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5" r:id="rId3"/>
    <sheet name="CONDENSED_CONSOLIDATED_STATEME" sheetId="4" r:id="rId4"/>
    <sheet name="CONDENSED_CONSOLIDATED_STATEME1" sheetId="76" r:id="rId5"/>
    <sheet name="CONDENSED_CONSOLIDATED_STATEME2" sheetId="77" r:id="rId6"/>
    <sheet name="CONDENSED_CONSOLIDATED_STATEME3" sheetId="7" r:id="rId7"/>
    <sheet name="Basis_of_Presentation" sheetId="78" r:id="rId8"/>
    <sheet name="Liquidity" sheetId="79" r:id="rId9"/>
    <sheet name="Intangible_Assets" sheetId="80" r:id="rId10"/>
    <sheet name="Loss_Per_Share" sheetId="81" r:id="rId11"/>
    <sheet name="StockBased_Compensation" sheetId="82" r:id="rId12"/>
    <sheet name="Line_of_Credit" sheetId="83" r:id="rId13"/>
    <sheet name="Income_Taxes" sheetId="84" r:id="rId14"/>
    <sheet name="Fair_Value_Measurements" sheetId="85" r:id="rId15"/>
    <sheet name="Warrant_Liabilities" sheetId="86" r:id="rId16"/>
    <sheet name="Convertible_Preferred_Stock" sheetId="87" r:id="rId17"/>
    <sheet name="Recent_Accounting_Pronouncemen" sheetId="88" r:id="rId18"/>
    <sheet name="Subsequent_Event" sheetId="89" r:id="rId19"/>
    <sheet name="Principal_Business_Activity" sheetId="90" r:id="rId20"/>
    <sheet name="Summary_of_Significant_Account" sheetId="91" r:id="rId21"/>
    <sheet name="Equipment_Furniture_and_Fixtur" sheetId="92" r:id="rId22"/>
    <sheet name="Accrued_Expenses" sheetId="93" r:id="rId23"/>
    <sheet name="Stockholders_Equity" sheetId="94" r:id="rId24"/>
    <sheet name="Commitments" sheetId="95" r:id="rId25"/>
    <sheet name="Collaborative_Arrangements" sheetId="96" r:id="rId26"/>
    <sheet name="Grant_Income" sheetId="97" r:id="rId27"/>
    <sheet name="Supplemental_Cash_Flow_Informa" sheetId="98" r:id="rId28"/>
    <sheet name="Reverse_Stock_Split" sheetId="99" r:id="rId29"/>
    <sheet name="Summary_of_Significant_Account1" sheetId="100" r:id="rId30"/>
    <sheet name="Loss_Per_Share_Tables" sheetId="101" r:id="rId31"/>
    <sheet name="StockBased_Compensation_Tables" sheetId="102" r:id="rId32"/>
    <sheet name="Fair_Value_Measurements_Tables" sheetId="103" r:id="rId33"/>
    <sheet name="Summary_of_Significant_Account2" sheetId="104" r:id="rId34"/>
    <sheet name="Equipment_Furniture_and_Fixtur1" sheetId="105" r:id="rId35"/>
    <sheet name="Intangible_assets_Tables" sheetId="106" r:id="rId36"/>
    <sheet name="Accrued_Expenses_Tables" sheetId="107" r:id="rId37"/>
    <sheet name="Warrant_Liabilities_Tables" sheetId="108" r:id="rId38"/>
    <sheet name="Stockholders_Equity_Tables" sheetId="109" r:id="rId39"/>
    <sheet name="Income_Taxes_Tables" sheetId="110" r:id="rId40"/>
    <sheet name="Supplemental_Cash_Flow_Informa1" sheetId="111" r:id="rId41"/>
    <sheet name="Liquidity_Additional_Informati" sheetId="112" r:id="rId42"/>
    <sheet name="Intangible_Assets_Additional_I" sheetId="43" r:id="rId43"/>
    <sheet name="Intangible_Assets_Detail" sheetId="44" r:id="rId44"/>
    <sheet name="Estimated_Amortization_Expense" sheetId="45" r:id="rId45"/>
    <sheet name="StockBased_Compensation_Expens" sheetId="46" r:id="rId46"/>
    <sheet name="StockBased_Compensation_Additi" sheetId="113" r:id="rId47"/>
    <sheet name="BlackScholes_OptionPricing_Mod" sheetId="48" r:id="rId48"/>
    <sheet name="Stock_Option_Activity_Detail" sheetId="49" r:id="rId49"/>
    <sheet name="Nonvested_stock_option_activit" sheetId="50" r:id="rId50"/>
    <sheet name="Total_Outstanding_Warrants_Det" sheetId="51" r:id="rId51"/>
    <sheet name="Line_of_Credit_Additional_Info" sheetId="52" r:id="rId52"/>
    <sheet name="Income_Taxes_Additional_Inform" sheetId="53" r:id="rId53"/>
    <sheet name="Reconciliation_of_Effective_In" sheetId="54" r:id="rId54"/>
    <sheet name="Deferred_Income_Tax_Asset_Deta" sheetId="55" r:id="rId55"/>
    <sheet name="Assets_and_Liabilities_at_Fair" sheetId="56" r:id="rId56"/>
    <sheet name="Changes_in_Fair_Value_of_Level" sheetId="57" r:id="rId57"/>
    <sheet name="Warrant_Liabilities_Additional" sheetId="58" r:id="rId58"/>
    <sheet name="Assumptions_used_to_Value_Warr" sheetId="59" r:id="rId59"/>
    <sheet name="Convertible_Preferred_Stock_Ad" sheetId="114" r:id="rId60"/>
    <sheet name="Subsequent_Events_Additional_I" sheetId="115" r:id="rId61"/>
    <sheet name="Principal_Business_Activity_Ad" sheetId="62" r:id="rId62"/>
    <sheet name="Summary_of_Significant_Account3" sheetId="63" r:id="rId63"/>
    <sheet name="Calculation_of_Weighted_Averag" sheetId="64" r:id="rId64"/>
    <sheet name="Equipment_Furniture_and_Fixtur2" sheetId="65" r:id="rId65"/>
    <sheet name="Equipment_Furniture_and_Fixtur3" sheetId="66" r:id="rId66"/>
    <sheet name="Accrued_Expenses_Detail" sheetId="67" r:id="rId67"/>
    <sheet name="Stockholders_Equity_Additional" sheetId="116" r:id="rId68"/>
    <sheet name="Allocated_Gross_Proceeds_of_Of" sheetId="69" r:id="rId69"/>
    <sheet name="Commitments_Additional_Informa" sheetId="117" r:id="rId70"/>
    <sheet name="Collaborative_Arrangements_Add" sheetId="71" r:id="rId71"/>
    <sheet name="Grant_Income_Additional_Inform" sheetId="72" r:id="rId72"/>
    <sheet name="Supplemental_Cash_Flow_Informa2" sheetId="73" r:id="rId73"/>
    <sheet name="Reverse_Stock_Split_Additional" sheetId="74" r:id="rId74"/>
  </sheets>
  <calcPr calcId="0"/>
</workbook>
</file>

<file path=xl/sharedStrings.xml><?xml version="1.0" encoding="utf-8"?>
<sst xmlns="http://schemas.openxmlformats.org/spreadsheetml/2006/main" count="26768" uniqueCount="1018">
  <si>
    <t>Document And Entity Information</t>
  </si>
  <si>
    <t>3 Months Ended</t>
  </si>
  <si>
    <t>Sep. 30, 2013</t>
  </si>
  <si>
    <t>Document Information [Line Items]</t>
  </si>
  <si>
    <t>'</t>
  </si>
  <si>
    <t>Document Type</t>
  </si>
  <si>
    <t>'S-1</t>
  </si>
  <si>
    <t>Amendment Flag</t>
  </si>
  <si>
    <t>'false</t>
  </si>
  <si>
    <t>Document Period End Date</t>
  </si>
  <si>
    <t>Trading Symbol</t>
  </si>
  <si>
    <t>'SNTI</t>
  </si>
  <si>
    <t>Entity Registrant Name</t>
  </si>
  <si>
    <t>'SENESCO TECHNOLOGIES INC</t>
  </si>
  <si>
    <t>Entity Central Index Key</t>
  </si>
  <si>
    <t>'0001035354</t>
  </si>
  <si>
    <t>Entity Filer Category</t>
  </si>
  <si>
    <t>'Smaller Reporting Company</t>
  </si>
  <si>
    <t>CONDENSED CONSOLIDATED BALANCE SHEETS (USD $)</t>
  </si>
  <si>
    <t>Jun. 30, 2013</t>
  </si>
  <si>
    <t>Jun. 30, 2012</t>
  </si>
  <si>
    <t>CURRENT ASSETS:</t>
  </si>
  <si>
    <t>Cash and cash equivalents</t>
  </si>
  <si>
    <t>Prepaid research supplies and expenses</t>
  </si>
  <si>
    <t>Total Current Assets</t>
  </si>
  <si>
    <t>Equipment, furniture and fixtures, net</t>
  </si>
  <si>
    <t>Intangible assets, net</t>
  </si>
  <si>
    <t>Security deposit</t>
  </si>
  <si>
    <t>TOTAL ASSETS</t>
  </si>
  <si>
    <t>CURRENT LIABILITIES:</t>
  </si>
  <si>
    <t>Accounts payable</t>
  </si>
  <si>
    <t>Accrued expenses</t>
  </si>
  <si>
    <t>Line of credit</t>
  </si>
  <si>
    <t>Total Current Liabilities</t>
  </si>
  <si>
    <t>Warrant liabilities</t>
  </si>
  <si>
    <t>Other liabilities</t>
  </si>
  <si>
    <t>TOTAL LIABILITIES</t>
  </si>
  <si>
    <t>COMMITMENTS (Note 12)</t>
  </si>
  <si>
    <t>'  </t>
  </si>
  <si>
    <t>STOCKHOLDERS' EQUITY:</t>
  </si>
  <si>
    <t>Common stock</t>
  </si>
  <si>
    <t>Capital in excess of par</t>
  </si>
  <si>
    <t>Deficit accumulated during the development stage</t>
  </si>
  <si>
    <t>Total Stockholders' Equity</t>
  </si>
  <si>
    <t>TOTAL LIABILITIES AND STOCKHOLDERS' EQUITY</t>
  </si>
  <si>
    <t>Convertible preferred stock</t>
  </si>
  <si>
    <t>Preferred stock</t>
  </si>
  <si>
    <t>Series A Preferred stock</t>
  </si>
  <si>
    <t>Series B Preferred stock</t>
  </si>
  <si>
    <t>CONDENSED CONSOLIDATED BALANCE SHEETS (Parenthetical) (USD $)</t>
  </si>
  <si>
    <t>Preferred stock, par value</t>
  </si>
  <si>
    <t>Preferred stock, authorized</t>
  </si>
  <si>
    <t>Preferred stock, shares issued</t>
  </si>
  <si>
    <t>Preferred stock, shares outstanding</t>
  </si>
  <si>
    <t>Preferred stock, liquidation preference</t>
  </si>
  <si>
    <t>Common stock, par value</t>
  </si>
  <si>
    <t>Common stock, authorized</t>
  </si>
  <si>
    <t>Common stock, issued</t>
  </si>
  <si>
    <t>Common stock, outstanding</t>
  </si>
  <si>
    <t>CONDENSED CONSOLIDATED STATEMENTS OF OPERATIONS AND COMPREHENSIVE LOSS (USD $)</t>
  </si>
  <si>
    <t>12 Months Ended</t>
  </si>
  <si>
    <t>180 Months Ended</t>
  </si>
  <si>
    <t>183 Months Ended</t>
  </si>
  <si>
    <t>Sep. 30, 2012</t>
  </si>
  <si>
    <t>Jun. 30, 2011</t>
  </si>
  <si>
    <t>Licensing Revenue</t>
  </si>
  <si>
    <t>Operating expenses:</t>
  </si>
  <si>
    <t>General and administrative</t>
  </si>
  <si>
    <t>Research and development</t>
  </si>
  <si>
    <t>Write-off of patents abandoned</t>
  </si>
  <si>
    <t>Total operating expenses</t>
  </si>
  <si>
    <t>Loss from operations</t>
  </si>
  <si>
    <t>Other non-operating income (expense)</t>
  </si>
  <si>
    <t>Grant income</t>
  </si>
  <si>
    <t>Change in fair value of warrant liability</t>
  </si>
  <si>
    <t>Sale of state income tax loss - net</t>
  </si>
  <si>
    <t>Other noncash (expense) income, net</t>
  </si>
  <si>
    <t>Loss on settlement of warrant liabilities</t>
  </si>
  <si>
    <t>Loss on extinguishment of debt</t>
  </si>
  <si>
    <t>Amortization of debt discount and financing costs</t>
  </si>
  <si>
    <t>Interest expense - convertible notes</t>
  </si>
  <si>
    <t>Interest (expense) incom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USD $)</t>
  </si>
  <si>
    <t>Total</t>
  </si>
  <si>
    <t>Bridge notes</t>
  </si>
  <si>
    <t>In lieu of cash payment for interest</t>
  </si>
  <si>
    <t>Short-Term Incentive Plan</t>
  </si>
  <si>
    <t>Preferred Stock and Warrants</t>
  </si>
  <si>
    <t>Preferred Stock</t>
  </si>
  <si>
    <t>Dividend Payment</t>
  </si>
  <si>
    <t>Convertible Note</t>
  </si>
  <si>
    <t>Service</t>
  </si>
  <si>
    <t>Warrant</t>
  </si>
  <si>
    <t>Long Term Incentive Plan</t>
  </si>
  <si>
    <t>Reverse Merger</t>
  </si>
  <si>
    <t>Placement fees</t>
  </si>
  <si>
    <t>Common Stock</t>
  </si>
  <si>
    <t>Capital in Excess of Par Value</t>
  </si>
  <si>
    <t>Beginning Balance at Jun. 30, 1998</t>
  </si>
  <si>
    <t>Beginning Balance (in shares) at Jun. 30, 1998</t>
  </si>
  <si>
    <t>Issuance of common stock (in shares)</t>
  </si>
  <si>
    <t>Issuance of common stock</t>
  </si>
  <si>
    <t>Contribution of capital</t>
  </si>
  <si>
    <t>Ending Balance at Jun. 30, 1999</t>
  </si>
  <si>
    <t>Ending Balance (in shares) at Jun. 30, 1999</t>
  </si>
  <si>
    <t>Commissions, legal and bank fees associated with the issuance common stock</t>
  </si>
  <si>
    <t>Fair market value of options and warrants vested</t>
  </si>
  <si>
    <t>Ending Balance at Jun. 30, 2000</t>
  </si>
  <si>
    <t>Ending Balance (in shares) at Jun. 30, 2000</t>
  </si>
  <si>
    <t>Ending Balance at Jun. 30, 2001</t>
  </si>
  <si>
    <t>Ending Balance (in shares) at Jun. 30, 2001</t>
  </si>
  <si>
    <t>Issuance of common stock and warrants (in shares)</t>
  </si>
  <si>
    <t>Issuance of common stock and warrants</t>
  </si>
  <si>
    <t>Ending Balance at Jun. 30, 2002</t>
  </si>
  <si>
    <t>Ending Balance (in shares) at Jun. 30, 2002</t>
  </si>
  <si>
    <t>Ending Balance at Jun. 30, 2003</t>
  </si>
  <si>
    <t>Ending Balance (in shares) at Jun. 30, 2003</t>
  </si>
  <si>
    <t>Allocation of proceeds to warrants</t>
  </si>
  <si>
    <t>Reclassification of warrants</t>
  </si>
  <si>
    <t>Options and warrants exercised (in shares)</t>
  </si>
  <si>
    <t>Options and warrants exercised</t>
  </si>
  <si>
    <t>Ending Balance at Jun. 30, 2004</t>
  </si>
  <si>
    <t>Ending Balance (in shares) at Jun. 30, 2004</t>
  </si>
  <si>
    <t>Ending Balance at Jun. 30, 2005</t>
  </si>
  <si>
    <t>Ending Balance (in shares) at Jun. 30, 2005</t>
  </si>
  <si>
    <t>Warrants exercised (in shares)</t>
  </si>
  <si>
    <t>Warrants exercised</t>
  </si>
  <si>
    <t>Ending Balance at Jun. 30, 2006</t>
  </si>
  <si>
    <t>Ending Balance (in shares) at Jun. 30, 2006</t>
  </si>
  <si>
    <t>Ending Balance at Jun. 30, 2007</t>
  </si>
  <si>
    <t>Ending Balance (in shares) at Jun. 30, 2007</t>
  </si>
  <si>
    <t>Conversion into common stock (in shares)</t>
  </si>
  <si>
    <t>Conversion into common stock</t>
  </si>
  <si>
    <t>Ending Balance at Jun. 30, 2008</t>
  </si>
  <si>
    <t>Ending Balance (in shares) at Jun. 30, 2008</t>
  </si>
  <si>
    <t>Ending Balance at Jun. 30, 2009</t>
  </si>
  <si>
    <t>Ending Balance (in shares) at Jun. 30, 2009</t>
  </si>
  <si>
    <t>Cumulative effect of change in accounting principle- implementation of FASB ASC Topic 815-40</t>
  </si>
  <si>
    <t>Issuance of preferred stock and warrants (in shares)</t>
  </si>
  <si>
    <t>Issuance of preferred stock and warrants</t>
  </si>
  <si>
    <t>Deemed dividend - Preferred Stock</t>
  </si>
  <si>
    <t>Repurchase of warrants</t>
  </si>
  <si>
    <t>Dividends accrued and unpaid</t>
  </si>
  <si>
    <t>Ending Balance at Jun. 30, 2010</t>
  </si>
  <si>
    <t>Ending Balance (in shares) at Jun. 30, 2010</t>
  </si>
  <si>
    <t>Reclassification of warrant liability</t>
  </si>
  <si>
    <t>Ending Balance at Jun. 30, 2011</t>
  </si>
  <si>
    <t>Ending Balance (in shares) at Jun. 30, 2011</t>
  </si>
  <si>
    <t>Ending Balance at Jun. 30, 2012</t>
  </si>
  <si>
    <t>Ending Balance (in shares) at Jun. 30, 2012</t>
  </si>
  <si>
    <t>Fees related to the issuance of common stock and warrants</t>
  </si>
  <si>
    <t>Fees related to the issuance of common stock</t>
  </si>
  <si>
    <t>Fair value of warrants issued</t>
  </si>
  <si>
    <t>Stock-based compensation</t>
  </si>
  <si>
    <t>Ending Balance at Jun. 30, 2013</t>
  </si>
  <si>
    <t>Ending Balance (in shares) at Jun. 30, 2013</t>
  </si>
  <si>
    <t>Ending Balance at Sep. 30, 2013</t>
  </si>
  <si>
    <t>Ending Balance (in shares) at Sep. 30, 2013</t>
  </si>
  <si>
    <t>CONDENSED CONSOLIDATED STATEMENT OF STOCKHOLDERS' EQUITY (Parenthetical) (USD $)</t>
  </si>
  <si>
    <t>Jun. 30, 2010</t>
  </si>
  <si>
    <t>Jun. 30, 2009</t>
  </si>
  <si>
    <t>Jun. 30, 2007</t>
  </si>
  <si>
    <t>Jun. 30, 2006</t>
  </si>
  <si>
    <t>Jun. 30, 2005</t>
  </si>
  <si>
    <t>Jun. 30, 1999</t>
  </si>
  <si>
    <t>Jun. 30, 2000</t>
  </si>
  <si>
    <t>Jun. 30, 2008</t>
  </si>
  <si>
    <t>January 08,2013</t>
  </si>
  <si>
    <t>Minimum</t>
  </si>
  <si>
    <t>Jun. 30, 2004</t>
  </si>
  <si>
    <t>Jun. 30, 2002</t>
  </si>
  <si>
    <t>Maximum</t>
  </si>
  <si>
    <t>Issuance of common stock and warrants price per share</t>
  </si>
  <si>
    <t>Issuance of common stock, price per share</t>
  </si>
  <si>
    <t>Issuance of common stock, date</t>
  </si>
  <si>
    <t>Warrants exercised, exercise price</t>
  </si>
  <si>
    <t>Options and warrants exercised, exercise price</t>
  </si>
  <si>
    <t>CONDENSED CONSOLIDATED STATEMENTS OF CASH FLOWS (USD $)</t>
  </si>
  <si>
    <t>Cash flows from operating activities:</t>
  </si>
  <si>
    <t>Adjustments to reconcile net loss to net cash used in operating activities:</t>
  </si>
  <si>
    <t>Noncash capital contribution</t>
  </si>
  <si>
    <t>Noncash conversion of accrued expenses into equity</t>
  </si>
  <si>
    <t>Noncash income related to change in fair value of warrant liability</t>
  </si>
  <si>
    <t>Noncash charge for change in warrant terms</t>
  </si>
  <si>
    <t>Issuance of common stock and warrants for interest</t>
  </si>
  <si>
    <t>Issuance of common stock for services</t>
  </si>
  <si>
    <t>Stock-based compensation expense</t>
  </si>
  <si>
    <t>Depreciation and amortization</t>
  </si>
  <si>
    <t>Write-off of intangibles</t>
  </si>
  <si>
    <t>Deferred rent</t>
  </si>
  <si>
    <t>Amortization of convertible note discount</t>
  </si>
  <si>
    <t>Amortization of deferred financing costs</t>
  </si>
  <si>
    <t>(Increase) decrease in operating assets:</t>
  </si>
  <si>
    <t>Prepaid expenses and other current assets</t>
  </si>
  <si>
    <t>Increase (decrease) in operating liabilities:</t>
  </si>
  <si>
    <t>Net cash used in operating activities</t>
  </si>
  <si>
    <t>Cash flows from investing activities:</t>
  </si>
  <si>
    <t>Patent costs</t>
  </si>
  <si>
    <t>Purchase of equipment, furniture and fixtures</t>
  </si>
  <si>
    <t>Net cash used in investing activities</t>
  </si>
  <si>
    <t>Cash flows from financing activities:</t>
  </si>
  <si>
    <t>Proceeds from grant</t>
  </si>
  <si>
    <t>Proceeds (repayments) from line of credit</t>
  </si>
  <si>
    <t>Proceeds from issuance of preferred stock and warrants, net</t>
  </si>
  <si>
    <t>Redemption of convertible notes and warrants</t>
  </si>
  <si>
    <t>Deferred financing cost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Warrants issued for financing costs</t>
  </si>
  <si>
    <t>Dividends accrued on preferred stock</t>
  </si>
  <si>
    <t>Supplemental disclosure of cash flow information:</t>
  </si>
  <si>
    <t>Cash paid for interest</t>
  </si>
  <si>
    <t>Proceeds from issuance of notes</t>
  </si>
  <si>
    <t>Conversion of notes payable into common stock</t>
  </si>
  <si>
    <t>Convertible notes</t>
  </si>
  <si>
    <t>Allocation of Proceeds to warrants and beneficial conversion feature</t>
  </si>
  <si>
    <t>Convertible Debt</t>
  </si>
  <si>
    <t>Interest expense</t>
  </si>
  <si>
    <t>Preferred stock dividends</t>
  </si>
  <si>
    <t>Basis of Presentation</t>
  </si>
  <si>
    <t>Organization, Consolidation and Presentation of Financial Statements [Abstract]</t>
  </si>
  <si>
    <t>Note 1 - Basis of Presentation:</t>
  </si>
  <si>
    <t>The financial statements included herein have been prepared by Senesco Technologie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3, as amended.</t>
  </si>
  <si>
    <t>The Company’s board of directors authorized a 1:100 reverse stock split on September 30, 2013, to take effect on October 21, 2013.  All share and related option and warrant information presented in these financial statements and accompanying footnotes have been retroactively adjusted to reflect the reduced number of shares resulting from this action.</t>
  </si>
  <si>
    <t>In the opinion of the Company’s management, the accompanying unaudited condensed consolidated financial statements contain all adjustments, consisting solely of those which are of a normal recurring nature, necessary to present fairly its financial position as of September 30, 2013 and the results of its operations and cash flows for the three months ended September 30, 2013 and 2012.</t>
  </si>
  <si>
    <t>Interim results are not necessarily indicative of results for the full fiscal year.</t>
  </si>
  <si>
    <t>Liquidity</t>
  </si>
  <si>
    <t>Liquidity [Abstract]</t>
  </si>
  <si>
    <t>Note 2 – Liquidity:</t>
  </si>
  <si>
    <t>As shown in the accompanying condensed consolidated financial statements, the Company has a history of losses with a deficit accumulated during the development stage from July 1, 1998 (inception) through September 30, 2013 of $76,231,791.  Additionally, the Company has generated minimal revenues by licensing its technology for certain crops to companies willing to share in its development costs.  In addition, the Company’s technology may not be ready for commercialization for several years. The Company expects to continue to incur losses for the next several years because it anticipates that its expenditures on research and development and administrative activities will significantly exceed its revenues during that period. The Company cannot predict when, if ever, it will become profitable.</t>
  </si>
  <si>
    <t>As of September 30, 2013, the Company had cash and cash equivalents in the amount of $789,176, which consisted of checking accounts and money market funds.  In October 2013, the Company received net proceeds of approximately $1,505,000 from the placement of the Company’s common stock, par value $0.01 per share (the “Common Stock”).  The Company estimates that its cash and cash equivalents as of September 30, 2013 and the net proceeds of the placement of Common Stock in October 2013 will cover its expenses through March 2014.  In order to provide the Company with the cash resources necessary to fund operations through at least September 30, 2014, the Company will continue its efforts to raise additional capital through a private or public placement in the near future.  To that goal, the Company effected a 1:100 reverse stock split and the Company has filed a preliminary S-1 registration statement in October 2013.</t>
  </si>
  <si>
    <t>The Company will need additional capital and plans to raise additional capital through the placement of debt instruments, equity instruments or both.  However, the Company may not be able to obtain adequate funds for its operations when needed or on acceptable terms.  If the Company is unable to raise additional funds, it will need to do one or more of the following:</t>
  </si>
  <si>
    <t>⋅</t>
  </si>
  <si>
    <t>delay, scale-back or eliminate some or all of its research and product development programs;</t>
  </si>
  <si>
    <t>license third parties to develop and commercialize products or technologies that it would otherwise seek to develop and commercialize itself;</t>
  </si>
  <si>
    <t>seek strategic alliances or business combinations;</t>
  </si>
  <si>
    <t>attempt to sell the Company;</t>
  </si>
  <si>
    <t>cease operations; or</t>
  </si>
  <si>
    <t>declare bankruptcy.</t>
  </si>
  <si>
    <t>Intangible Assets</t>
  </si>
  <si>
    <t>Goodwill and Intangible Assets Disclosure [Abstract]</t>
  </si>
  <si>
    <t>Note 3 – Intangible Assets:</t>
  </si>
  <si>
    <t>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are capitalized.   The capitalized patent costs represent the outside legal fees incurred by the Company to submit and undertake all necessary efforts to have such patent applications issued as patents.  The Company incurred $142,943 and $145,717 of such costs for the three months ended September 30, 2013 and 2012, respectively.</t>
  </si>
  <si>
    <t>The length of time that it takes for an initial patent application to be approved is generally between four to six years.  However, due to the unique nature of each patent application, the actual length of time may vary.  If a patent application is denied, the associated cost of that application would be written off.  However, the Company has not had any patent applications denied as of September 30, 2013.  Additionally, should a patent application become impaired during the application process, the Company would write down or write off the associated cost of that patent application. </t>
  </si>
  <si>
    <t>Issued patents and agricultural patent applications pending are being amortized over a period of 17 years from inception, the expected economic life of the patent.  During the three months ended September 30, 2013 and 2012, the Company recorded amortization expense in the amount of $74,270 and $62,925, respectively.</t>
  </si>
  <si>
    <t>The Company assesses the impairment in value of intangible assets whenever events or circumstances indicate that their carrying value may not be recoverable.  Factors the Company considers important which could trigger an impairment review include the following:</t>
  </si>
  <si>
    <t>  </t>
  </si>
  <si>
    <t>•</t>
  </si>
  <si>
    <t>significant negative industry trends;</t>
  </si>
  <si>
    <t>significant underutilization of the assets;</t>
  </si>
  <si>
    <t>significant changes in how the Company uses the assets or its plans for their use; and</t>
  </si>
  <si>
    <t>changes in technology and the appearance of competing technology.</t>
  </si>
  <si>
    <t>If a triggering event occurs and the Company's review determines that the future discounted cash flows related to the groups, including these assets, will not be sufficient to recover their carrying value, the Company will reduce the carrying values of these assets down to its estimate of fair value and continue amortizing them over their remaining useful lives.  During the quarter ended September 30, 2013, in order to reduce its cost of patent prosecution and maintenance, the Company reviewed its patent portfolio and identified several patents and patent applications that it believed it no longer needed to maintain without having a material impact on the patent portfolio.  Accordingly, during the quarter ended September 30, 2013, the Company wrote off patent costs in the net amount of $185,161.</t>
  </si>
  <si>
    <t>5.     Intangible assets:</t>
  </si>
  <si>
    <t>Intangible assets consist of the following: </t>
  </si>
  <si>
    <t>June 30,</t>
  </si>
  <si>
    <t>Patents approved</t>
  </si>
  <si>
    <t>$</t>
  </si>
  <si>
    <t>Patents pending</t>
  </si>
  <si>
    <t>Accumulated amortization</t>
  </si>
  <si>
    <t>During the fiscal years ended June 30, 2013 and 2012, the Company incurred $527,761 and $446,035 of legal fees related to the prosecution of patent costs.</t>
  </si>
  <si>
    <t>During the fiscal years ended June 30, 2013 and 2012, the Company abandoned certain patents and patents pending.  Accordingly, intangible assets were reduced by the net carrying value of those patents and patents pending in the amount of $64,210 and $321,137, respectively.</t>
  </si>
  <si>
    <t>Amortization expense amounted to $291,046, $255,637, $140,476 and $1,212,542 for the fiscal years ended June 30, 2013, 2012, 2011, and cumulatively from inception through June 30, 2013, respectively.</t>
  </si>
  <si>
    <t>Estimated amortization expense for the next five fiscal years is as follows:</t>
  </si>
  <si>
    <t>Fiscal Year ended June 30,</t>
  </si>
  <si>
    <t>Loss Per Share</t>
  </si>
  <si>
    <t>Earnings Per Share [Abstract]</t>
  </si>
  <si>
    <t>Note 4 - Loss Per Share:</t>
  </si>
  <si>
    <t>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For all periods presented, basic and diluted loss per share are the same, as any additional Common Stock equivalents would be anti-dilutive. Potentially dilutive shares of Common Stock have been excluded from the calculation of the weighted average number of dilutive shares of Common Stock as follows:</t>
  </si>
  <si>
    <t>September 30,</t>
  </si>
  <si>
    <t>Common stock to be issued upon conversion of</t>
  </si>
  <si>
    <t>     convertible preferred stock</t>
  </si>
  <si>
    <t>Outstanding warrants</t>
  </si>
  <si>
    <t>Outstanding options</t>
  </si>
  <si>
    <t>Total potentially dilutive shares of common stock</t>
  </si>
  <si>
    <t>Stock-Based Compensation</t>
  </si>
  <si>
    <t>Disclosure of Compensation Related Costs, Share-based Payments [Abstract]</t>
  </si>
  <si>
    <t>Note 5 – Stock-Based Compensation:</t>
  </si>
  <si>
    <t>The terms and vesting schedules for share-based awards vary by type of grant and the employment status of the grantee.  Generally, the awards vest based upon time-based conditions or achievement of specified goals and milestones.</t>
  </si>
  <si>
    <t>On September 13, 2013, the Company issued 46,780 options that are subject to vesting first based upon specified goals and milestones and then based upon time-based conditions.  On the issuance date, such options had an aggregate Black-Scholes value of $201,154.  As of September 30, 2013, the Company reviewed the specified goals and milestones on an employee by employee basis.  Based upon the review, the Company has estimated that it was probable that, on average, the employees would achieve 41% of the target goals.   As a result, the Company is recognizing 41% of the aggregate fair value of the options ratably over the time-based vesting period.</t>
  </si>
  <si>
    <t>Also, on September 13, 2013, the Company issued an additional 26,500 options that are subject to time-based conditions only.  On the issuance date, such options had an aggregate Black-Scholes value of $108,650.</t>
  </si>
  <si>
    <t>There were no options granted during the three month period ended September 30, 2012.</t>
  </si>
  <si>
    <t>The fair value of each stock option granted or vesting has been determined using the Black-Scholes model.  The material factors incorporated in the Black-Scholes model in estimating the value of the options include the following:</t>
  </si>
  <si>
    <t>   </t>
  </si>
  <si>
    <t>Three Months Ended September 30,</t>
  </si>
  <si>
    <t>Risk-free interest rate (1)</t>
  </si>
  <si>
    <t>1.65-1.96%</t>
  </si>
  <si>
    <t>None</t>
  </si>
  <si>
    <t>Expected volatility</t>
  </si>
  <si>
    <t>Dividend yield</t>
  </si>
  <si>
    <t>Expected life (2)</t>
  </si>
  <si>
    <t>5.5-10.0</t>
  </si>
  <si>
    <t>Represents the interest rate on a U.S. Treasury security with a maturity date corresponding to that of the option term.</t>
  </si>
  <si>
    <t>Expected life for time based stock options was estimated using the “simplified” method, as allowed under the provisions of the Securities and Exchange Commission Staff Accounting Bulletin No.110. Expected life for performance based stock options was the actual term of the option.</t>
  </si>
  <si>
    <t>In August 2013, the Company’s compensation committee determined that the performance metrics for the options granted in November 2012 had not been fully met and 75% of those options were forfeited.  As a result of the options being forfeited, stock based compensation was reduced by $9,100 during the three month period ended September 30, 2013.  The remaining retained options will continue to vest pursuant to the vesting schedule. </t>
  </si>
  <si>
    <t>The economic values of the options will depend on the future price of the Company's Common Stock, which cannot be forecast with reasonable accuracy.</t>
  </si>
  <si>
    <t>Stock option activity under the Company’s 2008 Plan and 1998 Plan for the three months ended September, 2013 is summarized as follows:</t>
  </si>
  <si>
    <t>Weighted</t>
  </si>
  <si>
    <t>Aggregate</t>
  </si>
  <si>
    <t>Average</t>
  </si>
  <si>
    <t>Exercise Price</t>
  </si>
  <si>
    <t>Number</t>
  </si>
  <si>
    <t>Range</t>
  </si>
  <si>
    <t>Outstanding, July 1, 2013</t>
  </si>
  <si>
    <t>4.30 – 345.00</t>
  </si>
  <si>
    <t>Granted</t>
  </si>
  <si>
    <t>Exercised</t>
  </si>
  <si>
    <t>-</t>
  </si>
  <si>
    <t>Forfeited</t>
  </si>
  <si>
    <t>Expired</t>
  </si>
  <si>
    <t>Outstanding, September 30, 2013</t>
  </si>
  <si>
    <t>4.30 - 345.00</t>
  </si>
  <si>
    <t>Options exercisable at September 30, 2013</t>
  </si>
  <si>
    <t>Options exercisable and expected to become exercisable at September 30, 2013</t>
  </si>
  <si>
    <t>Weighted average fair value of options granted during the three months ended September 30, 2013</t>
  </si>
  <si>
    <t>As of September 30, 2013, the aggregate intrinsic value of stock options outstanding was $0, with a weighted-average remaining term of 7.9 years.  The aggregate intrinsic value of stock options exercisable at that same date was $0, with a weighted-average remaining term of 7.1 years.  As of September 30, 2013, the Company has 811shares available for future stock option grants.</t>
  </si>
  <si>
    <t>Stock-based compensation expense for the three months ended September 30, 2013 and September 30, 2012 amounted to $124,466 and $153,562, respectively.</t>
  </si>
  <si>
    <r>
      <t>As of September 30, 2013, total stock-based compensation expense not yet recognized related to stock option grants amounted to approximately $762,000</t>
    </r>
    <r>
      <rPr>
        <b/>
        <sz val="10"/>
        <color theme="1"/>
        <rFont val="Times New Roman"/>
        <family val="1"/>
      </rPr>
      <t xml:space="preserve"> ,</t>
    </r>
    <r>
      <rPr>
        <sz val="10"/>
        <color theme="1"/>
        <rFont val="Times New Roman"/>
        <family val="1"/>
      </rPr>
      <t xml:space="preserve"> which will be recognized over the next 47.5 months.</t>
    </r>
  </si>
  <si>
    <t>10.   Stock-Based Compensation</t>
  </si>
  <si>
    <t>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board of directors.  Pursuant to the 2008 Plan, an aggregate of 51,372 shares of Common Stock had been reserved for issuance.  On May 25, 2010, the Company increased the aggregate shares of Common Stock reserved for issuance under the 2008 Plan to 111,372.  On March 11, 2011, the Company increased the aggregate shares of Common Stock reserved for issuance under the 2008 Plan to 230,050.  Additionally, on January 1 of each calendar year beginning with the calendar year 2012 and ending with the calendar year 2015, the share reserve will automatically increase so that the total number of shares available for issuance under the 2008 Plan is 15% of the fully diluted shares as of the date of such increase, but in no event will such annual increase exceed 70,000 shares per year.  On January 1, 2012, the increase in Common Stock reserved for issuance under the 2008 Plan was 22,103.  On January 1, 2013, the increase in Common Stock reserved for issuance under the 2008 Plan was 8,658.  The 2008 Plan is intended to serve as a successor to the Amended and Restated 1998 Stock Incentive Plan (the “1998 Plan”), which terminated in December 2008.  On February 19, 2009, the Company filed a registration statement with the SEC to register all of the 61,372 shares of Common Stock underlying the 2008 Plan.  On June 8, 2010, the Company filed with the SEC an amendment to the registration statement to register the additional 50,000 shares of Common Stock underlying the 2008 Plan.  On January 4, 2012, the Company filed with the SEC an amendment to the registration statement to register the additional 22,103 shares of Common Stock underlying the 2008 Plan.  On March 8, 2013, the Company filed with the SEC an amendment to the registration statement to register the additional 8,658 shares of Common Stock underlying the 2008 Plan.  The registration statement and amendments were deemed effective upon filing.</t>
  </si>
  <si>
    <t>On November 16, 2012, the Company issued 37,050 options that are subject to vesting first based upon specified goals and milestones and then based upon time-based conditions.  On the issuance date, such options had an aggregate Black-Scholes value of $489,060.  As of June 30, 2013, the Company reviewed the specified goals and milestones on an employee by employee basis.  Based upon the review, the Company has estimated that it was probable that, on average, the employees would achieve 55% of the target goals.  As a result, the Company is recognizing 55% of the aggregate fair value of the options ratably over the time-based vesting period.</t>
  </si>
  <si>
    <t>Stock option activity under the 2008 Plan and 1998 Plan is summarized as follows:</t>
  </si>
  <si>
    <t>Outstanding, July 31, 2010</t>
  </si>
  <si>
    <t>29.00 - 400.00</t>
  </si>
  <si>
    <t>26.00 – 32.00</t>
  </si>
  <si>
    <t>Cancelled</t>
  </si>
  <si>
    <t>99.00 – 225.00</t>
  </si>
  <si>
    <t>Outstanding, June 30, 2011</t>
  </si>
  <si>
    <t>26.00 – 400.00</t>
  </si>
  <si>
    <t>20.00 – 26.00</t>
  </si>
  <si>
    <t>15.00 – 400.00</t>
  </si>
  <si>
    <t>Outstanding, June 30, 2012</t>
  </si>
  <si>
    <t>20.00 – 345.00</t>
  </si>
  <si>
    <t>4.00 - 18.00</t>
  </si>
  <si>
    <t>109.00 - 235.00</t>
  </si>
  <si>
    <t>Outstanding, June 30, 2013</t>
  </si>
  <si>
    <t>4.00 - 345.00</t>
  </si>
  <si>
    <t>Options exercisable at June 30, 2013</t>
  </si>
  <si>
    <t>Options exercisable at June 30, 2012</t>
  </si>
  <si>
    <t>Options exercisable at June 30, 2011</t>
  </si>
  <si>
    <t>Weighted average fair value of options granted during the fiscal year ended June 30, 2013</t>
  </si>
  <si>
    <t>Weighted average fair value of options granted during the fiscal year ended June 30, 2012</t>
  </si>
  <si>
    <t>Weighted average fair value of options granted during the fiscal year ended June 30, 2011</t>
  </si>
  <si>
    <t>Non-vested stock option activity under the Plan is summarized as follows:</t>
  </si>
  <si>
    <t>Weighted-average</t>
  </si>
  <si>
    <t>Number of</t>
  </si>
  <si>
    <t>Grant-Date</t>
  </si>
  <si>
    <t>Options</t>
  </si>
  <si>
    <t>Fair Value</t>
  </si>
  <si>
    <t>Non-vested stock options at July 1, 2012</t>
  </si>
  <si>
    <t>Vested</t>
  </si>
  <si>
    <t>Non-vested stock options at June 30, 2013</t>
  </si>
  <si>
    <t xml:space="preserve">  </t>
  </si>
  <si>
    <t>As of June 30, 2013, the aggregate intrinsic value of stock options outstanding was $0, with a weighted-average remaining term of 7.6 years.  The aggregate intrinsic value of stock options exercisable at that same date was $0, with a weighted-average remaining term of 7.1 years.  As of June 30, 2013, the Company has 4,630,353 shares available for future stock option grants.</t>
  </si>
  <si>
    <t>As of June 30, 2013, the aggregate intrinsic value of stock options outstanding was $0, with a weighted-average remaining term of 7.6 years. The aggregate intrinsic value of stock options exercisable at that same date was $0, with a weighted-average remaining term of 7.1 years. As of June 30, 2013, the Company has 46,304 shares available for future stock option grants.</t>
  </si>
  <si>
    <t>Warrants</t>
  </si>
  <si>
    <t>Total outstanding warrants at June 30, 2013 were as follows:</t>
  </si>
  <si>
    <t>Strike Price</t>
  </si>
  <si>
    <t>As of June 30, 2013, all of the above warrants are exercisable expiring at various dates through 2017.  At June 30, 2013, the weighted-average exercise price on the above warrants was $36.00.</t>
  </si>
  <si>
    <t>On August 8, 2012, pursuant to a warrant exchange agreement, 172,625 of the warrants with an exercise price of $35.00 were exchanged for 69,022 shares of Common Stock.</t>
  </si>
  <si>
    <t>On April 8, 2013 and June 24, 2013, pursuant to warrant exchange agreements, an aggregate of 300,000 of the warrants with an initial exercise price of $12.00, which was subsequently reset to $3.00, were exchanged for an aggregate of 300,000 shares of Common Stock.</t>
  </si>
  <si>
    <t>Long-Term Incentive Program</t>
  </si>
  <si>
    <t>On December 13, 2007, the Company adopted a Long-Term Equity Incentive Program for the members of the executive management team in which key employees will be awarded shares of the Company’s Common Stock and options to acquire shares of the Company’s Common Stock if the Company achieves certain target goals relating to its multiple myeloma research project over the three fiscal year period from the date of adoption.</t>
  </si>
  <si>
    <t>During the fiscal year ended June 30, 2011, the Company determined that the first target goal under the Long-Term Equity Incentive Program had been met and, therefore, recognized $93,500 of compensation.  The Company also determined that the second and third target goals under the Long-Term Equity Incentive Program would not be met.  As such, the eligible shares and options related thereto did not vest and the remaining $374,000 of potential compensation expense was not recognized.</t>
  </si>
  <si>
    <t>Line of Credit</t>
  </si>
  <si>
    <t>Line Of Credit [Abstract]</t>
  </si>
  <si>
    <t>Note 6 –Line of Credit:</t>
  </si>
  <si>
    <t>On February 17, 2010, the Company entered into a credit agreement with JMP Securities LLC. The agreement provides the Company with, subject to certain restrictions, including the existence of suitable collateral, up to a $3.0 million line of credit upon which the Company may draw at any time (the “Line of Credit”).  In April 2011, we were required to enter into a new demand note with the clearing agent for JMP Securities in connection with the Line of Credit.</t>
  </si>
  <si>
    <t>Any draws upon the Line of Credit accrue at an annual interest rate of (i) the broker rate in effect at the interest date (which was 3.75% at September 30, 2013), plus (ii) 2.0% and are due on demand. There are no other conditions or fees associated with the Line of Credit.  The Line of Credit is not secured by any assets of the Company, but it is secured by certain assets of a member of the Company’s Board of Directors, Harlan W. Waksal, M.D., which assets are currently held by JMP Securities. The principal balance outstanding as of September 30, 2013 and June 30, 2013 was $2,187,082. </t>
  </si>
  <si>
    <t>Total interest expense recorded under the Line of Credit for the three months ended September 30, 2013 and 2012 amounted to $32,197 and $34,990, respectively.</t>
  </si>
  <si>
    <t>7.     Line of Credit:</t>
  </si>
  <si>
    <t>On February 17, 2010, the Company entered into a credit agreement with JMP Securities LLC.  The agreement provides the Company with, subject to certain restrictions, including the existence of suitable collateral, up to a $3.0 million line of credit upon which the Company may draw at any time (the “Line of Credit”).  Any draws upon the Line of Credit accrue interest at an annual rate of (i) the broker rate in effect at the interest date (which was 3.75% at June 30, 2013), plus (ii) 2.0%. There are no other conditions or fees associated with the Line of Credit.  The Line of Credit is not secured by any assets of the Company, but it is secured by certain assets of one of a member of the Company’s Board of Directors, Harlan W. Waksal, M.D., which is currently held by JMP Securities.  The balance outstanding as of June 30, 2013 and 2012 was $2,187,082 and $2,199,108, respectively.  In April 2011, we were required to enter into a new demand note with the clearing agent for JMP Securities in connection with the Line of Credit. </t>
  </si>
  <si>
    <t>Total interest expense recorded under the Line of Credit for the fiscal years ended June 30, 2013, 2012 and 2011 amounted to $122,453, $134,549 and $110,649, respectively.</t>
  </si>
  <si>
    <t>Income Taxes</t>
  </si>
  <si>
    <t>Income Tax Disclosure [Abstract]</t>
  </si>
  <si>
    <t>Note 7 – Income Taxes:</t>
  </si>
  <si>
    <t>No provision for income taxes has been made for the three months ended September 30, 2013 and 2012 given the Company’s losses in 2013 and 2012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t>
  </si>
  <si>
    <t>11.   Income Taxes:</t>
  </si>
  <si>
    <t>Since the Company has recurring losses and a valuation allowance against deferred tax assets, there is no tax expense (benefit) for all periods presented.</t>
  </si>
  <si>
    <t>The Company files a consolidated federal income tax return.  The subsidiary files separate state and local income tax returns.</t>
  </si>
  <si>
    <t>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t>
  </si>
  <si>
    <t>As of June 30, 2013, the Company had federal net operating loss (“NOL”) carry forwards of $49,277,000 and state NOL carry forwards of approximately $41,910,000, which are available to reduce future taxable income. The federal NOL carry forwards will begin to expire in 2019. The state NOL carry forwards will begin to expire at various dates starting in 2019.  The NOL carry forwards are subject to review and possible adjustment by the Internal Revenue Service and state tax authorities. NOL carry 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t>
  </si>
  <si>
    <t>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June 30, 2013, the Company had no unrecognized tax benefits or related interest and penalties accrued.</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June 30, 2013 and 2012, respectively, because the Company's management has determined that is it more likely than not that these assets will not be fully realized.</t>
  </si>
  <si>
    <t>The reconciliation of the effective income tax rate to the federal statutory rate is as follows:</t>
  </si>
  <si>
    <t>June 30,</t>
  </si>
  <si>
    <t>Federal income tax provision at statutory rate</t>
  </si>
  <si>
    <t>%</t>
  </si>
  <si>
    <t>Fair value - warrant liability</t>
  </si>
  <si>
    <t>Other</t>
  </si>
  <si>
    <t>Change in valuation allowance</t>
  </si>
  <si>
    <t>Actual income tax provision (benefit) effective tax rate</t>
  </si>
  <si>
    <t>The principal components of deferred income tax assets consists of the following:</t>
  </si>
  <si>
    <t>Net operating loss carryforwards</t>
  </si>
  <si>
    <t>Valuation allowance</t>
  </si>
  <si>
    <t>Net deferred tax asset</t>
  </si>
  <si>
    <t>Fair Value Measurements</t>
  </si>
  <si>
    <t>Fair Value Disclosures [Abstract]</t>
  </si>
  <si>
    <t>Note 8 - Fair Value Measurements:</t>
  </si>
  <si>
    <t>The following tables provide the assets and liabilities carried at fair value measured on a recurring basis as of September 30, 2013 and June 30, 2013:</t>
  </si>
  <si>
    <t>Carrying</t>
  </si>
  <si>
    <t>Fair Value Measurement at September 30, 2013</t>
  </si>
  <si>
    <t>Value</t>
  </si>
  <si>
    <t>Level 1</t>
  </si>
  <si>
    <t>Level 2</t>
  </si>
  <si>
    <t>Level 3</t>
  </si>
  <si>
    <t>Assets:</t>
  </si>
  <si>
    <t>Fair Value Measurement at June 30, 2013</t>
  </si>
  <si>
    <r>
      <t xml:space="preserve">3.     </t>
    </r>
    <r>
      <rPr>
        <b/>
        <sz val="10"/>
        <color theme="1"/>
        <rFont val="Times New Roman"/>
        <family val="1"/>
      </rPr>
      <t>Fair Value Measurements:</t>
    </r>
  </si>
  <si>
    <t>The following tables provide the assets and liabilities carried at fair value measured on a recurring basis as of June 30, 2013 and 2012:</t>
  </si>
  <si>
    <t>Fair Value Measurement at June 30, 2013</t>
  </si>
  <si>
    <t>Level 1</t>
  </si>
  <si>
    <t>Level 2</t>
  </si>
  <si>
    <t>Level 3</t>
  </si>
  <si>
    <t>Fair Value Measurement at June 30, 2012</t>
  </si>
  <si>
    <t>Liabilities:</t>
  </si>
  <si>
    <t>The following table summarizes the changes in fair value of the Company’s Level 3 financial instruments:</t>
  </si>
  <si>
    <t>Fiscal Year ended June 30,</t>
  </si>
  <si>
    <t>Beginning Balance</t>
  </si>
  <si>
    <t>Issuance of common stock warrants</t>
  </si>
  <si>
    <t>Change in fair value of warrant liabilities, net</t>
  </si>
  <si>
    <t>Reclassification to equity due to exchange of</t>
  </si>
  <si>
    <t>    common stock warrants into common</t>
  </si>
  <si>
    <t>    stock</t>
  </si>
  <si>
    <t>Ending Balance</t>
  </si>
  <si>
    <t>Warrant Liabilities</t>
  </si>
  <si>
    <t>Stock Warrants [Abstract]</t>
  </si>
  <si>
    <t>Note 9 – Warrant Liabilities:</t>
  </si>
  <si>
    <t>At September 30, 2013 and June 30, 2013, there were an aggregate of 87,672 warrants included in the fair value of the warrant liabilities.  However, the value of the warrants outstanding at September 30, 2013 and June 30, 2013 was de minimis.</t>
  </si>
  <si>
    <t>8.     Warrant Liabilities:</t>
  </si>
  <si>
    <t>The warrant liabilities represent the fair value of Common Stock purchase warrants, which have exercise price reset features and cash settlement features.</t>
  </si>
  <si>
    <r>
      <t>The fair value of the warrants that have exercise price reset features is estimated using an adjusted Black-Scholes model.  The Company computes valuations, each quarter, using the Black-Scholes model for such warrants to account for the various possibilities that could occur due to changes in the inputs to the Black-Scholes model as a result of contractually-obligated changes.  The Company effectively weights each calculation based on the likelihood of occurrence to determine the value of the derivative at the reporting date.  The Company has an unobservable input for the estimation of the likelihood of a reset occurring, which was estimated to be 75% made up of various reset amounts with probabilities ranging between 10% and 25% per occurrence. These estimates of the likelihood of completing an equity raise that would meet the criteria to trigger the reset provisions are based on numerous factors, including the remaining term of the financial instruments and the Company’s overall financial condition.  As of June 30, 2013, all warrants that had an exercise price reset feature had been exchanged for Common Stock or had expired.</t>
    </r>
    <r>
      <rPr>
        <sz val="10"/>
        <color theme="1"/>
        <rFont val="Calibri"/>
        <family val="2"/>
      </rPr>
      <t>  </t>
    </r>
  </si>
  <si>
    <t>The fair value of the warrants that have cash settlement features were estimated using a probability -weighted Black-Scholes model.  The unobservable input used by the Company on certain warrants was the estimation of the likelihood of a fundamental transaction, as defined in the related agreements, which was estimated to be 50% at June 30, 2013 and 15% at June 30, 2012 and 2011.</t>
  </si>
  <si>
    <t>Changes in the unobservable input values would have likely cause material changes in the fair value of the Company’s Level 3 financial instruments. The significant unobservable input used in the fair value measurement was the estimation of the likelihood of the occurrence of a change to the strike price of the warrants or the occurrence of a fundamental transaction.  A significant increase (decrease) in the this likelihood would have resulted in a higher (lower) fair value measurement.</t>
  </si>
  <si>
    <t>During the year ended June 30, 2013, the Company issued 369,022 shares of Common Stock in exchange for 396,875 warrants that were included in the computation of warrant liabilities.  In connection with the exchanges, the Company compared the value of the Common Stock issued with the adjusted Black-Scholes value of the warrants exchanged.  The difference in these values resulted in a loss on the settlement of warrant liabilities in the aggregate amount of $1,724,546.  Additionally, the value of the warrants on the dates of the exchanges, in the aggregate amount of $326,205, was reclassified from warrant liabilities to additional paid in capital.</t>
  </si>
  <si>
    <t>During the fiscal year ended June 30, 2011, the holders of an aggregate of 226,417 warrants amended the terms of their warrants.  As of the dates of the amendments to the warrants, the Black-Scholes value in the amount of $1,173,296 was reclassified from warrant liabilities to equity with the change in fair value from June 30, 2010 through the dates of the amendments being recorded in the consolidated statement of operations.</t>
  </si>
  <si>
    <t>The Company also recorded a charge of $115,869 during the fiscal year ended June 30, 2011, as a result of the amendment to certain of the warrants that had an exercise price reset feature, whereby the exercise price of $50.00, subject to future adjustments, was reset to $32.00 and would no longer be subject to future adjustments and accordingly are no longer deemed to be liabilities.  The charge of $115,869 represents the difference in the Black-Scholes value of the warrants immediately prior to the amendment and the Black-Scholes value of the warrants immediately after the amendment.</t>
  </si>
  <si>
    <t>During the fiscal years ended June 30, 2013, 2012 and 2011, the Company revalued all of the remaining warrant liabilities, using the adjusted Black-Scholes and probability-weighted Black-Scholes models.  A gain on the change in fair value of the warrant liabilities in the amount of $371,591, $472,463 and $609,239 was recorded in the Consolidated Statement of Operations for the fiscal years ended June 30, 2013, 2012 and 2011, respectively. </t>
  </si>
  <si>
    <t>At June 30, 2013 and 2012, there were an aggregate of 87,672 and 213,078 warrants, respectively, included in the fair value of the warrant liabilities. However, the value of the warrants outstanding at June 30, 2013 was de minimis.</t>
  </si>
  <si>
    <t>The assumptions used to value the warrants were as follows:</t>
  </si>
  <si>
    <t>June 30, 2013</t>
  </si>
  <si>
    <t>June 30, 2012</t>
  </si>
  <si>
    <t>Warrants issued on December 20, 2007</t>
  </si>
  <si>
    <t>Estimated life in years</t>
  </si>
  <si>
    <r>
      <t xml:space="preserve">Risk-free interest rate </t>
    </r>
    <r>
      <rPr>
        <vertAlign val="superscript"/>
        <sz val="10"/>
        <color theme="1"/>
        <rFont val="Times New Roman"/>
        <family val="1"/>
      </rPr>
      <t>(1)</t>
    </r>
  </si>
  <si>
    <t>Volatility</t>
  </si>
  <si>
    <t>Dividend paid</t>
  </si>
  <si>
    <t>Range of estimated strike prices</t>
  </si>
  <si>
    <t>$33.00-$36.00</t>
  </si>
  <si>
    <t>Range of estimated probabilities</t>
  </si>
  <si>
    <t>10% - 50</t>
  </si>
  <si>
    <t>Warrants issued on June 30, 2008</t>
  </si>
  <si>
    <t>Warrants issued on April 1, 2010</t>
  </si>
  <si>
    <t>Estimated probability of a fundamental transaction</t>
  </si>
  <si>
    <t>(1)   Represents the interest rate on a U.S. Treasury security with a maturity date corresponding to that of the warrant term.</t>
  </si>
  <si>
    <t>Convertible Preferred Stock</t>
  </si>
  <si>
    <t>Preferred Stock [Abstract]</t>
  </si>
  <si>
    <t>Note 10 –Convertible Preferred Stock</t>
  </si>
  <si>
    <t>During the three months ended September 30, 2013, 220 shares of Convertible Preferred Stock were converted into 73,333 shares of Common Stock.  During the three months ended September 30, 2013, the Company issued an additional 2,524 shares of Common Stock for the payment of dividends in the amount of $12,623.  Total dividends payable on the outstanding 580 shares of Convertible Preferred Stock at September 30, 2013 amounted to $29,000. </t>
  </si>
  <si>
    <t>As a result of the issuance of Common Stock on October 2, 2013, the conversion rate on the Convertible Preferred Stock was adjusted from $3.00 to $2.50.</t>
  </si>
  <si>
    <t>Recent Accounting Pronouncements</t>
  </si>
  <si>
    <t>Accounting Changes and Error Corrections [Abstract]</t>
  </si>
  <si>
    <t>Note 11 – Recent Accounting Pronouncements</t>
  </si>
  <si>
    <t>In July 2013, the Financial Accounting Standards Board (“FASB”) issued ASU 2013-11, “Incomes Taxes (Topic 740): Presentation of an Unrecognized Tax Benefit When a Net Operating Loss Carryforward, a Similar Tax Loss, or a Tax Credit Carryforward Exists.” This update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We do not believe the adoption of this standard will have a material impact on our financial position, results of operations or cash flows.</t>
  </si>
  <si>
    <t>Subsequent Event</t>
  </si>
  <si>
    <t>Subsequent Events [Abstract]</t>
  </si>
  <si>
    <t>Note 12 – Subsequent Event</t>
  </si>
  <si>
    <t>On October 2, 2013, the Company completed a Common Stock offering for $1,725,000 in gross proceeds, before deducting estimated offering expenses, in a registered direct offering of 690,000 shares of the Company’s Common Stock.  Each Share was sold at a price of $2.50 per share.  The Shares were sold pursuant to the Registration Statement in the form of a unit, at $5.00 per unit, with each unit consisting of 2 shares of Common Stock.</t>
  </si>
  <si>
    <t>The net offering proceeds to the Company from the sale of the Common Stock, after deducting the estimated offering expenses payable by the Company of approximately $220,000 were approximately $1,505,000.  The net proceeds of the offering will be used for working capital, research and development and general corporate purposes.</t>
  </si>
  <si>
    <t>Principal Business Activity</t>
  </si>
  <si>
    <t>Accounting Policies [Abstract]</t>
  </si>
  <si>
    <t>1.     Principal Business Activity:</t>
  </si>
  <si>
    <t>The Company</t>
  </si>
  <si>
    <t>Senesco Technologies, Inc. (“ST”) is a development stage biotechnology company whose mission is to develop novel approaches to treat programmed cell death diseases in humans (apoptosis), and to enhance the quality and productivity of fruits, flowers, vegetables and agronomic crops through the control of cell death in plants (senescence).</t>
  </si>
  <si>
    <t>Senesco, Inc. (“SI” and together with SI, the “Company”), a New Jersey corporation, was incorporated on November 24, 1998 and is the successor entity to Senesco, L.L.C., a New Jersey limited liability company that was formed on June 25, 1998 but commenced operations on July 1, 1998.</t>
  </si>
  <si>
    <t>Liquidity </t>
  </si>
  <si>
    <t>As shown in the accompanying consolidated financial statements, the Company has a history of losses with a deficit accumulated during the development stage from July 1, 1998 (inception) through June 30, 2013 of $74,425,835.  Additionally, the Company has generated minimal revenues by licensing its technology for certain crops to companies willing to share in its development costs. In addition, the Company’s technology may not be ready for commercialization for several years. The Company expects to continue to incur losses for the next several years because it anticipates that its expenditures on research and development, and administrative activities will significantly exceed its revenues during that period. The Company cannot predict when, if ever, it will become profitable.</t>
  </si>
  <si>
    <t>As of June 30, 2013, the Company had cash and cash equivalents in the amount of $1,602,294, which consisted of checking accounts and money market funds.  The Company estimates that its cash and cash equivalents will cover its expenses through November 2013.  In order to provide the Company with the cash resources necessary to fund operations through at least June 30, 2014, the Company will continue its efforts to raise additional capital through a private or public equity placement in the near future.  To that goal, the Company has received approval from the Company’s stockholders for up to a 1:100 reverse stock split and the Company has filed a preliminary S-1 registration statement.</t>
  </si>
  <si>
    <t>The Company will need additional capital and plans to raise additional capital through the placement of debt instruments or equity or both.  However, the Company may not be able to obtain adequate funds for its operations when needed or on acceptable terms.  If the Company is unable to raise additional funds, it will need to do one or more of the following:</t>
  </si>
  <si>
    <t>⋅      delay, scale-back or eliminate some or all of its research and product development programs;</t>
  </si>
  <si>
    <t>⋅      license third parties to develop and commercialize products or technologies that it would otherwise seek to develop and commercialize itself;</t>
  </si>
  <si>
    <t>⋅      seek strategic alliances or business combinations;</t>
  </si>
  <si>
    <t>⋅      attempt to sell the Company;</t>
  </si>
  <si>
    <t>⋅      cease operations; or</t>
  </si>
  <si>
    <t>⋅      declare bankruptcy.</t>
  </si>
  <si>
    <t>Risks and Uncertainties</t>
  </si>
  <si>
    <t>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t>
  </si>
  <si>
    <t>The Company’s limited capital resources and operations to date have been funded primarily with the proceeds from public and private equity and debt financings and milestone payments on license agreements. The Company does not have adequate cash on hand to cover its anticipated expenses for the next 12 months. If the Company fails to raise a significant amount of capital, it may need to significantly curtail operations, cease operations or seek federal bankruptcy protection in the near future. These conditions raise substantial doubt about its ability to continue as a going concern. Consequently, the audit report prepared by the Company’s independent public accounting firm relating to its financial statements for the year ended June 30, 2013 includes a going concern explanatory paragraph.</t>
  </si>
  <si>
    <t>Summary of Significant Accounting Policies</t>
  </si>
  <si>
    <t>2.     Summary of Significant Accounting Policies:</t>
  </si>
  <si>
    <t>Principles of consolidation</t>
  </si>
  <si>
    <t>The accompanying consolidated financial statements include the accounts of Senesco Technologies, Inc. and its wholly owned subsidiary, Senesco, Inc.  All significant intercompany accounts and transactions have been eliminated in consolidation.</t>
  </si>
  <si>
    <t>   </t>
  </si>
  <si>
    <t>Management Estimates and Judgments</t>
  </si>
  <si>
    <t>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The critical accounting policies that require management's most significant estimate and judgment are the assessment of the recoverability of intangible assets, the variables and method used to calculate stock-based compensation and warrant liabilities, and the valuation allowance on deferred tax assets.  Actual results experienced by the Company may differ from management's estimates.</t>
  </si>
  <si>
    <t>Cash and Cash Equivalents and Short-Term Investments</t>
  </si>
  <si>
    <t>The Company considers all highly liquid instruments with an original maturity of 90 days or less at the time of purchase to be cash equivalents. Cash and cash equivalents consist of deposits that are readily convertible into cash.</t>
  </si>
  <si>
    <t>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air value of the warrant liabilities is based on the Black-Scholes Merton and Modified Black-Scholes Merton option pricing models (“Black-Scholes model”) (Level 3). (See note 8).</t>
  </si>
  <si>
    <t>The carrying value of prepaid research supplies and expenses, accounts payable, accrued expenses, and line of credit reported in the consolidated balance sheets equal or approximate fair value due to their short maturities.</t>
  </si>
  <si>
    <t>Concentrations of Credit Risk</t>
  </si>
  <si>
    <t>The Company maintains its cash primarily in investment accounts within one large financial institution. The Federal Deposit Insurance Corporation insures these balances up to $250,000 per bank. The Company has not experienced any losses on its bank deposits and believes these deposits do not expose the Company to any significant credit risk.</t>
  </si>
  <si>
    <t>Prepaid Research Services and Supplies</t>
  </si>
  <si>
    <t>Prepaid research services and supplies are carried at cost and are included in prepaid expenses and other current assets on the accompanying consolidated balance sheet.  When such services are performed and supplies are used, the carrying value of the supplies are expensed in the period that they are performed or used for the development of proprietary applications and processes.</t>
  </si>
  <si>
    <t>Equipment, Furniture and Fixtures, Net</t>
  </si>
  <si>
    <t>Equipment, furniture and fixtures are recorded at cost. Depreciation is calculated on a straight-line basis over four years for equipment and seven years for furniture and fixtures. Expenditures for major renewals and improvements are capitalized, and expenditures for maintenance and repairs are charged to operations as incurred. (See note 4).</t>
  </si>
  <si>
    <t>Intangibles, Net</t>
  </si>
  <si>
    <t>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are capitalized.   The capitalized patent costs represent the outside legal fees incurred by the Company to submit and undertake all necessary efforts to have such patent applications issued as patents. </t>
  </si>
  <si>
    <t>The length of time that it takes for an initial patent application to be approved is generally between four to six years.  However, due to the unique nature of each patent application, the actual length of time may vary.  If a patent application is denied, the associated cost of that application would be written off.  However, the Company has not had any patent applications denied as of June 30, 2013.  Additionally, should a patent application become impaired during the application process, the Company would write down or write off the associated cost of that patent application. </t>
  </si>
  <si>
    <t>Issued patents and agricultural patent applications pending are being amortized over a period of 17 years from inception, the expected economic life of the patent. (See note 5).</t>
  </si>
  <si>
    <t>Impairment of Long-lived Assets</t>
  </si>
  <si>
    <t>⋅      significant negative industry trends;</t>
  </si>
  <si>
    <t>⋅      significant underutilization of the assets;</t>
  </si>
  <si>
    <t>⋅      significant changes in how the Company uses the assets or its plans for their use; and</t>
  </si>
  <si>
    <t>⋅      changes in technology and the appearance of competing technology.</t>
  </si>
  <si>
    <t>If a triggering event occurs and if the Company's review determines that the future discounted cash flows related to the groups, including these assets, will not be sufficient to recover their carrying value, the Company will reduce the carrying values of these assets down to its estimate of fair value and continue amortizing them over their remaining useful lives.  To date, except for certain patents and patents pending that the Company abandoned during the fiscal years ended June 30, 2013, 2012 and 2011, the Company has not recorded any impairment of intangible assets.  During the fiscal years ended June 30, 2013, 2012 and 2011, in order to reduce its cost of patent prosecution and maintenance, the Company reviewed its patent portfolio and identified several patents and patent applications that it believed it no longer needed to maintain without having a material impact on the patent portfolio.  Accordingly, during the fiscal years ended June 30, 2013, 2012 and 2011, the Company wrote off patent costs in the net amount of $64,210, $321,137 and $1,588,087, respectively.</t>
  </si>
  <si>
    <t>Net Loss per Common Share</t>
  </si>
  <si>
    <t>Basic loss per share is computed by dividing net loss available to common stockholders by the weighted average number of shares of the Company’s common stock, par value $0.01 per share (the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Common Stock to be issued upon conversion of</t>
  </si>
  <si>
    <t>    convertible preferred stock</t>
  </si>
  <si>
    <t>Total potentially dilutive shares of Common Stock</t>
  </si>
  <si>
    <t>Income taxes are accounted for under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asset and liability method requires that deferred tax assets and liabilities be recorded without consideration as to their realizability. The deferred tax asset primarily includes net operating loss carryforwards.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history of operating losses.</t>
  </si>
  <si>
    <t>While the Company believes that its tax positions are fully supportable, there is a risk that certain positions could be challenged successfully.  In these instances, the Company looks to establish reserves.  If the Company determined that a tax position is more likely than not of being sustained upon audit, based solely on the technical merits of the position, the Company would recognize the benefit.  The Company measures the benefit by determining the amount that has a likelihood greater than 50% of being realized upon settlement.  The Company presumes that all tax positions will be examined by a taxing authority with full knowledge of all relevant information.   The Company regularly monitors its tax positions, tax assets and tax liabilities.  The Company reevaluates the technical merits of its tax positions and would recognize an uncertain tax benefit or derecognize a previously recorded tax benefit when (i) there is a completion of a tax audit, (ii) there is a change in applicable tax law including a tax case or legislative guidance, or (iii) there is an expiration of the statute of limitations.  Significant judgment is required in accounting for tax reserves.  As of June 30, 2013, the Company determined that it had no liability for uncertain income taxes. The Company’s policy is to recognize potential accrued interest and penalties related to the liability for uncertain tax benefits, if applicable, in income tax expense.  The Company’s tax returns for periods prior to the fiscal year ended June 30, 2010 are no longer open for examination. (See note 11).</t>
  </si>
  <si>
    <t>Revenue Recognition</t>
  </si>
  <si>
    <t>The Company has received certain nonrefundable upfront fees in exchange for the transfer of its technology to licensees.  Upon delivery of the technology, the Company had no further obligations to the licensee with respect to the basic technology transferred and, accordingly, recognized revenue at that time.  The Company has and may continue to receive additional payments from it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t>
  </si>
  <si>
    <t>Stock-based Payments</t>
  </si>
  <si>
    <t>The Company accounts for stock-based compensation under the provisions of FASB ASC Topi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t>
  </si>
  <si>
    <t>The Company accounts for stock-based compensation awards to non-employees in accordance with FASB ASC Topi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t>
  </si>
  <si>
    <t>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 using variable accounting through the vesting dates based on the fair value of the options at the end of each period.</t>
  </si>
  <si>
    <t>The following table sets forth the total stock-based compensation expense and issuance of Common Stock for services included in the consolidated statements of operations for the fiscal years ended June 30, 2013, 2012 and 2011 and from inception to date.</t>
  </si>
  <si>
    <t>Fiscal Year Ended June 30,</t>
  </si>
  <si>
    <t>Cummulative</t>
  </si>
  <si>
    <t>From Inception</t>
  </si>
  <si>
    <t>The Company estimated the fair value of each option grant throughout the year using the Black-Scholes option-pricing model using the following assumptions:</t>
  </si>
  <si>
    <t>Fiscal Year Ended June 30,</t>
  </si>
  <si>
    <t>0.3-0.8</t>
  </si>
  <si>
    <t>0.4-1.9</t>
  </si>
  <si>
    <t>1.3-2.9</t>
  </si>
  <si>
    <t>67-102</t>
  </si>
  <si>
    <t>78-105</t>
  </si>
  <si>
    <t>103-104</t>
  </si>
  <si>
    <t>2.5 - 10.0</t>
  </si>
  <si>
    <t>5.0 - 10.0</t>
  </si>
  <si>
    <t>(1)   Represents the interest rate on a U.S. Treasury security with a maturity date corresponding to that of the option term. </t>
  </si>
  <si>
    <t>(2)   Expected life for employee based stock options was estimated using the “simplified” method, as allowed under the provisions of the Securities and Exchange Commission Staff Accounting Bulletin No. 110.</t>
  </si>
  <si>
    <t>The economic values of the options will depend on the future price of the Company's Common Stock which cannot be forecast with reasonable accuracy.</t>
  </si>
  <si>
    <t>Research and Development</t>
  </si>
  <si>
    <t>Research and development costs are expensed as incurred.</t>
  </si>
  <si>
    <t>Recent Accounting Pronouncements Applicable to the Company</t>
  </si>
  <si>
    <t>The Company does not believe that the following recent accounting pronouncements or any other recently issued, but not yet effective accounting standards will have a material effect on the Company’s consolidated financial position, results of operations, or cash flows.</t>
  </si>
  <si>
    <t>Effective July 1, 2012, the Company adopted Financial Accounting Standards Board’s (“FASB”) ASU No. 2011-05, Comprehensive Income (Topic 220): Presentation of Comprehensive Income and ASU No. 2011-12, Comprehensive Income (Topic 220): Deferral of the Effective Date for Amendments to the Presentation of Reclassifications of Items Out of Accumulated Other Comprehensive Income in ASU No. 2011-5 . In these updates,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No. 2011-05 eliminates the option to present the components of other comprehensive income as part of the statement of changes in stockholders’ equity. The amendments in ASU No. 2011-05 do not change the items that must be reported in other comprehensive income or when an item of other comprehensive income must be reclassified to net income. The adoption of ASU Nos. 2011-05 and 2011-12 did not have a material impact on the Company’s consolidated financial statements. The Company has presented comprehensive loss in the accompanying consolidated statements of operations and comprehensive loss.</t>
  </si>
  <si>
    <t>In February 2013, the FASB issued ASU No. 2013-02, Other Comprehensive Income (Topic 220): Reporting of Amounts Reclassified Out of Accumulated Other Comprehensive Income.  ASU No. 2013-02 does not change the current requirements for reporting net income or other comprehensive income in financial statements, however, it does require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will be effective for reporting periods beginning after December 15, 2012, which will be the Company’s fiscal year 2014 (or July 1, 2013). The Company does not expect the adoption of this guidance to have a material impact on its consolidated financial statements.</t>
  </si>
  <si>
    <t>Reclassifications</t>
  </si>
  <si>
    <t>Certain accounts in the prior year financial statements have been reclassified, for comparative purposes, in order to conform with the presentation in the current year financial statements. These reclassifications have no effect on the previously reported net loss.</t>
  </si>
  <si>
    <t>Equipment, Furniture and Fixtures</t>
  </si>
  <si>
    <t>Property, Plant and Equipment [Abstract]</t>
  </si>
  <si>
    <r>
      <t xml:space="preserve">4.     </t>
    </r>
    <r>
      <rPr>
        <b/>
        <sz val="10"/>
        <color theme="1"/>
        <rFont val="Times New Roman"/>
        <family val="1"/>
      </rPr>
      <t>Equipment, Furniture and Fixtures:</t>
    </r>
  </si>
  <si>
    <t>Equipment, Furniture and Fixtures consist of the following:</t>
  </si>
  <si>
    <t>Equipment</t>
  </si>
  <si>
    <t>Furniture and fixtures</t>
  </si>
  <si>
    <t>Less-Accumulated depreciation</t>
  </si>
  <si>
    <t>Depreciation expense aggregated $2,583, $2,386, $2,798 and $181,392 for the fiscal years ended June 30, 2013, 2012, 2011, and cumulatively from inception through June 30, 2013, respectively.</t>
  </si>
  <si>
    <t>Accrued Expenses</t>
  </si>
  <si>
    <t>Payables and Accruals [Abstract]</t>
  </si>
  <si>
    <t>6.     Accrued Expenses:</t>
  </si>
  <si>
    <t>Accrued expenses were comprised of the following:</t>
  </si>
  <si>
    <t>Accrued research</t>
  </si>
  <si>
    <t>Accrued dividends payable</t>
  </si>
  <si>
    <t>Accrued other</t>
  </si>
  <si>
    <t>Stockholders' Equity</t>
  </si>
  <si>
    <t>Equity [Abstract]</t>
  </si>
  <si>
    <t>9.   Stockholders’ Equity:</t>
  </si>
  <si>
    <t>On April 1, 2010, the Company sold 10,297 shares of 10% Series A convertible preferred stock to non-affiliated purchasers for $10,297,000. On June 2, 2010, the Company sold 1,200 shares of 10% Series B convertible preferred stock (together with the Series A preferred stock, the “Convertible Preferred Stock”) to affiliated purchasers for $1,200,000.  After deducting cash closing costs of $742,159, the Company received aggregate net cash proceeds from the sale of the Convertible Preferred Stock in the amount of $10,754,841.</t>
  </si>
  <si>
    <t>Pursuant to the terms of the Convertible Preferred Stock, the Convertible Preferred Stock was initially convertible into approximately 359,281 shares of the Company’s Common Stock, subject to adjustment. In addition, the holders of the Convertible Preferred Stock received immediately exercisable warrants to purchase up to approximately 359,281 shares of the Company’s Common Stock.</t>
  </si>
  <si>
    <t>Each share of Convertible Preferred Stock has a stated value of $1,000 (the “Stated Value”). Each holder of shares of Convertible Preferred Stock is entitled to receive semi-annual dividends at the rate of 10% per annum of the Stated Value for each share of Convertible Preferred Stock held by such holder. Except in limited circumstances, the Company can elect to pay the dividends in cash or shares of Common Stock.  If the dividends are paid in shares of Common Stock, such shares will be priced at the lower of 90% of the average volume weighted-average price for the 20 trading days immediately preceding the payment date or $0.224.  The dividends were subject to a 30% make whole provision.    At June 30, 2013 the make whole provision had been satisfied.</t>
  </si>
  <si>
    <r>
      <t>The shares of Convertible Preferred Stock were convertible into shares of Common Stock at an initial conversion price of $32.00 per share and are convertible at any time. The conversion price is subject to adjustment if the Company sells or grants any Common Stock or Common Stock equivalents, subject to certain exclusions, at an effective price per share that is lower than the conversion price of the Convertible Preferred Stock.  After 18 months from the date of issuance of the Convertible Preferred Stock, if the Company’s Common Stock trades above $80.00 for 20 out of 30 consecutive trading days, the Convertible Preferred Stock will no longer be subject to adjustment.  </t>
    </r>
    <r>
      <rPr>
        <sz val="12"/>
        <color theme="1"/>
        <rFont val="Times New Roman"/>
        <family val="1"/>
      </rPr>
      <t xml:space="preserve"> </t>
    </r>
    <r>
      <rPr>
        <sz val="10"/>
        <color theme="1"/>
        <rFont val="Times New Roman"/>
        <family val="1"/>
      </rPr>
      <t> </t>
    </r>
  </si>
  <si>
    <t>On December 27, 2010, in connection with the Company’s ATM facility, discussed below, the conversion price on the then outstanding 5,325 shares of Convertible Preferred Stock was adjusted from $32.00 to $30.00, resulting in an additional 11,094 shares of Common Stock that would be issued upon conversion of the then outstanding Convertible Preferred Stock. In connection with the adjustment of the conversion price, due to a beneficial conversion feature, an additional dividend in the amount of $360,733 was recorded as an increase to both additional paid-in capital and accumulated deficit.</t>
  </si>
  <si>
    <t>On July 18, 2011, in connection with the Company’s ATM facility, the conversion price on the then outstanding 4,860 shares of Convertible Preferred Stock was adjusted from $30.00 to $27.00, resulting in an additional 18,000 shares of Common Stock that would be issued upon conversion of the then outstanding Convertible Preferred Stock. In connection with the adjustments to the conversion price, due to a beneficial conversion feature, an additional dividend in the amount of $778,000 was recorded as an increase to both additional paid-in capital and accumulated deficit.</t>
  </si>
  <si>
    <t>On January 6, 2012, in connection with the Company’s placement of Common Stock and warrants, the conversion price on the then outstanding 4,845 shares of Convertible Preferred Stock was adjusted from $27.00 to $26.00, resulting in an additional 6,902 shares of Common Stock that would be issued upon conversion of the then outstanding Convertible Preferred Stock. In connection with the adjustments to the conversion price, due to a beneficial conversion feature, an additional dividend in the amount of $298,355 was recorded as an increase to both additional paid-in capital and accumulated deficit.</t>
  </si>
  <si>
    <t>On January 4, 2013, in connection with the Company’s placement of Common Stock and warrants, the conversion price on the then outstanding 995 shares of Convertible Preferred Stock was adjusted from $26.00 to $10.00, resulting in an additional 61,231 shares of Common Stock that would be issued upon conversion of the then outstanding Convertible Preferred Stock. In connection with the adjustments to the conversion price, due to a beneficial conversion feature, an additional dividend in the amount of $125,260 was recorded as an increase to both additional paid-in capital and accumulated deficit.</t>
  </si>
  <si>
    <t>On May 9, 2013, in connection with the Company’s placement of Common Stock, the conversion price on the then outstanding 965 shares of Convertible Preferred Stock was adjusted from $10.00 to $3.00, resulting in an additional 232,167 shares of Common Stock that would be issued upon conversion of the then outstanding Convertible Preferred Stock. As a result of the resets to the conversion price, each share of Preferred Stock was convertible into 333 shares of Common Stock (a conversion price of $3.00).</t>
  </si>
  <si>
    <t>On August 8, 2012, in connection with a warrant exchange, 2,384 shares of Series A convertible preferred stock were converted into 91,692 shares of Common Stock. Additionally, certain directors of the Company converted their 1,200 shares of Series B convertible preferred stock into 46,154 of Common Stock. </t>
  </si>
  <si>
    <t>On June 24, 2013, in connection with an exchange offer, 135 shares of Series A convertible preferred stock were converted into 56,250 shares of Common Stock. Subsequent to June 24, 2013, there were 800 shares of Series A convertible preferred stock outstanding and no shares of Series B convertible preferred stock outstanding.</t>
  </si>
  <si>
    <t>During the fiscal year ended June 30, 2011, 4,345 shares of Convertible Preferred Stock were converted into 136,688 shares of Common Stock. During the fiscal year ended June 30, 2011, the Company issued an additional 79,123 shares of Common Stock for the payment of dividends in the amount of $2,277,567. Total dividends payable on the outstanding 4,890 shares of Convertible Preferred Stock at June 30, 2011 amounted to $122,252.</t>
  </si>
  <si>
    <t>During the fiscal year ended June 30, 2012, 311 shares of Convertible Preferred Stock were converted into 11,786 shares of Common Stock. During the fiscal year ended June 30, 2012, the Company issued an additional 23,219 shares of Common Stock for the payment of dividends in the amount of $557,150. Total dividends payable on the outstanding 4,579 shares of Convertible Preferred Stock at June 30, 2012 amounted to $114,474.</t>
  </si>
  <si>
    <t>During the fiscal year ended June 30, 2013, 3,779 shares of Convertible Preferred Stock were converted into 202,846 shares of Common Stock. Additionally, in connection with a convertible preferred stock conversion agreement entered into on June 24, 2013, an additional 11,250 shares of Common Stock were issued to the holders of 135 shares of Convertible Preferred Stock. During the fiscal year ended June 30, 2013, the Company issued an additional 37,196 shares of Common Stock for the payment of dividends in the amount of $591,321. Total dividends payable on the outstanding 800 shares of Convertible Preferred Stock at June 30, 2012 amounted to $20,000.</t>
  </si>
  <si>
    <t>Pursuant to the purchase agreements, the Company delivered a Warrant to purchase shares of Common Stock to the Series A Non-Affiliate Investors and a Warrant to purchase shares of Common Stock to the Series B Affiliate Investors (the “Warrants”). Each Warrant has an initial exercise price of $35.00 per share of Common Stock. The Warrants are immediately exercisable and have a five year term. The Warrants issued to the Series A Non-Affiliate Investors also contain a provision which limits the holder’s beneficial ownership to a maximum of 4.99% (which percentage may be increased to 9.99% upon 60 days notice to the Company).</t>
  </si>
  <si>
    <t>On August 8, 2012, pursuant to a warrant exchange agreement, 172,625 warrants were exchanged for 69,022 shares of Common Stock.</t>
  </si>
  <si>
    <t>As discussed in Note 8 above, the Company is required to record the warrants as liabilities. As a result, the Company must allocate the proceeds to the warrants based upon their fair value with the remainder of the proceeds allocated to the Preferred Stock. The Company allocated the gross proceeds of the offering as follows: </t>
  </si>
  <si>
    <t>Series A</t>
  </si>
  <si>
    <t>Series B</t>
  </si>
  <si>
    <t>Convertible</t>
  </si>
  <si>
    <t>Preferred Stock</t>
  </si>
  <si>
    <t>Total gross proceeds</t>
  </si>
  <si>
    <t>Allocated to warrants</t>
  </si>
  <si>
    <t>Allocated to Convertible Preferred Stock</t>
  </si>
  <si>
    <t>Due to the allocation of the proceeds to the fair value of the warrant at the issuance dates, the convertible feature of the Preferred Stock was below market value. Such feature, as it specifically relates to the convertible feature of the Preferred Stock, is characterized as a “Beneficial Conversion Feature” (“BCF”). Pursuant to existing accounting standards, FASB ASC topic 470.20 – Debt with Conversion and Other Options”, the estimated relative fair value of the BCF was $15,068,031. The value of the BCF which amounted to $5,330,039 was determined utilizing an intrinsic value method with the fair value of the warrants determined using the Black-Scholes model at the date of issuance.</t>
  </si>
  <si>
    <t>Placement Agent Warrants</t>
  </si>
  <si>
    <t>On April 1, 2010, in connection with the issuance of the Series A convertible preferred stock, the Company issued warrants to purchase 10,797 shares of the Company’s Common Stock as partial compensation for services related to the raising of the capital.  Each warrant has an initial exercise price of $35.00 per share of Common Stock. The warrants are immediately exercisable and have a five year term. In accordance with ASC 480-10, Distinguishing Liabilities from Equity, the Company determined that such warrants are to be accounted for as a liability. Accordingly, using the Black-Scholes model, the Company recorded a warrant liability in the amount of $51,339 related to the warrants on the issuance date. The Company recorded a charge to additional paid in capital as an additional cost of capital.</t>
  </si>
  <si>
    <t>On September 22, 2009, the stockholders approved a proposal to increase the authorized Common Stock of the Company from 100,000,000 shares to 120,000,000 shares.  On May 25, 2010, the stockholders approved a proposal to increase the authorized Common Stock of the Company from 120,000,000 shares to 250,000,000 shares.  On December 14, 2011, the stockholders approved a proposal to increase the authorized Common Stock of the Company from 250,000,000 shares to 350,000,000 shares.  On March 25, 2013, the stockholders approved a proposal to increase the authorized Common Stock of the Company from 350,000,000 shares to 500,000,000 shares.</t>
  </si>
  <si>
    <t>At the Market Sales Agreement</t>
  </si>
  <si>
    <t>On December 22, 2010, the Company entered into an At Market Issuance Sales Agreement (the “ATM”) under which the Company, from time to time, may issue and sell shares of its Common Stock, with an aggregate offering price of up to $5,500,000.  Such Common Stock will be offered and sold pursuant to a prospectus supplement filed with the Securities and Exchange Commission in connection with the Company’s shelf registration statement on Form S-3 (File No. 333-170140), which became effective on November 9, 2010. </t>
  </si>
  <si>
    <t>During the fiscal year ended June 30, 2013, the Company issued 3,539 shares of Common Stock under the ATM for gross proceeds in the amount of $100,570. </t>
  </si>
  <si>
    <t>During the fiscal year ended June 30, 2012, the Company issued 18,346 shares of Common Stock under the ATM for gross proceeds in the amount of $509,670. </t>
  </si>
  <si>
    <t>During the fiscal year ended June 30, 2011, the Company issued 59,115 shares of Common Stock under the ATM for gross proceeds in the amount of $1,853,421.</t>
  </si>
  <si>
    <t>From the inception of the ATM through June 30, 2013, the Company has issued 81,000 shares of Common Stock under the ATM for gross proceeds in the amount of $2,463,661.</t>
  </si>
  <si>
    <t>In November 2012, the Company was delisted from the NYSE MKT exchange and is now quoted on the OTCQB.  Since the Company is no longer listed on the NYSE MKT exchange, the Company is no longer be able to issue and sell shares of its Common Stock under the ATM.</t>
  </si>
  <si>
    <t>Public Placements of Common Stock and Warrants</t>
  </si>
  <si>
    <t>January 6, 2012 and March 1, 2012 Placement</t>
  </si>
  <si>
    <t>On January 6, 2012 and March 1, 2012, the Company entered into securities purchase agreements to raise an aggregate of $2,862,012 in gross proceeds through the sale of an aggregate of 110,077 shares of its Common Stock.  The investors, excluding officers and directors of Senesco or funds affiliated with such officers or directors participating in the offering, also received 50% warrant coverage at an exercise price of $28.60 per share.  The Common Stock and 50% warrant coverage (the “Unit”) was priced at $26.00 per Unit. </t>
  </si>
  <si>
    <t>January 4, 2013 Placement</t>
  </si>
  <si>
    <t>On January 4, 2013, the Company entered into definitive agreements to issue 300,000 shares of Common Stock (the “Shares”) and five year warrants (the “Warrants”) to purchase 300,000 shares of Common Stock with an exercise price of $12.00 per share (the shares underlying the Warrants, the “Warrant Shares”, together with the Shares and Warrants, the “Securities”) (the “Offering”) for gross proceeds of $3,000,000, before deducting estimated offering expenses, in a registered direct offering.  The Warrants are exercisable from the date that is one year and one day following the issuance date until the fifth anniversary of the issuance date and contain standard anti-dilution provisions and adjustment provisions in the event of stock splits, combinations, dividends, distributions or reorganizations.  Additionally, the Warrants contain exercise price reset features for a period of eighteen months from the date of issuance and cash settlement features in the event of a fundamental transaction.  Due to the cash settlement features in the Warrants, $459,000 of the net proceeds was recorded as a warrant liability.  Each Share, together with the Warrant, was sold at a price of $10.00 per unit. In April and June 2013, all of the warrants were exchanged for Common Stock (see Note 8).  Therefore, these Warrants are not included in the calculation of the warrant liability at June 30, 2013. </t>
  </si>
  <si>
    <t>The net offering proceeds to the Company from the sale of the Common Stock and Warrants, after deducting the offering expenses payable by the Company of $151,202, were $2,848,798.  Six hundred thousand dollars of the net proceeds of the offering are being used for investor relations purposes and the remainder was used for working capital, research and development and general corporate purposes.</t>
  </si>
  <si>
    <t>The Offering closed on January 8, 2013. </t>
  </si>
  <si>
    <t>May 9, 2013 Placement</t>
  </si>
  <si>
    <t>On May 9, 2013, the Company entered into definitive agreements to issue 418,333 shares of Common Stock (the “Shares”) (the “Offering”) at an offering price of $3.00 per share for gross proceeds of $1,255,000, before deducting estimated offering expenses, in a registered direct offering.  Additionally, the Shares contain exercise price reset features for a period of one year from the date of issuance.</t>
  </si>
  <si>
    <t>The net offering proceeds to the Company from the sale of the Common Stock, after deducting the offering expenses payable by the Company of $153,318, were $1,101,682.  The net proceeds of the offering are being used for working capital, research and development and general corporate purposes.</t>
  </si>
  <si>
    <t>The Offering closed on May 10, 2013.</t>
  </si>
  <si>
    <t>Commitments</t>
  </si>
  <si>
    <t>Commitments and Contingencies Disclosure [Abstract]</t>
  </si>
  <si>
    <t>12.  Commitments:</t>
  </si>
  <si>
    <t>Research Agreement</t>
  </si>
  <si>
    <t>Effective September 1, 1998, the Company entered into a research and development agreement, which has subsequently been renewed, with The University of Waterloo which Dr. John Thompson, who is an officer, director and stockholder of the Company, is affiliated with.  Pursuant to the agreement, the university provides research and development under the direction of the researcher and the Company.  The agreement is renewable annually by the Company which has the right of termination upon 30 days' advance written notice.  Effective September 1, 2011, the Company extended the research and development agreement for an additional one-year period through August 31, 2012 in the amount of 555,900 Canadian dollars.  Effective September 1, 2012, the Company extended the research and development agreement for an additional one-year period through August 31, 2013 in the amount of Can $611,550. Effective July 1, 2013, the budget for the research and development agreement was amended to reduce the monthly amount from $50,962 to $38,038 through August 31, 2013.  Research and development expenses under this agreement for the fiscal years ended June 30, 2013, 2012 and 2011 aggregated U.S. $628,995, U.S. $573,368 and U.S. $622,872, respectively, and U.S. $7,778,296 for the cumulative period through June 30, 2013.  Future obligations to be paid under the agreement through August 31, 2013 equal approximately U.S. $76,076.</t>
  </si>
  <si>
    <t>Supply and service agreements</t>
  </si>
  <si>
    <t>Effective June 20, 2011, the Company entered into an agreement with Criterium, Inc. (“Criterium”) under which Criterium will provide monitoring, project and data management services in connection with the Company’s Phase 1b/2a clinical trial.   The agreement, as amended, has an initial term that commences on the date of the agreement and runs for a period of seventeen (17) months.  The Company’s remaining financial obligation under the agreement is estimated to be approximately $455,000.</t>
  </si>
  <si>
    <t>Effective June 4, 2013, the Company entered into a clinical supply agreement with The University of Iowa (“Iowa”) under which Iowa will provide manufacturing, vialing and testing services for certain reagents that are used in SNS01-T.  The agreement will terminate upon delivery of the delivery of the reagents, which is estimated to be approximately six months.  The Company’s remaining financial obligation under the agreement is approximately $156,000.</t>
  </si>
  <si>
    <t>Consulting and other Agreements</t>
  </si>
  <si>
    <t>Effective May 1, 1999, the Company entered into a consulting agreement for research and development with Dr. John Thompson.  The agreement was renewed for an additional one-year term through June 30, 2014.  Future obligations to be paid under the agreement equal $67,500.</t>
  </si>
  <si>
    <t>The Company is obligated under a non-cancelable operating lease of office space expiring on May 31, 2014.  The aggregate minimum future payments are $63,261. Rent expense charged to operations aggregated $69,538, $69,174, $88,766 and $984,270 for the fiscal years ended June 30, 2013, 2012, 2011, and from inception through June 30, 2013, respectively.</t>
  </si>
  <si>
    <t>Collaborative Arrangements</t>
  </si>
  <si>
    <t>13.  Collaborative Arrangements:</t>
  </si>
  <si>
    <t>On May 14, 1999, the Company entered into an agreement (the "Collaboration") with an Israeli partnership that is engaged in the worldwide marketing of tissue culture plants.  The purpose of the Collaboration is to develop enhanced banana plants which will result in banana fruit with improved consumer- and grower-driven traits. The program had been performed as a joint collaboration whereby the Company paid for 50% of the research costs of the program. </t>
  </si>
  <si>
    <t>In July 1999, the Collaboration applied for and received a conditional grant from the Israel - United States Binational Research and Development Foundation (the "BIRD Foundation").  This agreement, as amended, allowed the Collaboration to receive $340,000 over a five-year period ending May 31, 2004.  Grants received from the BIRD Foundation will be paid back only upon the commercial success of the Collaborations technology, as defined.  The Company has received a total of $99,728, all of which was received prior to the fiscal years ended June 30, 2013, June 30, 2012 and June 30, 2011.</t>
  </si>
  <si>
    <r>
      <t>Effective December 22, 2011, the Company</t>
    </r>
    <r>
      <rPr>
        <sz val="12"/>
        <color theme="1"/>
        <rFont val="Times New Roman"/>
        <family val="1"/>
      </rPr>
      <t xml:space="preserve"> </t>
    </r>
    <r>
      <rPr>
        <sz val="10"/>
        <color theme="1"/>
        <rFont val="Times New Roman"/>
        <family val="1"/>
      </rPr>
      <t>re-structured the Collaboration with the Israeli partnership to reflect the priorities of both Companies.  The new agreement is an amendment to the original research and development agreement, dated May 14, 1999, that provided the Israeli company access to the Company’s proprietary technology enabling the two Companies to engage in a jointly-funded research and development program relating to the development and production of banana plants with improved traits. The new agreement re-structures the collaboration from a cost and profit sharing arrangement to a license agreement, which provides the Company with a mid- to upper-single digit royalty on incremental revenue as defined in the agreement, from the sale of the Israeli company’s banana seedling products containing the Company’s technology without any future payments by the Company for the costs of development and commercialization.  If a product, which incorporates the Company’s technology, is commercialized by the Israeli partnership, the royalties will be payable from first commercial sale for the longer of ten (10) years or the expiration of the last valid patent on a country-by-country basis.</t>
    </r>
  </si>
  <si>
    <t>The Company's portion of the expenses of the collaboration approximated $0, $100,000 and $205,000 for the fiscal years ended June 30, 2013, 2012 and 2011, respectively, and is included in research and development expenses.</t>
  </si>
  <si>
    <t>Grant Income</t>
  </si>
  <si>
    <t>Grant Income [Abstract]</t>
  </si>
  <si>
    <t>14.   Grant Income:</t>
  </si>
  <si>
    <t>On October 29, 2010, the Company was approved for a grant in the amount of $244,479 in connection with the Qualified Therapeutic Discovery Project, which is Section 48D of the Internal Revenue Code.  The funds were granted in connection with the Company’s program for the use of its lead therapeutic candidate, SNS01-T, in multiple myeloma.</t>
  </si>
  <si>
    <t>Supplemental Cash Flow Information</t>
  </si>
  <si>
    <t>Supplemental Cash Flow Elements [Abstract]</t>
  </si>
  <si>
    <t>15.  Supplemental Cash Flow Information:</t>
  </si>
  <si>
    <t>Cumulative</t>
  </si>
  <si>
    <t>Amounts from</t>
  </si>
  <si>
    <t>Inception</t>
  </si>
  <si>
    <t>Conversion of convertible note into common stock</t>
  </si>
  <si>
    <t>Conversion of bridge notes into common stock</t>
  </si>
  <si>
    <t>Allocation of common stock proceeds to warrants</t>
  </si>
  <si>
    <t>Allocation of preferred stock proceeds to warrants</t>
  </si>
  <si>
    <t>    and beneficial conversion feature</t>
  </si>
  <si>
    <t>Allocation of convertible debt proceeds to warrants</t>
  </si>
  <si>
    <t>Issuance of common stock for interest payments</t>
  </si>
  <si>
    <t>    on convertible notes</t>
  </si>
  <si>
    <t>Issuance of common stock for dividend payments</t>
  </si>
  <si>
    <t>    on preferred stock</t>
  </si>
  <si>
    <t>Issuance of common stock in settlement of</t>
  </si>
  <si>
    <t>    accounts payable</t>
  </si>
  <si>
    <t>Reverse Stock Split</t>
  </si>
  <si>
    <t>Reverse Stock Split [Abstract]</t>
  </si>
  <si>
    <t>16. Reverse Stock Split</t>
  </si>
  <si>
    <t>At a Special Meeting of Stockholders held on August 22, 2013, the Company’s stockholders approved the filing of a Certificate of Amendment to effect a reverse stock split of its issued and outstanding common stock. On September 30, 2013, the Company’s Board of Directors authorized a reverse stock split at a ratio of 1-for-100. Accordingly, the Company amended its Amended and Restated Certificate of Incorporation by the filing of a Certificate of Amendment with the Delaware Secretary of State on October 16, 2013, to effect a 1-for-100 reverse stock split of our common stock, par value $0.01 per share, to take effect on October 21, 2013. All references in this Report to number of shares, price per share and weighted average number of shares outstanding of Common Stock prior to this reverse stock split have been adjusted to reflect the reverse stock split on a retroactive basis, unless otherwise noted.</t>
  </si>
  <si>
    <t>Summary of Significant Accounting Policies (Policies)</t>
  </si>
  <si>
    <t>Loss Per Share (Tables)</t>
  </si>
  <si>
    <t>Weighted Average of Dilutive Shares of Common Stock</t>
  </si>
  <si>
    <t>Potentially dilutive shares of Common Stock have been excluded from the calculation of the weighted average number of dilutive shares of Common Stock as follows:</t>
  </si>
  <si>
    <t>Stock-Based Compensation (Tables)</t>
  </si>
  <si>
    <t>Material Factors Incorporated in Black Scholes Model in Estimating Value of Options and Warrants</t>
  </si>
  <si>
    <t>The material factors incorporated in the Black-Scholes model in estimating the value of the options include the following:</t>
  </si>
  <si>
    <t>Stock Option Activity</t>
  </si>
  <si>
    <t>Non-vested Stock Option Activity</t>
  </si>
  <si>
    <t>Total Outstanding Warrants</t>
  </si>
  <si>
    <t>Fair Value Measurements (Tables)</t>
  </si>
  <si>
    <t>Assets and Liabilities Carried at Fair Value Measured on Recurring Basis</t>
  </si>
  <si>
    <t>Changes in Fair Value of Level Three Financial Instruments</t>
  </si>
  <si>
    <t>Summary of Significant Accounting Policies (Tables)</t>
  </si>
  <si>
    <t>Calculation of the weighted average number of dilutive shares of Common stock</t>
  </si>
  <si>
    <t>Stock-Based Compensation Expense and Issuance of Common Stock for Services Included in Consolidated Statements of Operations</t>
  </si>
  <si>
    <t>Black-Scholes Option-Pricing Model Assumptions used to Estimate Fair Value of Each Warrant and Option Grant</t>
  </si>
  <si>
    <t>Equipment, Furniture and Fixtures (Tables)</t>
  </si>
  <si>
    <t>Intangible assets (Tables)</t>
  </si>
  <si>
    <t>Estimated Amortization Expense</t>
  </si>
  <si>
    <t>Accrued Expenses (Tables)</t>
  </si>
  <si>
    <t>Warrant Liabilities (Tables)</t>
  </si>
  <si>
    <t>Assumption Used to Value Warrants</t>
  </si>
  <si>
    <t>Stockholders' Equity (Tables)</t>
  </si>
  <si>
    <t>Allocated Gross Proceeds of Offering</t>
  </si>
  <si>
    <t>The Company allocated the gross proceeds of the offering as follows: </t>
  </si>
  <si>
    <t>Income Taxes (Tables)</t>
  </si>
  <si>
    <t>Reconciliation of Effective Income Tax Rate to Federal Statutory Rate</t>
  </si>
  <si>
    <t>Deferred Income Tax Assets</t>
  </si>
  <si>
    <t>Supplemental Cash Flow Information (Tables)</t>
  </si>
  <si>
    <t>Cash Flow Supplemental Disclosures</t>
  </si>
  <si>
    <t>Liquidity - Additional Information (Detail) (USD $)</t>
  </si>
  <si>
    <t>Oct. 21, 2013</t>
  </si>
  <si>
    <t>Jun. 30, 1998</t>
  </si>
  <si>
    <t>Oct. 31, 2013</t>
  </si>
  <si>
    <t>Stockholders Equity Note [Line Items]</t>
  </si>
  <si>
    <t>Proceeds from Issuance of Common Stock</t>
  </si>
  <si>
    <t>Intangible Assets - Additional Information (Detail) (USD $)</t>
  </si>
  <si>
    <t>Finite-Lived Intangible Assets [Line Items]</t>
  </si>
  <si>
    <t>Legal fees related to prosecution of patent costs</t>
  </si>
  <si>
    <t>Impairment Of Intangible Assets Finitelived</t>
  </si>
  <si>
    <t>Amortization of Intangible Assets</t>
  </si>
  <si>
    <t>Issued patents and agricultural patent applications pending amortization period</t>
  </si>
  <si>
    <t>'17 years</t>
  </si>
  <si>
    <t>Payments To Acquire Intangible Assets</t>
  </si>
  <si>
    <t>Intangible Assets (Detail) (USD $)</t>
  </si>
  <si>
    <t>Intangible Assets [Line Items]</t>
  </si>
  <si>
    <t>Finite-Lived Intangible Assets, Gross, Total</t>
  </si>
  <si>
    <t>Finite-Lived Intangible Assets, Net, Total</t>
  </si>
  <si>
    <t>Estimated Amortization Expense (Detail) (USD $)</t>
  </si>
  <si>
    <t>Estimated amortization expense , 2014</t>
  </si>
  <si>
    <t>Estimated amortization expense , 2015</t>
  </si>
  <si>
    <t>Estimated amortization expense , 2016</t>
  </si>
  <si>
    <t>Estimated amortization expense , 2017</t>
  </si>
  <si>
    <t>Estimated amortization expense , 2018</t>
  </si>
  <si>
    <t>Stock-Based Compensation Expense and Issuance of Common Stock for Services Included in Consolidated Statements of Operations (Detail) (USD $)</t>
  </si>
  <si>
    <t>Summary Of Significant Accounting Policies [Line Items]</t>
  </si>
  <si>
    <t>General and Administrative</t>
  </si>
  <si>
    <t>Stock-Based Compensation - Additional Information (Detail) (USD $)</t>
  </si>
  <si>
    <t>0 Months Ended</t>
  </si>
  <si>
    <t>1 Months Ended</t>
  </si>
  <si>
    <t>Nov. 16, 2012</t>
  </si>
  <si>
    <t>Sep. 13, 2013</t>
  </si>
  <si>
    <t>Aug. 31, 2013</t>
  </si>
  <si>
    <t>Exercisable Warrants Expiring at Various Dates through 2017</t>
  </si>
  <si>
    <t>Apr. 08, 2013</t>
  </si>
  <si>
    <t>Warrant Exchange Agreements</t>
  </si>
  <si>
    <t>Aug. 08, 2012</t>
  </si>
  <si>
    <t>Jun. 24, 2013</t>
  </si>
  <si>
    <t>Subsequently Reset</t>
  </si>
  <si>
    <t>Jan. 01, 2013</t>
  </si>
  <si>
    <t>2008 Incentive Compensation Plan</t>
  </si>
  <si>
    <t>Jan. 01, 2012</t>
  </si>
  <si>
    <t>Mar. 11, 2011</t>
  </si>
  <si>
    <t>Feb. 19, 2009</t>
  </si>
  <si>
    <t>Dec. 31, 2008</t>
  </si>
  <si>
    <t>Mar. 08, 2013</t>
  </si>
  <si>
    <t>Amendment</t>
  </si>
  <si>
    <t>Jan. 04, 2012</t>
  </si>
  <si>
    <t>Jun. 08, 2010</t>
  </si>
  <si>
    <t>Share-based Compensation Arrangement by Share-based Payment Award [Line Items]</t>
  </si>
  <si>
    <t>Stock option outstanding intrinsic value</t>
  </si>
  <si>
    <t>Option outstanding weighted average remaining term</t>
  </si>
  <si>
    <t>'7 years 10 months 24 days</t>
  </si>
  <si>
    <t>'7 years 7 months 6 days</t>
  </si>
  <si>
    <t>Exercisable aggregate intrinsic value</t>
  </si>
  <si>
    <t>Weighted average option exercisable remaining life</t>
  </si>
  <si>
    <t>'7 years 1 month 6 days</t>
  </si>
  <si>
    <t>Shares available for future stock option grant</t>
  </si>
  <si>
    <t>Stock based compensation expense</t>
  </si>
  <si>
    <t>Stock based compensation expense related to stock options, not yet recognized, period of recognition</t>
  </si>
  <si>
    <t>'47 years 6 months</t>
  </si>
  <si>
    <t>Options issued</t>
  </si>
  <si>
    <t>Aggregate Black-Scholes value</t>
  </si>
  <si>
    <t>Probability to achieve employee target goals</t>
  </si>
  <si>
    <t>Common stock reserved for issuance</t>
  </si>
  <si>
    <t>Number of shares available for issuance, Percentage</t>
  </si>
  <si>
    <t>Annual Increase In Aggregate Number Of Shares Reserved For Future Issuance</t>
  </si>
  <si>
    <t>Registration of common stock under Stock Incentive Plan with SEC</t>
  </si>
  <si>
    <t>Exercisable warrants, weighted-average exercise price</t>
  </si>
  <si>
    <t>Number of warrants exchanged</t>
  </si>
  <si>
    <t>Exchanged shares of common stock</t>
  </si>
  <si>
    <t>Recognized share-based compensation expense</t>
  </si>
  <si>
    <t>Unrecognized compensation expense</t>
  </si>
  <si>
    <t>Issuance Of Additional Options</t>
  </si>
  <si>
    <t>Options Aggregated During Period</t>
  </si>
  <si>
    <t>Share Based Compensation Arrangement By Share Based Payment Award Options Forfeited Percentage</t>
  </si>
  <si>
    <t>Increase (Decrease) in other operating liabilities total</t>
  </si>
  <si>
    <t>Black-Scholes Option-Pricing Model Assumptions used to Estimate Fair Value of Each Warrant and Option Grant (Detail)</t>
  </si>
  <si>
    <t>Risk-free interest rate, minimum</t>
  </si>
  <si>
    <t>[1]</t>
  </si>
  <si>
    <t>Risk-free interest rate, maximum</t>
  </si>
  <si>
    <t>Risk-free interest rate</t>
  </si>
  <si>
    <t>Expected volatility, minimum</t>
  </si>
  <si>
    <t>Expected volatility, maximum</t>
  </si>
  <si>
    <t>Expected life</t>
  </si>
  <si>
    <t>'0 years</t>
  </si>
  <si>
    <t>'10 years</t>
  </si>
  <si>
    <t>[2]</t>
  </si>
  <si>
    <t>[3]</t>
  </si>
  <si>
    <t>'5 years 6 months</t>
  </si>
  <si>
    <t>'2 years 6 months</t>
  </si>
  <si>
    <t>'5 years</t>
  </si>
  <si>
    <t>Expected life for time based stock options was estimated using the b_x001C_simplifiedb_x001D_ method, as allowed under the provisions of the Securities and Exchange Commission Staff Accounting Bulletin No.110. Expected life for performance based stock options was the actual term of the option.</t>
  </si>
  <si>
    <t>Expected life for employee based stock options was estimated using the b_x001C_simplifiedb_x001D_ method, as allowed under the provisions of the Securities and Exchange Commission Staff Accounting Bulletin No. 110.</t>
  </si>
  <si>
    <t>Stock Option Activity (Detail) (USD $)</t>
  </si>
  <si>
    <t>Aggregate Number of Stock Option</t>
  </si>
  <si>
    <t>Options exercisable at end of Period</t>
  </si>
  <si>
    <t>Exercisable and expected to be exercisable at end of period</t>
  </si>
  <si>
    <t>Weigthed average fair value of options granted during the year</t>
  </si>
  <si>
    <t>Weighted Average Exercise Price</t>
  </si>
  <si>
    <t>Exercise Price Range</t>
  </si>
  <si>
    <t>Non-vested stock option activity under Plan (Detail) (USD $)</t>
  </si>
  <si>
    <t>Number of Options</t>
  </si>
  <si>
    <t>Weighted-average Grant-Date Fair Value</t>
  </si>
  <si>
    <t>Total Outstanding Warrants (Detail)</t>
  </si>
  <si>
    <t>Class of Warrant or Right [Line Items]</t>
  </si>
  <si>
    <t>Strike Price</t>
  </si>
  <si>
    <t>Warrants outstanding</t>
  </si>
  <si>
    <t>Exercise Price 1</t>
  </si>
  <si>
    <t>Exercise Price 2</t>
  </si>
  <si>
    <t>Exercise Price 3</t>
  </si>
  <si>
    <t>Exercise Price 4</t>
  </si>
  <si>
    <t>Exercise Price 5</t>
  </si>
  <si>
    <t>Exercise Price 6</t>
  </si>
  <si>
    <t>Exercise Price 7</t>
  </si>
  <si>
    <t>Exercise Price 8</t>
  </si>
  <si>
    <t>Exercise Price 9</t>
  </si>
  <si>
    <t>Exercise Price 10</t>
  </si>
  <si>
    <t>Line of Credit - Additional Information (Detail) (USD $)</t>
  </si>
  <si>
    <t>Feb. 17, 2010</t>
  </si>
  <si>
    <t>Line of Credit Facility [Line Items]</t>
  </si>
  <si>
    <t>Line of credit facility, maximum borrowing capacity</t>
  </si>
  <si>
    <t>Line of credit facility, interest rate</t>
  </si>
  <si>
    <t>Line of credit facility, spread over base rate</t>
  </si>
  <si>
    <t>Line of credit, outstanding amount</t>
  </si>
  <si>
    <t>Interest expense under Line of Credit</t>
  </si>
  <si>
    <t>Income Taxes - Additional Information (Detail) (USD $)</t>
  </si>
  <si>
    <t>Federal</t>
  </si>
  <si>
    <t>Income Tax [Line Items]</t>
  </si>
  <si>
    <t>State</t>
  </si>
  <si>
    <t>Reconciliation of Effective Income Tax Rate to Federal Statutory Rate (Detail)</t>
  </si>
  <si>
    <t>Reconciliation Of Effective Income Tax Rate [Line Items]</t>
  </si>
  <si>
    <t>Deferred Income Tax Asset (Detail) (USD $)</t>
  </si>
  <si>
    <t>Deferred Tax Assets [Line Items]</t>
  </si>
  <si>
    <t>Deferred Tax Assets, Gross, Total</t>
  </si>
  <si>
    <t>Assets and Liabilities at Fair Value Measured on Recurring Basis (Detail) (USD $)</t>
  </si>
  <si>
    <t>Fair Value, Assets and Liabilities Measured on Recurring and Nonrecurring Basis [Line Items]</t>
  </si>
  <si>
    <t>Level 1 | Fair Value Measurements Recurring Basis</t>
  </si>
  <si>
    <t>Cash and cash equivalents, Fair Value</t>
  </si>
  <si>
    <t>Warrant Liabilities, Fair Value</t>
  </si>
  <si>
    <t>Level 2 | Fair Value Measurements Recurring Basis</t>
  </si>
  <si>
    <t>Level 3 | Fair Value Measurements Recurring Basis</t>
  </si>
  <si>
    <t>Changes in Fair Value of Level Three Financial Instruments (Detail) (USD $)</t>
  </si>
  <si>
    <t>Fair Value, Liabilities Measured on Recurring Basis, Unobservable Input Reconciliation [Line Items]</t>
  </si>
  <si>
    <t>Reclassification to equity due to exchange of common stock warrants into common stock</t>
  </si>
  <si>
    <t>Warrant Liabilities - Additional Information (Detail) (USD $)</t>
  </si>
  <si>
    <t>Aggregate warrant included in fair value of warrant liability, shares</t>
  </si>
  <si>
    <t>Unobservable input likelihood of reset occurring</t>
  </si>
  <si>
    <t>Shares of common stock issued in exchange for warrants</t>
  </si>
  <si>
    <t>Adjustment Of Warrants Granted For Services</t>
  </si>
  <si>
    <t>Exercise Price Of Warrants</t>
  </si>
  <si>
    <t>Warrants Exercise Price Amendments</t>
  </si>
  <si>
    <t>Per Occurrence | Minimum</t>
  </si>
  <si>
    <t>Per Occurrence | Maximum</t>
  </si>
  <si>
    <t>Black Scholes Option Pricing Model</t>
  </si>
  <si>
    <t>Weighted average probability of exercisability of warrants</t>
  </si>
  <si>
    <t>Assumptions used to Value Warrants (Detail) (USD $)</t>
  </si>
  <si>
    <t>'6 months</t>
  </si>
  <si>
    <t>Range of Estimated strike prices</t>
  </si>
  <si>
    <t>Range of Estimated probabilities</t>
  </si>
  <si>
    <t>Warrants issued on December 20, 2007 | Minimum</t>
  </si>
  <si>
    <t>Warrants issued on December 20, 2007 | Maximum</t>
  </si>
  <si>
    <t>'1 year</t>
  </si>
  <si>
    <t>Warrants issued on June 30, 2008 | Minimum</t>
  </si>
  <si>
    <t>Warrants issued on June 30, 2008 | Maximum</t>
  </si>
  <si>
    <t>'1 year 9 months</t>
  </si>
  <si>
    <t>'2 years 9 months</t>
  </si>
  <si>
    <t>Represents the interest rate on a U.S. Treasury security with a maturity date corresponding to that of the warrant term.</t>
  </si>
  <si>
    <t>Convertible Preferred Stock - Additional Information (Detail) (USD $)</t>
  </si>
  <si>
    <t>Oct. 02, 2013</t>
  </si>
  <si>
    <t>Common Stock Including Additional Paid in Capital</t>
  </si>
  <si>
    <t>Class of Stock [Line Items]</t>
  </si>
  <si>
    <t>Common stock issued at conversion of preferred stock, shares</t>
  </si>
  <si>
    <t>Issuance of common stock in lieu of cash payment for dividends, shares</t>
  </si>
  <si>
    <t>Issuance of common stock in lieu of cash payment for dividends</t>
  </si>
  <si>
    <t>Adjusted conversion price range</t>
  </si>
  <si>
    <t>Subsequent Events - Additional Information (Detail) (USD $)</t>
  </si>
  <si>
    <t>Subsequent Event [Line Items]</t>
  </si>
  <si>
    <t>Stock issued during period, value, other</t>
  </si>
  <si>
    <t>Stock issued during period, shares, other</t>
  </si>
  <si>
    <t>Sale of stock, price per share</t>
  </si>
  <si>
    <t>Sale of stock price per unit</t>
  </si>
  <si>
    <t>Number of shares per unit</t>
  </si>
  <si>
    <t>Payments for offering cost</t>
  </si>
  <si>
    <t>Sale of stock, consideration received on transaction</t>
  </si>
  <si>
    <t>Principal Business Activity - Additional Information (Detail) (USD $)</t>
  </si>
  <si>
    <t>Summary of Significant Accounting Policies - Additional Information (Detail) (USD $)</t>
  </si>
  <si>
    <t>Federal Deposit Insurance Corporation Insurance Limit Per Bank</t>
  </si>
  <si>
    <t>Maturity period of all highly liquid instruments at the time of purchase to be cash equivalents (in days)</t>
  </si>
  <si>
    <t>Deferred tax asset benefit, likelihood of being realized upon settlement</t>
  </si>
  <si>
    <t>Calculation of Weighted Average Number of Dilutive Shares of Common Stock (Detail)</t>
  </si>
  <si>
    <t>Common Stock to be issued upon conversion of convertible preferred stock</t>
  </si>
  <si>
    <t>Equipment, Furniture and Fixtures - Additional Information (Detail) (USD $)</t>
  </si>
  <si>
    <t>Property, Plant and Equipment [Line Items]</t>
  </si>
  <si>
    <t>Depreciation</t>
  </si>
  <si>
    <t>Equipment, Furniture and Fixtures (Detail) (USD $)</t>
  </si>
  <si>
    <t>Equipment, furniture and fixtures, gross</t>
  </si>
  <si>
    <t>Furniture and Fixtures</t>
  </si>
  <si>
    <t>Accrued Expenses (Detail) (USD $)</t>
  </si>
  <si>
    <t>Accounts Payable and Accrued Liabilities [Line Items]</t>
  </si>
  <si>
    <t>Stockholders' Equity - Additional Information (Detail) (USD $)</t>
  </si>
  <si>
    <t>Jan. 04, 2013</t>
  </si>
  <si>
    <t>Jan. 06, 2012</t>
  </si>
  <si>
    <t>Jul. 18, 2011</t>
  </si>
  <si>
    <t>Dec. 27, 2010</t>
  </si>
  <si>
    <t>Mar. 25, 2013</t>
  </si>
  <si>
    <t>After Approval</t>
  </si>
  <si>
    <t>Dec. 14, 2011</t>
  </si>
  <si>
    <t>Sep. 22, 2009</t>
  </si>
  <si>
    <t>Before Approval</t>
  </si>
  <si>
    <t>Placement Agent</t>
  </si>
  <si>
    <t>Public Placement</t>
  </si>
  <si>
    <t>Mar. 01, 2012</t>
  </si>
  <si>
    <t>Series A Warrant Member</t>
  </si>
  <si>
    <t>Scenario 1</t>
  </si>
  <si>
    <t>Director</t>
  </si>
  <si>
    <t>Deficit Accumulated During the Development Stage</t>
  </si>
  <si>
    <t>At Market Issuance Sales Agreement</t>
  </si>
  <si>
    <t>Dec. 22, 2010</t>
  </si>
  <si>
    <t>Apr. 01, 2010</t>
  </si>
  <si>
    <t>Series A Preferred Stock</t>
  </si>
  <si>
    <t>Jun. 02, 2010</t>
  </si>
  <si>
    <t>Series B Preferred Stock</t>
  </si>
  <si>
    <t>Class Of Stock [Line Items]</t>
  </si>
  <si>
    <t>Shares issued upon conversion</t>
  </si>
  <si>
    <t>Preferred stock, stated value</t>
  </si>
  <si>
    <t>Preferred stock, dividend rate</t>
  </si>
  <si>
    <t>Preferred stock, dividend payment term</t>
  </si>
  <si>
    <t>'If the dividends are paid in shares of Common Stock, such shares will be priced at the lower of 90% of the average volume weighted-average price for the 20 trading days immediately preceding the payment date or $0.224. The dividends were subject to a 30% make whole provision.</t>
  </si>
  <si>
    <t>Stock conversion price</t>
  </si>
  <si>
    <t>Conversion of stock, Description</t>
  </si>
  <si>
    <t>'The conversion price is subject to adjustment if the Company sells or grants any Common Stock or Common Stock equivalents, subject to certain exclusions, at an effective price per share that is lower than the conversion price of the Convertible Preferred Stock. After 18 months from the date of issuance of the Convertible Preferred Stock, if the Companys Common Stock trades above $80.00 for 20 out of 30 consecutive trading days, the Convertible Preferred Stock will no longer be subject to adjustment.</t>
  </si>
  <si>
    <t>Preferred stock, outstanding</t>
  </si>
  <si>
    <t>Additional common stock shares issuable</t>
  </si>
  <si>
    <t>Common stock and warrant coverage, per unit</t>
  </si>
  <si>
    <t>Exercise price of warrants</t>
  </si>
  <si>
    <t>Beneficial ownership percentage</t>
  </si>
  <si>
    <t>Notice period to increase ownership percentage</t>
  </si>
  <si>
    <t>'60 days</t>
  </si>
  <si>
    <t>Fair value of beneficial conversion feature</t>
  </si>
  <si>
    <t>Beneficial conversion feature, intrinsic value</t>
  </si>
  <si>
    <t>Warrant issued to purchase common stock</t>
  </si>
  <si>
    <t>Warrant liability</t>
  </si>
  <si>
    <t>Common stock, shares authorized</t>
  </si>
  <si>
    <t>Common stock issuable value</t>
  </si>
  <si>
    <t>Stock issued during period, value</t>
  </si>
  <si>
    <t>Stock issued during period, shares</t>
  </si>
  <si>
    <t>Gross Proceeds from sale of common stock</t>
  </si>
  <si>
    <t>Gross Proceeds from sale of common stock, shares</t>
  </si>
  <si>
    <t>Warrant coverage</t>
  </si>
  <si>
    <t>Exercise price of warrant</t>
  </si>
  <si>
    <t>Proceeds from issuance of preferred stock preference stock and warrants</t>
  </si>
  <si>
    <t>Cash closing cost</t>
  </si>
  <si>
    <t>Class of warrant or right number of securities called by each warrant or right</t>
  </si>
  <si>
    <t>Share Price</t>
  </si>
  <si>
    <t>Offering expenses related to issue of warrants and common stock</t>
  </si>
  <si>
    <t>Proceeds from sale of warrants and common stock</t>
  </si>
  <si>
    <t>Offer closing date</t>
  </si>
  <si>
    <t>'2013-05-10</t>
  </si>
  <si>
    <t>'2013-01-08</t>
  </si>
  <si>
    <t>Allocated Gross Proceeds of Offering (Detail) (USD $)</t>
  </si>
  <si>
    <t>Preferred Stock [Line Items]</t>
  </si>
  <si>
    <t>Commitments - Additional Information (Detail)</t>
  </si>
  <si>
    <t>USD ($)</t>
  </si>
  <si>
    <t>Jun. 20, 2011</t>
  </si>
  <si>
    <t>Supply Commitment Arrangement</t>
  </si>
  <si>
    <t>Jun. 04, 2013</t>
  </si>
  <si>
    <t>Consulting Services</t>
  </si>
  <si>
    <t>Sep. 01, 2011</t>
  </si>
  <si>
    <t>Research and Development Arrangement</t>
  </si>
  <si>
    <t>CAD</t>
  </si>
  <si>
    <t>Commitments [Line Items]</t>
  </si>
  <si>
    <t>Advance written notice period for agreement termination</t>
  </si>
  <si>
    <t>'30 days</t>
  </si>
  <si>
    <t>Research and development, cost</t>
  </si>
  <si>
    <t>Extended period</t>
  </si>
  <si>
    <t>Budget amount for research and development agreement</t>
  </si>
  <si>
    <t>Future obligations to be paid under agreement</t>
  </si>
  <si>
    <t>Research and development agreement amount</t>
  </si>
  <si>
    <t>Supply and service agreement, term</t>
  </si>
  <si>
    <t>'17 months</t>
  </si>
  <si>
    <t>Operating lease expiration date</t>
  </si>
  <si>
    <t>Operating lease minimum future payments</t>
  </si>
  <si>
    <t>Rent expense</t>
  </si>
  <si>
    <t>Collaborative Arrangements - Additional Information (Detail) (USD $)</t>
  </si>
  <si>
    <t>Jul. 31, 1999</t>
  </si>
  <si>
    <t>Collaborative Arrangement [Line Items]</t>
  </si>
  <si>
    <t>Collaborative arrangement</t>
  </si>
  <si>
    <t>'The purpose of the Collaboration is to develop enhanced banana plants which will result in banana fruit with improved consumer- and grower-driven traits. The program had been performed as a joint collaboration whereby the Company paid for 50% of the research costs of the program.</t>
  </si>
  <si>
    <t>Collaboration grant amount received</t>
  </si>
  <si>
    <t>Collaboration granted period</t>
  </si>
  <si>
    <t>Collaboration agreement expiration period</t>
  </si>
  <si>
    <t>'May 31, 2004</t>
  </si>
  <si>
    <t>Collaboration amount received</t>
  </si>
  <si>
    <t>Royalty payable period</t>
  </si>
  <si>
    <t>Collaboration expenses</t>
  </si>
  <si>
    <t>Grant Income - Additional Information (Detail) (USD $)</t>
  </si>
  <si>
    <t>Oct. 29, 2010</t>
  </si>
  <si>
    <t>Grant Income [Line Items]</t>
  </si>
  <si>
    <t>Supplemental Cash Flow Information (Detail) (USD $)</t>
  </si>
  <si>
    <t>Accounts Payable</t>
  </si>
  <si>
    <t>Preferred Stock Dividends</t>
  </si>
  <si>
    <t>Interest Income</t>
  </si>
  <si>
    <t>Reverse Stock Split - Additional Information (Detail) (USD $)</t>
  </si>
  <si>
    <t>Conversion of Stock [Line Items]</t>
  </si>
  <si>
    <t>Reverse stock split</t>
  </si>
  <si>
    <t>'a reverse stock split at a ratio of 1-for-100</t>
  </si>
  <si>
    <t>'a 1-for-100 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sz val="12"/>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theme="1"/>
      <name val="Calibri"/>
      <family val="2"/>
    </font>
    <font>
      <vertAlign val="superscript"/>
      <sz val="10"/>
      <color theme="1"/>
      <name val="Times New Roman"/>
      <family val="1"/>
    </font>
    <font>
      <sz val="14.65"/>
      <color theme="1"/>
      <name val="Calibri"/>
      <family val="2"/>
    </font>
    <font>
      <u/>
      <sz val="10"/>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2"/>
    </xf>
    <xf numFmtId="0" fontId="19" fillId="0" borderId="12" xfId="0" applyFont="1" applyBorder="1" applyAlignment="1">
      <alignment horizontal="center"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22"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center" wrapText="1"/>
    </xf>
    <xf numFmtId="9" fontId="23" fillId="34" borderId="0" xfId="0" applyNumberFormat="1" applyFont="1" applyFill="1" applyAlignment="1">
      <alignment horizontal="center" wrapText="1"/>
    </xf>
    <xf numFmtId="0" fontId="23" fillId="34" borderId="0" xfId="0" applyFont="1" applyFill="1" applyAlignment="1">
      <alignment horizontal="center" wrapText="1"/>
    </xf>
    <xf numFmtId="0" fontId="18" fillId="0" borderId="0" xfId="0" applyFont="1" applyAlignment="1">
      <alignment horizontal="justify" vertical="top" wrapText="1"/>
    </xf>
    <xf numFmtId="0" fontId="23" fillId="0" borderId="0" xfId="0" applyFont="1" applyAlignment="1">
      <alignment horizontal="left" wrapText="1"/>
    </xf>
    <xf numFmtId="0" fontId="19" fillId="0" borderId="0" xfId="0" applyFont="1" applyAlignment="1">
      <alignment horizontal="center" vertic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18" fillId="33" borderId="0" xfId="0" applyFont="1" applyFill="1" applyAlignment="1">
      <alignment horizontal="right" vertical="center" wrapText="1"/>
    </xf>
    <xf numFmtId="0" fontId="22" fillId="0" borderId="0" xfId="0" applyFont="1" applyAlignment="1">
      <alignment horizontal="center" wrapText="1"/>
    </xf>
    <xf numFmtId="0" fontId="19" fillId="0" borderId="0" xfId="0" applyFont="1" applyAlignment="1">
      <alignment horizontal="left" vertical="center" wrapText="1"/>
    </xf>
    <xf numFmtId="0" fontId="23" fillId="33" borderId="0" xfId="0" applyFont="1" applyFill="1" applyAlignment="1">
      <alignment horizontal="right" wrapText="1" indent="1"/>
    </xf>
    <xf numFmtId="0" fontId="23" fillId="34" borderId="0" xfId="0" applyFont="1" applyFill="1" applyAlignment="1">
      <alignment horizontal="right" wrapText="1" indent="1"/>
    </xf>
    <xf numFmtId="3" fontId="23"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4" borderId="13" xfId="0" applyFont="1" applyFill="1" applyBorder="1" applyAlignment="1">
      <alignment horizontal="left" wrapText="1"/>
    </xf>
    <xf numFmtId="0" fontId="23" fillId="33" borderId="15" xfId="0" applyFont="1" applyFill="1" applyBorder="1" applyAlignment="1">
      <alignment horizontal="right" vertical="center" wrapText="1"/>
    </xf>
    <xf numFmtId="0" fontId="18" fillId="34" borderId="14" xfId="0" applyFont="1" applyFill="1" applyBorder="1" applyAlignment="1">
      <alignment horizontal="left" wrapText="1"/>
    </xf>
    <xf numFmtId="0" fontId="18"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right" wrapText="1"/>
    </xf>
    <xf numFmtId="0" fontId="18" fillId="34" borderId="16" xfId="0" applyFont="1" applyFill="1" applyBorder="1" applyAlignment="1">
      <alignment horizontal="left" wrapText="1"/>
    </xf>
    <xf numFmtId="3" fontId="23" fillId="34" borderId="16" xfId="0" applyNumberFormat="1" applyFont="1" applyFill="1" applyBorder="1" applyAlignment="1">
      <alignment horizontal="right" wrapText="1"/>
    </xf>
    <xf numFmtId="0" fontId="23" fillId="34" borderId="16" xfId="0" applyFont="1" applyFill="1" applyBorder="1" applyAlignment="1">
      <alignment horizontal="right" wrapText="1"/>
    </xf>
    <xf numFmtId="0" fontId="23" fillId="33" borderId="0" xfId="0" applyFont="1" applyFill="1" applyAlignment="1">
      <alignment horizontal="right" vertical="center" wrapText="1"/>
    </xf>
    <xf numFmtId="0" fontId="19" fillId="0" borderId="0" xfId="0" applyFont="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4"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0" borderId="10" xfId="0" applyFont="1" applyBorder="1" applyAlignment="1">
      <alignment horizontal="center" vertical="center" wrapText="1"/>
    </xf>
    <xf numFmtId="0" fontId="24" fillId="0" borderId="0" xfId="0" applyFont="1" applyAlignment="1">
      <alignment wrapText="1"/>
    </xf>
    <xf numFmtId="0" fontId="24"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left" wrapText="1" indent="2"/>
    </xf>
    <xf numFmtId="0" fontId="18" fillId="0" borderId="12" xfId="0" applyFont="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right" wrapText="1"/>
    </xf>
    <xf numFmtId="0" fontId="25" fillId="0" borderId="0" xfId="0" applyFont="1" applyAlignment="1">
      <alignment horizontal="left" wrapText="1" indent="2"/>
    </xf>
    <xf numFmtId="0" fontId="21" fillId="0" borderId="0" xfId="0" applyFont="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8"/>
    </xf>
    <xf numFmtId="0" fontId="19" fillId="33" borderId="0" xfId="0" applyFont="1" applyFill="1" applyAlignment="1">
      <alignment horizontal="left" wrapText="1"/>
    </xf>
    <xf numFmtId="0" fontId="27" fillId="34" borderId="0" xfId="0" applyFont="1" applyFill="1" applyAlignment="1">
      <alignment horizontal="left" vertical="center" wrapText="1"/>
    </xf>
    <xf numFmtId="0" fontId="19" fillId="0" borderId="0" xfId="0" applyFont="1" applyAlignment="1">
      <alignment horizontal="left" wrapText="1" indent="2"/>
    </xf>
    <xf numFmtId="0" fontId="24" fillId="0" borderId="0" xfId="0" applyFont="1" applyAlignment="1">
      <alignment horizontal="justify" wrapText="1"/>
    </xf>
    <xf numFmtId="3" fontId="23" fillId="33" borderId="14"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18" fillId="33" borderId="12" xfId="0" applyFont="1" applyFill="1" applyBorder="1" applyAlignment="1">
      <alignment horizontal="right" vertical="center" wrapText="1"/>
    </xf>
    <xf numFmtId="0" fontId="18" fillId="0" borderId="12" xfId="0" applyFont="1" applyBorder="1" applyAlignment="1">
      <alignment horizontal="right" vertical="center" wrapText="1"/>
    </xf>
    <xf numFmtId="0" fontId="21" fillId="0" borderId="0" xfId="0" applyFont="1" applyAlignment="1">
      <alignment horizontal="left" wrapText="1" indent="2"/>
    </xf>
    <xf numFmtId="0" fontId="24" fillId="0" borderId="0" xfId="0" applyFont="1" applyAlignment="1">
      <alignment horizontal="justify" wrapText="1"/>
    </xf>
    <xf numFmtId="0" fontId="18" fillId="0" borderId="0" xfId="0" applyFont="1" applyAlignment="1">
      <alignment horizontal="left" wrapText="1" indent="10"/>
    </xf>
    <xf numFmtId="0" fontId="18" fillId="0" borderId="0" xfId="0" applyFont="1" applyAlignment="1">
      <alignment horizontal="left" wrapText="1" indent="15"/>
    </xf>
    <xf numFmtId="3" fontId="18" fillId="34" borderId="13" xfId="0" applyNumberFormat="1" applyFont="1" applyFill="1" applyBorder="1" applyAlignment="1">
      <alignment horizontal="right" wrapText="1"/>
    </xf>
    <xf numFmtId="0" fontId="28" fillId="0" borderId="0" xfId="0" applyFont="1" applyAlignment="1">
      <alignment horizontal="left" wrapText="1" indent="2"/>
    </xf>
    <xf numFmtId="0" fontId="29" fillId="0" borderId="0" xfId="0" applyFont="1" applyAlignment="1">
      <alignment horizontal="left" wrapText="1" indent="2"/>
    </xf>
    <xf numFmtId="0" fontId="21" fillId="0" borderId="0" xfId="0" applyFont="1" applyAlignment="1">
      <alignment horizontal="left" wrapText="1"/>
    </xf>
    <xf numFmtId="0" fontId="23"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 min="5" max="5" width="36.5703125" customWidth="1"/>
    <col min="6" max="6" width="23.140625" customWidth="1"/>
    <col min="7" max="7" width="4.42578125" customWidth="1"/>
    <col min="8" max="8" width="21.28515625" customWidth="1"/>
    <col min="9" max="9" width="23.140625" customWidth="1"/>
    <col min="10" max="10" width="4.42578125" customWidth="1"/>
    <col min="11" max="11" width="19.85546875" customWidth="1"/>
    <col min="12" max="12" width="23.140625" customWidth="1"/>
  </cols>
  <sheetData>
    <row r="1" spans="1:12" ht="15" customHeight="1" x14ac:dyDescent="0.25">
      <c r="A1" s="6" t="s">
        <v>251</v>
      </c>
      <c r="B1" s="6" t="s">
        <v>1</v>
      </c>
      <c r="C1" s="6"/>
      <c r="D1" s="6"/>
      <c r="E1" s="6" t="s">
        <v>60</v>
      </c>
      <c r="F1" s="6"/>
      <c r="G1" s="6"/>
      <c r="H1" s="6"/>
      <c r="I1" s="6"/>
      <c r="J1" s="6"/>
      <c r="K1" s="6"/>
      <c r="L1" s="6"/>
    </row>
    <row r="2" spans="1:12" ht="15" customHeight="1" x14ac:dyDescent="0.25">
      <c r="A2" s="6"/>
      <c r="B2" s="6" t="s">
        <v>2</v>
      </c>
      <c r="C2" s="6"/>
      <c r="D2" s="6"/>
      <c r="E2" s="6" t="s">
        <v>19</v>
      </c>
      <c r="F2" s="6"/>
      <c r="G2" s="6"/>
      <c r="H2" s="6"/>
      <c r="I2" s="6"/>
      <c r="J2" s="6"/>
      <c r="K2" s="6"/>
      <c r="L2" s="6"/>
    </row>
    <row r="3" spans="1:12" ht="30" x14ac:dyDescent="0.25">
      <c r="A3" s="3" t="s">
        <v>252</v>
      </c>
      <c r="B3" s="19" t="s">
        <v>4</v>
      </c>
      <c r="C3" s="19"/>
      <c r="D3" s="19"/>
      <c r="E3" s="19" t="s">
        <v>4</v>
      </c>
      <c r="F3" s="19"/>
      <c r="G3" s="19"/>
      <c r="H3" s="19"/>
      <c r="I3" s="19"/>
      <c r="J3" s="19"/>
      <c r="K3" s="19"/>
      <c r="L3" s="19"/>
    </row>
    <row r="4" spans="1:12" ht="15" customHeight="1" x14ac:dyDescent="0.25">
      <c r="A4" s="14" t="s">
        <v>251</v>
      </c>
      <c r="B4" s="19" t="s">
        <v>4</v>
      </c>
      <c r="C4" s="19"/>
      <c r="D4" s="19"/>
      <c r="E4" s="19" t="s">
        <v>4</v>
      </c>
      <c r="F4" s="19"/>
      <c r="G4" s="19"/>
      <c r="H4" s="19"/>
      <c r="I4" s="19"/>
      <c r="J4" s="19"/>
      <c r="K4" s="19"/>
      <c r="L4" s="19"/>
    </row>
    <row r="5" spans="1:12" x14ac:dyDescent="0.25">
      <c r="A5" s="14"/>
      <c r="B5" s="20" t="s">
        <v>253</v>
      </c>
      <c r="C5" s="20"/>
      <c r="D5" s="20"/>
      <c r="E5" s="47" t="s">
        <v>265</v>
      </c>
      <c r="F5" s="47"/>
      <c r="G5" s="47"/>
      <c r="H5" s="47"/>
      <c r="I5" s="47"/>
      <c r="J5" s="47"/>
      <c r="K5" s="47"/>
      <c r="L5" s="47"/>
    </row>
    <row r="6" spans="1:12" ht="15.75" x14ac:dyDescent="0.25">
      <c r="A6" s="14"/>
      <c r="B6" s="21"/>
      <c r="C6" s="21"/>
      <c r="D6" s="21"/>
      <c r="E6" s="48"/>
      <c r="F6" s="48"/>
      <c r="G6" s="48"/>
      <c r="H6" s="48"/>
      <c r="I6" s="48"/>
      <c r="J6" s="48"/>
      <c r="K6" s="48"/>
      <c r="L6" s="48"/>
    </row>
    <row r="7" spans="1:12" ht="127.5" customHeight="1" x14ac:dyDescent="0.25">
      <c r="A7" s="14"/>
      <c r="B7" s="21" t="s">
        <v>254</v>
      </c>
      <c r="C7" s="21"/>
      <c r="D7" s="21"/>
      <c r="E7" s="21" t="s">
        <v>266</v>
      </c>
      <c r="F7" s="21"/>
      <c r="G7" s="21"/>
      <c r="H7" s="21"/>
      <c r="I7" s="21"/>
      <c r="J7" s="21"/>
      <c r="K7" s="21"/>
      <c r="L7" s="21"/>
    </row>
    <row r="8" spans="1:12" x14ac:dyDescent="0.25">
      <c r="A8" s="14"/>
      <c r="B8" s="21"/>
      <c r="C8" s="21"/>
      <c r="D8" s="21"/>
      <c r="E8" s="49"/>
      <c r="F8" s="49"/>
      <c r="G8" s="49"/>
      <c r="H8" s="49"/>
      <c r="I8" s="49"/>
      <c r="J8" s="49"/>
      <c r="K8" s="49"/>
      <c r="L8" s="49"/>
    </row>
    <row r="9" spans="1:12" ht="114.75" customHeight="1" thickBot="1" x14ac:dyDescent="0.3">
      <c r="A9" s="14"/>
      <c r="B9" s="21" t="s">
        <v>255</v>
      </c>
      <c r="C9" s="21"/>
      <c r="D9" s="21"/>
      <c r="E9" s="27"/>
      <c r="F9" s="28"/>
      <c r="G9" s="42" t="s">
        <v>267</v>
      </c>
      <c r="H9" s="42"/>
      <c r="I9" s="42"/>
      <c r="J9" s="42"/>
      <c r="K9" s="42"/>
      <c r="L9" s="28"/>
    </row>
    <row r="10" spans="1:12" ht="15.75" thickBot="1" x14ac:dyDescent="0.3">
      <c r="A10" s="14"/>
      <c r="B10" s="21"/>
      <c r="C10" s="21"/>
      <c r="D10" s="21"/>
      <c r="E10" s="27"/>
      <c r="F10" s="28"/>
      <c r="G10" s="43">
        <v>2013</v>
      </c>
      <c r="H10" s="43"/>
      <c r="I10" s="31"/>
      <c r="J10" s="43">
        <v>2012</v>
      </c>
      <c r="K10" s="43"/>
      <c r="L10" s="28"/>
    </row>
    <row r="11" spans="1:12" ht="63.75" customHeight="1" x14ac:dyDescent="0.25">
      <c r="A11" s="14"/>
      <c r="B11" s="21" t="s">
        <v>256</v>
      </c>
      <c r="C11" s="21"/>
      <c r="D11" s="21"/>
      <c r="E11" s="32" t="s">
        <v>268</v>
      </c>
      <c r="F11" s="33"/>
      <c r="G11" s="34" t="s">
        <v>269</v>
      </c>
      <c r="H11" s="35">
        <v>2665436</v>
      </c>
      <c r="I11" s="33"/>
      <c r="J11" s="34" t="s">
        <v>269</v>
      </c>
      <c r="K11" s="35">
        <v>2209286</v>
      </c>
      <c r="L11" s="33"/>
    </row>
    <row r="12" spans="1:12" ht="15.75" thickBot="1" x14ac:dyDescent="0.3">
      <c r="A12" s="14"/>
      <c r="B12" s="21"/>
      <c r="C12" s="21"/>
      <c r="D12" s="21"/>
      <c r="E12" s="36" t="s">
        <v>270</v>
      </c>
      <c r="F12" s="37"/>
      <c r="G12" s="38"/>
      <c r="H12" s="39">
        <v>1919360</v>
      </c>
      <c r="I12" s="37"/>
      <c r="J12" s="38"/>
      <c r="K12" s="39">
        <v>1912526</v>
      </c>
      <c r="L12" s="37"/>
    </row>
    <row r="13" spans="1:12" ht="51" customHeight="1" x14ac:dyDescent="0.25">
      <c r="A13" s="14"/>
      <c r="B13" s="21" t="s">
        <v>257</v>
      </c>
      <c r="C13" s="21"/>
      <c r="D13" s="21"/>
      <c r="E13" s="32"/>
      <c r="F13" s="33"/>
      <c r="G13" s="34"/>
      <c r="H13" s="35">
        <v>4584796</v>
      </c>
      <c r="I13" s="33"/>
      <c r="J13" s="34"/>
      <c r="K13" s="35">
        <v>4121812</v>
      </c>
      <c r="L13" s="33"/>
    </row>
    <row r="14" spans="1:12" ht="15.75" thickBot="1" x14ac:dyDescent="0.3">
      <c r="A14" s="14"/>
      <c r="B14" s="21" t="s">
        <v>258</v>
      </c>
      <c r="C14" s="21"/>
      <c r="D14" s="21"/>
      <c r="E14" s="36" t="s">
        <v>271</v>
      </c>
      <c r="F14" s="37"/>
      <c r="G14" s="38"/>
      <c r="H14" s="39">
        <v>-1018299</v>
      </c>
      <c r="I14" s="37"/>
      <c r="J14" s="38"/>
      <c r="K14" s="39">
        <v>-727820</v>
      </c>
      <c r="L14" s="37"/>
    </row>
    <row r="15" spans="1:12" ht="15.75" thickBot="1" x14ac:dyDescent="0.3">
      <c r="A15" s="14"/>
      <c r="B15" s="17"/>
      <c r="C15" s="17" t="s">
        <v>259</v>
      </c>
      <c r="D15" s="17" t="s">
        <v>260</v>
      </c>
      <c r="E15" s="32"/>
      <c r="F15" s="33"/>
      <c r="G15" s="40" t="s">
        <v>269</v>
      </c>
      <c r="H15" s="41">
        <v>3566497</v>
      </c>
      <c r="I15" s="33"/>
      <c r="J15" s="40" t="s">
        <v>269</v>
      </c>
      <c r="K15" s="41">
        <v>3393992</v>
      </c>
      <c r="L15" s="33"/>
    </row>
    <row r="16" spans="1:12" ht="15.75" thickTop="1" x14ac:dyDescent="0.25">
      <c r="A16" s="14"/>
      <c r="B16" s="17"/>
      <c r="C16" s="17" t="s">
        <v>259</v>
      </c>
      <c r="D16" s="17" t="s">
        <v>261</v>
      </c>
      <c r="E16" s="21"/>
      <c r="F16" s="21"/>
      <c r="G16" s="21"/>
      <c r="H16" s="21"/>
      <c r="I16" s="21"/>
      <c r="J16" s="21"/>
      <c r="K16" s="21"/>
      <c r="L16" s="21"/>
    </row>
    <row r="17" spans="1:12" ht="26.25" x14ac:dyDescent="0.25">
      <c r="A17" s="14"/>
      <c r="B17" s="17"/>
      <c r="C17" s="17" t="s">
        <v>259</v>
      </c>
      <c r="D17" s="17" t="s">
        <v>262</v>
      </c>
      <c r="E17" s="21" t="s">
        <v>272</v>
      </c>
      <c r="F17" s="21"/>
      <c r="G17" s="21"/>
      <c r="H17" s="21"/>
      <c r="I17" s="21"/>
      <c r="J17" s="21"/>
      <c r="K17" s="21"/>
      <c r="L17" s="21"/>
    </row>
    <row r="18" spans="1:12" ht="25.5" x14ac:dyDescent="0.25">
      <c r="A18" s="14"/>
      <c r="B18" s="17"/>
      <c r="C18" s="17" t="s">
        <v>259</v>
      </c>
      <c r="D18" s="17" t="s">
        <v>263</v>
      </c>
      <c r="E18" s="21"/>
      <c r="F18" s="21"/>
      <c r="G18" s="21"/>
      <c r="H18" s="21"/>
      <c r="I18" s="21"/>
      <c r="J18" s="21"/>
      <c r="K18" s="21"/>
      <c r="L18" s="21"/>
    </row>
    <row r="19" spans="1:12" ht="25.5" customHeight="1" x14ac:dyDescent="0.25">
      <c r="A19" s="14"/>
      <c r="B19" s="21"/>
      <c r="C19" s="21"/>
      <c r="D19" s="21"/>
      <c r="E19" s="21" t="s">
        <v>273</v>
      </c>
      <c r="F19" s="21"/>
      <c r="G19" s="21"/>
      <c r="H19" s="21"/>
      <c r="I19" s="21"/>
      <c r="J19" s="21"/>
      <c r="K19" s="21"/>
      <c r="L19" s="21"/>
    </row>
    <row r="20" spans="1:12" ht="153" customHeight="1" x14ac:dyDescent="0.25">
      <c r="A20" s="14"/>
      <c r="B20" s="21" t="s">
        <v>264</v>
      </c>
      <c r="C20" s="21"/>
      <c r="D20" s="21"/>
      <c r="E20" s="21"/>
      <c r="F20" s="21"/>
      <c r="G20" s="21"/>
      <c r="H20" s="21"/>
      <c r="I20" s="21"/>
      <c r="J20" s="21"/>
      <c r="K20" s="21"/>
      <c r="L20" s="21"/>
    </row>
    <row r="21" spans="1:12" x14ac:dyDescent="0.25">
      <c r="A21" s="14"/>
      <c r="B21" s="4"/>
      <c r="E21" s="21" t="s">
        <v>274</v>
      </c>
      <c r="F21" s="21"/>
      <c r="G21" s="21"/>
      <c r="H21" s="21"/>
      <c r="I21" s="21"/>
      <c r="J21" s="21"/>
      <c r="K21" s="21"/>
      <c r="L21" s="21"/>
    </row>
    <row r="22" spans="1:12" x14ac:dyDescent="0.25">
      <c r="A22" s="14"/>
      <c r="B22" s="19"/>
      <c r="C22" s="19"/>
      <c r="D22" s="19"/>
      <c r="E22" s="49"/>
      <c r="F22" s="49"/>
      <c r="G22" s="49"/>
      <c r="H22" s="49"/>
      <c r="I22" s="49"/>
      <c r="J22" s="49"/>
      <c r="K22" s="49"/>
      <c r="L22" s="49"/>
    </row>
    <row r="23" spans="1:12" x14ac:dyDescent="0.25">
      <c r="A23" s="14"/>
      <c r="B23" s="19"/>
      <c r="C23" s="19"/>
      <c r="D23" s="19"/>
      <c r="E23" s="49" t="s">
        <v>275</v>
      </c>
      <c r="F23" s="49"/>
      <c r="G23" s="49"/>
      <c r="H23" s="49"/>
      <c r="I23" s="49"/>
      <c r="J23" s="49"/>
      <c r="K23" s="49"/>
      <c r="L23" s="49"/>
    </row>
    <row r="24" spans="1:12" x14ac:dyDescent="0.25">
      <c r="A24" s="14"/>
      <c r="B24" s="19"/>
      <c r="C24" s="19"/>
      <c r="D24" s="19"/>
      <c r="E24" s="49"/>
      <c r="F24" s="49"/>
      <c r="G24" s="49"/>
      <c r="H24" s="49"/>
      <c r="I24" s="49"/>
      <c r="J24" s="49"/>
      <c r="K24" s="49"/>
      <c r="L24" s="49"/>
    </row>
    <row r="25" spans="1:12" x14ac:dyDescent="0.25">
      <c r="A25" s="14"/>
      <c r="B25" s="19"/>
      <c r="C25" s="19"/>
      <c r="D25" s="19"/>
      <c r="E25" s="27" t="s">
        <v>276</v>
      </c>
      <c r="F25" s="28"/>
      <c r="G25" s="27"/>
      <c r="H25" s="44"/>
      <c r="I25" s="28"/>
    </row>
    <row r="26" spans="1:12" x14ac:dyDescent="0.25">
      <c r="A26" s="14"/>
      <c r="B26" s="19"/>
      <c r="C26" s="19"/>
      <c r="D26" s="19"/>
      <c r="E26" s="32">
        <v>2014</v>
      </c>
      <c r="F26" s="33"/>
      <c r="G26" s="32" t="s">
        <v>269</v>
      </c>
      <c r="H26" s="45">
        <v>300000</v>
      </c>
      <c r="I26" s="33"/>
    </row>
    <row r="27" spans="1:12" x14ac:dyDescent="0.25">
      <c r="A27" s="14"/>
      <c r="B27" s="19"/>
      <c r="C27" s="19"/>
      <c r="D27" s="19"/>
      <c r="E27" s="36">
        <v>2015</v>
      </c>
      <c r="F27" s="37"/>
      <c r="G27" s="36"/>
      <c r="H27" s="46">
        <v>300000</v>
      </c>
      <c r="I27" s="37"/>
    </row>
    <row r="28" spans="1:12" x14ac:dyDescent="0.25">
      <c r="A28" s="14"/>
      <c r="B28" s="19"/>
      <c r="C28" s="19"/>
      <c r="D28" s="19"/>
      <c r="E28" s="32">
        <v>2016</v>
      </c>
      <c r="F28" s="33"/>
      <c r="G28" s="32"/>
      <c r="H28" s="45">
        <v>300000</v>
      </c>
      <c r="I28" s="33"/>
    </row>
    <row r="29" spans="1:12" x14ac:dyDescent="0.25">
      <c r="A29" s="14"/>
      <c r="B29" s="19"/>
      <c r="C29" s="19"/>
      <c r="D29" s="19"/>
      <c r="E29" s="36">
        <v>2017</v>
      </c>
      <c r="F29" s="37"/>
      <c r="G29" s="36"/>
      <c r="H29" s="46">
        <v>300000</v>
      </c>
      <c r="I29" s="37"/>
    </row>
    <row r="30" spans="1:12" x14ac:dyDescent="0.25">
      <c r="A30" s="14"/>
      <c r="B30" s="19"/>
      <c r="C30" s="19"/>
      <c r="D30" s="19"/>
      <c r="E30" s="32">
        <v>2018</v>
      </c>
      <c r="F30" s="33"/>
      <c r="G30" s="32"/>
      <c r="H30" s="45">
        <v>300000</v>
      </c>
      <c r="I30" s="33"/>
    </row>
    <row r="31" spans="1:12" x14ac:dyDescent="0.25">
      <c r="A31" s="14"/>
      <c r="B31" s="19"/>
      <c r="C31" s="19"/>
      <c r="D31" s="19"/>
      <c r="E31" s="4"/>
    </row>
  </sheetData>
  <mergeCells count="48">
    <mergeCell ref="E19:L19"/>
    <mergeCell ref="E20:L20"/>
    <mergeCell ref="E21:L21"/>
    <mergeCell ref="E22:L22"/>
    <mergeCell ref="E23:L23"/>
    <mergeCell ref="E24:L24"/>
    <mergeCell ref="B30:D30"/>
    <mergeCell ref="B31:D31"/>
    <mergeCell ref="E4:L4"/>
    <mergeCell ref="E5:L5"/>
    <mergeCell ref="E6:L6"/>
    <mergeCell ref="E7:L7"/>
    <mergeCell ref="E8:L8"/>
    <mergeCell ref="E16:L16"/>
    <mergeCell ref="E17:L17"/>
    <mergeCell ref="E18:L18"/>
    <mergeCell ref="B24:D24"/>
    <mergeCell ref="B25:D25"/>
    <mergeCell ref="B26:D26"/>
    <mergeCell ref="B27:D27"/>
    <mergeCell ref="B28:D28"/>
    <mergeCell ref="B29:D29"/>
    <mergeCell ref="B13:D13"/>
    <mergeCell ref="B14:D14"/>
    <mergeCell ref="B19:D19"/>
    <mergeCell ref="B20:D20"/>
    <mergeCell ref="B22:D22"/>
    <mergeCell ref="B23:D23"/>
    <mergeCell ref="A4:A31"/>
    <mergeCell ref="B4:D4"/>
    <mergeCell ref="B5:D5"/>
    <mergeCell ref="B6:D6"/>
    <mergeCell ref="B7:D7"/>
    <mergeCell ref="B8:D8"/>
    <mergeCell ref="B9:D9"/>
    <mergeCell ref="B10:D10"/>
    <mergeCell ref="B11:D11"/>
    <mergeCell ref="B12:D12"/>
    <mergeCell ref="G9:K9"/>
    <mergeCell ref="G10:H10"/>
    <mergeCell ref="J10:K10"/>
    <mergeCell ref="A1:A2"/>
    <mergeCell ref="B1:D1"/>
    <mergeCell ref="E1:L1"/>
    <mergeCell ref="B2:D2"/>
    <mergeCell ref="E2:L2"/>
    <mergeCell ref="B3:D3"/>
    <mergeCell ref="E3:L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bestFit="1" customWidth="1"/>
    <col min="3" max="4" width="18.85546875" customWidth="1"/>
    <col min="5" max="5" width="13.5703125" customWidth="1"/>
    <col min="6" max="7" width="18.85546875" customWidth="1"/>
    <col min="8" max="8" width="13.5703125" customWidth="1"/>
    <col min="9" max="9" width="18.85546875" customWidth="1"/>
  </cols>
  <sheetData>
    <row r="1" spans="1:9" ht="15" customHeight="1" x14ac:dyDescent="0.25">
      <c r="A1" s="6" t="s">
        <v>2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8</v>
      </c>
      <c r="B3" s="19" t="s">
        <v>4</v>
      </c>
      <c r="C3" s="19"/>
      <c r="D3" s="19"/>
      <c r="E3" s="19"/>
      <c r="F3" s="19"/>
      <c r="G3" s="19"/>
      <c r="H3" s="19"/>
      <c r="I3" s="19"/>
    </row>
    <row r="4" spans="1:9" ht="15" customHeight="1" x14ac:dyDescent="0.25">
      <c r="A4" s="14" t="s">
        <v>277</v>
      </c>
      <c r="B4" s="19" t="s">
        <v>4</v>
      </c>
      <c r="C4" s="19"/>
      <c r="D4" s="19"/>
      <c r="E4" s="19"/>
      <c r="F4" s="19"/>
      <c r="G4" s="19"/>
      <c r="H4" s="19"/>
      <c r="I4" s="19"/>
    </row>
    <row r="5" spans="1:9" x14ac:dyDescent="0.25">
      <c r="A5" s="14"/>
      <c r="B5" s="20" t="s">
        <v>279</v>
      </c>
      <c r="C5" s="20"/>
      <c r="D5" s="20"/>
      <c r="E5" s="20"/>
      <c r="F5" s="20"/>
      <c r="G5" s="20"/>
      <c r="H5" s="20"/>
      <c r="I5" s="20"/>
    </row>
    <row r="6" spans="1:9" x14ac:dyDescent="0.25">
      <c r="A6" s="14"/>
      <c r="B6" s="21"/>
      <c r="C6" s="21"/>
      <c r="D6" s="21"/>
      <c r="E6" s="21"/>
      <c r="F6" s="21"/>
      <c r="G6" s="21"/>
      <c r="H6" s="21"/>
      <c r="I6" s="21"/>
    </row>
    <row r="7" spans="1:9" ht="38.25" customHeight="1" x14ac:dyDescent="0.25">
      <c r="A7" s="14"/>
      <c r="B7" s="21" t="s">
        <v>280</v>
      </c>
      <c r="C7" s="21"/>
      <c r="D7" s="21"/>
      <c r="E7" s="21"/>
      <c r="F7" s="21"/>
      <c r="G7" s="21"/>
      <c r="H7" s="21"/>
      <c r="I7" s="21"/>
    </row>
    <row r="8" spans="1:9" x14ac:dyDescent="0.25">
      <c r="A8" s="14"/>
      <c r="B8" s="21"/>
      <c r="C8" s="21"/>
      <c r="D8" s="21"/>
      <c r="E8" s="21"/>
      <c r="F8" s="21"/>
      <c r="G8" s="21"/>
      <c r="H8" s="21"/>
      <c r="I8" s="21"/>
    </row>
    <row r="9" spans="1:9" ht="25.5" customHeight="1" x14ac:dyDescent="0.25">
      <c r="A9" s="14"/>
      <c r="B9" s="21" t="s">
        <v>281</v>
      </c>
      <c r="C9" s="21"/>
      <c r="D9" s="21"/>
      <c r="E9" s="21"/>
      <c r="F9" s="21"/>
      <c r="G9" s="21"/>
      <c r="H9" s="21"/>
      <c r="I9" s="21"/>
    </row>
    <row r="10" spans="1:9" x14ac:dyDescent="0.25">
      <c r="A10" s="14"/>
      <c r="B10" s="21"/>
      <c r="C10" s="21"/>
      <c r="D10" s="21"/>
      <c r="E10" s="21"/>
      <c r="F10" s="21"/>
      <c r="G10" s="21"/>
      <c r="H10" s="21"/>
      <c r="I10" s="21"/>
    </row>
    <row r="11" spans="1:9" ht="15.75" thickBot="1" x14ac:dyDescent="0.3">
      <c r="A11" s="14"/>
      <c r="B11" s="27"/>
      <c r="C11" s="28"/>
      <c r="D11" s="42" t="s">
        <v>282</v>
      </c>
      <c r="E11" s="42"/>
      <c r="F11" s="42"/>
      <c r="G11" s="42"/>
      <c r="H11" s="42"/>
      <c r="I11" s="28"/>
    </row>
    <row r="12" spans="1:9" ht="15.75" thickBot="1" x14ac:dyDescent="0.3">
      <c r="A12" s="14"/>
      <c r="B12" s="27"/>
      <c r="C12" s="28"/>
      <c r="D12" s="43">
        <v>2013</v>
      </c>
      <c r="E12" s="43"/>
      <c r="F12" s="50"/>
      <c r="G12" s="43">
        <v>2012</v>
      </c>
      <c r="H12" s="43"/>
      <c r="I12" s="28"/>
    </row>
    <row r="13" spans="1:9" ht="26.25" x14ac:dyDescent="0.25">
      <c r="A13" s="14"/>
      <c r="B13" s="32" t="s">
        <v>283</v>
      </c>
      <c r="C13" s="57"/>
      <c r="D13" s="58"/>
      <c r="E13" s="60">
        <v>193333</v>
      </c>
      <c r="F13" s="57"/>
      <c r="G13" s="58"/>
      <c r="H13" s="60">
        <v>38269</v>
      </c>
      <c r="I13" s="57"/>
    </row>
    <row r="14" spans="1:9" x14ac:dyDescent="0.25">
      <c r="A14" s="14"/>
      <c r="B14" s="32" t="s">
        <v>284</v>
      </c>
      <c r="C14" s="57"/>
      <c r="D14" s="59"/>
      <c r="E14" s="61"/>
      <c r="F14" s="57"/>
      <c r="G14" s="59"/>
      <c r="H14" s="61"/>
      <c r="I14" s="57"/>
    </row>
    <row r="15" spans="1:9" x14ac:dyDescent="0.25">
      <c r="A15" s="14"/>
      <c r="B15" s="36" t="s">
        <v>285</v>
      </c>
      <c r="C15" s="37"/>
      <c r="D15" s="36"/>
      <c r="E15" s="46">
        <v>282866</v>
      </c>
      <c r="F15" s="37"/>
      <c r="G15" s="36"/>
      <c r="H15" s="46">
        <v>400968</v>
      </c>
      <c r="I15" s="37"/>
    </row>
    <row r="16" spans="1:9" ht="15.75" thickBot="1" x14ac:dyDescent="0.3">
      <c r="A16" s="14"/>
      <c r="B16" s="32" t="s">
        <v>286</v>
      </c>
      <c r="C16" s="33"/>
      <c r="D16" s="51"/>
      <c r="E16" s="52">
        <v>277240</v>
      </c>
      <c r="F16" s="33"/>
      <c r="G16" s="51"/>
      <c r="H16" s="52">
        <v>156477</v>
      </c>
      <c r="I16" s="33"/>
    </row>
    <row r="17" spans="1:9" x14ac:dyDescent="0.25">
      <c r="A17" s="14"/>
      <c r="B17" s="37"/>
      <c r="C17" s="37"/>
      <c r="D17" s="53"/>
      <c r="E17" s="54"/>
      <c r="F17" s="37"/>
      <c r="G17" s="53"/>
      <c r="H17" s="54"/>
      <c r="I17" s="37"/>
    </row>
    <row r="18" spans="1:9" ht="27" thickBot="1" x14ac:dyDescent="0.3">
      <c r="A18" s="14"/>
      <c r="B18" s="32" t="s">
        <v>287</v>
      </c>
      <c r="C18" s="33"/>
      <c r="D18" s="55"/>
      <c r="E18" s="56">
        <v>753440</v>
      </c>
      <c r="F18" s="33"/>
      <c r="G18" s="55"/>
      <c r="H18" s="56">
        <v>595715</v>
      </c>
    </row>
    <row r="19" spans="1:9" ht="15.75" thickTop="1" x14ac:dyDescent="0.25">
      <c r="A19" s="14"/>
      <c r="B19" s="4"/>
    </row>
  </sheetData>
  <mergeCells count="22">
    <mergeCell ref="B8:I8"/>
    <mergeCell ref="B9:I9"/>
    <mergeCell ref="B10:I10"/>
    <mergeCell ref="I13:I14"/>
    <mergeCell ref="A1:A2"/>
    <mergeCell ref="B1:I1"/>
    <mergeCell ref="B2:I2"/>
    <mergeCell ref="B3:I3"/>
    <mergeCell ref="A4:A19"/>
    <mergeCell ref="B4:I4"/>
    <mergeCell ref="B5:I5"/>
    <mergeCell ref="B6:I6"/>
    <mergeCell ref="B7:I7"/>
    <mergeCell ref="D11:H11"/>
    <mergeCell ref="D12:E12"/>
    <mergeCell ref="G12:H12"/>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6" width="21.28515625" customWidth="1"/>
    <col min="7" max="7" width="4.140625" customWidth="1"/>
    <col min="8" max="8" width="12.140625" customWidth="1"/>
    <col min="9" max="9" width="21.28515625" customWidth="1"/>
    <col min="10" max="10" width="4.140625" customWidth="1"/>
    <col min="11" max="11" width="24.5703125" customWidth="1"/>
    <col min="12" max="12" width="21.28515625" customWidth="1"/>
    <col min="13" max="13" width="36.5703125" bestFit="1" customWidth="1"/>
    <col min="14" max="14" width="13.140625" customWidth="1"/>
    <col min="15" max="15" width="6.85546875" customWidth="1"/>
    <col min="16" max="17" width="24.28515625" customWidth="1"/>
    <col min="18" max="18" width="6.85546875" customWidth="1"/>
    <col min="19" max="19" width="13.140625" customWidth="1"/>
    <col min="20" max="21" width="6.85546875" customWidth="1"/>
    <col min="22" max="22" width="36.5703125" customWidth="1"/>
    <col min="23" max="23" width="33.85546875" customWidth="1"/>
  </cols>
  <sheetData>
    <row r="1" spans="1:23" ht="15" customHeight="1" x14ac:dyDescent="0.25">
      <c r="A1" s="6" t="s">
        <v>288</v>
      </c>
      <c r="B1" s="6" t="s">
        <v>1</v>
      </c>
      <c r="C1" s="6"/>
      <c r="D1" s="6"/>
      <c r="E1" s="6"/>
      <c r="F1" s="6"/>
      <c r="G1" s="6"/>
      <c r="H1" s="6"/>
      <c r="I1" s="6"/>
      <c r="J1" s="6"/>
      <c r="K1" s="6"/>
      <c r="L1" s="6"/>
      <c r="M1" s="6" t="s">
        <v>6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45" x14ac:dyDescent="0.25">
      <c r="A3" s="3" t="s">
        <v>289</v>
      </c>
      <c r="B3" s="19" t="s">
        <v>4</v>
      </c>
      <c r="C3" s="19"/>
      <c r="D3" s="19"/>
      <c r="E3" s="19"/>
      <c r="F3" s="19"/>
      <c r="G3" s="19"/>
      <c r="H3" s="19"/>
      <c r="I3" s="19"/>
      <c r="J3" s="19"/>
      <c r="K3" s="19"/>
      <c r="L3" s="19"/>
      <c r="M3" s="19" t="s">
        <v>4</v>
      </c>
      <c r="N3" s="19"/>
      <c r="O3" s="19"/>
      <c r="P3" s="19"/>
      <c r="Q3" s="19"/>
      <c r="R3" s="19"/>
      <c r="S3" s="19"/>
      <c r="T3" s="19"/>
      <c r="U3" s="19"/>
      <c r="V3" s="19"/>
      <c r="W3" s="19"/>
    </row>
    <row r="4" spans="1:23" ht="15" customHeight="1" x14ac:dyDescent="0.25">
      <c r="A4" s="14" t="s">
        <v>288</v>
      </c>
      <c r="B4" s="19" t="s">
        <v>4</v>
      </c>
      <c r="C4" s="19"/>
      <c r="D4" s="19"/>
      <c r="E4" s="19"/>
      <c r="F4" s="19"/>
      <c r="G4" s="19"/>
      <c r="H4" s="19"/>
      <c r="I4" s="19"/>
      <c r="J4" s="19"/>
      <c r="K4" s="19"/>
      <c r="L4" s="19"/>
      <c r="M4" s="19" t="s">
        <v>4</v>
      </c>
      <c r="N4" s="19"/>
      <c r="O4" s="19"/>
      <c r="P4" s="19"/>
      <c r="Q4" s="19"/>
      <c r="R4" s="19"/>
      <c r="S4" s="19"/>
      <c r="T4" s="19"/>
      <c r="U4" s="19"/>
      <c r="V4" s="19"/>
      <c r="W4" s="19"/>
    </row>
    <row r="5" spans="1:23" x14ac:dyDescent="0.25">
      <c r="A5" s="14"/>
      <c r="B5" s="20" t="s">
        <v>290</v>
      </c>
      <c r="C5" s="20"/>
      <c r="D5" s="20"/>
      <c r="E5" s="20"/>
      <c r="F5" s="20"/>
      <c r="G5" s="20"/>
      <c r="H5" s="20"/>
      <c r="I5" s="20"/>
      <c r="J5" s="20"/>
      <c r="K5" s="20"/>
      <c r="L5" s="20"/>
      <c r="M5" s="20" t="s">
        <v>331</v>
      </c>
      <c r="N5" s="20"/>
      <c r="O5" s="20"/>
      <c r="P5" s="20"/>
      <c r="Q5" s="20"/>
      <c r="R5" s="20"/>
      <c r="S5" s="20"/>
      <c r="T5" s="20"/>
      <c r="U5" s="20"/>
      <c r="V5" s="20"/>
      <c r="W5" s="20"/>
    </row>
    <row r="6" spans="1:23" x14ac:dyDescent="0.25">
      <c r="A6" s="14"/>
      <c r="B6" s="20"/>
      <c r="C6" s="20"/>
      <c r="D6" s="20"/>
      <c r="E6" s="20"/>
      <c r="F6" s="20"/>
      <c r="G6" s="20"/>
      <c r="H6" s="20"/>
      <c r="I6" s="20"/>
      <c r="J6" s="20"/>
      <c r="K6" s="20"/>
      <c r="L6" s="20"/>
      <c r="M6" s="49"/>
      <c r="N6" s="49"/>
      <c r="O6" s="49"/>
      <c r="P6" s="49"/>
      <c r="Q6" s="49"/>
      <c r="R6" s="49"/>
      <c r="S6" s="49"/>
      <c r="T6" s="49"/>
      <c r="U6" s="49"/>
      <c r="V6" s="49"/>
      <c r="W6" s="49"/>
    </row>
    <row r="7" spans="1:23" ht="114.75" customHeight="1" x14ac:dyDescent="0.25">
      <c r="A7" s="14"/>
      <c r="B7" s="21" t="s">
        <v>291</v>
      </c>
      <c r="C7" s="21"/>
      <c r="D7" s="21"/>
      <c r="E7" s="21"/>
      <c r="F7" s="21"/>
      <c r="G7" s="21"/>
      <c r="H7" s="21"/>
      <c r="I7" s="21"/>
      <c r="J7" s="21"/>
      <c r="K7" s="21"/>
      <c r="L7" s="21"/>
      <c r="M7" s="49" t="s">
        <v>332</v>
      </c>
      <c r="N7" s="49"/>
      <c r="O7" s="49"/>
      <c r="P7" s="49"/>
      <c r="Q7" s="49"/>
      <c r="R7" s="49"/>
      <c r="S7" s="49"/>
      <c r="T7" s="49"/>
      <c r="U7" s="49"/>
      <c r="V7" s="49"/>
      <c r="W7" s="49"/>
    </row>
    <row r="8" spans="1:23" x14ac:dyDescent="0.25">
      <c r="A8" s="14"/>
      <c r="B8" s="21"/>
      <c r="C8" s="21"/>
      <c r="D8" s="21"/>
      <c r="E8" s="21"/>
      <c r="F8" s="21"/>
      <c r="G8" s="21"/>
      <c r="H8" s="21"/>
      <c r="I8" s="21"/>
      <c r="J8" s="21"/>
      <c r="K8" s="21"/>
      <c r="L8" s="21"/>
      <c r="M8" s="49"/>
      <c r="N8" s="49"/>
      <c r="O8" s="49"/>
      <c r="P8" s="49"/>
      <c r="Q8" s="49"/>
      <c r="R8" s="49"/>
      <c r="S8" s="49"/>
      <c r="T8" s="49"/>
      <c r="U8" s="49"/>
      <c r="V8" s="49"/>
      <c r="W8" s="49"/>
    </row>
    <row r="9" spans="1:23" ht="38.25" customHeight="1" x14ac:dyDescent="0.25">
      <c r="A9" s="14"/>
      <c r="B9" s="21" t="s">
        <v>292</v>
      </c>
      <c r="C9" s="21"/>
      <c r="D9" s="21"/>
      <c r="E9" s="21"/>
      <c r="F9" s="21"/>
      <c r="G9" s="21"/>
      <c r="H9" s="21"/>
      <c r="I9" s="21"/>
      <c r="J9" s="21"/>
      <c r="K9" s="21"/>
      <c r="L9" s="21"/>
      <c r="M9" s="49" t="s">
        <v>291</v>
      </c>
      <c r="N9" s="49"/>
      <c r="O9" s="49"/>
      <c r="P9" s="49"/>
      <c r="Q9" s="49"/>
      <c r="R9" s="49"/>
      <c r="S9" s="49"/>
      <c r="T9" s="49"/>
      <c r="U9" s="49"/>
      <c r="V9" s="49"/>
      <c r="W9" s="49"/>
    </row>
    <row r="10" spans="1:23" x14ac:dyDescent="0.25">
      <c r="A10" s="14"/>
      <c r="B10" s="21"/>
      <c r="C10" s="21"/>
      <c r="D10" s="21"/>
      <c r="E10" s="21"/>
      <c r="F10" s="21"/>
      <c r="G10" s="21"/>
      <c r="H10" s="21"/>
      <c r="I10" s="21"/>
      <c r="J10" s="21"/>
      <c r="K10" s="21"/>
      <c r="L10" s="21"/>
      <c r="M10" s="49"/>
      <c r="N10" s="49"/>
      <c r="O10" s="49"/>
      <c r="P10" s="49"/>
      <c r="Q10" s="49"/>
      <c r="R10" s="49"/>
      <c r="S10" s="49"/>
      <c r="T10" s="49"/>
      <c r="U10" s="49"/>
      <c r="V10" s="49"/>
      <c r="W10" s="49"/>
    </row>
    <row r="11" spans="1:23" ht="38.25" customHeight="1" x14ac:dyDescent="0.25">
      <c r="A11" s="14"/>
      <c r="B11" s="21" t="s">
        <v>293</v>
      </c>
      <c r="C11" s="21"/>
      <c r="D11" s="21"/>
      <c r="E11" s="21"/>
      <c r="F11" s="21"/>
      <c r="G11" s="21"/>
      <c r="H11" s="21"/>
      <c r="I11" s="21"/>
      <c r="J11" s="21"/>
      <c r="K11" s="21"/>
      <c r="L11" s="21"/>
      <c r="M11" s="49" t="s">
        <v>333</v>
      </c>
      <c r="N11" s="49"/>
      <c r="O11" s="49"/>
      <c r="P11" s="49"/>
      <c r="Q11" s="49"/>
      <c r="R11" s="49"/>
      <c r="S11" s="49"/>
      <c r="T11" s="49"/>
      <c r="U11" s="49"/>
      <c r="V11" s="49"/>
      <c r="W11" s="49"/>
    </row>
    <row r="12" spans="1:23" x14ac:dyDescent="0.25">
      <c r="A12" s="14"/>
      <c r="B12" s="21"/>
      <c r="C12" s="21"/>
      <c r="D12" s="21"/>
      <c r="E12" s="21"/>
      <c r="F12" s="21"/>
      <c r="G12" s="21"/>
      <c r="H12" s="21"/>
      <c r="I12" s="21"/>
      <c r="J12" s="21"/>
      <c r="K12" s="21"/>
      <c r="L12" s="21"/>
      <c r="M12" s="49"/>
      <c r="N12" s="49"/>
      <c r="O12" s="49"/>
      <c r="P12" s="49"/>
      <c r="Q12" s="49"/>
      <c r="R12" s="49"/>
      <c r="S12" s="49"/>
      <c r="T12" s="49"/>
      <c r="U12" s="49"/>
      <c r="V12" s="49"/>
      <c r="W12" s="49"/>
    </row>
    <row r="13" spans="1:23" x14ac:dyDescent="0.25">
      <c r="A13" s="14"/>
      <c r="B13" s="21" t="s">
        <v>294</v>
      </c>
      <c r="C13" s="21"/>
      <c r="D13" s="21"/>
      <c r="E13" s="21"/>
      <c r="F13" s="21"/>
      <c r="G13" s="21"/>
      <c r="H13" s="21"/>
      <c r="I13" s="21"/>
      <c r="J13" s="21"/>
      <c r="K13" s="21"/>
      <c r="L13" s="21"/>
      <c r="M13" s="49" t="s">
        <v>334</v>
      </c>
      <c r="N13" s="49"/>
      <c r="O13" s="49"/>
      <c r="P13" s="49"/>
      <c r="Q13" s="49"/>
      <c r="R13" s="49"/>
      <c r="S13" s="49"/>
      <c r="T13" s="49"/>
      <c r="U13" s="49"/>
      <c r="V13" s="49"/>
      <c r="W13" s="49"/>
    </row>
    <row r="14" spans="1:23" x14ac:dyDescent="0.25">
      <c r="A14" s="14"/>
      <c r="B14" s="22"/>
      <c r="C14" s="22"/>
      <c r="D14" s="22"/>
      <c r="E14" s="22"/>
      <c r="F14" s="22"/>
      <c r="G14" s="22"/>
      <c r="H14" s="22"/>
      <c r="I14" s="22"/>
      <c r="J14" s="22"/>
      <c r="K14" s="22"/>
      <c r="L14" s="22"/>
      <c r="M14" s="49"/>
      <c r="N14" s="49"/>
      <c r="O14" s="49"/>
      <c r="P14" s="49"/>
      <c r="Q14" s="49"/>
      <c r="R14" s="49"/>
      <c r="S14" s="49"/>
      <c r="T14" s="49"/>
      <c r="U14" s="49"/>
      <c r="V14" s="49"/>
      <c r="W14" s="49"/>
    </row>
    <row r="15" spans="1:23" x14ac:dyDescent="0.25">
      <c r="A15" s="14"/>
      <c r="B15" s="22" t="s">
        <v>295</v>
      </c>
      <c r="C15" s="22"/>
      <c r="D15" s="22"/>
      <c r="E15" s="22"/>
      <c r="F15" s="22"/>
      <c r="G15" s="22"/>
      <c r="H15" s="22"/>
      <c r="I15" s="22"/>
      <c r="J15" s="22"/>
      <c r="K15" s="22"/>
      <c r="L15" s="22"/>
      <c r="M15" s="27"/>
      <c r="N15" s="28"/>
      <c r="O15" s="115"/>
      <c r="P15" s="115"/>
      <c r="Q15" s="95"/>
      <c r="R15" s="115" t="s">
        <v>310</v>
      </c>
      <c r="S15" s="115"/>
      <c r="T15" s="95"/>
      <c r="U15" s="115"/>
      <c r="V15" s="115"/>
      <c r="W15" s="28"/>
    </row>
    <row r="16" spans="1:23" x14ac:dyDescent="0.25">
      <c r="A16" s="14"/>
      <c r="B16" s="21" t="s">
        <v>296</v>
      </c>
      <c r="C16" s="21"/>
      <c r="D16" s="21"/>
      <c r="E16" s="21"/>
      <c r="F16" s="21"/>
      <c r="G16" s="21"/>
      <c r="H16" s="21"/>
      <c r="I16" s="21"/>
      <c r="J16" s="21"/>
      <c r="K16" s="21"/>
      <c r="L16" s="21"/>
      <c r="M16" s="27"/>
      <c r="N16" s="28"/>
      <c r="O16" s="115" t="s">
        <v>311</v>
      </c>
      <c r="P16" s="115"/>
      <c r="Q16" s="95"/>
      <c r="R16" s="115" t="s">
        <v>312</v>
      </c>
      <c r="S16" s="115"/>
      <c r="T16" s="95"/>
      <c r="U16" s="115" t="s">
        <v>313</v>
      </c>
      <c r="V16" s="115"/>
      <c r="W16" s="28"/>
    </row>
    <row r="17" spans="1:23" ht="15.75" thickBot="1" x14ac:dyDescent="0.3">
      <c r="A17" s="14"/>
      <c r="B17" s="67" t="s">
        <v>297</v>
      </c>
      <c r="C17" s="67"/>
      <c r="D17" s="67"/>
      <c r="E17" s="67"/>
      <c r="F17" s="67"/>
      <c r="G17" s="67"/>
      <c r="H17" s="67"/>
      <c r="I17" s="28"/>
      <c r="M17" s="27"/>
      <c r="N17" s="28"/>
      <c r="O17" s="42" t="s">
        <v>314</v>
      </c>
      <c r="P17" s="42"/>
      <c r="Q17" s="95"/>
      <c r="R17" s="42" t="s">
        <v>313</v>
      </c>
      <c r="S17" s="42"/>
      <c r="T17" s="95"/>
      <c r="U17" s="42" t="s">
        <v>315</v>
      </c>
      <c r="V17" s="42"/>
      <c r="W17" s="28"/>
    </row>
    <row r="18" spans="1:23" ht="15.75" thickBot="1" x14ac:dyDescent="0.3">
      <c r="A18" s="14"/>
      <c r="B18" s="63"/>
      <c r="C18" s="50"/>
      <c r="D18" s="68">
        <v>2013</v>
      </c>
      <c r="E18" s="68"/>
      <c r="F18" s="50"/>
      <c r="G18" s="68">
        <v>2012</v>
      </c>
      <c r="H18" s="68"/>
      <c r="I18" s="28"/>
      <c r="M18" s="32" t="s">
        <v>335</v>
      </c>
      <c r="N18" s="33"/>
      <c r="O18" s="34"/>
      <c r="P18" s="77">
        <v>72692</v>
      </c>
      <c r="Q18" s="33"/>
      <c r="R18" s="34" t="s">
        <v>269</v>
      </c>
      <c r="S18" s="78">
        <v>113</v>
      </c>
      <c r="T18" s="33"/>
      <c r="U18" s="34" t="s">
        <v>269</v>
      </c>
      <c r="V18" s="78" t="s">
        <v>336</v>
      </c>
      <c r="W18" s="33"/>
    </row>
    <row r="19" spans="1:23" x14ac:dyDescent="0.25">
      <c r="A19" s="14"/>
      <c r="B19" s="28"/>
      <c r="C19" s="28"/>
      <c r="D19" s="64"/>
      <c r="E19" s="64"/>
      <c r="F19" s="28"/>
      <c r="G19" s="64"/>
      <c r="H19" s="64"/>
      <c r="I19" s="28"/>
      <c r="M19" s="36" t="s">
        <v>318</v>
      </c>
      <c r="N19" s="37"/>
      <c r="O19" s="36"/>
      <c r="P19" s="80">
        <v>45791</v>
      </c>
      <c r="Q19" s="37"/>
      <c r="R19" s="36"/>
      <c r="S19" s="81">
        <v>26</v>
      </c>
      <c r="T19" s="37"/>
      <c r="U19" s="36"/>
      <c r="V19" s="81" t="s">
        <v>337</v>
      </c>
      <c r="W19" s="37"/>
    </row>
    <row r="20" spans="1:23" x14ac:dyDescent="0.25">
      <c r="A20" s="14"/>
      <c r="B20" s="32" t="s">
        <v>298</v>
      </c>
      <c r="C20" s="33"/>
      <c r="D20" s="69" t="s">
        <v>299</v>
      </c>
      <c r="E20" s="69"/>
      <c r="F20" s="65"/>
      <c r="G20" s="69" t="s">
        <v>300</v>
      </c>
      <c r="H20" s="69"/>
      <c r="I20" s="33"/>
      <c r="M20" s="32" t="s">
        <v>319</v>
      </c>
      <c r="N20" s="33"/>
      <c r="O20" s="32"/>
      <c r="P20" s="82" t="s">
        <v>320</v>
      </c>
      <c r="Q20" s="33"/>
      <c r="R20" s="32"/>
      <c r="S20" s="96" t="s">
        <v>320</v>
      </c>
      <c r="T20" s="33"/>
      <c r="U20" s="32"/>
      <c r="V20" s="82" t="s">
        <v>320</v>
      </c>
      <c r="W20" s="33"/>
    </row>
    <row r="21" spans="1:23" x14ac:dyDescent="0.25">
      <c r="A21" s="14"/>
      <c r="B21" s="36" t="s">
        <v>301</v>
      </c>
      <c r="C21" s="37"/>
      <c r="D21" s="70">
        <v>0.99</v>
      </c>
      <c r="E21" s="70"/>
      <c r="F21" s="66"/>
      <c r="G21" s="71" t="s">
        <v>300</v>
      </c>
      <c r="H21" s="71"/>
      <c r="I21" s="37"/>
      <c r="M21" s="36" t="s">
        <v>338</v>
      </c>
      <c r="N21" s="37"/>
      <c r="O21" s="36"/>
      <c r="P21" s="81" t="s">
        <v>320</v>
      </c>
      <c r="Q21" s="37"/>
      <c r="R21" s="36"/>
      <c r="S21" s="97" t="s">
        <v>320</v>
      </c>
      <c r="T21" s="37"/>
      <c r="U21" s="36"/>
      <c r="V21" s="81" t="s">
        <v>320</v>
      </c>
      <c r="W21" s="37"/>
    </row>
    <row r="22" spans="1:23" ht="15.75" thickBot="1" x14ac:dyDescent="0.3">
      <c r="A22" s="14"/>
      <c r="B22" s="32" t="s">
        <v>302</v>
      </c>
      <c r="C22" s="33"/>
      <c r="D22" s="69" t="s">
        <v>300</v>
      </c>
      <c r="E22" s="69"/>
      <c r="F22" s="65"/>
      <c r="G22" s="69" t="s">
        <v>300</v>
      </c>
      <c r="H22" s="69"/>
      <c r="I22" s="33"/>
      <c r="M22" s="32" t="s">
        <v>322</v>
      </c>
      <c r="N22" s="33"/>
      <c r="O22" s="51"/>
      <c r="P22" s="98">
        <v>-5000</v>
      </c>
      <c r="Q22" s="33"/>
      <c r="R22" s="51"/>
      <c r="S22" s="84">
        <v>114</v>
      </c>
      <c r="T22" s="33"/>
      <c r="U22" s="51"/>
      <c r="V22" s="84" t="s">
        <v>339</v>
      </c>
      <c r="W22" s="33"/>
    </row>
    <row r="23" spans="1:23" x14ac:dyDescent="0.25">
      <c r="A23" s="14"/>
      <c r="B23" s="36" t="s">
        <v>303</v>
      </c>
      <c r="C23" s="37"/>
      <c r="D23" s="71" t="s">
        <v>304</v>
      </c>
      <c r="E23" s="71"/>
      <c r="F23" s="66"/>
      <c r="G23" s="71" t="s">
        <v>300</v>
      </c>
      <c r="H23" s="71"/>
      <c r="I23" s="37"/>
      <c r="M23" s="36" t="s">
        <v>340</v>
      </c>
      <c r="N23" s="37"/>
      <c r="O23" s="99"/>
      <c r="P23" s="100">
        <v>113483</v>
      </c>
      <c r="Q23" s="37"/>
      <c r="R23" s="99"/>
      <c r="S23" s="101">
        <v>78</v>
      </c>
      <c r="T23" s="37"/>
      <c r="U23" s="99"/>
      <c r="V23" s="101" t="s">
        <v>341</v>
      </c>
      <c r="W23" s="37"/>
    </row>
    <row r="24" spans="1:23" x14ac:dyDescent="0.25">
      <c r="A24" s="14"/>
      <c r="B24" s="22"/>
      <c r="C24" s="22"/>
      <c r="D24" s="22"/>
      <c r="E24" s="22"/>
      <c r="F24" s="22"/>
      <c r="G24" s="22"/>
      <c r="H24" s="22"/>
      <c r="I24" s="22"/>
      <c r="J24" s="22"/>
      <c r="K24" s="22"/>
      <c r="L24" s="22"/>
      <c r="M24" s="32" t="s">
        <v>318</v>
      </c>
      <c r="N24" s="33"/>
      <c r="O24" s="32"/>
      <c r="P24" s="102">
        <v>52744</v>
      </c>
      <c r="Q24" s="33"/>
      <c r="R24" s="32"/>
      <c r="S24" s="82">
        <v>23</v>
      </c>
      <c r="T24" s="33"/>
      <c r="U24" s="32"/>
      <c r="V24" s="82" t="s">
        <v>342</v>
      </c>
      <c r="W24" s="33"/>
    </row>
    <row r="25" spans="1:23" ht="38.25" x14ac:dyDescent="0.25">
      <c r="A25" s="14"/>
      <c r="B25" s="17"/>
      <c r="C25" s="17">
        <v>-1</v>
      </c>
      <c r="D25" s="72" t="s">
        <v>305</v>
      </c>
      <c r="M25" s="36" t="s">
        <v>319</v>
      </c>
      <c r="N25" s="37"/>
      <c r="O25" s="36"/>
      <c r="P25" s="81" t="s">
        <v>320</v>
      </c>
      <c r="Q25" s="37"/>
      <c r="R25" s="36"/>
      <c r="S25" s="97" t="s">
        <v>320</v>
      </c>
      <c r="T25" s="37"/>
      <c r="U25" s="36"/>
      <c r="V25" s="81" t="s">
        <v>320</v>
      </c>
      <c r="W25" s="37"/>
    </row>
    <row r="26" spans="1:23" ht="89.25" x14ac:dyDescent="0.25">
      <c r="A26" s="14"/>
      <c r="B26" s="17"/>
      <c r="C26" s="17">
        <v>-2</v>
      </c>
      <c r="D26" s="72" t="s">
        <v>306</v>
      </c>
      <c r="M26" s="32" t="s">
        <v>338</v>
      </c>
      <c r="N26" s="33"/>
      <c r="O26" s="32"/>
      <c r="P26" s="82" t="s">
        <v>320</v>
      </c>
      <c r="Q26" s="33"/>
      <c r="R26" s="32"/>
      <c r="S26" s="96" t="s">
        <v>320</v>
      </c>
      <c r="T26" s="33"/>
      <c r="U26" s="32"/>
      <c r="V26" s="82" t="s">
        <v>320</v>
      </c>
      <c r="W26" s="33"/>
    </row>
    <row r="27" spans="1:23" ht="15.75" thickBot="1" x14ac:dyDescent="0.3">
      <c r="A27" s="14"/>
      <c r="B27" s="21"/>
      <c r="C27" s="21"/>
      <c r="D27" s="21"/>
      <c r="E27" s="21"/>
      <c r="F27" s="21"/>
      <c r="G27" s="21"/>
      <c r="H27" s="21"/>
      <c r="I27" s="21"/>
      <c r="J27" s="21"/>
      <c r="K27" s="21"/>
      <c r="L27" s="21"/>
      <c r="M27" s="36" t="s">
        <v>322</v>
      </c>
      <c r="N27" s="37"/>
      <c r="O27" s="38"/>
      <c r="P27" s="103">
        <v>-9750</v>
      </c>
      <c r="Q27" s="37"/>
      <c r="R27" s="38"/>
      <c r="S27" s="104">
        <v>232</v>
      </c>
      <c r="T27" s="37"/>
      <c r="U27" s="38"/>
      <c r="V27" s="104" t="s">
        <v>343</v>
      </c>
      <c r="W27" s="37"/>
    </row>
    <row r="28" spans="1:23" ht="25.5" customHeight="1" x14ac:dyDescent="0.25">
      <c r="A28" s="14"/>
      <c r="B28" s="21" t="s">
        <v>307</v>
      </c>
      <c r="C28" s="21"/>
      <c r="D28" s="21"/>
      <c r="E28" s="21"/>
      <c r="F28" s="21"/>
      <c r="G28" s="21"/>
      <c r="H28" s="21"/>
      <c r="I28" s="21"/>
      <c r="J28" s="21"/>
      <c r="K28" s="21"/>
      <c r="L28" s="21"/>
      <c r="M28" s="32" t="s">
        <v>344</v>
      </c>
      <c r="N28" s="33"/>
      <c r="O28" s="34"/>
      <c r="P28" s="77">
        <v>156477</v>
      </c>
      <c r="Q28" s="33"/>
      <c r="R28" s="34"/>
      <c r="S28" s="78">
        <v>50</v>
      </c>
      <c r="T28" s="33"/>
      <c r="U28" s="34"/>
      <c r="V28" s="78" t="s">
        <v>345</v>
      </c>
      <c r="W28" s="33"/>
    </row>
    <row r="29" spans="1:23" x14ac:dyDescent="0.25">
      <c r="A29" s="14"/>
      <c r="B29" s="21"/>
      <c r="C29" s="21"/>
      <c r="D29" s="21"/>
      <c r="E29" s="21"/>
      <c r="F29" s="21"/>
      <c r="G29" s="21"/>
      <c r="H29" s="21"/>
      <c r="I29" s="21"/>
      <c r="J29" s="21"/>
      <c r="K29" s="21"/>
      <c r="L29" s="21"/>
      <c r="M29" s="36" t="s">
        <v>318</v>
      </c>
      <c r="N29" s="37"/>
      <c r="O29" s="36"/>
      <c r="P29" s="80">
        <v>89670</v>
      </c>
      <c r="Q29" s="37"/>
      <c r="R29" s="36"/>
      <c r="S29" s="81">
        <v>14</v>
      </c>
      <c r="T29" s="37"/>
      <c r="U29" s="36"/>
      <c r="V29" s="81" t="s">
        <v>346</v>
      </c>
      <c r="W29" s="37"/>
    </row>
    <row r="30" spans="1:23" x14ac:dyDescent="0.25">
      <c r="A30" s="14"/>
      <c r="B30" s="21" t="s">
        <v>308</v>
      </c>
      <c r="C30" s="21"/>
      <c r="D30" s="21"/>
      <c r="E30" s="21"/>
      <c r="F30" s="21"/>
      <c r="G30" s="21"/>
      <c r="H30" s="21"/>
      <c r="I30" s="21"/>
      <c r="J30" s="21"/>
      <c r="K30" s="21"/>
      <c r="L30" s="21"/>
      <c r="M30" s="32" t="s">
        <v>319</v>
      </c>
      <c r="N30" s="33"/>
      <c r="O30" s="32"/>
      <c r="P30" s="82" t="s">
        <v>320</v>
      </c>
      <c r="Q30" s="33"/>
      <c r="R30" s="32"/>
      <c r="S30" s="96" t="s">
        <v>320</v>
      </c>
      <c r="T30" s="33"/>
      <c r="U30" s="32"/>
      <c r="V30" s="82" t="s">
        <v>320</v>
      </c>
      <c r="W30" s="33"/>
    </row>
    <row r="31" spans="1:23" x14ac:dyDescent="0.25">
      <c r="A31" s="14"/>
      <c r="B31" s="21"/>
      <c r="C31" s="21"/>
      <c r="D31" s="21"/>
      <c r="E31" s="21"/>
      <c r="F31" s="21"/>
      <c r="G31" s="21"/>
      <c r="H31" s="21"/>
      <c r="I31" s="21"/>
      <c r="J31" s="21"/>
      <c r="K31" s="21"/>
      <c r="L31" s="21"/>
      <c r="M31" s="36" t="s">
        <v>338</v>
      </c>
      <c r="N31" s="37"/>
      <c r="O31" s="36"/>
      <c r="P31" s="80">
        <v>-11525</v>
      </c>
      <c r="Q31" s="37"/>
      <c r="R31" s="36"/>
      <c r="S31" s="81">
        <v>23</v>
      </c>
      <c r="T31" s="37"/>
      <c r="U31" s="36"/>
      <c r="V31" s="81">
        <v>23</v>
      </c>
      <c r="W31" s="37"/>
    </row>
    <row r="32" spans="1:23" ht="15.75" thickBot="1" x14ac:dyDescent="0.3">
      <c r="A32" s="14"/>
      <c r="B32" s="21" t="s">
        <v>309</v>
      </c>
      <c r="C32" s="21"/>
      <c r="D32" s="21"/>
      <c r="E32" s="21"/>
      <c r="F32" s="21"/>
      <c r="G32" s="21"/>
      <c r="H32" s="21"/>
      <c r="I32" s="21"/>
      <c r="J32" s="21"/>
      <c r="K32" s="21"/>
      <c r="L32" s="21"/>
      <c r="M32" s="32" t="s">
        <v>322</v>
      </c>
      <c r="N32" s="33"/>
      <c r="O32" s="51"/>
      <c r="P32" s="98">
        <v>-2875</v>
      </c>
      <c r="Q32" s="33"/>
      <c r="R32" s="51"/>
      <c r="S32" s="84">
        <v>202</v>
      </c>
      <c r="T32" s="33"/>
      <c r="U32" s="51"/>
      <c r="V32" s="84" t="s">
        <v>347</v>
      </c>
      <c r="W32" s="33"/>
    </row>
    <row r="33" spans="1:23" ht="15.75" thickBot="1" x14ac:dyDescent="0.3">
      <c r="A33" s="14"/>
      <c r="B33" s="21"/>
      <c r="C33" s="21"/>
      <c r="D33" s="21"/>
      <c r="E33" s="21"/>
      <c r="F33" s="21"/>
      <c r="G33" s="21"/>
      <c r="H33" s="21"/>
      <c r="I33" s="21"/>
      <c r="J33" s="21"/>
      <c r="K33" s="21"/>
      <c r="L33" s="21"/>
      <c r="M33" s="36" t="s">
        <v>348</v>
      </c>
      <c r="N33" s="37"/>
      <c r="O33" s="105"/>
      <c r="P33" s="86">
        <v>231747</v>
      </c>
      <c r="Q33" s="37"/>
      <c r="R33" s="105" t="s">
        <v>269</v>
      </c>
      <c r="S33" s="87">
        <v>35</v>
      </c>
      <c r="T33" s="37"/>
      <c r="U33" s="105" t="s">
        <v>269</v>
      </c>
      <c r="V33" s="87" t="s">
        <v>349</v>
      </c>
      <c r="W33" s="37"/>
    </row>
    <row r="34" spans="1:23" ht="15.75" thickTop="1" x14ac:dyDescent="0.25">
      <c r="A34" s="14"/>
      <c r="B34" s="73"/>
      <c r="C34" s="28"/>
      <c r="D34" s="62"/>
      <c r="E34" s="62"/>
      <c r="F34" s="74"/>
      <c r="G34" s="94" t="s">
        <v>310</v>
      </c>
      <c r="H34" s="94"/>
      <c r="I34" s="74"/>
      <c r="J34" s="62"/>
      <c r="K34" s="62"/>
      <c r="L34" s="28"/>
      <c r="M34" s="33"/>
      <c r="N34" s="33"/>
      <c r="O34" s="88"/>
      <c r="P34" s="106"/>
      <c r="Q34" s="33"/>
      <c r="R34" s="88"/>
      <c r="S34" s="106"/>
      <c r="T34" s="33"/>
      <c r="U34" s="88"/>
      <c r="V34" s="106"/>
      <c r="W34" s="33"/>
    </row>
    <row r="35" spans="1:23" ht="15.75" thickBot="1" x14ac:dyDescent="0.3">
      <c r="A35" s="14"/>
      <c r="B35" s="73"/>
      <c r="C35" s="28"/>
      <c r="D35" s="94" t="s">
        <v>311</v>
      </c>
      <c r="E35" s="94"/>
      <c r="F35" s="74"/>
      <c r="G35" s="94" t="s">
        <v>312</v>
      </c>
      <c r="H35" s="94"/>
      <c r="I35" s="74"/>
      <c r="J35" s="94" t="s">
        <v>313</v>
      </c>
      <c r="K35" s="94"/>
      <c r="L35" s="28"/>
      <c r="M35" s="36" t="s">
        <v>350</v>
      </c>
      <c r="N35" s="37"/>
      <c r="O35" s="107"/>
      <c r="P35" s="91">
        <v>166122</v>
      </c>
      <c r="Q35" s="37"/>
      <c r="R35" s="107" t="s">
        <v>269</v>
      </c>
      <c r="S35" s="92">
        <v>41</v>
      </c>
      <c r="T35" s="37"/>
      <c r="U35" s="36"/>
      <c r="V35" s="81"/>
      <c r="W35" s="37"/>
    </row>
    <row r="36" spans="1:23" ht="16.5" thickTop="1" thickBot="1" x14ac:dyDescent="0.3">
      <c r="A36" s="14"/>
      <c r="B36" s="73"/>
      <c r="C36" s="28"/>
      <c r="D36" s="67" t="s">
        <v>314</v>
      </c>
      <c r="E36" s="67"/>
      <c r="F36" s="74"/>
      <c r="G36" s="67" t="s">
        <v>313</v>
      </c>
      <c r="H36" s="67"/>
      <c r="I36" s="74"/>
      <c r="J36" s="67" t="s">
        <v>315</v>
      </c>
      <c r="K36" s="67"/>
      <c r="L36" s="28"/>
      <c r="M36" s="32" t="s">
        <v>351</v>
      </c>
      <c r="N36" s="33"/>
      <c r="O36" s="108"/>
      <c r="P36" s="109">
        <v>101011</v>
      </c>
      <c r="Q36" s="33"/>
      <c r="R36" s="108" t="s">
        <v>269</v>
      </c>
      <c r="S36" s="110">
        <v>62</v>
      </c>
      <c r="T36" s="33"/>
      <c r="U36" s="32"/>
      <c r="V36" s="82"/>
      <c r="W36" s="33"/>
    </row>
    <row r="37" spans="1:23" ht="16.5" thickTop="1" thickBot="1" x14ac:dyDescent="0.3">
      <c r="A37" s="14"/>
      <c r="B37" s="75" t="s">
        <v>316</v>
      </c>
      <c r="C37" s="33"/>
      <c r="D37" s="76"/>
      <c r="E37" s="77">
        <v>231748</v>
      </c>
      <c r="F37" s="33"/>
      <c r="G37" s="76" t="s">
        <v>269</v>
      </c>
      <c r="H37" s="78">
        <v>35</v>
      </c>
      <c r="I37" s="33"/>
      <c r="J37" s="76" t="s">
        <v>269</v>
      </c>
      <c r="K37" s="78" t="s">
        <v>317</v>
      </c>
      <c r="L37" s="33"/>
      <c r="M37" s="36" t="s">
        <v>352</v>
      </c>
      <c r="N37" s="37"/>
      <c r="O37" s="111"/>
      <c r="P37" s="112">
        <v>72744</v>
      </c>
      <c r="Q37" s="37"/>
      <c r="R37" s="111" t="s">
        <v>269</v>
      </c>
      <c r="S37" s="113">
        <v>104</v>
      </c>
      <c r="T37" s="37"/>
      <c r="U37" s="36"/>
      <c r="V37" s="81"/>
      <c r="W37" s="37"/>
    </row>
    <row r="38" spans="1:23" ht="15.75" thickTop="1" x14ac:dyDescent="0.25">
      <c r="A38" s="14"/>
      <c r="B38" s="79" t="s">
        <v>318</v>
      </c>
      <c r="C38" s="37"/>
      <c r="D38" s="79"/>
      <c r="E38" s="80">
        <v>73280</v>
      </c>
      <c r="F38" s="37"/>
      <c r="G38" s="79"/>
      <c r="H38" s="81">
        <v>5.4</v>
      </c>
      <c r="I38" s="37"/>
      <c r="J38" s="79"/>
      <c r="K38" s="81">
        <v>5.4</v>
      </c>
      <c r="L38" s="37"/>
      <c r="M38" s="33"/>
      <c r="N38" s="33"/>
      <c r="O38" s="88"/>
      <c r="P38" s="106"/>
      <c r="Q38" s="33"/>
      <c r="R38" s="88"/>
      <c r="S38" s="106"/>
      <c r="T38" s="33"/>
      <c r="U38" s="33"/>
      <c r="V38" s="114"/>
      <c r="W38" s="33"/>
    </row>
    <row r="39" spans="1:23" ht="39.75" thickBot="1" x14ac:dyDescent="0.3">
      <c r="A39" s="14"/>
      <c r="B39" s="75" t="s">
        <v>319</v>
      </c>
      <c r="C39" s="33"/>
      <c r="D39" s="75"/>
      <c r="E39" s="82" t="s">
        <v>320</v>
      </c>
      <c r="F39" s="33"/>
      <c r="G39" s="75"/>
      <c r="H39" s="82" t="s">
        <v>320</v>
      </c>
      <c r="I39" s="33"/>
      <c r="J39" s="75"/>
      <c r="K39" s="82" t="s">
        <v>320</v>
      </c>
      <c r="L39" s="33"/>
      <c r="M39" s="36" t="s">
        <v>353</v>
      </c>
      <c r="N39" s="37"/>
      <c r="O39" s="107" t="s">
        <v>269</v>
      </c>
      <c r="P39" s="92">
        <v>11</v>
      </c>
      <c r="Q39" s="37"/>
      <c r="R39" s="36"/>
      <c r="S39" s="81"/>
      <c r="T39" s="37"/>
      <c r="U39" s="36"/>
      <c r="V39" s="81"/>
      <c r="W39" s="37"/>
    </row>
    <row r="40" spans="1:23" ht="40.5" thickTop="1" thickBot="1" x14ac:dyDescent="0.3">
      <c r="A40" s="14"/>
      <c r="B40" s="79" t="s">
        <v>321</v>
      </c>
      <c r="C40" s="37"/>
      <c r="D40" s="79"/>
      <c r="E40" s="80">
        <v>-27788</v>
      </c>
      <c r="F40" s="37"/>
      <c r="G40" s="79"/>
      <c r="H40" s="81">
        <v>16.5</v>
      </c>
      <c r="I40" s="37"/>
      <c r="J40" s="79"/>
      <c r="K40" s="81">
        <v>16.5</v>
      </c>
      <c r="L40" s="37"/>
      <c r="M40" s="32" t="s">
        <v>354</v>
      </c>
      <c r="N40" s="33"/>
      <c r="O40" s="108" t="s">
        <v>269</v>
      </c>
      <c r="P40" s="110">
        <v>17</v>
      </c>
      <c r="Q40" s="33"/>
      <c r="R40" s="32"/>
      <c r="S40" s="82"/>
      <c r="T40" s="33"/>
      <c r="U40" s="32"/>
      <c r="V40" s="82"/>
      <c r="W40" s="33"/>
    </row>
    <row r="41" spans="1:23" ht="40.5" thickTop="1" thickBot="1" x14ac:dyDescent="0.3">
      <c r="A41" s="14"/>
      <c r="B41" s="75" t="s">
        <v>322</v>
      </c>
      <c r="C41" s="33"/>
      <c r="D41" s="83"/>
      <c r="E41" s="84" t="s">
        <v>320</v>
      </c>
      <c r="F41" s="33"/>
      <c r="G41" s="83"/>
      <c r="H41" s="84" t="s">
        <v>320</v>
      </c>
      <c r="I41" s="33"/>
      <c r="J41" s="83"/>
      <c r="K41" s="84" t="s">
        <v>320</v>
      </c>
      <c r="L41" s="33"/>
      <c r="M41" s="36" t="s">
        <v>355</v>
      </c>
      <c r="N41" s="37"/>
      <c r="O41" s="111" t="s">
        <v>269</v>
      </c>
      <c r="P41" s="113">
        <v>33</v>
      </c>
      <c r="Q41" s="37"/>
      <c r="R41" s="36"/>
      <c r="S41" s="81"/>
      <c r="T41" s="37"/>
      <c r="U41" s="36"/>
      <c r="V41" s="81"/>
      <c r="W41" s="37"/>
    </row>
    <row r="42" spans="1:23" ht="15.75" thickBot="1" x14ac:dyDescent="0.3">
      <c r="A42" s="14"/>
      <c r="B42" s="79" t="s">
        <v>323</v>
      </c>
      <c r="C42" s="37"/>
      <c r="D42" s="85"/>
      <c r="E42" s="86">
        <v>277240</v>
      </c>
      <c r="F42" s="37"/>
      <c r="G42" s="85" t="s">
        <v>269</v>
      </c>
      <c r="H42" s="87">
        <v>29.3</v>
      </c>
      <c r="I42" s="37"/>
      <c r="J42" s="85" t="s">
        <v>269</v>
      </c>
      <c r="K42" s="87" t="s">
        <v>324</v>
      </c>
      <c r="L42" s="37"/>
      <c r="M42" s="49"/>
      <c r="N42" s="49"/>
      <c r="O42" s="49"/>
      <c r="P42" s="49"/>
      <c r="Q42" s="49"/>
      <c r="R42" s="49"/>
      <c r="S42" s="49"/>
      <c r="T42" s="49"/>
      <c r="U42" s="49"/>
      <c r="V42" s="49"/>
      <c r="W42" s="49"/>
    </row>
    <row r="43" spans="1:23" ht="15.75" thickTop="1" x14ac:dyDescent="0.25">
      <c r="A43" s="14"/>
      <c r="B43" s="33"/>
      <c r="C43" s="33"/>
      <c r="D43" s="88"/>
      <c r="E43" s="89"/>
      <c r="F43" s="33"/>
      <c r="G43" s="88"/>
      <c r="H43" s="89"/>
      <c r="I43" s="33"/>
      <c r="J43" s="88"/>
      <c r="K43" s="89"/>
      <c r="L43" s="33"/>
      <c r="M43" s="49" t="s">
        <v>356</v>
      </c>
      <c r="N43" s="49"/>
      <c r="O43" s="49"/>
      <c r="P43" s="49"/>
      <c r="Q43" s="49"/>
      <c r="R43" s="49"/>
      <c r="S43" s="49"/>
      <c r="T43" s="49"/>
      <c r="U43" s="49"/>
      <c r="V43" s="49"/>
      <c r="W43" s="49"/>
    </row>
    <row r="44" spans="1:23" ht="15.75" thickBot="1" x14ac:dyDescent="0.3">
      <c r="A44" s="14"/>
      <c r="B44" s="79" t="s">
        <v>325</v>
      </c>
      <c r="C44" s="37"/>
      <c r="D44" s="90"/>
      <c r="E44" s="91">
        <v>185031</v>
      </c>
      <c r="F44" s="37"/>
      <c r="G44" s="90" t="s">
        <v>269</v>
      </c>
      <c r="H44" s="92">
        <v>38.369999999999997</v>
      </c>
      <c r="I44" s="37"/>
      <c r="J44" s="79"/>
      <c r="K44" s="81"/>
      <c r="L44" s="37"/>
      <c r="M44" s="49"/>
      <c r="N44" s="49"/>
      <c r="O44" s="49"/>
      <c r="P44" s="49"/>
      <c r="Q44" s="49"/>
      <c r="R44" s="49"/>
      <c r="S44" s="49"/>
      <c r="T44" s="49"/>
      <c r="U44" s="49"/>
      <c r="V44" s="49"/>
      <c r="W44" s="49"/>
    </row>
    <row r="45" spans="1:23" ht="15.75" thickTop="1" x14ac:dyDescent="0.25">
      <c r="A45" s="14"/>
      <c r="B45" s="33"/>
      <c r="C45" s="33"/>
      <c r="D45" s="88"/>
      <c r="E45" s="89"/>
      <c r="F45" s="33"/>
      <c r="G45" s="88"/>
      <c r="H45" s="89"/>
      <c r="I45" s="33"/>
      <c r="J45" s="33"/>
      <c r="K45" s="93"/>
      <c r="L45" s="33"/>
      <c r="M45" s="27"/>
      <c r="N45" s="28"/>
      <c r="O45" s="74"/>
      <c r="P45" s="29"/>
      <c r="Q45" s="74"/>
      <c r="R45" s="115" t="s">
        <v>357</v>
      </c>
      <c r="S45" s="115"/>
      <c r="T45" s="28"/>
    </row>
    <row r="46" spans="1:23" ht="27" thickBot="1" x14ac:dyDescent="0.3">
      <c r="A46" s="14"/>
      <c r="B46" s="79" t="s">
        <v>326</v>
      </c>
      <c r="C46" s="37"/>
      <c r="D46" s="90"/>
      <c r="E46" s="91">
        <v>262795</v>
      </c>
      <c r="F46" s="37"/>
      <c r="G46" s="79"/>
      <c r="H46" s="81"/>
      <c r="I46" s="37"/>
      <c r="J46" s="79"/>
      <c r="K46" s="81"/>
      <c r="L46" s="37"/>
      <c r="M46" s="27"/>
      <c r="N46" s="28"/>
      <c r="O46" s="121" t="s">
        <v>358</v>
      </c>
      <c r="P46" s="121"/>
      <c r="Q46" s="74"/>
      <c r="R46" s="115" t="s">
        <v>359</v>
      </c>
      <c r="S46" s="115"/>
      <c r="T46" s="28"/>
    </row>
    <row r="47" spans="1:23" ht="16.5" thickTop="1" thickBot="1" x14ac:dyDescent="0.3">
      <c r="A47" s="14"/>
      <c r="B47" s="33"/>
      <c r="C47" s="33"/>
      <c r="D47" s="88"/>
      <c r="E47" s="89"/>
      <c r="F47" s="33"/>
      <c r="G47" s="33"/>
      <c r="H47" s="93"/>
      <c r="I47" s="33"/>
      <c r="J47" s="33"/>
      <c r="K47" s="93"/>
      <c r="L47" s="33"/>
      <c r="M47" s="27"/>
      <c r="N47" s="28"/>
      <c r="O47" s="122" t="s">
        <v>360</v>
      </c>
      <c r="P47" s="122"/>
      <c r="Q47" s="74"/>
      <c r="R47" s="42" t="s">
        <v>361</v>
      </c>
      <c r="S47" s="42"/>
      <c r="T47" s="28"/>
    </row>
    <row r="48" spans="1:23" ht="39.75" thickBot="1" x14ac:dyDescent="0.3">
      <c r="A48" s="14"/>
      <c r="B48" s="79" t="s">
        <v>327</v>
      </c>
      <c r="C48" s="37"/>
      <c r="D48" s="90" t="s">
        <v>269</v>
      </c>
      <c r="E48" s="92">
        <v>4.2300000000000004</v>
      </c>
      <c r="F48" s="37"/>
      <c r="G48" s="79"/>
      <c r="H48" s="81"/>
      <c r="I48" s="37"/>
      <c r="J48" s="79"/>
      <c r="K48" s="81"/>
      <c r="L48" s="37"/>
      <c r="M48" s="32" t="s">
        <v>362</v>
      </c>
      <c r="N48" s="33"/>
      <c r="O48" s="116"/>
      <c r="P48" s="77">
        <v>55467</v>
      </c>
      <c r="Q48" s="33"/>
      <c r="R48" s="34" t="s">
        <v>269</v>
      </c>
      <c r="S48" s="78">
        <v>25</v>
      </c>
      <c r="T48" s="33"/>
    </row>
    <row r="49" spans="1:23" ht="15.75" thickTop="1" x14ac:dyDescent="0.25">
      <c r="A49" s="14"/>
      <c r="B49" s="21"/>
      <c r="C49" s="21"/>
      <c r="D49" s="21"/>
      <c r="E49" s="21"/>
      <c r="F49" s="21"/>
      <c r="G49" s="21"/>
      <c r="H49" s="21"/>
      <c r="I49" s="21"/>
      <c r="J49" s="21"/>
      <c r="K49" s="21"/>
      <c r="L49" s="21"/>
      <c r="M49" s="36" t="s">
        <v>318</v>
      </c>
      <c r="N49" s="37"/>
      <c r="O49" s="37"/>
      <c r="P49" s="80">
        <v>89670</v>
      </c>
      <c r="Q49" s="37"/>
      <c r="R49" s="36"/>
      <c r="S49" s="81">
        <v>11</v>
      </c>
      <c r="T49" s="37"/>
    </row>
    <row r="50" spans="1:23" ht="25.5" customHeight="1" x14ac:dyDescent="0.25">
      <c r="A50" s="14"/>
      <c r="B50" s="21" t="s">
        <v>328</v>
      </c>
      <c r="C50" s="21"/>
      <c r="D50" s="21"/>
      <c r="E50" s="21"/>
      <c r="F50" s="21"/>
      <c r="G50" s="21"/>
      <c r="H50" s="21"/>
      <c r="I50" s="21"/>
      <c r="J50" s="21"/>
      <c r="K50" s="21"/>
      <c r="L50" s="21"/>
      <c r="M50" s="32" t="s">
        <v>363</v>
      </c>
      <c r="N50" s="33"/>
      <c r="O50" s="33"/>
      <c r="P50" s="102">
        <v>-67986</v>
      </c>
      <c r="Q50" s="33"/>
      <c r="R50" s="32"/>
      <c r="S50" s="82">
        <v>13</v>
      </c>
      <c r="T50" s="33"/>
    </row>
    <row r="51" spans="1:23" ht="15.75" thickBot="1" x14ac:dyDescent="0.3">
      <c r="A51" s="14"/>
      <c r="B51" s="21"/>
      <c r="C51" s="21"/>
      <c r="D51" s="21"/>
      <c r="E51" s="21"/>
      <c r="F51" s="21"/>
      <c r="G51" s="21"/>
      <c r="H51" s="21"/>
      <c r="I51" s="21"/>
      <c r="J51" s="21"/>
      <c r="K51" s="21"/>
      <c r="L51" s="21"/>
      <c r="M51" s="36" t="s">
        <v>321</v>
      </c>
      <c r="N51" s="37"/>
      <c r="O51" s="117"/>
      <c r="P51" s="103">
        <v>-11525</v>
      </c>
      <c r="Q51" s="37"/>
      <c r="R51" s="38"/>
      <c r="S51" s="104">
        <v>18</v>
      </c>
      <c r="T51" s="37"/>
    </row>
    <row r="52" spans="1:23" ht="15.75" thickBot="1" x14ac:dyDescent="0.3">
      <c r="A52" s="14"/>
      <c r="B52" s="21" t="s">
        <v>329</v>
      </c>
      <c r="C52" s="21"/>
      <c r="D52" s="21"/>
      <c r="E52" s="21"/>
      <c r="F52" s="21"/>
      <c r="G52" s="21"/>
      <c r="H52" s="21"/>
      <c r="I52" s="21"/>
      <c r="J52" s="21"/>
      <c r="K52" s="21"/>
      <c r="L52" s="21"/>
      <c r="M52" s="32" t="s">
        <v>364</v>
      </c>
      <c r="N52" s="33"/>
      <c r="O52" s="118"/>
      <c r="P52" s="119">
        <v>65626</v>
      </c>
      <c r="Q52" s="33"/>
      <c r="R52" s="40" t="s">
        <v>269</v>
      </c>
      <c r="S52" s="120">
        <v>16</v>
      </c>
      <c r="T52" s="33" t="s">
        <v>365</v>
      </c>
    </row>
    <row r="53" spans="1:23" ht="15.75" thickTop="1" x14ac:dyDescent="0.25">
      <c r="A53" s="14"/>
      <c r="B53" s="21"/>
      <c r="C53" s="21"/>
      <c r="D53" s="21"/>
      <c r="E53" s="21"/>
      <c r="F53" s="21"/>
      <c r="G53" s="21"/>
      <c r="H53" s="21"/>
      <c r="I53" s="21"/>
      <c r="J53" s="21"/>
      <c r="K53" s="21"/>
      <c r="L53" s="21"/>
      <c r="M53" s="49"/>
      <c r="N53" s="49"/>
      <c r="O53" s="49"/>
      <c r="P53" s="49"/>
      <c r="Q53" s="49"/>
      <c r="R53" s="49"/>
      <c r="S53" s="49"/>
      <c r="T53" s="49"/>
      <c r="U53" s="49"/>
      <c r="V53" s="49"/>
      <c r="W53" s="49"/>
    </row>
    <row r="54" spans="1:23" ht="25.5" customHeight="1" x14ac:dyDescent="0.25">
      <c r="A54" s="14"/>
      <c r="B54" s="21" t="s">
        <v>330</v>
      </c>
      <c r="C54" s="21"/>
      <c r="D54" s="21"/>
      <c r="E54" s="21"/>
      <c r="F54" s="21"/>
      <c r="G54" s="21"/>
      <c r="H54" s="21"/>
      <c r="I54" s="21"/>
      <c r="J54" s="21"/>
      <c r="K54" s="21"/>
      <c r="L54" s="21"/>
      <c r="M54" s="49" t="s">
        <v>366</v>
      </c>
      <c r="N54" s="49"/>
      <c r="O54" s="49"/>
      <c r="P54" s="49"/>
      <c r="Q54" s="49"/>
      <c r="R54" s="49"/>
      <c r="S54" s="49"/>
      <c r="T54" s="49"/>
      <c r="U54" s="49"/>
      <c r="V54" s="49"/>
      <c r="W54" s="49"/>
    </row>
    <row r="55" spans="1:23" x14ac:dyDescent="0.25">
      <c r="A55" s="14"/>
      <c r="B55" s="4"/>
      <c r="M55" s="129"/>
      <c r="N55" s="129"/>
      <c r="O55" s="129"/>
      <c r="P55" s="129"/>
      <c r="Q55" s="129"/>
      <c r="R55" s="129"/>
      <c r="S55" s="129"/>
      <c r="T55" s="129"/>
      <c r="U55" s="129"/>
      <c r="V55" s="129"/>
      <c r="W55" s="129"/>
    </row>
    <row r="56" spans="1:23" ht="25.5" customHeight="1" x14ac:dyDescent="0.25">
      <c r="A56" s="14"/>
      <c r="B56" s="19"/>
      <c r="C56" s="19"/>
      <c r="D56" s="19"/>
      <c r="E56" s="19"/>
      <c r="F56" s="19"/>
      <c r="G56" s="19"/>
      <c r="H56" s="19"/>
      <c r="I56" s="19"/>
      <c r="J56" s="19"/>
      <c r="K56" s="19"/>
      <c r="L56" s="19"/>
      <c r="M56" s="21" t="s">
        <v>367</v>
      </c>
      <c r="N56" s="21"/>
      <c r="O56" s="21"/>
      <c r="P56" s="21"/>
      <c r="Q56" s="21"/>
      <c r="R56" s="21"/>
      <c r="S56" s="21"/>
      <c r="T56" s="21"/>
      <c r="U56" s="21"/>
      <c r="V56" s="21"/>
      <c r="W56" s="21"/>
    </row>
    <row r="57" spans="1:23" x14ac:dyDescent="0.25">
      <c r="A57" s="14"/>
      <c r="B57" s="19"/>
      <c r="C57" s="19"/>
      <c r="D57" s="19"/>
      <c r="E57" s="19"/>
      <c r="F57" s="19"/>
      <c r="G57" s="19"/>
      <c r="H57" s="19"/>
      <c r="I57" s="19"/>
      <c r="J57" s="19"/>
      <c r="K57" s="19"/>
      <c r="L57" s="19"/>
      <c r="M57" s="22"/>
      <c r="N57" s="22"/>
      <c r="O57" s="22"/>
      <c r="P57" s="22"/>
      <c r="Q57" s="22"/>
      <c r="R57" s="22"/>
      <c r="S57" s="22"/>
      <c r="T57" s="22"/>
      <c r="U57" s="22"/>
      <c r="V57" s="22"/>
      <c r="W57" s="22"/>
    </row>
    <row r="58" spans="1:23" x14ac:dyDescent="0.25">
      <c r="A58" s="14"/>
      <c r="B58" s="19"/>
      <c r="C58" s="19"/>
      <c r="D58" s="19"/>
      <c r="E58" s="19"/>
      <c r="F58" s="19"/>
      <c r="G58" s="19"/>
      <c r="H58" s="19"/>
      <c r="I58" s="19"/>
      <c r="J58" s="19"/>
      <c r="K58" s="19"/>
      <c r="L58" s="19"/>
      <c r="M58" s="130" t="s">
        <v>368</v>
      </c>
      <c r="N58" s="130"/>
      <c r="O58" s="130"/>
      <c r="P58" s="130"/>
      <c r="Q58" s="130"/>
      <c r="R58" s="130"/>
      <c r="S58" s="130"/>
      <c r="T58" s="130"/>
      <c r="U58" s="130"/>
      <c r="V58" s="130"/>
      <c r="W58" s="130"/>
    </row>
    <row r="59" spans="1:23" x14ac:dyDescent="0.25">
      <c r="A59" s="14"/>
      <c r="B59" s="19"/>
      <c r="C59" s="19"/>
      <c r="D59" s="19"/>
      <c r="E59" s="19"/>
      <c r="F59" s="19"/>
      <c r="G59" s="19"/>
      <c r="H59" s="19"/>
      <c r="I59" s="19"/>
      <c r="J59" s="19"/>
      <c r="K59" s="19"/>
      <c r="L59" s="19"/>
      <c r="M59" s="49"/>
      <c r="N59" s="49"/>
      <c r="O59" s="49"/>
      <c r="P59" s="49"/>
      <c r="Q59" s="49"/>
      <c r="R59" s="49"/>
      <c r="S59" s="49"/>
      <c r="T59" s="49"/>
      <c r="U59" s="49"/>
      <c r="V59" s="49"/>
      <c r="W59" s="49"/>
    </row>
    <row r="60" spans="1:23" x14ac:dyDescent="0.25">
      <c r="A60" s="14"/>
      <c r="B60" s="19"/>
      <c r="C60" s="19"/>
      <c r="D60" s="19"/>
      <c r="E60" s="19"/>
      <c r="F60" s="19"/>
      <c r="G60" s="19"/>
      <c r="H60" s="19"/>
      <c r="I60" s="19"/>
      <c r="J60" s="19"/>
      <c r="K60" s="19"/>
      <c r="L60" s="19"/>
      <c r="M60" s="49" t="s">
        <v>369</v>
      </c>
      <c r="N60" s="49"/>
      <c r="O60" s="49"/>
      <c r="P60" s="49"/>
      <c r="Q60" s="49"/>
      <c r="R60" s="49"/>
      <c r="S60" s="49"/>
      <c r="T60" s="49"/>
      <c r="U60" s="49"/>
      <c r="V60" s="49"/>
      <c r="W60" s="49"/>
    </row>
    <row r="61" spans="1:23" x14ac:dyDescent="0.25">
      <c r="A61" s="14"/>
      <c r="B61" s="19"/>
      <c r="C61" s="19"/>
      <c r="D61" s="19"/>
      <c r="E61" s="19"/>
      <c r="F61" s="19"/>
      <c r="G61" s="19"/>
      <c r="H61" s="19"/>
      <c r="I61" s="19"/>
      <c r="J61" s="19"/>
      <c r="K61" s="19"/>
      <c r="L61" s="19"/>
      <c r="M61" s="49"/>
      <c r="N61" s="49"/>
      <c r="O61" s="49"/>
      <c r="P61" s="49"/>
      <c r="Q61" s="49"/>
      <c r="R61" s="49"/>
      <c r="S61" s="49"/>
      <c r="T61" s="49"/>
      <c r="U61" s="49"/>
      <c r="V61" s="49"/>
      <c r="W61" s="49"/>
    </row>
    <row r="62" spans="1:23" ht="15.75" thickBot="1" x14ac:dyDescent="0.3">
      <c r="A62" s="14"/>
      <c r="B62" s="19"/>
      <c r="C62" s="19"/>
      <c r="D62" s="19"/>
      <c r="E62" s="19"/>
      <c r="F62" s="19"/>
      <c r="G62" s="19"/>
      <c r="H62" s="19"/>
      <c r="I62" s="19"/>
      <c r="J62" s="19"/>
      <c r="K62" s="19"/>
      <c r="L62" s="19"/>
      <c r="M62" s="127" t="s">
        <v>370</v>
      </c>
      <c r="N62" s="127"/>
      <c r="O62" s="126"/>
      <c r="P62" s="128" t="s">
        <v>368</v>
      </c>
      <c r="Q62" s="128"/>
      <c r="R62" s="28"/>
    </row>
    <row r="63" spans="1:23" x14ac:dyDescent="0.25">
      <c r="A63" s="14"/>
      <c r="B63" s="19"/>
      <c r="C63" s="19"/>
      <c r="D63" s="19"/>
      <c r="E63" s="19"/>
      <c r="F63" s="19"/>
      <c r="G63" s="19"/>
      <c r="H63" s="19"/>
      <c r="I63" s="19"/>
      <c r="J63" s="19"/>
      <c r="K63" s="19"/>
      <c r="L63" s="19"/>
      <c r="M63" s="34" t="s">
        <v>269</v>
      </c>
      <c r="N63" s="78">
        <v>345</v>
      </c>
      <c r="O63" s="33"/>
      <c r="P63" s="116"/>
      <c r="Q63" s="78">
        <v>150</v>
      </c>
      <c r="R63" s="33"/>
    </row>
    <row r="64" spans="1:23" x14ac:dyDescent="0.25">
      <c r="A64" s="14"/>
      <c r="B64" s="19"/>
      <c r="C64" s="19"/>
      <c r="D64" s="19"/>
      <c r="E64" s="19"/>
      <c r="F64" s="19"/>
      <c r="G64" s="19"/>
      <c r="H64" s="19"/>
      <c r="I64" s="19"/>
      <c r="J64" s="19"/>
      <c r="K64" s="19"/>
      <c r="L64" s="19"/>
      <c r="M64" s="36" t="s">
        <v>269</v>
      </c>
      <c r="N64" s="81">
        <v>315</v>
      </c>
      <c r="O64" s="37"/>
      <c r="P64" s="37"/>
      <c r="Q64" s="81">
        <v>200</v>
      </c>
      <c r="R64" s="37"/>
    </row>
    <row r="65" spans="1:23" x14ac:dyDescent="0.25">
      <c r="A65" s="14"/>
      <c r="B65" s="19"/>
      <c r="C65" s="19"/>
      <c r="D65" s="19"/>
      <c r="E65" s="19"/>
      <c r="F65" s="19"/>
      <c r="G65" s="19"/>
      <c r="H65" s="19"/>
      <c r="I65" s="19"/>
      <c r="J65" s="19"/>
      <c r="K65" s="19"/>
      <c r="L65" s="19"/>
      <c r="M65" s="32" t="s">
        <v>269</v>
      </c>
      <c r="N65" s="82">
        <v>140</v>
      </c>
      <c r="O65" s="33"/>
      <c r="P65" s="33"/>
      <c r="Q65" s="82">
        <v>50</v>
      </c>
      <c r="R65" s="33"/>
    </row>
    <row r="66" spans="1:23" x14ac:dyDescent="0.25">
      <c r="A66" s="14"/>
      <c r="B66" s="19"/>
      <c r="C66" s="19"/>
      <c r="D66" s="19"/>
      <c r="E66" s="19"/>
      <c r="F66" s="19"/>
      <c r="G66" s="19"/>
      <c r="H66" s="19"/>
      <c r="I66" s="19"/>
      <c r="J66" s="19"/>
      <c r="K66" s="19"/>
      <c r="L66" s="19"/>
      <c r="M66" s="36" t="s">
        <v>269</v>
      </c>
      <c r="N66" s="81">
        <v>108</v>
      </c>
      <c r="O66" s="37"/>
      <c r="P66" s="37"/>
      <c r="Q66" s="81">
        <v>25</v>
      </c>
      <c r="R66" s="37"/>
    </row>
    <row r="67" spans="1:23" x14ac:dyDescent="0.25">
      <c r="A67" s="14"/>
      <c r="B67" s="19"/>
      <c r="C67" s="19"/>
      <c r="D67" s="19"/>
      <c r="E67" s="19"/>
      <c r="F67" s="19"/>
      <c r="G67" s="19"/>
      <c r="H67" s="19"/>
      <c r="I67" s="19"/>
      <c r="J67" s="19"/>
      <c r="K67" s="19"/>
      <c r="L67" s="19"/>
      <c r="M67" s="32" t="s">
        <v>269</v>
      </c>
      <c r="N67" s="82">
        <v>60</v>
      </c>
      <c r="O67" s="33"/>
      <c r="P67" s="33"/>
      <c r="Q67" s="102">
        <v>27709</v>
      </c>
      <c r="R67" s="33"/>
    </row>
    <row r="68" spans="1:23" x14ac:dyDescent="0.25">
      <c r="A68" s="14"/>
      <c r="B68" s="19"/>
      <c r="C68" s="19"/>
      <c r="D68" s="19"/>
      <c r="E68" s="19"/>
      <c r="F68" s="19"/>
      <c r="G68" s="19"/>
      <c r="H68" s="19"/>
      <c r="I68" s="19"/>
      <c r="J68" s="19"/>
      <c r="K68" s="19"/>
      <c r="L68" s="19"/>
      <c r="M68" s="36" t="s">
        <v>269</v>
      </c>
      <c r="N68" s="81">
        <v>35</v>
      </c>
      <c r="O68" s="37"/>
      <c r="P68" s="37"/>
      <c r="Q68" s="80">
        <v>197453</v>
      </c>
      <c r="R68" s="37"/>
    </row>
    <row r="69" spans="1:23" x14ac:dyDescent="0.25">
      <c r="A69" s="14"/>
      <c r="B69" s="19"/>
      <c r="C69" s="19"/>
      <c r="D69" s="19"/>
      <c r="E69" s="19"/>
      <c r="F69" s="19"/>
      <c r="G69" s="19"/>
      <c r="H69" s="19"/>
      <c r="I69" s="19"/>
      <c r="J69" s="19"/>
      <c r="K69" s="19"/>
      <c r="L69" s="19"/>
      <c r="M69" s="32" t="s">
        <v>269</v>
      </c>
      <c r="N69" s="82">
        <v>32</v>
      </c>
      <c r="O69" s="33"/>
      <c r="P69" s="33"/>
      <c r="Q69" s="102">
        <v>3000</v>
      </c>
      <c r="R69" s="33"/>
    </row>
    <row r="70" spans="1:23" x14ac:dyDescent="0.25">
      <c r="A70" s="14"/>
      <c r="B70" s="19"/>
      <c r="C70" s="19"/>
      <c r="D70" s="19"/>
      <c r="E70" s="19"/>
      <c r="F70" s="19"/>
      <c r="G70" s="19"/>
      <c r="H70" s="19"/>
      <c r="I70" s="19"/>
      <c r="J70" s="19"/>
      <c r="K70" s="19"/>
      <c r="L70" s="19"/>
      <c r="M70" s="36" t="s">
        <v>269</v>
      </c>
      <c r="N70" s="81">
        <v>29</v>
      </c>
      <c r="O70" s="37"/>
      <c r="P70" s="37"/>
      <c r="Q70" s="80">
        <v>49269</v>
      </c>
      <c r="R70" s="37"/>
    </row>
    <row r="71" spans="1:23" x14ac:dyDescent="0.25">
      <c r="A71" s="14"/>
      <c r="B71" s="19"/>
      <c r="C71" s="19"/>
      <c r="D71" s="19"/>
      <c r="E71" s="19"/>
      <c r="F71" s="19"/>
      <c r="G71" s="19"/>
      <c r="H71" s="19"/>
      <c r="I71" s="19"/>
      <c r="J71" s="19"/>
      <c r="K71" s="19"/>
      <c r="L71" s="19"/>
      <c r="M71" s="32" t="s">
        <v>269</v>
      </c>
      <c r="N71" s="82">
        <v>26</v>
      </c>
      <c r="O71" s="33"/>
      <c r="P71" s="33"/>
      <c r="Q71" s="82">
        <v>50</v>
      </c>
      <c r="R71" s="33"/>
    </row>
    <row r="72" spans="1:23" ht="15.75" thickBot="1" x14ac:dyDescent="0.3">
      <c r="A72" s="14"/>
      <c r="B72" s="19"/>
      <c r="C72" s="19"/>
      <c r="D72" s="19"/>
      <c r="E72" s="19"/>
      <c r="F72" s="19"/>
      <c r="G72" s="19"/>
      <c r="H72" s="19"/>
      <c r="I72" s="19"/>
      <c r="J72" s="19"/>
      <c r="K72" s="19"/>
      <c r="L72" s="19"/>
      <c r="M72" s="38" t="s">
        <v>269</v>
      </c>
      <c r="N72" s="104">
        <v>1</v>
      </c>
      <c r="O72" s="37"/>
      <c r="P72" s="117"/>
      <c r="Q72" s="103">
        <v>5250</v>
      </c>
      <c r="R72" s="37"/>
    </row>
    <row r="73" spans="1:23" ht="15.75" thickBot="1" x14ac:dyDescent="0.3">
      <c r="A73" s="14"/>
      <c r="B73" s="19"/>
      <c r="C73" s="19"/>
      <c r="D73" s="19"/>
      <c r="E73" s="19"/>
      <c r="F73" s="19"/>
      <c r="G73" s="19"/>
      <c r="H73" s="19"/>
      <c r="I73" s="19"/>
      <c r="J73" s="19"/>
      <c r="K73" s="19"/>
      <c r="L73" s="19"/>
      <c r="M73" s="40"/>
      <c r="N73" s="120"/>
      <c r="O73" s="33"/>
      <c r="P73" s="118"/>
      <c r="Q73" s="119">
        <v>283156</v>
      </c>
      <c r="R73" s="33"/>
    </row>
    <row r="74" spans="1:23" ht="15.75" thickTop="1" x14ac:dyDescent="0.25">
      <c r="A74" s="14"/>
      <c r="B74" s="19"/>
      <c r="C74" s="19"/>
      <c r="D74" s="19"/>
      <c r="E74" s="19"/>
      <c r="F74" s="19"/>
      <c r="G74" s="19"/>
      <c r="H74" s="19"/>
      <c r="I74" s="19"/>
      <c r="J74" s="19"/>
      <c r="K74" s="19"/>
      <c r="L74" s="19"/>
      <c r="M74" s="49"/>
      <c r="N74" s="49"/>
      <c r="O74" s="49"/>
      <c r="P74" s="49"/>
      <c r="Q74" s="49"/>
      <c r="R74" s="49"/>
      <c r="S74" s="49"/>
      <c r="T74" s="49"/>
      <c r="U74" s="49"/>
      <c r="V74" s="49"/>
      <c r="W74" s="49"/>
    </row>
    <row r="75" spans="1:23" x14ac:dyDescent="0.25">
      <c r="A75" s="14"/>
      <c r="B75" s="19"/>
      <c r="C75" s="19"/>
      <c r="D75" s="19"/>
      <c r="E75" s="19"/>
      <c r="F75" s="19"/>
      <c r="G75" s="19"/>
      <c r="H75" s="19"/>
      <c r="I75" s="19"/>
      <c r="J75" s="19"/>
      <c r="K75" s="19"/>
      <c r="L75" s="19"/>
      <c r="M75" s="49" t="s">
        <v>371</v>
      </c>
      <c r="N75" s="49"/>
      <c r="O75" s="49"/>
      <c r="P75" s="49"/>
      <c r="Q75" s="49"/>
      <c r="R75" s="49"/>
      <c r="S75" s="49"/>
      <c r="T75" s="49"/>
      <c r="U75" s="49"/>
      <c r="V75" s="49"/>
      <c r="W75" s="49"/>
    </row>
    <row r="76" spans="1:23" x14ac:dyDescent="0.25">
      <c r="A76" s="14"/>
      <c r="B76" s="19"/>
      <c r="C76" s="19"/>
      <c r="D76" s="19"/>
      <c r="E76" s="19"/>
      <c r="F76" s="19"/>
      <c r="G76" s="19"/>
      <c r="H76" s="19"/>
      <c r="I76" s="19"/>
      <c r="J76" s="19"/>
      <c r="K76" s="19"/>
      <c r="L76" s="19"/>
      <c r="M76" s="49"/>
      <c r="N76" s="49"/>
      <c r="O76" s="49"/>
      <c r="P76" s="49"/>
      <c r="Q76" s="49"/>
      <c r="R76" s="49"/>
      <c r="S76" s="49"/>
      <c r="T76" s="49"/>
      <c r="U76" s="49"/>
      <c r="V76" s="49"/>
      <c r="W76" s="49"/>
    </row>
    <row r="77" spans="1:23" x14ac:dyDescent="0.25">
      <c r="A77" s="14"/>
      <c r="B77" s="19"/>
      <c r="C77" s="19"/>
      <c r="D77" s="19"/>
      <c r="E77" s="19"/>
      <c r="F77" s="19"/>
      <c r="G77" s="19"/>
      <c r="H77" s="19"/>
      <c r="I77" s="19"/>
      <c r="J77" s="19"/>
      <c r="K77" s="19"/>
      <c r="L77" s="19"/>
      <c r="M77" s="49" t="s">
        <v>372</v>
      </c>
      <c r="N77" s="49"/>
      <c r="O77" s="49"/>
      <c r="P77" s="49"/>
      <c r="Q77" s="49"/>
      <c r="R77" s="49"/>
      <c r="S77" s="49"/>
      <c r="T77" s="49"/>
      <c r="U77" s="49"/>
      <c r="V77" s="49"/>
      <c r="W77" s="49"/>
    </row>
    <row r="78" spans="1:23" x14ac:dyDescent="0.25">
      <c r="A78" s="14"/>
      <c r="B78" s="19"/>
      <c r="C78" s="19"/>
      <c r="D78" s="19"/>
      <c r="E78" s="19"/>
      <c r="F78" s="19"/>
      <c r="G78" s="19"/>
      <c r="H78" s="19"/>
      <c r="I78" s="19"/>
      <c r="J78" s="19"/>
      <c r="K78" s="19"/>
      <c r="L78" s="19"/>
      <c r="M78" s="49"/>
      <c r="N78" s="49"/>
      <c r="O78" s="49"/>
      <c r="P78" s="49"/>
      <c r="Q78" s="49"/>
      <c r="R78" s="49"/>
      <c r="S78" s="49"/>
      <c r="T78" s="49"/>
      <c r="U78" s="49"/>
      <c r="V78" s="49"/>
      <c r="W78" s="49"/>
    </row>
    <row r="79" spans="1:23" x14ac:dyDescent="0.25">
      <c r="A79" s="14"/>
      <c r="B79" s="19"/>
      <c r="C79" s="19"/>
      <c r="D79" s="19"/>
      <c r="E79" s="19"/>
      <c r="F79" s="19"/>
      <c r="G79" s="19"/>
      <c r="H79" s="19"/>
      <c r="I79" s="19"/>
      <c r="J79" s="19"/>
      <c r="K79" s="19"/>
      <c r="L79" s="19"/>
      <c r="M79" s="49" t="s">
        <v>373</v>
      </c>
      <c r="N79" s="49"/>
      <c r="O79" s="49"/>
      <c r="P79" s="49"/>
      <c r="Q79" s="49"/>
      <c r="R79" s="49"/>
      <c r="S79" s="49"/>
      <c r="T79" s="49"/>
      <c r="U79" s="49"/>
      <c r="V79" s="49"/>
      <c r="W79" s="49"/>
    </row>
    <row r="80" spans="1:23" x14ac:dyDescent="0.25">
      <c r="A80" s="14"/>
      <c r="B80" s="19"/>
      <c r="C80" s="19"/>
      <c r="D80" s="19"/>
      <c r="E80" s="19"/>
      <c r="F80" s="19"/>
      <c r="G80" s="19"/>
      <c r="H80" s="19"/>
      <c r="I80" s="19"/>
      <c r="J80" s="19"/>
      <c r="K80" s="19"/>
      <c r="L80" s="19"/>
      <c r="M80" s="49"/>
      <c r="N80" s="49"/>
      <c r="O80" s="49"/>
      <c r="P80" s="49"/>
      <c r="Q80" s="49"/>
      <c r="R80" s="49"/>
      <c r="S80" s="49"/>
      <c r="T80" s="49"/>
      <c r="U80" s="49"/>
      <c r="V80" s="49"/>
      <c r="W80" s="49"/>
    </row>
    <row r="81" spans="1:23" x14ac:dyDescent="0.25">
      <c r="A81" s="14"/>
      <c r="B81" s="19"/>
      <c r="C81" s="19"/>
      <c r="D81" s="19"/>
      <c r="E81" s="19"/>
      <c r="F81" s="19"/>
      <c r="G81" s="19"/>
      <c r="H81" s="19"/>
      <c r="I81" s="19"/>
      <c r="J81" s="19"/>
      <c r="K81" s="19"/>
      <c r="L81" s="19"/>
      <c r="M81" s="130" t="s">
        <v>374</v>
      </c>
      <c r="N81" s="130"/>
      <c r="O81" s="130"/>
      <c r="P81" s="130"/>
      <c r="Q81" s="130"/>
      <c r="R81" s="130"/>
      <c r="S81" s="130"/>
      <c r="T81" s="130"/>
      <c r="U81" s="130"/>
      <c r="V81" s="130"/>
      <c r="W81" s="130"/>
    </row>
    <row r="82" spans="1:23" x14ac:dyDescent="0.25">
      <c r="A82" s="14"/>
      <c r="B82" s="19"/>
      <c r="C82" s="19"/>
      <c r="D82" s="19"/>
      <c r="E82" s="19"/>
      <c r="F82" s="19"/>
      <c r="G82" s="19"/>
      <c r="H82" s="19"/>
      <c r="I82" s="19"/>
      <c r="J82" s="19"/>
      <c r="K82" s="19"/>
      <c r="L82" s="19"/>
      <c r="M82" s="49"/>
      <c r="N82" s="49"/>
      <c r="O82" s="49"/>
      <c r="P82" s="49"/>
      <c r="Q82" s="49"/>
      <c r="R82" s="49"/>
      <c r="S82" s="49"/>
      <c r="T82" s="49"/>
      <c r="U82" s="49"/>
      <c r="V82" s="49"/>
      <c r="W82" s="49"/>
    </row>
    <row r="83" spans="1:23" ht="25.5" customHeight="1" x14ac:dyDescent="0.25">
      <c r="A83" s="14"/>
      <c r="B83" s="19"/>
      <c r="C83" s="19"/>
      <c r="D83" s="19"/>
      <c r="E83" s="19"/>
      <c r="F83" s="19"/>
      <c r="G83" s="19"/>
      <c r="H83" s="19"/>
      <c r="I83" s="19"/>
      <c r="J83" s="19"/>
      <c r="K83" s="19"/>
      <c r="L83" s="19"/>
      <c r="M83" s="49" t="s">
        <v>375</v>
      </c>
      <c r="N83" s="49"/>
      <c r="O83" s="49"/>
      <c r="P83" s="49"/>
      <c r="Q83" s="49"/>
      <c r="R83" s="49"/>
      <c r="S83" s="49"/>
      <c r="T83" s="49"/>
      <c r="U83" s="49"/>
      <c r="V83" s="49"/>
      <c r="W83" s="49"/>
    </row>
    <row r="84" spans="1:23" x14ac:dyDescent="0.25">
      <c r="A84" s="14"/>
      <c r="B84" s="19"/>
      <c r="C84" s="19"/>
      <c r="D84" s="19"/>
      <c r="E84" s="19"/>
      <c r="F84" s="19"/>
      <c r="G84" s="19"/>
      <c r="H84" s="19"/>
      <c r="I84" s="19"/>
      <c r="J84" s="19"/>
      <c r="K84" s="19"/>
      <c r="L84" s="19"/>
      <c r="M84" s="131"/>
      <c r="N84" s="131"/>
      <c r="O84" s="131"/>
      <c r="P84" s="131"/>
      <c r="Q84" s="131"/>
      <c r="R84" s="131"/>
      <c r="S84" s="131"/>
      <c r="T84" s="131"/>
      <c r="U84" s="131"/>
      <c r="V84" s="131"/>
      <c r="W84" s="131"/>
    </row>
    <row r="85" spans="1:23" ht="25.5" customHeight="1" x14ac:dyDescent="0.25">
      <c r="A85" s="14"/>
      <c r="B85" s="19"/>
      <c r="C85" s="19"/>
      <c r="D85" s="19"/>
      <c r="E85" s="19"/>
      <c r="F85" s="19"/>
      <c r="G85" s="19"/>
      <c r="H85" s="19"/>
      <c r="I85" s="19"/>
      <c r="J85" s="19"/>
      <c r="K85" s="19"/>
      <c r="L85" s="19"/>
      <c r="M85" s="131" t="s">
        <v>376</v>
      </c>
      <c r="N85" s="131"/>
      <c r="O85" s="131"/>
      <c r="P85" s="131"/>
      <c r="Q85" s="131"/>
      <c r="R85" s="131"/>
      <c r="S85" s="131"/>
      <c r="T85" s="131"/>
      <c r="U85" s="131"/>
      <c r="V85" s="131"/>
      <c r="W85" s="131"/>
    </row>
    <row r="86" spans="1:23" x14ac:dyDescent="0.25">
      <c r="A86" s="14"/>
      <c r="B86" s="19"/>
      <c r="C86" s="19"/>
      <c r="D86" s="19"/>
      <c r="E86" s="19"/>
      <c r="F86" s="19"/>
      <c r="G86" s="19"/>
      <c r="H86" s="19"/>
      <c r="I86" s="19"/>
      <c r="J86" s="19"/>
      <c r="K86" s="19"/>
      <c r="L86" s="19"/>
      <c r="M86" s="4"/>
    </row>
  </sheetData>
  <mergeCells count="135">
    <mergeCell ref="M81:W81"/>
    <mergeCell ref="M82:W82"/>
    <mergeCell ref="M83:W83"/>
    <mergeCell ref="M84:W84"/>
    <mergeCell ref="M85:W85"/>
    <mergeCell ref="M75:W75"/>
    <mergeCell ref="M76:W76"/>
    <mergeCell ref="M77:W77"/>
    <mergeCell ref="M78:W78"/>
    <mergeCell ref="M79:W79"/>
    <mergeCell ref="M80:W80"/>
    <mergeCell ref="M57:W57"/>
    <mergeCell ref="M58:W58"/>
    <mergeCell ref="M59:W59"/>
    <mergeCell ref="M60:W60"/>
    <mergeCell ref="M61:W61"/>
    <mergeCell ref="M74:W74"/>
    <mergeCell ref="M13:W13"/>
    <mergeCell ref="M14:W14"/>
    <mergeCell ref="M42:W42"/>
    <mergeCell ref="M43:W43"/>
    <mergeCell ref="M44:W44"/>
    <mergeCell ref="M53:W53"/>
    <mergeCell ref="B86:L86"/>
    <mergeCell ref="M4:W4"/>
    <mergeCell ref="M5:W5"/>
    <mergeCell ref="M6:W6"/>
    <mergeCell ref="M7:W7"/>
    <mergeCell ref="M8:W8"/>
    <mergeCell ref="M9:W9"/>
    <mergeCell ref="M10:W10"/>
    <mergeCell ref="M11:W11"/>
    <mergeCell ref="M12:W12"/>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49:L49"/>
    <mergeCell ref="B50:L50"/>
    <mergeCell ref="B51:L51"/>
    <mergeCell ref="B52:L52"/>
    <mergeCell ref="B53:L53"/>
    <mergeCell ref="B54:L54"/>
    <mergeCell ref="B13:L13"/>
    <mergeCell ref="B14:L14"/>
    <mergeCell ref="B15:L15"/>
    <mergeCell ref="B16:L16"/>
    <mergeCell ref="B24:L24"/>
    <mergeCell ref="B27:L27"/>
    <mergeCell ref="A4:A86"/>
    <mergeCell ref="B4:L4"/>
    <mergeCell ref="B5:L5"/>
    <mergeCell ref="B6:L6"/>
    <mergeCell ref="B7:L7"/>
    <mergeCell ref="B8:L8"/>
    <mergeCell ref="B9:L9"/>
    <mergeCell ref="B10:L10"/>
    <mergeCell ref="B11:L11"/>
    <mergeCell ref="B12:L12"/>
    <mergeCell ref="A1:A2"/>
    <mergeCell ref="B1:L1"/>
    <mergeCell ref="M1:W1"/>
    <mergeCell ref="B2:L2"/>
    <mergeCell ref="M2:W2"/>
    <mergeCell ref="B3:L3"/>
    <mergeCell ref="M3:W3"/>
    <mergeCell ref="R45:S45"/>
    <mergeCell ref="O46:P46"/>
    <mergeCell ref="R46:S46"/>
    <mergeCell ref="O47:P47"/>
    <mergeCell ref="R47:S47"/>
    <mergeCell ref="M62:N62"/>
    <mergeCell ref="P62:Q62"/>
    <mergeCell ref="M54:W54"/>
    <mergeCell ref="M55:W55"/>
    <mergeCell ref="M56:W56"/>
    <mergeCell ref="U15:V15"/>
    <mergeCell ref="O16:P16"/>
    <mergeCell ref="R16:S16"/>
    <mergeCell ref="U16:V16"/>
    <mergeCell ref="O17:P17"/>
    <mergeCell ref="R17:S17"/>
    <mergeCell ref="U17:V17"/>
    <mergeCell ref="J35:K35"/>
    <mergeCell ref="D36:E36"/>
    <mergeCell ref="G36:H36"/>
    <mergeCell ref="J36:K36"/>
    <mergeCell ref="O15:P15"/>
    <mergeCell ref="R15:S15"/>
    <mergeCell ref="B28:L28"/>
    <mergeCell ref="B29:L29"/>
    <mergeCell ref="B30:L30"/>
    <mergeCell ref="B31:L31"/>
    <mergeCell ref="D22:E22"/>
    <mergeCell ref="G22:H22"/>
    <mergeCell ref="D23:E23"/>
    <mergeCell ref="G23:H23"/>
    <mergeCell ref="G34:H34"/>
    <mergeCell ref="D35:E35"/>
    <mergeCell ref="G35:H35"/>
    <mergeCell ref="B32:L32"/>
    <mergeCell ref="B33:L33"/>
    <mergeCell ref="B17:H17"/>
    <mergeCell ref="D18:E18"/>
    <mergeCell ref="G18:H18"/>
    <mergeCell ref="D20:E20"/>
    <mergeCell ref="G20:H20"/>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7109375" bestFit="1" customWidth="1"/>
    <col min="2" max="3" width="36.5703125" bestFit="1" customWidth="1"/>
  </cols>
  <sheetData>
    <row r="1" spans="1:3" x14ac:dyDescent="0.25">
      <c r="A1" s="6" t="s">
        <v>377</v>
      </c>
      <c r="B1" s="1" t="s">
        <v>1</v>
      </c>
      <c r="C1" s="1" t="s">
        <v>60</v>
      </c>
    </row>
    <row r="2" spans="1:3" x14ac:dyDescent="0.25">
      <c r="A2" s="6"/>
      <c r="B2" s="1" t="s">
        <v>2</v>
      </c>
      <c r="C2" s="1" t="s">
        <v>19</v>
      </c>
    </row>
    <row r="3" spans="1:3" x14ac:dyDescent="0.25">
      <c r="A3" s="3" t="s">
        <v>378</v>
      </c>
      <c r="B3" s="4" t="s">
        <v>4</v>
      </c>
      <c r="C3" s="4" t="s">
        <v>4</v>
      </c>
    </row>
    <row r="4" spans="1:3" x14ac:dyDescent="0.25">
      <c r="A4" s="14" t="s">
        <v>377</v>
      </c>
      <c r="B4" s="4" t="s">
        <v>4</v>
      </c>
      <c r="C4" s="4" t="s">
        <v>4</v>
      </c>
    </row>
    <row r="5" spans="1:3" x14ac:dyDescent="0.25">
      <c r="A5" s="14"/>
      <c r="B5" s="23" t="s">
        <v>379</v>
      </c>
      <c r="C5" s="132" t="s">
        <v>383</v>
      </c>
    </row>
    <row r="6" spans="1:3" x14ac:dyDescent="0.25">
      <c r="A6" s="14"/>
      <c r="B6" s="13"/>
      <c r="C6" s="26"/>
    </row>
    <row r="7" spans="1:3" ht="332.25" x14ac:dyDescent="0.25">
      <c r="A7" s="14"/>
      <c r="B7" s="13" t="s">
        <v>380</v>
      </c>
      <c r="C7" s="26" t="s">
        <v>384</v>
      </c>
    </row>
    <row r="8" spans="1:3" x14ac:dyDescent="0.25">
      <c r="A8" s="14"/>
      <c r="B8" s="13"/>
      <c r="C8" s="26"/>
    </row>
    <row r="9" spans="1:3" ht="179.25" x14ac:dyDescent="0.25">
      <c r="A9" s="14"/>
      <c r="B9" s="13" t="s">
        <v>381</v>
      </c>
      <c r="C9" s="26" t="s">
        <v>385</v>
      </c>
    </row>
    <row r="10" spans="1:3" x14ac:dyDescent="0.25">
      <c r="A10" s="14"/>
      <c r="B10" s="13"/>
      <c r="C10" s="4"/>
    </row>
    <row r="11" spans="1:3" ht="51.75" x14ac:dyDescent="0.25">
      <c r="A11" s="14"/>
      <c r="B11" s="13" t="s">
        <v>382</v>
      </c>
      <c r="C11" s="4"/>
    </row>
    <row r="12" spans="1:3" x14ac:dyDescent="0.25">
      <c r="A12" s="14"/>
      <c r="B12" s="4"/>
      <c r="C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0.42578125" bestFit="1" customWidth="1"/>
    <col min="2" max="3" width="36.5703125" bestFit="1" customWidth="1"/>
    <col min="4" max="4" width="24.5703125" customWidth="1"/>
    <col min="5" max="5" width="13.28515625" customWidth="1"/>
    <col min="6" max="6" width="25" customWidth="1"/>
    <col min="7" max="7" width="24.5703125" customWidth="1"/>
    <col min="8" max="8" width="13.28515625" customWidth="1"/>
    <col min="9" max="9" width="25" customWidth="1"/>
    <col min="10" max="10" width="24.5703125" customWidth="1"/>
    <col min="11" max="11" width="13.28515625" customWidth="1"/>
    <col min="12" max="12" width="6.85546875" customWidth="1"/>
  </cols>
  <sheetData>
    <row r="1" spans="1:12" ht="15" customHeight="1" x14ac:dyDescent="0.25">
      <c r="A1" s="6" t="s">
        <v>386</v>
      </c>
      <c r="B1" s="1" t="s">
        <v>1</v>
      </c>
      <c r="C1" s="6" t="s">
        <v>60</v>
      </c>
      <c r="D1" s="6"/>
      <c r="E1" s="6"/>
      <c r="F1" s="6"/>
      <c r="G1" s="6"/>
      <c r="H1" s="6"/>
      <c r="I1" s="6"/>
      <c r="J1" s="6"/>
      <c r="K1" s="6"/>
      <c r="L1" s="6"/>
    </row>
    <row r="2" spans="1:12" ht="15" customHeight="1" x14ac:dyDescent="0.25">
      <c r="A2" s="6"/>
      <c r="B2" s="1" t="s">
        <v>2</v>
      </c>
      <c r="C2" s="6" t="s">
        <v>19</v>
      </c>
      <c r="D2" s="6"/>
      <c r="E2" s="6"/>
      <c r="F2" s="6"/>
      <c r="G2" s="6"/>
      <c r="H2" s="6"/>
      <c r="I2" s="6"/>
      <c r="J2" s="6"/>
      <c r="K2" s="6"/>
      <c r="L2" s="6"/>
    </row>
    <row r="3" spans="1:12" ht="15" customHeight="1" x14ac:dyDescent="0.25">
      <c r="A3" s="3" t="s">
        <v>387</v>
      </c>
      <c r="B3" s="4" t="s">
        <v>4</v>
      </c>
      <c r="C3" s="19" t="s">
        <v>4</v>
      </c>
      <c r="D3" s="19"/>
      <c r="E3" s="19"/>
      <c r="F3" s="19"/>
      <c r="G3" s="19"/>
      <c r="H3" s="19"/>
      <c r="I3" s="19"/>
      <c r="J3" s="19"/>
      <c r="K3" s="19"/>
      <c r="L3" s="19"/>
    </row>
    <row r="4" spans="1:12" ht="15" customHeight="1" x14ac:dyDescent="0.25">
      <c r="A4" s="14" t="s">
        <v>386</v>
      </c>
      <c r="B4" s="4" t="s">
        <v>4</v>
      </c>
      <c r="C4" s="19" t="s">
        <v>4</v>
      </c>
      <c r="D4" s="19"/>
      <c r="E4" s="19"/>
      <c r="F4" s="19"/>
      <c r="G4" s="19"/>
      <c r="H4" s="19"/>
      <c r="I4" s="19"/>
      <c r="J4" s="19"/>
      <c r="K4" s="19"/>
      <c r="L4" s="19"/>
    </row>
    <row r="5" spans="1:12" x14ac:dyDescent="0.25">
      <c r="A5" s="14"/>
      <c r="B5" s="23" t="s">
        <v>388</v>
      </c>
      <c r="C5" s="20" t="s">
        <v>390</v>
      </c>
      <c r="D5" s="20"/>
      <c r="E5" s="20"/>
      <c r="F5" s="20"/>
      <c r="G5" s="20"/>
      <c r="H5" s="20"/>
      <c r="I5" s="20"/>
      <c r="J5" s="20"/>
      <c r="K5" s="20"/>
      <c r="L5" s="20"/>
    </row>
    <row r="6" spans="1:12" x14ac:dyDescent="0.25">
      <c r="A6" s="14"/>
      <c r="B6" s="23"/>
      <c r="C6" s="49"/>
      <c r="D6" s="49"/>
      <c r="E6" s="49"/>
      <c r="F6" s="49"/>
      <c r="G6" s="49"/>
      <c r="H6" s="49"/>
      <c r="I6" s="49"/>
      <c r="J6" s="49"/>
      <c r="K6" s="49"/>
      <c r="L6" s="49"/>
    </row>
    <row r="7" spans="1:12" ht="153.75" x14ac:dyDescent="0.25">
      <c r="A7" s="14"/>
      <c r="B7" s="13" t="s">
        <v>389</v>
      </c>
      <c r="C7" s="49" t="s">
        <v>391</v>
      </c>
      <c r="D7" s="49"/>
      <c r="E7" s="49"/>
      <c r="F7" s="49"/>
      <c r="G7" s="49"/>
      <c r="H7" s="49"/>
      <c r="I7" s="49"/>
      <c r="J7" s="49"/>
      <c r="K7" s="49"/>
      <c r="L7" s="49"/>
    </row>
    <row r="8" spans="1:12" x14ac:dyDescent="0.25">
      <c r="A8" s="14"/>
      <c r="B8" s="4"/>
      <c r="C8" s="141"/>
      <c r="D8" s="141"/>
      <c r="E8" s="141"/>
      <c r="F8" s="141"/>
      <c r="G8" s="141"/>
      <c r="H8" s="141"/>
      <c r="I8" s="141"/>
      <c r="J8" s="141"/>
      <c r="K8" s="141"/>
      <c r="L8" s="141"/>
    </row>
    <row r="9" spans="1:12" x14ac:dyDescent="0.25">
      <c r="A9" s="14"/>
      <c r="B9" s="4"/>
      <c r="C9" s="49" t="s">
        <v>392</v>
      </c>
      <c r="D9" s="49"/>
      <c r="E9" s="49"/>
      <c r="F9" s="49"/>
      <c r="G9" s="49"/>
      <c r="H9" s="49"/>
      <c r="I9" s="49"/>
      <c r="J9" s="49"/>
      <c r="K9" s="49"/>
      <c r="L9" s="49"/>
    </row>
    <row r="10" spans="1:12" ht="15.75" x14ac:dyDescent="0.25">
      <c r="A10" s="14"/>
      <c r="B10" s="4"/>
      <c r="C10" s="142"/>
      <c r="D10" s="142"/>
      <c r="E10" s="142"/>
      <c r="F10" s="142"/>
      <c r="G10" s="142"/>
      <c r="H10" s="142"/>
      <c r="I10" s="142"/>
      <c r="J10" s="142"/>
      <c r="K10" s="142"/>
      <c r="L10" s="142"/>
    </row>
    <row r="11" spans="1:12" ht="25.5" customHeight="1" x14ac:dyDescent="0.25">
      <c r="A11" s="14"/>
      <c r="B11" s="4"/>
      <c r="C11" s="49" t="s">
        <v>393</v>
      </c>
      <c r="D11" s="49"/>
      <c r="E11" s="49"/>
      <c r="F11" s="49"/>
      <c r="G11" s="49"/>
      <c r="H11" s="49"/>
      <c r="I11" s="49"/>
      <c r="J11" s="49"/>
      <c r="K11" s="49"/>
      <c r="L11" s="49"/>
    </row>
    <row r="12" spans="1:12" x14ac:dyDescent="0.25">
      <c r="A12" s="14"/>
      <c r="B12" s="4"/>
      <c r="C12" s="49"/>
      <c r="D12" s="49"/>
      <c r="E12" s="49"/>
      <c r="F12" s="49"/>
      <c r="G12" s="49"/>
      <c r="H12" s="49"/>
      <c r="I12" s="49"/>
      <c r="J12" s="49"/>
      <c r="K12" s="49"/>
      <c r="L12" s="49"/>
    </row>
    <row r="13" spans="1:12" ht="63.75" customHeight="1" x14ac:dyDescent="0.25">
      <c r="A13" s="14"/>
      <c r="B13" s="4"/>
      <c r="C13" s="49" t="s">
        <v>394</v>
      </c>
      <c r="D13" s="49"/>
      <c r="E13" s="49"/>
      <c r="F13" s="49"/>
      <c r="G13" s="49"/>
      <c r="H13" s="49"/>
      <c r="I13" s="49"/>
      <c r="J13" s="49"/>
      <c r="K13" s="49"/>
      <c r="L13" s="49"/>
    </row>
    <row r="14" spans="1:12" x14ac:dyDescent="0.25">
      <c r="A14" s="14"/>
      <c r="B14" s="4"/>
      <c r="C14" s="49"/>
      <c r="D14" s="49"/>
      <c r="E14" s="49"/>
      <c r="F14" s="49"/>
      <c r="G14" s="49"/>
      <c r="H14" s="49"/>
      <c r="I14" s="49"/>
      <c r="J14" s="49"/>
      <c r="K14" s="49"/>
      <c r="L14" s="49"/>
    </row>
    <row r="15" spans="1:12" ht="25.5" customHeight="1" x14ac:dyDescent="0.25">
      <c r="A15" s="14"/>
      <c r="B15" s="4"/>
      <c r="C15" s="49" t="s">
        <v>395</v>
      </c>
      <c r="D15" s="49"/>
      <c r="E15" s="49"/>
      <c r="F15" s="49"/>
      <c r="G15" s="49"/>
      <c r="H15" s="49"/>
      <c r="I15" s="49"/>
      <c r="J15" s="49"/>
      <c r="K15" s="49"/>
      <c r="L15" s="49"/>
    </row>
    <row r="16" spans="1:12" x14ac:dyDescent="0.25">
      <c r="A16" s="14"/>
      <c r="B16" s="4"/>
      <c r="C16" s="49"/>
      <c r="D16" s="49"/>
      <c r="E16" s="49"/>
      <c r="F16" s="49"/>
      <c r="G16" s="49"/>
      <c r="H16" s="49"/>
      <c r="I16" s="49"/>
      <c r="J16" s="49"/>
      <c r="K16" s="49"/>
      <c r="L16" s="49"/>
    </row>
    <row r="17" spans="1:12" ht="25.5" customHeight="1" x14ac:dyDescent="0.25">
      <c r="A17" s="14"/>
      <c r="B17" s="4"/>
      <c r="C17" s="49" t="s">
        <v>396</v>
      </c>
      <c r="D17" s="49"/>
      <c r="E17" s="49"/>
      <c r="F17" s="49"/>
      <c r="G17" s="49"/>
      <c r="H17" s="49"/>
      <c r="I17" s="49"/>
      <c r="J17" s="49"/>
      <c r="K17" s="49"/>
      <c r="L17" s="49"/>
    </row>
    <row r="18" spans="1:12" x14ac:dyDescent="0.25">
      <c r="A18" s="14"/>
      <c r="B18" s="4"/>
      <c r="C18" s="49"/>
      <c r="D18" s="49"/>
      <c r="E18" s="49"/>
      <c r="F18" s="49"/>
      <c r="G18" s="49"/>
      <c r="H18" s="49"/>
      <c r="I18" s="49"/>
      <c r="J18" s="49"/>
      <c r="K18" s="49"/>
      <c r="L18" s="49"/>
    </row>
    <row r="19" spans="1:12" x14ac:dyDescent="0.25">
      <c r="A19" s="14"/>
      <c r="B19" s="4"/>
      <c r="C19" s="49" t="s">
        <v>397</v>
      </c>
      <c r="D19" s="49"/>
      <c r="E19" s="49"/>
      <c r="F19" s="49"/>
      <c r="G19" s="49"/>
      <c r="H19" s="49"/>
      <c r="I19" s="49"/>
      <c r="J19" s="49"/>
      <c r="K19" s="49"/>
      <c r="L19" s="49"/>
    </row>
    <row r="20" spans="1:12" x14ac:dyDescent="0.25">
      <c r="A20" s="14"/>
      <c r="B20" s="4"/>
      <c r="C20" s="49"/>
      <c r="D20" s="49"/>
      <c r="E20" s="49"/>
      <c r="F20" s="49"/>
      <c r="G20" s="49"/>
      <c r="H20" s="49"/>
      <c r="I20" s="49"/>
      <c r="J20" s="49"/>
      <c r="K20" s="49"/>
      <c r="L20" s="49"/>
    </row>
    <row r="21" spans="1:12" ht="15.75" thickBot="1" x14ac:dyDescent="0.3">
      <c r="A21" s="14"/>
      <c r="B21" s="4"/>
      <c r="C21" s="27"/>
      <c r="D21" s="28"/>
      <c r="E21" s="42" t="s">
        <v>398</v>
      </c>
      <c r="F21" s="42"/>
      <c r="G21" s="42"/>
      <c r="H21" s="42"/>
      <c r="I21" s="42"/>
      <c r="J21" s="42"/>
      <c r="K21" s="42"/>
      <c r="L21" s="27"/>
    </row>
    <row r="22" spans="1:12" ht="15.75" thickBot="1" x14ac:dyDescent="0.3">
      <c r="A22" s="14"/>
      <c r="B22" s="4"/>
      <c r="C22" s="27"/>
      <c r="D22" s="28"/>
      <c r="E22" s="30">
        <v>2013</v>
      </c>
      <c r="F22" s="133"/>
      <c r="G22" s="64"/>
      <c r="H22" s="30">
        <v>2012</v>
      </c>
      <c r="I22" s="133"/>
      <c r="J22" s="64"/>
      <c r="K22" s="30">
        <v>2011</v>
      </c>
      <c r="L22" s="27"/>
    </row>
    <row r="23" spans="1:12" x14ac:dyDescent="0.25">
      <c r="A23" s="14"/>
      <c r="B23" s="4"/>
      <c r="C23" s="32" t="s">
        <v>399</v>
      </c>
      <c r="D23" s="33"/>
      <c r="E23" s="134">
        <v>-34</v>
      </c>
      <c r="F23" s="32" t="s">
        <v>400</v>
      </c>
      <c r="G23" s="33"/>
      <c r="H23" s="134">
        <v>-34</v>
      </c>
      <c r="I23" s="32" t="s">
        <v>400</v>
      </c>
      <c r="J23" s="33"/>
      <c r="K23" s="134">
        <v>-34</v>
      </c>
      <c r="L23" s="32" t="s">
        <v>400</v>
      </c>
    </row>
    <row r="24" spans="1:12" x14ac:dyDescent="0.25">
      <c r="A24" s="14"/>
      <c r="B24" s="4"/>
      <c r="C24" s="36" t="s">
        <v>401</v>
      </c>
      <c r="D24" s="37"/>
      <c r="E24" s="81">
        <v>-2</v>
      </c>
      <c r="F24" s="36" t="s">
        <v>400</v>
      </c>
      <c r="G24" s="37"/>
      <c r="H24" s="135">
        <v>-3.2</v>
      </c>
      <c r="I24" s="36" t="s">
        <v>400</v>
      </c>
      <c r="J24" s="37"/>
      <c r="K24" s="135">
        <v>-2.8</v>
      </c>
      <c r="L24" s="36" t="s">
        <v>400</v>
      </c>
    </row>
    <row r="25" spans="1:12" x14ac:dyDescent="0.25">
      <c r="A25" s="14"/>
      <c r="B25" s="4"/>
      <c r="C25" s="32" t="s">
        <v>77</v>
      </c>
      <c r="D25" s="33"/>
      <c r="E25" s="82">
        <v>1</v>
      </c>
      <c r="F25" s="32" t="s">
        <v>400</v>
      </c>
      <c r="G25" s="33"/>
      <c r="H25" s="136" t="s">
        <v>320</v>
      </c>
      <c r="I25" s="32"/>
      <c r="J25" s="33"/>
      <c r="K25" s="136" t="s">
        <v>320</v>
      </c>
      <c r="L25" s="32"/>
    </row>
    <row r="26" spans="1:12" x14ac:dyDescent="0.25">
      <c r="A26" s="14"/>
      <c r="B26" s="4"/>
      <c r="C26" s="36" t="s">
        <v>402</v>
      </c>
      <c r="D26" s="37"/>
      <c r="E26" s="81">
        <v>-4</v>
      </c>
      <c r="F26" s="36" t="s">
        <v>400</v>
      </c>
      <c r="G26" s="37"/>
      <c r="H26" s="135">
        <v>-0.6</v>
      </c>
      <c r="I26" s="36" t="s">
        <v>400</v>
      </c>
      <c r="J26" s="37"/>
      <c r="K26" s="135">
        <v>-1.9</v>
      </c>
      <c r="L26" s="36" t="s">
        <v>400</v>
      </c>
    </row>
    <row r="27" spans="1:12" ht="15.75" thickBot="1" x14ac:dyDescent="0.3">
      <c r="A27" s="14"/>
      <c r="B27" s="4"/>
      <c r="C27" s="32" t="s">
        <v>403</v>
      </c>
      <c r="D27" s="33"/>
      <c r="E27" s="84">
        <v>39</v>
      </c>
      <c r="F27" s="32" t="s">
        <v>400</v>
      </c>
      <c r="G27" s="33"/>
      <c r="H27" s="137">
        <v>37.799999999999997</v>
      </c>
      <c r="I27" s="32" t="s">
        <v>400</v>
      </c>
      <c r="J27" s="33"/>
      <c r="K27" s="137">
        <v>38.700000000000003</v>
      </c>
      <c r="L27" s="32" t="s">
        <v>400</v>
      </c>
    </row>
    <row r="28" spans="1:12" x14ac:dyDescent="0.25">
      <c r="A28" s="14"/>
      <c r="B28" s="4"/>
      <c r="C28" s="37"/>
      <c r="D28" s="37"/>
      <c r="E28" s="54"/>
      <c r="F28" s="37"/>
      <c r="G28" s="37"/>
      <c r="H28" s="54"/>
      <c r="I28" s="37"/>
      <c r="J28" s="37"/>
      <c r="K28" s="54"/>
      <c r="L28" s="37"/>
    </row>
    <row r="29" spans="1:12" ht="27" thickBot="1" x14ac:dyDescent="0.3">
      <c r="A29" s="14"/>
      <c r="B29" s="4"/>
      <c r="C29" s="32" t="s">
        <v>404</v>
      </c>
      <c r="D29" s="33"/>
      <c r="E29" s="138" t="s">
        <v>320</v>
      </c>
      <c r="F29" s="32" t="s">
        <v>400</v>
      </c>
      <c r="G29" s="33"/>
      <c r="H29" s="138" t="s">
        <v>320</v>
      </c>
      <c r="I29" s="32" t="s">
        <v>400</v>
      </c>
      <c r="J29" s="33"/>
      <c r="K29" s="138" t="s">
        <v>320</v>
      </c>
      <c r="L29" s="32" t="s">
        <v>400</v>
      </c>
    </row>
    <row r="30" spans="1:12" ht="15.75" thickTop="1" x14ac:dyDescent="0.25">
      <c r="A30" s="14"/>
      <c r="B30" s="4"/>
      <c r="C30" s="143"/>
      <c r="D30" s="143"/>
      <c r="E30" s="143"/>
      <c r="F30" s="143"/>
      <c r="G30" s="143"/>
      <c r="H30" s="143"/>
      <c r="I30" s="143"/>
      <c r="J30" s="143"/>
      <c r="K30" s="143"/>
      <c r="L30" s="143"/>
    </row>
    <row r="31" spans="1:12" x14ac:dyDescent="0.25">
      <c r="A31" s="14"/>
      <c r="B31" s="4"/>
      <c r="C31" s="49" t="s">
        <v>405</v>
      </c>
      <c r="D31" s="49"/>
      <c r="E31" s="49"/>
      <c r="F31" s="49"/>
      <c r="G31" s="49"/>
      <c r="H31" s="49"/>
      <c r="I31" s="49"/>
      <c r="J31" s="49"/>
      <c r="K31" s="49"/>
      <c r="L31" s="49"/>
    </row>
    <row r="32" spans="1:12" x14ac:dyDescent="0.25">
      <c r="A32" s="14"/>
      <c r="B32" s="4"/>
      <c r="C32" s="49"/>
      <c r="D32" s="49"/>
      <c r="E32" s="49"/>
      <c r="F32" s="49"/>
      <c r="G32" s="49"/>
      <c r="H32" s="49"/>
      <c r="I32" s="49"/>
      <c r="J32" s="49"/>
      <c r="K32" s="49"/>
      <c r="L32" s="49"/>
    </row>
    <row r="33" spans="1:10" ht="15.75" thickBot="1" x14ac:dyDescent="0.3">
      <c r="A33" s="14"/>
      <c r="B33" s="4"/>
      <c r="C33" s="27"/>
      <c r="D33" s="28"/>
      <c r="E33" s="42" t="s">
        <v>398</v>
      </c>
      <c r="F33" s="42"/>
      <c r="G33" s="42"/>
      <c r="H33" s="42"/>
      <c r="I33" s="42"/>
      <c r="J33" s="28"/>
    </row>
    <row r="34" spans="1:10" ht="15.75" thickBot="1" x14ac:dyDescent="0.3">
      <c r="A34" s="14"/>
      <c r="B34" s="4"/>
      <c r="C34" s="27"/>
      <c r="D34" s="28"/>
      <c r="E34" s="43">
        <v>2013</v>
      </c>
      <c r="F34" s="43"/>
      <c r="G34" s="64"/>
      <c r="H34" s="43">
        <v>2012</v>
      </c>
      <c r="I34" s="43"/>
      <c r="J34" s="28"/>
    </row>
    <row r="35" spans="1:10" x14ac:dyDescent="0.25">
      <c r="A35" s="14"/>
      <c r="B35" s="4"/>
      <c r="C35" s="32" t="s">
        <v>406</v>
      </c>
      <c r="D35" s="33"/>
      <c r="E35" s="34" t="s">
        <v>269</v>
      </c>
      <c r="F35" s="77">
        <v>19269000</v>
      </c>
      <c r="G35" s="33"/>
      <c r="H35" s="34" t="s">
        <v>269</v>
      </c>
      <c r="I35" s="35">
        <v>17738000</v>
      </c>
      <c r="J35" s="33"/>
    </row>
    <row r="36" spans="1:10" x14ac:dyDescent="0.25">
      <c r="A36" s="14"/>
      <c r="B36" s="4"/>
      <c r="C36" s="36" t="s">
        <v>160</v>
      </c>
      <c r="D36" s="37"/>
      <c r="E36" s="36"/>
      <c r="F36" s="80">
        <v>2507000</v>
      </c>
      <c r="G36" s="37"/>
      <c r="H36" s="36"/>
      <c r="I36" s="46">
        <v>2243000</v>
      </c>
      <c r="J36" s="37"/>
    </row>
    <row r="37" spans="1:10" ht="15.75" thickBot="1" x14ac:dyDescent="0.3">
      <c r="A37" s="14"/>
      <c r="B37" s="4"/>
      <c r="C37" s="32" t="s">
        <v>402</v>
      </c>
      <c r="D37" s="33"/>
      <c r="E37" s="51"/>
      <c r="F37" s="98">
        <v>44000</v>
      </c>
      <c r="G37" s="33"/>
      <c r="H37" s="51"/>
      <c r="I37" s="52">
        <v>-42000</v>
      </c>
      <c r="J37" s="33"/>
    </row>
    <row r="38" spans="1:10" x14ac:dyDescent="0.25">
      <c r="A38" s="14"/>
      <c r="B38" s="4"/>
      <c r="C38" s="36"/>
      <c r="D38" s="37"/>
      <c r="E38" s="99"/>
      <c r="F38" s="100">
        <v>21820000</v>
      </c>
      <c r="G38" s="37"/>
      <c r="H38" s="99"/>
      <c r="I38" s="139">
        <v>19939000</v>
      </c>
      <c r="J38" s="37"/>
    </row>
    <row r="39" spans="1:10" ht="15.75" thickBot="1" x14ac:dyDescent="0.3">
      <c r="A39" s="14"/>
      <c r="B39" s="4"/>
      <c r="C39" s="32" t="s">
        <v>407</v>
      </c>
      <c r="D39" s="33"/>
      <c r="E39" s="51"/>
      <c r="F39" s="98">
        <v>-21820000</v>
      </c>
      <c r="G39" s="33"/>
      <c r="H39" s="51"/>
      <c r="I39" s="52">
        <v>-19939000</v>
      </c>
      <c r="J39" s="33"/>
    </row>
    <row r="40" spans="1:10" ht="15.75" thickBot="1" x14ac:dyDescent="0.3">
      <c r="A40" s="14"/>
      <c r="B40" s="4"/>
      <c r="C40" s="36" t="s">
        <v>408</v>
      </c>
      <c r="D40" s="37"/>
      <c r="E40" s="105" t="s">
        <v>269</v>
      </c>
      <c r="F40" s="140" t="s">
        <v>320</v>
      </c>
      <c r="G40" s="37"/>
      <c r="H40" s="105" t="s">
        <v>269</v>
      </c>
      <c r="I40" s="140" t="s">
        <v>320</v>
      </c>
      <c r="J40" s="37"/>
    </row>
    <row r="41" spans="1:10" ht="15.75" thickTop="1" x14ac:dyDescent="0.25">
      <c r="A41" s="14"/>
      <c r="B41" s="4"/>
      <c r="C41" s="4"/>
    </row>
  </sheetData>
  <mergeCells count="29">
    <mergeCell ref="C32:L32"/>
    <mergeCell ref="C17:L17"/>
    <mergeCell ref="C18:L18"/>
    <mergeCell ref="C19:L19"/>
    <mergeCell ref="C20:L20"/>
    <mergeCell ref="C30:L30"/>
    <mergeCell ref="C31:L31"/>
    <mergeCell ref="C11:L11"/>
    <mergeCell ref="C12:L12"/>
    <mergeCell ref="C13:L13"/>
    <mergeCell ref="C14:L14"/>
    <mergeCell ref="C15:L15"/>
    <mergeCell ref="C16:L16"/>
    <mergeCell ref="C5:L5"/>
    <mergeCell ref="C6:L6"/>
    <mergeCell ref="C7:L7"/>
    <mergeCell ref="C8:L8"/>
    <mergeCell ref="C9:L9"/>
    <mergeCell ref="C10:L10"/>
    <mergeCell ref="E21:K21"/>
    <mergeCell ref="E33:I33"/>
    <mergeCell ref="E34:F34"/>
    <mergeCell ref="H34:I34"/>
    <mergeCell ref="A1:A2"/>
    <mergeCell ref="C1:L1"/>
    <mergeCell ref="C2:L2"/>
    <mergeCell ref="C3:L3"/>
    <mergeCell ref="A4:A41"/>
    <mergeCell ref="C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0.140625" bestFit="1" customWidth="1"/>
    <col min="2" max="2" width="30.42578125" customWidth="1"/>
    <col min="3" max="3" width="12" customWidth="1"/>
    <col min="4" max="4" width="2.42578125" customWidth="1"/>
    <col min="5" max="5" width="10.28515625" customWidth="1"/>
    <col min="6" max="6" width="12" customWidth="1"/>
    <col min="7" max="7" width="2.42578125" customWidth="1"/>
    <col min="8" max="8" width="10.28515625" customWidth="1"/>
    <col min="9" max="9" width="12" customWidth="1"/>
    <col min="10" max="10" width="3.42578125" customWidth="1"/>
    <col min="11" max="11" width="2.85546875" customWidth="1"/>
    <col min="12" max="12" width="12" customWidth="1"/>
    <col min="13" max="13" width="3.42578125" customWidth="1"/>
    <col min="14" max="14" width="2.85546875" customWidth="1"/>
    <col min="15" max="15" width="2.42578125" customWidth="1"/>
    <col min="16" max="16" width="36" bestFit="1" customWidth="1"/>
    <col min="18" max="18" width="1.85546875" bestFit="1" customWidth="1"/>
    <col min="19" max="19" width="7.85546875" bestFit="1" customWidth="1"/>
    <col min="21" max="21" width="1.85546875" bestFit="1" customWidth="1"/>
    <col min="22" max="22" width="7.85546875" bestFit="1" customWidth="1"/>
    <col min="24" max="24" width="3.42578125" customWidth="1"/>
    <col min="25" max="25" width="2.85546875" customWidth="1"/>
    <col min="27" max="27" width="1.85546875" bestFit="1" customWidth="1"/>
    <col min="28" max="28" width="6.5703125" bestFit="1" customWidth="1"/>
  </cols>
  <sheetData>
    <row r="1" spans="1:29" ht="15" customHeight="1" x14ac:dyDescent="0.25">
      <c r="A1" s="6" t="s">
        <v>409</v>
      </c>
      <c r="B1" s="6" t="s">
        <v>1</v>
      </c>
      <c r="C1" s="6"/>
      <c r="D1" s="6"/>
      <c r="E1" s="6"/>
      <c r="F1" s="6"/>
      <c r="G1" s="6"/>
      <c r="H1" s="6"/>
      <c r="I1" s="6"/>
      <c r="J1" s="6"/>
      <c r="K1" s="6"/>
      <c r="L1" s="6"/>
      <c r="M1" s="6"/>
      <c r="N1" s="6"/>
      <c r="O1" s="6"/>
      <c r="P1" s="6" t="s">
        <v>6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410</v>
      </c>
      <c r="B3" s="19" t="s">
        <v>4</v>
      </c>
      <c r="C3" s="19"/>
      <c r="D3" s="19"/>
      <c r="E3" s="19"/>
      <c r="F3" s="19"/>
      <c r="G3" s="19"/>
      <c r="H3" s="19"/>
      <c r="I3" s="19"/>
      <c r="J3" s="19"/>
      <c r="K3" s="19"/>
      <c r="L3" s="19"/>
      <c r="M3" s="19"/>
      <c r="N3" s="19"/>
      <c r="O3" s="19"/>
      <c r="P3" s="19" t="s">
        <v>4</v>
      </c>
      <c r="Q3" s="19"/>
      <c r="R3" s="19"/>
      <c r="S3" s="19"/>
      <c r="T3" s="19"/>
      <c r="U3" s="19"/>
      <c r="V3" s="19"/>
      <c r="W3" s="19"/>
      <c r="X3" s="19"/>
      <c r="Y3" s="19"/>
      <c r="Z3" s="19"/>
      <c r="AA3" s="19"/>
      <c r="AB3" s="19"/>
      <c r="AC3" s="19"/>
    </row>
    <row r="4" spans="1:29" ht="15" customHeight="1" x14ac:dyDescent="0.25">
      <c r="A4" s="14" t="s">
        <v>409</v>
      </c>
      <c r="B4" s="19" t="s">
        <v>4</v>
      </c>
      <c r="C4" s="19"/>
      <c r="D4" s="19"/>
      <c r="E4" s="19"/>
      <c r="F4" s="19"/>
      <c r="G4" s="19"/>
      <c r="H4" s="19"/>
      <c r="I4" s="19"/>
      <c r="J4" s="19"/>
      <c r="K4" s="19"/>
      <c r="L4" s="19"/>
      <c r="M4" s="19"/>
      <c r="N4" s="19"/>
      <c r="O4" s="19"/>
      <c r="P4" s="19" t="s">
        <v>4</v>
      </c>
      <c r="Q4" s="19"/>
      <c r="R4" s="19"/>
      <c r="S4" s="19"/>
      <c r="T4" s="19"/>
      <c r="U4" s="19"/>
      <c r="V4" s="19"/>
      <c r="W4" s="19"/>
      <c r="X4" s="19"/>
      <c r="Y4" s="19"/>
      <c r="Z4" s="19"/>
      <c r="AA4" s="19"/>
      <c r="AB4" s="19"/>
      <c r="AC4" s="19"/>
    </row>
    <row r="5" spans="1:29" x14ac:dyDescent="0.25">
      <c r="A5" s="14"/>
      <c r="B5" s="20" t="s">
        <v>411</v>
      </c>
      <c r="C5" s="20"/>
      <c r="D5" s="20"/>
      <c r="E5" s="20"/>
      <c r="F5" s="20"/>
      <c r="G5" s="20"/>
      <c r="H5" s="20"/>
      <c r="I5" s="20"/>
      <c r="J5" s="20"/>
      <c r="K5" s="20"/>
      <c r="L5" s="20"/>
      <c r="M5" s="20"/>
      <c r="N5" s="20"/>
      <c r="O5" s="20"/>
      <c r="P5" s="49" t="s">
        <v>421</v>
      </c>
      <c r="Q5" s="49"/>
      <c r="R5" s="49"/>
      <c r="S5" s="49"/>
      <c r="T5" s="49"/>
      <c r="U5" s="49"/>
      <c r="V5" s="49"/>
      <c r="W5" s="49"/>
      <c r="X5" s="49"/>
      <c r="Y5" s="49"/>
      <c r="Z5" s="49"/>
      <c r="AA5" s="49"/>
      <c r="AB5" s="49"/>
      <c r="AC5" s="49"/>
    </row>
    <row r="6" spans="1:29" x14ac:dyDescent="0.25">
      <c r="A6" s="14"/>
      <c r="B6" s="22"/>
      <c r="C6" s="22"/>
      <c r="D6" s="22"/>
      <c r="E6" s="22"/>
      <c r="F6" s="22"/>
      <c r="G6" s="22"/>
      <c r="H6" s="22"/>
      <c r="I6" s="22"/>
      <c r="J6" s="22"/>
      <c r="K6" s="22"/>
      <c r="L6" s="22"/>
      <c r="M6" s="22"/>
      <c r="N6" s="22"/>
      <c r="O6" s="22"/>
      <c r="P6" s="49"/>
      <c r="Q6" s="49"/>
      <c r="R6" s="49"/>
      <c r="S6" s="49"/>
      <c r="T6" s="49"/>
      <c r="U6" s="49"/>
      <c r="V6" s="49"/>
      <c r="W6" s="49"/>
      <c r="X6" s="49"/>
      <c r="Y6" s="49"/>
      <c r="Z6" s="49"/>
      <c r="AA6" s="49"/>
      <c r="AB6" s="49"/>
      <c r="AC6" s="49"/>
    </row>
    <row r="7" spans="1:29" x14ac:dyDescent="0.25">
      <c r="A7" s="14"/>
      <c r="B7" s="22" t="s">
        <v>412</v>
      </c>
      <c r="C7" s="22"/>
      <c r="D7" s="22"/>
      <c r="E7" s="22"/>
      <c r="F7" s="22"/>
      <c r="G7" s="22"/>
      <c r="H7" s="22"/>
      <c r="I7" s="22"/>
      <c r="J7" s="22"/>
      <c r="K7" s="22"/>
      <c r="L7" s="22"/>
      <c r="M7" s="22"/>
      <c r="N7" s="22"/>
      <c r="O7" s="22"/>
      <c r="P7" s="49" t="s">
        <v>422</v>
      </c>
      <c r="Q7" s="49"/>
      <c r="R7" s="49"/>
      <c r="S7" s="49"/>
      <c r="T7" s="49"/>
      <c r="U7" s="49"/>
      <c r="V7" s="49"/>
      <c r="W7" s="49"/>
      <c r="X7" s="49"/>
      <c r="Y7" s="49"/>
      <c r="Z7" s="49"/>
      <c r="AA7" s="49"/>
      <c r="AB7" s="49"/>
      <c r="AC7" s="49"/>
    </row>
    <row r="8" spans="1:29" x14ac:dyDescent="0.25">
      <c r="A8" s="14"/>
      <c r="B8" s="22"/>
      <c r="C8" s="22"/>
      <c r="D8" s="22"/>
      <c r="E8" s="22"/>
      <c r="F8" s="22"/>
      <c r="G8" s="22"/>
      <c r="H8" s="22"/>
      <c r="I8" s="22"/>
      <c r="J8" s="22"/>
      <c r="K8" s="22"/>
      <c r="L8" s="22"/>
      <c r="M8" s="22"/>
      <c r="N8" s="22"/>
      <c r="O8" s="22"/>
      <c r="P8" s="49"/>
      <c r="Q8" s="49"/>
      <c r="R8" s="49"/>
      <c r="S8" s="49"/>
      <c r="T8" s="49"/>
      <c r="U8" s="49"/>
      <c r="V8" s="49"/>
      <c r="W8" s="49"/>
      <c r="X8" s="49"/>
      <c r="Y8" s="49"/>
      <c r="Z8" s="49"/>
      <c r="AA8" s="49"/>
      <c r="AB8" s="49"/>
      <c r="AC8" s="49"/>
    </row>
    <row r="9" spans="1:29" ht="15.75" thickBot="1" x14ac:dyDescent="0.3">
      <c r="A9" s="14"/>
      <c r="B9" s="36"/>
      <c r="C9" s="37"/>
      <c r="D9" s="147" t="s">
        <v>413</v>
      </c>
      <c r="E9" s="147"/>
      <c r="F9" s="37"/>
      <c r="G9" s="148" t="s">
        <v>414</v>
      </c>
      <c r="H9" s="148"/>
      <c r="I9" s="148"/>
      <c r="J9" s="148"/>
      <c r="K9" s="148"/>
      <c r="L9" s="148"/>
      <c r="M9" s="148"/>
      <c r="N9" s="148"/>
      <c r="O9" s="37"/>
      <c r="P9" s="27"/>
      <c r="Q9" s="28"/>
      <c r="R9" s="115" t="s">
        <v>413</v>
      </c>
      <c r="S9" s="115"/>
      <c r="T9" s="28"/>
      <c r="U9" s="42" t="s">
        <v>423</v>
      </c>
      <c r="V9" s="42"/>
      <c r="W9" s="42"/>
      <c r="X9" s="42"/>
      <c r="Y9" s="42"/>
      <c r="Z9" s="42"/>
      <c r="AA9" s="42"/>
      <c r="AB9" s="42"/>
      <c r="AC9" s="28"/>
    </row>
    <row r="10" spans="1:29" ht="15.75" thickBot="1" x14ac:dyDescent="0.3">
      <c r="A10" s="14"/>
      <c r="B10" s="36"/>
      <c r="C10" s="37"/>
      <c r="D10" s="148" t="s">
        <v>415</v>
      </c>
      <c r="E10" s="148"/>
      <c r="F10" s="37"/>
      <c r="G10" s="149" t="s">
        <v>416</v>
      </c>
      <c r="H10" s="149"/>
      <c r="I10" s="53"/>
      <c r="J10" s="149" t="s">
        <v>417</v>
      </c>
      <c r="K10" s="149"/>
      <c r="L10" s="53"/>
      <c r="M10" s="149" t="s">
        <v>418</v>
      </c>
      <c r="N10" s="149"/>
      <c r="O10" s="37"/>
      <c r="P10" s="27"/>
      <c r="Q10" s="28"/>
      <c r="R10" s="42" t="s">
        <v>415</v>
      </c>
      <c r="S10" s="42"/>
      <c r="T10" s="28"/>
      <c r="U10" s="43" t="s">
        <v>424</v>
      </c>
      <c r="V10" s="43"/>
      <c r="W10" s="64"/>
      <c r="X10" s="43" t="s">
        <v>425</v>
      </c>
      <c r="Y10" s="43"/>
      <c r="Z10" s="64"/>
      <c r="AA10" s="43" t="s">
        <v>426</v>
      </c>
      <c r="AB10" s="43"/>
      <c r="AC10" s="28"/>
    </row>
    <row r="11" spans="1:29" x14ac:dyDescent="0.25">
      <c r="A11" s="14"/>
      <c r="B11" s="32" t="s">
        <v>419</v>
      </c>
      <c r="C11" s="33"/>
      <c r="D11" s="34"/>
      <c r="E11" s="134"/>
      <c r="F11" s="33"/>
      <c r="G11" s="34"/>
      <c r="H11" s="134"/>
      <c r="I11" s="33"/>
      <c r="J11" s="34"/>
      <c r="K11" s="34"/>
      <c r="L11" s="33"/>
      <c r="M11" s="34"/>
      <c r="N11" s="34"/>
      <c r="O11" s="33"/>
      <c r="P11" s="32" t="s">
        <v>419</v>
      </c>
      <c r="Q11" s="33"/>
      <c r="R11" s="34"/>
      <c r="S11" s="134"/>
      <c r="T11" s="33"/>
      <c r="U11" s="34"/>
      <c r="V11" s="134"/>
      <c r="W11" s="33"/>
      <c r="X11" s="34"/>
      <c r="Y11" s="34"/>
      <c r="Z11" s="33"/>
      <c r="AA11" s="34"/>
      <c r="AB11" s="34"/>
      <c r="AC11" s="33"/>
    </row>
    <row r="12" spans="1:29" ht="15.75" thickBot="1" x14ac:dyDescent="0.3">
      <c r="A12" s="14"/>
      <c r="B12" s="144" t="s">
        <v>22</v>
      </c>
      <c r="C12" s="37"/>
      <c r="D12" s="107" t="s">
        <v>269</v>
      </c>
      <c r="E12" s="145">
        <v>789176</v>
      </c>
      <c r="F12" s="37"/>
      <c r="G12" s="107" t="s">
        <v>269</v>
      </c>
      <c r="H12" s="145">
        <v>789176</v>
      </c>
      <c r="I12" s="37"/>
      <c r="J12" s="107" t="s">
        <v>269</v>
      </c>
      <c r="K12" s="146" t="s">
        <v>320</v>
      </c>
      <c r="L12" s="37"/>
      <c r="M12" s="107" t="s">
        <v>269</v>
      </c>
      <c r="N12" s="146" t="s">
        <v>320</v>
      </c>
      <c r="O12" s="37"/>
      <c r="P12" s="144" t="s">
        <v>22</v>
      </c>
      <c r="Q12" s="37"/>
      <c r="R12" s="107" t="s">
        <v>269</v>
      </c>
      <c r="S12" s="145">
        <v>1602294</v>
      </c>
      <c r="T12" s="37"/>
      <c r="U12" s="107" t="s">
        <v>269</v>
      </c>
      <c r="V12" s="145">
        <v>1602294</v>
      </c>
      <c r="W12" s="37"/>
      <c r="X12" s="107" t="s">
        <v>269</v>
      </c>
      <c r="Y12" s="146" t="s">
        <v>320</v>
      </c>
      <c r="Z12" s="37"/>
      <c r="AA12" s="107" t="s">
        <v>269</v>
      </c>
      <c r="AB12" s="146" t="s">
        <v>320</v>
      </c>
      <c r="AC12" s="37"/>
    </row>
    <row r="13" spans="1:29" ht="15.75" thickTop="1" x14ac:dyDescent="0.25">
      <c r="A13" s="14"/>
      <c r="B13" s="22"/>
      <c r="C13" s="22"/>
      <c r="D13" s="22"/>
      <c r="E13" s="22"/>
      <c r="F13" s="22"/>
      <c r="G13" s="22"/>
      <c r="H13" s="22"/>
      <c r="I13" s="22"/>
      <c r="J13" s="22"/>
      <c r="K13" s="22"/>
      <c r="L13" s="22"/>
      <c r="M13" s="22"/>
      <c r="N13" s="22"/>
      <c r="O13" s="22"/>
      <c r="P13" s="159"/>
      <c r="Q13" s="159"/>
      <c r="R13" s="159"/>
      <c r="S13" s="159"/>
      <c r="T13" s="159"/>
      <c r="U13" s="159"/>
      <c r="V13" s="159"/>
      <c r="W13" s="159"/>
      <c r="X13" s="159"/>
      <c r="Y13" s="159"/>
      <c r="Z13" s="159"/>
      <c r="AA13" s="159"/>
      <c r="AB13" s="159"/>
      <c r="AC13" s="159"/>
    </row>
    <row r="14" spans="1:29" ht="15.75" thickBot="1" x14ac:dyDescent="0.3">
      <c r="A14" s="14"/>
      <c r="B14" s="36"/>
      <c r="C14" s="37"/>
      <c r="D14" s="147" t="s">
        <v>413</v>
      </c>
      <c r="E14" s="147"/>
      <c r="F14" s="37"/>
      <c r="G14" s="148" t="s">
        <v>420</v>
      </c>
      <c r="H14" s="148"/>
      <c r="I14" s="148"/>
      <c r="J14" s="148"/>
      <c r="K14" s="148"/>
      <c r="L14" s="148"/>
      <c r="M14" s="148"/>
      <c r="N14" s="148"/>
      <c r="O14" s="37"/>
      <c r="P14" s="27"/>
      <c r="Q14" s="28"/>
      <c r="R14" s="115" t="s">
        <v>413</v>
      </c>
      <c r="S14" s="115"/>
      <c r="T14" s="28"/>
      <c r="U14" s="42" t="s">
        <v>427</v>
      </c>
      <c r="V14" s="42"/>
      <c r="W14" s="42"/>
      <c r="X14" s="42"/>
      <c r="Y14" s="42"/>
      <c r="Z14" s="42"/>
      <c r="AA14" s="42"/>
      <c r="AB14" s="42"/>
      <c r="AC14" s="28"/>
    </row>
    <row r="15" spans="1:29" ht="15.75" thickBot="1" x14ac:dyDescent="0.3">
      <c r="A15" s="14"/>
      <c r="B15" s="36"/>
      <c r="C15" s="37"/>
      <c r="D15" s="148" t="s">
        <v>415</v>
      </c>
      <c r="E15" s="148"/>
      <c r="F15" s="37"/>
      <c r="G15" s="149" t="s">
        <v>416</v>
      </c>
      <c r="H15" s="149"/>
      <c r="I15" s="53"/>
      <c r="J15" s="149" t="s">
        <v>417</v>
      </c>
      <c r="K15" s="149"/>
      <c r="L15" s="53"/>
      <c r="M15" s="149" t="s">
        <v>418</v>
      </c>
      <c r="N15" s="149"/>
      <c r="O15" s="37"/>
      <c r="P15" s="27"/>
      <c r="Q15" s="28"/>
      <c r="R15" s="42" t="s">
        <v>415</v>
      </c>
      <c r="S15" s="42"/>
      <c r="T15" s="28"/>
      <c r="U15" s="43" t="s">
        <v>424</v>
      </c>
      <c r="V15" s="43"/>
      <c r="W15" s="64"/>
      <c r="X15" s="43" t="s">
        <v>425</v>
      </c>
      <c r="Y15" s="43"/>
      <c r="Z15" s="64"/>
      <c r="AA15" s="43" t="s">
        <v>426</v>
      </c>
      <c r="AB15" s="43"/>
      <c r="AC15" s="28"/>
    </row>
    <row r="16" spans="1:29" x14ac:dyDescent="0.25">
      <c r="A16" s="14"/>
      <c r="B16" s="32" t="s">
        <v>419</v>
      </c>
      <c r="C16" s="33"/>
      <c r="D16" s="34"/>
      <c r="E16" s="134"/>
      <c r="F16" s="33"/>
      <c r="G16" s="34"/>
      <c r="H16" s="134"/>
      <c r="I16" s="33"/>
      <c r="J16" s="34"/>
      <c r="K16" s="34"/>
      <c r="L16" s="33"/>
      <c r="M16" s="34"/>
      <c r="N16" s="34"/>
      <c r="O16" s="33"/>
      <c r="P16" s="32" t="s">
        <v>419</v>
      </c>
      <c r="Q16" s="33"/>
      <c r="R16" s="34"/>
      <c r="S16" s="134"/>
      <c r="T16" s="33"/>
      <c r="U16" s="34"/>
      <c r="V16" s="134"/>
      <c r="W16" s="33"/>
      <c r="X16" s="34"/>
      <c r="Y16" s="34"/>
      <c r="Z16" s="33"/>
      <c r="AA16" s="34"/>
      <c r="AB16" s="134"/>
      <c r="AC16" s="33"/>
    </row>
    <row r="17" spans="1:29" ht="15.75" thickBot="1" x14ac:dyDescent="0.3">
      <c r="A17" s="14"/>
      <c r="B17" s="144" t="s">
        <v>22</v>
      </c>
      <c r="C17" s="37"/>
      <c r="D17" s="107" t="s">
        <v>269</v>
      </c>
      <c r="E17" s="145">
        <v>1602294</v>
      </c>
      <c r="F17" s="37"/>
      <c r="G17" s="107" t="s">
        <v>269</v>
      </c>
      <c r="H17" s="145">
        <v>1602294</v>
      </c>
      <c r="I17" s="37"/>
      <c r="J17" s="107" t="s">
        <v>269</v>
      </c>
      <c r="K17" s="146" t="s">
        <v>320</v>
      </c>
      <c r="L17" s="37"/>
      <c r="M17" s="107" t="s">
        <v>269</v>
      </c>
      <c r="N17" s="146" t="s">
        <v>320</v>
      </c>
      <c r="O17" s="37" t="s">
        <v>365</v>
      </c>
      <c r="P17" s="144" t="s">
        <v>22</v>
      </c>
      <c r="Q17" s="37"/>
      <c r="R17" s="107" t="s">
        <v>269</v>
      </c>
      <c r="S17" s="145">
        <v>2001325</v>
      </c>
      <c r="T17" s="37"/>
      <c r="U17" s="107" t="s">
        <v>269</v>
      </c>
      <c r="V17" s="145">
        <v>2001325</v>
      </c>
      <c r="W17" s="37"/>
      <c r="X17" s="107" t="s">
        <v>269</v>
      </c>
      <c r="Y17" s="146" t="s">
        <v>320</v>
      </c>
      <c r="Z17" s="37"/>
      <c r="AA17" s="107" t="s">
        <v>269</v>
      </c>
      <c r="AB17" s="146" t="s">
        <v>320</v>
      </c>
      <c r="AC17" s="37"/>
    </row>
    <row r="18" spans="1:29" ht="15.75" thickTop="1" x14ac:dyDescent="0.25">
      <c r="A18" s="14"/>
      <c r="B18" s="4"/>
      <c r="P18" s="33"/>
      <c r="Q18" s="33"/>
      <c r="R18" s="88"/>
      <c r="S18" s="89"/>
      <c r="T18" s="33"/>
      <c r="U18" s="88"/>
      <c r="V18" s="89"/>
      <c r="W18" s="33"/>
      <c r="X18" s="88"/>
      <c r="Y18" s="88"/>
      <c r="Z18" s="33"/>
      <c r="AA18" s="88"/>
      <c r="AB18" s="89"/>
      <c r="AC18" s="33"/>
    </row>
    <row r="19" spans="1:29" x14ac:dyDescent="0.25">
      <c r="A19" s="14"/>
      <c r="B19" s="19"/>
      <c r="C19" s="19"/>
      <c r="D19" s="19"/>
      <c r="E19" s="19"/>
      <c r="F19" s="19"/>
      <c r="G19" s="19"/>
      <c r="H19" s="19"/>
      <c r="I19" s="19"/>
      <c r="J19" s="19"/>
      <c r="K19" s="19"/>
      <c r="L19" s="19"/>
      <c r="M19" s="19"/>
      <c r="N19" s="19"/>
      <c r="O19" s="19"/>
      <c r="P19" s="36" t="s">
        <v>428</v>
      </c>
      <c r="Q19" s="37"/>
      <c r="R19" s="36"/>
      <c r="S19" s="135"/>
      <c r="T19" s="37"/>
      <c r="U19" s="36"/>
      <c r="V19" s="135"/>
      <c r="W19" s="37"/>
      <c r="X19" s="36"/>
      <c r="Y19" s="36"/>
      <c r="Z19" s="37"/>
      <c r="AA19" s="36"/>
      <c r="AB19" s="135"/>
      <c r="AC19" s="37"/>
    </row>
    <row r="20" spans="1:29" ht="15.75" thickBot="1" x14ac:dyDescent="0.3">
      <c r="A20" s="14"/>
      <c r="B20" s="19"/>
      <c r="C20" s="19"/>
      <c r="D20" s="19"/>
      <c r="E20" s="19"/>
      <c r="F20" s="19"/>
      <c r="G20" s="19"/>
      <c r="H20" s="19"/>
      <c r="I20" s="19"/>
      <c r="J20" s="19"/>
      <c r="K20" s="19"/>
      <c r="L20" s="19"/>
      <c r="M20" s="19"/>
      <c r="N20" s="19"/>
      <c r="O20" s="19"/>
      <c r="P20" s="150" t="s">
        <v>34</v>
      </c>
      <c r="Q20" s="33"/>
      <c r="R20" s="55" t="s">
        <v>269</v>
      </c>
      <c r="S20" s="56">
        <v>238796</v>
      </c>
      <c r="T20" s="33"/>
      <c r="U20" s="55" t="s">
        <v>269</v>
      </c>
      <c r="V20" s="138" t="s">
        <v>320</v>
      </c>
      <c r="W20" s="33"/>
      <c r="X20" s="55" t="s">
        <v>269</v>
      </c>
      <c r="Y20" s="138" t="s">
        <v>320</v>
      </c>
      <c r="Z20" s="33"/>
      <c r="AA20" s="55" t="s">
        <v>269</v>
      </c>
      <c r="AB20" s="56">
        <v>238796</v>
      </c>
      <c r="AC20" s="33"/>
    </row>
    <row r="21" spans="1:29" ht="15.75" thickTop="1" x14ac:dyDescent="0.25">
      <c r="A21" s="14"/>
      <c r="B21" s="19"/>
      <c r="C21" s="19"/>
      <c r="D21" s="19"/>
      <c r="E21" s="19"/>
      <c r="F21" s="19"/>
      <c r="G21" s="19"/>
      <c r="H21" s="19"/>
      <c r="I21" s="19"/>
      <c r="J21" s="19"/>
      <c r="K21" s="19"/>
      <c r="L21" s="19"/>
      <c r="M21" s="19"/>
      <c r="N21" s="19"/>
      <c r="O21" s="19"/>
      <c r="P21" s="21"/>
      <c r="Q21" s="21"/>
      <c r="R21" s="21"/>
      <c r="S21" s="21"/>
      <c r="T21" s="21"/>
      <c r="U21" s="21"/>
      <c r="V21" s="21"/>
      <c r="W21" s="21"/>
      <c r="X21" s="21"/>
      <c r="Y21" s="21"/>
      <c r="Z21" s="21"/>
      <c r="AA21" s="21"/>
      <c r="AB21" s="21"/>
      <c r="AC21" s="21"/>
    </row>
    <row r="22" spans="1:29" x14ac:dyDescent="0.25">
      <c r="A22" s="14"/>
      <c r="B22" s="19"/>
      <c r="C22" s="19"/>
      <c r="D22" s="19"/>
      <c r="E22" s="19"/>
      <c r="F22" s="19"/>
      <c r="G22" s="19"/>
      <c r="H22" s="19"/>
      <c r="I22" s="19"/>
      <c r="J22" s="19"/>
      <c r="K22" s="19"/>
      <c r="L22" s="19"/>
      <c r="M22" s="19"/>
      <c r="N22" s="19"/>
      <c r="O22" s="19"/>
      <c r="P22" s="21" t="s">
        <v>429</v>
      </c>
      <c r="Q22" s="21"/>
      <c r="R22" s="21"/>
      <c r="S22" s="21"/>
      <c r="T22" s="21"/>
      <c r="U22" s="21"/>
      <c r="V22" s="21"/>
      <c r="W22" s="21"/>
      <c r="X22" s="21"/>
      <c r="Y22" s="21"/>
      <c r="Z22" s="21"/>
      <c r="AA22" s="21"/>
      <c r="AB22" s="21"/>
      <c r="AC22" s="21"/>
    </row>
    <row r="23" spans="1:29" x14ac:dyDescent="0.25">
      <c r="A23" s="14"/>
      <c r="B23" s="19"/>
      <c r="C23" s="19"/>
      <c r="D23" s="19"/>
      <c r="E23" s="19"/>
      <c r="F23" s="19"/>
      <c r="G23" s="19"/>
      <c r="H23" s="19"/>
      <c r="I23" s="19"/>
      <c r="J23" s="19"/>
      <c r="K23" s="19"/>
      <c r="L23" s="19"/>
      <c r="M23" s="19"/>
      <c r="N23" s="19"/>
      <c r="O23" s="19"/>
      <c r="P23" s="160"/>
      <c r="Q23" s="160"/>
      <c r="R23" s="160"/>
      <c r="S23" s="160"/>
      <c r="T23" s="160"/>
      <c r="U23" s="160"/>
      <c r="V23" s="160"/>
      <c r="W23" s="160"/>
      <c r="X23" s="160"/>
      <c r="Y23" s="160"/>
      <c r="Z23" s="160"/>
      <c r="AA23" s="160"/>
      <c r="AB23" s="160"/>
      <c r="AC23" s="160"/>
    </row>
    <row r="24" spans="1:29" x14ac:dyDescent="0.25">
      <c r="A24" s="14"/>
      <c r="B24" s="19"/>
      <c r="C24" s="19"/>
      <c r="D24" s="19"/>
      <c r="E24" s="19"/>
      <c r="F24" s="19"/>
      <c r="G24" s="19"/>
      <c r="H24" s="19"/>
      <c r="I24" s="19"/>
      <c r="J24" s="19"/>
      <c r="K24" s="19"/>
      <c r="L24" s="19"/>
      <c r="M24" s="19"/>
      <c r="N24" s="19"/>
      <c r="O24" s="19"/>
      <c r="P24" s="27"/>
      <c r="Q24" s="28"/>
      <c r="R24" s="115" t="s">
        <v>430</v>
      </c>
      <c r="S24" s="115"/>
      <c r="T24" s="115"/>
      <c r="U24" s="115"/>
      <c r="V24" s="115"/>
      <c r="W24" s="28"/>
    </row>
    <row r="25" spans="1:29" ht="15.75" thickBot="1" x14ac:dyDescent="0.3">
      <c r="A25" s="14"/>
      <c r="B25" s="19"/>
      <c r="C25" s="19"/>
      <c r="D25" s="19"/>
      <c r="E25" s="19"/>
      <c r="F25" s="19"/>
      <c r="G25" s="19"/>
      <c r="H25" s="19"/>
      <c r="I25" s="19"/>
      <c r="J25" s="19"/>
      <c r="K25" s="19"/>
      <c r="L25" s="19"/>
      <c r="M25" s="19"/>
      <c r="N25" s="19"/>
      <c r="O25" s="19"/>
      <c r="P25" s="27"/>
      <c r="Q25" s="28"/>
      <c r="R25" s="42">
        <v>2013</v>
      </c>
      <c r="S25" s="42"/>
      <c r="T25" s="28"/>
      <c r="U25" s="42">
        <v>2012</v>
      </c>
      <c r="V25" s="42"/>
      <c r="W25" s="28"/>
    </row>
    <row r="26" spans="1:29" x14ac:dyDescent="0.25">
      <c r="A26" s="14"/>
      <c r="B26" s="19"/>
      <c r="C26" s="19"/>
      <c r="D26" s="19"/>
      <c r="E26" s="19"/>
      <c r="F26" s="19"/>
      <c r="G26" s="19"/>
      <c r="H26" s="19"/>
      <c r="I26" s="19"/>
      <c r="J26" s="19"/>
      <c r="K26" s="19"/>
      <c r="L26" s="19"/>
      <c r="M26" s="19"/>
      <c r="N26" s="19"/>
      <c r="O26" s="19"/>
      <c r="P26" s="32" t="s">
        <v>431</v>
      </c>
      <c r="Q26" s="33"/>
      <c r="R26" s="34" t="s">
        <v>269</v>
      </c>
      <c r="S26" s="35">
        <v>238796</v>
      </c>
      <c r="T26" s="33"/>
      <c r="U26" s="34" t="s">
        <v>269</v>
      </c>
      <c r="V26" s="35">
        <v>711259</v>
      </c>
      <c r="W26" s="33"/>
    </row>
    <row r="27" spans="1:29" x14ac:dyDescent="0.25">
      <c r="A27" s="14"/>
      <c r="B27" s="19"/>
      <c r="C27" s="19"/>
      <c r="D27" s="19"/>
      <c r="E27" s="19"/>
      <c r="F27" s="19"/>
      <c r="G27" s="19"/>
      <c r="H27" s="19"/>
      <c r="I27" s="19"/>
      <c r="J27" s="19"/>
      <c r="K27" s="19"/>
      <c r="L27" s="19"/>
      <c r="M27" s="19"/>
      <c r="N27" s="19"/>
      <c r="O27" s="19"/>
      <c r="P27" s="36" t="s">
        <v>432</v>
      </c>
      <c r="Q27" s="37"/>
      <c r="R27" s="36"/>
      <c r="S27" s="46">
        <v>459000</v>
      </c>
      <c r="T27" s="37"/>
      <c r="U27" s="36"/>
      <c r="V27" s="135" t="s">
        <v>320</v>
      </c>
      <c r="W27" s="37"/>
    </row>
    <row r="28" spans="1:29" x14ac:dyDescent="0.25">
      <c r="A28" s="14"/>
      <c r="B28" s="19"/>
      <c r="C28" s="19"/>
      <c r="D28" s="19"/>
      <c r="E28" s="19"/>
      <c r="F28" s="19"/>
      <c r="G28" s="19"/>
      <c r="H28" s="19"/>
      <c r="I28" s="19"/>
      <c r="J28" s="19"/>
      <c r="K28" s="19"/>
      <c r="L28" s="19"/>
      <c r="M28" s="19"/>
      <c r="N28" s="19"/>
      <c r="O28" s="19"/>
      <c r="P28" s="32" t="s">
        <v>433</v>
      </c>
      <c r="Q28" s="33"/>
      <c r="R28" s="32"/>
      <c r="S28" s="45">
        <v>-371591</v>
      </c>
      <c r="T28" s="33"/>
      <c r="U28" s="32"/>
      <c r="V28" s="45">
        <v>-472463</v>
      </c>
      <c r="W28" s="33"/>
    </row>
    <row r="29" spans="1:29" x14ac:dyDescent="0.25">
      <c r="A29" s="14"/>
      <c r="B29" s="19"/>
      <c r="C29" s="19"/>
      <c r="D29" s="19"/>
      <c r="E29" s="19"/>
      <c r="F29" s="19"/>
      <c r="G29" s="19"/>
      <c r="H29" s="19"/>
      <c r="I29" s="19"/>
      <c r="J29" s="19"/>
      <c r="K29" s="19"/>
      <c r="L29" s="19"/>
      <c r="M29" s="19"/>
      <c r="N29" s="19"/>
      <c r="O29" s="19"/>
      <c r="P29" s="36" t="s">
        <v>434</v>
      </c>
      <c r="Q29" s="152"/>
      <c r="R29" s="153"/>
      <c r="S29" s="155">
        <v>-326205</v>
      </c>
      <c r="T29" s="152"/>
      <c r="U29" s="153"/>
      <c r="V29" s="157" t="s">
        <v>320</v>
      </c>
      <c r="W29" s="152"/>
    </row>
    <row r="30" spans="1:29" x14ac:dyDescent="0.25">
      <c r="A30" s="14"/>
      <c r="B30" s="19"/>
      <c r="C30" s="19"/>
      <c r="D30" s="19"/>
      <c r="E30" s="19"/>
      <c r="F30" s="19"/>
      <c r="G30" s="19"/>
      <c r="H30" s="19"/>
      <c r="I30" s="19"/>
      <c r="J30" s="19"/>
      <c r="K30" s="19"/>
      <c r="L30" s="19"/>
      <c r="M30" s="19"/>
      <c r="N30" s="19"/>
      <c r="O30" s="19"/>
      <c r="P30" s="36" t="s">
        <v>435</v>
      </c>
      <c r="Q30" s="152"/>
      <c r="R30" s="153"/>
      <c r="S30" s="155"/>
      <c r="T30" s="152"/>
      <c r="U30" s="153"/>
      <c r="V30" s="157"/>
      <c r="W30" s="152"/>
    </row>
    <row r="31" spans="1:29" ht="15.75" thickBot="1" x14ac:dyDescent="0.3">
      <c r="A31" s="14"/>
      <c r="B31" s="19"/>
      <c r="C31" s="19"/>
      <c r="D31" s="19"/>
      <c r="E31" s="19"/>
      <c r="F31" s="19"/>
      <c r="G31" s="19"/>
      <c r="H31" s="19"/>
      <c r="I31" s="19"/>
      <c r="J31" s="19"/>
      <c r="K31" s="19"/>
      <c r="L31" s="19"/>
      <c r="M31" s="19"/>
      <c r="N31" s="19"/>
      <c r="O31" s="19"/>
      <c r="P31" s="36" t="s">
        <v>436</v>
      </c>
      <c r="Q31" s="152"/>
      <c r="R31" s="154"/>
      <c r="S31" s="156"/>
      <c r="T31" s="152"/>
      <c r="U31" s="154"/>
      <c r="V31" s="158"/>
      <c r="W31" s="152"/>
    </row>
    <row r="32" spans="1:29" ht="15.75" thickBot="1" x14ac:dyDescent="0.3">
      <c r="A32" s="14"/>
      <c r="B32" s="19"/>
      <c r="C32" s="19"/>
      <c r="D32" s="19"/>
      <c r="E32" s="19"/>
      <c r="F32" s="19"/>
      <c r="G32" s="19"/>
      <c r="H32" s="19"/>
      <c r="I32" s="19"/>
      <c r="J32" s="19"/>
      <c r="K32" s="19"/>
      <c r="L32" s="19"/>
      <c r="M32" s="19"/>
      <c r="N32" s="19"/>
      <c r="O32" s="19"/>
      <c r="P32" s="32" t="s">
        <v>437</v>
      </c>
      <c r="Q32" s="33"/>
      <c r="R32" s="40" t="s">
        <v>269</v>
      </c>
      <c r="S32" s="151" t="s">
        <v>320</v>
      </c>
      <c r="T32" s="33"/>
      <c r="U32" s="40" t="s">
        <v>269</v>
      </c>
      <c r="V32" s="41">
        <v>238796</v>
      </c>
    </row>
    <row r="33" spans="1:16" ht="15.75" thickTop="1" x14ac:dyDescent="0.25">
      <c r="A33" s="14"/>
      <c r="B33" s="19"/>
      <c r="C33" s="19"/>
      <c r="D33" s="19"/>
      <c r="E33" s="19"/>
      <c r="F33" s="19"/>
      <c r="G33" s="19"/>
      <c r="H33" s="19"/>
      <c r="I33" s="19"/>
      <c r="J33" s="19"/>
      <c r="K33" s="19"/>
      <c r="L33" s="19"/>
      <c r="M33" s="19"/>
      <c r="N33" s="19"/>
      <c r="O33" s="19"/>
      <c r="P33" s="4"/>
    </row>
  </sheetData>
  <mergeCells count="72">
    <mergeCell ref="P23:AC23"/>
    <mergeCell ref="B32:O32"/>
    <mergeCell ref="B33:O33"/>
    <mergeCell ref="P4:AC4"/>
    <mergeCell ref="P5:AC5"/>
    <mergeCell ref="P6:AC6"/>
    <mergeCell ref="P7:AC7"/>
    <mergeCell ref="P8:AC8"/>
    <mergeCell ref="P13:AC13"/>
    <mergeCell ref="P21:AC21"/>
    <mergeCell ref="P22:AC22"/>
    <mergeCell ref="B26:O26"/>
    <mergeCell ref="B27:O27"/>
    <mergeCell ref="B28:O28"/>
    <mergeCell ref="B29:O29"/>
    <mergeCell ref="B30:O30"/>
    <mergeCell ref="B31:O31"/>
    <mergeCell ref="B20:O20"/>
    <mergeCell ref="B21:O21"/>
    <mergeCell ref="B22:O22"/>
    <mergeCell ref="B23:O23"/>
    <mergeCell ref="B24:O24"/>
    <mergeCell ref="B25:O25"/>
    <mergeCell ref="B5:O5"/>
    <mergeCell ref="B6:O6"/>
    <mergeCell ref="B7:O7"/>
    <mergeCell ref="B8:O8"/>
    <mergeCell ref="B13:O13"/>
    <mergeCell ref="B19:O19"/>
    <mergeCell ref="W29:W31"/>
    <mergeCell ref="A1:A2"/>
    <mergeCell ref="B1:O1"/>
    <mergeCell ref="P1:AC1"/>
    <mergeCell ref="B2:O2"/>
    <mergeCell ref="P2:AC2"/>
    <mergeCell ref="B3:O3"/>
    <mergeCell ref="P3:AC3"/>
    <mergeCell ref="A4:A33"/>
    <mergeCell ref="B4:O4"/>
    <mergeCell ref="R24:V24"/>
    <mergeCell ref="R25:S25"/>
    <mergeCell ref="U25:V25"/>
    <mergeCell ref="Q29:Q31"/>
    <mergeCell ref="R29:R31"/>
    <mergeCell ref="S29:S31"/>
    <mergeCell ref="T29:T31"/>
    <mergeCell ref="U29:U31"/>
    <mergeCell ref="V29:V31"/>
    <mergeCell ref="R14:S14"/>
    <mergeCell ref="U14:AB14"/>
    <mergeCell ref="R15:S15"/>
    <mergeCell ref="U15:V15"/>
    <mergeCell ref="X15:Y15"/>
    <mergeCell ref="AA15:AB15"/>
    <mergeCell ref="R9:S9"/>
    <mergeCell ref="U9:AB9"/>
    <mergeCell ref="R10:S10"/>
    <mergeCell ref="U10:V10"/>
    <mergeCell ref="X10:Y10"/>
    <mergeCell ref="AA10:AB10"/>
    <mergeCell ref="D14:E14"/>
    <mergeCell ref="G14:N14"/>
    <mergeCell ref="D15:E15"/>
    <mergeCell ref="G15:H15"/>
    <mergeCell ref="J15:K15"/>
    <mergeCell ref="M15:N15"/>
    <mergeCell ref="D9:E9"/>
    <mergeCell ref="G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3.85546875" bestFit="1" customWidth="1"/>
    <col min="2" max="3" width="36.5703125" bestFit="1" customWidth="1"/>
    <col min="4" max="5" width="20.85546875" customWidth="1"/>
    <col min="6" max="6" width="25.28515625" customWidth="1"/>
    <col min="7" max="7" width="5.7109375" customWidth="1"/>
    <col min="8" max="9" width="20.85546875" customWidth="1"/>
    <col min="10" max="10" width="25.28515625" customWidth="1"/>
    <col min="11" max="11" width="5.7109375" customWidth="1"/>
  </cols>
  <sheetData>
    <row r="1" spans="1:11" ht="15" customHeight="1" x14ac:dyDescent="0.25">
      <c r="A1" s="6" t="s">
        <v>438</v>
      </c>
      <c r="B1" s="1" t="s">
        <v>1</v>
      </c>
      <c r="C1" s="6" t="s">
        <v>60</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439</v>
      </c>
      <c r="B3" s="4" t="s">
        <v>4</v>
      </c>
      <c r="C3" s="19" t="s">
        <v>4</v>
      </c>
      <c r="D3" s="19"/>
      <c r="E3" s="19"/>
      <c r="F3" s="19"/>
      <c r="G3" s="19"/>
      <c r="H3" s="19"/>
      <c r="I3" s="19"/>
      <c r="J3" s="19"/>
      <c r="K3" s="19"/>
    </row>
    <row r="4" spans="1:11" ht="15" customHeight="1" x14ac:dyDescent="0.25">
      <c r="A4" s="14" t="s">
        <v>438</v>
      </c>
      <c r="B4" s="4" t="s">
        <v>4</v>
      </c>
      <c r="C4" s="19" t="s">
        <v>4</v>
      </c>
      <c r="D4" s="19"/>
      <c r="E4" s="19"/>
      <c r="F4" s="19"/>
      <c r="G4" s="19"/>
      <c r="H4" s="19"/>
      <c r="I4" s="19"/>
      <c r="J4" s="19"/>
      <c r="K4" s="19"/>
    </row>
    <row r="5" spans="1:11" x14ac:dyDescent="0.25">
      <c r="A5" s="14"/>
      <c r="B5" s="15" t="s">
        <v>440</v>
      </c>
      <c r="C5" s="163" t="s">
        <v>442</v>
      </c>
      <c r="D5" s="163"/>
      <c r="E5" s="163"/>
      <c r="F5" s="163"/>
      <c r="G5" s="163"/>
      <c r="H5" s="163"/>
      <c r="I5" s="163"/>
      <c r="J5" s="163"/>
      <c r="K5" s="163"/>
    </row>
    <row r="6" spans="1:11" x14ac:dyDescent="0.25">
      <c r="A6" s="14"/>
      <c r="B6" s="13"/>
      <c r="C6" s="21"/>
      <c r="D6" s="21"/>
      <c r="E6" s="21"/>
      <c r="F6" s="21"/>
      <c r="G6" s="21"/>
      <c r="H6" s="21"/>
      <c r="I6" s="21"/>
      <c r="J6" s="21"/>
      <c r="K6" s="21"/>
    </row>
    <row r="7" spans="1:11" ht="77.25" x14ac:dyDescent="0.25">
      <c r="A7" s="14"/>
      <c r="B7" s="13" t="s">
        <v>441</v>
      </c>
      <c r="C7" s="21" t="s">
        <v>443</v>
      </c>
      <c r="D7" s="21"/>
      <c r="E7" s="21"/>
      <c r="F7" s="21"/>
      <c r="G7" s="21"/>
      <c r="H7" s="21"/>
      <c r="I7" s="21"/>
      <c r="J7" s="21"/>
      <c r="K7" s="21"/>
    </row>
    <row r="8" spans="1:11" x14ac:dyDescent="0.25">
      <c r="A8" s="14"/>
      <c r="B8" s="4"/>
      <c r="C8" s="21"/>
      <c r="D8" s="21"/>
      <c r="E8" s="21"/>
      <c r="F8" s="21"/>
      <c r="G8" s="21"/>
      <c r="H8" s="21"/>
      <c r="I8" s="21"/>
      <c r="J8" s="21"/>
      <c r="K8" s="21"/>
    </row>
    <row r="9" spans="1:11" ht="63.75" customHeight="1" x14ac:dyDescent="0.25">
      <c r="A9" s="14"/>
      <c r="B9" s="4"/>
      <c r="C9" s="21" t="s">
        <v>444</v>
      </c>
      <c r="D9" s="21"/>
      <c r="E9" s="21"/>
      <c r="F9" s="21"/>
      <c r="G9" s="21"/>
      <c r="H9" s="21"/>
      <c r="I9" s="21"/>
      <c r="J9" s="21"/>
      <c r="K9" s="21"/>
    </row>
    <row r="10" spans="1:11" x14ac:dyDescent="0.25">
      <c r="A10" s="14"/>
      <c r="B10" s="4"/>
      <c r="C10" s="21"/>
      <c r="D10" s="21"/>
      <c r="E10" s="21"/>
      <c r="F10" s="21"/>
      <c r="G10" s="21"/>
      <c r="H10" s="21"/>
      <c r="I10" s="21"/>
      <c r="J10" s="21"/>
      <c r="K10" s="21"/>
    </row>
    <row r="11" spans="1:11" ht="25.5" customHeight="1" x14ac:dyDescent="0.25">
      <c r="A11" s="14"/>
      <c r="B11" s="4"/>
      <c r="C11" s="21" t="s">
        <v>445</v>
      </c>
      <c r="D11" s="21"/>
      <c r="E11" s="21"/>
      <c r="F11" s="21"/>
      <c r="G11" s="21"/>
      <c r="H11" s="21"/>
      <c r="I11" s="21"/>
      <c r="J11" s="21"/>
      <c r="K11" s="21"/>
    </row>
    <row r="12" spans="1:11" x14ac:dyDescent="0.25">
      <c r="A12" s="14"/>
      <c r="B12" s="4"/>
      <c r="C12" s="21"/>
      <c r="D12" s="21"/>
      <c r="E12" s="21"/>
      <c r="F12" s="21"/>
      <c r="G12" s="21"/>
      <c r="H12" s="21"/>
      <c r="I12" s="21"/>
      <c r="J12" s="21"/>
      <c r="K12" s="21"/>
    </row>
    <row r="13" spans="1:11" ht="38.25" customHeight="1" x14ac:dyDescent="0.25">
      <c r="A13" s="14"/>
      <c r="B13" s="4"/>
      <c r="C13" s="21" t="s">
        <v>446</v>
      </c>
      <c r="D13" s="21"/>
      <c r="E13" s="21"/>
      <c r="F13" s="21"/>
      <c r="G13" s="21"/>
      <c r="H13" s="21"/>
      <c r="I13" s="21"/>
      <c r="J13" s="21"/>
      <c r="K13" s="21"/>
    </row>
    <row r="14" spans="1:11" x14ac:dyDescent="0.25">
      <c r="A14" s="14"/>
      <c r="B14" s="4"/>
      <c r="C14" s="21"/>
      <c r="D14" s="21"/>
      <c r="E14" s="21"/>
      <c r="F14" s="21"/>
      <c r="G14" s="21"/>
      <c r="H14" s="21"/>
      <c r="I14" s="21"/>
      <c r="J14" s="21"/>
      <c r="K14" s="21"/>
    </row>
    <row r="15" spans="1:11" ht="38.25" customHeight="1" x14ac:dyDescent="0.25">
      <c r="A15" s="14"/>
      <c r="B15" s="4"/>
      <c r="C15" s="21" t="s">
        <v>447</v>
      </c>
      <c r="D15" s="21"/>
      <c r="E15" s="21"/>
      <c r="F15" s="21"/>
      <c r="G15" s="21"/>
      <c r="H15" s="21"/>
      <c r="I15" s="21"/>
      <c r="J15" s="21"/>
      <c r="K15" s="21"/>
    </row>
    <row r="16" spans="1:11" x14ac:dyDescent="0.25">
      <c r="A16" s="14"/>
      <c r="B16" s="4"/>
      <c r="C16" s="21"/>
      <c r="D16" s="21"/>
      <c r="E16" s="21"/>
      <c r="F16" s="21"/>
      <c r="G16" s="21"/>
      <c r="H16" s="21"/>
      <c r="I16" s="21"/>
      <c r="J16" s="21"/>
      <c r="K16" s="21"/>
    </row>
    <row r="17" spans="1:11" ht="25.5" customHeight="1" x14ac:dyDescent="0.25">
      <c r="A17" s="14"/>
      <c r="B17" s="4"/>
      <c r="C17" s="21" t="s">
        <v>448</v>
      </c>
      <c r="D17" s="21"/>
      <c r="E17" s="21"/>
      <c r="F17" s="21"/>
      <c r="G17" s="21"/>
      <c r="H17" s="21"/>
      <c r="I17" s="21"/>
      <c r="J17" s="21"/>
      <c r="K17" s="21"/>
    </row>
    <row r="18" spans="1:11" x14ac:dyDescent="0.25">
      <c r="A18" s="14"/>
      <c r="B18" s="4"/>
      <c r="C18" s="21"/>
      <c r="D18" s="21"/>
      <c r="E18" s="21"/>
      <c r="F18" s="21"/>
      <c r="G18" s="21"/>
      <c r="H18" s="21"/>
      <c r="I18" s="21"/>
      <c r="J18" s="21"/>
      <c r="K18" s="21"/>
    </row>
    <row r="19" spans="1:11" ht="38.25" customHeight="1" x14ac:dyDescent="0.25">
      <c r="A19" s="14"/>
      <c r="B19" s="4"/>
      <c r="C19" s="21" t="s">
        <v>449</v>
      </c>
      <c r="D19" s="21"/>
      <c r="E19" s="21"/>
      <c r="F19" s="21"/>
      <c r="G19" s="21"/>
      <c r="H19" s="21"/>
      <c r="I19" s="21"/>
      <c r="J19" s="21"/>
      <c r="K19" s="21"/>
    </row>
    <row r="20" spans="1:11" x14ac:dyDescent="0.25">
      <c r="A20" s="14"/>
      <c r="B20" s="4"/>
      <c r="C20" s="21"/>
      <c r="D20" s="21"/>
      <c r="E20" s="21"/>
      <c r="F20" s="21"/>
      <c r="G20" s="21"/>
      <c r="H20" s="21"/>
      <c r="I20" s="21"/>
      <c r="J20" s="21"/>
      <c r="K20" s="21"/>
    </row>
    <row r="21" spans="1:11" ht="25.5" customHeight="1" x14ac:dyDescent="0.25">
      <c r="A21" s="14"/>
      <c r="B21" s="4"/>
      <c r="C21" s="21" t="s">
        <v>450</v>
      </c>
      <c r="D21" s="21"/>
      <c r="E21" s="21"/>
      <c r="F21" s="21"/>
      <c r="G21" s="21"/>
      <c r="H21" s="21"/>
      <c r="I21" s="21"/>
      <c r="J21" s="21"/>
      <c r="K21" s="21"/>
    </row>
    <row r="22" spans="1:11" x14ac:dyDescent="0.25">
      <c r="A22" s="14"/>
      <c r="B22" s="4"/>
      <c r="C22" s="21"/>
      <c r="D22" s="21"/>
      <c r="E22" s="21"/>
      <c r="F22" s="21"/>
      <c r="G22" s="21"/>
      <c r="H22" s="21"/>
      <c r="I22" s="21"/>
      <c r="J22" s="21"/>
      <c r="K22" s="21"/>
    </row>
    <row r="23" spans="1:11" x14ac:dyDescent="0.25">
      <c r="A23" s="14"/>
      <c r="B23" s="4"/>
      <c r="C23" s="21" t="s">
        <v>451</v>
      </c>
      <c r="D23" s="21"/>
      <c r="E23" s="21"/>
      <c r="F23" s="21"/>
      <c r="G23" s="21"/>
      <c r="H23" s="21"/>
      <c r="I23" s="21"/>
      <c r="J23" s="21"/>
      <c r="K23" s="21"/>
    </row>
    <row r="24" spans="1:11" x14ac:dyDescent="0.25">
      <c r="A24" s="14"/>
      <c r="B24" s="4"/>
      <c r="C24" s="21"/>
      <c r="D24" s="21"/>
      <c r="E24" s="21"/>
      <c r="F24" s="21"/>
      <c r="G24" s="21"/>
      <c r="H24" s="21"/>
      <c r="I24" s="21"/>
      <c r="J24" s="21"/>
      <c r="K24" s="21"/>
    </row>
    <row r="25" spans="1:11" x14ac:dyDescent="0.25">
      <c r="A25" s="14"/>
      <c r="B25" s="4"/>
      <c r="C25" s="49" t="s">
        <v>452</v>
      </c>
      <c r="D25" s="49"/>
      <c r="E25" s="49"/>
      <c r="F25" s="49"/>
      <c r="G25" s="49"/>
      <c r="H25" s="49"/>
      <c r="I25" s="49"/>
      <c r="J25" s="49"/>
      <c r="K25" s="49"/>
    </row>
    <row r="26" spans="1:11" x14ac:dyDescent="0.25">
      <c r="A26" s="14"/>
      <c r="B26" s="4"/>
      <c r="C26" s="49"/>
      <c r="D26" s="49"/>
      <c r="E26" s="49"/>
      <c r="F26" s="49"/>
      <c r="G26" s="49"/>
      <c r="H26" s="49"/>
      <c r="I26" s="49"/>
      <c r="J26" s="49"/>
      <c r="K26" s="49"/>
    </row>
    <row r="27" spans="1:11" ht="15.75" thickBot="1" x14ac:dyDescent="0.3">
      <c r="A27" s="14"/>
      <c r="B27" s="4"/>
      <c r="C27" s="27"/>
      <c r="D27" s="28"/>
      <c r="E27" s="28"/>
      <c r="F27" s="125" t="s">
        <v>453</v>
      </c>
      <c r="G27" s="27"/>
      <c r="H27" s="28"/>
      <c r="I27" s="127" t="s">
        <v>454</v>
      </c>
      <c r="J27" s="127"/>
      <c r="K27" s="27"/>
    </row>
    <row r="28" spans="1:11" x14ac:dyDescent="0.25">
      <c r="A28" s="14"/>
      <c r="B28" s="4"/>
      <c r="C28" s="161" t="s">
        <v>455</v>
      </c>
      <c r="D28" s="33"/>
      <c r="E28" s="33"/>
      <c r="F28" s="134"/>
      <c r="G28" s="32"/>
      <c r="H28" s="33"/>
      <c r="I28" s="34"/>
      <c r="J28" s="134"/>
      <c r="K28" s="32"/>
    </row>
    <row r="29" spans="1:11" x14ac:dyDescent="0.25">
      <c r="A29" s="14"/>
      <c r="B29" s="4"/>
      <c r="C29" s="36" t="s">
        <v>456</v>
      </c>
      <c r="D29" s="37"/>
      <c r="E29" s="37"/>
      <c r="F29" s="135" t="s">
        <v>320</v>
      </c>
      <c r="G29" s="36"/>
      <c r="H29" s="37"/>
      <c r="I29" s="36"/>
      <c r="J29" s="135">
        <v>0.5</v>
      </c>
      <c r="K29" s="36"/>
    </row>
    <row r="30" spans="1:11" ht="16.5" x14ac:dyDescent="0.25">
      <c r="A30" s="14"/>
      <c r="B30" s="4"/>
      <c r="C30" s="32" t="s">
        <v>457</v>
      </c>
      <c r="D30" s="33"/>
      <c r="E30" s="33"/>
      <c r="F30" s="136" t="s">
        <v>320</v>
      </c>
      <c r="G30" s="32"/>
      <c r="H30" s="33"/>
      <c r="I30" s="32"/>
      <c r="J30" s="136">
        <v>0.15</v>
      </c>
      <c r="K30" s="32" t="s">
        <v>400</v>
      </c>
    </row>
    <row r="31" spans="1:11" x14ac:dyDescent="0.25">
      <c r="A31" s="14"/>
      <c r="B31" s="4"/>
      <c r="C31" s="36" t="s">
        <v>458</v>
      </c>
      <c r="D31" s="37"/>
      <c r="E31" s="37"/>
      <c r="F31" s="135" t="s">
        <v>320</v>
      </c>
      <c r="G31" s="36"/>
      <c r="H31" s="37"/>
      <c r="I31" s="36"/>
      <c r="J31" s="135">
        <v>75</v>
      </c>
      <c r="K31" s="36" t="s">
        <v>400</v>
      </c>
    </row>
    <row r="32" spans="1:11" x14ac:dyDescent="0.25">
      <c r="A32" s="14"/>
      <c r="B32" s="4"/>
      <c r="C32" s="32" t="s">
        <v>459</v>
      </c>
      <c r="D32" s="33"/>
      <c r="E32" s="33"/>
      <c r="F32" s="136" t="s">
        <v>320</v>
      </c>
      <c r="G32" s="32"/>
      <c r="H32" s="33"/>
      <c r="I32" s="32"/>
      <c r="J32" s="136" t="s">
        <v>300</v>
      </c>
      <c r="K32" s="32"/>
    </row>
    <row r="33" spans="1:11" ht="19.5" x14ac:dyDescent="0.25">
      <c r="A33" s="14"/>
      <c r="B33" s="4"/>
      <c r="C33" s="36" t="s">
        <v>460</v>
      </c>
      <c r="D33" s="37"/>
      <c r="E33" s="37"/>
      <c r="F33" s="135" t="s">
        <v>320</v>
      </c>
      <c r="G33" s="36"/>
      <c r="H33" s="37"/>
      <c r="I33" s="36"/>
      <c r="J33" s="81" t="s">
        <v>461</v>
      </c>
      <c r="K33" s="162"/>
    </row>
    <row r="34" spans="1:11" x14ac:dyDescent="0.25">
      <c r="A34" s="14"/>
      <c r="B34" s="4"/>
      <c r="C34" s="32" t="s">
        <v>462</v>
      </c>
      <c r="D34" s="33"/>
      <c r="E34" s="33"/>
      <c r="F34" s="136" t="s">
        <v>320</v>
      </c>
      <c r="G34" s="32"/>
      <c r="H34" s="33"/>
      <c r="I34" s="32"/>
      <c r="J34" s="136" t="s">
        <v>463</v>
      </c>
      <c r="K34" s="32" t="s">
        <v>400</v>
      </c>
    </row>
    <row r="35" spans="1:11" x14ac:dyDescent="0.25">
      <c r="A35" s="14"/>
      <c r="B35" s="4"/>
      <c r="C35" s="37"/>
      <c r="D35" s="37"/>
      <c r="E35" s="37"/>
      <c r="F35" s="135"/>
      <c r="G35" s="36"/>
      <c r="H35" s="37"/>
      <c r="I35" s="36"/>
      <c r="J35" s="135"/>
      <c r="K35" s="36"/>
    </row>
    <row r="36" spans="1:11" x14ac:dyDescent="0.25">
      <c r="A36" s="14"/>
      <c r="B36" s="4"/>
      <c r="C36" s="161" t="s">
        <v>464</v>
      </c>
      <c r="D36" s="33"/>
      <c r="E36" s="33"/>
      <c r="F36" s="136"/>
      <c r="G36" s="32"/>
      <c r="H36" s="33"/>
      <c r="I36" s="32"/>
      <c r="J36" s="136"/>
      <c r="K36" s="32"/>
    </row>
    <row r="37" spans="1:11" x14ac:dyDescent="0.25">
      <c r="A37" s="14"/>
      <c r="B37" s="4"/>
      <c r="C37" s="36" t="s">
        <v>456</v>
      </c>
      <c r="D37" s="37"/>
      <c r="E37" s="37"/>
      <c r="F37" s="135" t="s">
        <v>320</v>
      </c>
      <c r="G37" s="36"/>
      <c r="H37" s="37"/>
      <c r="I37" s="36"/>
      <c r="J37" s="135">
        <v>1</v>
      </c>
      <c r="K37" s="36"/>
    </row>
    <row r="38" spans="1:11" x14ac:dyDescent="0.25">
      <c r="A38" s="14"/>
      <c r="B38" s="4"/>
      <c r="C38" s="32" t="s">
        <v>298</v>
      </c>
      <c r="D38" s="33"/>
      <c r="E38" s="33"/>
      <c r="F38" s="136" t="s">
        <v>320</v>
      </c>
      <c r="G38" s="32"/>
      <c r="H38" s="33"/>
      <c r="I38" s="32"/>
      <c r="J38" s="136">
        <v>0.21</v>
      </c>
      <c r="K38" s="32" t="s">
        <v>400</v>
      </c>
    </row>
    <row r="39" spans="1:11" x14ac:dyDescent="0.25">
      <c r="A39" s="14"/>
      <c r="B39" s="4"/>
      <c r="C39" s="36" t="s">
        <v>458</v>
      </c>
      <c r="D39" s="37"/>
      <c r="E39" s="37"/>
      <c r="F39" s="135" t="s">
        <v>320</v>
      </c>
      <c r="G39" s="36"/>
      <c r="H39" s="37"/>
      <c r="I39" s="36"/>
      <c r="J39" s="135">
        <v>75</v>
      </c>
      <c r="K39" s="36" t="s">
        <v>400</v>
      </c>
    </row>
    <row r="40" spans="1:11" x14ac:dyDescent="0.25">
      <c r="A40" s="14"/>
      <c r="B40" s="4"/>
      <c r="C40" s="32" t="s">
        <v>459</v>
      </c>
      <c r="D40" s="33"/>
      <c r="E40" s="33"/>
      <c r="F40" s="136" t="s">
        <v>320</v>
      </c>
      <c r="G40" s="32"/>
      <c r="H40" s="33"/>
      <c r="I40" s="32"/>
      <c r="J40" s="136" t="s">
        <v>300</v>
      </c>
      <c r="K40" s="32"/>
    </row>
    <row r="41" spans="1:11" ht="19.5" x14ac:dyDescent="0.25">
      <c r="A41" s="14"/>
      <c r="B41" s="4"/>
      <c r="C41" s="36" t="s">
        <v>460</v>
      </c>
      <c r="D41" s="37"/>
      <c r="E41" s="37"/>
      <c r="F41" s="135" t="s">
        <v>320</v>
      </c>
      <c r="G41" s="36"/>
      <c r="H41" s="37"/>
      <c r="I41" s="36"/>
      <c r="J41" s="81" t="s">
        <v>461</v>
      </c>
      <c r="K41" s="162"/>
    </row>
    <row r="42" spans="1:11" x14ac:dyDescent="0.25">
      <c r="A42" s="14"/>
      <c r="B42" s="4"/>
      <c r="C42" s="32" t="s">
        <v>462</v>
      </c>
      <c r="D42" s="33"/>
      <c r="E42" s="33"/>
      <c r="F42" s="136" t="s">
        <v>320</v>
      </c>
      <c r="G42" s="32"/>
      <c r="H42" s="33"/>
      <c r="I42" s="32"/>
      <c r="J42" s="136" t="s">
        <v>463</v>
      </c>
      <c r="K42" s="32" t="s">
        <v>400</v>
      </c>
    </row>
    <row r="43" spans="1:11" x14ac:dyDescent="0.25">
      <c r="A43" s="14"/>
      <c r="B43" s="4"/>
      <c r="C43" s="37"/>
      <c r="D43" s="37"/>
      <c r="E43" s="37"/>
      <c r="F43" s="135"/>
      <c r="G43" s="36"/>
      <c r="H43" s="37"/>
      <c r="I43" s="36"/>
      <c r="J43" s="135"/>
      <c r="K43" s="36"/>
    </row>
    <row r="44" spans="1:11" x14ac:dyDescent="0.25">
      <c r="A44" s="14"/>
      <c r="B44" s="4"/>
      <c r="C44" s="161" t="s">
        <v>465</v>
      </c>
      <c r="D44" s="33"/>
      <c r="E44" s="33"/>
      <c r="F44" s="136"/>
      <c r="G44" s="32"/>
      <c r="H44" s="33"/>
      <c r="I44" s="32"/>
      <c r="J44" s="136"/>
      <c r="K44" s="32"/>
    </row>
    <row r="45" spans="1:11" x14ac:dyDescent="0.25">
      <c r="A45" s="14"/>
      <c r="B45" s="4"/>
      <c r="C45" s="36" t="s">
        <v>456</v>
      </c>
      <c r="D45" s="37"/>
      <c r="E45" s="37"/>
      <c r="F45" s="135">
        <v>1.75</v>
      </c>
      <c r="G45" s="36"/>
      <c r="H45" s="37"/>
      <c r="I45" s="36"/>
      <c r="J45" s="135">
        <v>2.75</v>
      </c>
      <c r="K45" s="36"/>
    </row>
    <row r="46" spans="1:11" x14ac:dyDescent="0.25">
      <c r="A46" s="14"/>
      <c r="B46" s="4"/>
      <c r="C46" s="32" t="s">
        <v>298</v>
      </c>
      <c r="D46" s="33"/>
      <c r="E46" s="33"/>
      <c r="F46" s="136">
        <v>0.36</v>
      </c>
      <c r="G46" s="32" t="s">
        <v>400</v>
      </c>
      <c r="H46" s="33"/>
      <c r="I46" s="32"/>
      <c r="J46" s="136">
        <v>0.39</v>
      </c>
      <c r="K46" s="32" t="s">
        <v>400</v>
      </c>
    </row>
    <row r="47" spans="1:11" x14ac:dyDescent="0.25">
      <c r="A47" s="14"/>
      <c r="B47" s="4"/>
      <c r="C47" s="36" t="s">
        <v>458</v>
      </c>
      <c r="D47" s="37"/>
      <c r="E47" s="37"/>
      <c r="F47" s="135">
        <v>72</v>
      </c>
      <c r="G47" s="36" t="s">
        <v>400</v>
      </c>
      <c r="H47" s="37"/>
      <c r="I47" s="36"/>
      <c r="J47" s="135">
        <v>78</v>
      </c>
      <c r="K47" s="36" t="s">
        <v>400</v>
      </c>
    </row>
    <row r="48" spans="1:11" x14ac:dyDescent="0.25">
      <c r="A48" s="14"/>
      <c r="B48" s="4"/>
      <c r="C48" s="32" t="s">
        <v>459</v>
      </c>
      <c r="D48" s="33"/>
      <c r="E48" s="33"/>
      <c r="F48" s="136" t="s">
        <v>300</v>
      </c>
      <c r="G48" s="32"/>
      <c r="H48" s="33"/>
      <c r="I48" s="32"/>
      <c r="J48" s="136" t="s">
        <v>300</v>
      </c>
      <c r="K48" s="32"/>
    </row>
    <row r="49" spans="1:11" ht="26.25" x14ac:dyDescent="0.25">
      <c r="A49" s="14"/>
      <c r="B49" s="4"/>
      <c r="C49" s="36" t="s">
        <v>466</v>
      </c>
      <c r="D49" s="37"/>
      <c r="E49" s="37"/>
      <c r="F49" s="135">
        <v>50</v>
      </c>
      <c r="G49" s="36" t="s">
        <v>400</v>
      </c>
      <c r="H49" s="37"/>
      <c r="I49" s="36"/>
      <c r="J49" s="135">
        <v>15</v>
      </c>
      <c r="K49" s="36" t="s">
        <v>400</v>
      </c>
    </row>
    <row r="50" spans="1:11" x14ac:dyDescent="0.25">
      <c r="A50" s="14"/>
      <c r="B50" s="4"/>
      <c r="C50" s="160"/>
      <c r="D50" s="160"/>
      <c r="E50" s="160"/>
      <c r="F50" s="160"/>
      <c r="G50" s="160"/>
      <c r="H50" s="160"/>
      <c r="I50" s="160"/>
      <c r="J50" s="160"/>
      <c r="K50" s="160"/>
    </row>
    <row r="51" spans="1:11" x14ac:dyDescent="0.25">
      <c r="A51" s="14"/>
      <c r="B51" s="4"/>
      <c r="C51" s="160" t="s">
        <v>467</v>
      </c>
      <c r="D51" s="160"/>
      <c r="E51" s="160"/>
      <c r="F51" s="160"/>
      <c r="G51" s="160"/>
      <c r="H51" s="160"/>
      <c r="I51" s="160"/>
      <c r="J51" s="160"/>
      <c r="K51" s="160"/>
    </row>
    <row r="52" spans="1:11" x14ac:dyDescent="0.25">
      <c r="A52" s="14"/>
      <c r="B52" s="4"/>
      <c r="C52" s="4"/>
    </row>
  </sheetData>
  <mergeCells count="31">
    <mergeCell ref="C26:K26"/>
    <mergeCell ref="C50:K50"/>
    <mergeCell ref="C51:K51"/>
    <mergeCell ref="C20:K20"/>
    <mergeCell ref="C21:K21"/>
    <mergeCell ref="C22:K22"/>
    <mergeCell ref="C23:K23"/>
    <mergeCell ref="C24:K24"/>
    <mergeCell ref="C25:K25"/>
    <mergeCell ref="C14:K14"/>
    <mergeCell ref="C15:K15"/>
    <mergeCell ref="C16:K16"/>
    <mergeCell ref="C17:K17"/>
    <mergeCell ref="C18:K18"/>
    <mergeCell ref="C19:K19"/>
    <mergeCell ref="C8:K8"/>
    <mergeCell ref="C9:K9"/>
    <mergeCell ref="C10:K10"/>
    <mergeCell ref="C11:K11"/>
    <mergeCell ref="C12:K12"/>
    <mergeCell ref="C13:K13"/>
    <mergeCell ref="I27:J27"/>
    <mergeCell ref="A1:A2"/>
    <mergeCell ref="C1:K1"/>
    <mergeCell ref="C2:K2"/>
    <mergeCell ref="C3:K3"/>
    <mergeCell ref="A4:A52"/>
    <mergeCell ref="C4:K4"/>
    <mergeCell ref="C5:K5"/>
    <mergeCell ref="C6:K6"/>
    <mergeCell ref="C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468</v>
      </c>
      <c r="B1" s="1" t="s">
        <v>1</v>
      </c>
    </row>
    <row r="2" spans="1:2" x14ac:dyDescent="0.25">
      <c r="A2" s="6"/>
      <c r="B2" s="1" t="s">
        <v>2</v>
      </c>
    </row>
    <row r="3" spans="1:2" x14ac:dyDescent="0.25">
      <c r="A3" s="3" t="s">
        <v>469</v>
      </c>
      <c r="B3" s="4" t="s">
        <v>4</v>
      </c>
    </row>
    <row r="4" spans="1:2" x14ac:dyDescent="0.25">
      <c r="A4" s="14" t="s">
        <v>468</v>
      </c>
      <c r="B4" s="4" t="s">
        <v>4</v>
      </c>
    </row>
    <row r="5" spans="1:2" x14ac:dyDescent="0.25">
      <c r="A5" s="14"/>
      <c r="B5" s="15" t="s">
        <v>470</v>
      </c>
    </row>
    <row r="6" spans="1:2" x14ac:dyDescent="0.25">
      <c r="A6" s="14"/>
      <c r="B6" s="13"/>
    </row>
    <row r="7" spans="1:2" ht="141" x14ac:dyDescent="0.25">
      <c r="A7" s="14"/>
      <c r="B7" s="13" t="s">
        <v>471</v>
      </c>
    </row>
    <row r="8" spans="1:2" x14ac:dyDescent="0.25">
      <c r="A8" s="14"/>
      <c r="B8" s="13"/>
    </row>
    <row r="9" spans="1:2" ht="51.75" x14ac:dyDescent="0.25">
      <c r="A9" s="14"/>
      <c r="B9" s="16" t="s">
        <v>472</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73</v>
      </c>
      <c r="B1" s="1" t="s">
        <v>1</v>
      </c>
    </row>
    <row r="2" spans="1:2" x14ac:dyDescent="0.25">
      <c r="A2" s="6"/>
      <c r="B2" s="1" t="s">
        <v>2</v>
      </c>
    </row>
    <row r="3" spans="1:2" ht="30" x14ac:dyDescent="0.25">
      <c r="A3" s="3" t="s">
        <v>474</v>
      </c>
      <c r="B3" s="4" t="s">
        <v>4</v>
      </c>
    </row>
    <row r="4" spans="1:2" x14ac:dyDescent="0.25">
      <c r="A4" s="14" t="s">
        <v>473</v>
      </c>
      <c r="B4" s="4" t="s">
        <v>4</v>
      </c>
    </row>
    <row r="5" spans="1:2" ht="26.25" x14ac:dyDescent="0.25">
      <c r="A5" s="14"/>
      <c r="B5" s="23" t="s">
        <v>475</v>
      </c>
    </row>
    <row r="6" spans="1:2" x14ac:dyDescent="0.25">
      <c r="A6" s="14"/>
      <c r="B6" s="13"/>
    </row>
    <row r="7" spans="1:2" ht="383.25" x14ac:dyDescent="0.25">
      <c r="A7" s="14"/>
      <c r="B7" s="16" t="s">
        <v>476</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77</v>
      </c>
      <c r="B1" s="1" t="s">
        <v>1</v>
      </c>
    </row>
    <row r="2" spans="1:2" x14ac:dyDescent="0.25">
      <c r="A2" s="6"/>
      <c r="B2" s="1" t="s">
        <v>2</v>
      </c>
    </row>
    <row r="3" spans="1:2" x14ac:dyDescent="0.25">
      <c r="A3" s="3" t="s">
        <v>478</v>
      </c>
      <c r="B3" s="4" t="s">
        <v>4</v>
      </c>
    </row>
    <row r="4" spans="1:2" x14ac:dyDescent="0.25">
      <c r="A4" s="14" t="s">
        <v>477</v>
      </c>
      <c r="B4" s="4" t="s">
        <v>4</v>
      </c>
    </row>
    <row r="5" spans="1:2" x14ac:dyDescent="0.25">
      <c r="A5" s="14"/>
      <c r="B5" s="15" t="s">
        <v>479</v>
      </c>
    </row>
    <row r="6" spans="1:2" x14ac:dyDescent="0.25">
      <c r="A6" s="14"/>
      <c r="B6" s="13"/>
    </row>
    <row r="7" spans="1:2" ht="141" x14ac:dyDescent="0.25">
      <c r="A7" s="14"/>
      <c r="B7" s="13" t="s">
        <v>480</v>
      </c>
    </row>
    <row r="8" spans="1:2" x14ac:dyDescent="0.25">
      <c r="A8" s="14"/>
      <c r="B8" s="13"/>
    </row>
    <row r="9" spans="1:2" ht="102.75" x14ac:dyDescent="0.25">
      <c r="A9" s="14"/>
      <c r="B9" s="13" t="s">
        <v>481</v>
      </c>
    </row>
    <row r="10" spans="1:2" x14ac:dyDescent="0.25">
      <c r="A10" s="14"/>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789176</v>
      </c>
      <c r="C3" s="7">
        <v>1602294</v>
      </c>
      <c r="D3" s="7">
        <v>2001325</v>
      </c>
    </row>
    <row r="4" spans="1:4" ht="30" x14ac:dyDescent="0.25">
      <c r="A4" s="2" t="s">
        <v>23</v>
      </c>
      <c r="B4" s="8">
        <v>1566515</v>
      </c>
      <c r="C4" s="8">
        <v>1919220</v>
      </c>
      <c r="D4" s="8">
        <v>1548524</v>
      </c>
    </row>
    <row r="5" spans="1:4" x14ac:dyDescent="0.25">
      <c r="A5" s="2" t="s">
        <v>24</v>
      </c>
      <c r="B5" s="8">
        <v>2355691</v>
      </c>
      <c r="C5" s="8">
        <v>3521514</v>
      </c>
      <c r="D5" s="8">
        <v>3549849</v>
      </c>
    </row>
    <row r="6" spans="1:4" x14ac:dyDescent="0.25">
      <c r="A6" s="2" t="s">
        <v>25</v>
      </c>
      <c r="B6" s="8">
        <v>4032</v>
      </c>
      <c r="C6" s="8">
        <v>4555</v>
      </c>
      <c r="D6" s="8">
        <v>5857</v>
      </c>
    </row>
    <row r="7" spans="1:4" x14ac:dyDescent="0.25">
      <c r="A7" s="2" t="s">
        <v>26</v>
      </c>
      <c r="B7" s="8">
        <v>3450009</v>
      </c>
      <c r="C7" s="8">
        <v>3566497</v>
      </c>
      <c r="D7" s="8">
        <v>3393992</v>
      </c>
    </row>
    <row r="8" spans="1:4" x14ac:dyDescent="0.25">
      <c r="A8" s="2" t="s">
        <v>27</v>
      </c>
      <c r="B8" s="8">
        <v>5171</v>
      </c>
      <c r="C8" s="8">
        <v>5171</v>
      </c>
      <c r="D8" s="8">
        <v>5171</v>
      </c>
    </row>
    <row r="9" spans="1:4" x14ac:dyDescent="0.25">
      <c r="A9" s="2" t="s">
        <v>28</v>
      </c>
      <c r="B9" s="8">
        <v>5814903</v>
      </c>
      <c r="C9" s="8">
        <v>7097737</v>
      </c>
      <c r="D9" s="8">
        <v>6954869</v>
      </c>
    </row>
    <row r="10" spans="1:4" x14ac:dyDescent="0.25">
      <c r="A10" s="3" t="s">
        <v>29</v>
      </c>
      <c r="B10" s="4" t="s">
        <v>4</v>
      </c>
      <c r="C10" s="4" t="s">
        <v>4</v>
      </c>
      <c r="D10" s="4" t="s">
        <v>4</v>
      </c>
    </row>
    <row r="11" spans="1:4" x14ac:dyDescent="0.25">
      <c r="A11" s="2" t="s">
        <v>30</v>
      </c>
      <c r="B11" s="8">
        <v>1003824</v>
      </c>
      <c r="C11" s="8">
        <v>637320</v>
      </c>
      <c r="D11" s="8">
        <v>594514</v>
      </c>
    </row>
    <row r="12" spans="1:4" x14ac:dyDescent="0.25">
      <c r="A12" s="2" t="s">
        <v>31</v>
      </c>
      <c r="B12" s="8">
        <v>406779</v>
      </c>
      <c r="C12" s="8">
        <v>387540</v>
      </c>
      <c r="D12" s="8">
        <v>369695</v>
      </c>
    </row>
    <row r="13" spans="1:4" x14ac:dyDescent="0.25">
      <c r="A13" s="2" t="s">
        <v>32</v>
      </c>
      <c r="B13" s="8">
        <v>2187082</v>
      </c>
      <c r="C13" s="8">
        <v>2187082</v>
      </c>
      <c r="D13" s="8">
        <v>2199108</v>
      </c>
    </row>
    <row r="14" spans="1:4" x14ac:dyDescent="0.25">
      <c r="A14" s="2" t="s">
        <v>33</v>
      </c>
      <c r="B14" s="8">
        <v>3597685</v>
      </c>
      <c r="C14" s="8">
        <v>3211942</v>
      </c>
      <c r="D14" s="8">
        <v>3163317</v>
      </c>
    </row>
    <row r="15" spans="1:4" x14ac:dyDescent="0.25">
      <c r="A15" s="2" t="s">
        <v>34</v>
      </c>
      <c r="B15" s="4" t="s">
        <v>4</v>
      </c>
      <c r="C15" s="4">
        <v>0</v>
      </c>
      <c r="D15" s="8">
        <v>238796</v>
      </c>
    </row>
    <row r="16" spans="1:4" x14ac:dyDescent="0.25">
      <c r="A16" s="2" t="s">
        <v>35</v>
      </c>
      <c r="B16" s="8">
        <v>99728</v>
      </c>
      <c r="C16" s="8">
        <v>99728</v>
      </c>
      <c r="D16" s="8">
        <v>99728</v>
      </c>
    </row>
    <row r="17" spans="1:4" x14ac:dyDescent="0.25">
      <c r="A17" s="2" t="s">
        <v>36</v>
      </c>
      <c r="B17" s="8">
        <v>3697413</v>
      </c>
      <c r="C17" s="8">
        <v>3311670</v>
      </c>
      <c r="D17" s="8">
        <v>3501841</v>
      </c>
    </row>
    <row r="18" spans="1:4" x14ac:dyDescent="0.25">
      <c r="A18" s="2" t="s">
        <v>37</v>
      </c>
      <c r="B18" s="4" t="s">
        <v>4</v>
      </c>
      <c r="C18" s="4" t="s">
        <v>38</v>
      </c>
      <c r="D18" s="4" t="s">
        <v>38</v>
      </c>
    </row>
    <row r="19" spans="1:4" x14ac:dyDescent="0.25">
      <c r="A19" s="3" t="s">
        <v>39</v>
      </c>
      <c r="B19" s="4" t="s">
        <v>4</v>
      </c>
      <c r="C19" s="4" t="s">
        <v>4</v>
      </c>
      <c r="D19" s="4" t="s">
        <v>4</v>
      </c>
    </row>
    <row r="20" spans="1:4" x14ac:dyDescent="0.25">
      <c r="A20" s="2" t="s">
        <v>40</v>
      </c>
      <c r="B20" s="8">
        <v>23482</v>
      </c>
      <c r="C20" s="8">
        <v>22271</v>
      </c>
      <c r="D20" s="8">
        <v>9411</v>
      </c>
    </row>
    <row r="21" spans="1:4" x14ac:dyDescent="0.25">
      <c r="A21" s="2" t="s">
        <v>41</v>
      </c>
      <c r="B21" s="8">
        <v>78325793</v>
      </c>
      <c r="C21" s="8">
        <v>78189173</v>
      </c>
      <c r="D21" s="8">
        <v>70883866</v>
      </c>
    </row>
    <row r="22" spans="1:4" ht="30" x14ac:dyDescent="0.25">
      <c r="A22" s="2" t="s">
        <v>42</v>
      </c>
      <c r="B22" s="8">
        <v>-76231791</v>
      </c>
      <c r="C22" s="8">
        <v>-74425835</v>
      </c>
      <c r="D22" s="8">
        <v>-67440295</v>
      </c>
    </row>
    <row r="23" spans="1:4" x14ac:dyDescent="0.25">
      <c r="A23" s="2" t="s">
        <v>43</v>
      </c>
      <c r="B23" s="8">
        <v>2117490</v>
      </c>
      <c r="C23" s="8">
        <v>3786067</v>
      </c>
      <c r="D23" s="8">
        <v>3453028</v>
      </c>
    </row>
    <row r="24" spans="1:4" ht="30" x14ac:dyDescent="0.25">
      <c r="A24" s="2" t="s">
        <v>44</v>
      </c>
      <c r="B24" s="8">
        <v>5814903</v>
      </c>
      <c r="C24" s="8">
        <v>7097737</v>
      </c>
      <c r="D24" s="8">
        <v>6954869</v>
      </c>
    </row>
    <row r="25" spans="1:4" x14ac:dyDescent="0.25">
      <c r="A25" s="3" t="s">
        <v>45</v>
      </c>
      <c r="B25" s="4" t="s">
        <v>4</v>
      </c>
      <c r="C25" s="4" t="s">
        <v>4</v>
      </c>
      <c r="D25" s="4" t="s">
        <v>4</v>
      </c>
    </row>
    <row r="26" spans="1:4" x14ac:dyDescent="0.25">
      <c r="A26" s="2" t="s">
        <v>46</v>
      </c>
      <c r="B26" s="4">
        <v>6</v>
      </c>
      <c r="C26" s="4">
        <v>8</v>
      </c>
      <c r="D26" s="4" t="s">
        <v>4</v>
      </c>
    </row>
    <row r="27" spans="1:4" x14ac:dyDescent="0.25">
      <c r="A27" s="2" t="s">
        <v>47</v>
      </c>
      <c r="B27" s="4" t="s">
        <v>4</v>
      </c>
      <c r="C27" s="4" t="s">
        <v>4</v>
      </c>
      <c r="D27" s="4" t="s">
        <v>4</v>
      </c>
    </row>
    <row r="28" spans="1:4" x14ac:dyDescent="0.25">
      <c r="A28" s="3" t="s">
        <v>45</v>
      </c>
      <c r="B28" s="4" t="s">
        <v>4</v>
      </c>
      <c r="C28" s="4" t="s">
        <v>4</v>
      </c>
      <c r="D28" s="4" t="s">
        <v>4</v>
      </c>
    </row>
    <row r="29" spans="1:4" x14ac:dyDescent="0.25">
      <c r="A29" s="2" t="s">
        <v>46</v>
      </c>
      <c r="B29" s="4" t="s">
        <v>4</v>
      </c>
      <c r="C29" s="4">
        <v>8</v>
      </c>
      <c r="D29" s="4">
        <v>34</v>
      </c>
    </row>
    <row r="30" spans="1:4" x14ac:dyDescent="0.25">
      <c r="A30" s="2" t="s">
        <v>48</v>
      </c>
      <c r="B30" s="4" t="s">
        <v>4</v>
      </c>
      <c r="C30" s="4" t="s">
        <v>4</v>
      </c>
      <c r="D30" s="4" t="s">
        <v>4</v>
      </c>
    </row>
    <row r="31" spans="1:4" x14ac:dyDescent="0.25">
      <c r="A31" s="3" t="s">
        <v>45</v>
      </c>
      <c r="B31" s="4" t="s">
        <v>4</v>
      </c>
      <c r="C31" s="4" t="s">
        <v>4</v>
      </c>
      <c r="D31" s="4" t="s">
        <v>4</v>
      </c>
    </row>
    <row r="32" spans="1:4" x14ac:dyDescent="0.25">
      <c r="A32" s="2" t="s">
        <v>46</v>
      </c>
      <c r="B32" s="4" t="s">
        <v>4</v>
      </c>
      <c r="C32" s="7">
        <v>0</v>
      </c>
      <c r="D32" s="7">
        <v>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482</v>
      </c>
      <c r="B1" s="1" t="s">
        <v>60</v>
      </c>
    </row>
    <row r="2" spans="1:2" x14ac:dyDescent="0.25">
      <c r="A2" s="6"/>
      <c r="B2" s="1" t="s">
        <v>19</v>
      </c>
    </row>
    <row r="3" spans="1:2" x14ac:dyDescent="0.25">
      <c r="A3" s="3" t="s">
        <v>483</v>
      </c>
      <c r="B3" s="4" t="s">
        <v>4</v>
      </c>
    </row>
    <row r="4" spans="1:2" x14ac:dyDescent="0.25">
      <c r="A4" s="14" t="s">
        <v>482</v>
      </c>
      <c r="B4" s="4" t="s">
        <v>4</v>
      </c>
    </row>
    <row r="5" spans="1:2" x14ac:dyDescent="0.25">
      <c r="A5" s="14"/>
      <c r="B5" s="132" t="s">
        <v>484</v>
      </c>
    </row>
    <row r="6" spans="1:2" x14ac:dyDescent="0.25">
      <c r="A6" s="14"/>
      <c r="B6" s="164"/>
    </row>
    <row r="7" spans="1:2" x14ac:dyDescent="0.25">
      <c r="A7" s="14"/>
      <c r="B7" s="164" t="s">
        <v>485</v>
      </c>
    </row>
    <row r="8" spans="1:2" x14ac:dyDescent="0.25">
      <c r="A8" s="14"/>
      <c r="B8" s="13"/>
    </row>
    <row r="9" spans="1:2" ht="115.5" x14ac:dyDescent="0.25">
      <c r="A9" s="14"/>
      <c r="B9" s="13" t="s">
        <v>486</v>
      </c>
    </row>
    <row r="10" spans="1:2" x14ac:dyDescent="0.25">
      <c r="A10" s="14"/>
      <c r="B10" s="13"/>
    </row>
    <row r="11" spans="1:2" ht="90" x14ac:dyDescent="0.25">
      <c r="A11" s="14"/>
      <c r="B11" s="13" t="s">
        <v>487</v>
      </c>
    </row>
    <row r="12" spans="1:2" x14ac:dyDescent="0.25">
      <c r="A12" s="14"/>
      <c r="B12" s="164"/>
    </row>
    <row r="13" spans="1:2" x14ac:dyDescent="0.25">
      <c r="A13" s="14"/>
      <c r="B13" s="164" t="s">
        <v>488</v>
      </c>
    </row>
    <row r="14" spans="1:2" x14ac:dyDescent="0.25">
      <c r="A14" s="14"/>
      <c r="B14" s="13"/>
    </row>
    <row r="15" spans="1:2" ht="243" x14ac:dyDescent="0.25">
      <c r="A15" s="14"/>
      <c r="B15" s="13" t="s">
        <v>489</v>
      </c>
    </row>
    <row r="16" spans="1:2" x14ac:dyDescent="0.25">
      <c r="A16" s="14"/>
      <c r="B16" s="13"/>
    </row>
    <row r="17" spans="1:2" ht="217.5" x14ac:dyDescent="0.25">
      <c r="A17" s="14"/>
      <c r="B17" s="13" t="s">
        <v>490</v>
      </c>
    </row>
    <row r="18" spans="1:2" x14ac:dyDescent="0.25">
      <c r="A18" s="14"/>
      <c r="B18" s="13"/>
    </row>
    <row r="19" spans="1:2" ht="115.5" x14ac:dyDescent="0.25">
      <c r="A19" s="14"/>
      <c r="B19" s="13" t="s">
        <v>491</v>
      </c>
    </row>
    <row r="20" spans="1:2" x14ac:dyDescent="0.25">
      <c r="A20" s="14"/>
      <c r="B20" s="13"/>
    </row>
    <row r="21" spans="1:2" ht="39" x14ac:dyDescent="0.25">
      <c r="A21" s="14"/>
      <c r="B21" s="13" t="s">
        <v>492</v>
      </c>
    </row>
    <row r="22" spans="1:2" ht="51.75" x14ac:dyDescent="0.25">
      <c r="A22" s="14"/>
      <c r="B22" s="13" t="s">
        <v>493</v>
      </c>
    </row>
    <row r="23" spans="1:2" ht="26.25" x14ac:dyDescent="0.25">
      <c r="A23" s="14"/>
      <c r="B23" s="13" t="s">
        <v>494</v>
      </c>
    </row>
    <row r="24" spans="1:2" x14ac:dyDescent="0.25">
      <c r="A24" s="14"/>
      <c r="B24" s="13" t="s">
        <v>495</v>
      </c>
    </row>
    <row r="25" spans="1:2" x14ac:dyDescent="0.25">
      <c r="A25" s="14"/>
      <c r="B25" s="13" t="s">
        <v>496</v>
      </c>
    </row>
    <row r="26" spans="1:2" x14ac:dyDescent="0.25">
      <c r="A26" s="14"/>
      <c r="B26" s="13" t="s">
        <v>497</v>
      </c>
    </row>
    <row r="27" spans="1:2" x14ac:dyDescent="0.25">
      <c r="A27" s="14"/>
      <c r="B27" s="123"/>
    </row>
    <row r="28" spans="1:2" x14ac:dyDescent="0.25">
      <c r="A28" s="14"/>
      <c r="B28" s="123" t="s">
        <v>498</v>
      </c>
    </row>
    <row r="29" spans="1:2" x14ac:dyDescent="0.25">
      <c r="A29" s="14"/>
      <c r="B29" s="13"/>
    </row>
    <row r="30" spans="1:2" ht="102.75" x14ac:dyDescent="0.25">
      <c r="A30" s="14"/>
      <c r="B30" s="13" t="s">
        <v>499</v>
      </c>
    </row>
    <row r="31" spans="1:2" x14ac:dyDescent="0.25">
      <c r="A31" s="14"/>
      <c r="B31" s="13"/>
    </row>
    <row r="32" spans="1:2" ht="255.75" x14ac:dyDescent="0.25">
      <c r="A32" s="14"/>
      <c r="B32" s="13" t="s">
        <v>500</v>
      </c>
    </row>
    <row r="33" spans="1:2" x14ac:dyDescent="0.25">
      <c r="A33" s="14"/>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3" width="30.28515625" customWidth="1"/>
    <col min="4" max="4" width="25.140625" customWidth="1"/>
    <col min="5" max="5" width="21.7109375" customWidth="1"/>
    <col min="6" max="6" width="25.140625" customWidth="1"/>
    <col min="7" max="7" width="8.5703125" customWidth="1"/>
    <col min="8" max="8" width="25.140625" customWidth="1"/>
    <col min="9" max="9" width="8.5703125" customWidth="1"/>
    <col min="10" max="10" width="6" customWidth="1"/>
    <col min="11" max="11" width="21.7109375" customWidth="1"/>
    <col min="12" max="12" width="30.28515625" customWidth="1"/>
    <col min="13" max="13" width="6" customWidth="1"/>
    <col min="14" max="14" width="28.85546875" customWidth="1"/>
    <col min="15" max="15" width="30.28515625" customWidth="1"/>
  </cols>
  <sheetData>
    <row r="1" spans="1:15" ht="15" customHeight="1" x14ac:dyDescent="0.25">
      <c r="A1" s="6" t="s">
        <v>501</v>
      </c>
      <c r="B1" s="6" t="s">
        <v>60</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15" customHeight="1" x14ac:dyDescent="0.25">
      <c r="A3" s="3" t="s">
        <v>483</v>
      </c>
      <c r="B3" s="19" t="s">
        <v>4</v>
      </c>
      <c r="C3" s="19"/>
      <c r="D3" s="19"/>
      <c r="E3" s="19"/>
      <c r="F3" s="19"/>
      <c r="G3" s="19"/>
      <c r="H3" s="19"/>
      <c r="I3" s="19"/>
      <c r="J3" s="19"/>
      <c r="K3" s="19"/>
      <c r="L3" s="19"/>
      <c r="M3" s="19"/>
      <c r="N3" s="19"/>
      <c r="O3" s="19"/>
    </row>
    <row r="4" spans="1:15" ht="15" customHeight="1" x14ac:dyDescent="0.25">
      <c r="A4" s="14" t="s">
        <v>501</v>
      </c>
      <c r="B4" s="19" t="s">
        <v>4</v>
      </c>
      <c r="C4" s="19"/>
      <c r="D4" s="19"/>
      <c r="E4" s="19"/>
      <c r="F4" s="19"/>
      <c r="G4" s="19"/>
      <c r="H4" s="19"/>
      <c r="I4" s="19"/>
      <c r="J4" s="19"/>
      <c r="K4" s="19"/>
      <c r="L4" s="19"/>
      <c r="M4" s="19"/>
      <c r="N4" s="19"/>
      <c r="O4" s="19"/>
    </row>
    <row r="5" spans="1:15" x14ac:dyDescent="0.25">
      <c r="A5" s="14"/>
      <c r="B5" s="163" t="s">
        <v>502</v>
      </c>
      <c r="C5" s="163"/>
      <c r="D5" s="163"/>
      <c r="E5" s="163"/>
      <c r="F5" s="163"/>
      <c r="G5" s="163"/>
      <c r="H5" s="163"/>
      <c r="I5" s="163"/>
      <c r="J5" s="163"/>
      <c r="K5" s="163"/>
      <c r="L5" s="163"/>
      <c r="M5" s="163"/>
      <c r="N5" s="163"/>
      <c r="O5" s="163"/>
    </row>
    <row r="6" spans="1:15" ht="15.75" x14ac:dyDescent="0.25">
      <c r="A6" s="14"/>
      <c r="B6" s="170"/>
      <c r="C6" s="170"/>
      <c r="D6" s="170"/>
      <c r="E6" s="170"/>
      <c r="F6" s="170"/>
      <c r="G6" s="170"/>
      <c r="H6" s="170"/>
      <c r="I6" s="170"/>
      <c r="J6" s="170"/>
      <c r="K6" s="170"/>
      <c r="L6" s="170"/>
      <c r="M6" s="170"/>
      <c r="N6" s="170"/>
      <c r="O6" s="170"/>
    </row>
    <row r="7" spans="1:15" x14ac:dyDescent="0.25">
      <c r="A7" s="14"/>
      <c r="B7" s="130" t="s">
        <v>503</v>
      </c>
      <c r="C7" s="130"/>
      <c r="D7" s="130"/>
      <c r="E7" s="130"/>
      <c r="F7" s="130"/>
      <c r="G7" s="130"/>
      <c r="H7" s="130"/>
      <c r="I7" s="130"/>
      <c r="J7" s="130"/>
      <c r="K7" s="130"/>
      <c r="L7" s="130"/>
      <c r="M7" s="130"/>
      <c r="N7" s="130"/>
      <c r="O7" s="130"/>
    </row>
    <row r="8" spans="1:15" x14ac:dyDescent="0.25">
      <c r="A8" s="14"/>
      <c r="B8" s="21"/>
      <c r="C8" s="21"/>
      <c r="D8" s="21"/>
      <c r="E8" s="21"/>
      <c r="F8" s="21"/>
      <c r="G8" s="21"/>
      <c r="H8" s="21"/>
      <c r="I8" s="21"/>
      <c r="J8" s="21"/>
      <c r="K8" s="21"/>
      <c r="L8" s="21"/>
      <c r="M8" s="21"/>
      <c r="N8" s="21"/>
      <c r="O8" s="21"/>
    </row>
    <row r="9" spans="1:15" x14ac:dyDescent="0.25">
      <c r="A9" s="14"/>
      <c r="B9" s="21" t="s">
        <v>504</v>
      </c>
      <c r="C9" s="21"/>
      <c r="D9" s="21"/>
      <c r="E9" s="21"/>
      <c r="F9" s="21"/>
      <c r="G9" s="21"/>
      <c r="H9" s="21"/>
      <c r="I9" s="21"/>
      <c r="J9" s="21"/>
      <c r="K9" s="21"/>
      <c r="L9" s="21"/>
      <c r="M9" s="21"/>
      <c r="N9" s="21"/>
      <c r="O9" s="21"/>
    </row>
    <row r="10" spans="1:15" x14ac:dyDescent="0.25">
      <c r="A10" s="14"/>
      <c r="B10" s="22" t="s">
        <v>505</v>
      </c>
      <c r="C10" s="22"/>
      <c r="D10" s="22"/>
      <c r="E10" s="22"/>
      <c r="F10" s="22"/>
      <c r="G10" s="22"/>
      <c r="H10" s="22"/>
      <c r="I10" s="22"/>
      <c r="J10" s="22"/>
      <c r="K10" s="22"/>
      <c r="L10" s="22"/>
      <c r="M10" s="22"/>
      <c r="N10" s="22"/>
      <c r="O10" s="22"/>
    </row>
    <row r="11" spans="1:15" x14ac:dyDescent="0.25">
      <c r="A11" s="14"/>
      <c r="B11" s="171" t="s">
        <v>506</v>
      </c>
      <c r="C11" s="171"/>
      <c r="D11" s="171"/>
      <c r="E11" s="171"/>
      <c r="F11" s="171"/>
      <c r="G11" s="171"/>
      <c r="H11" s="171"/>
      <c r="I11" s="171"/>
      <c r="J11" s="171"/>
      <c r="K11" s="171"/>
      <c r="L11" s="171"/>
      <c r="M11" s="171"/>
      <c r="N11" s="171"/>
      <c r="O11" s="171"/>
    </row>
    <row r="12" spans="1:15" x14ac:dyDescent="0.25">
      <c r="A12" s="14"/>
      <c r="B12" s="21"/>
      <c r="C12" s="21"/>
      <c r="D12" s="21"/>
      <c r="E12" s="21"/>
      <c r="F12" s="21"/>
      <c r="G12" s="21"/>
      <c r="H12" s="21"/>
      <c r="I12" s="21"/>
      <c r="J12" s="21"/>
      <c r="K12" s="21"/>
      <c r="L12" s="21"/>
      <c r="M12" s="21"/>
      <c r="N12" s="21"/>
      <c r="O12" s="21"/>
    </row>
    <row r="13" spans="1:15" ht="38.25" customHeight="1" x14ac:dyDescent="0.25">
      <c r="A13" s="14"/>
      <c r="B13" s="21" t="s">
        <v>507</v>
      </c>
      <c r="C13" s="21"/>
      <c r="D13" s="21"/>
      <c r="E13" s="21"/>
      <c r="F13" s="21"/>
      <c r="G13" s="21"/>
      <c r="H13" s="21"/>
      <c r="I13" s="21"/>
      <c r="J13" s="21"/>
      <c r="K13" s="21"/>
      <c r="L13" s="21"/>
      <c r="M13" s="21"/>
      <c r="N13" s="21"/>
      <c r="O13" s="21"/>
    </row>
    <row r="14" spans="1:15" x14ac:dyDescent="0.25">
      <c r="A14" s="14"/>
      <c r="B14" s="22" t="s">
        <v>505</v>
      </c>
      <c r="C14" s="22"/>
      <c r="D14" s="22"/>
      <c r="E14" s="22"/>
      <c r="F14" s="22"/>
      <c r="G14" s="22"/>
      <c r="H14" s="22"/>
      <c r="I14" s="22"/>
      <c r="J14" s="22"/>
      <c r="K14" s="22"/>
      <c r="L14" s="22"/>
      <c r="M14" s="22"/>
      <c r="N14" s="22"/>
      <c r="O14" s="22"/>
    </row>
    <row r="15" spans="1:15" x14ac:dyDescent="0.25">
      <c r="A15" s="14"/>
      <c r="B15" s="130" t="s">
        <v>508</v>
      </c>
      <c r="C15" s="130"/>
      <c r="D15" s="130"/>
      <c r="E15" s="130"/>
      <c r="F15" s="130"/>
      <c r="G15" s="130"/>
      <c r="H15" s="130"/>
      <c r="I15" s="130"/>
      <c r="J15" s="130"/>
      <c r="K15" s="130"/>
      <c r="L15" s="130"/>
      <c r="M15" s="130"/>
      <c r="N15" s="130"/>
      <c r="O15" s="130"/>
    </row>
    <row r="16" spans="1:15" x14ac:dyDescent="0.25">
      <c r="A16" s="14"/>
      <c r="B16" s="21"/>
      <c r="C16" s="21"/>
      <c r="D16" s="21"/>
      <c r="E16" s="21"/>
      <c r="F16" s="21"/>
      <c r="G16" s="21"/>
      <c r="H16" s="21"/>
      <c r="I16" s="21"/>
      <c r="J16" s="21"/>
      <c r="K16" s="21"/>
      <c r="L16" s="21"/>
      <c r="M16" s="21"/>
      <c r="N16" s="21"/>
      <c r="O16" s="21"/>
    </row>
    <row r="17" spans="1:15" x14ac:dyDescent="0.25">
      <c r="A17" s="14"/>
      <c r="B17" s="21" t="s">
        <v>509</v>
      </c>
      <c r="C17" s="21"/>
      <c r="D17" s="21"/>
      <c r="E17" s="21"/>
      <c r="F17" s="21"/>
      <c r="G17" s="21"/>
      <c r="H17" s="21"/>
      <c r="I17" s="21"/>
      <c r="J17" s="21"/>
      <c r="K17" s="21"/>
      <c r="L17" s="21"/>
      <c r="M17" s="21"/>
      <c r="N17" s="21"/>
      <c r="O17" s="21"/>
    </row>
    <row r="18" spans="1:15" x14ac:dyDescent="0.25">
      <c r="A18" s="14"/>
      <c r="B18" s="22" t="s">
        <v>258</v>
      </c>
      <c r="C18" s="22"/>
      <c r="D18" s="22"/>
      <c r="E18" s="22"/>
      <c r="F18" s="22"/>
      <c r="G18" s="22"/>
      <c r="H18" s="22"/>
      <c r="I18" s="22"/>
      <c r="J18" s="22"/>
      <c r="K18" s="22"/>
      <c r="L18" s="22"/>
      <c r="M18" s="22"/>
      <c r="N18" s="22"/>
      <c r="O18" s="22"/>
    </row>
    <row r="19" spans="1:15" x14ac:dyDescent="0.25">
      <c r="A19" s="14"/>
      <c r="B19" s="129" t="s">
        <v>409</v>
      </c>
      <c r="C19" s="129"/>
      <c r="D19" s="129"/>
      <c r="E19" s="129"/>
      <c r="F19" s="129"/>
      <c r="G19" s="129"/>
      <c r="H19" s="129"/>
      <c r="I19" s="129"/>
      <c r="J19" s="129"/>
      <c r="K19" s="129"/>
      <c r="L19" s="129"/>
      <c r="M19" s="129"/>
      <c r="N19" s="129"/>
      <c r="O19" s="129"/>
    </row>
    <row r="20" spans="1:15" x14ac:dyDescent="0.25">
      <c r="A20" s="14"/>
      <c r="B20" s="129"/>
      <c r="C20" s="129"/>
      <c r="D20" s="129"/>
      <c r="E20" s="129"/>
      <c r="F20" s="129"/>
      <c r="G20" s="129"/>
      <c r="H20" s="129"/>
      <c r="I20" s="129"/>
      <c r="J20" s="129"/>
      <c r="K20" s="129"/>
      <c r="L20" s="129"/>
      <c r="M20" s="129"/>
      <c r="N20" s="129"/>
      <c r="O20" s="129"/>
    </row>
    <row r="21" spans="1:15" ht="25.5" customHeight="1" x14ac:dyDescent="0.25">
      <c r="A21" s="14"/>
      <c r="B21" s="21" t="s">
        <v>510</v>
      </c>
      <c r="C21" s="21"/>
      <c r="D21" s="21"/>
      <c r="E21" s="21"/>
      <c r="F21" s="21"/>
      <c r="G21" s="21"/>
      <c r="H21" s="21"/>
      <c r="I21" s="21"/>
      <c r="J21" s="21"/>
      <c r="K21" s="21"/>
      <c r="L21" s="21"/>
      <c r="M21" s="21"/>
      <c r="N21" s="21"/>
      <c r="O21" s="21"/>
    </row>
    <row r="22" spans="1:15" x14ac:dyDescent="0.25">
      <c r="A22" s="14"/>
      <c r="B22" s="21"/>
      <c r="C22" s="21"/>
      <c r="D22" s="21"/>
      <c r="E22" s="21"/>
      <c r="F22" s="21"/>
      <c r="G22" s="21"/>
      <c r="H22" s="21"/>
      <c r="I22" s="21"/>
      <c r="J22" s="21"/>
      <c r="K22" s="21"/>
      <c r="L22" s="21"/>
      <c r="M22" s="21"/>
      <c r="N22" s="21"/>
      <c r="O22" s="21"/>
    </row>
    <row r="23" spans="1:15" ht="25.5" customHeight="1" x14ac:dyDescent="0.25">
      <c r="A23" s="14"/>
      <c r="B23" s="21" t="s">
        <v>511</v>
      </c>
      <c r="C23" s="21"/>
      <c r="D23" s="21"/>
      <c r="E23" s="21"/>
      <c r="F23" s="21"/>
      <c r="G23" s="21"/>
      <c r="H23" s="21"/>
      <c r="I23" s="21"/>
      <c r="J23" s="21"/>
      <c r="K23" s="21"/>
      <c r="L23" s="21"/>
      <c r="M23" s="21"/>
      <c r="N23" s="21"/>
      <c r="O23" s="21"/>
    </row>
    <row r="24" spans="1:15" x14ac:dyDescent="0.25">
      <c r="A24" s="14"/>
      <c r="B24" s="172"/>
      <c r="C24" s="172"/>
      <c r="D24" s="172"/>
      <c r="E24" s="172"/>
      <c r="F24" s="172"/>
      <c r="G24" s="172"/>
      <c r="H24" s="172"/>
      <c r="I24" s="172"/>
      <c r="J24" s="172"/>
      <c r="K24" s="172"/>
      <c r="L24" s="172"/>
      <c r="M24" s="172"/>
      <c r="N24" s="172"/>
      <c r="O24" s="172"/>
    </row>
    <row r="25" spans="1:15" x14ac:dyDescent="0.25">
      <c r="A25" s="14"/>
      <c r="B25" s="172" t="s">
        <v>512</v>
      </c>
      <c r="C25" s="172"/>
      <c r="D25" s="172"/>
      <c r="E25" s="172"/>
      <c r="F25" s="172"/>
      <c r="G25" s="172"/>
      <c r="H25" s="172"/>
      <c r="I25" s="172"/>
      <c r="J25" s="172"/>
      <c r="K25" s="172"/>
      <c r="L25" s="172"/>
      <c r="M25" s="172"/>
      <c r="N25" s="172"/>
      <c r="O25" s="172"/>
    </row>
    <row r="26" spans="1:15" x14ac:dyDescent="0.25">
      <c r="A26" s="14"/>
      <c r="B26" s="173" t="s">
        <v>513</v>
      </c>
      <c r="C26" s="173"/>
      <c r="D26" s="173"/>
      <c r="E26" s="173"/>
      <c r="F26" s="173"/>
      <c r="G26" s="173"/>
      <c r="H26" s="173"/>
      <c r="I26" s="173"/>
      <c r="J26" s="173"/>
      <c r="K26" s="173"/>
      <c r="L26" s="173"/>
      <c r="M26" s="173"/>
      <c r="N26" s="173"/>
      <c r="O26" s="173"/>
    </row>
    <row r="27" spans="1:15" x14ac:dyDescent="0.25">
      <c r="A27" s="14"/>
      <c r="B27" s="173" t="s">
        <v>514</v>
      </c>
      <c r="C27" s="173"/>
      <c r="D27" s="173"/>
      <c r="E27" s="173"/>
      <c r="F27" s="173"/>
      <c r="G27" s="173"/>
      <c r="H27" s="173"/>
      <c r="I27" s="173"/>
      <c r="J27" s="173"/>
      <c r="K27" s="173"/>
      <c r="L27" s="173"/>
      <c r="M27" s="173"/>
      <c r="N27" s="173"/>
      <c r="O27" s="173"/>
    </row>
    <row r="28" spans="1:15" x14ac:dyDescent="0.25">
      <c r="A28" s="14"/>
      <c r="B28" s="49"/>
      <c r="C28" s="49"/>
      <c r="D28" s="49"/>
      <c r="E28" s="49"/>
      <c r="F28" s="49"/>
      <c r="G28" s="49"/>
      <c r="H28" s="49"/>
      <c r="I28" s="49"/>
      <c r="J28" s="49"/>
      <c r="K28" s="49"/>
      <c r="L28" s="49"/>
      <c r="M28" s="49"/>
      <c r="N28" s="49"/>
      <c r="O28" s="49"/>
    </row>
    <row r="29" spans="1:15" x14ac:dyDescent="0.25">
      <c r="A29" s="14"/>
      <c r="B29" s="21" t="s">
        <v>515</v>
      </c>
      <c r="C29" s="21"/>
      <c r="D29" s="21"/>
      <c r="E29" s="21"/>
      <c r="F29" s="21"/>
      <c r="G29" s="21"/>
      <c r="H29" s="21"/>
      <c r="I29" s="21"/>
      <c r="J29" s="21"/>
      <c r="K29" s="21"/>
      <c r="L29" s="21"/>
      <c r="M29" s="21"/>
      <c r="N29" s="21"/>
      <c r="O29" s="21"/>
    </row>
    <row r="30" spans="1:15" x14ac:dyDescent="0.25">
      <c r="A30" s="14"/>
      <c r="B30" s="21"/>
      <c r="C30" s="21"/>
      <c r="D30" s="21"/>
      <c r="E30" s="21"/>
      <c r="F30" s="21"/>
      <c r="G30" s="21"/>
      <c r="H30" s="21"/>
      <c r="I30" s="21"/>
      <c r="J30" s="21"/>
      <c r="K30" s="21"/>
      <c r="L30" s="21"/>
      <c r="M30" s="21"/>
      <c r="N30" s="21"/>
      <c r="O30" s="21"/>
    </row>
    <row r="31" spans="1:15" x14ac:dyDescent="0.25">
      <c r="A31" s="14"/>
      <c r="B31" s="21" t="s">
        <v>516</v>
      </c>
      <c r="C31" s="21"/>
      <c r="D31" s="21"/>
      <c r="E31" s="21"/>
      <c r="F31" s="21"/>
      <c r="G31" s="21"/>
      <c r="H31" s="21"/>
      <c r="I31" s="21"/>
      <c r="J31" s="21"/>
      <c r="K31" s="21"/>
      <c r="L31" s="21"/>
      <c r="M31" s="21"/>
      <c r="N31" s="21"/>
      <c r="O31" s="21"/>
    </row>
    <row r="32" spans="1:15" ht="15.75" x14ac:dyDescent="0.25">
      <c r="A32" s="14"/>
      <c r="B32" s="48"/>
      <c r="C32" s="48"/>
      <c r="D32" s="48"/>
      <c r="E32" s="48"/>
      <c r="F32" s="48"/>
      <c r="G32" s="48"/>
      <c r="H32" s="48"/>
      <c r="I32" s="48"/>
      <c r="J32" s="48"/>
      <c r="K32" s="48"/>
      <c r="L32" s="48"/>
      <c r="M32" s="48"/>
      <c r="N32" s="48"/>
      <c r="O32" s="48"/>
    </row>
    <row r="33" spans="1:15" x14ac:dyDescent="0.25">
      <c r="A33" s="14"/>
      <c r="B33" s="171" t="s">
        <v>517</v>
      </c>
      <c r="C33" s="171"/>
      <c r="D33" s="171"/>
      <c r="E33" s="171"/>
      <c r="F33" s="171"/>
      <c r="G33" s="171"/>
      <c r="H33" s="171"/>
      <c r="I33" s="171"/>
      <c r="J33" s="171"/>
      <c r="K33" s="171"/>
      <c r="L33" s="171"/>
      <c r="M33" s="171"/>
      <c r="N33" s="171"/>
      <c r="O33" s="171"/>
    </row>
    <row r="34" spans="1:15" x14ac:dyDescent="0.25">
      <c r="A34" s="14"/>
      <c r="B34" s="21"/>
      <c r="C34" s="21"/>
      <c r="D34" s="21"/>
      <c r="E34" s="21"/>
      <c r="F34" s="21"/>
      <c r="G34" s="21"/>
      <c r="H34" s="21"/>
      <c r="I34" s="21"/>
      <c r="J34" s="21"/>
      <c r="K34" s="21"/>
      <c r="L34" s="21"/>
      <c r="M34" s="21"/>
      <c r="N34" s="21"/>
      <c r="O34" s="21"/>
    </row>
    <row r="35" spans="1:15" x14ac:dyDescent="0.25">
      <c r="A35" s="14"/>
      <c r="B35" s="21" t="s">
        <v>518</v>
      </c>
      <c r="C35" s="21"/>
      <c r="D35" s="21"/>
      <c r="E35" s="21"/>
      <c r="F35" s="21"/>
      <c r="G35" s="21"/>
      <c r="H35" s="21"/>
      <c r="I35" s="21"/>
      <c r="J35" s="21"/>
      <c r="K35" s="21"/>
      <c r="L35" s="21"/>
      <c r="M35" s="21"/>
      <c r="N35" s="21"/>
      <c r="O35" s="21"/>
    </row>
    <row r="36" spans="1:15" x14ac:dyDescent="0.25">
      <c r="A36" s="14"/>
      <c r="B36" s="22"/>
      <c r="C36" s="22"/>
      <c r="D36" s="22"/>
      <c r="E36" s="22"/>
      <c r="F36" s="22"/>
      <c r="G36" s="22"/>
      <c r="H36" s="22"/>
      <c r="I36" s="22"/>
      <c r="J36" s="22"/>
      <c r="K36" s="22"/>
      <c r="L36" s="22"/>
      <c r="M36" s="22"/>
      <c r="N36" s="22"/>
      <c r="O36" s="22"/>
    </row>
    <row r="37" spans="1:15" x14ac:dyDescent="0.25">
      <c r="A37" s="14"/>
      <c r="B37" s="171" t="s">
        <v>519</v>
      </c>
      <c r="C37" s="171"/>
      <c r="D37" s="171"/>
      <c r="E37" s="171"/>
      <c r="F37" s="171"/>
      <c r="G37" s="171"/>
      <c r="H37" s="171"/>
      <c r="I37" s="171"/>
      <c r="J37" s="171"/>
      <c r="K37" s="171"/>
      <c r="L37" s="171"/>
      <c r="M37" s="171"/>
      <c r="N37" s="171"/>
      <c r="O37" s="171"/>
    </row>
    <row r="38" spans="1:15" x14ac:dyDescent="0.25">
      <c r="A38" s="14"/>
      <c r="B38" s="171"/>
      <c r="C38" s="171"/>
      <c r="D38" s="171"/>
      <c r="E38" s="171"/>
      <c r="F38" s="171"/>
      <c r="G38" s="171"/>
      <c r="H38" s="171"/>
      <c r="I38" s="171"/>
      <c r="J38" s="171"/>
      <c r="K38" s="171"/>
      <c r="L38" s="171"/>
      <c r="M38" s="171"/>
      <c r="N38" s="171"/>
      <c r="O38" s="171"/>
    </row>
    <row r="39" spans="1:15" x14ac:dyDescent="0.25">
      <c r="A39" s="14"/>
      <c r="B39" s="21" t="s">
        <v>520</v>
      </c>
      <c r="C39" s="21"/>
      <c r="D39" s="21"/>
      <c r="E39" s="21"/>
      <c r="F39" s="21"/>
      <c r="G39" s="21"/>
      <c r="H39" s="21"/>
      <c r="I39" s="21"/>
      <c r="J39" s="21"/>
      <c r="K39" s="21"/>
      <c r="L39" s="21"/>
      <c r="M39" s="21"/>
      <c r="N39" s="21"/>
      <c r="O39" s="21"/>
    </row>
    <row r="40" spans="1:15" x14ac:dyDescent="0.25">
      <c r="A40" s="14"/>
      <c r="B40" s="22"/>
      <c r="C40" s="22"/>
      <c r="D40" s="22"/>
      <c r="E40" s="22"/>
      <c r="F40" s="22"/>
      <c r="G40" s="22"/>
      <c r="H40" s="22"/>
      <c r="I40" s="22"/>
      <c r="J40" s="22"/>
      <c r="K40" s="22"/>
      <c r="L40" s="22"/>
      <c r="M40" s="22"/>
      <c r="N40" s="22"/>
      <c r="O40" s="22"/>
    </row>
    <row r="41" spans="1:15" x14ac:dyDescent="0.25">
      <c r="A41" s="14"/>
      <c r="B41" s="171" t="s">
        <v>521</v>
      </c>
      <c r="C41" s="171"/>
      <c r="D41" s="171"/>
      <c r="E41" s="171"/>
      <c r="F41" s="171"/>
      <c r="G41" s="171"/>
      <c r="H41" s="171"/>
      <c r="I41" s="171"/>
      <c r="J41" s="171"/>
      <c r="K41" s="171"/>
      <c r="L41" s="171"/>
      <c r="M41" s="171"/>
      <c r="N41" s="171"/>
      <c r="O41" s="171"/>
    </row>
    <row r="42" spans="1:15" x14ac:dyDescent="0.25">
      <c r="A42" s="14"/>
      <c r="B42" s="21"/>
      <c r="C42" s="21"/>
      <c r="D42" s="21"/>
      <c r="E42" s="21"/>
      <c r="F42" s="21"/>
      <c r="G42" s="21"/>
      <c r="H42" s="21"/>
      <c r="I42" s="21"/>
      <c r="J42" s="21"/>
      <c r="K42" s="21"/>
      <c r="L42" s="21"/>
      <c r="M42" s="21"/>
      <c r="N42" s="21"/>
      <c r="O42" s="21"/>
    </row>
    <row r="43" spans="1:15" x14ac:dyDescent="0.25">
      <c r="A43" s="14"/>
      <c r="B43" s="21" t="s">
        <v>522</v>
      </c>
      <c r="C43" s="21"/>
      <c r="D43" s="21"/>
      <c r="E43" s="21"/>
      <c r="F43" s="21"/>
      <c r="G43" s="21"/>
      <c r="H43" s="21"/>
      <c r="I43" s="21"/>
      <c r="J43" s="21"/>
      <c r="K43" s="21"/>
      <c r="L43" s="21"/>
      <c r="M43" s="21"/>
      <c r="N43" s="21"/>
      <c r="O43" s="21"/>
    </row>
    <row r="44" spans="1:15" x14ac:dyDescent="0.25">
      <c r="A44" s="14"/>
      <c r="B44" s="22"/>
      <c r="C44" s="22"/>
      <c r="D44" s="22"/>
      <c r="E44" s="22"/>
      <c r="F44" s="22"/>
      <c r="G44" s="22"/>
      <c r="H44" s="22"/>
      <c r="I44" s="22"/>
      <c r="J44" s="22"/>
      <c r="K44" s="22"/>
      <c r="L44" s="22"/>
      <c r="M44" s="22"/>
      <c r="N44" s="22"/>
      <c r="O44" s="22"/>
    </row>
    <row r="45" spans="1:15" x14ac:dyDescent="0.25">
      <c r="A45" s="14"/>
      <c r="B45" s="171" t="s">
        <v>523</v>
      </c>
      <c r="C45" s="171"/>
      <c r="D45" s="171"/>
      <c r="E45" s="171"/>
      <c r="F45" s="171"/>
      <c r="G45" s="171"/>
      <c r="H45" s="171"/>
      <c r="I45" s="171"/>
      <c r="J45" s="171"/>
      <c r="K45" s="171"/>
      <c r="L45" s="171"/>
      <c r="M45" s="171"/>
      <c r="N45" s="171"/>
      <c r="O45" s="171"/>
    </row>
    <row r="46" spans="1:15" x14ac:dyDescent="0.25">
      <c r="A46" s="14"/>
      <c r="B46" s="21"/>
      <c r="C46" s="21"/>
      <c r="D46" s="21"/>
      <c r="E46" s="21"/>
      <c r="F46" s="21"/>
      <c r="G46" s="21"/>
      <c r="H46" s="21"/>
      <c r="I46" s="21"/>
      <c r="J46" s="21"/>
      <c r="K46" s="21"/>
      <c r="L46" s="21"/>
      <c r="M46" s="21"/>
      <c r="N46" s="21"/>
      <c r="O46" s="21"/>
    </row>
    <row r="47" spans="1:15" ht="25.5" customHeight="1" x14ac:dyDescent="0.25">
      <c r="A47" s="14"/>
      <c r="B47" s="21" t="s">
        <v>524</v>
      </c>
      <c r="C47" s="21"/>
      <c r="D47" s="21"/>
      <c r="E47" s="21"/>
      <c r="F47" s="21"/>
      <c r="G47" s="21"/>
      <c r="H47" s="21"/>
      <c r="I47" s="21"/>
      <c r="J47" s="21"/>
      <c r="K47" s="21"/>
      <c r="L47" s="21"/>
      <c r="M47" s="21"/>
      <c r="N47" s="21"/>
      <c r="O47" s="21"/>
    </row>
    <row r="48" spans="1:15" x14ac:dyDescent="0.25">
      <c r="A48" s="14"/>
      <c r="B48" s="21"/>
      <c r="C48" s="21"/>
      <c r="D48" s="21"/>
      <c r="E48" s="21"/>
      <c r="F48" s="21"/>
      <c r="G48" s="21"/>
      <c r="H48" s="21"/>
      <c r="I48" s="21"/>
      <c r="J48" s="21"/>
      <c r="K48" s="21"/>
      <c r="L48" s="21"/>
      <c r="M48" s="21"/>
      <c r="N48" s="21"/>
      <c r="O48" s="21"/>
    </row>
    <row r="49" spans="1:15" ht="25.5" customHeight="1" x14ac:dyDescent="0.25">
      <c r="A49" s="14"/>
      <c r="B49" s="21" t="s">
        <v>525</v>
      </c>
      <c r="C49" s="21"/>
      <c r="D49" s="21"/>
      <c r="E49" s="21"/>
      <c r="F49" s="21"/>
      <c r="G49" s="21"/>
      <c r="H49" s="21"/>
      <c r="I49" s="21"/>
      <c r="J49" s="21"/>
      <c r="K49" s="21"/>
      <c r="L49" s="21"/>
      <c r="M49" s="21"/>
      <c r="N49" s="21"/>
      <c r="O49" s="21"/>
    </row>
    <row r="50" spans="1:15" x14ac:dyDescent="0.25">
      <c r="A50" s="14"/>
      <c r="B50" s="21"/>
      <c r="C50" s="21"/>
      <c r="D50" s="21"/>
      <c r="E50" s="21"/>
      <c r="F50" s="21"/>
      <c r="G50" s="21"/>
      <c r="H50" s="21"/>
      <c r="I50" s="21"/>
      <c r="J50" s="21"/>
      <c r="K50" s="21"/>
      <c r="L50" s="21"/>
      <c r="M50" s="21"/>
      <c r="N50" s="21"/>
      <c r="O50" s="21"/>
    </row>
    <row r="51" spans="1:15" x14ac:dyDescent="0.25">
      <c r="A51" s="14"/>
      <c r="B51" s="21" t="s">
        <v>526</v>
      </c>
      <c r="C51" s="21"/>
      <c r="D51" s="21"/>
      <c r="E51" s="21"/>
      <c r="F51" s="21"/>
      <c r="G51" s="21"/>
      <c r="H51" s="21"/>
      <c r="I51" s="21"/>
      <c r="J51" s="21"/>
      <c r="K51" s="21"/>
      <c r="L51" s="21"/>
      <c r="M51" s="21"/>
      <c r="N51" s="21"/>
      <c r="O51" s="21"/>
    </row>
    <row r="52" spans="1:15" x14ac:dyDescent="0.25">
      <c r="A52" s="14"/>
      <c r="B52" s="22"/>
      <c r="C52" s="22"/>
      <c r="D52" s="22"/>
      <c r="E52" s="22"/>
      <c r="F52" s="22"/>
      <c r="G52" s="22"/>
      <c r="H52" s="22"/>
      <c r="I52" s="22"/>
      <c r="J52" s="22"/>
      <c r="K52" s="22"/>
      <c r="L52" s="22"/>
      <c r="M52" s="22"/>
      <c r="N52" s="22"/>
      <c r="O52" s="22"/>
    </row>
    <row r="53" spans="1:15" x14ac:dyDescent="0.25">
      <c r="A53" s="14"/>
      <c r="B53" s="171" t="s">
        <v>527</v>
      </c>
      <c r="C53" s="171"/>
      <c r="D53" s="171"/>
      <c r="E53" s="171"/>
      <c r="F53" s="171"/>
      <c r="G53" s="171"/>
      <c r="H53" s="171"/>
      <c r="I53" s="171"/>
      <c r="J53" s="171"/>
      <c r="K53" s="171"/>
      <c r="L53" s="171"/>
      <c r="M53" s="171"/>
      <c r="N53" s="171"/>
      <c r="O53" s="171"/>
    </row>
    <row r="54" spans="1:15" x14ac:dyDescent="0.25">
      <c r="A54" s="14"/>
      <c r="B54" s="21"/>
      <c r="C54" s="21"/>
      <c r="D54" s="21"/>
      <c r="E54" s="21"/>
      <c r="F54" s="21"/>
      <c r="G54" s="21"/>
      <c r="H54" s="21"/>
      <c r="I54" s="21"/>
      <c r="J54" s="21"/>
      <c r="K54" s="21"/>
      <c r="L54" s="21"/>
      <c r="M54" s="21"/>
      <c r="N54" s="21"/>
      <c r="O54" s="21"/>
    </row>
    <row r="55" spans="1:15" x14ac:dyDescent="0.25">
      <c r="A55" s="14"/>
      <c r="B55" s="21" t="s">
        <v>257</v>
      </c>
      <c r="C55" s="21"/>
      <c r="D55" s="21"/>
      <c r="E55" s="21"/>
      <c r="F55" s="21"/>
      <c r="G55" s="21"/>
      <c r="H55" s="21"/>
      <c r="I55" s="21"/>
      <c r="J55" s="21"/>
      <c r="K55" s="21"/>
      <c r="L55" s="21"/>
      <c r="M55" s="21"/>
      <c r="N55" s="21"/>
      <c r="O55" s="21"/>
    </row>
    <row r="56" spans="1:15" x14ac:dyDescent="0.25">
      <c r="A56" s="14"/>
      <c r="B56" s="21"/>
      <c r="C56" s="21"/>
      <c r="D56" s="21"/>
      <c r="E56" s="21"/>
      <c r="F56" s="21"/>
      <c r="G56" s="21"/>
      <c r="H56" s="21"/>
      <c r="I56" s="21"/>
      <c r="J56" s="21"/>
      <c r="K56" s="21"/>
      <c r="L56" s="21"/>
      <c r="M56" s="21"/>
      <c r="N56" s="21"/>
      <c r="O56" s="21"/>
    </row>
    <row r="57" spans="1:15" x14ac:dyDescent="0.25">
      <c r="A57" s="14"/>
      <c r="B57" s="21" t="s">
        <v>528</v>
      </c>
      <c r="C57" s="21"/>
      <c r="D57" s="21"/>
      <c r="E57" s="21"/>
      <c r="F57" s="21"/>
      <c r="G57" s="21"/>
      <c r="H57" s="21"/>
      <c r="I57" s="21"/>
      <c r="J57" s="21"/>
      <c r="K57" s="21"/>
      <c r="L57" s="21"/>
      <c r="M57" s="21"/>
      <c r="N57" s="21"/>
      <c r="O57" s="21"/>
    </row>
    <row r="58" spans="1:15" x14ac:dyDescent="0.25">
      <c r="A58" s="14"/>
      <c r="B58" s="21" t="s">
        <v>529</v>
      </c>
      <c r="C58" s="21"/>
      <c r="D58" s="21"/>
      <c r="E58" s="21"/>
      <c r="F58" s="21"/>
      <c r="G58" s="21"/>
      <c r="H58" s="21"/>
      <c r="I58" s="21"/>
      <c r="J58" s="21"/>
      <c r="K58" s="21"/>
      <c r="L58" s="21"/>
      <c r="M58" s="21"/>
      <c r="N58" s="21"/>
      <c r="O58" s="21"/>
    </row>
    <row r="59" spans="1:15" x14ac:dyDescent="0.25">
      <c r="A59" s="14"/>
      <c r="B59" s="21" t="s">
        <v>530</v>
      </c>
      <c r="C59" s="21"/>
      <c r="D59" s="21"/>
      <c r="E59" s="21"/>
      <c r="F59" s="21"/>
      <c r="G59" s="21"/>
      <c r="H59" s="21"/>
      <c r="I59" s="21"/>
      <c r="J59" s="21"/>
      <c r="K59" s="21"/>
      <c r="L59" s="21"/>
      <c r="M59" s="21"/>
      <c r="N59" s="21"/>
      <c r="O59" s="21"/>
    </row>
    <row r="60" spans="1:15" x14ac:dyDescent="0.25">
      <c r="A60" s="14"/>
      <c r="B60" s="21" t="s">
        <v>531</v>
      </c>
      <c r="C60" s="21"/>
      <c r="D60" s="21"/>
      <c r="E60" s="21"/>
      <c r="F60" s="21"/>
      <c r="G60" s="21"/>
      <c r="H60" s="21"/>
      <c r="I60" s="21"/>
      <c r="J60" s="21"/>
      <c r="K60" s="21"/>
      <c r="L60" s="21"/>
      <c r="M60" s="21"/>
      <c r="N60" s="21"/>
      <c r="O60" s="21"/>
    </row>
    <row r="61" spans="1:15" x14ac:dyDescent="0.25">
      <c r="A61" s="14"/>
      <c r="B61" s="21"/>
      <c r="C61" s="21"/>
      <c r="D61" s="21"/>
      <c r="E61" s="21"/>
      <c r="F61" s="21"/>
      <c r="G61" s="21"/>
      <c r="H61" s="21"/>
      <c r="I61" s="21"/>
      <c r="J61" s="21"/>
      <c r="K61" s="21"/>
      <c r="L61" s="21"/>
      <c r="M61" s="21"/>
      <c r="N61" s="21"/>
      <c r="O61" s="21"/>
    </row>
    <row r="62" spans="1:15" ht="38.25" customHeight="1" x14ac:dyDescent="0.25">
      <c r="A62" s="14"/>
      <c r="B62" s="21" t="s">
        <v>532</v>
      </c>
      <c r="C62" s="21"/>
      <c r="D62" s="21"/>
      <c r="E62" s="21"/>
      <c r="F62" s="21"/>
      <c r="G62" s="21"/>
      <c r="H62" s="21"/>
      <c r="I62" s="21"/>
      <c r="J62" s="21"/>
      <c r="K62" s="21"/>
      <c r="L62" s="21"/>
      <c r="M62" s="21"/>
      <c r="N62" s="21"/>
      <c r="O62" s="21"/>
    </row>
    <row r="63" spans="1:15" x14ac:dyDescent="0.25">
      <c r="A63" s="14"/>
      <c r="B63" s="22"/>
      <c r="C63" s="22"/>
      <c r="D63" s="22"/>
      <c r="E63" s="22"/>
      <c r="F63" s="22"/>
      <c r="G63" s="22"/>
      <c r="H63" s="22"/>
      <c r="I63" s="22"/>
      <c r="J63" s="22"/>
      <c r="K63" s="22"/>
      <c r="L63" s="22"/>
      <c r="M63" s="22"/>
      <c r="N63" s="22"/>
      <c r="O63" s="22"/>
    </row>
    <row r="64" spans="1:15" x14ac:dyDescent="0.25">
      <c r="A64" s="14"/>
      <c r="B64" s="171" t="s">
        <v>533</v>
      </c>
      <c r="C64" s="171"/>
      <c r="D64" s="171"/>
      <c r="E64" s="171"/>
      <c r="F64" s="171"/>
      <c r="G64" s="171"/>
      <c r="H64" s="171"/>
      <c r="I64" s="171"/>
      <c r="J64" s="171"/>
      <c r="K64" s="171"/>
      <c r="L64" s="171"/>
      <c r="M64" s="171"/>
      <c r="N64" s="171"/>
      <c r="O64" s="171"/>
    </row>
    <row r="65" spans="1:15" x14ac:dyDescent="0.25">
      <c r="A65" s="14"/>
      <c r="B65" s="21"/>
      <c r="C65" s="21"/>
      <c r="D65" s="21"/>
      <c r="E65" s="21"/>
      <c r="F65" s="21"/>
      <c r="G65" s="21"/>
      <c r="H65" s="21"/>
      <c r="I65" s="21"/>
      <c r="J65" s="21"/>
      <c r="K65" s="21"/>
      <c r="L65" s="21"/>
      <c r="M65" s="21"/>
      <c r="N65" s="21"/>
      <c r="O65" s="21"/>
    </row>
    <row r="66" spans="1:15" ht="25.5" customHeight="1" x14ac:dyDescent="0.25">
      <c r="A66" s="14"/>
      <c r="B66" s="21" t="s">
        <v>534</v>
      </c>
      <c r="C66" s="21"/>
      <c r="D66" s="21"/>
      <c r="E66" s="21"/>
      <c r="F66" s="21"/>
      <c r="G66" s="21"/>
      <c r="H66" s="21"/>
      <c r="I66" s="21"/>
      <c r="J66" s="21"/>
      <c r="K66" s="21"/>
      <c r="L66" s="21"/>
      <c r="M66" s="21"/>
      <c r="N66" s="21"/>
      <c r="O66" s="21"/>
    </row>
    <row r="67" spans="1:15" x14ac:dyDescent="0.25">
      <c r="A67" s="14"/>
      <c r="B67" s="21"/>
      <c r="C67" s="21"/>
      <c r="D67" s="21"/>
      <c r="E67" s="21"/>
      <c r="F67" s="21"/>
      <c r="G67" s="21"/>
      <c r="H67" s="21"/>
      <c r="I67" s="21"/>
      <c r="J67" s="21"/>
      <c r="K67" s="21"/>
      <c r="L67" s="21"/>
      <c r="M67" s="21"/>
      <c r="N67" s="21"/>
      <c r="O67" s="21"/>
    </row>
    <row r="68" spans="1:15" x14ac:dyDescent="0.25">
      <c r="A68" s="14"/>
      <c r="B68" s="21" t="s">
        <v>281</v>
      </c>
      <c r="C68" s="21"/>
      <c r="D68" s="21"/>
      <c r="E68" s="21"/>
      <c r="F68" s="21"/>
      <c r="G68" s="21"/>
      <c r="H68" s="21"/>
      <c r="I68" s="21"/>
      <c r="J68" s="21"/>
      <c r="K68" s="21"/>
      <c r="L68" s="21"/>
      <c r="M68" s="21"/>
      <c r="N68" s="21"/>
      <c r="O68" s="21"/>
    </row>
    <row r="69" spans="1:15" ht="15.75" x14ac:dyDescent="0.25">
      <c r="A69" s="14"/>
      <c r="B69" s="48"/>
      <c r="C69" s="48"/>
      <c r="D69" s="48"/>
      <c r="E69" s="48"/>
      <c r="F69" s="48"/>
      <c r="G69" s="48"/>
      <c r="H69" s="48"/>
      <c r="I69" s="48"/>
      <c r="J69" s="48"/>
      <c r="K69" s="48"/>
      <c r="L69" s="48"/>
      <c r="M69" s="48"/>
      <c r="N69" s="48"/>
      <c r="O69" s="48"/>
    </row>
    <row r="70" spans="1:15" ht="15.75" thickBot="1" x14ac:dyDescent="0.3">
      <c r="A70" s="14"/>
      <c r="B70" s="27"/>
      <c r="C70" s="28"/>
      <c r="D70" s="42" t="s">
        <v>398</v>
      </c>
      <c r="E70" s="42"/>
      <c r="F70" s="42"/>
      <c r="G70" s="42"/>
      <c r="H70" s="42"/>
      <c r="I70" s="28"/>
    </row>
    <row r="71" spans="1:15" ht="15.75" thickBot="1" x14ac:dyDescent="0.3">
      <c r="A71" s="14"/>
      <c r="B71" s="27"/>
      <c r="C71" s="28"/>
      <c r="D71" s="30">
        <v>2013</v>
      </c>
      <c r="E71" s="95"/>
      <c r="F71" s="30">
        <v>2012</v>
      </c>
      <c r="G71" s="95"/>
      <c r="H71" s="30">
        <v>2011</v>
      </c>
      <c r="I71" s="28"/>
    </row>
    <row r="72" spans="1:15" ht="26.25" x14ac:dyDescent="0.25">
      <c r="A72" s="14"/>
      <c r="B72" s="32" t="s">
        <v>535</v>
      </c>
      <c r="C72" s="57"/>
      <c r="D72" s="166">
        <v>266667</v>
      </c>
      <c r="E72" s="57"/>
      <c r="F72" s="166">
        <v>176115</v>
      </c>
      <c r="G72" s="57"/>
      <c r="H72" s="166">
        <v>163000</v>
      </c>
      <c r="I72" s="57"/>
    </row>
    <row r="73" spans="1:15" x14ac:dyDescent="0.25">
      <c r="A73" s="14"/>
      <c r="B73" s="32" t="s">
        <v>536</v>
      </c>
      <c r="C73" s="57"/>
      <c r="D73" s="167"/>
      <c r="E73" s="57"/>
      <c r="F73" s="167"/>
      <c r="G73" s="57"/>
      <c r="H73" s="167"/>
      <c r="I73" s="57"/>
    </row>
    <row r="74" spans="1:15" x14ac:dyDescent="0.25">
      <c r="A74" s="14"/>
      <c r="B74" s="36" t="s">
        <v>285</v>
      </c>
      <c r="C74" s="37"/>
      <c r="D74" s="80">
        <v>283156</v>
      </c>
      <c r="E74" s="37"/>
      <c r="F74" s="80">
        <v>572260</v>
      </c>
      <c r="G74" s="37"/>
      <c r="H74" s="80">
        <v>553012</v>
      </c>
      <c r="I74" s="37"/>
    </row>
    <row r="75" spans="1:15" ht="15.75" thickBot="1" x14ac:dyDescent="0.3">
      <c r="A75" s="14"/>
      <c r="B75" s="32" t="s">
        <v>286</v>
      </c>
      <c r="C75" s="33"/>
      <c r="D75" s="98">
        <v>231748</v>
      </c>
      <c r="E75" s="33"/>
      <c r="F75" s="98">
        <v>156477</v>
      </c>
      <c r="G75" s="33"/>
      <c r="H75" s="98">
        <v>113483</v>
      </c>
      <c r="I75" s="33"/>
    </row>
    <row r="76" spans="1:15" x14ac:dyDescent="0.25">
      <c r="A76" s="14"/>
      <c r="B76" s="37"/>
      <c r="C76" s="37"/>
      <c r="D76" s="54"/>
      <c r="E76" s="37"/>
      <c r="F76" s="54"/>
      <c r="G76" s="37"/>
      <c r="H76" s="54"/>
      <c r="I76" s="37"/>
    </row>
    <row r="77" spans="1:15" ht="27" thickBot="1" x14ac:dyDescent="0.3">
      <c r="A77" s="14"/>
      <c r="B77" s="32" t="s">
        <v>537</v>
      </c>
      <c r="C77" s="33"/>
      <c r="D77" s="165">
        <v>781571</v>
      </c>
      <c r="E77" s="33"/>
      <c r="F77" s="165">
        <v>904852</v>
      </c>
      <c r="G77" s="33"/>
      <c r="H77" s="165">
        <v>829495</v>
      </c>
      <c r="I77" s="33"/>
    </row>
    <row r="78" spans="1:15" ht="15.75" thickTop="1" x14ac:dyDescent="0.25">
      <c r="A78" s="14"/>
      <c r="B78" s="22" t="s">
        <v>258</v>
      </c>
      <c r="C78" s="22"/>
      <c r="D78" s="22"/>
      <c r="E78" s="22"/>
      <c r="F78" s="22"/>
      <c r="G78" s="22"/>
      <c r="H78" s="22"/>
      <c r="I78" s="22"/>
      <c r="J78" s="22"/>
      <c r="K78" s="22"/>
      <c r="L78" s="22"/>
      <c r="M78" s="22"/>
      <c r="N78" s="22"/>
      <c r="O78" s="22"/>
    </row>
    <row r="79" spans="1:15" x14ac:dyDescent="0.25">
      <c r="A79" s="14"/>
      <c r="B79" s="171" t="s">
        <v>386</v>
      </c>
      <c r="C79" s="171"/>
      <c r="D79" s="171"/>
      <c r="E79" s="171"/>
      <c r="F79" s="171"/>
      <c r="G79" s="171"/>
      <c r="H79" s="171"/>
      <c r="I79" s="171"/>
      <c r="J79" s="171"/>
      <c r="K79" s="171"/>
      <c r="L79" s="171"/>
      <c r="M79" s="171"/>
      <c r="N79" s="171"/>
      <c r="O79" s="171"/>
    </row>
    <row r="80" spans="1:15" x14ac:dyDescent="0.25">
      <c r="A80" s="14"/>
      <c r="B80" s="21"/>
      <c r="C80" s="21"/>
      <c r="D80" s="21"/>
      <c r="E80" s="21"/>
      <c r="F80" s="21"/>
      <c r="G80" s="21"/>
      <c r="H80" s="21"/>
      <c r="I80" s="21"/>
      <c r="J80" s="21"/>
      <c r="K80" s="21"/>
      <c r="L80" s="21"/>
      <c r="M80" s="21"/>
      <c r="N80" s="21"/>
      <c r="O80" s="21"/>
    </row>
    <row r="81" spans="1:15" ht="25.5" customHeight="1" x14ac:dyDescent="0.25">
      <c r="A81" s="14"/>
      <c r="B81" s="21" t="s">
        <v>538</v>
      </c>
      <c r="C81" s="21"/>
      <c r="D81" s="21"/>
      <c r="E81" s="21"/>
      <c r="F81" s="21"/>
      <c r="G81" s="21"/>
      <c r="H81" s="21"/>
      <c r="I81" s="21"/>
      <c r="J81" s="21"/>
      <c r="K81" s="21"/>
      <c r="L81" s="21"/>
      <c r="M81" s="21"/>
      <c r="N81" s="21"/>
      <c r="O81" s="21"/>
    </row>
    <row r="82" spans="1:15" x14ac:dyDescent="0.25">
      <c r="A82" s="14"/>
      <c r="B82" s="21"/>
      <c r="C82" s="21"/>
      <c r="D82" s="21"/>
      <c r="E82" s="21"/>
      <c r="F82" s="21"/>
      <c r="G82" s="21"/>
      <c r="H82" s="21"/>
      <c r="I82" s="21"/>
      <c r="J82" s="21"/>
      <c r="K82" s="21"/>
      <c r="L82" s="21"/>
      <c r="M82" s="21"/>
      <c r="N82" s="21"/>
      <c r="O82" s="21"/>
    </row>
    <row r="83" spans="1:15" ht="25.5" customHeight="1" x14ac:dyDescent="0.25">
      <c r="A83" s="14"/>
      <c r="B83" s="21" t="s">
        <v>539</v>
      </c>
      <c r="C83" s="21"/>
      <c r="D83" s="21"/>
      <c r="E83" s="21"/>
      <c r="F83" s="21"/>
      <c r="G83" s="21"/>
      <c r="H83" s="21"/>
      <c r="I83" s="21"/>
      <c r="J83" s="21"/>
      <c r="K83" s="21"/>
      <c r="L83" s="21"/>
      <c r="M83" s="21"/>
      <c r="N83" s="21"/>
      <c r="O83" s="21"/>
    </row>
    <row r="84" spans="1:15" x14ac:dyDescent="0.25">
      <c r="A84" s="14"/>
      <c r="B84" s="21"/>
      <c r="C84" s="21"/>
      <c r="D84" s="21"/>
      <c r="E84" s="21"/>
      <c r="F84" s="21"/>
      <c r="G84" s="21"/>
      <c r="H84" s="21"/>
      <c r="I84" s="21"/>
      <c r="J84" s="21"/>
      <c r="K84" s="21"/>
      <c r="L84" s="21"/>
      <c r="M84" s="21"/>
      <c r="N84" s="21"/>
      <c r="O84" s="21"/>
    </row>
    <row r="85" spans="1:15" ht="51" customHeight="1" x14ac:dyDescent="0.25">
      <c r="A85" s="14"/>
      <c r="B85" s="21" t="s">
        <v>540</v>
      </c>
      <c r="C85" s="21"/>
      <c r="D85" s="21"/>
      <c r="E85" s="21"/>
      <c r="F85" s="21"/>
      <c r="G85" s="21"/>
      <c r="H85" s="21"/>
      <c r="I85" s="21"/>
      <c r="J85" s="21"/>
      <c r="K85" s="21"/>
      <c r="L85" s="21"/>
      <c r="M85" s="21"/>
      <c r="N85" s="21"/>
      <c r="O85" s="21"/>
    </row>
    <row r="86" spans="1:15" x14ac:dyDescent="0.25">
      <c r="A86" s="14"/>
      <c r="B86" s="22"/>
      <c r="C86" s="22"/>
      <c r="D86" s="22"/>
      <c r="E86" s="22"/>
      <c r="F86" s="22"/>
      <c r="G86" s="22"/>
      <c r="H86" s="22"/>
      <c r="I86" s="22"/>
      <c r="J86" s="22"/>
      <c r="K86" s="22"/>
      <c r="L86" s="22"/>
      <c r="M86" s="22"/>
      <c r="N86" s="22"/>
      <c r="O86" s="22"/>
    </row>
    <row r="87" spans="1:15" x14ac:dyDescent="0.25">
      <c r="A87" s="14"/>
      <c r="B87" s="171" t="s">
        <v>541</v>
      </c>
      <c r="C87" s="171"/>
      <c r="D87" s="171"/>
      <c r="E87" s="171"/>
      <c r="F87" s="171"/>
      <c r="G87" s="171"/>
      <c r="H87" s="171"/>
      <c r="I87" s="171"/>
      <c r="J87" s="171"/>
      <c r="K87" s="171"/>
      <c r="L87" s="171"/>
      <c r="M87" s="171"/>
      <c r="N87" s="171"/>
      <c r="O87" s="171"/>
    </row>
    <row r="88" spans="1:15" x14ac:dyDescent="0.25">
      <c r="A88" s="14"/>
      <c r="B88" s="21"/>
      <c r="C88" s="21"/>
      <c r="D88" s="21"/>
      <c r="E88" s="21"/>
      <c r="F88" s="21"/>
      <c r="G88" s="21"/>
      <c r="H88" s="21"/>
      <c r="I88" s="21"/>
      <c r="J88" s="21"/>
      <c r="K88" s="21"/>
      <c r="L88" s="21"/>
      <c r="M88" s="21"/>
      <c r="N88" s="21"/>
      <c r="O88" s="21"/>
    </row>
    <row r="89" spans="1:15" ht="25.5" customHeight="1" x14ac:dyDescent="0.25">
      <c r="A89" s="14"/>
      <c r="B89" s="21" t="s">
        <v>542</v>
      </c>
      <c r="C89" s="21"/>
      <c r="D89" s="21"/>
      <c r="E89" s="21"/>
      <c r="F89" s="21"/>
      <c r="G89" s="21"/>
      <c r="H89" s="21"/>
      <c r="I89" s="21"/>
      <c r="J89" s="21"/>
      <c r="K89" s="21"/>
      <c r="L89" s="21"/>
      <c r="M89" s="21"/>
      <c r="N89" s="21"/>
      <c r="O89" s="21"/>
    </row>
    <row r="90" spans="1:15" x14ac:dyDescent="0.25">
      <c r="A90" s="14"/>
      <c r="B90" s="22"/>
      <c r="C90" s="22"/>
      <c r="D90" s="22"/>
      <c r="E90" s="22"/>
      <c r="F90" s="22"/>
      <c r="G90" s="22"/>
      <c r="H90" s="22"/>
      <c r="I90" s="22"/>
      <c r="J90" s="22"/>
      <c r="K90" s="22"/>
      <c r="L90" s="22"/>
      <c r="M90" s="22"/>
      <c r="N90" s="22"/>
      <c r="O90" s="22"/>
    </row>
    <row r="91" spans="1:15" x14ac:dyDescent="0.25">
      <c r="A91" s="14"/>
      <c r="B91" s="171" t="s">
        <v>543</v>
      </c>
      <c r="C91" s="171"/>
      <c r="D91" s="171"/>
      <c r="E91" s="171"/>
      <c r="F91" s="171"/>
      <c r="G91" s="171"/>
      <c r="H91" s="171"/>
      <c r="I91" s="171"/>
      <c r="J91" s="171"/>
      <c r="K91" s="171"/>
      <c r="L91" s="171"/>
      <c r="M91" s="171"/>
      <c r="N91" s="171"/>
      <c r="O91" s="171"/>
    </row>
    <row r="92" spans="1:15" x14ac:dyDescent="0.25">
      <c r="A92" s="14"/>
      <c r="B92" s="21"/>
      <c r="C92" s="21"/>
      <c r="D92" s="21"/>
      <c r="E92" s="21"/>
      <c r="F92" s="21"/>
      <c r="G92" s="21"/>
      <c r="H92" s="21"/>
      <c r="I92" s="21"/>
      <c r="J92" s="21"/>
      <c r="K92" s="21"/>
      <c r="L92" s="21"/>
      <c r="M92" s="21"/>
      <c r="N92" s="21"/>
      <c r="O92" s="21"/>
    </row>
    <row r="93" spans="1:15" ht="25.5" customHeight="1" x14ac:dyDescent="0.25">
      <c r="A93" s="14"/>
      <c r="B93" s="21" t="s">
        <v>544</v>
      </c>
      <c r="C93" s="21"/>
      <c r="D93" s="21"/>
      <c r="E93" s="21"/>
      <c r="F93" s="21"/>
      <c r="G93" s="21"/>
      <c r="H93" s="21"/>
      <c r="I93" s="21"/>
      <c r="J93" s="21"/>
      <c r="K93" s="21"/>
      <c r="L93" s="21"/>
      <c r="M93" s="21"/>
      <c r="N93" s="21"/>
      <c r="O93" s="21"/>
    </row>
    <row r="94" spans="1:15" x14ac:dyDescent="0.25">
      <c r="A94" s="14"/>
      <c r="B94" s="21"/>
      <c r="C94" s="21"/>
      <c r="D94" s="21"/>
      <c r="E94" s="21"/>
      <c r="F94" s="21"/>
      <c r="G94" s="21"/>
      <c r="H94" s="21"/>
      <c r="I94" s="21"/>
      <c r="J94" s="21"/>
      <c r="K94" s="21"/>
      <c r="L94" s="21"/>
      <c r="M94" s="21"/>
      <c r="N94" s="21"/>
      <c r="O94" s="21"/>
    </row>
    <row r="95" spans="1:15" ht="25.5" customHeight="1" x14ac:dyDescent="0.25">
      <c r="A95" s="14"/>
      <c r="B95" s="21" t="s">
        <v>545</v>
      </c>
      <c r="C95" s="21"/>
      <c r="D95" s="21"/>
      <c r="E95" s="21"/>
      <c r="F95" s="21"/>
      <c r="G95" s="21"/>
      <c r="H95" s="21"/>
      <c r="I95" s="21"/>
      <c r="J95" s="21"/>
      <c r="K95" s="21"/>
      <c r="L95" s="21"/>
      <c r="M95" s="21"/>
      <c r="N95" s="21"/>
      <c r="O95" s="21"/>
    </row>
    <row r="96" spans="1:15" x14ac:dyDescent="0.25">
      <c r="A96" s="14"/>
      <c r="B96" s="21"/>
      <c r="C96" s="21"/>
      <c r="D96" s="21"/>
      <c r="E96" s="21"/>
      <c r="F96" s="21"/>
      <c r="G96" s="21"/>
      <c r="H96" s="21"/>
      <c r="I96" s="21"/>
      <c r="J96" s="21"/>
      <c r="K96" s="21"/>
      <c r="L96" s="21"/>
      <c r="M96" s="21"/>
      <c r="N96" s="21"/>
      <c r="O96" s="21"/>
    </row>
    <row r="97" spans="1:15" ht="25.5" customHeight="1" x14ac:dyDescent="0.25">
      <c r="A97" s="14"/>
      <c r="B97" s="21" t="s">
        <v>546</v>
      </c>
      <c r="C97" s="21"/>
      <c r="D97" s="21"/>
      <c r="E97" s="21"/>
      <c r="F97" s="21"/>
      <c r="G97" s="21"/>
      <c r="H97" s="21"/>
      <c r="I97" s="21"/>
      <c r="J97" s="21"/>
      <c r="K97" s="21"/>
      <c r="L97" s="21"/>
      <c r="M97" s="21"/>
      <c r="N97" s="21"/>
      <c r="O97" s="21"/>
    </row>
    <row r="98" spans="1:15" ht="15.75" x14ac:dyDescent="0.25">
      <c r="A98" s="14"/>
      <c r="B98" s="48"/>
      <c r="C98" s="48"/>
      <c r="D98" s="48"/>
      <c r="E98" s="48"/>
      <c r="F98" s="48"/>
      <c r="G98" s="48"/>
      <c r="H98" s="48"/>
      <c r="I98" s="48"/>
      <c r="J98" s="48"/>
      <c r="K98" s="48"/>
      <c r="L98" s="48"/>
      <c r="M98" s="48"/>
      <c r="N98" s="48"/>
      <c r="O98" s="48"/>
    </row>
    <row r="99" spans="1:15" x14ac:dyDescent="0.25">
      <c r="A99" s="14"/>
      <c r="B99" s="21" t="s">
        <v>547</v>
      </c>
      <c r="C99" s="21"/>
      <c r="D99" s="21"/>
      <c r="E99" s="21"/>
      <c r="F99" s="21"/>
      <c r="G99" s="21"/>
      <c r="H99" s="21"/>
      <c r="I99" s="21"/>
      <c r="J99" s="21"/>
      <c r="K99" s="21"/>
      <c r="L99" s="21"/>
      <c r="M99" s="21"/>
      <c r="N99" s="21"/>
      <c r="O99" s="21"/>
    </row>
    <row r="100" spans="1:15" x14ac:dyDescent="0.25">
      <c r="A100" s="14"/>
      <c r="B100" s="21"/>
      <c r="C100" s="21"/>
      <c r="D100" s="21"/>
      <c r="E100" s="21"/>
      <c r="F100" s="21"/>
      <c r="G100" s="21"/>
      <c r="H100" s="21"/>
      <c r="I100" s="21"/>
      <c r="J100" s="21"/>
      <c r="K100" s="21"/>
      <c r="L100" s="21"/>
      <c r="M100" s="21"/>
      <c r="N100" s="21"/>
      <c r="O100" s="21"/>
    </row>
    <row r="101" spans="1:15" ht="15.75" thickBot="1" x14ac:dyDescent="0.3">
      <c r="A101" s="14"/>
      <c r="B101" s="27"/>
      <c r="C101" s="28"/>
      <c r="D101" s="42" t="s">
        <v>548</v>
      </c>
      <c r="E101" s="42"/>
      <c r="F101" s="42"/>
      <c r="G101" s="42"/>
      <c r="H101" s="42"/>
      <c r="I101" s="42"/>
      <c r="J101" s="42"/>
      <c r="K101" s="42"/>
      <c r="L101" s="74"/>
      <c r="M101" s="115" t="s">
        <v>549</v>
      </c>
      <c r="N101" s="115"/>
      <c r="O101" s="28"/>
    </row>
    <row r="102" spans="1:15" ht="15.75" thickBot="1" x14ac:dyDescent="0.3">
      <c r="A102" s="14"/>
      <c r="B102" s="27"/>
      <c r="C102" s="28"/>
      <c r="D102" s="43">
        <v>2013</v>
      </c>
      <c r="E102" s="43"/>
      <c r="F102" s="50"/>
      <c r="G102" s="43">
        <v>2012</v>
      </c>
      <c r="H102" s="43"/>
      <c r="I102" s="50"/>
      <c r="J102" s="43">
        <v>2011</v>
      </c>
      <c r="K102" s="43"/>
      <c r="L102" s="74"/>
      <c r="M102" s="115" t="s">
        <v>550</v>
      </c>
      <c r="N102" s="115"/>
      <c r="O102" s="28"/>
    </row>
    <row r="103" spans="1:15" x14ac:dyDescent="0.25">
      <c r="A103" s="14"/>
      <c r="B103" s="32" t="s">
        <v>67</v>
      </c>
      <c r="C103" s="33"/>
      <c r="D103" s="76" t="s">
        <v>269</v>
      </c>
      <c r="E103" s="35">
        <v>639828</v>
      </c>
      <c r="F103" s="33"/>
      <c r="G103" s="76" t="s">
        <v>269</v>
      </c>
      <c r="H103" s="35">
        <v>721197</v>
      </c>
      <c r="I103" s="33"/>
      <c r="J103" s="76" t="s">
        <v>269</v>
      </c>
      <c r="K103" s="35">
        <v>709207</v>
      </c>
      <c r="L103" s="33"/>
      <c r="M103" s="75" t="s">
        <v>269</v>
      </c>
      <c r="N103" s="45">
        <v>11234942</v>
      </c>
      <c r="O103" s="33"/>
    </row>
    <row r="104" spans="1:15" ht="15.75" thickBot="1" x14ac:dyDescent="0.3">
      <c r="A104" s="14"/>
      <c r="B104" s="36" t="s">
        <v>68</v>
      </c>
      <c r="C104" s="37"/>
      <c r="D104" s="38"/>
      <c r="E104" s="39">
        <v>84865</v>
      </c>
      <c r="F104" s="37"/>
      <c r="G104" s="38"/>
      <c r="H104" s="39">
        <v>44807</v>
      </c>
      <c r="I104" s="37"/>
      <c r="J104" s="38"/>
      <c r="K104" s="39">
        <v>41159</v>
      </c>
      <c r="L104" s="37"/>
      <c r="M104" s="38"/>
      <c r="N104" s="39">
        <v>1649504</v>
      </c>
      <c r="O104" s="37"/>
    </row>
    <row r="105" spans="1:15" x14ac:dyDescent="0.25">
      <c r="A105" s="14"/>
      <c r="B105" s="33"/>
      <c r="C105" s="33"/>
      <c r="D105" s="116"/>
      <c r="E105" s="168"/>
      <c r="F105" s="33"/>
      <c r="G105" s="116"/>
      <c r="H105" s="168"/>
      <c r="I105" s="33"/>
      <c r="J105" s="116"/>
      <c r="K105" s="168"/>
      <c r="L105" s="33"/>
      <c r="M105" s="116"/>
      <c r="N105" s="168"/>
      <c r="O105" s="33"/>
    </row>
    <row r="106" spans="1:15" ht="15.75" thickBot="1" x14ac:dyDescent="0.3">
      <c r="A106" s="14"/>
      <c r="B106" s="36" t="s">
        <v>90</v>
      </c>
      <c r="C106" s="37"/>
      <c r="D106" s="107" t="s">
        <v>269</v>
      </c>
      <c r="E106" s="145">
        <v>724693</v>
      </c>
      <c r="F106" s="37"/>
      <c r="G106" s="107" t="s">
        <v>269</v>
      </c>
      <c r="H106" s="145">
        <v>766004</v>
      </c>
      <c r="I106" s="37"/>
      <c r="J106" s="107" t="s">
        <v>269</v>
      </c>
      <c r="K106" s="145">
        <v>750366</v>
      </c>
      <c r="L106" s="37"/>
      <c r="M106" s="107" t="s">
        <v>269</v>
      </c>
      <c r="N106" s="145">
        <v>12884446</v>
      </c>
      <c r="O106" s="37"/>
    </row>
    <row r="107" spans="1:15" ht="15.75" thickTop="1" x14ac:dyDescent="0.25">
      <c r="A107" s="14"/>
      <c r="B107" s="143"/>
      <c r="C107" s="143"/>
      <c r="D107" s="143"/>
      <c r="E107" s="143"/>
      <c r="F107" s="143"/>
      <c r="G107" s="143"/>
      <c r="H107" s="143"/>
      <c r="I107" s="143"/>
      <c r="J107" s="143"/>
      <c r="K107" s="143"/>
      <c r="L107" s="143"/>
      <c r="M107" s="143"/>
      <c r="N107" s="143"/>
      <c r="O107" s="143"/>
    </row>
    <row r="108" spans="1:15" x14ac:dyDescent="0.25">
      <c r="A108" s="14"/>
      <c r="B108" s="22"/>
      <c r="C108" s="22"/>
      <c r="D108" s="22"/>
      <c r="E108" s="22"/>
      <c r="F108" s="22"/>
      <c r="G108" s="22"/>
      <c r="H108" s="22"/>
      <c r="I108" s="22"/>
      <c r="J108" s="22"/>
      <c r="K108" s="22"/>
      <c r="L108" s="22"/>
      <c r="M108" s="22"/>
      <c r="N108" s="22"/>
      <c r="O108" s="22"/>
    </row>
    <row r="109" spans="1:15" x14ac:dyDescent="0.25">
      <c r="A109" s="14"/>
      <c r="B109" s="143"/>
      <c r="C109" s="143"/>
      <c r="D109" s="143"/>
      <c r="E109" s="143"/>
      <c r="F109" s="143"/>
      <c r="G109" s="143"/>
      <c r="H109" s="143"/>
      <c r="I109" s="143"/>
      <c r="J109" s="143"/>
      <c r="K109" s="143"/>
      <c r="L109" s="143"/>
      <c r="M109" s="143"/>
      <c r="N109" s="143"/>
      <c r="O109" s="143"/>
    </row>
    <row r="110" spans="1:15" x14ac:dyDescent="0.25">
      <c r="A110" s="14"/>
      <c r="B110" s="49" t="s">
        <v>551</v>
      </c>
      <c r="C110" s="49"/>
      <c r="D110" s="49"/>
      <c r="E110" s="49"/>
      <c r="F110" s="49"/>
      <c r="G110" s="49"/>
      <c r="H110" s="49"/>
      <c r="I110" s="49"/>
      <c r="J110" s="49"/>
      <c r="K110" s="49"/>
      <c r="L110" s="49"/>
      <c r="M110" s="49"/>
      <c r="N110" s="49"/>
      <c r="O110" s="49"/>
    </row>
    <row r="111" spans="1:15" x14ac:dyDescent="0.25">
      <c r="A111" s="14"/>
      <c r="B111" s="21"/>
      <c r="C111" s="21"/>
      <c r="D111" s="21"/>
      <c r="E111" s="21"/>
      <c r="F111" s="21"/>
      <c r="G111" s="21"/>
      <c r="H111" s="21"/>
      <c r="I111" s="21"/>
      <c r="J111" s="21"/>
      <c r="K111" s="21"/>
      <c r="L111" s="21"/>
      <c r="M111" s="21"/>
      <c r="N111" s="21"/>
      <c r="O111" s="21"/>
    </row>
    <row r="112" spans="1:15" ht="15.75" thickBot="1" x14ac:dyDescent="0.3">
      <c r="A112" s="14"/>
      <c r="B112" s="27"/>
      <c r="C112" s="28"/>
      <c r="D112" s="42" t="s">
        <v>552</v>
      </c>
      <c r="E112" s="42"/>
      <c r="F112" s="42"/>
      <c r="G112" s="42"/>
      <c r="H112" s="42"/>
      <c r="I112" s="27"/>
    </row>
    <row r="113" spans="1:15" ht="15.75" thickBot="1" x14ac:dyDescent="0.3">
      <c r="A113" s="14"/>
      <c r="B113" s="27"/>
      <c r="C113" s="28"/>
      <c r="D113" s="30">
        <v>2013</v>
      </c>
      <c r="E113" s="63"/>
      <c r="F113" s="30">
        <v>2012</v>
      </c>
      <c r="G113" s="63"/>
      <c r="H113" s="30">
        <v>2011</v>
      </c>
      <c r="I113" s="27"/>
    </row>
    <row r="114" spans="1:15" x14ac:dyDescent="0.25">
      <c r="A114" s="14"/>
      <c r="B114" s="28"/>
      <c r="C114" s="28"/>
      <c r="D114" s="169"/>
      <c r="E114" s="28"/>
      <c r="F114" s="169"/>
      <c r="G114" s="28"/>
      <c r="H114" s="169"/>
      <c r="I114" s="28"/>
    </row>
    <row r="115" spans="1:15" x14ac:dyDescent="0.25">
      <c r="A115" s="14"/>
      <c r="B115" s="32" t="s">
        <v>298</v>
      </c>
      <c r="C115" s="33"/>
      <c r="D115" s="136" t="s">
        <v>553</v>
      </c>
      <c r="E115" s="32" t="s">
        <v>400</v>
      </c>
      <c r="F115" s="136" t="s">
        <v>554</v>
      </c>
      <c r="G115" s="32" t="s">
        <v>400</v>
      </c>
      <c r="H115" s="136" t="s">
        <v>555</v>
      </c>
      <c r="I115" s="32" t="s">
        <v>400</v>
      </c>
    </row>
    <row r="116" spans="1:15" x14ac:dyDescent="0.25">
      <c r="A116" s="14"/>
      <c r="B116" s="36" t="s">
        <v>301</v>
      </c>
      <c r="C116" s="37"/>
      <c r="D116" s="135" t="s">
        <v>556</v>
      </c>
      <c r="E116" s="36" t="s">
        <v>400</v>
      </c>
      <c r="F116" s="135" t="s">
        <v>557</v>
      </c>
      <c r="G116" s="36" t="s">
        <v>400</v>
      </c>
      <c r="H116" s="135" t="s">
        <v>558</v>
      </c>
      <c r="I116" s="36" t="s">
        <v>400</v>
      </c>
    </row>
    <row r="117" spans="1:15" x14ac:dyDescent="0.25">
      <c r="A117" s="14"/>
      <c r="B117" s="32" t="s">
        <v>302</v>
      </c>
      <c r="C117" s="33"/>
      <c r="D117" s="136" t="s">
        <v>300</v>
      </c>
      <c r="E117" s="32"/>
      <c r="F117" s="136" t="s">
        <v>300</v>
      </c>
      <c r="G117" s="32"/>
      <c r="H117" s="136" t="s">
        <v>300</v>
      </c>
      <c r="I117" s="32"/>
    </row>
    <row r="118" spans="1:15" x14ac:dyDescent="0.25">
      <c r="A118" s="14"/>
      <c r="B118" s="36" t="s">
        <v>303</v>
      </c>
      <c r="C118" s="37"/>
      <c r="D118" s="135" t="s">
        <v>559</v>
      </c>
      <c r="E118" s="36"/>
      <c r="F118" s="135" t="s">
        <v>559</v>
      </c>
      <c r="G118" s="36"/>
      <c r="H118" s="135" t="s">
        <v>560</v>
      </c>
      <c r="I118" s="36"/>
    </row>
    <row r="119" spans="1:15" x14ac:dyDescent="0.25">
      <c r="A119" s="14"/>
      <c r="B119" s="22" t="s">
        <v>505</v>
      </c>
      <c r="C119" s="22"/>
      <c r="D119" s="22"/>
      <c r="E119" s="22"/>
      <c r="F119" s="22"/>
      <c r="G119" s="22"/>
      <c r="H119" s="22"/>
      <c r="I119" s="22"/>
      <c r="J119" s="22"/>
      <c r="K119" s="22"/>
      <c r="L119" s="22"/>
      <c r="M119" s="22"/>
      <c r="N119" s="22"/>
      <c r="O119" s="22"/>
    </row>
    <row r="120" spans="1:15" x14ac:dyDescent="0.25">
      <c r="A120" s="14"/>
      <c r="B120" s="21" t="s">
        <v>561</v>
      </c>
      <c r="C120" s="21"/>
      <c r="D120" s="21"/>
      <c r="E120" s="21"/>
      <c r="F120" s="21"/>
      <c r="G120" s="21"/>
      <c r="H120" s="21"/>
      <c r="I120" s="21"/>
      <c r="J120" s="21"/>
      <c r="K120" s="21"/>
      <c r="L120" s="21"/>
      <c r="M120" s="21"/>
      <c r="N120" s="21"/>
      <c r="O120" s="21"/>
    </row>
    <row r="121" spans="1:15" x14ac:dyDescent="0.25">
      <c r="A121" s="14"/>
      <c r="B121" s="21" t="s">
        <v>562</v>
      </c>
      <c r="C121" s="21"/>
      <c r="D121" s="21"/>
      <c r="E121" s="21"/>
      <c r="F121" s="21"/>
      <c r="G121" s="21"/>
      <c r="H121" s="21"/>
      <c r="I121" s="21"/>
      <c r="J121" s="21"/>
      <c r="K121" s="21"/>
      <c r="L121" s="21"/>
      <c r="M121" s="21"/>
      <c r="N121" s="21"/>
      <c r="O121" s="21"/>
    </row>
    <row r="122" spans="1:15" x14ac:dyDescent="0.25">
      <c r="A122" s="14"/>
      <c r="B122" s="22" t="s">
        <v>258</v>
      </c>
      <c r="C122" s="22"/>
      <c r="D122" s="22"/>
      <c r="E122" s="22"/>
      <c r="F122" s="22"/>
      <c r="G122" s="22"/>
      <c r="H122" s="22"/>
      <c r="I122" s="22"/>
      <c r="J122" s="22"/>
      <c r="K122" s="22"/>
      <c r="L122" s="22"/>
      <c r="M122" s="22"/>
      <c r="N122" s="22"/>
      <c r="O122" s="22"/>
    </row>
    <row r="123" spans="1:15" x14ac:dyDescent="0.25">
      <c r="A123" s="14"/>
      <c r="B123" s="21" t="s">
        <v>563</v>
      </c>
      <c r="C123" s="21"/>
      <c r="D123" s="21"/>
      <c r="E123" s="21"/>
      <c r="F123" s="21"/>
      <c r="G123" s="21"/>
      <c r="H123" s="21"/>
      <c r="I123" s="21"/>
      <c r="J123" s="21"/>
      <c r="K123" s="21"/>
      <c r="L123" s="21"/>
      <c r="M123" s="21"/>
      <c r="N123" s="21"/>
      <c r="O123" s="21"/>
    </row>
    <row r="124" spans="1:15" x14ac:dyDescent="0.25">
      <c r="A124" s="14"/>
      <c r="B124" s="22"/>
      <c r="C124" s="22"/>
      <c r="D124" s="22"/>
      <c r="E124" s="22"/>
      <c r="F124" s="22"/>
      <c r="G124" s="22"/>
      <c r="H124" s="22"/>
      <c r="I124" s="22"/>
      <c r="J124" s="22"/>
      <c r="K124" s="22"/>
      <c r="L124" s="22"/>
      <c r="M124" s="22"/>
      <c r="N124" s="22"/>
      <c r="O124" s="22"/>
    </row>
    <row r="125" spans="1:15" x14ac:dyDescent="0.25">
      <c r="A125" s="14"/>
      <c r="B125" s="171" t="s">
        <v>564</v>
      </c>
      <c r="C125" s="171"/>
      <c r="D125" s="171"/>
      <c r="E125" s="171"/>
      <c r="F125" s="171"/>
      <c r="G125" s="171"/>
      <c r="H125" s="171"/>
      <c r="I125" s="171"/>
      <c r="J125" s="171"/>
      <c r="K125" s="171"/>
      <c r="L125" s="171"/>
      <c r="M125" s="171"/>
      <c r="N125" s="171"/>
      <c r="O125" s="171"/>
    </row>
    <row r="126" spans="1:15" x14ac:dyDescent="0.25">
      <c r="A126" s="14"/>
      <c r="B126" s="21"/>
      <c r="C126" s="21"/>
      <c r="D126" s="21"/>
      <c r="E126" s="21"/>
      <c r="F126" s="21"/>
      <c r="G126" s="21"/>
      <c r="H126" s="21"/>
      <c r="I126" s="21"/>
      <c r="J126" s="21"/>
      <c r="K126" s="21"/>
      <c r="L126" s="21"/>
      <c r="M126" s="21"/>
      <c r="N126" s="21"/>
      <c r="O126" s="21"/>
    </row>
    <row r="127" spans="1:15" x14ac:dyDescent="0.25">
      <c r="A127" s="14"/>
      <c r="B127" s="21" t="s">
        <v>565</v>
      </c>
      <c r="C127" s="21"/>
      <c r="D127" s="21"/>
      <c r="E127" s="21"/>
      <c r="F127" s="21"/>
      <c r="G127" s="21"/>
      <c r="H127" s="21"/>
      <c r="I127" s="21"/>
      <c r="J127" s="21"/>
      <c r="K127" s="21"/>
      <c r="L127" s="21"/>
      <c r="M127" s="21"/>
      <c r="N127" s="21"/>
      <c r="O127" s="21"/>
    </row>
    <row r="128" spans="1:15" x14ac:dyDescent="0.25">
      <c r="A128" s="14"/>
      <c r="B128" s="22"/>
      <c r="C128" s="22"/>
      <c r="D128" s="22"/>
      <c r="E128" s="22"/>
      <c r="F128" s="22"/>
      <c r="G128" s="22"/>
      <c r="H128" s="22"/>
      <c r="I128" s="22"/>
      <c r="J128" s="22"/>
      <c r="K128" s="22"/>
      <c r="L128" s="22"/>
      <c r="M128" s="22"/>
      <c r="N128" s="22"/>
      <c r="O128" s="22"/>
    </row>
    <row r="129" spans="1:15" x14ac:dyDescent="0.25">
      <c r="A129" s="14"/>
      <c r="B129" s="171" t="s">
        <v>566</v>
      </c>
      <c r="C129" s="171"/>
      <c r="D129" s="171"/>
      <c r="E129" s="171"/>
      <c r="F129" s="171"/>
      <c r="G129" s="171"/>
      <c r="H129" s="171"/>
      <c r="I129" s="171"/>
      <c r="J129" s="171"/>
      <c r="K129" s="171"/>
      <c r="L129" s="171"/>
      <c r="M129" s="171"/>
      <c r="N129" s="171"/>
      <c r="O129" s="171"/>
    </row>
    <row r="130" spans="1:15" x14ac:dyDescent="0.25">
      <c r="A130" s="14"/>
      <c r="B130" s="171"/>
      <c r="C130" s="171"/>
      <c r="D130" s="171"/>
      <c r="E130" s="171"/>
      <c r="F130" s="171"/>
      <c r="G130" s="171"/>
      <c r="H130" s="171"/>
      <c r="I130" s="171"/>
      <c r="J130" s="171"/>
      <c r="K130" s="171"/>
      <c r="L130" s="171"/>
      <c r="M130" s="171"/>
      <c r="N130" s="171"/>
      <c r="O130" s="171"/>
    </row>
    <row r="131" spans="1:15" x14ac:dyDescent="0.25">
      <c r="A131" s="14"/>
      <c r="B131" s="21" t="s">
        <v>567</v>
      </c>
      <c r="C131" s="21"/>
      <c r="D131" s="21"/>
      <c r="E131" s="21"/>
      <c r="F131" s="21"/>
      <c r="G131" s="21"/>
      <c r="H131" s="21"/>
      <c r="I131" s="21"/>
      <c r="J131" s="21"/>
      <c r="K131" s="21"/>
      <c r="L131" s="21"/>
      <c r="M131" s="21"/>
      <c r="N131" s="21"/>
      <c r="O131" s="21"/>
    </row>
    <row r="132" spans="1:15" x14ac:dyDescent="0.25">
      <c r="A132" s="14"/>
      <c r="B132" s="21"/>
      <c r="C132" s="21"/>
      <c r="D132" s="21"/>
      <c r="E132" s="21"/>
      <c r="F132" s="21"/>
      <c r="G132" s="21"/>
      <c r="H132" s="21"/>
      <c r="I132" s="21"/>
      <c r="J132" s="21"/>
      <c r="K132" s="21"/>
      <c r="L132" s="21"/>
      <c r="M132" s="21"/>
      <c r="N132" s="21"/>
      <c r="O132" s="21"/>
    </row>
    <row r="133" spans="1:15" ht="51" customHeight="1" x14ac:dyDescent="0.25">
      <c r="A133" s="14"/>
      <c r="B133" s="21" t="s">
        <v>568</v>
      </c>
      <c r="C133" s="21"/>
      <c r="D133" s="21"/>
      <c r="E133" s="21"/>
      <c r="F133" s="21"/>
      <c r="G133" s="21"/>
      <c r="H133" s="21"/>
      <c r="I133" s="21"/>
      <c r="J133" s="21"/>
      <c r="K133" s="21"/>
      <c r="L133" s="21"/>
      <c r="M133" s="21"/>
      <c r="N133" s="21"/>
      <c r="O133" s="21"/>
    </row>
    <row r="134" spans="1:15" x14ac:dyDescent="0.25">
      <c r="A134" s="14"/>
      <c r="B134" s="21"/>
      <c r="C134" s="21"/>
      <c r="D134" s="21"/>
      <c r="E134" s="21"/>
      <c r="F134" s="21"/>
      <c r="G134" s="21"/>
      <c r="H134" s="21"/>
      <c r="I134" s="21"/>
      <c r="J134" s="21"/>
      <c r="K134" s="21"/>
      <c r="L134" s="21"/>
      <c r="M134" s="21"/>
      <c r="N134" s="21"/>
      <c r="O134" s="21"/>
    </row>
    <row r="135" spans="1:15" ht="38.25" customHeight="1" x14ac:dyDescent="0.25">
      <c r="A135" s="14"/>
      <c r="B135" s="21" t="s">
        <v>569</v>
      </c>
      <c r="C135" s="21"/>
      <c r="D135" s="21"/>
      <c r="E135" s="21"/>
      <c r="F135" s="21"/>
      <c r="G135" s="21"/>
      <c r="H135" s="21"/>
      <c r="I135" s="21"/>
      <c r="J135" s="21"/>
      <c r="K135" s="21"/>
      <c r="L135" s="21"/>
      <c r="M135" s="21"/>
      <c r="N135" s="21"/>
      <c r="O135" s="21"/>
    </row>
    <row r="136" spans="1:15" ht="15.75" x14ac:dyDescent="0.25">
      <c r="A136" s="14"/>
      <c r="B136" s="48"/>
      <c r="C136" s="48"/>
      <c r="D136" s="48"/>
      <c r="E136" s="48"/>
      <c r="F136" s="48"/>
      <c r="G136" s="48"/>
      <c r="H136" s="48"/>
      <c r="I136" s="48"/>
      <c r="J136" s="48"/>
      <c r="K136" s="48"/>
      <c r="L136" s="48"/>
      <c r="M136" s="48"/>
      <c r="N136" s="48"/>
      <c r="O136" s="48"/>
    </row>
    <row r="137" spans="1:15" x14ac:dyDescent="0.25">
      <c r="A137" s="14"/>
      <c r="B137" s="171" t="s">
        <v>570</v>
      </c>
      <c r="C137" s="171"/>
      <c r="D137" s="171"/>
      <c r="E137" s="171"/>
      <c r="F137" s="171"/>
      <c r="G137" s="171"/>
      <c r="H137" s="171"/>
      <c r="I137" s="171"/>
      <c r="J137" s="171"/>
      <c r="K137" s="171"/>
      <c r="L137" s="171"/>
      <c r="M137" s="171"/>
      <c r="N137" s="171"/>
      <c r="O137" s="171"/>
    </row>
    <row r="138" spans="1:15" ht="15.75" x14ac:dyDescent="0.25">
      <c r="A138" s="14"/>
      <c r="B138" s="48"/>
      <c r="C138" s="48"/>
      <c r="D138" s="48"/>
      <c r="E138" s="48"/>
      <c r="F138" s="48"/>
      <c r="G138" s="48"/>
      <c r="H138" s="48"/>
      <c r="I138" s="48"/>
      <c r="J138" s="48"/>
      <c r="K138" s="48"/>
      <c r="L138" s="48"/>
      <c r="M138" s="48"/>
      <c r="N138" s="48"/>
      <c r="O138" s="48"/>
    </row>
    <row r="139" spans="1:15" x14ac:dyDescent="0.25">
      <c r="A139" s="14"/>
      <c r="B139" s="21" t="s">
        <v>571</v>
      </c>
      <c r="C139" s="21"/>
      <c r="D139" s="21"/>
      <c r="E139" s="21"/>
      <c r="F139" s="21"/>
      <c r="G139" s="21"/>
      <c r="H139" s="21"/>
      <c r="I139" s="21"/>
      <c r="J139" s="21"/>
      <c r="K139" s="21"/>
      <c r="L139" s="21"/>
      <c r="M139" s="21"/>
      <c r="N139" s="21"/>
      <c r="O139" s="21"/>
    </row>
    <row r="140" spans="1:15" x14ac:dyDescent="0.25">
      <c r="A140" s="14"/>
      <c r="B140" s="4"/>
    </row>
  </sheetData>
  <mergeCells count="13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09:O109"/>
    <mergeCell ref="B110:O110"/>
    <mergeCell ref="B111:O111"/>
    <mergeCell ref="B119:O119"/>
    <mergeCell ref="B120:O120"/>
    <mergeCell ref="B121:O121"/>
    <mergeCell ref="B97:O97"/>
    <mergeCell ref="B98:O98"/>
    <mergeCell ref="B99:O99"/>
    <mergeCell ref="B100:O100"/>
    <mergeCell ref="B107:O107"/>
    <mergeCell ref="B108:O108"/>
    <mergeCell ref="B91:O91"/>
    <mergeCell ref="B92:O92"/>
    <mergeCell ref="B93:O93"/>
    <mergeCell ref="B94:O94"/>
    <mergeCell ref="B95:O95"/>
    <mergeCell ref="B96:O96"/>
    <mergeCell ref="B85:O85"/>
    <mergeCell ref="B86:O86"/>
    <mergeCell ref="B87:O87"/>
    <mergeCell ref="B88:O88"/>
    <mergeCell ref="B89:O89"/>
    <mergeCell ref="B90:O90"/>
    <mergeCell ref="B68:O68"/>
    <mergeCell ref="B69:O69"/>
    <mergeCell ref="B78:O78"/>
    <mergeCell ref="B79:O79"/>
    <mergeCell ref="B80:O80"/>
    <mergeCell ref="B81:O81"/>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112:H112"/>
    <mergeCell ref="A1:A2"/>
    <mergeCell ref="B1:O1"/>
    <mergeCell ref="B2:O2"/>
    <mergeCell ref="B3:O3"/>
    <mergeCell ref="A4:A140"/>
    <mergeCell ref="B4:O4"/>
    <mergeCell ref="B5:O5"/>
    <mergeCell ref="B6:O6"/>
    <mergeCell ref="B7:O7"/>
    <mergeCell ref="I72:I73"/>
    <mergeCell ref="D101:K101"/>
    <mergeCell ref="M101:N101"/>
    <mergeCell ref="D102:E102"/>
    <mergeCell ref="G102:H102"/>
    <mergeCell ref="J102:K102"/>
    <mergeCell ref="M102:N102"/>
    <mergeCell ref="B82:O82"/>
    <mergeCell ref="B83:O83"/>
    <mergeCell ref="B84:O84"/>
    <mergeCell ref="D70:H70"/>
    <mergeCell ref="C72:C73"/>
    <mergeCell ref="D72:D73"/>
    <mergeCell ref="E72:E73"/>
    <mergeCell ref="F72:F73"/>
    <mergeCell ref="G72:G73"/>
    <mergeCell ref="H72:H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4.140625" customWidth="1"/>
    <col min="6" max="6" width="19.85546875" customWidth="1"/>
    <col min="7" max="7" width="4" customWidth="1"/>
    <col min="8" max="8" width="13.5703125" customWidth="1"/>
    <col min="9" max="9" width="19.85546875" customWidth="1"/>
  </cols>
  <sheetData>
    <row r="1" spans="1:9" ht="15" customHeight="1" x14ac:dyDescent="0.25">
      <c r="A1" s="6" t="s">
        <v>572</v>
      </c>
      <c r="B1" s="6" t="s">
        <v>60</v>
      </c>
      <c r="C1" s="6"/>
      <c r="D1" s="6"/>
      <c r="E1" s="6"/>
      <c r="F1" s="6"/>
      <c r="G1" s="6"/>
      <c r="H1" s="6"/>
      <c r="I1" s="6"/>
    </row>
    <row r="2" spans="1:9" ht="15" customHeight="1" x14ac:dyDescent="0.25">
      <c r="A2" s="6"/>
      <c r="B2" s="6" t="s">
        <v>19</v>
      </c>
      <c r="C2" s="6"/>
      <c r="D2" s="6"/>
      <c r="E2" s="6"/>
      <c r="F2" s="6"/>
      <c r="G2" s="6"/>
      <c r="H2" s="6"/>
      <c r="I2" s="6"/>
    </row>
    <row r="3" spans="1:9" ht="30" x14ac:dyDescent="0.25">
      <c r="A3" s="3" t="s">
        <v>573</v>
      </c>
      <c r="B3" s="19" t="s">
        <v>4</v>
      </c>
      <c r="C3" s="19"/>
      <c r="D3" s="19"/>
      <c r="E3" s="19"/>
      <c r="F3" s="19"/>
      <c r="G3" s="19"/>
      <c r="H3" s="19"/>
      <c r="I3" s="19"/>
    </row>
    <row r="4" spans="1:9" ht="15" customHeight="1" x14ac:dyDescent="0.25">
      <c r="A4" s="14" t="s">
        <v>572</v>
      </c>
      <c r="B4" s="19" t="s">
        <v>4</v>
      </c>
      <c r="C4" s="19"/>
      <c r="D4" s="19"/>
      <c r="E4" s="19"/>
      <c r="F4" s="19"/>
      <c r="G4" s="19"/>
      <c r="H4" s="19"/>
      <c r="I4" s="19"/>
    </row>
    <row r="5" spans="1:9" x14ac:dyDescent="0.25">
      <c r="A5" s="14"/>
      <c r="B5" s="21" t="s">
        <v>574</v>
      </c>
      <c r="C5" s="21"/>
      <c r="D5" s="21"/>
      <c r="E5" s="21"/>
      <c r="F5" s="21"/>
      <c r="G5" s="21"/>
      <c r="H5" s="21"/>
      <c r="I5" s="21"/>
    </row>
    <row r="6" spans="1:9" x14ac:dyDescent="0.25">
      <c r="A6" s="14"/>
      <c r="B6" s="21"/>
      <c r="C6" s="21"/>
      <c r="D6" s="21"/>
      <c r="E6" s="21"/>
      <c r="F6" s="21"/>
      <c r="G6" s="21"/>
      <c r="H6" s="21"/>
      <c r="I6" s="21"/>
    </row>
    <row r="7" spans="1:9" x14ac:dyDescent="0.25">
      <c r="A7" s="14"/>
      <c r="B7" s="21" t="s">
        <v>575</v>
      </c>
      <c r="C7" s="21"/>
      <c r="D7" s="21"/>
      <c r="E7" s="21"/>
      <c r="F7" s="21"/>
      <c r="G7" s="21"/>
      <c r="H7" s="21"/>
      <c r="I7" s="21"/>
    </row>
    <row r="8" spans="1:9" x14ac:dyDescent="0.25">
      <c r="A8" s="14"/>
      <c r="B8" s="49"/>
      <c r="C8" s="49"/>
      <c r="D8" s="49"/>
      <c r="E8" s="49"/>
      <c r="F8" s="49"/>
      <c r="G8" s="49"/>
      <c r="H8" s="49"/>
      <c r="I8" s="49"/>
    </row>
    <row r="9" spans="1:9" ht="15.75" thickBot="1" x14ac:dyDescent="0.3">
      <c r="A9" s="14"/>
      <c r="B9" s="124"/>
      <c r="C9" s="28"/>
      <c r="D9" s="42" t="s">
        <v>267</v>
      </c>
      <c r="E9" s="42"/>
      <c r="F9" s="42"/>
      <c r="G9" s="42"/>
      <c r="H9" s="42"/>
      <c r="I9" s="28"/>
    </row>
    <row r="10" spans="1:9" ht="15.75" thickBot="1" x14ac:dyDescent="0.3">
      <c r="A10" s="14"/>
      <c r="B10" s="124"/>
      <c r="C10" s="28"/>
      <c r="D10" s="43">
        <v>2013</v>
      </c>
      <c r="E10" s="43"/>
      <c r="F10" s="31"/>
      <c r="G10" s="43">
        <v>2012</v>
      </c>
      <c r="H10" s="43"/>
      <c r="I10" s="28"/>
    </row>
    <row r="11" spans="1:9" x14ac:dyDescent="0.25">
      <c r="A11" s="14"/>
      <c r="B11" s="32" t="s">
        <v>576</v>
      </c>
      <c r="C11" s="33"/>
      <c r="D11" s="34" t="s">
        <v>269</v>
      </c>
      <c r="E11" s="35">
        <v>32334</v>
      </c>
      <c r="F11" s="33"/>
      <c r="G11" s="34" t="s">
        <v>269</v>
      </c>
      <c r="H11" s="35">
        <v>31053</v>
      </c>
      <c r="I11" s="33"/>
    </row>
    <row r="12" spans="1:9" ht="15.75" thickBot="1" x14ac:dyDescent="0.3">
      <c r="A12" s="14"/>
      <c r="B12" s="36" t="s">
        <v>577</v>
      </c>
      <c r="C12" s="37"/>
      <c r="D12" s="38"/>
      <c r="E12" s="39">
        <v>67674</v>
      </c>
      <c r="F12" s="37"/>
      <c r="G12" s="38"/>
      <c r="H12" s="39">
        <v>67674</v>
      </c>
      <c r="I12" s="37"/>
    </row>
    <row r="13" spans="1:9" x14ac:dyDescent="0.25">
      <c r="A13" s="14"/>
      <c r="B13" s="32"/>
      <c r="C13" s="33"/>
      <c r="D13" s="34"/>
      <c r="E13" s="35">
        <v>100008</v>
      </c>
      <c r="F13" s="33"/>
      <c r="G13" s="34"/>
      <c r="H13" s="35">
        <v>98727</v>
      </c>
      <c r="I13" s="33"/>
    </row>
    <row r="14" spans="1:9" ht="15.75" thickBot="1" x14ac:dyDescent="0.3">
      <c r="A14" s="14"/>
      <c r="B14" s="36" t="s">
        <v>578</v>
      </c>
      <c r="C14" s="37"/>
      <c r="D14" s="38"/>
      <c r="E14" s="39">
        <v>-95453</v>
      </c>
      <c r="F14" s="37"/>
      <c r="G14" s="38"/>
      <c r="H14" s="39">
        <v>-92870</v>
      </c>
      <c r="I14" s="37"/>
    </row>
    <row r="15" spans="1:9" ht="15.75" thickBot="1" x14ac:dyDescent="0.3">
      <c r="A15" s="14"/>
      <c r="B15" s="32"/>
      <c r="C15" s="33"/>
      <c r="D15" s="40" t="s">
        <v>269</v>
      </c>
      <c r="E15" s="41">
        <v>4555</v>
      </c>
      <c r="F15" s="33"/>
      <c r="G15" s="40" t="s">
        <v>269</v>
      </c>
      <c r="H15" s="41">
        <v>5857</v>
      </c>
      <c r="I15" s="33"/>
    </row>
    <row r="16" spans="1:9" ht="15.75" thickTop="1" x14ac:dyDescent="0.25">
      <c r="A16" s="14"/>
      <c r="B16" s="49"/>
      <c r="C16" s="49"/>
      <c r="D16" s="49"/>
      <c r="E16" s="49"/>
      <c r="F16" s="49"/>
      <c r="G16" s="49"/>
      <c r="H16" s="49"/>
      <c r="I16" s="49"/>
    </row>
    <row r="17" spans="1:9" ht="25.5" customHeight="1" x14ac:dyDescent="0.25">
      <c r="A17" s="14"/>
      <c r="B17" s="49" t="s">
        <v>579</v>
      </c>
      <c r="C17" s="49"/>
      <c r="D17" s="49"/>
      <c r="E17" s="49"/>
      <c r="F17" s="49"/>
      <c r="G17" s="49"/>
      <c r="H17" s="49"/>
      <c r="I17" s="49"/>
    </row>
    <row r="18" spans="1:9" x14ac:dyDescent="0.25">
      <c r="A18" s="14"/>
      <c r="B18" s="4"/>
    </row>
  </sheetData>
  <mergeCells count="15">
    <mergeCell ref="B6:I6"/>
    <mergeCell ref="B7:I7"/>
    <mergeCell ref="B8:I8"/>
    <mergeCell ref="B16:I16"/>
    <mergeCell ref="B17:I17"/>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2.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580</v>
      </c>
      <c r="B1" s="6" t="s">
        <v>60</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581</v>
      </c>
      <c r="B3" s="19" t="s">
        <v>4</v>
      </c>
      <c r="C3" s="19"/>
      <c r="D3" s="19"/>
      <c r="E3" s="19"/>
      <c r="F3" s="19"/>
      <c r="G3" s="19"/>
      <c r="H3" s="19"/>
      <c r="I3" s="19"/>
    </row>
    <row r="4" spans="1:9" ht="15" customHeight="1" x14ac:dyDescent="0.25">
      <c r="A4" s="14" t="s">
        <v>580</v>
      </c>
      <c r="B4" s="19" t="s">
        <v>4</v>
      </c>
      <c r="C4" s="19"/>
      <c r="D4" s="19"/>
      <c r="E4" s="19"/>
      <c r="F4" s="19"/>
      <c r="G4" s="19"/>
      <c r="H4" s="19"/>
      <c r="I4" s="19"/>
    </row>
    <row r="5" spans="1:9" x14ac:dyDescent="0.25">
      <c r="A5" s="14"/>
      <c r="B5" s="163" t="s">
        <v>582</v>
      </c>
      <c r="C5" s="163"/>
      <c r="D5" s="163"/>
      <c r="E5" s="163"/>
      <c r="F5" s="163"/>
      <c r="G5" s="163"/>
      <c r="H5" s="163"/>
      <c r="I5" s="163"/>
    </row>
    <row r="6" spans="1:9" x14ac:dyDescent="0.25">
      <c r="A6" s="14"/>
      <c r="B6" s="49"/>
      <c r="C6" s="49"/>
      <c r="D6" s="49"/>
      <c r="E6" s="49"/>
      <c r="F6" s="49"/>
      <c r="G6" s="49"/>
      <c r="H6" s="49"/>
      <c r="I6" s="49"/>
    </row>
    <row r="7" spans="1:9" x14ac:dyDescent="0.25">
      <c r="A7" s="14"/>
      <c r="B7" s="49" t="s">
        <v>583</v>
      </c>
      <c r="C7" s="49"/>
      <c r="D7" s="49"/>
      <c r="E7" s="49"/>
      <c r="F7" s="49"/>
      <c r="G7" s="49"/>
      <c r="H7" s="49"/>
      <c r="I7" s="49"/>
    </row>
    <row r="8" spans="1:9" ht="15.75" x14ac:dyDescent="0.25">
      <c r="A8" s="14"/>
      <c r="B8" s="170"/>
      <c r="C8" s="170"/>
      <c r="D8" s="170"/>
      <c r="E8" s="170"/>
      <c r="F8" s="170"/>
      <c r="G8" s="170"/>
      <c r="H8" s="170"/>
      <c r="I8" s="170"/>
    </row>
    <row r="9" spans="1:9" ht="15.75" thickBot="1" x14ac:dyDescent="0.3">
      <c r="A9" s="14"/>
      <c r="B9" s="27"/>
      <c r="C9" s="28"/>
      <c r="D9" s="42" t="s">
        <v>398</v>
      </c>
      <c r="E9" s="42"/>
      <c r="F9" s="42"/>
      <c r="G9" s="42"/>
      <c r="H9" s="42"/>
      <c r="I9" s="28"/>
    </row>
    <row r="10" spans="1:9" ht="15.75" thickBot="1" x14ac:dyDescent="0.3">
      <c r="A10" s="14"/>
      <c r="B10" s="27"/>
      <c r="C10" s="28"/>
      <c r="D10" s="43">
        <v>2013</v>
      </c>
      <c r="E10" s="43"/>
      <c r="F10" s="50"/>
      <c r="G10" s="43">
        <v>2012</v>
      </c>
      <c r="H10" s="43"/>
      <c r="I10" s="28"/>
    </row>
    <row r="11" spans="1:9" x14ac:dyDescent="0.25">
      <c r="A11" s="14"/>
      <c r="B11" s="32" t="s">
        <v>584</v>
      </c>
      <c r="C11" s="33"/>
      <c r="D11" s="34" t="s">
        <v>269</v>
      </c>
      <c r="E11" s="35">
        <v>210696</v>
      </c>
      <c r="F11" s="33"/>
      <c r="G11" s="34" t="s">
        <v>269</v>
      </c>
      <c r="H11" s="35">
        <v>113264</v>
      </c>
      <c r="I11" s="33"/>
    </row>
    <row r="12" spans="1:9" x14ac:dyDescent="0.25">
      <c r="A12" s="14"/>
      <c r="B12" s="36" t="s">
        <v>585</v>
      </c>
      <c r="C12" s="37"/>
      <c r="D12" s="36"/>
      <c r="E12" s="46">
        <v>20000</v>
      </c>
      <c r="F12" s="37"/>
      <c r="G12" s="36"/>
      <c r="H12" s="46">
        <v>114474</v>
      </c>
      <c r="I12" s="37"/>
    </row>
    <row r="13" spans="1:9" ht="15.75" thickBot="1" x14ac:dyDescent="0.3">
      <c r="A13" s="14"/>
      <c r="B13" s="32" t="s">
        <v>586</v>
      </c>
      <c r="C13" s="33"/>
      <c r="D13" s="51"/>
      <c r="E13" s="52">
        <v>156844</v>
      </c>
      <c r="F13" s="33"/>
      <c r="G13" s="51"/>
      <c r="H13" s="52">
        <v>141957</v>
      </c>
      <c r="I13" s="33"/>
    </row>
    <row r="14" spans="1:9" ht="15.75" thickBot="1" x14ac:dyDescent="0.3">
      <c r="A14" s="14"/>
      <c r="B14" s="36"/>
      <c r="C14" s="37"/>
      <c r="D14" s="105" t="s">
        <v>269</v>
      </c>
      <c r="E14" s="174">
        <v>387540</v>
      </c>
      <c r="F14" s="37"/>
      <c r="G14" s="105" t="s">
        <v>269</v>
      </c>
      <c r="H14" s="174">
        <v>369695</v>
      </c>
      <c r="I14" s="37"/>
    </row>
    <row r="15" spans="1:9" ht="15.75" thickTop="1" x14ac:dyDescent="0.25">
      <c r="A15" s="14"/>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9.28515625" bestFit="1" customWidth="1"/>
    <col min="2" max="2" width="36.5703125" customWidth="1"/>
    <col min="3" max="3" width="27.5703125" customWidth="1"/>
    <col min="4" max="4" width="5.5703125" customWidth="1"/>
    <col min="5" max="5" width="26.28515625" customWidth="1"/>
    <col min="6" max="6" width="27.5703125" customWidth="1"/>
    <col min="7" max="7" width="5.5703125" customWidth="1"/>
    <col min="8" max="8" width="23.7109375" customWidth="1"/>
    <col min="9" max="9" width="27.5703125" customWidth="1"/>
    <col min="10" max="10" width="5.5703125" customWidth="1"/>
    <col min="11" max="11" width="26.28515625" customWidth="1"/>
    <col min="12" max="12" width="27.5703125" customWidth="1"/>
  </cols>
  <sheetData>
    <row r="1" spans="1:12" ht="15" customHeight="1" x14ac:dyDescent="0.25">
      <c r="A1" s="6" t="s">
        <v>587</v>
      </c>
      <c r="B1" s="6" t="s">
        <v>60</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588</v>
      </c>
      <c r="B3" s="19" t="s">
        <v>4</v>
      </c>
      <c r="C3" s="19"/>
      <c r="D3" s="19"/>
      <c r="E3" s="19"/>
      <c r="F3" s="19"/>
      <c r="G3" s="19"/>
      <c r="H3" s="19"/>
      <c r="I3" s="19"/>
      <c r="J3" s="19"/>
      <c r="K3" s="19"/>
      <c r="L3" s="19"/>
    </row>
    <row r="4" spans="1:12" ht="15" customHeight="1" x14ac:dyDescent="0.25">
      <c r="A4" s="14" t="s">
        <v>587</v>
      </c>
      <c r="B4" s="19" t="s">
        <v>4</v>
      </c>
      <c r="C4" s="19"/>
      <c r="D4" s="19"/>
      <c r="E4" s="19"/>
      <c r="F4" s="19"/>
      <c r="G4" s="19"/>
      <c r="H4" s="19"/>
      <c r="I4" s="19"/>
      <c r="J4" s="19"/>
      <c r="K4" s="19"/>
      <c r="L4" s="19"/>
    </row>
    <row r="5" spans="1:12" x14ac:dyDescent="0.25">
      <c r="A5" s="14"/>
      <c r="B5" s="20" t="s">
        <v>589</v>
      </c>
      <c r="C5" s="20"/>
      <c r="D5" s="20"/>
      <c r="E5" s="20"/>
      <c r="F5" s="20"/>
      <c r="G5" s="20"/>
      <c r="H5" s="20"/>
      <c r="I5" s="20"/>
      <c r="J5" s="20"/>
      <c r="K5" s="20"/>
      <c r="L5" s="20"/>
    </row>
    <row r="6" spans="1:12" x14ac:dyDescent="0.25">
      <c r="A6" s="14"/>
      <c r="B6" s="130"/>
      <c r="C6" s="130"/>
      <c r="D6" s="130"/>
      <c r="E6" s="130"/>
      <c r="F6" s="130"/>
      <c r="G6" s="130"/>
      <c r="H6" s="130"/>
      <c r="I6" s="130"/>
      <c r="J6" s="130"/>
      <c r="K6" s="130"/>
      <c r="L6" s="130"/>
    </row>
    <row r="7" spans="1:12" x14ac:dyDescent="0.25">
      <c r="A7" s="14"/>
      <c r="B7" s="130" t="s">
        <v>95</v>
      </c>
      <c r="C7" s="130"/>
      <c r="D7" s="130"/>
      <c r="E7" s="130"/>
      <c r="F7" s="130"/>
      <c r="G7" s="130"/>
      <c r="H7" s="130"/>
      <c r="I7" s="130"/>
      <c r="J7" s="130"/>
      <c r="K7" s="130"/>
      <c r="L7" s="130"/>
    </row>
    <row r="8" spans="1:12" x14ac:dyDescent="0.25">
      <c r="A8" s="14"/>
      <c r="B8" s="49"/>
      <c r="C8" s="49"/>
      <c r="D8" s="49"/>
      <c r="E8" s="49"/>
      <c r="F8" s="49"/>
      <c r="G8" s="49"/>
      <c r="H8" s="49"/>
      <c r="I8" s="49"/>
      <c r="J8" s="49"/>
      <c r="K8" s="49"/>
      <c r="L8" s="49"/>
    </row>
    <row r="9" spans="1:12" ht="25.5" customHeight="1" x14ac:dyDescent="0.25">
      <c r="A9" s="14"/>
      <c r="B9" s="49" t="s">
        <v>590</v>
      </c>
      <c r="C9" s="49"/>
      <c r="D9" s="49"/>
      <c r="E9" s="49"/>
      <c r="F9" s="49"/>
      <c r="G9" s="49"/>
      <c r="H9" s="49"/>
      <c r="I9" s="49"/>
      <c r="J9" s="49"/>
      <c r="K9" s="49"/>
      <c r="L9" s="49"/>
    </row>
    <row r="10" spans="1:12" x14ac:dyDescent="0.25">
      <c r="A10" s="14"/>
      <c r="B10" s="49"/>
      <c r="C10" s="49"/>
      <c r="D10" s="49"/>
      <c r="E10" s="49"/>
      <c r="F10" s="49"/>
      <c r="G10" s="49"/>
      <c r="H10" s="49"/>
      <c r="I10" s="49"/>
      <c r="J10" s="49"/>
      <c r="K10" s="49"/>
      <c r="L10" s="49"/>
    </row>
    <row r="11" spans="1:12" ht="25.5" customHeight="1" x14ac:dyDescent="0.25">
      <c r="A11" s="14"/>
      <c r="B11" s="49" t="s">
        <v>591</v>
      </c>
      <c r="C11" s="49"/>
      <c r="D11" s="49"/>
      <c r="E11" s="49"/>
      <c r="F11" s="49"/>
      <c r="G11" s="49"/>
      <c r="H11" s="49"/>
      <c r="I11" s="49"/>
      <c r="J11" s="49"/>
      <c r="K11" s="49"/>
      <c r="L11" s="49"/>
    </row>
    <row r="12" spans="1:12" x14ac:dyDescent="0.25">
      <c r="A12" s="14"/>
      <c r="B12" s="49"/>
      <c r="C12" s="49"/>
      <c r="D12" s="49"/>
      <c r="E12" s="49"/>
      <c r="F12" s="49"/>
      <c r="G12" s="49"/>
      <c r="H12" s="49"/>
      <c r="I12" s="49"/>
      <c r="J12" s="49"/>
      <c r="K12" s="49"/>
      <c r="L12" s="49"/>
    </row>
    <row r="13" spans="1:12" ht="38.25" customHeight="1" x14ac:dyDescent="0.25">
      <c r="A13" s="14"/>
      <c r="B13" s="49" t="s">
        <v>592</v>
      </c>
      <c r="C13" s="49"/>
      <c r="D13" s="49"/>
      <c r="E13" s="49"/>
      <c r="F13" s="49"/>
      <c r="G13" s="49"/>
      <c r="H13" s="49"/>
      <c r="I13" s="49"/>
      <c r="J13" s="49"/>
      <c r="K13" s="49"/>
      <c r="L13" s="49"/>
    </row>
    <row r="14" spans="1:12" x14ac:dyDescent="0.25">
      <c r="A14" s="14"/>
      <c r="B14" s="49"/>
      <c r="C14" s="49"/>
      <c r="D14" s="49"/>
      <c r="E14" s="49"/>
      <c r="F14" s="49"/>
      <c r="G14" s="49"/>
      <c r="H14" s="49"/>
      <c r="I14" s="49"/>
      <c r="J14" s="49"/>
      <c r="K14" s="49"/>
      <c r="L14" s="49"/>
    </row>
    <row r="15" spans="1:12" ht="41.25" customHeight="1" x14ac:dyDescent="0.25">
      <c r="A15" s="14"/>
      <c r="B15" s="49" t="s">
        <v>593</v>
      </c>
      <c r="C15" s="49"/>
      <c r="D15" s="49"/>
      <c r="E15" s="49"/>
      <c r="F15" s="49"/>
      <c r="G15" s="49"/>
      <c r="H15" s="49"/>
      <c r="I15" s="49"/>
      <c r="J15" s="49"/>
      <c r="K15" s="49"/>
      <c r="L15" s="49"/>
    </row>
    <row r="16" spans="1:12" ht="15.75" x14ac:dyDescent="0.25">
      <c r="A16" s="14"/>
      <c r="B16" s="170"/>
      <c r="C16" s="170"/>
      <c r="D16" s="170"/>
      <c r="E16" s="170"/>
      <c r="F16" s="170"/>
      <c r="G16" s="170"/>
      <c r="H16" s="170"/>
      <c r="I16" s="170"/>
      <c r="J16" s="170"/>
      <c r="K16" s="170"/>
      <c r="L16" s="170"/>
    </row>
    <row r="17" spans="1:12" ht="25.5" customHeight="1" x14ac:dyDescent="0.25">
      <c r="A17" s="14"/>
      <c r="B17" s="49" t="s">
        <v>594</v>
      </c>
      <c r="C17" s="49"/>
      <c r="D17" s="49"/>
      <c r="E17" s="49"/>
      <c r="F17" s="49"/>
      <c r="G17" s="49"/>
      <c r="H17" s="49"/>
      <c r="I17" s="49"/>
      <c r="J17" s="49"/>
      <c r="K17" s="49"/>
      <c r="L17" s="49"/>
    </row>
    <row r="18" spans="1:12" x14ac:dyDescent="0.25">
      <c r="A18" s="14"/>
      <c r="B18" s="49"/>
      <c r="C18" s="49"/>
      <c r="D18" s="49"/>
      <c r="E18" s="49"/>
      <c r="F18" s="49"/>
      <c r="G18" s="49"/>
      <c r="H18" s="49"/>
      <c r="I18" s="49"/>
      <c r="J18" s="49"/>
      <c r="K18" s="49"/>
      <c r="L18" s="49"/>
    </row>
    <row r="19" spans="1:12" ht="25.5" customHeight="1" x14ac:dyDescent="0.25">
      <c r="A19" s="14"/>
      <c r="B19" s="49" t="s">
        <v>595</v>
      </c>
      <c r="C19" s="49"/>
      <c r="D19" s="49"/>
      <c r="E19" s="49"/>
      <c r="F19" s="49"/>
      <c r="G19" s="49"/>
      <c r="H19" s="49"/>
      <c r="I19" s="49"/>
      <c r="J19" s="49"/>
      <c r="K19" s="49"/>
      <c r="L19" s="49"/>
    </row>
    <row r="20" spans="1:12" x14ac:dyDescent="0.25">
      <c r="A20" s="14"/>
      <c r="B20" s="49"/>
      <c r="C20" s="49"/>
      <c r="D20" s="49"/>
      <c r="E20" s="49"/>
      <c r="F20" s="49"/>
      <c r="G20" s="49"/>
      <c r="H20" s="49"/>
      <c r="I20" s="49"/>
      <c r="J20" s="49"/>
      <c r="K20" s="49"/>
      <c r="L20" s="49"/>
    </row>
    <row r="21" spans="1:12" ht="25.5" customHeight="1" x14ac:dyDescent="0.25">
      <c r="A21" s="14"/>
      <c r="B21" s="49" t="s">
        <v>596</v>
      </c>
      <c r="C21" s="49"/>
      <c r="D21" s="49"/>
      <c r="E21" s="49"/>
      <c r="F21" s="49"/>
      <c r="G21" s="49"/>
      <c r="H21" s="49"/>
      <c r="I21" s="49"/>
      <c r="J21" s="49"/>
      <c r="K21" s="49"/>
      <c r="L21" s="49"/>
    </row>
    <row r="22" spans="1:12" x14ac:dyDescent="0.25">
      <c r="A22" s="14"/>
      <c r="B22" s="49"/>
      <c r="C22" s="49"/>
      <c r="D22" s="49"/>
      <c r="E22" s="49"/>
      <c r="F22" s="49"/>
      <c r="G22" s="49"/>
      <c r="H22" s="49"/>
      <c r="I22" s="49"/>
      <c r="J22" s="49"/>
      <c r="K22" s="49"/>
      <c r="L22" s="49"/>
    </row>
    <row r="23" spans="1:12" ht="25.5" customHeight="1" x14ac:dyDescent="0.25">
      <c r="A23" s="14"/>
      <c r="B23" s="49" t="s">
        <v>597</v>
      </c>
      <c r="C23" s="49"/>
      <c r="D23" s="49"/>
      <c r="E23" s="49"/>
      <c r="F23" s="49"/>
      <c r="G23" s="49"/>
      <c r="H23" s="49"/>
      <c r="I23" s="49"/>
      <c r="J23" s="49"/>
      <c r="K23" s="49"/>
      <c r="L23" s="49"/>
    </row>
    <row r="24" spans="1:12" x14ac:dyDescent="0.25">
      <c r="A24" s="14"/>
      <c r="B24" s="49"/>
      <c r="C24" s="49"/>
      <c r="D24" s="49"/>
      <c r="E24" s="49"/>
      <c r="F24" s="49"/>
      <c r="G24" s="49"/>
      <c r="H24" s="49"/>
      <c r="I24" s="49"/>
      <c r="J24" s="49"/>
      <c r="K24" s="49"/>
      <c r="L24" s="49"/>
    </row>
    <row r="25" spans="1:12" ht="25.5" customHeight="1" x14ac:dyDescent="0.25">
      <c r="A25" s="14"/>
      <c r="B25" s="49" t="s">
        <v>598</v>
      </c>
      <c r="C25" s="49"/>
      <c r="D25" s="49"/>
      <c r="E25" s="49"/>
      <c r="F25" s="49"/>
      <c r="G25" s="49"/>
      <c r="H25" s="49"/>
      <c r="I25" s="49"/>
      <c r="J25" s="49"/>
      <c r="K25" s="49"/>
      <c r="L25" s="49"/>
    </row>
    <row r="26" spans="1:12" x14ac:dyDescent="0.25">
      <c r="A26" s="14"/>
      <c r="B26" s="49"/>
      <c r="C26" s="49"/>
      <c r="D26" s="49"/>
      <c r="E26" s="49"/>
      <c r="F26" s="49"/>
      <c r="G26" s="49"/>
      <c r="H26" s="49"/>
      <c r="I26" s="49"/>
      <c r="J26" s="49"/>
      <c r="K26" s="49"/>
      <c r="L26" s="49"/>
    </row>
    <row r="27" spans="1:12" x14ac:dyDescent="0.25">
      <c r="A27" s="14"/>
      <c r="B27" s="49" t="s">
        <v>599</v>
      </c>
      <c r="C27" s="49"/>
      <c r="D27" s="49"/>
      <c r="E27" s="49"/>
      <c r="F27" s="49"/>
      <c r="G27" s="49"/>
      <c r="H27" s="49"/>
      <c r="I27" s="49"/>
      <c r="J27" s="49"/>
      <c r="K27" s="49"/>
      <c r="L27" s="49"/>
    </row>
    <row r="28" spans="1:12" x14ac:dyDescent="0.25">
      <c r="A28" s="14"/>
      <c r="B28" s="49"/>
      <c r="C28" s="49"/>
      <c r="D28" s="49"/>
      <c r="E28" s="49"/>
      <c r="F28" s="49"/>
      <c r="G28" s="49"/>
      <c r="H28" s="49"/>
      <c r="I28" s="49"/>
      <c r="J28" s="49"/>
      <c r="K28" s="49"/>
      <c r="L28" s="49"/>
    </row>
    <row r="29" spans="1:12" ht="25.5" customHeight="1" x14ac:dyDescent="0.25">
      <c r="A29" s="14"/>
      <c r="B29" s="49" t="s">
        <v>600</v>
      </c>
      <c r="C29" s="49"/>
      <c r="D29" s="49"/>
      <c r="E29" s="49"/>
      <c r="F29" s="49"/>
      <c r="G29" s="49"/>
      <c r="H29" s="49"/>
      <c r="I29" s="49"/>
      <c r="J29" s="49"/>
      <c r="K29" s="49"/>
      <c r="L29" s="49"/>
    </row>
    <row r="30" spans="1:12" x14ac:dyDescent="0.25">
      <c r="A30" s="14"/>
      <c r="B30" s="49" t="s">
        <v>258</v>
      </c>
      <c r="C30" s="49"/>
      <c r="D30" s="49"/>
      <c r="E30" s="49"/>
      <c r="F30" s="49"/>
      <c r="G30" s="49"/>
      <c r="H30" s="49"/>
      <c r="I30" s="49"/>
      <c r="J30" s="49"/>
      <c r="K30" s="49"/>
      <c r="L30" s="49"/>
    </row>
    <row r="31" spans="1:12" ht="25.5" customHeight="1" x14ac:dyDescent="0.25">
      <c r="A31" s="14"/>
      <c r="B31" s="49" t="s">
        <v>601</v>
      </c>
      <c r="C31" s="49"/>
      <c r="D31" s="49"/>
      <c r="E31" s="49"/>
      <c r="F31" s="49"/>
      <c r="G31" s="49"/>
      <c r="H31" s="49"/>
      <c r="I31" s="49"/>
      <c r="J31" s="49"/>
      <c r="K31" s="49"/>
      <c r="L31" s="49"/>
    </row>
    <row r="32" spans="1:12" ht="15.75" x14ac:dyDescent="0.25">
      <c r="A32" s="14"/>
      <c r="B32" s="170"/>
      <c r="C32" s="170"/>
      <c r="D32" s="170"/>
      <c r="E32" s="170"/>
      <c r="F32" s="170"/>
      <c r="G32" s="170"/>
      <c r="H32" s="170"/>
      <c r="I32" s="170"/>
      <c r="J32" s="170"/>
      <c r="K32" s="170"/>
      <c r="L32" s="170"/>
    </row>
    <row r="33" spans="1:12" ht="25.5" customHeight="1" x14ac:dyDescent="0.25">
      <c r="A33" s="14"/>
      <c r="B33" s="49" t="s">
        <v>602</v>
      </c>
      <c r="C33" s="49"/>
      <c r="D33" s="49"/>
      <c r="E33" s="49"/>
      <c r="F33" s="49"/>
      <c r="G33" s="49"/>
      <c r="H33" s="49"/>
      <c r="I33" s="49"/>
      <c r="J33" s="49"/>
      <c r="K33" s="49"/>
      <c r="L33" s="49"/>
    </row>
    <row r="34" spans="1:12" ht="15.75" x14ac:dyDescent="0.25">
      <c r="A34" s="14"/>
      <c r="B34" s="170"/>
      <c r="C34" s="170"/>
      <c r="D34" s="170"/>
      <c r="E34" s="170"/>
      <c r="F34" s="170"/>
      <c r="G34" s="170"/>
      <c r="H34" s="170"/>
      <c r="I34" s="170"/>
      <c r="J34" s="170"/>
      <c r="K34" s="170"/>
      <c r="L34" s="170"/>
    </row>
    <row r="35" spans="1:12" ht="38.25" customHeight="1" x14ac:dyDescent="0.25">
      <c r="A35" s="14"/>
      <c r="B35" s="49" t="s">
        <v>603</v>
      </c>
      <c r="C35" s="49"/>
      <c r="D35" s="49"/>
      <c r="E35" s="49"/>
      <c r="F35" s="49"/>
      <c r="G35" s="49"/>
      <c r="H35" s="49"/>
      <c r="I35" s="49"/>
      <c r="J35" s="49"/>
      <c r="K35" s="49"/>
      <c r="L35" s="49"/>
    </row>
    <row r="36" spans="1:12" x14ac:dyDescent="0.25">
      <c r="A36" s="14"/>
      <c r="B36" s="49"/>
      <c r="C36" s="49"/>
      <c r="D36" s="49"/>
      <c r="E36" s="49"/>
      <c r="F36" s="49"/>
      <c r="G36" s="49"/>
      <c r="H36" s="49"/>
      <c r="I36" s="49"/>
      <c r="J36" s="49"/>
      <c r="K36" s="49"/>
      <c r="L36" s="49"/>
    </row>
    <row r="37" spans="1:12" x14ac:dyDescent="0.25">
      <c r="A37" s="14"/>
      <c r="B37" s="175" t="s">
        <v>368</v>
      </c>
      <c r="C37" s="175"/>
      <c r="D37" s="175"/>
      <c r="E37" s="175"/>
      <c r="F37" s="175"/>
      <c r="G37" s="175"/>
      <c r="H37" s="175"/>
      <c r="I37" s="175"/>
      <c r="J37" s="175"/>
      <c r="K37" s="175"/>
      <c r="L37" s="175"/>
    </row>
    <row r="38" spans="1:12" x14ac:dyDescent="0.25">
      <c r="A38" s="14"/>
      <c r="B38" s="49"/>
      <c r="C38" s="49"/>
      <c r="D38" s="49"/>
      <c r="E38" s="49"/>
      <c r="F38" s="49"/>
      <c r="G38" s="49"/>
      <c r="H38" s="49"/>
      <c r="I38" s="49"/>
      <c r="J38" s="49"/>
      <c r="K38" s="49"/>
      <c r="L38" s="49"/>
    </row>
    <row r="39" spans="1:12" ht="38.25" customHeight="1" x14ac:dyDescent="0.25">
      <c r="A39" s="14"/>
      <c r="B39" s="49" t="s">
        <v>604</v>
      </c>
      <c r="C39" s="49"/>
      <c r="D39" s="49"/>
      <c r="E39" s="49"/>
      <c r="F39" s="49"/>
      <c r="G39" s="49"/>
      <c r="H39" s="49"/>
      <c r="I39" s="49"/>
      <c r="J39" s="49"/>
      <c r="K39" s="49"/>
      <c r="L39" s="49"/>
    </row>
    <row r="40" spans="1:12" x14ac:dyDescent="0.25">
      <c r="A40" s="14"/>
      <c r="B40" s="49"/>
      <c r="C40" s="49"/>
      <c r="D40" s="49"/>
      <c r="E40" s="49"/>
      <c r="F40" s="49"/>
      <c r="G40" s="49"/>
      <c r="H40" s="49"/>
      <c r="I40" s="49"/>
      <c r="J40" s="49"/>
      <c r="K40" s="49"/>
      <c r="L40" s="49"/>
    </row>
    <row r="41" spans="1:12" x14ac:dyDescent="0.25">
      <c r="A41" s="14"/>
      <c r="B41" s="49" t="s">
        <v>605</v>
      </c>
      <c r="C41" s="49"/>
      <c r="D41" s="49"/>
      <c r="E41" s="49"/>
      <c r="F41" s="49"/>
      <c r="G41" s="49"/>
      <c r="H41" s="49"/>
      <c r="I41" s="49"/>
      <c r="J41" s="49"/>
      <c r="K41" s="49"/>
      <c r="L41" s="49"/>
    </row>
    <row r="42" spans="1:12" x14ac:dyDescent="0.25">
      <c r="A42" s="14"/>
      <c r="B42" s="49"/>
      <c r="C42" s="49"/>
      <c r="D42" s="49"/>
      <c r="E42" s="49"/>
      <c r="F42" s="49"/>
      <c r="G42" s="49"/>
      <c r="H42" s="49"/>
      <c r="I42" s="49"/>
      <c r="J42" s="49"/>
      <c r="K42" s="49"/>
      <c r="L42" s="49"/>
    </row>
    <row r="43" spans="1:12" ht="25.5" customHeight="1" x14ac:dyDescent="0.25">
      <c r="A43" s="14"/>
      <c r="B43" s="49" t="s">
        <v>606</v>
      </c>
      <c r="C43" s="49"/>
      <c r="D43" s="49"/>
      <c r="E43" s="49"/>
      <c r="F43" s="49"/>
      <c r="G43" s="49"/>
      <c r="H43" s="49"/>
      <c r="I43" s="49"/>
      <c r="J43" s="49"/>
      <c r="K43" s="49"/>
      <c r="L43" s="49"/>
    </row>
    <row r="44" spans="1:12" x14ac:dyDescent="0.25">
      <c r="A44" s="14"/>
      <c r="B44" s="49"/>
      <c r="C44" s="49"/>
      <c r="D44" s="49"/>
      <c r="E44" s="49"/>
      <c r="F44" s="49"/>
      <c r="G44" s="49"/>
      <c r="H44" s="49"/>
      <c r="I44" s="49"/>
      <c r="J44" s="49"/>
      <c r="K44" s="49"/>
      <c r="L44" s="49"/>
    </row>
    <row r="45" spans="1:12" x14ac:dyDescent="0.25">
      <c r="A45" s="14"/>
      <c r="B45" s="27"/>
      <c r="C45" s="28"/>
      <c r="D45" s="143" t="s">
        <v>607</v>
      </c>
      <c r="E45" s="143"/>
      <c r="F45" s="126"/>
      <c r="G45" s="143" t="s">
        <v>608</v>
      </c>
      <c r="H45" s="143"/>
      <c r="I45" s="126"/>
      <c r="J45" s="124"/>
      <c r="K45" s="124"/>
      <c r="L45" s="28"/>
    </row>
    <row r="46" spans="1:12" x14ac:dyDescent="0.25">
      <c r="A46" s="14"/>
      <c r="B46" s="27"/>
      <c r="C46" s="28"/>
      <c r="D46" s="143" t="s">
        <v>609</v>
      </c>
      <c r="E46" s="143"/>
      <c r="F46" s="126"/>
      <c r="G46" s="143" t="s">
        <v>609</v>
      </c>
      <c r="H46" s="143"/>
      <c r="I46" s="126"/>
      <c r="J46" s="124"/>
      <c r="K46" s="124"/>
      <c r="L46" s="28"/>
    </row>
    <row r="47" spans="1:12" ht="15.75" thickBot="1" x14ac:dyDescent="0.3">
      <c r="A47" s="14"/>
      <c r="B47" s="27"/>
      <c r="C47" s="28"/>
      <c r="D47" s="127" t="s">
        <v>610</v>
      </c>
      <c r="E47" s="127"/>
      <c r="F47" s="126"/>
      <c r="G47" s="127" t="s">
        <v>610</v>
      </c>
      <c r="H47" s="127"/>
      <c r="I47" s="126"/>
      <c r="J47" s="127" t="s">
        <v>90</v>
      </c>
      <c r="K47" s="127"/>
      <c r="L47" s="28"/>
    </row>
    <row r="48" spans="1:12" x14ac:dyDescent="0.25">
      <c r="A48" s="14"/>
      <c r="B48" s="32" t="s">
        <v>611</v>
      </c>
      <c r="C48" s="33"/>
      <c r="D48" s="34" t="s">
        <v>269</v>
      </c>
      <c r="E48" s="35">
        <v>10297000</v>
      </c>
      <c r="F48" s="33"/>
      <c r="G48" s="34" t="s">
        <v>269</v>
      </c>
      <c r="H48" s="35">
        <v>1200000</v>
      </c>
      <c r="I48" s="33"/>
      <c r="J48" s="34" t="s">
        <v>269</v>
      </c>
      <c r="K48" s="35">
        <v>11497000</v>
      </c>
      <c r="L48" s="33"/>
    </row>
    <row r="49" spans="1:12" ht="15.75" thickBot="1" x14ac:dyDescent="0.3">
      <c r="A49" s="14"/>
      <c r="B49" s="36" t="s">
        <v>612</v>
      </c>
      <c r="C49" s="37"/>
      <c r="D49" s="38"/>
      <c r="E49" s="39">
        <v>-1530070</v>
      </c>
      <c r="F49" s="37"/>
      <c r="G49" s="38"/>
      <c r="H49" s="39">
        <v>-228938</v>
      </c>
      <c r="I49" s="37"/>
      <c r="J49" s="38"/>
      <c r="K49" s="39">
        <v>-1759008</v>
      </c>
      <c r="L49" s="37"/>
    </row>
    <row r="50" spans="1:12" ht="15.75" thickBot="1" x14ac:dyDescent="0.3">
      <c r="A50" s="14"/>
      <c r="B50" s="32" t="s">
        <v>613</v>
      </c>
      <c r="C50" s="33"/>
      <c r="D50" s="40" t="s">
        <v>269</v>
      </c>
      <c r="E50" s="41">
        <v>8766930</v>
      </c>
      <c r="F50" s="33"/>
      <c r="G50" s="40" t="s">
        <v>269</v>
      </c>
      <c r="H50" s="41">
        <v>971062</v>
      </c>
      <c r="I50" s="33"/>
      <c r="J50" s="40" t="s">
        <v>269</v>
      </c>
      <c r="K50" s="41">
        <v>9737992</v>
      </c>
      <c r="L50" s="33"/>
    </row>
    <row r="51" spans="1:12" ht="15.75" thickTop="1" x14ac:dyDescent="0.25">
      <c r="A51" s="14"/>
      <c r="B51" s="49"/>
      <c r="C51" s="49"/>
      <c r="D51" s="49"/>
      <c r="E51" s="49"/>
      <c r="F51" s="49"/>
      <c r="G51" s="49"/>
      <c r="H51" s="49"/>
      <c r="I51" s="49"/>
      <c r="J51" s="49"/>
      <c r="K51" s="49"/>
      <c r="L51" s="49"/>
    </row>
    <row r="52" spans="1:12" ht="38.25" customHeight="1" x14ac:dyDescent="0.25">
      <c r="A52" s="14"/>
      <c r="B52" s="49" t="s">
        <v>614</v>
      </c>
      <c r="C52" s="49"/>
      <c r="D52" s="49"/>
      <c r="E52" s="49"/>
      <c r="F52" s="49"/>
      <c r="G52" s="49"/>
      <c r="H52" s="49"/>
      <c r="I52" s="49"/>
      <c r="J52" s="49"/>
      <c r="K52" s="49"/>
      <c r="L52" s="49"/>
    </row>
    <row r="53" spans="1:12" ht="15.75" x14ac:dyDescent="0.25">
      <c r="A53" s="14"/>
      <c r="B53" s="170"/>
      <c r="C53" s="170"/>
      <c r="D53" s="170"/>
      <c r="E53" s="170"/>
      <c r="F53" s="170"/>
      <c r="G53" s="170"/>
      <c r="H53" s="170"/>
      <c r="I53" s="170"/>
      <c r="J53" s="170"/>
      <c r="K53" s="170"/>
      <c r="L53" s="170"/>
    </row>
    <row r="54" spans="1:12" x14ac:dyDescent="0.25">
      <c r="A54" s="14"/>
      <c r="B54" s="175" t="s">
        <v>615</v>
      </c>
      <c r="C54" s="175"/>
      <c r="D54" s="175"/>
      <c r="E54" s="175"/>
      <c r="F54" s="175"/>
      <c r="G54" s="175"/>
      <c r="H54" s="175"/>
      <c r="I54" s="175"/>
      <c r="J54" s="175"/>
      <c r="K54" s="175"/>
      <c r="L54" s="175"/>
    </row>
    <row r="55" spans="1:12" x14ac:dyDescent="0.25">
      <c r="A55" s="14"/>
      <c r="B55" s="49"/>
      <c r="C55" s="49"/>
      <c r="D55" s="49"/>
      <c r="E55" s="49"/>
      <c r="F55" s="49"/>
      <c r="G55" s="49"/>
      <c r="H55" s="49"/>
      <c r="I55" s="49"/>
      <c r="J55" s="49"/>
      <c r="K55" s="49"/>
      <c r="L55" s="49"/>
    </row>
    <row r="56" spans="1:12" ht="38.25" customHeight="1" x14ac:dyDescent="0.25">
      <c r="A56" s="14"/>
      <c r="B56" s="49" t="s">
        <v>616</v>
      </c>
      <c r="C56" s="49"/>
      <c r="D56" s="49"/>
      <c r="E56" s="49"/>
      <c r="F56" s="49"/>
      <c r="G56" s="49"/>
      <c r="H56" s="49"/>
      <c r="I56" s="49"/>
      <c r="J56" s="49"/>
      <c r="K56" s="49"/>
      <c r="L56" s="49"/>
    </row>
    <row r="57" spans="1:12" x14ac:dyDescent="0.25">
      <c r="A57" s="14"/>
      <c r="B57" s="130"/>
      <c r="C57" s="130"/>
      <c r="D57" s="130"/>
      <c r="E57" s="130"/>
      <c r="F57" s="130"/>
      <c r="G57" s="130"/>
      <c r="H57" s="130"/>
      <c r="I57" s="130"/>
      <c r="J57" s="130"/>
      <c r="K57" s="130"/>
      <c r="L57" s="130"/>
    </row>
    <row r="58" spans="1:12" x14ac:dyDescent="0.25">
      <c r="A58" s="14"/>
      <c r="B58" s="130" t="s">
        <v>103</v>
      </c>
      <c r="C58" s="130"/>
      <c r="D58" s="130"/>
      <c r="E58" s="130"/>
      <c r="F58" s="130"/>
      <c r="G58" s="130"/>
      <c r="H58" s="130"/>
      <c r="I58" s="130"/>
      <c r="J58" s="130"/>
      <c r="K58" s="130"/>
      <c r="L58" s="130"/>
    </row>
    <row r="59" spans="1:12" x14ac:dyDescent="0.25">
      <c r="A59" s="14"/>
      <c r="B59" s="49"/>
      <c r="C59" s="49"/>
      <c r="D59" s="49"/>
      <c r="E59" s="49"/>
      <c r="F59" s="49"/>
      <c r="G59" s="49"/>
      <c r="H59" s="49"/>
      <c r="I59" s="49"/>
      <c r="J59" s="49"/>
      <c r="K59" s="49"/>
      <c r="L59" s="49"/>
    </row>
    <row r="60" spans="1:12" ht="38.25" customHeight="1" x14ac:dyDescent="0.25">
      <c r="A60" s="14"/>
      <c r="B60" s="49" t="s">
        <v>617</v>
      </c>
      <c r="C60" s="49"/>
      <c r="D60" s="49"/>
      <c r="E60" s="49"/>
      <c r="F60" s="49"/>
      <c r="G60" s="49"/>
      <c r="H60" s="49"/>
      <c r="I60" s="49"/>
      <c r="J60" s="49"/>
      <c r="K60" s="49"/>
      <c r="L60" s="49"/>
    </row>
    <row r="61" spans="1:12" x14ac:dyDescent="0.25">
      <c r="A61" s="14"/>
      <c r="B61" s="176"/>
      <c r="C61" s="176"/>
      <c r="D61" s="176"/>
      <c r="E61" s="176"/>
      <c r="F61" s="176"/>
      <c r="G61" s="176"/>
      <c r="H61" s="176"/>
      <c r="I61" s="176"/>
      <c r="J61" s="176"/>
      <c r="K61" s="176"/>
      <c r="L61" s="176"/>
    </row>
    <row r="62" spans="1:12" x14ac:dyDescent="0.25">
      <c r="A62" s="14"/>
      <c r="B62" s="176" t="s">
        <v>618</v>
      </c>
      <c r="C62" s="176"/>
      <c r="D62" s="176"/>
      <c r="E62" s="176"/>
      <c r="F62" s="176"/>
      <c r="G62" s="176"/>
      <c r="H62" s="176"/>
      <c r="I62" s="176"/>
      <c r="J62" s="176"/>
      <c r="K62" s="176"/>
      <c r="L62" s="176"/>
    </row>
    <row r="63" spans="1:12" x14ac:dyDescent="0.25">
      <c r="A63" s="14"/>
      <c r="B63" s="131"/>
      <c r="C63" s="131"/>
      <c r="D63" s="131"/>
      <c r="E63" s="131"/>
      <c r="F63" s="131"/>
      <c r="G63" s="131"/>
      <c r="H63" s="131"/>
      <c r="I63" s="131"/>
      <c r="J63" s="131"/>
      <c r="K63" s="131"/>
      <c r="L63" s="131"/>
    </row>
    <row r="64" spans="1:12" ht="25.5" customHeight="1" x14ac:dyDescent="0.25">
      <c r="A64" s="14"/>
      <c r="B64" s="131" t="s">
        <v>619</v>
      </c>
      <c r="C64" s="131"/>
      <c r="D64" s="131"/>
      <c r="E64" s="131"/>
      <c r="F64" s="131"/>
      <c r="G64" s="131"/>
      <c r="H64" s="131"/>
      <c r="I64" s="131"/>
      <c r="J64" s="131"/>
      <c r="K64" s="131"/>
      <c r="L64" s="131"/>
    </row>
    <row r="65" spans="1:12" x14ac:dyDescent="0.25">
      <c r="A65" s="14"/>
      <c r="B65" s="49"/>
      <c r="C65" s="49"/>
      <c r="D65" s="49"/>
      <c r="E65" s="49"/>
      <c r="F65" s="49"/>
      <c r="G65" s="49"/>
      <c r="H65" s="49"/>
      <c r="I65" s="49"/>
      <c r="J65" s="49"/>
      <c r="K65" s="49"/>
      <c r="L65" s="49"/>
    </row>
    <row r="66" spans="1:12" x14ac:dyDescent="0.25">
      <c r="A66" s="14"/>
      <c r="B66" s="49" t="s">
        <v>620</v>
      </c>
      <c r="C66" s="49"/>
      <c r="D66" s="49"/>
      <c r="E66" s="49"/>
      <c r="F66" s="49"/>
      <c r="G66" s="49"/>
      <c r="H66" s="49"/>
      <c r="I66" s="49"/>
      <c r="J66" s="49"/>
      <c r="K66" s="49"/>
      <c r="L66" s="49"/>
    </row>
    <row r="67" spans="1:12" x14ac:dyDescent="0.25">
      <c r="A67" s="14"/>
      <c r="B67" s="49"/>
      <c r="C67" s="49"/>
      <c r="D67" s="49"/>
      <c r="E67" s="49"/>
      <c r="F67" s="49"/>
      <c r="G67" s="49"/>
      <c r="H67" s="49"/>
      <c r="I67" s="49"/>
      <c r="J67" s="49"/>
      <c r="K67" s="49"/>
      <c r="L67" s="49"/>
    </row>
    <row r="68" spans="1:12" x14ac:dyDescent="0.25">
      <c r="A68" s="14"/>
      <c r="B68" s="49" t="s">
        <v>621</v>
      </c>
      <c r="C68" s="49"/>
      <c r="D68" s="49"/>
      <c r="E68" s="49"/>
      <c r="F68" s="49"/>
      <c r="G68" s="49"/>
      <c r="H68" s="49"/>
      <c r="I68" s="49"/>
      <c r="J68" s="49"/>
      <c r="K68" s="49"/>
      <c r="L68" s="49"/>
    </row>
    <row r="69" spans="1:12" x14ac:dyDescent="0.25">
      <c r="A69" s="14"/>
      <c r="B69" s="49"/>
      <c r="C69" s="49"/>
      <c r="D69" s="49"/>
      <c r="E69" s="49"/>
      <c r="F69" s="49"/>
      <c r="G69" s="49"/>
      <c r="H69" s="49"/>
      <c r="I69" s="49"/>
      <c r="J69" s="49"/>
      <c r="K69" s="49"/>
      <c r="L69" s="49"/>
    </row>
    <row r="70" spans="1:12" x14ac:dyDescent="0.25">
      <c r="A70" s="14"/>
      <c r="B70" s="49" t="s">
        <v>622</v>
      </c>
      <c r="C70" s="49"/>
      <c r="D70" s="49"/>
      <c r="E70" s="49"/>
      <c r="F70" s="49"/>
      <c r="G70" s="49"/>
      <c r="H70" s="49"/>
      <c r="I70" s="49"/>
      <c r="J70" s="49"/>
      <c r="K70" s="49"/>
      <c r="L70" s="49"/>
    </row>
    <row r="71" spans="1:12" x14ac:dyDescent="0.25">
      <c r="A71" s="14"/>
      <c r="B71" s="49"/>
      <c r="C71" s="49"/>
      <c r="D71" s="49"/>
      <c r="E71" s="49"/>
      <c r="F71" s="49"/>
      <c r="G71" s="49"/>
      <c r="H71" s="49"/>
      <c r="I71" s="49"/>
      <c r="J71" s="49"/>
      <c r="K71" s="49"/>
      <c r="L71" s="49"/>
    </row>
    <row r="72" spans="1:12" x14ac:dyDescent="0.25">
      <c r="A72" s="14"/>
      <c r="B72" s="49" t="s">
        <v>623</v>
      </c>
      <c r="C72" s="49"/>
      <c r="D72" s="49"/>
      <c r="E72" s="49"/>
      <c r="F72" s="49"/>
      <c r="G72" s="49"/>
      <c r="H72" s="49"/>
      <c r="I72" s="49"/>
      <c r="J72" s="49"/>
      <c r="K72" s="49"/>
      <c r="L72" s="49"/>
    </row>
    <row r="73" spans="1:12" x14ac:dyDescent="0.25">
      <c r="A73" s="14"/>
      <c r="B73" s="49"/>
      <c r="C73" s="49"/>
      <c r="D73" s="49"/>
      <c r="E73" s="49"/>
      <c r="F73" s="49"/>
      <c r="G73" s="49"/>
      <c r="H73" s="49"/>
      <c r="I73" s="49"/>
      <c r="J73" s="49"/>
      <c r="K73" s="49"/>
      <c r="L73" s="49"/>
    </row>
    <row r="74" spans="1:12" x14ac:dyDescent="0.25">
      <c r="A74" s="14"/>
      <c r="B74" s="49" t="s">
        <v>624</v>
      </c>
      <c r="C74" s="49"/>
      <c r="D74" s="49"/>
      <c r="E74" s="49"/>
      <c r="F74" s="49"/>
      <c r="G74" s="49"/>
      <c r="H74" s="49"/>
      <c r="I74" s="49"/>
      <c r="J74" s="49"/>
      <c r="K74" s="49"/>
      <c r="L74" s="49"/>
    </row>
    <row r="75" spans="1:12" x14ac:dyDescent="0.25">
      <c r="A75" s="14"/>
      <c r="B75" s="130"/>
      <c r="C75" s="130"/>
      <c r="D75" s="130"/>
      <c r="E75" s="130"/>
      <c r="F75" s="130"/>
      <c r="G75" s="130"/>
      <c r="H75" s="130"/>
      <c r="I75" s="130"/>
      <c r="J75" s="130"/>
      <c r="K75" s="130"/>
      <c r="L75" s="130"/>
    </row>
    <row r="76" spans="1:12" x14ac:dyDescent="0.25">
      <c r="A76" s="14"/>
      <c r="B76" s="130" t="s">
        <v>625</v>
      </c>
      <c r="C76" s="130"/>
      <c r="D76" s="130"/>
      <c r="E76" s="130"/>
      <c r="F76" s="130"/>
      <c r="G76" s="130"/>
      <c r="H76" s="130"/>
      <c r="I76" s="130"/>
      <c r="J76" s="130"/>
      <c r="K76" s="130"/>
      <c r="L76" s="130"/>
    </row>
    <row r="77" spans="1:12" ht="15.75" x14ac:dyDescent="0.25">
      <c r="A77" s="14"/>
      <c r="B77" s="170"/>
      <c r="C77" s="170"/>
      <c r="D77" s="170"/>
      <c r="E77" s="170"/>
      <c r="F77" s="170"/>
      <c r="G77" s="170"/>
      <c r="H77" s="170"/>
      <c r="I77" s="170"/>
      <c r="J77" s="170"/>
      <c r="K77" s="170"/>
      <c r="L77" s="170"/>
    </row>
    <row r="78" spans="1:12" x14ac:dyDescent="0.25">
      <c r="A78" s="14"/>
      <c r="B78" s="175" t="s">
        <v>626</v>
      </c>
      <c r="C78" s="175"/>
      <c r="D78" s="175"/>
      <c r="E78" s="175"/>
      <c r="F78" s="175"/>
      <c r="G78" s="175"/>
      <c r="H78" s="175"/>
      <c r="I78" s="175"/>
      <c r="J78" s="175"/>
      <c r="K78" s="175"/>
      <c r="L78" s="175"/>
    </row>
    <row r="79" spans="1:12" x14ac:dyDescent="0.25">
      <c r="A79" s="14"/>
      <c r="B79" s="49"/>
      <c r="C79" s="49"/>
      <c r="D79" s="49"/>
      <c r="E79" s="49"/>
      <c r="F79" s="49"/>
      <c r="G79" s="49"/>
      <c r="H79" s="49"/>
      <c r="I79" s="49"/>
      <c r="J79" s="49"/>
      <c r="K79" s="49"/>
      <c r="L79" s="49"/>
    </row>
    <row r="80" spans="1:12" ht="25.5" customHeight="1" x14ac:dyDescent="0.25">
      <c r="A80" s="14"/>
      <c r="B80" s="49" t="s">
        <v>627</v>
      </c>
      <c r="C80" s="49"/>
      <c r="D80" s="49"/>
      <c r="E80" s="49"/>
      <c r="F80" s="49"/>
      <c r="G80" s="49"/>
      <c r="H80" s="49"/>
      <c r="I80" s="49"/>
      <c r="J80" s="49"/>
      <c r="K80" s="49"/>
      <c r="L80" s="49"/>
    </row>
    <row r="81" spans="1:12" ht="15.75" x14ac:dyDescent="0.25">
      <c r="A81" s="14"/>
      <c r="B81" s="170"/>
      <c r="C81" s="170"/>
      <c r="D81" s="170"/>
      <c r="E81" s="170"/>
      <c r="F81" s="170"/>
      <c r="G81" s="170"/>
      <c r="H81" s="170"/>
      <c r="I81" s="170"/>
      <c r="J81" s="170"/>
      <c r="K81" s="170"/>
      <c r="L81" s="170"/>
    </row>
    <row r="82" spans="1:12" x14ac:dyDescent="0.25">
      <c r="A82" s="14"/>
      <c r="B82" s="175" t="s">
        <v>628</v>
      </c>
      <c r="C82" s="175"/>
      <c r="D82" s="175"/>
      <c r="E82" s="175"/>
      <c r="F82" s="175"/>
      <c r="G82" s="175"/>
      <c r="H82" s="175"/>
      <c r="I82" s="175"/>
      <c r="J82" s="175"/>
      <c r="K82" s="175"/>
      <c r="L82" s="175"/>
    </row>
    <row r="83" spans="1:12" ht="15.75" x14ac:dyDescent="0.25">
      <c r="A83" s="14"/>
      <c r="B83" s="170"/>
      <c r="C83" s="170"/>
      <c r="D83" s="170"/>
      <c r="E83" s="170"/>
      <c r="F83" s="170"/>
      <c r="G83" s="170"/>
      <c r="H83" s="170"/>
      <c r="I83" s="170"/>
      <c r="J83" s="170"/>
      <c r="K83" s="170"/>
      <c r="L83" s="170"/>
    </row>
    <row r="84" spans="1:12" ht="63.75" customHeight="1" x14ac:dyDescent="0.25">
      <c r="A84" s="14"/>
      <c r="B84" s="49" t="s">
        <v>629</v>
      </c>
      <c r="C84" s="49"/>
      <c r="D84" s="49"/>
      <c r="E84" s="49"/>
      <c r="F84" s="49"/>
      <c r="G84" s="49"/>
      <c r="H84" s="49"/>
      <c r="I84" s="49"/>
      <c r="J84" s="49"/>
      <c r="K84" s="49"/>
      <c r="L84" s="49"/>
    </row>
    <row r="85" spans="1:12" x14ac:dyDescent="0.25">
      <c r="A85" s="14"/>
      <c r="B85" s="49"/>
      <c r="C85" s="49"/>
      <c r="D85" s="49"/>
      <c r="E85" s="49"/>
      <c r="F85" s="49"/>
      <c r="G85" s="49"/>
      <c r="H85" s="49"/>
      <c r="I85" s="49"/>
      <c r="J85" s="49"/>
      <c r="K85" s="49"/>
      <c r="L85" s="49"/>
    </row>
    <row r="86" spans="1:12" ht="25.5" customHeight="1" x14ac:dyDescent="0.25">
      <c r="A86" s="14"/>
      <c r="B86" s="49" t="s">
        <v>630</v>
      </c>
      <c r="C86" s="49"/>
      <c r="D86" s="49"/>
      <c r="E86" s="49"/>
      <c r="F86" s="49"/>
      <c r="G86" s="49"/>
      <c r="H86" s="49"/>
      <c r="I86" s="49"/>
      <c r="J86" s="49"/>
      <c r="K86" s="49"/>
      <c r="L86" s="49"/>
    </row>
    <row r="87" spans="1:12" x14ac:dyDescent="0.25">
      <c r="A87" s="14"/>
      <c r="B87" s="49"/>
      <c r="C87" s="49"/>
      <c r="D87" s="49"/>
      <c r="E87" s="49"/>
      <c r="F87" s="49"/>
      <c r="G87" s="49"/>
      <c r="H87" s="49"/>
      <c r="I87" s="49"/>
      <c r="J87" s="49"/>
      <c r="K87" s="49"/>
      <c r="L87" s="49"/>
    </row>
    <row r="88" spans="1:12" x14ac:dyDescent="0.25">
      <c r="A88" s="14"/>
      <c r="B88" s="49" t="s">
        <v>631</v>
      </c>
      <c r="C88" s="49"/>
      <c r="D88" s="49"/>
      <c r="E88" s="49"/>
      <c r="F88" s="49"/>
      <c r="G88" s="49"/>
      <c r="H88" s="49"/>
      <c r="I88" s="49"/>
      <c r="J88" s="49"/>
      <c r="K88" s="49"/>
      <c r="L88" s="49"/>
    </row>
    <row r="89" spans="1:12" x14ac:dyDescent="0.25">
      <c r="A89" s="14"/>
      <c r="B89" s="49"/>
      <c r="C89" s="49"/>
      <c r="D89" s="49"/>
      <c r="E89" s="49"/>
      <c r="F89" s="49"/>
      <c r="G89" s="49"/>
      <c r="H89" s="49"/>
      <c r="I89" s="49"/>
      <c r="J89" s="49"/>
      <c r="K89" s="49"/>
      <c r="L89" s="49"/>
    </row>
    <row r="90" spans="1:12" x14ac:dyDescent="0.25">
      <c r="A90" s="14"/>
      <c r="B90" s="175" t="s">
        <v>632</v>
      </c>
      <c r="C90" s="175"/>
      <c r="D90" s="175"/>
      <c r="E90" s="175"/>
      <c r="F90" s="175"/>
      <c r="G90" s="175"/>
      <c r="H90" s="175"/>
      <c r="I90" s="175"/>
      <c r="J90" s="175"/>
      <c r="K90" s="175"/>
      <c r="L90" s="175"/>
    </row>
    <row r="91" spans="1:12" ht="15.75" x14ac:dyDescent="0.25">
      <c r="A91" s="14"/>
      <c r="B91" s="170"/>
      <c r="C91" s="170"/>
      <c r="D91" s="170"/>
      <c r="E91" s="170"/>
      <c r="F91" s="170"/>
      <c r="G91" s="170"/>
      <c r="H91" s="170"/>
      <c r="I91" s="170"/>
      <c r="J91" s="170"/>
      <c r="K91" s="170"/>
      <c r="L91" s="170"/>
    </row>
    <row r="92" spans="1:12" ht="25.5" customHeight="1" x14ac:dyDescent="0.25">
      <c r="A92" s="14"/>
      <c r="B92" s="49" t="s">
        <v>633</v>
      </c>
      <c r="C92" s="49"/>
      <c r="D92" s="49"/>
      <c r="E92" s="49"/>
      <c r="F92" s="49"/>
      <c r="G92" s="49"/>
      <c r="H92" s="49"/>
      <c r="I92" s="49"/>
      <c r="J92" s="49"/>
      <c r="K92" s="49"/>
      <c r="L92" s="49"/>
    </row>
    <row r="93" spans="1:12" x14ac:dyDescent="0.25">
      <c r="A93" s="14"/>
      <c r="B93" s="49"/>
      <c r="C93" s="49"/>
      <c r="D93" s="49"/>
      <c r="E93" s="49"/>
      <c r="F93" s="49"/>
      <c r="G93" s="49"/>
      <c r="H93" s="49"/>
      <c r="I93" s="49"/>
      <c r="J93" s="49"/>
      <c r="K93" s="49"/>
      <c r="L93" s="49"/>
    </row>
    <row r="94" spans="1:12" x14ac:dyDescent="0.25">
      <c r="A94" s="14"/>
      <c r="B94" s="49" t="s">
        <v>634</v>
      </c>
      <c r="C94" s="49"/>
      <c r="D94" s="49"/>
      <c r="E94" s="49"/>
      <c r="F94" s="49"/>
      <c r="G94" s="49"/>
      <c r="H94" s="49"/>
      <c r="I94" s="49"/>
      <c r="J94" s="49"/>
      <c r="K94" s="49"/>
      <c r="L94" s="49"/>
    </row>
    <row r="95" spans="1:12" x14ac:dyDescent="0.25">
      <c r="A95" s="14"/>
      <c r="B95" s="49"/>
      <c r="C95" s="49"/>
      <c r="D95" s="49"/>
      <c r="E95" s="49"/>
      <c r="F95" s="49"/>
      <c r="G95" s="49"/>
      <c r="H95" s="49"/>
      <c r="I95" s="49"/>
      <c r="J95" s="49"/>
      <c r="K95" s="49"/>
      <c r="L95" s="49"/>
    </row>
    <row r="96" spans="1:12" x14ac:dyDescent="0.25">
      <c r="A96" s="14"/>
      <c r="B96" s="49" t="s">
        <v>635</v>
      </c>
      <c r="C96" s="49"/>
      <c r="D96" s="49"/>
      <c r="E96" s="49"/>
      <c r="F96" s="49"/>
      <c r="G96" s="49"/>
      <c r="H96" s="49"/>
      <c r="I96" s="49"/>
      <c r="J96" s="49"/>
      <c r="K96" s="49"/>
      <c r="L96" s="49"/>
    </row>
    <row r="97" spans="1:2" x14ac:dyDescent="0.25">
      <c r="A97" s="14"/>
      <c r="B97" s="4"/>
    </row>
  </sheetData>
  <mergeCells count="99">
    <mergeCell ref="B92:L92"/>
    <mergeCell ref="B93:L93"/>
    <mergeCell ref="B94:L94"/>
    <mergeCell ref="B95:L95"/>
    <mergeCell ref="B96:L96"/>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44:L44"/>
    <mergeCell ref="B51:L51"/>
    <mergeCell ref="B52:L52"/>
    <mergeCell ref="B53:L53"/>
    <mergeCell ref="B54:L54"/>
    <mergeCell ref="B55:L55"/>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J47:K47"/>
    <mergeCell ref="A1:A2"/>
    <mergeCell ref="B1:L1"/>
    <mergeCell ref="B2:L2"/>
    <mergeCell ref="B3:L3"/>
    <mergeCell ref="A4:A97"/>
    <mergeCell ref="B4:L4"/>
    <mergeCell ref="B5:L5"/>
    <mergeCell ref="B6:L6"/>
    <mergeCell ref="B7:L7"/>
    <mergeCell ref="D45:E45"/>
    <mergeCell ref="G45:H45"/>
    <mergeCell ref="D46:E46"/>
    <mergeCell ref="G46:H46"/>
    <mergeCell ref="D47:E47"/>
    <mergeCell ref="G47:H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636</v>
      </c>
      <c r="B1" s="1" t="s">
        <v>60</v>
      </c>
    </row>
    <row r="2" spans="1:2" x14ac:dyDescent="0.25">
      <c r="A2" s="6"/>
      <c r="B2" s="1" t="s">
        <v>19</v>
      </c>
    </row>
    <row r="3" spans="1:2" ht="30" x14ac:dyDescent="0.25">
      <c r="A3" s="3" t="s">
        <v>637</v>
      </c>
      <c r="B3" s="4" t="s">
        <v>4</v>
      </c>
    </row>
    <row r="4" spans="1:2" x14ac:dyDescent="0.25">
      <c r="A4" s="14" t="s">
        <v>636</v>
      </c>
      <c r="B4" s="4" t="s">
        <v>4</v>
      </c>
    </row>
    <row r="5" spans="1:2" x14ac:dyDescent="0.25">
      <c r="A5" s="14"/>
      <c r="B5" s="15" t="s">
        <v>638</v>
      </c>
    </row>
    <row r="6" spans="1:2" x14ac:dyDescent="0.25">
      <c r="A6" s="14"/>
      <c r="B6" s="123"/>
    </row>
    <row r="7" spans="1:2" x14ac:dyDescent="0.25">
      <c r="A7" s="14"/>
      <c r="B7" s="123" t="s">
        <v>639</v>
      </c>
    </row>
    <row r="8" spans="1:2" x14ac:dyDescent="0.25">
      <c r="A8" s="14"/>
      <c r="B8" s="26"/>
    </row>
    <row r="9" spans="1:2" ht="409.6" x14ac:dyDescent="0.25">
      <c r="A9" s="14"/>
      <c r="B9" s="26" t="s">
        <v>640</v>
      </c>
    </row>
    <row r="10" spans="1:2" ht="15.75" x14ac:dyDescent="0.25">
      <c r="A10" s="14"/>
      <c r="B10" s="25"/>
    </row>
    <row r="11" spans="1:2" x14ac:dyDescent="0.25">
      <c r="A11" s="14"/>
      <c r="B11" s="123" t="s">
        <v>641</v>
      </c>
    </row>
    <row r="12" spans="1:2" x14ac:dyDescent="0.25">
      <c r="A12" s="14"/>
      <c r="B12" s="26"/>
    </row>
    <row r="13" spans="1:2" ht="166.5" x14ac:dyDescent="0.25">
      <c r="A13" s="14"/>
      <c r="B13" s="26" t="s">
        <v>642</v>
      </c>
    </row>
    <row r="14" spans="1:2" x14ac:dyDescent="0.25">
      <c r="A14" s="14"/>
      <c r="B14" s="26"/>
    </row>
    <row r="15" spans="1:2" ht="166.5" x14ac:dyDescent="0.25">
      <c r="A15" s="14"/>
      <c r="B15" s="26" t="s">
        <v>643</v>
      </c>
    </row>
    <row r="16" spans="1:2" x14ac:dyDescent="0.25">
      <c r="A16" s="14"/>
      <c r="B16" s="26"/>
    </row>
    <row r="17" spans="1:2" x14ac:dyDescent="0.25">
      <c r="A17" s="14"/>
      <c r="B17" s="123" t="s">
        <v>644</v>
      </c>
    </row>
    <row r="18" spans="1:2" x14ac:dyDescent="0.25">
      <c r="A18" s="14"/>
      <c r="B18" s="26"/>
    </row>
    <row r="19" spans="1:2" ht="90" x14ac:dyDescent="0.25">
      <c r="A19" s="14"/>
      <c r="B19" s="26" t="s">
        <v>645</v>
      </c>
    </row>
    <row r="20" spans="1:2" ht="15.75" x14ac:dyDescent="0.25">
      <c r="A20" s="14"/>
      <c r="B20" s="177"/>
    </row>
    <row r="21" spans="1:2" ht="115.5" x14ac:dyDescent="0.25">
      <c r="A21" s="14"/>
      <c r="B21" s="26" t="s">
        <v>646</v>
      </c>
    </row>
    <row r="22" spans="1:2" x14ac:dyDescent="0.25">
      <c r="A22" s="14"/>
      <c r="B22" s="4"/>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647</v>
      </c>
      <c r="B1" s="1" t="s">
        <v>60</v>
      </c>
    </row>
    <row r="2" spans="1:2" x14ac:dyDescent="0.25">
      <c r="A2" s="6"/>
      <c r="B2" s="1" t="s">
        <v>19</v>
      </c>
    </row>
    <row r="3" spans="1:2" ht="45" x14ac:dyDescent="0.25">
      <c r="A3" s="3" t="s">
        <v>232</v>
      </c>
      <c r="B3" s="4" t="s">
        <v>4</v>
      </c>
    </row>
    <row r="4" spans="1:2" x14ac:dyDescent="0.25">
      <c r="A4" s="14" t="s">
        <v>647</v>
      </c>
      <c r="B4" s="4" t="s">
        <v>4</v>
      </c>
    </row>
    <row r="5" spans="1:2" x14ac:dyDescent="0.25">
      <c r="A5" s="14"/>
      <c r="B5" s="15" t="s">
        <v>648</v>
      </c>
    </row>
    <row r="6" spans="1:2" x14ac:dyDescent="0.25">
      <c r="A6" s="14"/>
      <c r="B6" s="15"/>
    </row>
    <row r="7" spans="1:2" ht="141" x14ac:dyDescent="0.25">
      <c r="A7" s="14"/>
      <c r="B7" s="13" t="s">
        <v>649</v>
      </c>
    </row>
    <row r="8" spans="1:2" x14ac:dyDescent="0.25">
      <c r="A8" s="14"/>
      <c r="B8" s="13"/>
    </row>
    <row r="9" spans="1:2" ht="179.25" x14ac:dyDescent="0.25">
      <c r="A9" s="14"/>
      <c r="B9" s="13" t="s">
        <v>650</v>
      </c>
    </row>
    <row r="10" spans="1:2" ht="15.75" x14ac:dyDescent="0.25">
      <c r="A10" s="14"/>
      <c r="B10" s="24"/>
    </row>
    <row r="11" spans="1:2" ht="373.5" x14ac:dyDescent="0.25">
      <c r="A11" s="14"/>
      <c r="B11" s="178" t="s">
        <v>651</v>
      </c>
    </row>
    <row r="12" spans="1:2" x14ac:dyDescent="0.25">
      <c r="A12" s="14"/>
      <c r="B12" s="13"/>
    </row>
    <row r="13" spans="1:2" ht="77.25" x14ac:dyDescent="0.25">
      <c r="A13" s="14"/>
      <c r="B13" s="13" t="s">
        <v>652</v>
      </c>
    </row>
    <row r="14" spans="1:2" x14ac:dyDescent="0.25">
      <c r="A14" s="14"/>
      <c r="B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653</v>
      </c>
      <c r="B1" s="1" t="s">
        <v>60</v>
      </c>
    </row>
    <row r="2" spans="1:2" x14ac:dyDescent="0.25">
      <c r="A2" s="6"/>
      <c r="B2" s="1" t="s">
        <v>19</v>
      </c>
    </row>
    <row r="3" spans="1:2" x14ac:dyDescent="0.25">
      <c r="A3" s="3" t="s">
        <v>654</v>
      </c>
      <c r="B3" s="4" t="s">
        <v>4</v>
      </c>
    </row>
    <row r="4" spans="1:2" x14ac:dyDescent="0.25">
      <c r="A4" s="14" t="s">
        <v>653</v>
      </c>
      <c r="B4" s="4" t="s">
        <v>4</v>
      </c>
    </row>
    <row r="5" spans="1:2" x14ac:dyDescent="0.25">
      <c r="A5" s="14"/>
      <c r="B5" s="15" t="s">
        <v>655</v>
      </c>
    </row>
    <row r="6" spans="1:2" x14ac:dyDescent="0.25">
      <c r="A6" s="14"/>
      <c r="B6" s="13"/>
    </row>
    <row r="7" spans="1:2" ht="115.5" x14ac:dyDescent="0.25">
      <c r="A7" s="14"/>
      <c r="B7" s="13" t="s">
        <v>656</v>
      </c>
    </row>
    <row r="8" spans="1:2" x14ac:dyDescent="0.25">
      <c r="A8" s="14"/>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 min="10" max="10" width="1.85546875" bestFit="1" customWidth="1"/>
    <col min="11" max="11" width="7.85546875" bestFit="1" customWidth="1"/>
    <col min="13" max="13" width="2" customWidth="1"/>
    <col min="14" max="14" width="9.85546875" customWidth="1"/>
  </cols>
  <sheetData>
    <row r="1" spans="1:15" ht="15" customHeight="1" x14ac:dyDescent="0.25">
      <c r="A1" s="6" t="s">
        <v>657</v>
      </c>
      <c r="B1" s="6" t="s">
        <v>60</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658</v>
      </c>
      <c r="B3" s="19" t="s">
        <v>4</v>
      </c>
      <c r="C3" s="19"/>
      <c r="D3" s="19"/>
      <c r="E3" s="19"/>
      <c r="F3" s="19"/>
      <c r="G3" s="19"/>
      <c r="H3" s="19"/>
      <c r="I3" s="19"/>
      <c r="J3" s="19"/>
      <c r="K3" s="19"/>
      <c r="L3" s="19"/>
      <c r="M3" s="19"/>
      <c r="N3" s="19"/>
      <c r="O3" s="19"/>
    </row>
    <row r="4" spans="1:15" ht="15" customHeight="1" x14ac:dyDescent="0.25">
      <c r="A4" s="14" t="s">
        <v>657</v>
      </c>
      <c r="B4" s="19" t="s">
        <v>4</v>
      </c>
      <c r="C4" s="19"/>
      <c r="D4" s="19"/>
      <c r="E4" s="19"/>
      <c r="F4" s="19"/>
      <c r="G4" s="19"/>
      <c r="H4" s="19"/>
      <c r="I4" s="19"/>
      <c r="J4" s="19"/>
      <c r="K4" s="19"/>
      <c r="L4" s="19"/>
      <c r="M4" s="19"/>
      <c r="N4" s="19"/>
      <c r="O4" s="19"/>
    </row>
    <row r="5" spans="1:15" x14ac:dyDescent="0.25">
      <c r="A5" s="14"/>
      <c r="B5" s="47" t="s">
        <v>659</v>
      </c>
      <c r="C5" s="47"/>
      <c r="D5" s="47"/>
      <c r="E5" s="47"/>
      <c r="F5" s="47"/>
      <c r="G5" s="47"/>
      <c r="H5" s="47"/>
      <c r="I5" s="47"/>
      <c r="J5" s="47"/>
      <c r="K5" s="47"/>
      <c r="L5" s="47"/>
      <c r="M5" s="47"/>
      <c r="N5" s="47"/>
      <c r="O5" s="47"/>
    </row>
    <row r="6" spans="1:15" ht="15.75" x14ac:dyDescent="0.25">
      <c r="A6" s="14"/>
      <c r="B6" s="48"/>
      <c r="C6" s="48"/>
      <c r="D6" s="48"/>
      <c r="E6" s="48"/>
      <c r="F6" s="48"/>
      <c r="G6" s="48"/>
      <c r="H6" s="48"/>
      <c r="I6" s="48"/>
      <c r="J6" s="48"/>
      <c r="K6" s="48"/>
      <c r="L6" s="48"/>
      <c r="M6" s="48"/>
      <c r="N6" s="48"/>
      <c r="O6" s="48"/>
    </row>
    <row r="7" spans="1:15" x14ac:dyDescent="0.25">
      <c r="A7" s="14"/>
      <c r="B7" s="27"/>
      <c r="C7" s="74"/>
      <c r="D7" s="29"/>
      <c r="E7" s="29"/>
      <c r="F7" s="74"/>
      <c r="G7" s="29"/>
      <c r="H7" s="29"/>
      <c r="I7" s="74"/>
      <c r="J7" s="29"/>
      <c r="K7" s="29"/>
      <c r="L7" s="74"/>
      <c r="M7" s="115" t="s">
        <v>660</v>
      </c>
      <c r="N7" s="115"/>
      <c r="O7" s="74"/>
    </row>
    <row r="8" spans="1:15" ht="15.75" thickBot="1" x14ac:dyDescent="0.3">
      <c r="A8" s="14"/>
      <c r="B8" s="27"/>
      <c r="C8" s="74"/>
      <c r="D8" s="42" t="s">
        <v>552</v>
      </c>
      <c r="E8" s="42"/>
      <c r="F8" s="42"/>
      <c r="G8" s="42"/>
      <c r="H8" s="42"/>
      <c r="I8" s="42"/>
      <c r="J8" s="42"/>
      <c r="K8" s="42"/>
      <c r="L8" s="74"/>
      <c r="M8" s="115" t="s">
        <v>661</v>
      </c>
      <c r="N8" s="115"/>
      <c r="O8" s="74"/>
    </row>
    <row r="9" spans="1:15" ht="15.75" thickBot="1" x14ac:dyDescent="0.3">
      <c r="A9" s="14"/>
      <c r="B9" s="27"/>
      <c r="C9" s="74"/>
      <c r="D9" s="43">
        <v>2013</v>
      </c>
      <c r="E9" s="43"/>
      <c r="F9" s="50"/>
      <c r="G9" s="43">
        <v>2012</v>
      </c>
      <c r="H9" s="43"/>
      <c r="I9" s="50"/>
      <c r="J9" s="43">
        <v>2011</v>
      </c>
      <c r="K9" s="43"/>
      <c r="L9" s="74"/>
      <c r="M9" s="42" t="s">
        <v>662</v>
      </c>
      <c r="N9" s="42"/>
      <c r="O9" s="74"/>
    </row>
    <row r="10" spans="1:15" x14ac:dyDescent="0.25">
      <c r="A10" s="14"/>
      <c r="B10" s="28"/>
      <c r="C10" s="28"/>
      <c r="D10" s="64"/>
      <c r="E10" s="169"/>
      <c r="F10" s="28"/>
      <c r="G10" s="64"/>
      <c r="H10" s="169"/>
      <c r="I10" s="28"/>
      <c r="J10" s="64"/>
      <c r="K10" s="169"/>
      <c r="L10" s="28"/>
      <c r="M10" s="64"/>
      <c r="N10" s="169"/>
      <c r="O10" s="28"/>
    </row>
    <row r="11" spans="1:15" ht="26.25" x14ac:dyDescent="0.25">
      <c r="A11" s="14"/>
      <c r="B11" s="161" t="s">
        <v>218</v>
      </c>
      <c r="C11" s="33"/>
      <c r="D11" s="32"/>
      <c r="E11" s="136"/>
      <c r="F11" s="33"/>
      <c r="G11" s="32"/>
      <c r="H11" s="136"/>
      <c r="I11" s="33"/>
      <c r="J11" s="32"/>
      <c r="K11" s="136"/>
      <c r="L11" s="33"/>
      <c r="M11" s="32"/>
      <c r="N11" s="136"/>
      <c r="O11" s="33"/>
    </row>
    <row r="12" spans="1:15" ht="26.25" x14ac:dyDescent="0.25">
      <c r="A12" s="14"/>
      <c r="B12" s="144" t="s">
        <v>663</v>
      </c>
      <c r="C12" s="37"/>
      <c r="D12" s="36" t="s">
        <v>269</v>
      </c>
      <c r="E12" s="135" t="s">
        <v>320</v>
      </c>
      <c r="F12" s="37"/>
      <c r="G12" s="36" t="s">
        <v>269</v>
      </c>
      <c r="H12" s="135" t="s">
        <v>320</v>
      </c>
      <c r="I12" s="37"/>
      <c r="J12" s="36" t="s">
        <v>269</v>
      </c>
      <c r="K12" s="135" t="s">
        <v>320</v>
      </c>
      <c r="L12" s="37"/>
      <c r="M12" s="36" t="s">
        <v>269</v>
      </c>
      <c r="N12" s="46">
        <v>10000000</v>
      </c>
      <c r="O12" s="37"/>
    </row>
    <row r="13" spans="1:15" ht="26.25" x14ac:dyDescent="0.25">
      <c r="A13" s="14"/>
      <c r="B13" s="150" t="s">
        <v>664</v>
      </c>
      <c r="C13" s="33"/>
      <c r="D13" s="32"/>
      <c r="E13" s="136" t="s">
        <v>320</v>
      </c>
      <c r="F13" s="33"/>
      <c r="G13" s="32"/>
      <c r="H13" s="136" t="s">
        <v>320</v>
      </c>
      <c r="I13" s="33"/>
      <c r="J13" s="32"/>
      <c r="K13" s="136" t="s">
        <v>320</v>
      </c>
      <c r="L13" s="33"/>
      <c r="M13" s="32"/>
      <c r="N13" s="45">
        <v>534316</v>
      </c>
      <c r="O13" s="33"/>
    </row>
    <row r="14" spans="1:15" ht="26.25" x14ac:dyDescent="0.25">
      <c r="A14" s="14"/>
      <c r="B14" s="144" t="s">
        <v>219</v>
      </c>
      <c r="C14" s="37"/>
      <c r="D14" s="36"/>
      <c r="E14" s="46">
        <v>202808</v>
      </c>
      <c r="F14" s="37"/>
      <c r="G14" s="36"/>
      <c r="H14" s="46">
        <v>11783</v>
      </c>
      <c r="I14" s="37"/>
      <c r="J14" s="36"/>
      <c r="K14" s="46">
        <v>136644</v>
      </c>
      <c r="L14" s="37"/>
      <c r="M14" s="36"/>
      <c r="N14" s="46">
        <v>421922</v>
      </c>
      <c r="O14" s="37"/>
    </row>
    <row r="15" spans="1:15" ht="26.25" x14ac:dyDescent="0.25">
      <c r="A15" s="14"/>
      <c r="B15" s="150" t="s">
        <v>665</v>
      </c>
      <c r="C15" s="33"/>
      <c r="D15" s="32"/>
      <c r="E15" s="45">
        <v>459000</v>
      </c>
      <c r="F15" s="33"/>
      <c r="G15" s="32"/>
      <c r="H15" s="136" t="s">
        <v>320</v>
      </c>
      <c r="I15" s="33"/>
      <c r="J15" s="32"/>
      <c r="K15" s="136" t="s">
        <v>320</v>
      </c>
      <c r="L15" s="33"/>
      <c r="M15" s="32"/>
      <c r="N15" s="45">
        <v>459000</v>
      </c>
      <c r="O15" s="33"/>
    </row>
    <row r="16" spans="1:15" ht="26.25" x14ac:dyDescent="0.25">
      <c r="A16" s="14"/>
      <c r="B16" s="144" t="s">
        <v>666</v>
      </c>
      <c r="C16" s="152"/>
      <c r="D16" s="153"/>
      <c r="E16" s="157" t="s">
        <v>320</v>
      </c>
      <c r="F16" s="152"/>
      <c r="G16" s="153"/>
      <c r="H16" s="155">
        <v>1076355</v>
      </c>
      <c r="I16" s="152"/>
      <c r="J16" s="153"/>
      <c r="K16" s="155">
        <v>360733</v>
      </c>
      <c r="L16" s="152"/>
      <c r="M16" s="153"/>
      <c r="N16" s="155">
        <v>8526135</v>
      </c>
      <c r="O16" s="152"/>
    </row>
    <row r="17" spans="1:15" x14ac:dyDescent="0.25">
      <c r="A17" s="14"/>
      <c r="B17" s="144" t="s">
        <v>667</v>
      </c>
      <c r="C17" s="152"/>
      <c r="D17" s="153"/>
      <c r="E17" s="157"/>
      <c r="F17" s="152"/>
      <c r="G17" s="153"/>
      <c r="H17" s="155"/>
      <c r="I17" s="152"/>
      <c r="J17" s="153"/>
      <c r="K17" s="155"/>
      <c r="L17" s="152"/>
      <c r="M17" s="153"/>
      <c r="N17" s="155"/>
      <c r="O17" s="152"/>
    </row>
    <row r="18" spans="1:15" ht="26.25" x14ac:dyDescent="0.25">
      <c r="A18" s="14"/>
      <c r="B18" s="150" t="s">
        <v>668</v>
      </c>
      <c r="C18" s="57"/>
      <c r="D18" s="179"/>
      <c r="E18" s="180" t="s">
        <v>320</v>
      </c>
      <c r="F18" s="57"/>
      <c r="G18" s="179"/>
      <c r="H18" s="180" t="s">
        <v>320</v>
      </c>
      <c r="I18" s="57"/>
      <c r="J18" s="179"/>
      <c r="K18" s="180" t="s">
        <v>320</v>
      </c>
      <c r="L18" s="57"/>
      <c r="M18" s="179"/>
      <c r="N18" s="181">
        <v>9340000</v>
      </c>
      <c r="O18" s="57"/>
    </row>
    <row r="19" spans="1:15" x14ac:dyDescent="0.25">
      <c r="A19" s="14"/>
      <c r="B19" s="150" t="s">
        <v>667</v>
      </c>
      <c r="C19" s="57"/>
      <c r="D19" s="179"/>
      <c r="E19" s="180"/>
      <c r="F19" s="57"/>
      <c r="G19" s="179"/>
      <c r="H19" s="180"/>
      <c r="I19" s="57"/>
      <c r="J19" s="179"/>
      <c r="K19" s="180"/>
      <c r="L19" s="57"/>
      <c r="M19" s="179"/>
      <c r="N19" s="181"/>
      <c r="O19" s="57"/>
    </row>
    <row r="20" spans="1:15" x14ac:dyDescent="0.25">
      <c r="A20" s="14"/>
      <c r="B20" s="144" t="s">
        <v>220</v>
      </c>
      <c r="C20" s="37"/>
      <c r="D20" s="36"/>
      <c r="E20" s="135" t="s">
        <v>320</v>
      </c>
      <c r="F20" s="37"/>
      <c r="G20" s="36"/>
      <c r="H20" s="135" t="s">
        <v>320</v>
      </c>
      <c r="I20" s="37"/>
      <c r="J20" s="36"/>
      <c r="K20" s="135" t="s">
        <v>320</v>
      </c>
      <c r="L20" s="37"/>
      <c r="M20" s="36"/>
      <c r="N20" s="46">
        <v>690984</v>
      </c>
      <c r="O20" s="37"/>
    </row>
    <row r="21" spans="1:15" ht="26.25" x14ac:dyDescent="0.25">
      <c r="A21" s="14"/>
      <c r="B21" s="150" t="s">
        <v>669</v>
      </c>
      <c r="C21" s="57"/>
      <c r="D21" s="179"/>
      <c r="E21" s="180" t="s">
        <v>320</v>
      </c>
      <c r="F21" s="57"/>
      <c r="G21" s="179"/>
      <c r="H21" s="180" t="s">
        <v>320</v>
      </c>
      <c r="I21" s="57"/>
      <c r="J21" s="179"/>
      <c r="K21" s="180" t="s">
        <v>320</v>
      </c>
      <c r="L21" s="57"/>
      <c r="M21" s="179"/>
      <c r="N21" s="181">
        <v>2003386</v>
      </c>
      <c r="O21" s="57"/>
    </row>
    <row r="22" spans="1:15" x14ac:dyDescent="0.25">
      <c r="A22" s="14"/>
      <c r="B22" s="150" t="s">
        <v>670</v>
      </c>
      <c r="C22" s="57"/>
      <c r="D22" s="179"/>
      <c r="E22" s="180"/>
      <c r="F22" s="57"/>
      <c r="G22" s="179"/>
      <c r="H22" s="180"/>
      <c r="I22" s="57"/>
      <c r="J22" s="179"/>
      <c r="K22" s="180"/>
      <c r="L22" s="57"/>
      <c r="M22" s="179"/>
      <c r="N22" s="181"/>
      <c r="O22" s="57"/>
    </row>
    <row r="23" spans="1:15" ht="26.25" x14ac:dyDescent="0.25">
      <c r="A23" s="14"/>
      <c r="B23" s="144" t="s">
        <v>671</v>
      </c>
      <c r="C23" s="152"/>
      <c r="D23" s="153"/>
      <c r="E23" s="155">
        <v>591321</v>
      </c>
      <c r="F23" s="152"/>
      <c r="G23" s="153"/>
      <c r="H23" s="155">
        <v>557153</v>
      </c>
      <c r="I23" s="152"/>
      <c r="J23" s="153"/>
      <c r="K23" s="155">
        <v>2155315</v>
      </c>
      <c r="L23" s="152"/>
      <c r="M23" s="153"/>
      <c r="N23" s="155">
        <v>4213264</v>
      </c>
      <c r="O23" s="152"/>
    </row>
    <row r="24" spans="1:15" x14ac:dyDescent="0.25">
      <c r="A24" s="14"/>
      <c r="B24" s="144" t="s">
        <v>672</v>
      </c>
      <c r="C24" s="152"/>
      <c r="D24" s="153"/>
      <c r="E24" s="155"/>
      <c r="F24" s="152"/>
      <c r="G24" s="153"/>
      <c r="H24" s="155"/>
      <c r="I24" s="152"/>
      <c r="J24" s="153"/>
      <c r="K24" s="155"/>
      <c r="L24" s="152"/>
      <c r="M24" s="153"/>
      <c r="N24" s="155"/>
      <c r="O24" s="152"/>
    </row>
    <row r="25" spans="1:15" x14ac:dyDescent="0.25">
      <c r="A25" s="14"/>
      <c r="B25" s="150" t="s">
        <v>673</v>
      </c>
      <c r="C25" s="57"/>
      <c r="D25" s="179"/>
      <c r="E25" s="180" t="s">
        <v>320</v>
      </c>
      <c r="F25" s="57"/>
      <c r="G25" s="179"/>
      <c r="H25" s="180" t="s">
        <v>320</v>
      </c>
      <c r="I25" s="57"/>
      <c r="J25" s="179"/>
      <c r="K25" s="180" t="s">
        <v>320</v>
      </c>
      <c r="L25" s="57"/>
      <c r="M25" s="179"/>
      <c r="N25" s="181">
        <v>175000</v>
      </c>
      <c r="O25" s="57"/>
    </row>
    <row r="26" spans="1:15" x14ac:dyDescent="0.25">
      <c r="A26" s="14"/>
      <c r="B26" s="150" t="s">
        <v>674</v>
      </c>
      <c r="C26" s="57"/>
      <c r="D26" s="179"/>
      <c r="E26" s="180"/>
      <c r="F26" s="57"/>
      <c r="G26" s="179"/>
      <c r="H26" s="180"/>
      <c r="I26" s="57"/>
      <c r="J26" s="179"/>
      <c r="K26" s="180"/>
      <c r="L26" s="57"/>
      <c r="M26" s="179"/>
      <c r="N26" s="181"/>
      <c r="O26" s="57"/>
    </row>
    <row r="27" spans="1:15" x14ac:dyDescent="0.25">
      <c r="A27" s="14"/>
      <c r="B27" s="144" t="s">
        <v>221</v>
      </c>
      <c r="C27" s="37"/>
      <c r="D27" s="36"/>
      <c r="E27" s="80">
        <v>20000</v>
      </c>
      <c r="F27" s="37"/>
      <c r="G27" s="36"/>
      <c r="H27" s="46">
        <v>114474</v>
      </c>
      <c r="I27" s="37"/>
      <c r="J27" s="36"/>
      <c r="K27" s="46">
        <v>122252</v>
      </c>
      <c r="L27" s="37"/>
      <c r="M27" s="36"/>
      <c r="N27" s="46">
        <v>20000</v>
      </c>
      <c r="O27" s="37"/>
    </row>
    <row r="28" spans="1:15" ht="26.25" x14ac:dyDescent="0.25">
      <c r="A28" s="14"/>
      <c r="B28" s="161" t="s">
        <v>222</v>
      </c>
      <c r="C28" s="33"/>
      <c r="D28" s="32"/>
      <c r="E28" s="136"/>
      <c r="F28" s="33"/>
      <c r="G28" s="32"/>
      <c r="H28" s="136"/>
      <c r="I28" s="33"/>
      <c r="J28" s="32"/>
      <c r="K28" s="136"/>
      <c r="L28" s="33"/>
      <c r="M28" s="32"/>
      <c r="N28" s="136"/>
      <c r="O28" s="33"/>
    </row>
    <row r="29" spans="1:15" x14ac:dyDescent="0.25">
      <c r="A29" s="14"/>
      <c r="B29" s="144" t="s">
        <v>223</v>
      </c>
      <c r="C29" s="37"/>
      <c r="D29" s="36"/>
      <c r="E29" s="46">
        <v>122454</v>
      </c>
      <c r="F29" s="37"/>
      <c r="G29" s="36"/>
      <c r="H29" s="46">
        <v>134549</v>
      </c>
      <c r="I29" s="37"/>
      <c r="J29" s="36"/>
      <c r="K29" s="46">
        <v>110649</v>
      </c>
      <c r="L29" s="37"/>
      <c r="M29" s="36"/>
      <c r="N29" s="46">
        <v>494137</v>
      </c>
      <c r="O29" s="37"/>
    </row>
    <row r="30" spans="1:15" x14ac:dyDescent="0.25">
      <c r="A30" s="14"/>
      <c r="B30" s="4"/>
    </row>
  </sheetData>
  <mergeCells count="80">
    <mergeCell ref="O25:O26"/>
    <mergeCell ref="A1:A2"/>
    <mergeCell ref="B1:O1"/>
    <mergeCell ref="B2:O2"/>
    <mergeCell ref="B3:O3"/>
    <mergeCell ref="A4:A30"/>
    <mergeCell ref="B4:O4"/>
    <mergeCell ref="B5:O5"/>
    <mergeCell ref="B6:O6"/>
    <mergeCell ref="I25:I26"/>
    <mergeCell ref="J25:J26"/>
    <mergeCell ref="K25:K26"/>
    <mergeCell ref="L25:L26"/>
    <mergeCell ref="M25:M26"/>
    <mergeCell ref="N25:N26"/>
    <mergeCell ref="L23:L24"/>
    <mergeCell ref="M23:M24"/>
    <mergeCell ref="N23:N24"/>
    <mergeCell ref="O23:O24"/>
    <mergeCell ref="C25:C26"/>
    <mergeCell ref="D25:D26"/>
    <mergeCell ref="E25:E26"/>
    <mergeCell ref="F25:F26"/>
    <mergeCell ref="G25:G26"/>
    <mergeCell ref="H25:H26"/>
    <mergeCell ref="O21:O22"/>
    <mergeCell ref="C23:C24"/>
    <mergeCell ref="D23:D24"/>
    <mergeCell ref="E23:E24"/>
    <mergeCell ref="F23:F24"/>
    <mergeCell ref="G23:G24"/>
    <mergeCell ref="H23:H24"/>
    <mergeCell ref="I23:I24"/>
    <mergeCell ref="J23:J24"/>
    <mergeCell ref="K23:K24"/>
    <mergeCell ref="I21:I22"/>
    <mergeCell ref="J21:J22"/>
    <mergeCell ref="K21:K22"/>
    <mergeCell ref="L21:L22"/>
    <mergeCell ref="M21:M22"/>
    <mergeCell ref="N21:N22"/>
    <mergeCell ref="L18:L19"/>
    <mergeCell ref="M18:M19"/>
    <mergeCell ref="N18:N19"/>
    <mergeCell ref="O18:O19"/>
    <mergeCell ref="C21:C22"/>
    <mergeCell ref="D21:D22"/>
    <mergeCell ref="E21:E22"/>
    <mergeCell ref="F21:F22"/>
    <mergeCell ref="G21:G22"/>
    <mergeCell ref="H21:H22"/>
    <mergeCell ref="O16:O17"/>
    <mergeCell ref="C18:C19"/>
    <mergeCell ref="D18:D19"/>
    <mergeCell ref="E18:E19"/>
    <mergeCell ref="F18:F19"/>
    <mergeCell ref="G18:G19"/>
    <mergeCell ref="H18:H19"/>
    <mergeCell ref="I18:I19"/>
    <mergeCell ref="J18:J19"/>
    <mergeCell ref="K18:K19"/>
    <mergeCell ref="I16:I17"/>
    <mergeCell ref="J16:J17"/>
    <mergeCell ref="K16:K17"/>
    <mergeCell ref="L16:L17"/>
    <mergeCell ref="M16:M17"/>
    <mergeCell ref="N16:N17"/>
    <mergeCell ref="C16:C17"/>
    <mergeCell ref="D16:D17"/>
    <mergeCell ref="E16:E17"/>
    <mergeCell ref="F16:F17"/>
    <mergeCell ref="G16:G17"/>
    <mergeCell ref="H16:H17"/>
    <mergeCell ref="M7:N7"/>
    <mergeCell ref="D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675</v>
      </c>
      <c r="B1" s="1" t="s">
        <v>60</v>
      </c>
    </row>
    <row r="2" spans="1:2" x14ac:dyDescent="0.25">
      <c r="A2" s="6"/>
      <c r="B2" s="1" t="s">
        <v>19</v>
      </c>
    </row>
    <row r="3" spans="1:2" x14ac:dyDescent="0.25">
      <c r="A3" s="3" t="s">
        <v>676</v>
      </c>
      <c r="B3" s="4" t="s">
        <v>4</v>
      </c>
    </row>
    <row r="4" spans="1:2" x14ac:dyDescent="0.25">
      <c r="A4" s="14" t="s">
        <v>675</v>
      </c>
      <c r="B4" s="4" t="s">
        <v>4</v>
      </c>
    </row>
    <row r="5" spans="1:2" x14ac:dyDescent="0.25">
      <c r="A5" s="14"/>
      <c r="B5" s="23" t="s">
        <v>677</v>
      </c>
    </row>
    <row r="6" spans="1:2" x14ac:dyDescent="0.25">
      <c r="A6" s="14"/>
      <c r="B6" s="16"/>
    </row>
    <row r="7" spans="1:2" ht="281.25" x14ac:dyDescent="0.25">
      <c r="A7" s="14"/>
      <c r="B7" s="13" t="s">
        <v>678</v>
      </c>
    </row>
    <row r="8" spans="1:2" x14ac:dyDescent="0.25">
      <c r="A8" s="14"/>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7" width="22.5703125" bestFit="1" customWidth="1"/>
    <col min="8" max="9" width="22.42578125" bestFit="1" customWidth="1"/>
  </cols>
  <sheetData>
    <row r="1" spans="1:9" ht="15" customHeight="1" x14ac:dyDescent="0.25">
      <c r="A1" s="6" t="s">
        <v>49</v>
      </c>
      <c r="B1" s="6" t="s">
        <v>2</v>
      </c>
      <c r="C1" s="6" t="s">
        <v>19</v>
      </c>
      <c r="D1" s="6" t="s">
        <v>20</v>
      </c>
      <c r="E1" s="1" t="s">
        <v>2</v>
      </c>
      <c r="F1" s="1" t="s">
        <v>19</v>
      </c>
      <c r="G1" s="1" t="s">
        <v>20</v>
      </c>
      <c r="H1" s="1" t="s">
        <v>19</v>
      </c>
      <c r="I1" s="1" t="s">
        <v>20</v>
      </c>
    </row>
    <row r="2" spans="1:9" x14ac:dyDescent="0.25">
      <c r="A2" s="6"/>
      <c r="B2" s="6"/>
      <c r="C2" s="6"/>
      <c r="D2" s="6"/>
      <c r="E2" s="1" t="s">
        <v>47</v>
      </c>
      <c r="F2" s="1" t="s">
        <v>47</v>
      </c>
      <c r="G2" s="1" t="s">
        <v>47</v>
      </c>
      <c r="H2" s="1" t="s">
        <v>48</v>
      </c>
      <c r="I2" s="1" t="s">
        <v>48</v>
      </c>
    </row>
    <row r="3" spans="1:9" x14ac:dyDescent="0.25">
      <c r="A3" s="2" t="s">
        <v>50</v>
      </c>
      <c r="B3" s="9">
        <v>0.01</v>
      </c>
      <c r="C3" s="9">
        <v>0.01</v>
      </c>
      <c r="D3" s="9">
        <v>0.01</v>
      </c>
      <c r="E3" s="4" t="s">
        <v>4</v>
      </c>
      <c r="F3" s="4" t="s">
        <v>4</v>
      </c>
      <c r="G3" s="4" t="s">
        <v>4</v>
      </c>
      <c r="H3" s="4" t="s">
        <v>4</v>
      </c>
      <c r="I3" s="4" t="s">
        <v>4</v>
      </c>
    </row>
    <row r="4" spans="1:9" x14ac:dyDescent="0.25">
      <c r="A4" s="2" t="s">
        <v>51</v>
      </c>
      <c r="B4" s="8">
        <v>5000000</v>
      </c>
      <c r="C4" s="8">
        <v>5000000</v>
      </c>
      <c r="D4" s="8">
        <v>5000000</v>
      </c>
      <c r="E4" s="4" t="s">
        <v>4</v>
      </c>
      <c r="F4" s="4" t="s">
        <v>4</v>
      </c>
      <c r="G4" s="4" t="s">
        <v>4</v>
      </c>
      <c r="H4" s="4" t="s">
        <v>4</v>
      </c>
      <c r="I4" s="4" t="s">
        <v>4</v>
      </c>
    </row>
    <row r="5" spans="1:9" x14ac:dyDescent="0.25">
      <c r="A5" s="2" t="s">
        <v>52</v>
      </c>
      <c r="B5" s="4" t="s">
        <v>4</v>
      </c>
      <c r="C5" s="4" t="s">
        <v>4</v>
      </c>
      <c r="D5" s="4" t="s">
        <v>4</v>
      </c>
      <c r="E5" s="8">
        <v>10297</v>
      </c>
      <c r="F5" s="8">
        <v>10297</v>
      </c>
      <c r="G5" s="8">
        <v>10297</v>
      </c>
      <c r="H5" s="8">
        <v>1200</v>
      </c>
      <c r="I5" s="8">
        <v>1200</v>
      </c>
    </row>
    <row r="6" spans="1:9" x14ac:dyDescent="0.25">
      <c r="A6" s="2" t="s">
        <v>53</v>
      </c>
      <c r="B6" s="4" t="s">
        <v>4</v>
      </c>
      <c r="C6" s="4" t="s">
        <v>4</v>
      </c>
      <c r="D6" s="4" t="s">
        <v>4</v>
      </c>
      <c r="E6" s="4">
        <v>580</v>
      </c>
      <c r="F6" s="4">
        <v>800</v>
      </c>
      <c r="G6" s="8">
        <v>3379</v>
      </c>
      <c r="H6" s="4">
        <v>0</v>
      </c>
      <c r="I6" s="8">
        <v>1200</v>
      </c>
    </row>
    <row r="7" spans="1:9" x14ac:dyDescent="0.25">
      <c r="A7" s="2" t="s">
        <v>54</v>
      </c>
      <c r="B7" s="4" t="s">
        <v>4</v>
      </c>
      <c r="C7" s="4" t="s">
        <v>4</v>
      </c>
      <c r="D7" s="4" t="s">
        <v>4</v>
      </c>
      <c r="E7" s="7">
        <v>609000</v>
      </c>
      <c r="F7" s="7">
        <v>820000</v>
      </c>
      <c r="G7" s="7">
        <v>3463475</v>
      </c>
      <c r="H7" s="7">
        <v>0</v>
      </c>
      <c r="I7" s="7">
        <v>1230000</v>
      </c>
    </row>
    <row r="8" spans="1:9" x14ac:dyDescent="0.25">
      <c r="A8" s="2" t="s">
        <v>55</v>
      </c>
      <c r="B8" s="9">
        <v>0.01</v>
      </c>
      <c r="C8" s="9">
        <v>0.01</v>
      </c>
      <c r="D8" s="9">
        <v>0.01</v>
      </c>
      <c r="E8" s="4" t="s">
        <v>4</v>
      </c>
      <c r="F8" s="4" t="s">
        <v>4</v>
      </c>
      <c r="G8" s="4" t="s">
        <v>4</v>
      </c>
      <c r="H8" s="4" t="s">
        <v>4</v>
      </c>
      <c r="I8" s="4" t="s">
        <v>4</v>
      </c>
    </row>
    <row r="9" spans="1:9" x14ac:dyDescent="0.25">
      <c r="A9" s="2" t="s">
        <v>56</v>
      </c>
      <c r="B9" s="8">
        <v>500000000</v>
      </c>
      <c r="C9" s="8">
        <v>500000000</v>
      </c>
      <c r="D9" s="8">
        <v>500000000</v>
      </c>
      <c r="E9" s="4" t="s">
        <v>4</v>
      </c>
      <c r="F9" s="4" t="s">
        <v>4</v>
      </c>
      <c r="G9" s="4" t="s">
        <v>4</v>
      </c>
      <c r="H9" s="4" t="s">
        <v>4</v>
      </c>
      <c r="I9" s="4" t="s">
        <v>4</v>
      </c>
    </row>
    <row r="10" spans="1:9" x14ac:dyDescent="0.25">
      <c r="A10" s="2" t="s">
        <v>57</v>
      </c>
      <c r="B10" s="8">
        <v>2348209</v>
      </c>
      <c r="C10" s="8">
        <v>2272062</v>
      </c>
      <c r="D10" s="8">
        <v>941125</v>
      </c>
      <c r="E10" s="4" t="s">
        <v>4</v>
      </c>
      <c r="F10" s="4" t="s">
        <v>4</v>
      </c>
      <c r="G10" s="4" t="s">
        <v>4</v>
      </c>
      <c r="H10" s="4" t="s">
        <v>4</v>
      </c>
      <c r="I10" s="4" t="s">
        <v>4</v>
      </c>
    </row>
    <row r="11" spans="1:9" x14ac:dyDescent="0.25">
      <c r="A11" s="2" t="s">
        <v>58</v>
      </c>
      <c r="B11" s="8">
        <v>2348209</v>
      </c>
      <c r="C11" s="8">
        <v>2272062</v>
      </c>
      <c r="D11" s="8">
        <v>941125</v>
      </c>
      <c r="E11" s="4" t="s">
        <v>4</v>
      </c>
      <c r="F11" s="4" t="s">
        <v>4</v>
      </c>
      <c r="G11" s="4" t="s">
        <v>4</v>
      </c>
      <c r="H11" s="4" t="s">
        <v>4</v>
      </c>
      <c r="I11"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2" width="36.5703125" bestFit="1" customWidth="1"/>
    <col min="3" max="3" width="30.28515625" customWidth="1"/>
    <col min="4" max="4" width="25.140625" customWidth="1"/>
    <col min="5" max="5" width="21.7109375" customWidth="1"/>
    <col min="6" max="6" width="25.140625" customWidth="1"/>
    <col min="7" max="7" width="8.5703125" customWidth="1"/>
    <col min="8" max="8" width="25.140625" customWidth="1"/>
    <col min="9" max="9" width="8.5703125" customWidth="1"/>
    <col min="10" max="10" width="6" customWidth="1"/>
    <col min="11" max="11" width="21.7109375" customWidth="1"/>
    <col min="12" max="12" width="30.28515625" customWidth="1"/>
    <col min="13" max="13" width="6" customWidth="1"/>
    <col min="14" max="14" width="28.85546875" customWidth="1"/>
    <col min="15" max="15" width="30.28515625" customWidth="1"/>
  </cols>
  <sheetData>
    <row r="1" spans="1:15" ht="15" customHeight="1" x14ac:dyDescent="0.25">
      <c r="A1" s="6" t="s">
        <v>679</v>
      </c>
      <c r="B1" s="6" t="s">
        <v>60</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15" customHeight="1" x14ac:dyDescent="0.25">
      <c r="A3" s="3" t="s">
        <v>483</v>
      </c>
      <c r="B3" s="19" t="s">
        <v>4</v>
      </c>
      <c r="C3" s="19"/>
      <c r="D3" s="19"/>
      <c r="E3" s="19"/>
      <c r="F3" s="19"/>
      <c r="G3" s="19"/>
      <c r="H3" s="19"/>
      <c r="I3" s="19"/>
      <c r="J3" s="19"/>
      <c r="K3" s="19"/>
      <c r="L3" s="19"/>
      <c r="M3" s="19"/>
      <c r="N3" s="19"/>
      <c r="O3" s="19"/>
    </row>
    <row r="4" spans="1:15" ht="15" customHeight="1" x14ac:dyDescent="0.25">
      <c r="A4" s="14" t="s">
        <v>503</v>
      </c>
      <c r="B4" s="19" t="s">
        <v>4</v>
      </c>
      <c r="C4" s="19"/>
      <c r="D4" s="19"/>
      <c r="E4" s="19"/>
      <c r="F4" s="19"/>
      <c r="G4" s="19"/>
      <c r="H4" s="19"/>
      <c r="I4" s="19"/>
      <c r="J4" s="19"/>
      <c r="K4" s="19"/>
      <c r="L4" s="19"/>
      <c r="M4" s="19"/>
      <c r="N4" s="19"/>
      <c r="O4" s="19"/>
    </row>
    <row r="5" spans="1:15" x14ac:dyDescent="0.25">
      <c r="A5" s="14"/>
      <c r="B5" s="130" t="s">
        <v>503</v>
      </c>
      <c r="C5" s="130"/>
      <c r="D5" s="130"/>
      <c r="E5" s="130"/>
      <c r="F5" s="130"/>
      <c r="G5" s="130"/>
      <c r="H5" s="130"/>
      <c r="I5" s="130"/>
      <c r="J5" s="130"/>
      <c r="K5" s="130"/>
      <c r="L5" s="130"/>
      <c r="M5" s="130"/>
      <c r="N5" s="130"/>
      <c r="O5" s="130"/>
    </row>
    <row r="6" spans="1:15" x14ac:dyDescent="0.25">
      <c r="A6" s="14"/>
      <c r="B6" s="21"/>
      <c r="C6" s="21"/>
      <c r="D6" s="21"/>
      <c r="E6" s="21"/>
      <c r="F6" s="21"/>
      <c r="G6" s="21"/>
      <c r="H6" s="21"/>
      <c r="I6" s="21"/>
      <c r="J6" s="21"/>
      <c r="K6" s="21"/>
      <c r="L6" s="21"/>
      <c r="M6" s="21"/>
      <c r="N6" s="21"/>
      <c r="O6" s="21"/>
    </row>
    <row r="7" spans="1:15" x14ac:dyDescent="0.25">
      <c r="A7" s="14"/>
      <c r="B7" s="21" t="s">
        <v>504</v>
      </c>
      <c r="C7" s="21"/>
      <c r="D7" s="21"/>
      <c r="E7" s="21"/>
      <c r="F7" s="21"/>
      <c r="G7" s="21"/>
      <c r="H7" s="21"/>
      <c r="I7" s="21"/>
      <c r="J7" s="21"/>
      <c r="K7" s="21"/>
      <c r="L7" s="21"/>
      <c r="M7" s="21"/>
      <c r="N7" s="21"/>
      <c r="O7" s="21"/>
    </row>
    <row r="8" spans="1:15" x14ac:dyDescent="0.25">
      <c r="A8" s="14"/>
      <c r="B8" s="4"/>
    </row>
    <row r="9" spans="1:15" ht="15" customHeight="1" x14ac:dyDescent="0.25">
      <c r="A9" s="14" t="s">
        <v>506</v>
      </c>
      <c r="B9" s="19" t="s">
        <v>4</v>
      </c>
      <c r="C9" s="19"/>
      <c r="D9" s="19"/>
      <c r="E9" s="19"/>
      <c r="F9" s="19"/>
      <c r="G9" s="19"/>
      <c r="H9" s="19"/>
      <c r="I9" s="19"/>
      <c r="J9" s="19"/>
      <c r="K9" s="19"/>
      <c r="L9" s="19"/>
      <c r="M9" s="19"/>
      <c r="N9" s="19"/>
      <c r="O9" s="19"/>
    </row>
    <row r="10" spans="1:15" x14ac:dyDescent="0.25">
      <c r="A10" s="14"/>
      <c r="B10" s="171" t="s">
        <v>506</v>
      </c>
      <c r="C10" s="171"/>
      <c r="D10" s="171"/>
      <c r="E10" s="171"/>
      <c r="F10" s="171"/>
      <c r="G10" s="171"/>
      <c r="H10" s="171"/>
      <c r="I10" s="171"/>
      <c r="J10" s="171"/>
      <c r="K10" s="171"/>
      <c r="L10" s="171"/>
      <c r="M10" s="171"/>
      <c r="N10" s="171"/>
      <c r="O10" s="171"/>
    </row>
    <row r="11" spans="1:15" x14ac:dyDescent="0.25">
      <c r="A11" s="14"/>
      <c r="B11" s="21"/>
      <c r="C11" s="21"/>
      <c r="D11" s="21"/>
      <c r="E11" s="21"/>
      <c r="F11" s="21"/>
      <c r="G11" s="21"/>
      <c r="H11" s="21"/>
      <c r="I11" s="21"/>
      <c r="J11" s="21"/>
      <c r="K11" s="21"/>
      <c r="L11" s="21"/>
      <c r="M11" s="21"/>
      <c r="N11" s="21"/>
      <c r="O11" s="21"/>
    </row>
    <row r="12" spans="1:15" ht="38.25" customHeight="1" x14ac:dyDescent="0.25">
      <c r="A12" s="14"/>
      <c r="B12" s="21" t="s">
        <v>507</v>
      </c>
      <c r="C12" s="21"/>
      <c r="D12" s="21"/>
      <c r="E12" s="21"/>
      <c r="F12" s="21"/>
      <c r="G12" s="21"/>
      <c r="H12" s="21"/>
      <c r="I12" s="21"/>
      <c r="J12" s="21"/>
      <c r="K12" s="21"/>
      <c r="L12" s="21"/>
      <c r="M12" s="21"/>
      <c r="N12" s="21"/>
      <c r="O12" s="21"/>
    </row>
    <row r="13" spans="1:15" x14ac:dyDescent="0.25">
      <c r="A13" s="14"/>
      <c r="B13" s="4"/>
    </row>
    <row r="14" spans="1:15" ht="15" customHeight="1" x14ac:dyDescent="0.25">
      <c r="A14" s="14" t="s">
        <v>508</v>
      </c>
      <c r="B14" s="19" t="s">
        <v>4</v>
      </c>
      <c r="C14" s="19"/>
      <c r="D14" s="19"/>
      <c r="E14" s="19"/>
      <c r="F14" s="19"/>
      <c r="G14" s="19"/>
      <c r="H14" s="19"/>
      <c r="I14" s="19"/>
      <c r="J14" s="19"/>
      <c r="K14" s="19"/>
      <c r="L14" s="19"/>
      <c r="M14" s="19"/>
      <c r="N14" s="19"/>
      <c r="O14" s="19"/>
    </row>
    <row r="15" spans="1:15" x14ac:dyDescent="0.25">
      <c r="A15" s="14"/>
      <c r="B15" s="130" t="s">
        <v>508</v>
      </c>
      <c r="C15" s="130"/>
      <c r="D15" s="130"/>
      <c r="E15" s="130"/>
      <c r="F15" s="130"/>
      <c r="G15" s="130"/>
      <c r="H15" s="130"/>
      <c r="I15" s="130"/>
      <c r="J15" s="130"/>
      <c r="K15" s="130"/>
      <c r="L15" s="130"/>
      <c r="M15" s="130"/>
      <c r="N15" s="130"/>
      <c r="O15" s="130"/>
    </row>
    <row r="16" spans="1:15" x14ac:dyDescent="0.25">
      <c r="A16" s="14"/>
      <c r="B16" s="21"/>
      <c r="C16" s="21"/>
      <c r="D16" s="21"/>
      <c r="E16" s="21"/>
      <c r="F16" s="21"/>
      <c r="G16" s="21"/>
      <c r="H16" s="21"/>
      <c r="I16" s="21"/>
      <c r="J16" s="21"/>
      <c r="K16" s="21"/>
      <c r="L16" s="21"/>
      <c r="M16" s="21"/>
      <c r="N16" s="21"/>
      <c r="O16" s="21"/>
    </row>
    <row r="17" spans="1:15" x14ac:dyDescent="0.25">
      <c r="A17" s="14"/>
      <c r="B17" s="21" t="s">
        <v>509</v>
      </c>
      <c r="C17" s="21"/>
      <c r="D17" s="21"/>
      <c r="E17" s="21"/>
      <c r="F17" s="21"/>
      <c r="G17" s="21"/>
      <c r="H17" s="21"/>
      <c r="I17" s="21"/>
      <c r="J17" s="21"/>
      <c r="K17" s="21"/>
      <c r="L17" s="21"/>
      <c r="M17" s="21"/>
      <c r="N17" s="21"/>
      <c r="O17" s="21"/>
    </row>
    <row r="18" spans="1:15" x14ac:dyDescent="0.25">
      <c r="A18" s="14"/>
      <c r="B18" s="4"/>
    </row>
    <row r="19" spans="1:15" ht="15" customHeight="1" x14ac:dyDescent="0.25">
      <c r="A19" s="14" t="s">
        <v>409</v>
      </c>
      <c r="B19" s="19" t="s">
        <v>4</v>
      </c>
      <c r="C19" s="19"/>
      <c r="D19" s="19"/>
      <c r="E19" s="19"/>
      <c r="F19" s="19"/>
      <c r="G19" s="19"/>
      <c r="H19" s="19"/>
      <c r="I19" s="19"/>
      <c r="J19" s="19"/>
      <c r="K19" s="19"/>
      <c r="L19" s="19"/>
      <c r="M19" s="19"/>
      <c r="N19" s="19"/>
      <c r="O19" s="19"/>
    </row>
    <row r="20" spans="1:15" x14ac:dyDescent="0.25">
      <c r="A20" s="14"/>
      <c r="B20" s="129" t="s">
        <v>409</v>
      </c>
      <c r="C20" s="129"/>
      <c r="D20" s="129"/>
      <c r="E20" s="129"/>
      <c r="F20" s="129"/>
      <c r="G20" s="129"/>
      <c r="H20" s="129"/>
      <c r="I20" s="129"/>
      <c r="J20" s="129"/>
      <c r="K20" s="129"/>
      <c r="L20" s="129"/>
      <c r="M20" s="129"/>
      <c r="N20" s="129"/>
      <c r="O20" s="129"/>
    </row>
    <row r="21" spans="1:15" x14ac:dyDescent="0.25">
      <c r="A21" s="14"/>
      <c r="B21" s="129"/>
      <c r="C21" s="129"/>
      <c r="D21" s="129"/>
      <c r="E21" s="129"/>
      <c r="F21" s="129"/>
      <c r="G21" s="129"/>
      <c r="H21" s="129"/>
      <c r="I21" s="129"/>
      <c r="J21" s="129"/>
      <c r="K21" s="129"/>
      <c r="L21" s="129"/>
      <c r="M21" s="129"/>
      <c r="N21" s="129"/>
      <c r="O21" s="129"/>
    </row>
    <row r="22" spans="1:15" ht="25.5" customHeight="1" x14ac:dyDescent="0.25">
      <c r="A22" s="14"/>
      <c r="B22" s="21" t="s">
        <v>510</v>
      </c>
      <c r="C22" s="21"/>
      <c r="D22" s="21"/>
      <c r="E22" s="21"/>
      <c r="F22" s="21"/>
      <c r="G22" s="21"/>
      <c r="H22" s="21"/>
      <c r="I22" s="21"/>
      <c r="J22" s="21"/>
      <c r="K22" s="21"/>
      <c r="L22" s="21"/>
      <c r="M22" s="21"/>
      <c r="N22" s="21"/>
      <c r="O22" s="21"/>
    </row>
    <row r="23" spans="1:15" x14ac:dyDescent="0.25">
      <c r="A23" s="14"/>
      <c r="B23" s="21"/>
      <c r="C23" s="21"/>
      <c r="D23" s="21"/>
      <c r="E23" s="21"/>
      <c r="F23" s="21"/>
      <c r="G23" s="21"/>
      <c r="H23" s="21"/>
      <c r="I23" s="21"/>
      <c r="J23" s="21"/>
      <c r="K23" s="21"/>
      <c r="L23" s="21"/>
      <c r="M23" s="21"/>
      <c r="N23" s="21"/>
      <c r="O23" s="21"/>
    </row>
    <row r="24" spans="1:15" ht="25.5" customHeight="1" x14ac:dyDescent="0.25">
      <c r="A24" s="14"/>
      <c r="B24" s="21" t="s">
        <v>511</v>
      </c>
      <c r="C24" s="21"/>
      <c r="D24" s="21"/>
      <c r="E24" s="21"/>
      <c r="F24" s="21"/>
      <c r="G24" s="21"/>
      <c r="H24" s="21"/>
      <c r="I24" s="21"/>
      <c r="J24" s="21"/>
      <c r="K24" s="21"/>
      <c r="L24" s="21"/>
      <c r="M24" s="21"/>
      <c r="N24" s="21"/>
      <c r="O24" s="21"/>
    </row>
    <row r="25" spans="1:15" x14ac:dyDescent="0.25">
      <c r="A25" s="14"/>
      <c r="B25" s="172"/>
      <c r="C25" s="172"/>
      <c r="D25" s="172"/>
      <c r="E25" s="172"/>
      <c r="F25" s="172"/>
      <c r="G25" s="172"/>
      <c r="H25" s="172"/>
      <c r="I25" s="172"/>
      <c r="J25" s="172"/>
      <c r="K25" s="172"/>
      <c r="L25" s="172"/>
      <c r="M25" s="172"/>
      <c r="N25" s="172"/>
      <c r="O25" s="172"/>
    </row>
    <row r="26" spans="1:15" x14ac:dyDescent="0.25">
      <c r="A26" s="14"/>
      <c r="B26" s="172" t="s">
        <v>512</v>
      </c>
      <c r="C26" s="172"/>
      <c r="D26" s="172"/>
      <c r="E26" s="172"/>
      <c r="F26" s="172"/>
      <c r="G26" s="172"/>
      <c r="H26" s="172"/>
      <c r="I26" s="172"/>
      <c r="J26" s="172"/>
      <c r="K26" s="172"/>
      <c r="L26" s="172"/>
      <c r="M26" s="172"/>
      <c r="N26" s="172"/>
      <c r="O26" s="172"/>
    </row>
    <row r="27" spans="1:15" x14ac:dyDescent="0.25">
      <c r="A27" s="14"/>
      <c r="B27" s="173" t="s">
        <v>513</v>
      </c>
      <c r="C27" s="173"/>
      <c r="D27" s="173"/>
      <c r="E27" s="173"/>
      <c r="F27" s="173"/>
      <c r="G27" s="173"/>
      <c r="H27" s="173"/>
      <c r="I27" s="173"/>
      <c r="J27" s="173"/>
      <c r="K27" s="173"/>
      <c r="L27" s="173"/>
      <c r="M27" s="173"/>
      <c r="N27" s="173"/>
      <c r="O27" s="173"/>
    </row>
    <row r="28" spans="1:15" x14ac:dyDescent="0.25">
      <c r="A28" s="14"/>
      <c r="B28" s="173" t="s">
        <v>514</v>
      </c>
      <c r="C28" s="173"/>
      <c r="D28" s="173"/>
      <c r="E28" s="173"/>
      <c r="F28" s="173"/>
      <c r="G28" s="173"/>
      <c r="H28" s="173"/>
      <c r="I28" s="173"/>
      <c r="J28" s="173"/>
      <c r="K28" s="173"/>
      <c r="L28" s="173"/>
      <c r="M28" s="173"/>
      <c r="N28" s="173"/>
      <c r="O28" s="173"/>
    </row>
    <row r="29" spans="1:15" x14ac:dyDescent="0.25">
      <c r="A29" s="14"/>
      <c r="B29" s="49"/>
      <c r="C29" s="49"/>
      <c r="D29" s="49"/>
      <c r="E29" s="49"/>
      <c r="F29" s="49"/>
      <c r="G29" s="49"/>
      <c r="H29" s="49"/>
      <c r="I29" s="49"/>
      <c r="J29" s="49"/>
      <c r="K29" s="49"/>
      <c r="L29" s="49"/>
      <c r="M29" s="49"/>
      <c r="N29" s="49"/>
      <c r="O29" s="49"/>
    </row>
    <row r="30" spans="1:15" x14ac:dyDescent="0.25">
      <c r="A30" s="14"/>
      <c r="B30" s="21" t="s">
        <v>515</v>
      </c>
      <c r="C30" s="21"/>
      <c r="D30" s="21"/>
      <c r="E30" s="21"/>
      <c r="F30" s="21"/>
      <c r="G30" s="21"/>
      <c r="H30" s="21"/>
      <c r="I30" s="21"/>
      <c r="J30" s="21"/>
      <c r="K30" s="21"/>
      <c r="L30" s="21"/>
      <c r="M30" s="21"/>
      <c r="N30" s="21"/>
      <c r="O30" s="21"/>
    </row>
    <row r="31" spans="1:15" x14ac:dyDescent="0.25">
      <c r="A31" s="14"/>
      <c r="B31" s="21"/>
      <c r="C31" s="21"/>
      <c r="D31" s="21"/>
      <c r="E31" s="21"/>
      <c r="F31" s="21"/>
      <c r="G31" s="21"/>
      <c r="H31" s="21"/>
      <c r="I31" s="21"/>
      <c r="J31" s="21"/>
      <c r="K31" s="21"/>
      <c r="L31" s="21"/>
      <c r="M31" s="21"/>
      <c r="N31" s="21"/>
      <c r="O31" s="21"/>
    </row>
    <row r="32" spans="1:15" x14ac:dyDescent="0.25">
      <c r="A32" s="14"/>
      <c r="B32" s="21" t="s">
        <v>516</v>
      </c>
      <c r="C32" s="21"/>
      <c r="D32" s="21"/>
      <c r="E32" s="21"/>
      <c r="F32" s="21"/>
      <c r="G32" s="21"/>
      <c r="H32" s="21"/>
      <c r="I32" s="21"/>
      <c r="J32" s="21"/>
      <c r="K32" s="21"/>
      <c r="L32" s="21"/>
      <c r="M32" s="21"/>
      <c r="N32" s="21"/>
      <c r="O32" s="21"/>
    </row>
    <row r="33" spans="1:15" x14ac:dyDescent="0.25">
      <c r="A33" s="14"/>
      <c r="B33" s="4"/>
    </row>
    <row r="34" spans="1:15" ht="15" customHeight="1" x14ac:dyDescent="0.25">
      <c r="A34" s="14" t="s">
        <v>517</v>
      </c>
      <c r="B34" s="19" t="s">
        <v>4</v>
      </c>
      <c r="C34" s="19"/>
      <c r="D34" s="19"/>
      <c r="E34" s="19"/>
      <c r="F34" s="19"/>
      <c r="G34" s="19"/>
      <c r="H34" s="19"/>
      <c r="I34" s="19"/>
      <c r="J34" s="19"/>
      <c r="K34" s="19"/>
      <c r="L34" s="19"/>
      <c r="M34" s="19"/>
      <c r="N34" s="19"/>
      <c r="O34" s="19"/>
    </row>
    <row r="35" spans="1:15" x14ac:dyDescent="0.25">
      <c r="A35" s="14"/>
      <c r="B35" s="171" t="s">
        <v>517</v>
      </c>
      <c r="C35" s="171"/>
      <c r="D35" s="171"/>
      <c r="E35" s="171"/>
      <c r="F35" s="171"/>
      <c r="G35" s="171"/>
      <c r="H35" s="171"/>
      <c r="I35" s="171"/>
      <c r="J35" s="171"/>
      <c r="K35" s="171"/>
      <c r="L35" s="171"/>
      <c r="M35" s="171"/>
      <c r="N35" s="171"/>
      <c r="O35" s="171"/>
    </row>
    <row r="36" spans="1:15" x14ac:dyDescent="0.25">
      <c r="A36" s="14"/>
      <c r="B36" s="21"/>
      <c r="C36" s="21"/>
      <c r="D36" s="21"/>
      <c r="E36" s="21"/>
      <c r="F36" s="21"/>
      <c r="G36" s="21"/>
      <c r="H36" s="21"/>
      <c r="I36" s="21"/>
      <c r="J36" s="21"/>
      <c r="K36" s="21"/>
      <c r="L36" s="21"/>
      <c r="M36" s="21"/>
      <c r="N36" s="21"/>
      <c r="O36" s="21"/>
    </row>
    <row r="37" spans="1:15" x14ac:dyDescent="0.25">
      <c r="A37" s="14"/>
      <c r="B37" s="21" t="s">
        <v>518</v>
      </c>
      <c r="C37" s="21"/>
      <c r="D37" s="21"/>
      <c r="E37" s="21"/>
      <c r="F37" s="21"/>
      <c r="G37" s="21"/>
      <c r="H37" s="21"/>
      <c r="I37" s="21"/>
      <c r="J37" s="21"/>
      <c r="K37" s="21"/>
      <c r="L37" s="21"/>
      <c r="M37" s="21"/>
      <c r="N37" s="21"/>
      <c r="O37" s="21"/>
    </row>
    <row r="38" spans="1:15" x14ac:dyDescent="0.25">
      <c r="A38" s="14"/>
      <c r="B38" s="4"/>
    </row>
    <row r="39" spans="1:15" ht="15" customHeight="1" x14ac:dyDescent="0.25">
      <c r="A39" s="14" t="s">
        <v>519</v>
      </c>
      <c r="B39" s="19" t="s">
        <v>4</v>
      </c>
      <c r="C39" s="19"/>
      <c r="D39" s="19"/>
      <c r="E39" s="19"/>
      <c r="F39" s="19"/>
      <c r="G39" s="19"/>
      <c r="H39" s="19"/>
      <c r="I39" s="19"/>
      <c r="J39" s="19"/>
      <c r="K39" s="19"/>
      <c r="L39" s="19"/>
      <c r="M39" s="19"/>
      <c r="N39" s="19"/>
      <c r="O39" s="19"/>
    </row>
    <row r="40" spans="1:15" x14ac:dyDescent="0.25">
      <c r="A40" s="14"/>
      <c r="B40" s="171" t="s">
        <v>519</v>
      </c>
      <c r="C40" s="171"/>
      <c r="D40" s="171"/>
      <c r="E40" s="171"/>
      <c r="F40" s="171"/>
      <c r="G40" s="171"/>
      <c r="H40" s="171"/>
      <c r="I40" s="171"/>
      <c r="J40" s="171"/>
      <c r="K40" s="171"/>
      <c r="L40" s="171"/>
      <c r="M40" s="171"/>
      <c r="N40" s="171"/>
      <c r="O40" s="171"/>
    </row>
    <row r="41" spans="1:15" x14ac:dyDescent="0.25">
      <c r="A41" s="14"/>
      <c r="B41" s="171"/>
      <c r="C41" s="171"/>
      <c r="D41" s="171"/>
      <c r="E41" s="171"/>
      <c r="F41" s="171"/>
      <c r="G41" s="171"/>
      <c r="H41" s="171"/>
      <c r="I41" s="171"/>
      <c r="J41" s="171"/>
      <c r="K41" s="171"/>
      <c r="L41" s="171"/>
      <c r="M41" s="171"/>
      <c r="N41" s="171"/>
      <c r="O41" s="171"/>
    </row>
    <row r="42" spans="1:15" x14ac:dyDescent="0.25">
      <c r="A42" s="14"/>
      <c r="B42" s="21" t="s">
        <v>520</v>
      </c>
      <c r="C42" s="21"/>
      <c r="D42" s="21"/>
      <c r="E42" s="21"/>
      <c r="F42" s="21"/>
      <c r="G42" s="21"/>
      <c r="H42" s="21"/>
      <c r="I42" s="21"/>
      <c r="J42" s="21"/>
      <c r="K42" s="21"/>
      <c r="L42" s="21"/>
      <c r="M42" s="21"/>
      <c r="N42" s="21"/>
      <c r="O42" s="21"/>
    </row>
    <row r="43" spans="1:15" x14ac:dyDescent="0.25">
      <c r="A43" s="14"/>
      <c r="B43" s="4"/>
    </row>
    <row r="44" spans="1:15" ht="15" customHeight="1" x14ac:dyDescent="0.25">
      <c r="A44" s="14" t="s">
        <v>521</v>
      </c>
      <c r="B44" s="19" t="s">
        <v>4</v>
      </c>
      <c r="C44" s="19"/>
      <c r="D44" s="19"/>
      <c r="E44" s="19"/>
      <c r="F44" s="19"/>
      <c r="G44" s="19"/>
      <c r="H44" s="19"/>
      <c r="I44" s="19"/>
      <c r="J44" s="19"/>
      <c r="K44" s="19"/>
      <c r="L44" s="19"/>
      <c r="M44" s="19"/>
      <c r="N44" s="19"/>
      <c r="O44" s="19"/>
    </row>
    <row r="45" spans="1:15" x14ac:dyDescent="0.25">
      <c r="A45" s="14"/>
      <c r="B45" s="171" t="s">
        <v>521</v>
      </c>
      <c r="C45" s="171"/>
      <c r="D45" s="171"/>
      <c r="E45" s="171"/>
      <c r="F45" s="171"/>
      <c r="G45" s="171"/>
      <c r="H45" s="171"/>
      <c r="I45" s="171"/>
      <c r="J45" s="171"/>
      <c r="K45" s="171"/>
      <c r="L45" s="171"/>
      <c r="M45" s="171"/>
      <c r="N45" s="171"/>
      <c r="O45" s="171"/>
    </row>
    <row r="46" spans="1:15" x14ac:dyDescent="0.25">
      <c r="A46" s="14"/>
      <c r="B46" s="21"/>
      <c r="C46" s="21"/>
      <c r="D46" s="21"/>
      <c r="E46" s="21"/>
      <c r="F46" s="21"/>
      <c r="G46" s="21"/>
      <c r="H46" s="21"/>
      <c r="I46" s="21"/>
      <c r="J46" s="21"/>
      <c r="K46" s="21"/>
      <c r="L46" s="21"/>
      <c r="M46" s="21"/>
      <c r="N46" s="21"/>
      <c r="O46" s="21"/>
    </row>
    <row r="47" spans="1:15" x14ac:dyDescent="0.25">
      <c r="A47" s="14"/>
      <c r="B47" s="21" t="s">
        <v>522</v>
      </c>
      <c r="C47" s="21"/>
      <c r="D47" s="21"/>
      <c r="E47" s="21"/>
      <c r="F47" s="21"/>
      <c r="G47" s="21"/>
      <c r="H47" s="21"/>
      <c r="I47" s="21"/>
      <c r="J47" s="21"/>
      <c r="K47" s="21"/>
      <c r="L47" s="21"/>
      <c r="M47" s="21"/>
      <c r="N47" s="21"/>
      <c r="O47" s="21"/>
    </row>
    <row r="48" spans="1:15" x14ac:dyDescent="0.25">
      <c r="A48" s="14"/>
      <c r="B48" s="4"/>
    </row>
    <row r="49" spans="1:15" ht="15" customHeight="1" x14ac:dyDescent="0.25">
      <c r="A49" s="14" t="s">
        <v>523</v>
      </c>
      <c r="B49" s="19" t="s">
        <v>4</v>
      </c>
      <c r="C49" s="19"/>
      <c r="D49" s="19"/>
      <c r="E49" s="19"/>
      <c r="F49" s="19"/>
      <c r="G49" s="19"/>
      <c r="H49" s="19"/>
      <c r="I49" s="19"/>
      <c r="J49" s="19"/>
      <c r="K49" s="19"/>
      <c r="L49" s="19"/>
      <c r="M49" s="19"/>
      <c r="N49" s="19"/>
      <c r="O49" s="19"/>
    </row>
    <row r="50" spans="1:15" x14ac:dyDescent="0.25">
      <c r="A50" s="14"/>
      <c r="B50" s="171" t="s">
        <v>523</v>
      </c>
      <c r="C50" s="171"/>
      <c r="D50" s="171"/>
      <c r="E50" s="171"/>
      <c r="F50" s="171"/>
      <c r="G50" s="171"/>
      <c r="H50" s="171"/>
      <c r="I50" s="171"/>
      <c r="J50" s="171"/>
      <c r="K50" s="171"/>
      <c r="L50" s="171"/>
      <c r="M50" s="171"/>
      <c r="N50" s="171"/>
      <c r="O50" s="171"/>
    </row>
    <row r="51" spans="1:15" x14ac:dyDescent="0.25">
      <c r="A51" s="14"/>
      <c r="B51" s="21"/>
      <c r="C51" s="21"/>
      <c r="D51" s="21"/>
      <c r="E51" s="21"/>
      <c r="F51" s="21"/>
      <c r="G51" s="21"/>
      <c r="H51" s="21"/>
      <c r="I51" s="21"/>
      <c r="J51" s="21"/>
      <c r="K51" s="21"/>
      <c r="L51" s="21"/>
      <c r="M51" s="21"/>
      <c r="N51" s="21"/>
      <c r="O51" s="21"/>
    </row>
    <row r="52" spans="1:15" ht="25.5" customHeight="1" x14ac:dyDescent="0.25">
      <c r="A52" s="14"/>
      <c r="B52" s="21" t="s">
        <v>524</v>
      </c>
      <c r="C52" s="21"/>
      <c r="D52" s="21"/>
      <c r="E52" s="21"/>
      <c r="F52" s="21"/>
      <c r="G52" s="21"/>
      <c r="H52" s="21"/>
      <c r="I52" s="21"/>
      <c r="J52" s="21"/>
      <c r="K52" s="21"/>
      <c r="L52" s="21"/>
      <c r="M52" s="21"/>
      <c r="N52" s="21"/>
      <c r="O52" s="21"/>
    </row>
    <row r="53" spans="1:15" x14ac:dyDescent="0.25">
      <c r="A53" s="14"/>
      <c r="B53" s="21"/>
      <c r="C53" s="21"/>
      <c r="D53" s="21"/>
      <c r="E53" s="21"/>
      <c r="F53" s="21"/>
      <c r="G53" s="21"/>
      <c r="H53" s="21"/>
      <c r="I53" s="21"/>
      <c r="J53" s="21"/>
      <c r="K53" s="21"/>
      <c r="L53" s="21"/>
      <c r="M53" s="21"/>
      <c r="N53" s="21"/>
      <c r="O53" s="21"/>
    </row>
    <row r="54" spans="1:15" ht="25.5" customHeight="1" x14ac:dyDescent="0.25">
      <c r="A54" s="14"/>
      <c r="B54" s="21" t="s">
        <v>525</v>
      </c>
      <c r="C54" s="21"/>
      <c r="D54" s="21"/>
      <c r="E54" s="21"/>
      <c r="F54" s="21"/>
      <c r="G54" s="21"/>
      <c r="H54" s="21"/>
      <c r="I54" s="21"/>
      <c r="J54" s="21"/>
      <c r="K54" s="21"/>
      <c r="L54" s="21"/>
      <c r="M54" s="21"/>
      <c r="N54" s="21"/>
      <c r="O54" s="21"/>
    </row>
    <row r="55" spans="1:15" x14ac:dyDescent="0.25">
      <c r="A55" s="14"/>
      <c r="B55" s="21"/>
      <c r="C55" s="21"/>
      <c r="D55" s="21"/>
      <c r="E55" s="21"/>
      <c r="F55" s="21"/>
      <c r="G55" s="21"/>
      <c r="H55" s="21"/>
      <c r="I55" s="21"/>
      <c r="J55" s="21"/>
      <c r="K55" s="21"/>
      <c r="L55" s="21"/>
      <c r="M55" s="21"/>
      <c r="N55" s="21"/>
      <c r="O55" s="21"/>
    </row>
    <row r="56" spans="1:15" x14ac:dyDescent="0.25">
      <c r="A56" s="14"/>
      <c r="B56" s="21" t="s">
        <v>526</v>
      </c>
      <c r="C56" s="21"/>
      <c r="D56" s="21"/>
      <c r="E56" s="21"/>
      <c r="F56" s="21"/>
      <c r="G56" s="21"/>
      <c r="H56" s="21"/>
      <c r="I56" s="21"/>
      <c r="J56" s="21"/>
      <c r="K56" s="21"/>
      <c r="L56" s="21"/>
      <c r="M56" s="21"/>
      <c r="N56" s="21"/>
      <c r="O56" s="21"/>
    </row>
    <row r="57" spans="1:15" x14ac:dyDescent="0.25">
      <c r="A57" s="14"/>
      <c r="B57" s="4"/>
    </row>
    <row r="58" spans="1:15" ht="15" customHeight="1" x14ac:dyDescent="0.25">
      <c r="A58" s="14" t="s">
        <v>527</v>
      </c>
      <c r="B58" s="19" t="s">
        <v>4</v>
      </c>
      <c r="C58" s="19"/>
      <c r="D58" s="19"/>
      <c r="E58" s="19"/>
      <c r="F58" s="19"/>
      <c r="G58" s="19"/>
      <c r="H58" s="19"/>
      <c r="I58" s="19"/>
      <c r="J58" s="19"/>
      <c r="K58" s="19"/>
      <c r="L58" s="19"/>
      <c r="M58" s="19"/>
      <c r="N58" s="19"/>
      <c r="O58" s="19"/>
    </row>
    <row r="59" spans="1:15" x14ac:dyDescent="0.25">
      <c r="A59" s="14"/>
      <c r="B59" s="171" t="s">
        <v>527</v>
      </c>
      <c r="C59" s="171"/>
      <c r="D59" s="171"/>
      <c r="E59" s="171"/>
      <c r="F59" s="171"/>
      <c r="G59" s="171"/>
      <c r="H59" s="171"/>
      <c r="I59" s="171"/>
      <c r="J59" s="171"/>
      <c r="K59" s="171"/>
      <c r="L59" s="171"/>
      <c r="M59" s="171"/>
      <c r="N59" s="171"/>
      <c r="O59" s="171"/>
    </row>
    <row r="60" spans="1:15" x14ac:dyDescent="0.25">
      <c r="A60" s="14"/>
      <c r="B60" s="21"/>
      <c r="C60" s="21"/>
      <c r="D60" s="21"/>
      <c r="E60" s="21"/>
      <c r="F60" s="21"/>
      <c r="G60" s="21"/>
      <c r="H60" s="21"/>
      <c r="I60" s="21"/>
      <c r="J60" s="21"/>
      <c r="K60" s="21"/>
      <c r="L60" s="21"/>
      <c r="M60" s="21"/>
      <c r="N60" s="21"/>
      <c r="O60" s="21"/>
    </row>
    <row r="61" spans="1:15" x14ac:dyDescent="0.25">
      <c r="A61" s="14"/>
      <c r="B61" s="21" t="s">
        <v>257</v>
      </c>
      <c r="C61" s="21"/>
      <c r="D61" s="21"/>
      <c r="E61" s="21"/>
      <c r="F61" s="21"/>
      <c r="G61" s="21"/>
      <c r="H61" s="21"/>
      <c r="I61" s="21"/>
      <c r="J61" s="21"/>
      <c r="K61" s="21"/>
      <c r="L61" s="21"/>
      <c r="M61" s="21"/>
      <c r="N61" s="21"/>
      <c r="O61" s="21"/>
    </row>
    <row r="62" spans="1:15" x14ac:dyDescent="0.25">
      <c r="A62" s="14"/>
      <c r="B62" s="21"/>
      <c r="C62" s="21"/>
      <c r="D62" s="21"/>
      <c r="E62" s="21"/>
      <c r="F62" s="21"/>
      <c r="G62" s="21"/>
      <c r="H62" s="21"/>
      <c r="I62" s="21"/>
      <c r="J62" s="21"/>
      <c r="K62" s="21"/>
      <c r="L62" s="21"/>
      <c r="M62" s="21"/>
      <c r="N62" s="21"/>
      <c r="O62" s="21"/>
    </row>
    <row r="63" spans="1:15" x14ac:dyDescent="0.25">
      <c r="A63" s="14"/>
      <c r="B63" s="21" t="s">
        <v>528</v>
      </c>
      <c r="C63" s="21"/>
      <c r="D63" s="21"/>
      <c r="E63" s="21"/>
      <c r="F63" s="21"/>
      <c r="G63" s="21"/>
      <c r="H63" s="21"/>
      <c r="I63" s="21"/>
      <c r="J63" s="21"/>
      <c r="K63" s="21"/>
      <c r="L63" s="21"/>
      <c r="M63" s="21"/>
      <c r="N63" s="21"/>
      <c r="O63" s="21"/>
    </row>
    <row r="64" spans="1:15" x14ac:dyDescent="0.25">
      <c r="A64" s="14"/>
      <c r="B64" s="21" t="s">
        <v>529</v>
      </c>
      <c r="C64" s="21"/>
      <c r="D64" s="21"/>
      <c r="E64" s="21"/>
      <c r="F64" s="21"/>
      <c r="G64" s="21"/>
      <c r="H64" s="21"/>
      <c r="I64" s="21"/>
      <c r="J64" s="21"/>
      <c r="K64" s="21"/>
      <c r="L64" s="21"/>
      <c r="M64" s="21"/>
      <c r="N64" s="21"/>
      <c r="O64" s="21"/>
    </row>
    <row r="65" spans="1:15" x14ac:dyDescent="0.25">
      <c r="A65" s="14"/>
      <c r="B65" s="21" t="s">
        <v>530</v>
      </c>
      <c r="C65" s="21"/>
      <c r="D65" s="21"/>
      <c r="E65" s="21"/>
      <c r="F65" s="21"/>
      <c r="G65" s="21"/>
      <c r="H65" s="21"/>
      <c r="I65" s="21"/>
      <c r="J65" s="21"/>
      <c r="K65" s="21"/>
      <c r="L65" s="21"/>
      <c r="M65" s="21"/>
      <c r="N65" s="21"/>
      <c r="O65" s="21"/>
    </row>
    <row r="66" spans="1:15" x14ac:dyDescent="0.25">
      <c r="A66" s="14"/>
      <c r="B66" s="21" t="s">
        <v>531</v>
      </c>
      <c r="C66" s="21"/>
      <c r="D66" s="21"/>
      <c r="E66" s="21"/>
      <c r="F66" s="21"/>
      <c r="G66" s="21"/>
      <c r="H66" s="21"/>
      <c r="I66" s="21"/>
      <c r="J66" s="21"/>
      <c r="K66" s="21"/>
      <c r="L66" s="21"/>
      <c r="M66" s="21"/>
      <c r="N66" s="21"/>
      <c r="O66" s="21"/>
    </row>
    <row r="67" spans="1:15" x14ac:dyDescent="0.25">
      <c r="A67" s="14"/>
      <c r="B67" s="21"/>
      <c r="C67" s="21"/>
      <c r="D67" s="21"/>
      <c r="E67" s="21"/>
      <c r="F67" s="21"/>
      <c r="G67" s="21"/>
      <c r="H67" s="21"/>
      <c r="I67" s="21"/>
      <c r="J67" s="21"/>
      <c r="K67" s="21"/>
      <c r="L67" s="21"/>
      <c r="M67" s="21"/>
      <c r="N67" s="21"/>
      <c r="O67" s="21"/>
    </row>
    <row r="68" spans="1:15" ht="38.25" customHeight="1" x14ac:dyDescent="0.25">
      <c r="A68" s="14"/>
      <c r="B68" s="21" t="s">
        <v>532</v>
      </c>
      <c r="C68" s="21"/>
      <c r="D68" s="21"/>
      <c r="E68" s="21"/>
      <c r="F68" s="21"/>
      <c r="G68" s="21"/>
      <c r="H68" s="21"/>
      <c r="I68" s="21"/>
      <c r="J68" s="21"/>
      <c r="K68" s="21"/>
      <c r="L68" s="21"/>
      <c r="M68" s="21"/>
      <c r="N68" s="21"/>
      <c r="O68" s="21"/>
    </row>
    <row r="69" spans="1:15" x14ac:dyDescent="0.25">
      <c r="A69" s="14"/>
      <c r="B69" s="4"/>
    </row>
    <row r="70" spans="1:15" ht="15" customHeight="1" x14ac:dyDescent="0.25">
      <c r="A70" s="14" t="s">
        <v>533</v>
      </c>
      <c r="B70" s="19" t="s">
        <v>4</v>
      </c>
      <c r="C70" s="19"/>
      <c r="D70" s="19"/>
      <c r="E70" s="19"/>
      <c r="F70" s="19"/>
      <c r="G70" s="19"/>
      <c r="H70" s="19"/>
      <c r="I70" s="19"/>
      <c r="J70" s="19"/>
      <c r="K70" s="19"/>
      <c r="L70" s="19"/>
      <c r="M70" s="19"/>
      <c r="N70" s="19"/>
      <c r="O70" s="19"/>
    </row>
    <row r="71" spans="1:15" x14ac:dyDescent="0.25">
      <c r="A71" s="14"/>
      <c r="B71" s="171" t="s">
        <v>533</v>
      </c>
      <c r="C71" s="171"/>
      <c r="D71" s="171"/>
      <c r="E71" s="171"/>
      <c r="F71" s="171"/>
      <c r="G71" s="171"/>
      <c r="H71" s="171"/>
      <c r="I71" s="171"/>
      <c r="J71" s="171"/>
      <c r="K71" s="171"/>
      <c r="L71" s="171"/>
      <c r="M71" s="171"/>
      <c r="N71" s="171"/>
      <c r="O71" s="171"/>
    </row>
    <row r="72" spans="1:15" x14ac:dyDescent="0.25">
      <c r="A72" s="14"/>
      <c r="B72" s="21"/>
      <c r="C72" s="21"/>
      <c r="D72" s="21"/>
      <c r="E72" s="21"/>
      <c r="F72" s="21"/>
      <c r="G72" s="21"/>
      <c r="H72" s="21"/>
      <c r="I72" s="21"/>
      <c r="J72" s="21"/>
      <c r="K72" s="21"/>
      <c r="L72" s="21"/>
      <c r="M72" s="21"/>
      <c r="N72" s="21"/>
      <c r="O72" s="21"/>
    </row>
    <row r="73" spans="1:15" ht="25.5" customHeight="1" x14ac:dyDescent="0.25">
      <c r="A73" s="14"/>
      <c r="B73" s="21" t="s">
        <v>534</v>
      </c>
      <c r="C73" s="21"/>
      <c r="D73" s="21"/>
      <c r="E73" s="21"/>
      <c r="F73" s="21"/>
      <c r="G73" s="21"/>
      <c r="H73" s="21"/>
      <c r="I73" s="21"/>
      <c r="J73" s="21"/>
      <c r="K73" s="21"/>
      <c r="L73" s="21"/>
      <c r="M73" s="21"/>
      <c r="N73" s="21"/>
      <c r="O73" s="21"/>
    </row>
    <row r="74" spans="1:15" x14ac:dyDescent="0.25">
      <c r="A74" s="14"/>
      <c r="B74" s="21"/>
      <c r="C74" s="21"/>
      <c r="D74" s="21"/>
      <c r="E74" s="21"/>
      <c r="F74" s="21"/>
      <c r="G74" s="21"/>
      <c r="H74" s="21"/>
      <c r="I74" s="21"/>
      <c r="J74" s="21"/>
      <c r="K74" s="21"/>
      <c r="L74" s="21"/>
      <c r="M74" s="21"/>
      <c r="N74" s="21"/>
      <c r="O74" s="21"/>
    </row>
    <row r="75" spans="1:15" x14ac:dyDescent="0.25">
      <c r="A75" s="14"/>
      <c r="B75" s="21" t="s">
        <v>281</v>
      </c>
      <c r="C75" s="21"/>
      <c r="D75" s="21"/>
      <c r="E75" s="21"/>
      <c r="F75" s="21"/>
      <c r="G75" s="21"/>
      <c r="H75" s="21"/>
      <c r="I75" s="21"/>
      <c r="J75" s="21"/>
      <c r="K75" s="21"/>
      <c r="L75" s="21"/>
      <c r="M75" s="21"/>
      <c r="N75" s="21"/>
      <c r="O75" s="21"/>
    </row>
    <row r="76" spans="1:15" ht="15.75" x14ac:dyDescent="0.25">
      <c r="A76" s="14"/>
      <c r="B76" s="48"/>
      <c r="C76" s="48"/>
      <c r="D76" s="48"/>
      <c r="E76" s="48"/>
      <c r="F76" s="48"/>
      <c r="G76" s="48"/>
      <c r="H76" s="48"/>
      <c r="I76" s="48"/>
      <c r="J76" s="48"/>
      <c r="K76" s="48"/>
      <c r="L76" s="48"/>
      <c r="M76" s="48"/>
      <c r="N76" s="48"/>
      <c r="O76" s="48"/>
    </row>
    <row r="77" spans="1:15" ht="15.75" thickBot="1" x14ac:dyDescent="0.3">
      <c r="A77" s="14"/>
      <c r="B77" s="27"/>
      <c r="C77" s="28"/>
      <c r="D77" s="42" t="s">
        <v>398</v>
      </c>
      <c r="E77" s="42"/>
      <c r="F77" s="42"/>
      <c r="G77" s="42"/>
      <c r="H77" s="42"/>
      <c r="I77" s="28"/>
    </row>
    <row r="78" spans="1:15" ht="15.75" thickBot="1" x14ac:dyDescent="0.3">
      <c r="A78" s="14"/>
      <c r="B78" s="27"/>
      <c r="C78" s="28"/>
      <c r="D78" s="30">
        <v>2013</v>
      </c>
      <c r="E78" s="95"/>
      <c r="F78" s="30">
        <v>2012</v>
      </c>
      <c r="G78" s="95"/>
      <c r="H78" s="30">
        <v>2011</v>
      </c>
      <c r="I78" s="28"/>
    </row>
    <row r="79" spans="1:15" ht="26.25" x14ac:dyDescent="0.25">
      <c r="A79" s="14"/>
      <c r="B79" s="32" t="s">
        <v>535</v>
      </c>
      <c r="C79" s="57"/>
      <c r="D79" s="166">
        <v>266667</v>
      </c>
      <c r="E79" s="57"/>
      <c r="F79" s="166">
        <v>176115</v>
      </c>
      <c r="G79" s="57"/>
      <c r="H79" s="166">
        <v>163000</v>
      </c>
      <c r="I79" s="57"/>
    </row>
    <row r="80" spans="1:15" x14ac:dyDescent="0.25">
      <c r="A80" s="14"/>
      <c r="B80" s="32" t="s">
        <v>536</v>
      </c>
      <c r="C80" s="57"/>
      <c r="D80" s="167"/>
      <c r="E80" s="57"/>
      <c r="F80" s="167"/>
      <c r="G80" s="57"/>
      <c r="H80" s="167"/>
      <c r="I80" s="57"/>
    </row>
    <row r="81" spans="1:15" x14ac:dyDescent="0.25">
      <c r="A81" s="14"/>
      <c r="B81" s="36" t="s">
        <v>285</v>
      </c>
      <c r="C81" s="37"/>
      <c r="D81" s="80">
        <v>283156</v>
      </c>
      <c r="E81" s="37"/>
      <c r="F81" s="80">
        <v>572260</v>
      </c>
      <c r="G81" s="37"/>
      <c r="H81" s="80">
        <v>553012</v>
      </c>
      <c r="I81" s="37"/>
    </row>
    <row r="82" spans="1:15" ht="15.75" thickBot="1" x14ac:dyDescent="0.3">
      <c r="A82" s="14"/>
      <c r="B82" s="32" t="s">
        <v>286</v>
      </c>
      <c r="C82" s="33"/>
      <c r="D82" s="98">
        <v>231748</v>
      </c>
      <c r="E82" s="33"/>
      <c r="F82" s="98">
        <v>156477</v>
      </c>
      <c r="G82" s="33"/>
      <c r="H82" s="98">
        <v>113483</v>
      </c>
      <c r="I82" s="33"/>
    </row>
    <row r="83" spans="1:15" x14ac:dyDescent="0.25">
      <c r="A83" s="14"/>
      <c r="B83" s="37"/>
      <c r="C83" s="37"/>
      <c r="D83" s="54"/>
      <c r="E83" s="37"/>
      <c r="F83" s="54"/>
      <c r="G83" s="37"/>
      <c r="H83" s="54"/>
      <c r="I83" s="37"/>
    </row>
    <row r="84" spans="1:15" ht="27" thickBot="1" x14ac:dyDescent="0.3">
      <c r="A84" s="14"/>
      <c r="B84" s="32" t="s">
        <v>537</v>
      </c>
      <c r="C84" s="33"/>
      <c r="D84" s="165">
        <v>781571</v>
      </c>
      <c r="E84" s="33"/>
      <c r="F84" s="165">
        <v>904852</v>
      </c>
      <c r="G84" s="33"/>
      <c r="H84" s="165">
        <v>829495</v>
      </c>
      <c r="I84" s="33"/>
    </row>
    <row r="85" spans="1:15" ht="15.75" thickTop="1" x14ac:dyDescent="0.25">
      <c r="A85" s="14"/>
      <c r="B85" s="4"/>
    </row>
    <row r="86" spans="1:15" ht="15" customHeight="1" x14ac:dyDescent="0.25">
      <c r="A86" s="14" t="s">
        <v>386</v>
      </c>
      <c r="B86" s="19" t="s">
        <v>4</v>
      </c>
      <c r="C86" s="19"/>
      <c r="D86" s="19"/>
      <c r="E86" s="19"/>
      <c r="F86" s="19"/>
      <c r="G86" s="19"/>
      <c r="H86" s="19"/>
      <c r="I86" s="19"/>
      <c r="J86" s="19"/>
      <c r="K86" s="19"/>
      <c r="L86" s="19"/>
      <c r="M86" s="19"/>
      <c r="N86" s="19"/>
      <c r="O86" s="19"/>
    </row>
    <row r="87" spans="1:15" x14ac:dyDescent="0.25">
      <c r="A87" s="14"/>
      <c r="B87" s="171" t="s">
        <v>386</v>
      </c>
      <c r="C87" s="171"/>
      <c r="D87" s="171"/>
      <c r="E87" s="171"/>
      <c r="F87" s="171"/>
      <c r="G87" s="171"/>
      <c r="H87" s="171"/>
      <c r="I87" s="171"/>
      <c r="J87" s="171"/>
      <c r="K87" s="171"/>
      <c r="L87" s="171"/>
      <c r="M87" s="171"/>
      <c r="N87" s="171"/>
      <c r="O87" s="171"/>
    </row>
    <row r="88" spans="1:15" x14ac:dyDescent="0.25">
      <c r="A88" s="14"/>
      <c r="B88" s="21"/>
      <c r="C88" s="21"/>
      <c r="D88" s="21"/>
      <c r="E88" s="21"/>
      <c r="F88" s="21"/>
      <c r="G88" s="21"/>
      <c r="H88" s="21"/>
      <c r="I88" s="21"/>
      <c r="J88" s="21"/>
      <c r="K88" s="21"/>
      <c r="L88" s="21"/>
      <c r="M88" s="21"/>
      <c r="N88" s="21"/>
      <c r="O88" s="21"/>
    </row>
    <row r="89" spans="1:15" ht="25.5" customHeight="1" x14ac:dyDescent="0.25">
      <c r="A89" s="14"/>
      <c r="B89" s="21" t="s">
        <v>538</v>
      </c>
      <c r="C89" s="21"/>
      <c r="D89" s="21"/>
      <c r="E89" s="21"/>
      <c r="F89" s="21"/>
      <c r="G89" s="21"/>
      <c r="H89" s="21"/>
      <c r="I89" s="21"/>
      <c r="J89" s="21"/>
      <c r="K89" s="21"/>
      <c r="L89" s="21"/>
      <c r="M89" s="21"/>
      <c r="N89" s="21"/>
      <c r="O89" s="21"/>
    </row>
    <row r="90" spans="1:15" x14ac:dyDescent="0.25">
      <c r="A90" s="14"/>
      <c r="B90" s="21"/>
      <c r="C90" s="21"/>
      <c r="D90" s="21"/>
      <c r="E90" s="21"/>
      <c r="F90" s="21"/>
      <c r="G90" s="21"/>
      <c r="H90" s="21"/>
      <c r="I90" s="21"/>
      <c r="J90" s="21"/>
      <c r="K90" s="21"/>
      <c r="L90" s="21"/>
      <c r="M90" s="21"/>
      <c r="N90" s="21"/>
      <c r="O90" s="21"/>
    </row>
    <row r="91" spans="1:15" ht="25.5" customHeight="1" x14ac:dyDescent="0.25">
      <c r="A91" s="14"/>
      <c r="B91" s="21" t="s">
        <v>539</v>
      </c>
      <c r="C91" s="21"/>
      <c r="D91" s="21"/>
      <c r="E91" s="21"/>
      <c r="F91" s="21"/>
      <c r="G91" s="21"/>
      <c r="H91" s="21"/>
      <c r="I91" s="21"/>
      <c r="J91" s="21"/>
      <c r="K91" s="21"/>
      <c r="L91" s="21"/>
      <c r="M91" s="21"/>
      <c r="N91" s="21"/>
      <c r="O91" s="21"/>
    </row>
    <row r="92" spans="1:15" x14ac:dyDescent="0.25">
      <c r="A92" s="14"/>
      <c r="B92" s="21"/>
      <c r="C92" s="21"/>
      <c r="D92" s="21"/>
      <c r="E92" s="21"/>
      <c r="F92" s="21"/>
      <c r="G92" s="21"/>
      <c r="H92" s="21"/>
      <c r="I92" s="21"/>
      <c r="J92" s="21"/>
      <c r="K92" s="21"/>
      <c r="L92" s="21"/>
      <c r="M92" s="21"/>
      <c r="N92" s="21"/>
      <c r="O92" s="21"/>
    </row>
    <row r="93" spans="1:15" ht="51" customHeight="1" x14ac:dyDescent="0.25">
      <c r="A93" s="14"/>
      <c r="B93" s="21" t="s">
        <v>540</v>
      </c>
      <c r="C93" s="21"/>
      <c r="D93" s="21"/>
      <c r="E93" s="21"/>
      <c r="F93" s="21"/>
      <c r="G93" s="21"/>
      <c r="H93" s="21"/>
      <c r="I93" s="21"/>
      <c r="J93" s="21"/>
      <c r="K93" s="21"/>
      <c r="L93" s="21"/>
      <c r="M93" s="21"/>
      <c r="N93" s="21"/>
      <c r="O93" s="21"/>
    </row>
    <row r="94" spans="1:15" x14ac:dyDescent="0.25">
      <c r="A94" s="14"/>
      <c r="B94" s="4"/>
    </row>
    <row r="95" spans="1:15" ht="15" customHeight="1" x14ac:dyDescent="0.25">
      <c r="A95" s="14" t="s">
        <v>541</v>
      </c>
      <c r="B95" s="19" t="s">
        <v>4</v>
      </c>
      <c r="C95" s="19"/>
      <c r="D95" s="19"/>
      <c r="E95" s="19"/>
      <c r="F95" s="19"/>
      <c r="G95" s="19"/>
      <c r="H95" s="19"/>
      <c r="I95" s="19"/>
      <c r="J95" s="19"/>
      <c r="K95" s="19"/>
      <c r="L95" s="19"/>
      <c r="M95" s="19"/>
      <c r="N95" s="19"/>
      <c r="O95" s="19"/>
    </row>
    <row r="96" spans="1:15" x14ac:dyDescent="0.25">
      <c r="A96" s="14"/>
      <c r="B96" s="171" t="s">
        <v>541</v>
      </c>
      <c r="C96" s="171"/>
      <c r="D96" s="171"/>
      <c r="E96" s="171"/>
      <c r="F96" s="171"/>
      <c r="G96" s="171"/>
      <c r="H96" s="171"/>
      <c r="I96" s="171"/>
      <c r="J96" s="171"/>
      <c r="K96" s="171"/>
      <c r="L96" s="171"/>
      <c r="M96" s="171"/>
      <c r="N96" s="171"/>
      <c r="O96" s="171"/>
    </row>
    <row r="97" spans="1:15" x14ac:dyDescent="0.25">
      <c r="A97" s="14"/>
      <c r="B97" s="21"/>
      <c r="C97" s="21"/>
      <c r="D97" s="21"/>
      <c r="E97" s="21"/>
      <c r="F97" s="21"/>
      <c r="G97" s="21"/>
      <c r="H97" s="21"/>
      <c r="I97" s="21"/>
      <c r="J97" s="21"/>
      <c r="K97" s="21"/>
      <c r="L97" s="21"/>
      <c r="M97" s="21"/>
      <c r="N97" s="21"/>
      <c r="O97" s="21"/>
    </row>
    <row r="98" spans="1:15" ht="25.5" customHeight="1" x14ac:dyDescent="0.25">
      <c r="A98" s="14"/>
      <c r="B98" s="21" t="s">
        <v>542</v>
      </c>
      <c r="C98" s="21"/>
      <c r="D98" s="21"/>
      <c r="E98" s="21"/>
      <c r="F98" s="21"/>
      <c r="G98" s="21"/>
      <c r="H98" s="21"/>
      <c r="I98" s="21"/>
      <c r="J98" s="21"/>
      <c r="K98" s="21"/>
      <c r="L98" s="21"/>
      <c r="M98" s="21"/>
      <c r="N98" s="21"/>
      <c r="O98" s="21"/>
    </row>
    <row r="99" spans="1:15" x14ac:dyDescent="0.25">
      <c r="A99" s="14"/>
      <c r="B99" s="4"/>
    </row>
    <row r="100" spans="1:15" ht="15" customHeight="1" x14ac:dyDescent="0.25">
      <c r="A100" s="14" t="s">
        <v>543</v>
      </c>
      <c r="B100" s="19" t="s">
        <v>4</v>
      </c>
      <c r="C100" s="19"/>
      <c r="D100" s="19"/>
      <c r="E100" s="19"/>
      <c r="F100" s="19"/>
      <c r="G100" s="19"/>
      <c r="H100" s="19"/>
      <c r="I100" s="19"/>
      <c r="J100" s="19"/>
      <c r="K100" s="19"/>
      <c r="L100" s="19"/>
      <c r="M100" s="19"/>
      <c r="N100" s="19"/>
      <c r="O100" s="19"/>
    </row>
    <row r="101" spans="1:15" x14ac:dyDescent="0.25">
      <c r="A101" s="14"/>
      <c r="B101" s="171" t="s">
        <v>543</v>
      </c>
      <c r="C101" s="171"/>
      <c r="D101" s="171"/>
      <c r="E101" s="171"/>
      <c r="F101" s="171"/>
      <c r="G101" s="171"/>
      <c r="H101" s="171"/>
      <c r="I101" s="171"/>
      <c r="J101" s="171"/>
      <c r="K101" s="171"/>
      <c r="L101" s="171"/>
      <c r="M101" s="171"/>
      <c r="N101" s="171"/>
      <c r="O101" s="171"/>
    </row>
    <row r="102" spans="1:15" x14ac:dyDescent="0.25">
      <c r="A102" s="14"/>
      <c r="B102" s="21"/>
      <c r="C102" s="21"/>
      <c r="D102" s="21"/>
      <c r="E102" s="21"/>
      <c r="F102" s="21"/>
      <c r="G102" s="21"/>
      <c r="H102" s="21"/>
      <c r="I102" s="21"/>
      <c r="J102" s="21"/>
      <c r="K102" s="21"/>
      <c r="L102" s="21"/>
      <c r="M102" s="21"/>
      <c r="N102" s="21"/>
      <c r="O102" s="21"/>
    </row>
    <row r="103" spans="1:15" ht="25.5" customHeight="1" x14ac:dyDescent="0.25">
      <c r="A103" s="14"/>
      <c r="B103" s="21" t="s">
        <v>544</v>
      </c>
      <c r="C103" s="21"/>
      <c r="D103" s="21"/>
      <c r="E103" s="21"/>
      <c r="F103" s="21"/>
      <c r="G103" s="21"/>
      <c r="H103" s="21"/>
      <c r="I103" s="21"/>
      <c r="J103" s="21"/>
      <c r="K103" s="21"/>
      <c r="L103" s="21"/>
      <c r="M103" s="21"/>
      <c r="N103" s="21"/>
      <c r="O103" s="21"/>
    </row>
    <row r="104" spans="1:15" x14ac:dyDescent="0.25">
      <c r="A104" s="14"/>
      <c r="B104" s="21"/>
      <c r="C104" s="21"/>
      <c r="D104" s="21"/>
      <c r="E104" s="21"/>
      <c r="F104" s="21"/>
      <c r="G104" s="21"/>
      <c r="H104" s="21"/>
      <c r="I104" s="21"/>
      <c r="J104" s="21"/>
      <c r="K104" s="21"/>
      <c r="L104" s="21"/>
      <c r="M104" s="21"/>
      <c r="N104" s="21"/>
      <c r="O104" s="21"/>
    </row>
    <row r="105" spans="1:15" ht="25.5" customHeight="1" x14ac:dyDescent="0.25">
      <c r="A105" s="14"/>
      <c r="B105" s="21" t="s">
        <v>545</v>
      </c>
      <c r="C105" s="21"/>
      <c r="D105" s="21"/>
      <c r="E105" s="21"/>
      <c r="F105" s="21"/>
      <c r="G105" s="21"/>
      <c r="H105" s="21"/>
      <c r="I105" s="21"/>
      <c r="J105" s="21"/>
      <c r="K105" s="21"/>
      <c r="L105" s="21"/>
      <c r="M105" s="21"/>
      <c r="N105" s="21"/>
      <c r="O105" s="21"/>
    </row>
    <row r="106" spans="1:15" x14ac:dyDescent="0.25">
      <c r="A106" s="14"/>
      <c r="B106" s="21"/>
      <c r="C106" s="21"/>
      <c r="D106" s="21"/>
      <c r="E106" s="21"/>
      <c r="F106" s="21"/>
      <c r="G106" s="21"/>
      <c r="H106" s="21"/>
      <c r="I106" s="21"/>
      <c r="J106" s="21"/>
      <c r="K106" s="21"/>
      <c r="L106" s="21"/>
      <c r="M106" s="21"/>
      <c r="N106" s="21"/>
      <c r="O106" s="21"/>
    </row>
    <row r="107" spans="1:15" ht="25.5" customHeight="1" x14ac:dyDescent="0.25">
      <c r="A107" s="14"/>
      <c r="B107" s="21" t="s">
        <v>546</v>
      </c>
      <c r="C107" s="21"/>
      <c r="D107" s="21"/>
      <c r="E107" s="21"/>
      <c r="F107" s="21"/>
      <c r="G107" s="21"/>
      <c r="H107" s="21"/>
      <c r="I107" s="21"/>
      <c r="J107" s="21"/>
      <c r="K107" s="21"/>
      <c r="L107" s="21"/>
      <c r="M107" s="21"/>
      <c r="N107" s="21"/>
      <c r="O107" s="21"/>
    </row>
    <row r="108" spans="1:15" ht="15.75" x14ac:dyDescent="0.25">
      <c r="A108" s="14"/>
      <c r="B108" s="48"/>
      <c r="C108" s="48"/>
      <c r="D108" s="48"/>
      <c r="E108" s="48"/>
      <c r="F108" s="48"/>
      <c r="G108" s="48"/>
      <c r="H108" s="48"/>
      <c r="I108" s="48"/>
      <c r="J108" s="48"/>
      <c r="K108" s="48"/>
      <c r="L108" s="48"/>
      <c r="M108" s="48"/>
      <c r="N108" s="48"/>
      <c r="O108" s="48"/>
    </row>
    <row r="109" spans="1:15" x14ac:dyDescent="0.25">
      <c r="A109" s="14"/>
      <c r="B109" s="21" t="s">
        <v>547</v>
      </c>
      <c r="C109" s="21"/>
      <c r="D109" s="21"/>
      <c r="E109" s="21"/>
      <c r="F109" s="21"/>
      <c r="G109" s="21"/>
      <c r="H109" s="21"/>
      <c r="I109" s="21"/>
      <c r="J109" s="21"/>
      <c r="K109" s="21"/>
      <c r="L109" s="21"/>
      <c r="M109" s="21"/>
      <c r="N109" s="21"/>
      <c r="O109" s="21"/>
    </row>
    <row r="110" spans="1:15" x14ac:dyDescent="0.25">
      <c r="A110" s="14"/>
      <c r="B110" s="21"/>
      <c r="C110" s="21"/>
      <c r="D110" s="21"/>
      <c r="E110" s="21"/>
      <c r="F110" s="21"/>
      <c r="G110" s="21"/>
      <c r="H110" s="21"/>
      <c r="I110" s="21"/>
      <c r="J110" s="21"/>
      <c r="K110" s="21"/>
      <c r="L110" s="21"/>
      <c r="M110" s="21"/>
      <c r="N110" s="21"/>
      <c r="O110" s="21"/>
    </row>
    <row r="111" spans="1:15" ht="15.75" thickBot="1" x14ac:dyDescent="0.3">
      <c r="A111" s="14"/>
      <c r="B111" s="27"/>
      <c r="C111" s="28"/>
      <c r="D111" s="42" t="s">
        <v>548</v>
      </c>
      <c r="E111" s="42"/>
      <c r="F111" s="42"/>
      <c r="G111" s="42"/>
      <c r="H111" s="42"/>
      <c r="I111" s="42"/>
      <c r="J111" s="42"/>
      <c r="K111" s="42"/>
      <c r="L111" s="74"/>
      <c r="M111" s="115" t="s">
        <v>549</v>
      </c>
      <c r="N111" s="115"/>
      <c r="O111" s="28"/>
    </row>
    <row r="112" spans="1:15" ht="15.75" thickBot="1" x14ac:dyDescent="0.3">
      <c r="A112" s="14"/>
      <c r="B112" s="27"/>
      <c r="C112" s="28"/>
      <c r="D112" s="43">
        <v>2013</v>
      </c>
      <c r="E112" s="43"/>
      <c r="F112" s="50"/>
      <c r="G112" s="43">
        <v>2012</v>
      </c>
      <c r="H112" s="43"/>
      <c r="I112" s="50"/>
      <c r="J112" s="43">
        <v>2011</v>
      </c>
      <c r="K112" s="43"/>
      <c r="L112" s="74"/>
      <c r="M112" s="115" t="s">
        <v>550</v>
      </c>
      <c r="N112" s="115"/>
      <c r="O112" s="28"/>
    </row>
    <row r="113" spans="1:15" x14ac:dyDescent="0.25">
      <c r="A113" s="14"/>
      <c r="B113" s="32" t="s">
        <v>67</v>
      </c>
      <c r="C113" s="33"/>
      <c r="D113" s="76" t="s">
        <v>269</v>
      </c>
      <c r="E113" s="35">
        <v>639828</v>
      </c>
      <c r="F113" s="33"/>
      <c r="G113" s="76" t="s">
        <v>269</v>
      </c>
      <c r="H113" s="35">
        <v>721197</v>
      </c>
      <c r="I113" s="33"/>
      <c r="J113" s="76" t="s">
        <v>269</v>
      </c>
      <c r="K113" s="35">
        <v>709207</v>
      </c>
      <c r="L113" s="33"/>
      <c r="M113" s="75" t="s">
        <v>269</v>
      </c>
      <c r="N113" s="45">
        <v>11234942</v>
      </c>
      <c r="O113" s="33"/>
    </row>
    <row r="114" spans="1:15" ht="15.75" thickBot="1" x14ac:dyDescent="0.3">
      <c r="A114" s="14"/>
      <c r="B114" s="36" t="s">
        <v>68</v>
      </c>
      <c r="C114" s="37"/>
      <c r="D114" s="38"/>
      <c r="E114" s="39">
        <v>84865</v>
      </c>
      <c r="F114" s="37"/>
      <c r="G114" s="38"/>
      <c r="H114" s="39">
        <v>44807</v>
      </c>
      <c r="I114" s="37"/>
      <c r="J114" s="38"/>
      <c r="K114" s="39">
        <v>41159</v>
      </c>
      <c r="L114" s="37"/>
      <c r="M114" s="38"/>
      <c r="N114" s="39">
        <v>1649504</v>
      </c>
      <c r="O114" s="37"/>
    </row>
    <row r="115" spans="1:15" x14ac:dyDescent="0.25">
      <c r="A115" s="14"/>
      <c r="B115" s="33"/>
      <c r="C115" s="33"/>
      <c r="D115" s="116"/>
      <c r="E115" s="168"/>
      <c r="F115" s="33"/>
      <c r="G115" s="116"/>
      <c r="H115" s="168"/>
      <c r="I115" s="33"/>
      <c r="J115" s="116"/>
      <c r="K115" s="168"/>
      <c r="L115" s="33"/>
      <c r="M115" s="116"/>
      <c r="N115" s="168"/>
      <c r="O115" s="33"/>
    </row>
    <row r="116" spans="1:15" ht="15.75" thickBot="1" x14ac:dyDescent="0.3">
      <c r="A116" s="14"/>
      <c r="B116" s="36" t="s">
        <v>90</v>
      </c>
      <c r="C116" s="37"/>
      <c r="D116" s="107" t="s">
        <v>269</v>
      </c>
      <c r="E116" s="145">
        <v>724693</v>
      </c>
      <c r="F116" s="37"/>
      <c r="G116" s="107" t="s">
        <v>269</v>
      </c>
      <c r="H116" s="145">
        <v>766004</v>
      </c>
      <c r="I116" s="37"/>
      <c r="J116" s="107" t="s">
        <v>269</v>
      </c>
      <c r="K116" s="145">
        <v>750366</v>
      </c>
      <c r="L116" s="37"/>
      <c r="M116" s="107" t="s">
        <v>269</v>
      </c>
      <c r="N116" s="145">
        <v>12884446</v>
      </c>
      <c r="O116" s="37"/>
    </row>
    <row r="117" spans="1:15" ht="15.75" thickTop="1" x14ac:dyDescent="0.25">
      <c r="A117" s="14"/>
      <c r="B117" s="143"/>
      <c r="C117" s="143"/>
      <c r="D117" s="143"/>
      <c r="E117" s="143"/>
      <c r="F117" s="143"/>
      <c r="G117" s="143"/>
      <c r="H117" s="143"/>
      <c r="I117" s="143"/>
      <c r="J117" s="143"/>
      <c r="K117" s="143"/>
      <c r="L117" s="143"/>
      <c r="M117" s="143"/>
      <c r="N117" s="143"/>
      <c r="O117" s="143"/>
    </row>
    <row r="118" spans="1:15" x14ac:dyDescent="0.25">
      <c r="A118" s="14"/>
      <c r="B118" s="22"/>
      <c r="C118" s="22"/>
      <c r="D118" s="22"/>
      <c r="E118" s="22"/>
      <c r="F118" s="22"/>
      <c r="G118" s="22"/>
      <c r="H118" s="22"/>
      <c r="I118" s="22"/>
      <c r="J118" s="22"/>
      <c r="K118" s="22"/>
      <c r="L118" s="22"/>
      <c r="M118" s="22"/>
      <c r="N118" s="22"/>
      <c r="O118" s="22"/>
    </row>
    <row r="119" spans="1:15" x14ac:dyDescent="0.25">
      <c r="A119" s="14"/>
      <c r="B119" s="143"/>
      <c r="C119" s="143"/>
      <c r="D119" s="143"/>
      <c r="E119" s="143"/>
      <c r="F119" s="143"/>
      <c r="G119" s="143"/>
      <c r="H119" s="143"/>
      <c r="I119" s="143"/>
      <c r="J119" s="143"/>
      <c r="K119" s="143"/>
      <c r="L119" s="143"/>
      <c r="M119" s="143"/>
      <c r="N119" s="143"/>
      <c r="O119" s="143"/>
    </row>
    <row r="120" spans="1:15" x14ac:dyDescent="0.25">
      <c r="A120" s="14"/>
      <c r="B120" s="49" t="s">
        <v>551</v>
      </c>
      <c r="C120" s="49"/>
      <c r="D120" s="49"/>
      <c r="E120" s="49"/>
      <c r="F120" s="49"/>
      <c r="G120" s="49"/>
      <c r="H120" s="49"/>
      <c r="I120" s="49"/>
      <c r="J120" s="49"/>
      <c r="K120" s="49"/>
      <c r="L120" s="49"/>
      <c r="M120" s="49"/>
      <c r="N120" s="49"/>
      <c r="O120" s="49"/>
    </row>
    <row r="121" spans="1:15" x14ac:dyDescent="0.25">
      <c r="A121" s="14"/>
      <c r="B121" s="21"/>
      <c r="C121" s="21"/>
      <c r="D121" s="21"/>
      <c r="E121" s="21"/>
      <c r="F121" s="21"/>
      <c r="G121" s="21"/>
      <c r="H121" s="21"/>
      <c r="I121" s="21"/>
      <c r="J121" s="21"/>
      <c r="K121" s="21"/>
      <c r="L121" s="21"/>
      <c r="M121" s="21"/>
      <c r="N121" s="21"/>
      <c r="O121" s="21"/>
    </row>
    <row r="122" spans="1:15" ht="15.75" thickBot="1" x14ac:dyDescent="0.3">
      <c r="A122" s="14"/>
      <c r="B122" s="27"/>
      <c r="C122" s="28"/>
      <c r="D122" s="42" t="s">
        <v>552</v>
      </c>
      <c r="E122" s="42"/>
      <c r="F122" s="42"/>
      <c r="G122" s="42"/>
      <c r="H122" s="42"/>
      <c r="I122" s="27"/>
    </row>
    <row r="123" spans="1:15" ht="15.75" thickBot="1" x14ac:dyDescent="0.3">
      <c r="A123" s="14"/>
      <c r="B123" s="27"/>
      <c r="C123" s="28"/>
      <c r="D123" s="30">
        <v>2013</v>
      </c>
      <c r="E123" s="63"/>
      <c r="F123" s="30">
        <v>2012</v>
      </c>
      <c r="G123" s="63"/>
      <c r="H123" s="30">
        <v>2011</v>
      </c>
      <c r="I123" s="27"/>
    </row>
    <row r="124" spans="1:15" x14ac:dyDescent="0.25">
      <c r="A124" s="14"/>
      <c r="B124" s="28"/>
      <c r="C124" s="28"/>
      <c r="D124" s="169"/>
      <c r="E124" s="28"/>
      <c r="F124" s="169"/>
      <c r="G124" s="28"/>
      <c r="H124" s="169"/>
      <c r="I124" s="28"/>
    </row>
    <row r="125" spans="1:15" x14ac:dyDescent="0.25">
      <c r="A125" s="14"/>
      <c r="B125" s="32" t="s">
        <v>298</v>
      </c>
      <c r="C125" s="33"/>
      <c r="D125" s="136" t="s">
        <v>553</v>
      </c>
      <c r="E125" s="32" t="s">
        <v>400</v>
      </c>
      <c r="F125" s="136" t="s">
        <v>554</v>
      </c>
      <c r="G125" s="32" t="s">
        <v>400</v>
      </c>
      <c r="H125" s="136" t="s">
        <v>555</v>
      </c>
      <c r="I125" s="32" t="s">
        <v>400</v>
      </c>
    </row>
    <row r="126" spans="1:15" x14ac:dyDescent="0.25">
      <c r="A126" s="14"/>
      <c r="B126" s="36" t="s">
        <v>301</v>
      </c>
      <c r="C126" s="37"/>
      <c r="D126" s="135" t="s">
        <v>556</v>
      </c>
      <c r="E126" s="36" t="s">
        <v>400</v>
      </c>
      <c r="F126" s="135" t="s">
        <v>557</v>
      </c>
      <c r="G126" s="36" t="s">
        <v>400</v>
      </c>
      <c r="H126" s="135" t="s">
        <v>558</v>
      </c>
      <c r="I126" s="36" t="s">
        <v>400</v>
      </c>
    </row>
    <row r="127" spans="1:15" x14ac:dyDescent="0.25">
      <c r="A127" s="14"/>
      <c r="B127" s="32" t="s">
        <v>302</v>
      </c>
      <c r="C127" s="33"/>
      <c r="D127" s="136" t="s">
        <v>300</v>
      </c>
      <c r="E127" s="32"/>
      <c r="F127" s="136" t="s">
        <v>300</v>
      </c>
      <c r="G127" s="32"/>
      <c r="H127" s="136" t="s">
        <v>300</v>
      </c>
      <c r="I127" s="32"/>
    </row>
    <row r="128" spans="1:15" x14ac:dyDescent="0.25">
      <c r="A128" s="14"/>
      <c r="B128" s="36" t="s">
        <v>303</v>
      </c>
      <c r="C128" s="37"/>
      <c r="D128" s="135" t="s">
        <v>559</v>
      </c>
      <c r="E128" s="36"/>
      <c r="F128" s="135" t="s">
        <v>559</v>
      </c>
      <c r="G128" s="36"/>
      <c r="H128" s="135" t="s">
        <v>560</v>
      </c>
      <c r="I128" s="36"/>
    </row>
    <row r="129" spans="1:15" x14ac:dyDescent="0.25">
      <c r="A129" s="14"/>
      <c r="B129" s="22" t="s">
        <v>505</v>
      </c>
      <c r="C129" s="22"/>
      <c r="D129" s="22"/>
      <c r="E129" s="22"/>
      <c r="F129" s="22"/>
      <c r="G129" s="22"/>
      <c r="H129" s="22"/>
      <c r="I129" s="22"/>
      <c r="J129" s="22"/>
      <c r="K129" s="22"/>
      <c r="L129" s="22"/>
      <c r="M129" s="22"/>
      <c r="N129" s="22"/>
      <c r="O129" s="22"/>
    </row>
    <row r="130" spans="1:15" x14ac:dyDescent="0.25">
      <c r="A130" s="14"/>
      <c r="B130" s="21" t="s">
        <v>561</v>
      </c>
      <c r="C130" s="21"/>
      <c r="D130" s="21"/>
      <c r="E130" s="21"/>
      <c r="F130" s="21"/>
      <c r="G130" s="21"/>
      <c r="H130" s="21"/>
      <c r="I130" s="21"/>
      <c r="J130" s="21"/>
      <c r="K130" s="21"/>
      <c r="L130" s="21"/>
      <c r="M130" s="21"/>
      <c r="N130" s="21"/>
      <c r="O130" s="21"/>
    </row>
    <row r="131" spans="1:15" x14ac:dyDescent="0.25">
      <c r="A131" s="14"/>
      <c r="B131" s="21" t="s">
        <v>562</v>
      </c>
      <c r="C131" s="21"/>
      <c r="D131" s="21"/>
      <c r="E131" s="21"/>
      <c r="F131" s="21"/>
      <c r="G131" s="21"/>
      <c r="H131" s="21"/>
      <c r="I131" s="21"/>
      <c r="J131" s="21"/>
      <c r="K131" s="21"/>
      <c r="L131" s="21"/>
      <c r="M131" s="21"/>
      <c r="N131" s="21"/>
      <c r="O131" s="21"/>
    </row>
    <row r="132" spans="1:15" x14ac:dyDescent="0.25">
      <c r="A132" s="14"/>
      <c r="B132" s="22" t="s">
        <v>258</v>
      </c>
      <c r="C132" s="22"/>
      <c r="D132" s="22"/>
      <c r="E132" s="22"/>
      <c r="F132" s="22"/>
      <c r="G132" s="22"/>
      <c r="H132" s="22"/>
      <c r="I132" s="22"/>
      <c r="J132" s="22"/>
      <c r="K132" s="22"/>
      <c r="L132" s="22"/>
      <c r="M132" s="22"/>
      <c r="N132" s="22"/>
      <c r="O132" s="22"/>
    </row>
    <row r="133" spans="1:15" x14ac:dyDescent="0.25">
      <c r="A133" s="14"/>
      <c r="B133" s="21" t="s">
        <v>563</v>
      </c>
      <c r="C133" s="21"/>
      <c r="D133" s="21"/>
      <c r="E133" s="21"/>
      <c r="F133" s="21"/>
      <c r="G133" s="21"/>
      <c r="H133" s="21"/>
      <c r="I133" s="21"/>
      <c r="J133" s="21"/>
      <c r="K133" s="21"/>
      <c r="L133" s="21"/>
      <c r="M133" s="21"/>
      <c r="N133" s="21"/>
      <c r="O133" s="21"/>
    </row>
    <row r="134" spans="1:15" x14ac:dyDescent="0.25">
      <c r="A134" s="14"/>
      <c r="B134" s="4"/>
    </row>
    <row r="135" spans="1:15" ht="15" customHeight="1" x14ac:dyDescent="0.25">
      <c r="A135" s="14" t="s">
        <v>564</v>
      </c>
      <c r="B135" s="19" t="s">
        <v>4</v>
      </c>
      <c r="C135" s="19"/>
      <c r="D135" s="19"/>
      <c r="E135" s="19"/>
      <c r="F135" s="19"/>
      <c r="G135" s="19"/>
      <c r="H135" s="19"/>
      <c r="I135" s="19"/>
      <c r="J135" s="19"/>
      <c r="K135" s="19"/>
      <c r="L135" s="19"/>
      <c r="M135" s="19"/>
      <c r="N135" s="19"/>
      <c r="O135" s="19"/>
    </row>
    <row r="136" spans="1:15" x14ac:dyDescent="0.25">
      <c r="A136" s="14"/>
      <c r="B136" s="171" t="s">
        <v>564</v>
      </c>
      <c r="C136" s="171"/>
      <c r="D136" s="171"/>
      <c r="E136" s="171"/>
      <c r="F136" s="171"/>
      <c r="G136" s="171"/>
      <c r="H136" s="171"/>
      <c r="I136" s="171"/>
      <c r="J136" s="171"/>
      <c r="K136" s="171"/>
      <c r="L136" s="171"/>
      <c r="M136" s="171"/>
      <c r="N136" s="171"/>
      <c r="O136" s="171"/>
    </row>
    <row r="137" spans="1:15" x14ac:dyDescent="0.25">
      <c r="A137" s="14"/>
      <c r="B137" s="21"/>
      <c r="C137" s="21"/>
      <c r="D137" s="21"/>
      <c r="E137" s="21"/>
      <c r="F137" s="21"/>
      <c r="G137" s="21"/>
      <c r="H137" s="21"/>
      <c r="I137" s="21"/>
      <c r="J137" s="21"/>
      <c r="K137" s="21"/>
      <c r="L137" s="21"/>
      <c r="M137" s="21"/>
      <c r="N137" s="21"/>
      <c r="O137" s="21"/>
    </row>
    <row r="138" spans="1:15" x14ac:dyDescent="0.25">
      <c r="A138" s="14"/>
      <c r="B138" s="21" t="s">
        <v>565</v>
      </c>
      <c r="C138" s="21"/>
      <c r="D138" s="21"/>
      <c r="E138" s="21"/>
      <c r="F138" s="21"/>
      <c r="G138" s="21"/>
      <c r="H138" s="21"/>
      <c r="I138" s="21"/>
      <c r="J138" s="21"/>
      <c r="K138" s="21"/>
      <c r="L138" s="21"/>
      <c r="M138" s="21"/>
      <c r="N138" s="21"/>
      <c r="O138" s="21"/>
    </row>
    <row r="139" spans="1:15" x14ac:dyDescent="0.25">
      <c r="A139" s="14"/>
      <c r="B139" s="4"/>
    </row>
    <row r="140" spans="1:15" ht="15" customHeight="1" x14ac:dyDescent="0.25">
      <c r="A140" s="14" t="s">
        <v>566</v>
      </c>
      <c r="B140" s="19" t="s">
        <v>4</v>
      </c>
      <c r="C140" s="19"/>
      <c r="D140" s="19"/>
      <c r="E140" s="19"/>
      <c r="F140" s="19"/>
      <c r="G140" s="19"/>
      <c r="H140" s="19"/>
      <c r="I140" s="19"/>
      <c r="J140" s="19"/>
      <c r="K140" s="19"/>
      <c r="L140" s="19"/>
      <c r="M140" s="19"/>
      <c r="N140" s="19"/>
      <c r="O140" s="19"/>
    </row>
    <row r="141" spans="1:15" x14ac:dyDescent="0.25">
      <c r="A141" s="14"/>
      <c r="B141" s="171" t="s">
        <v>566</v>
      </c>
      <c r="C141" s="171"/>
      <c r="D141" s="171"/>
      <c r="E141" s="171"/>
      <c r="F141" s="171"/>
      <c r="G141" s="171"/>
      <c r="H141" s="171"/>
      <c r="I141" s="171"/>
      <c r="J141" s="171"/>
      <c r="K141" s="171"/>
      <c r="L141" s="171"/>
      <c r="M141" s="171"/>
      <c r="N141" s="171"/>
      <c r="O141" s="171"/>
    </row>
    <row r="142" spans="1:15" x14ac:dyDescent="0.25">
      <c r="A142" s="14"/>
      <c r="B142" s="171"/>
      <c r="C142" s="171"/>
      <c r="D142" s="171"/>
      <c r="E142" s="171"/>
      <c r="F142" s="171"/>
      <c r="G142" s="171"/>
      <c r="H142" s="171"/>
      <c r="I142" s="171"/>
      <c r="J142" s="171"/>
      <c r="K142" s="171"/>
      <c r="L142" s="171"/>
      <c r="M142" s="171"/>
      <c r="N142" s="171"/>
      <c r="O142" s="171"/>
    </row>
    <row r="143" spans="1:15" x14ac:dyDescent="0.25">
      <c r="A143" s="14"/>
      <c r="B143" s="21" t="s">
        <v>567</v>
      </c>
      <c r="C143" s="21"/>
      <c r="D143" s="21"/>
      <c r="E143" s="21"/>
      <c r="F143" s="21"/>
      <c r="G143" s="21"/>
      <c r="H143" s="21"/>
      <c r="I143" s="21"/>
      <c r="J143" s="21"/>
      <c r="K143" s="21"/>
      <c r="L143" s="21"/>
      <c r="M143" s="21"/>
      <c r="N143" s="21"/>
      <c r="O143" s="21"/>
    </row>
    <row r="144" spans="1:15" x14ac:dyDescent="0.25">
      <c r="A144" s="14"/>
      <c r="B144" s="21"/>
      <c r="C144" s="21"/>
      <c r="D144" s="21"/>
      <c r="E144" s="21"/>
      <c r="F144" s="21"/>
      <c r="G144" s="21"/>
      <c r="H144" s="21"/>
      <c r="I144" s="21"/>
      <c r="J144" s="21"/>
      <c r="K144" s="21"/>
      <c r="L144" s="21"/>
      <c r="M144" s="21"/>
      <c r="N144" s="21"/>
      <c r="O144" s="21"/>
    </row>
    <row r="145" spans="1:15" ht="51" customHeight="1" x14ac:dyDescent="0.25">
      <c r="A145" s="14"/>
      <c r="B145" s="21" t="s">
        <v>568</v>
      </c>
      <c r="C145" s="21"/>
      <c r="D145" s="21"/>
      <c r="E145" s="21"/>
      <c r="F145" s="21"/>
      <c r="G145" s="21"/>
      <c r="H145" s="21"/>
      <c r="I145" s="21"/>
      <c r="J145" s="21"/>
      <c r="K145" s="21"/>
      <c r="L145" s="21"/>
      <c r="M145" s="21"/>
      <c r="N145" s="21"/>
      <c r="O145" s="21"/>
    </row>
    <row r="146" spans="1:15" x14ac:dyDescent="0.25">
      <c r="A146" s="14"/>
      <c r="B146" s="21"/>
      <c r="C146" s="21"/>
      <c r="D146" s="21"/>
      <c r="E146" s="21"/>
      <c r="F146" s="21"/>
      <c r="G146" s="21"/>
      <c r="H146" s="21"/>
      <c r="I146" s="21"/>
      <c r="J146" s="21"/>
      <c r="K146" s="21"/>
      <c r="L146" s="21"/>
      <c r="M146" s="21"/>
      <c r="N146" s="21"/>
      <c r="O146" s="21"/>
    </row>
    <row r="147" spans="1:15" ht="38.25" customHeight="1" x14ac:dyDescent="0.25">
      <c r="A147" s="14"/>
      <c r="B147" s="21" t="s">
        <v>569</v>
      </c>
      <c r="C147" s="21"/>
      <c r="D147" s="21"/>
      <c r="E147" s="21"/>
      <c r="F147" s="21"/>
      <c r="G147" s="21"/>
      <c r="H147" s="21"/>
      <c r="I147" s="21"/>
      <c r="J147" s="21"/>
      <c r="K147" s="21"/>
      <c r="L147" s="21"/>
      <c r="M147" s="21"/>
      <c r="N147" s="21"/>
      <c r="O147" s="21"/>
    </row>
    <row r="148" spans="1:15" x14ac:dyDescent="0.25">
      <c r="A148" s="14"/>
      <c r="B148" s="4"/>
    </row>
    <row r="149" spans="1:15" ht="15" customHeight="1" x14ac:dyDescent="0.25">
      <c r="A149" s="14" t="s">
        <v>570</v>
      </c>
      <c r="B149" s="19" t="s">
        <v>4</v>
      </c>
      <c r="C149" s="19"/>
      <c r="D149" s="19"/>
      <c r="E149" s="19"/>
      <c r="F149" s="19"/>
      <c r="G149" s="19"/>
      <c r="H149" s="19"/>
      <c r="I149" s="19"/>
      <c r="J149" s="19"/>
      <c r="K149" s="19"/>
      <c r="L149" s="19"/>
      <c r="M149" s="19"/>
      <c r="N149" s="19"/>
      <c r="O149" s="19"/>
    </row>
    <row r="150" spans="1:15" x14ac:dyDescent="0.25">
      <c r="A150" s="14"/>
      <c r="B150" s="171" t="s">
        <v>570</v>
      </c>
      <c r="C150" s="171"/>
      <c r="D150" s="171"/>
      <c r="E150" s="171"/>
      <c r="F150" s="171"/>
      <c r="G150" s="171"/>
      <c r="H150" s="171"/>
      <c r="I150" s="171"/>
      <c r="J150" s="171"/>
      <c r="K150" s="171"/>
      <c r="L150" s="171"/>
      <c r="M150" s="171"/>
      <c r="N150" s="171"/>
      <c r="O150" s="171"/>
    </row>
    <row r="151" spans="1:15" ht="15.75" x14ac:dyDescent="0.25">
      <c r="A151" s="14"/>
      <c r="B151" s="48"/>
      <c r="C151" s="48"/>
      <c r="D151" s="48"/>
      <c r="E151" s="48"/>
      <c r="F151" s="48"/>
      <c r="G151" s="48"/>
      <c r="H151" s="48"/>
      <c r="I151" s="48"/>
      <c r="J151" s="48"/>
      <c r="K151" s="48"/>
      <c r="L151" s="48"/>
      <c r="M151" s="48"/>
      <c r="N151" s="48"/>
      <c r="O151" s="48"/>
    </row>
    <row r="152" spans="1:15" x14ac:dyDescent="0.25">
      <c r="A152" s="14"/>
      <c r="B152" s="21" t="s">
        <v>571</v>
      </c>
      <c r="C152" s="21"/>
      <c r="D152" s="21"/>
      <c r="E152" s="21"/>
      <c r="F152" s="21"/>
      <c r="G152" s="21"/>
      <c r="H152" s="21"/>
      <c r="I152" s="21"/>
      <c r="J152" s="21"/>
      <c r="K152" s="21"/>
      <c r="L152" s="21"/>
      <c r="M152" s="21"/>
      <c r="N152" s="21"/>
      <c r="O152" s="21"/>
    </row>
    <row r="153" spans="1:15" x14ac:dyDescent="0.25">
      <c r="A153" s="14"/>
      <c r="B153" s="4"/>
    </row>
  </sheetData>
  <mergeCells count="148">
    <mergeCell ref="A149:A153"/>
    <mergeCell ref="B149:O149"/>
    <mergeCell ref="B150:O150"/>
    <mergeCell ref="B151:O151"/>
    <mergeCell ref="B152:O152"/>
    <mergeCell ref="A140:A148"/>
    <mergeCell ref="B140:O140"/>
    <mergeCell ref="B141:O141"/>
    <mergeCell ref="B142:O142"/>
    <mergeCell ref="B143:O143"/>
    <mergeCell ref="B144:O144"/>
    <mergeCell ref="B145:O145"/>
    <mergeCell ref="B146:O146"/>
    <mergeCell ref="B147:O147"/>
    <mergeCell ref="B132:O132"/>
    <mergeCell ref="B133:O133"/>
    <mergeCell ref="A135:A139"/>
    <mergeCell ref="B135:O135"/>
    <mergeCell ref="B136:O136"/>
    <mergeCell ref="B137:O137"/>
    <mergeCell ref="B138:O138"/>
    <mergeCell ref="B119:O119"/>
    <mergeCell ref="B120:O120"/>
    <mergeCell ref="B121:O121"/>
    <mergeCell ref="B129:O129"/>
    <mergeCell ref="B130:O130"/>
    <mergeCell ref="B131:O131"/>
    <mergeCell ref="B107:O107"/>
    <mergeCell ref="B108:O108"/>
    <mergeCell ref="B109:O109"/>
    <mergeCell ref="B110:O110"/>
    <mergeCell ref="B117:O117"/>
    <mergeCell ref="B118:O118"/>
    <mergeCell ref="A95:A99"/>
    <mergeCell ref="B95:O95"/>
    <mergeCell ref="B96:O96"/>
    <mergeCell ref="B97:O97"/>
    <mergeCell ref="B98:O98"/>
    <mergeCell ref="A100:A134"/>
    <mergeCell ref="B100:O100"/>
    <mergeCell ref="B101:O101"/>
    <mergeCell ref="B102:O102"/>
    <mergeCell ref="B103:O103"/>
    <mergeCell ref="A86:A94"/>
    <mergeCell ref="B86:O86"/>
    <mergeCell ref="B87:O87"/>
    <mergeCell ref="B88:O88"/>
    <mergeCell ref="B89:O89"/>
    <mergeCell ref="B90:O90"/>
    <mergeCell ref="B91:O91"/>
    <mergeCell ref="B92:O92"/>
    <mergeCell ref="B93:O93"/>
    <mergeCell ref="B67:O67"/>
    <mergeCell ref="B68:O68"/>
    <mergeCell ref="A70:A85"/>
    <mergeCell ref="B70:O70"/>
    <mergeCell ref="B71:O71"/>
    <mergeCell ref="B72:O72"/>
    <mergeCell ref="B73:O73"/>
    <mergeCell ref="B74:O74"/>
    <mergeCell ref="B75:O75"/>
    <mergeCell ref="B76:O76"/>
    <mergeCell ref="A58:A69"/>
    <mergeCell ref="B58:O58"/>
    <mergeCell ref="B59:O59"/>
    <mergeCell ref="B60:O60"/>
    <mergeCell ref="B61:O61"/>
    <mergeCell ref="B62:O62"/>
    <mergeCell ref="B63:O63"/>
    <mergeCell ref="B64:O64"/>
    <mergeCell ref="B65:O65"/>
    <mergeCell ref="B66:O66"/>
    <mergeCell ref="A49:A57"/>
    <mergeCell ref="B49:O49"/>
    <mergeCell ref="B50:O50"/>
    <mergeCell ref="B51:O51"/>
    <mergeCell ref="B52:O52"/>
    <mergeCell ref="B53:O53"/>
    <mergeCell ref="B54:O54"/>
    <mergeCell ref="B55:O55"/>
    <mergeCell ref="B56:O56"/>
    <mergeCell ref="A39:A43"/>
    <mergeCell ref="B39:O39"/>
    <mergeCell ref="B40:O40"/>
    <mergeCell ref="B41:O41"/>
    <mergeCell ref="B42:O42"/>
    <mergeCell ref="A44:A48"/>
    <mergeCell ref="B44:O44"/>
    <mergeCell ref="B45:O45"/>
    <mergeCell ref="B46:O46"/>
    <mergeCell ref="B47:O47"/>
    <mergeCell ref="B28:O28"/>
    <mergeCell ref="B29:O29"/>
    <mergeCell ref="B30:O30"/>
    <mergeCell ref="B31:O31"/>
    <mergeCell ref="B32:O32"/>
    <mergeCell ref="A34:A38"/>
    <mergeCell ref="B34:O34"/>
    <mergeCell ref="B35:O35"/>
    <mergeCell ref="B36:O36"/>
    <mergeCell ref="B37:O37"/>
    <mergeCell ref="A19:A33"/>
    <mergeCell ref="B19:O19"/>
    <mergeCell ref="B20:O20"/>
    <mergeCell ref="B21:O21"/>
    <mergeCell ref="B22:O22"/>
    <mergeCell ref="B23:O23"/>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D122:H122"/>
    <mergeCell ref="A1:A2"/>
    <mergeCell ref="B1:O1"/>
    <mergeCell ref="B2:O2"/>
    <mergeCell ref="B3:O3"/>
    <mergeCell ref="A4:A8"/>
    <mergeCell ref="B4:O4"/>
    <mergeCell ref="B5:O5"/>
    <mergeCell ref="B6:O6"/>
    <mergeCell ref="B7:O7"/>
    <mergeCell ref="I79:I80"/>
    <mergeCell ref="D111:K111"/>
    <mergeCell ref="M111:N111"/>
    <mergeCell ref="D112:E112"/>
    <mergeCell ref="G112:H112"/>
    <mergeCell ref="J112:K112"/>
    <mergeCell ref="M112:N112"/>
    <mergeCell ref="B104:O104"/>
    <mergeCell ref="B105:O105"/>
    <mergeCell ref="B106:O106"/>
    <mergeCell ref="D77:H77"/>
    <mergeCell ref="C79:C80"/>
    <mergeCell ref="D79:D80"/>
    <mergeCell ref="E79:E80"/>
    <mergeCell ref="F79:F80"/>
    <mergeCell ref="G79:G80"/>
    <mergeCell ref="H79:H8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4" width="12.42578125" customWidth="1"/>
    <col min="5" max="5" width="8.85546875" customWidth="1"/>
    <col min="6" max="7" width="12.42578125" customWidth="1"/>
    <col min="8" max="8" width="8.85546875" customWidth="1"/>
    <col min="9" max="9" width="12.42578125" customWidth="1"/>
  </cols>
  <sheetData>
    <row r="1" spans="1:9" ht="15" customHeight="1" x14ac:dyDescent="0.25">
      <c r="A1" s="6" t="s">
        <v>6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8</v>
      </c>
      <c r="B3" s="19" t="s">
        <v>4</v>
      </c>
      <c r="C3" s="19"/>
      <c r="D3" s="19"/>
      <c r="E3" s="19"/>
      <c r="F3" s="19"/>
      <c r="G3" s="19"/>
      <c r="H3" s="19"/>
      <c r="I3" s="19"/>
    </row>
    <row r="4" spans="1:9" ht="15" customHeight="1" x14ac:dyDescent="0.25">
      <c r="A4" s="14" t="s">
        <v>681</v>
      </c>
      <c r="B4" s="19" t="s">
        <v>4</v>
      </c>
      <c r="C4" s="19"/>
      <c r="D4" s="19"/>
      <c r="E4" s="19"/>
      <c r="F4" s="19"/>
      <c r="G4" s="19"/>
      <c r="H4" s="19"/>
      <c r="I4" s="19"/>
    </row>
    <row r="5" spans="1:9" ht="25.5" customHeight="1" x14ac:dyDescent="0.25">
      <c r="A5" s="14"/>
      <c r="B5" s="21" t="s">
        <v>682</v>
      </c>
      <c r="C5" s="21"/>
      <c r="D5" s="21"/>
      <c r="E5" s="21"/>
      <c r="F5" s="21"/>
      <c r="G5" s="21"/>
      <c r="H5" s="21"/>
      <c r="I5" s="21"/>
    </row>
    <row r="6" spans="1:9" x14ac:dyDescent="0.25">
      <c r="A6" s="14"/>
      <c r="B6" s="21"/>
      <c r="C6" s="21"/>
      <c r="D6" s="21"/>
      <c r="E6" s="21"/>
      <c r="F6" s="21"/>
      <c r="G6" s="21"/>
      <c r="H6" s="21"/>
      <c r="I6" s="21"/>
    </row>
    <row r="7" spans="1:9" ht="15.75" thickBot="1" x14ac:dyDescent="0.3">
      <c r="A7" s="14"/>
      <c r="B7" s="27"/>
      <c r="C7" s="28"/>
      <c r="D7" s="42" t="s">
        <v>282</v>
      </c>
      <c r="E7" s="42"/>
      <c r="F7" s="42"/>
      <c r="G7" s="42"/>
      <c r="H7" s="42"/>
      <c r="I7" s="28"/>
    </row>
    <row r="8" spans="1:9" ht="15.75" thickBot="1" x14ac:dyDescent="0.3">
      <c r="A8" s="14"/>
      <c r="B8" s="27"/>
      <c r="C8" s="28"/>
      <c r="D8" s="43">
        <v>2013</v>
      </c>
      <c r="E8" s="43"/>
      <c r="F8" s="50"/>
      <c r="G8" s="43">
        <v>2012</v>
      </c>
      <c r="H8" s="43"/>
      <c r="I8" s="28"/>
    </row>
    <row r="9" spans="1:9" ht="26.25" x14ac:dyDescent="0.25">
      <c r="A9" s="14"/>
      <c r="B9" s="32" t="s">
        <v>283</v>
      </c>
      <c r="C9" s="57"/>
      <c r="D9" s="58"/>
      <c r="E9" s="60">
        <v>193333</v>
      </c>
      <c r="F9" s="57"/>
      <c r="G9" s="58"/>
      <c r="H9" s="60">
        <v>38269</v>
      </c>
      <c r="I9" s="57"/>
    </row>
    <row r="10" spans="1:9" x14ac:dyDescent="0.25">
      <c r="A10" s="14"/>
      <c r="B10" s="32" t="s">
        <v>284</v>
      </c>
      <c r="C10" s="57"/>
      <c r="D10" s="59"/>
      <c r="E10" s="61"/>
      <c r="F10" s="57"/>
      <c r="G10" s="59"/>
      <c r="H10" s="61"/>
      <c r="I10" s="57"/>
    </row>
    <row r="11" spans="1:9" x14ac:dyDescent="0.25">
      <c r="A11" s="14"/>
      <c r="B11" s="36" t="s">
        <v>285</v>
      </c>
      <c r="C11" s="37"/>
      <c r="D11" s="36"/>
      <c r="E11" s="46">
        <v>282866</v>
      </c>
      <c r="F11" s="37"/>
      <c r="G11" s="36"/>
      <c r="H11" s="46">
        <v>400968</v>
      </c>
      <c r="I11" s="37"/>
    </row>
    <row r="12" spans="1:9" ht="15.75" thickBot="1" x14ac:dyDescent="0.3">
      <c r="A12" s="14"/>
      <c r="B12" s="32" t="s">
        <v>286</v>
      </c>
      <c r="C12" s="33"/>
      <c r="D12" s="51"/>
      <c r="E12" s="52">
        <v>277240</v>
      </c>
      <c r="F12" s="33"/>
      <c r="G12" s="51"/>
      <c r="H12" s="52">
        <v>156477</v>
      </c>
      <c r="I12" s="33"/>
    </row>
    <row r="13" spans="1:9" x14ac:dyDescent="0.25">
      <c r="A13" s="14"/>
      <c r="B13" s="37"/>
      <c r="C13" s="37"/>
      <c r="D13" s="53"/>
      <c r="E13" s="54"/>
      <c r="F13" s="37"/>
      <c r="G13" s="53"/>
      <c r="H13" s="54"/>
      <c r="I13" s="37"/>
    </row>
    <row r="14" spans="1:9" ht="27" thickBot="1" x14ac:dyDescent="0.3">
      <c r="A14" s="14"/>
      <c r="B14" s="32" t="s">
        <v>287</v>
      </c>
      <c r="C14" s="33"/>
      <c r="D14" s="55"/>
      <c r="E14" s="56">
        <v>753440</v>
      </c>
      <c r="F14" s="33"/>
      <c r="G14" s="55"/>
      <c r="H14" s="56">
        <v>595715</v>
      </c>
      <c r="I14" s="33"/>
    </row>
    <row r="15" spans="1:9" ht="15.75" thickTop="1" x14ac:dyDescent="0.25">
      <c r="A15" s="14"/>
      <c r="B15" s="4"/>
    </row>
  </sheetData>
  <mergeCells count="18">
    <mergeCell ref="I9:I10"/>
    <mergeCell ref="A1:A2"/>
    <mergeCell ref="B1:I1"/>
    <mergeCell ref="B2:I2"/>
    <mergeCell ref="B3:I3"/>
    <mergeCell ref="A4:A15"/>
    <mergeCell ref="B4:I4"/>
    <mergeCell ref="B5:I5"/>
    <mergeCell ref="B6:I6"/>
    <mergeCell ref="D7:H7"/>
    <mergeCell ref="D8:E8"/>
    <mergeCell ref="G8:H8"/>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3.140625" customWidth="1"/>
    <col min="8" max="8" width="9" customWidth="1"/>
    <col min="10" max="10" width="1.85546875" bestFit="1" customWidth="1"/>
    <col min="11" max="11" width="10.5703125" bestFit="1" customWidth="1"/>
    <col min="13" max="13" width="36.5703125" bestFit="1" customWidth="1"/>
    <col min="14" max="14" width="3.5703125" bestFit="1" customWidth="1"/>
    <col min="15" max="15" width="2" customWidth="1"/>
    <col min="16" max="16" width="7" customWidth="1"/>
    <col min="17" max="17" width="6.5703125" bestFit="1" customWidth="1"/>
    <col min="18" max="18" width="5.140625" customWidth="1"/>
    <col min="19" max="19" width="9.85546875" customWidth="1"/>
    <col min="21" max="21" width="1.85546875" bestFit="1" customWidth="1"/>
    <col min="22" max="22" width="11.85546875" bestFit="1" customWidth="1"/>
  </cols>
  <sheetData>
    <row r="1" spans="1:23" ht="15" customHeight="1" x14ac:dyDescent="0.25">
      <c r="A1" s="6" t="s">
        <v>683</v>
      </c>
      <c r="B1" s="6" t="s">
        <v>1</v>
      </c>
      <c r="C1" s="6"/>
      <c r="D1" s="6"/>
      <c r="E1" s="6"/>
      <c r="F1" s="6"/>
      <c r="G1" s="6"/>
      <c r="H1" s="6"/>
      <c r="I1" s="6"/>
      <c r="J1" s="6"/>
      <c r="K1" s="6"/>
      <c r="L1" s="6"/>
      <c r="M1" s="6" t="s">
        <v>6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45" x14ac:dyDescent="0.25">
      <c r="A3" s="3" t="s">
        <v>289</v>
      </c>
      <c r="B3" s="19" t="s">
        <v>4</v>
      </c>
      <c r="C3" s="19"/>
      <c r="D3" s="19"/>
      <c r="E3" s="19"/>
      <c r="F3" s="19"/>
      <c r="G3" s="19"/>
      <c r="H3" s="19"/>
      <c r="I3" s="19"/>
      <c r="J3" s="19"/>
      <c r="K3" s="19"/>
      <c r="L3" s="19"/>
      <c r="M3" s="19" t="s">
        <v>4</v>
      </c>
      <c r="N3" s="19"/>
      <c r="O3" s="19"/>
      <c r="P3" s="19"/>
      <c r="Q3" s="19"/>
      <c r="R3" s="19"/>
      <c r="S3" s="19"/>
      <c r="T3" s="19"/>
      <c r="U3" s="19"/>
      <c r="V3" s="19"/>
      <c r="W3" s="19"/>
    </row>
    <row r="4" spans="1:23" ht="15" customHeight="1" x14ac:dyDescent="0.25">
      <c r="A4" s="14" t="s">
        <v>684</v>
      </c>
      <c r="B4" s="19" t="s">
        <v>4</v>
      </c>
      <c r="C4" s="19"/>
      <c r="D4" s="19"/>
      <c r="E4" s="19"/>
      <c r="F4" s="19"/>
      <c r="G4" s="19"/>
      <c r="H4" s="19"/>
      <c r="I4" s="19"/>
      <c r="J4" s="19"/>
      <c r="K4" s="19"/>
      <c r="L4" s="19"/>
      <c r="M4" s="19" t="s">
        <v>4</v>
      </c>
      <c r="N4" s="19"/>
      <c r="O4" s="19"/>
      <c r="P4" s="19"/>
      <c r="Q4" s="19"/>
      <c r="R4" s="19"/>
      <c r="S4" s="19"/>
      <c r="T4" s="19"/>
      <c r="U4" s="19"/>
      <c r="V4" s="19"/>
      <c r="W4" s="19"/>
    </row>
    <row r="5" spans="1:23" x14ac:dyDescent="0.25">
      <c r="A5" s="14"/>
      <c r="B5" s="22" t="s">
        <v>685</v>
      </c>
      <c r="C5" s="22"/>
      <c r="D5" s="22"/>
      <c r="E5" s="22"/>
      <c r="F5" s="22"/>
      <c r="G5" s="22"/>
      <c r="H5" s="22"/>
      <c r="I5" s="22"/>
      <c r="J5" s="22"/>
      <c r="K5" s="22"/>
      <c r="L5" s="22"/>
      <c r="M5" s="19"/>
      <c r="N5" s="19"/>
      <c r="O5" s="19"/>
      <c r="P5" s="19"/>
      <c r="Q5" s="19"/>
      <c r="R5" s="19"/>
      <c r="S5" s="19"/>
      <c r="T5" s="19"/>
      <c r="U5" s="19"/>
      <c r="V5" s="19"/>
      <c r="W5" s="19"/>
    </row>
    <row r="6" spans="1:23" x14ac:dyDescent="0.25">
      <c r="A6" s="14"/>
      <c r="B6" s="21" t="s">
        <v>296</v>
      </c>
      <c r="C6" s="21"/>
      <c r="D6" s="21"/>
      <c r="E6" s="21"/>
      <c r="F6" s="21"/>
      <c r="G6" s="21"/>
      <c r="H6" s="21"/>
      <c r="I6" s="21"/>
      <c r="J6" s="21"/>
      <c r="K6" s="21"/>
      <c r="L6" s="21"/>
      <c r="M6" s="19"/>
      <c r="N6" s="19"/>
      <c r="O6" s="19"/>
      <c r="P6" s="19"/>
      <c r="Q6" s="19"/>
      <c r="R6" s="19"/>
      <c r="S6" s="19"/>
      <c r="T6" s="19"/>
      <c r="U6" s="19"/>
      <c r="V6" s="19"/>
      <c r="W6" s="19"/>
    </row>
    <row r="7" spans="1:23" ht="15.75" thickBot="1" x14ac:dyDescent="0.3">
      <c r="A7" s="14"/>
      <c r="B7" s="67" t="s">
        <v>297</v>
      </c>
      <c r="C7" s="67"/>
      <c r="D7" s="67"/>
      <c r="E7" s="67"/>
      <c r="F7" s="67"/>
      <c r="G7" s="67"/>
      <c r="H7" s="67"/>
      <c r="I7" s="28"/>
      <c r="M7" s="19"/>
      <c r="N7" s="19"/>
      <c r="O7" s="19"/>
      <c r="P7" s="19"/>
      <c r="Q7" s="19"/>
      <c r="R7" s="19"/>
      <c r="S7" s="19"/>
      <c r="T7" s="19"/>
      <c r="U7" s="19"/>
      <c r="V7" s="19"/>
      <c r="W7" s="19"/>
    </row>
    <row r="8" spans="1:23" ht="15.75" thickBot="1" x14ac:dyDescent="0.3">
      <c r="A8" s="14"/>
      <c r="B8" s="63"/>
      <c r="C8" s="50"/>
      <c r="D8" s="68">
        <v>2013</v>
      </c>
      <c r="E8" s="68"/>
      <c r="F8" s="50"/>
      <c r="G8" s="68">
        <v>2012</v>
      </c>
      <c r="H8" s="68"/>
      <c r="I8" s="28"/>
      <c r="M8" s="19"/>
      <c r="N8" s="19"/>
      <c r="O8" s="19"/>
      <c r="P8" s="19"/>
      <c r="Q8" s="19"/>
      <c r="R8" s="19"/>
      <c r="S8" s="19"/>
      <c r="T8" s="19"/>
      <c r="U8" s="19"/>
      <c r="V8" s="19"/>
      <c r="W8" s="19"/>
    </row>
    <row r="9" spans="1:23" x14ac:dyDescent="0.25">
      <c r="A9" s="14"/>
      <c r="B9" s="28"/>
      <c r="C9" s="28"/>
      <c r="D9" s="64"/>
      <c r="E9" s="64"/>
      <c r="F9" s="28"/>
      <c r="G9" s="64"/>
      <c r="H9" s="64"/>
      <c r="I9" s="28"/>
      <c r="M9" s="19"/>
      <c r="N9" s="19"/>
      <c r="O9" s="19"/>
      <c r="P9" s="19"/>
      <c r="Q9" s="19"/>
      <c r="R9" s="19"/>
      <c r="S9" s="19"/>
      <c r="T9" s="19"/>
      <c r="U9" s="19"/>
      <c r="V9" s="19"/>
      <c r="W9" s="19"/>
    </row>
    <row r="10" spans="1:23" x14ac:dyDescent="0.25">
      <c r="A10" s="14"/>
      <c r="B10" s="32" t="s">
        <v>298</v>
      </c>
      <c r="C10" s="33"/>
      <c r="D10" s="69" t="s">
        <v>299</v>
      </c>
      <c r="E10" s="69"/>
      <c r="F10" s="65"/>
      <c r="G10" s="69" t="s">
        <v>300</v>
      </c>
      <c r="H10" s="69"/>
      <c r="I10" s="33"/>
      <c r="M10" s="19"/>
      <c r="N10" s="19"/>
      <c r="O10" s="19"/>
      <c r="P10" s="19"/>
      <c r="Q10" s="19"/>
      <c r="R10" s="19"/>
      <c r="S10" s="19"/>
      <c r="T10" s="19"/>
      <c r="U10" s="19"/>
      <c r="V10" s="19"/>
      <c r="W10" s="19"/>
    </row>
    <row r="11" spans="1:23" x14ac:dyDescent="0.25">
      <c r="A11" s="14"/>
      <c r="B11" s="36" t="s">
        <v>301</v>
      </c>
      <c r="C11" s="37"/>
      <c r="D11" s="70">
        <v>0.99</v>
      </c>
      <c r="E11" s="70"/>
      <c r="F11" s="66"/>
      <c r="G11" s="71" t="s">
        <v>300</v>
      </c>
      <c r="H11" s="71"/>
      <c r="I11" s="37"/>
      <c r="M11" s="19"/>
      <c r="N11" s="19"/>
      <c r="O11" s="19"/>
      <c r="P11" s="19"/>
      <c r="Q11" s="19"/>
      <c r="R11" s="19"/>
      <c r="S11" s="19"/>
      <c r="T11" s="19"/>
      <c r="U11" s="19"/>
      <c r="V11" s="19"/>
      <c r="W11" s="19"/>
    </row>
    <row r="12" spans="1:23" x14ac:dyDescent="0.25">
      <c r="A12" s="14"/>
      <c r="B12" s="32" t="s">
        <v>302</v>
      </c>
      <c r="C12" s="33"/>
      <c r="D12" s="69" t="s">
        <v>300</v>
      </c>
      <c r="E12" s="69"/>
      <c r="F12" s="65"/>
      <c r="G12" s="69" t="s">
        <v>300</v>
      </c>
      <c r="H12" s="69"/>
      <c r="I12" s="33"/>
      <c r="M12" s="19"/>
      <c r="N12" s="19"/>
      <c r="O12" s="19"/>
      <c r="P12" s="19"/>
      <c r="Q12" s="19"/>
      <c r="R12" s="19"/>
      <c r="S12" s="19"/>
      <c r="T12" s="19"/>
      <c r="U12" s="19"/>
      <c r="V12" s="19"/>
      <c r="W12" s="19"/>
    </row>
    <row r="13" spans="1:23" x14ac:dyDescent="0.25">
      <c r="A13" s="14"/>
      <c r="B13" s="36" t="s">
        <v>303</v>
      </c>
      <c r="C13" s="37"/>
      <c r="D13" s="71" t="s">
        <v>304</v>
      </c>
      <c r="E13" s="71"/>
      <c r="F13" s="66"/>
      <c r="G13" s="71" t="s">
        <v>300</v>
      </c>
      <c r="H13" s="71"/>
      <c r="I13" s="37"/>
      <c r="M13" s="19"/>
      <c r="N13" s="19"/>
      <c r="O13" s="19"/>
      <c r="P13" s="19"/>
      <c r="Q13" s="19"/>
      <c r="R13" s="19"/>
      <c r="S13" s="19"/>
      <c r="T13" s="19"/>
      <c r="U13" s="19"/>
      <c r="V13" s="19"/>
      <c r="W13" s="19"/>
    </row>
    <row r="14" spans="1:23" x14ac:dyDescent="0.25">
      <c r="A14" s="14"/>
      <c r="B14" s="22"/>
      <c r="C14" s="22"/>
      <c r="D14" s="22"/>
      <c r="E14" s="22"/>
      <c r="F14" s="22"/>
      <c r="G14" s="22"/>
      <c r="H14" s="22"/>
      <c r="I14" s="22"/>
      <c r="J14" s="22"/>
      <c r="K14" s="22"/>
      <c r="L14" s="22"/>
      <c r="M14" s="19"/>
      <c r="N14" s="19"/>
      <c r="O14" s="19"/>
      <c r="P14" s="19"/>
      <c r="Q14" s="19"/>
      <c r="R14" s="19"/>
      <c r="S14" s="19"/>
      <c r="T14" s="19"/>
      <c r="U14" s="19"/>
      <c r="V14" s="19"/>
      <c r="W14" s="19"/>
    </row>
    <row r="15" spans="1:23" ht="38.25" x14ac:dyDescent="0.25">
      <c r="A15" s="14"/>
      <c r="B15" s="17"/>
      <c r="C15" s="17">
        <v>-1</v>
      </c>
      <c r="D15" s="72" t="s">
        <v>305</v>
      </c>
      <c r="M15" s="19"/>
      <c r="N15" s="19"/>
      <c r="O15" s="19"/>
      <c r="P15" s="19"/>
      <c r="Q15" s="19"/>
      <c r="R15" s="19"/>
      <c r="S15" s="19"/>
      <c r="T15" s="19"/>
      <c r="U15" s="19"/>
      <c r="V15" s="19"/>
      <c r="W15" s="19"/>
    </row>
    <row r="16" spans="1:23" ht="89.25" x14ac:dyDescent="0.25">
      <c r="A16" s="14"/>
      <c r="B16" s="17"/>
      <c r="C16" s="17">
        <v>-2</v>
      </c>
      <c r="D16" s="72" t="s">
        <v>306</v>
      </c>
      <c r="M16" s="19"/>
      <c r="N16" s="19"/>
      <c r="O16" s="19"/>
      <c r="P16" s="19"/>
      <c r="Q16" s="19"/>
      <c r="R16" s="19"/>
      <c r="S16" s="19"/>
      <c r="T16" s="19"/>
      <c r="U16" s="19"/>
      <c r="V16" s="19"/>
      <c r="W16" s="19"/>
    </row>
    <row r="17" spans="1:23" x14ac:dyDescent="0.25">
      <c r="A17" s="14"/>
      <c r="B17" s="4"/>
      <c r="M17" s="19"/>
      <c r="N17" s="19"/>
      <c r="O17" s="19"/>
      <c r="P17" s="19"/>
      <c r="Q17" s="19"/>
      <c r="R17" s="19"/>
      <c r="S17" s="19"/>
      <c r="T17" s="19"/>
      <c r="U17" s="19"/>
      <c r="V17" s="19"/>
      <c r="W17" s="19"/>
    </row>
    <row r="18" spans="1:23" ht="15" customHeight="1" x14ac:dyDescent="0.25">
      <c r="A18" s="14" t="s">
        <v>686</v>
      </c>
      <c r="B18" s="19" t="s">
        <v>4</v>
      </c>
      <c r="C18" s="19"/>
      <c r="D18" s="19"/>
      <c r="E18" s="19"/>
      <c r="F18" s="19"/>
      <c r="G18" s="19"/>
      <c r="H18" s="19"/>
      <c r="I18" s="19"/>
      <c r="J18" s="19"/>
      <c r="K18" s="19"/>
      <c r="L18" s="19"/>
      <c r="M18" s="19" t="s">
        <v>4</v>
      </c>
      <c r="N18" s="19"/>
      <c r="O18" s="19"/>
      <c r="P18" s="19"/>
      <c r="Q18" s="19"/>
      <c r="R18" s="19"/>
      <c r="S18" s="19"/>
      <c r="T18" s="19"/>
      <c r="U18" s="19"/>
      <c r="V18" s="19"/>
      <c r="W18" s="19"/>
    </row>
    <row r="19" spans="1:23" x14ac:dyDescent="0.25">
      <c r="A19" s="14"/>
      <c r="B19" s="21" t="s">
        <v>309</v>
      </c>
      <c r="C19" s="21"/>
      <c r="D19" s="21"/>
      <c r="E19" s="21"/>
      <c r="F19" s="21"/>
      <c r="G19" s="21"/>
      <c r="H19" s="21"/>
      <c r="I19" s="21"/>
      <c r="J19" s="21"/>
      <c r="K19" s="21"/>
      <c r="L19" s="21"/>
      <c r="M19" s="49" t="s">
        <v>334</v>
      </c>
      <c r="N19" s="49"/>
      <c r="O19" s="49"/>
      <c r="P19" s="49"/>
      <c r="Q19" s="49"/>
      <c r="R19" s="49"/>
      <c r="S19" s="49"/>
      <c r="T19" s="49"/>
      <c r="U19" s="49"/>
      <c r="V19" s="49"/>
      <c r="W19" s="49"/>
    </row>
    <row r="20" spans="1:23" x14ac:dyDescent="0.25">
      <c r="A20" s="14"/>
      <c r="B20" s="21"/>
      <c r="C20" s="21"/>
      <c r="D20" s="21"/>
      <c r="E20" s="21"/>
      <c r="F20" s="21"/>
      <c r="G20" s="21"/>
      <c r="H20" s="21"/>
      <c r="I20" s="21"/>
      <c r="J20" s="21"/>
      <c r="K20" s="21"/>
      <c r="L20" s="21"/>
      <c r="M20" s="49"/>
      <c r="N20" s="49"/>
      <c r="O20" s="49"/>
      <c r="P20" s="49"/>
      <c r="Q20" s="49"/>
      <c r="R20" s="49"/>
      <c r="S20" s="49"/>
      <c r="T20" s="49"/>
      <c r="U20" s="49"/>
      <c r="V20" s="49"/>
      <c r="W20" s="49"/>
    </row>
    <row r="21" spans="1:23" x14ac:dyDescent="0.25">
      <c r="A21" s="14"/>
      <c r="B21" s="73"/>
      <c r="C21" s="28"/>
      <c r="D21" s="62"/>
      <c r="E21" s="62"/>
      <c r="F21" s="74"/>
      <c r="G21" s="94" t="s">
        <v>310</v>
      </c>
      <c r="H21" s="94"/>
      <c r="I21" s="74"/>
      <c r="J21" s="62"/>
      <c r="K21" s="62"/>
      <c r="L21" s="28"/>
      <c r="M21" s="27"/>
      <c r="N21" s="28"/>
      <c r="O21" s="115"/>
      <c r="P21" s="115"/>
      <c r="Q21" s="95"/>
      <c r="R21" s="115" t="s">
        <v>310</v>
      </c>
      <c r="S21" s="115"/>
      <c r="T21" s="95"/>
      <c r="U21" s="115"/>
      <c r="V21" s="115"/>
      <c r="W21" s="28"/>
    </row>
    <row r="22" spans="1:23" x14ac:dyDescent="0.25">
      <c r="A22" s="14"/>
      <c r="B22" s="73"/>
      <c r="C22" s="28"/>
      <c r="D22" s="94" t="s">
        <v>311</v>
      </c>
      <c r="E22" s="94"/>
      <c r="F22" s="74"/>
      <c r="G22" s="94" t="s">
        <v>312</v>
      </c>
      <c r="H22" s="94"/>
      <c r="I22" s="74"/>
      <c r="J22" s="94" t="s">
        <v>313</v>
      </c>
      <c r="K22" s="94"/>
      <c r="L22" s="28"/>
      <c r="M22" s="27"/>
      <c r="N22" s="28"/>
      <c r="O22" s="115" t="s">
        <v>311</v>
      </c>
      <c r="P22" s="115"/>
      <c r="Q22" s="95"/>
      <c r="R22" s="115" t="s">
        <v>312</v>
      </c>
      <c r="S22" s="115"/>
      <c r="T22" s="95"/>
      <c r="U22" s="115" t="s">
        <v>313</v>
      </c>
      <c r="V22" s="115"/>
      <c r="W22" s="28"/>
    </row>
    <row r="23" spans="1:23" ht="15.75" thickBot="1" x14ac:dyDescent="0.3">
      <c r="A23" s="14"/>
      <c r="B23" s="73"/>
      <c r="C23" s="28"/>
      <c r="D23" s="67" t="s">
        <v>314</v>
      </c>
      <c r="E23" s="67"/>
      <c r="F23" s="74"/>
      <c r="G23" s="67" t="s">
        <v>313</v>
      </c>
      <c r="H23" s="67"/>
      <c r="I23" s="74"/>
      <c r="J23" s="67" t="s">
        <v>315</v>
      </c>
      <c r="K23" s="67"/>
      <c r="L23" s="28"/>
      <c r="M23" s="27"/>
      <c r="N23" s="28"/>
      <c r="O23" s="42" t="s">
        <v>314</v>
      </c>
      <c r="P23" s="42"/>
      <c r="Q23" s="95"/>
      <c r="R23" s="42" t="s">
        <v>313</v>
      </c>
      <c r="S23" s="42"/>
      <c r="T23" s="95"/>
      <c r="U23" s="42" t="s">
        <v>315</v>
      </c>
      <c r="V23" s="42"/>
      <c r="W23" s="28"/>
    </row>
    <row r="24" spans="1:23" x14ac:dyDescent="0.25">
      <c r="A24" s="14"/>
      <c r="B24" s="75" t="s">
        <v>316</v>
      </c>
      <c r="C24" s="33"/>
      <c r="D24" s="76"/>
      <c r="E24" s="77">
        <v>231748</v>
      </c>
      <c r="F24" s="33"/>
      <c r="G24" s="76" t="s">
        <v>269</v>
      </c>
      <c r="H24" s="78">
        <v>35</v>
      </c>
      <c r="I24" s="33"/>
      <c r="J24" s="76" t="s">
        <v>269</v>
      </c>
      <c r="K24" s="78" t="s">
        <v>317</v>
      </c>
      <c r="L24" s="33"/>
      <c r="M24" s="32" t="s">
        <v>335</v>
      </c>
      <c r="N24" s="33"/>
      <c r="O24" s="34"/>
      <c r="P24" s="77">
        <v>72692</v>
      </c>
      <c r="Q24" s="33"/>
      <c r="R24" s="34" t="s">
        <v>269</v>
      </c>
      <c r="S24" s="78">
        <v>113</v>
      </c>
      <c r="T24" s="33"/>
      <c r="U24" s="34" t="s">
        <v>269</v>
      </c>
      <c r="V24" s="78" t="s">
        <v>336</v>
      </c>
      <c r="W24" s="33"/>
    </row>
    <row r="25" spans="1:23" x14ac:dyDescent="0.25">
      <c r="A25" s="14"/>
      <c r="B25" s="79" t="s">
        <v>318</v>
      </c>
      <c r="C25" s="37"/>
      <c r="D25" s="79"/>
      <c r="E25" s="80">
        <v>73280</v>
      </c>
      <c r="F25" s="37"/>
      <c r="G25" s="79"/>
      <c r="H25" s="81">
        <v>5.4</v>
      </c>
      <c r="I25" s="37"/>
      <c r="J25" s="79"/>
      <c r="K25" s="81">
        <v>5.4</v>
      </c>
      <c r="L25" s="37"/>
      <c r="M25" s="36" t="s">
        <v>318</v>
      </c>
      <c r="N25" s="37"/>
      <c r="O25" s="36"/>
      <c r="P25" s="80">
        <v>45791</v>
      </c>
      <c r="Q25" s="37"/>
      <c r="R25" s="36"/>
      <c r="S25" s="81">
        <v>26</v>
      </c>
      <c r="T25" s="37"/>
      <c r="U25" s="36"/>
      <c r="V25" s="81" t="s">
        <v>337</v>
      </c>
      <c r="W25" s="37"/>
    </row>
    <row r="26" spans="1:23" x14ac:dyDescent="0.25">
      <c r="A26" s="14"/>
      <c r="B26" s="75" t="s">
        <v>319</v>
      </c>
      <c r="C26" s="33"/>
      <c r="D26" s="75"/>
      <c r="E26" s="82" t="s">
        <v>320</v>
      </c>
      <c r="F26" s="33"/>
      <c r="G26" s="75"/>
      <c r="H26" s="82" t="s">
        <v>320</v>
      </c>
      <c r="I26" s="33"/>
      <c r="J26" s="75"/>
      <c r="K26" s="82" t="s">
        <v>320</v>
      </c>
      <c r="L26" s="33"/>
      <c r="M26" s="32" t="s">
        <v>319</v>
      </c>
      <c r="N26" s="33"/>
      <c r="O26" s="32"/>
      <c r="P26" s="82" t="s">
        <v>320</v>
      </c>
      <c r="Q26" s="33"/>
      <c r="R26" s="32"/>
      <c r="S26" s="96" t="s">
        <v>320</v>
      </c>
      <c r="T26" s="33"/>
      <c r="U26" s="32"/>
      <c r="V26" s="82" t="s">
        <v>320</v>
      </c>
      <c r="W26" s="33"/>
    </row>
    <row r="27" spans="1:23" x14ac:dyDescent="0.25">
      <c r="A27" s="14"/>
      <c r="B27" s="79" t="s">
        <v>321</v>
      </c>
      <c r="C27" s="37"/>
      <c r="D27" s="79"/>
      <c r="E27" s="80">
        <v>-27788</v>
      </c>
      <c r="F27" s="37"/>
      <c r="G27" s="79"/>
      <c r="H27" s="81">
        <v>16.5</v>
      </c>
      <c r="I27" s="37"/>
      <c r="J27" s="79"/>
      <c r="K27" s="81">
        <v>16.5</v>
      </c>
      <c r="L27" s="37"/>
      <c r="M27" s="36" t="s">
        <v>338</v>
      </c>
      <c r="N27" s="37"/>
      <c r="O27" s="36"/>
      <c r="P27" s="81" t="s">
        <v>320</v>
      </c>
      <c r="Q27" s="37"/>
      <c r="R27" s="36"/>
      <c r="S27" s="97" t="s">
        <v>320</v>
      </c>
      <c r="T27" s="37"/>
      <c r="U27" s="36"/>
      <c r="V27" s="81" t="s">
        <v>320</v>
      </c>
      <c r="W27" s="37"/>
    </row>
    <row r="28" spans="1:23" ht="15.75" thickBot="1" x14ac:dyDescent="0.3">
      <c r="A28" s="14"/>
      <c r="B28" s="75" t="s">
        <v>322</v>
      </c>
      <c r="C28" s="33"/>
      <c r="D28" s="83"/>
      <c r="E28" s="84" t="s">
        <v>320</v>
      </c>
      <c r="F28" s="33"/>
      <c r="G28" s="83"/>
      <c r="H28" s="84" t="s">
        <v>320</v>
      </c>
      <c r="I28" s="33"/>
      <c r="J28" s="83"/>
      <c r="K28" s="84" t="s">
        <v>320</v>
      </c>
      <c r="L28" s="33"/>
      <c r="M28" s="32" t="s">
        <v>322</v>
      </c>
      <c r="N28" s="33"/>
      <c r="O28" s="51"/>
      <c r="P28" s="98">
        <v>-5000</v>
      </c>
      <c r="Q28" s="33"/>
      <c r="R28" s="51"/>
      <c r="S28" s="84">
        <v>114</v>
      </c>
      <c r="T28" s="33"/>
      <c r="U28" s="51"/>
      <c r="V28" s="84" t="s">
        <v>339</v>
      </c>
      <c r="W28" s="33"/>
    </row>
    <row r="29" spans="1:23" ht="15.75" thickBot="1" x14ac:dyDescent="0.3">
      <c r="A29" s="14"/>
      <c r="B29" s="79" t="s">
        <v>323</v>
      </c>
      <c r="C29" s="37"/>
      <c r="D29" s="85"/>
      <c r="E29" s="86">
        <v>277240</v>
      </c>
      <c r="F29" s="37"/>
      <c r="G29" s="85" t="s">
        <v>269</v>
      </c>
      <c r="H29" s="87">
        <v>29.3</v>
      </c>
      <c r="I29" s="37"/>
      <c r="J29" s="85" t="s">
        <v>269</v>
      </c>
      <c r="K29" s="87" t="s">
        <v>324</v>
      </c>
      <c r="L29" s="37"/>
      <c r="M29" s="36" t="s">
        <v>340</v>
      </c>
      <c r="N29" s="37"/>
      <c r="O29" s="99"/>
      <c r="P29" s="100">
        <v>113483</v>
      </c>
      <c r="Q29" s="37"/>
      <c r="R29" s="99"/>
      <c r="S29" s="101">
        <v>78</v>
      </c>
      <c r="T29" s="37"/>
      <c r="U29" s="99"/>
      <c r="V29" s="101" t="s">
        <v>341</v>
      </c>
      <c r="W29" s="37"/>
    </row>
    <row r="30" spans="1:23" ht="15.75" thickTop="1" x14ac:dyDescent="0.25">
      <c r="A30" s="14"/>
      <c r="B30" s="33"/>
      <c r="C30" s="33"/>
      <c r="D30" s="88"/>
      <c r="E30" s="89"/>
      <c r="F30" s="33"/>
      <c r="G30" s="88"/>
      <c r="H30" s="89"/>
      <c r="I30" s="33"/>
      <c r="J30" s="88"/>
      <c r="K30" s="89"/>
      <c r="L30" s="33"/>
      <c r="M30" s="32" t="s">
        <v>318</v>
      </c>
      <c r="N30" s="33"/>
      <c r="O30" s="32"/>
      <c r="P30" s="102">
        <v>52744</v>
      </c>
      <c r="Q30" s="33"/>
      <c r="R30" s="32"/>
      <c r="S30" s="82">
        <v>23</v>
      </c>
      <c r="T30" s="33"/>
      <c r="U30" s="32"/>
      <c r="V30" s="82" t="s">
        <v>342</v>
      </c>
      <c r="W30" s="33"/>
    </row>
    <row r="31" spans="1:23" ht="15.75" thickBot="1" x14ac:dyDescent="0.3">
      <c r="A31" s="14"/>
      <c r="B31" s="79" t="s">
        <v>325</v>
      </c>
      <c r="C31" s="37"/>
      <c r="D31" s="90"/>
      <c r="E31" s="91">
        <v>185031</v>
      </c>
      <c r="F31" s="37"/>
      <c r="G31" s="90" t="s">
        <v>269</v>
      </c>
      <c r="H31" s="92">
        <v>38.369999999999997</v>
      </c>
      <c r="I31" s="37"/>
      <c r="J31" s="79"/>
      <c r="K31" s="81"/>
      <c r="L31" s="37"/>
      <c r="M31" s="36" t="s">
        <v>319</v>
      </c>
      <c r="N31" s="37"/>
      <c r="O31" s="36"/>
      <c r="P31" s="81" t="s">
        <v>320</v>
      </c>
      <c r="Q31" s="37"/>
      <c r="R31" s="36"/>
      <c r="S31" s="97" t="s">
        <v>320</v>
      </c>
      <c r="T31" s="37"/>
      <c r="U31" s="36"/>
      <c r="V31" s="81" t="s">
        <v>320</v>
      </c>
      <c r="W31" s="37"/>
    </row>
    <row r="32" spans="1:23" ht="15.75" thickTop="1" x14ac:dyDescent="0.25">
      <c r="A32" s="14"/>
      <c r="B32" s="33"/>
      <c r="C32" s="33"/>
      <c r="D32" s="88"/>
      <c r="E32" s="89"/>
      <c r="F32" s="33"/>
      <c r="G32" s="88"/>
      <c r="H32" s="89"/>
      <c r="I32" s="33"/>
      <c r="J32" s="33"/>
      <c r="K32" s="93"/>
      <c r="L32" s="33"/>
      <c r="M32" s="32" t="s">
        <v>338</v>
      </c>
      <c r="N32" s="33"/>
      <c r="O32" s="32"/>
      <c r="P32" s="82" t="s">
        <v>320</v>
      </c>
      <c r="Q32" s="33"/>
      <c r="R32" s="32"/>
      <c r="S32" s="96" t="s">
        <v>320</v>
      </c>
      <c r="T32" s="33"/>
      <c r="U32" s="32"/>
      <c r="V32" s="82" t="s">
        <v>320</v>
      </c>
      <c r="W32" s="33"/>
    </row>
    <row r="33" spans="1:23" ht="27" thickBot="1" x14ac:dyDescent="0.3">
      <c r="A33" s="14"/>
      <c r="B33" s="79" t="s">
        <v>326</v>
      </c>
      <c r="C33" s="37"/>
      <c r="D33" s="90"/>
      <c r="E33" s="91">
        <v>262795</v>
      </c>
      <c r="F33" s="37"/>
      <c r="G33" s="79"/>
      <c r="H33" s="81"/>
      <c r="I33" s="37"/>
      <c r="J33" s="79"/>
      <c r="K33" s="81"/>
      <c r="L33" s="37"/>
      <c r="M33" s="36" t="s">
        <v>322</v>
      </c>
      <c r="N33" s="37"/>
      <c r="O33" s="38"/>
      <c r="P33" s="103">
        <v>-9750</v>
      </c>
      <c r="Q33" s="37"/>
      <c r="R33" s="38"/>
      <c r="S33" s="104">
        <v>232</v>
      </c>
      <c r="T33" s="37"/>
      <c r="U33" s="38"/>
      <c r="V33" s="104" t="s">
        <v>343</v>
      </c>
      <c r="W33" s="37"/>
    </row>
    <row r="34" spans="1:23" ht="15.75" thickTop="1" x14ac:dyDescent="0.25">
      <c r="A34" s="14"/>
      <c r="B34" s="33"/>
      <c r="C34" s="33"/>
      <c r="D34" s="88"/>
      <c r="E34" s="89"/>
      <c r="F34" s="33"/>
      <c r="G34" s="33"/>
      <c r="H34" s="93"/>
      <c r="I34" s="33"/>
      <c r="J34" s="33"/>
      <c r="K34" s="93"/>
      <c r="L34" s="33"/>
      <c r="M34" s="32" t="s">
        <v>344</v>
      </c>
      <c r="N34" s="33"/>
      <c r="O34" s="34"/>
      <c r="P34" s="77">
        <v>156477</v>
      </c>
      <c r="Q34" s="33"/>
      <c r="R34" s="34"/>
      <c r="S34" s="78">
        <v>50</v>
      </c>
      <c r="T34" s="33"/>
      <c r="U34" s="34"/>
      <c r="V34" s="78" t="s">
        <v>345</v>
      </c>
      <c r="W34" s="33"/>
    </row>
    <row r="35" spans="1:23" ht="39.75" thickBot="1" x14ac:dyDescent="0.3">
      <c r="A35" s="14"/>
      <c r="B35" s="79" t="s">
        <v>327</v>
      </c>
      <c r="C35" s="37"/>
      <c r="D35" s="90" t="s">
        <v>269</v>
      </c>
      <c r="E35" s="92">
        <v>4.2300000000000004</v>
      </c>
      <c r="F35" s="37"/>
      <c r="G35" s="79"/>
      <c r="H35" s="81"/>
      <c r="I35" s="37"/>
      <c r="J35" s="79"/>
      <c r="K35" s="81"/>
      <c r="L35" s="37"/>
      <c r="M35" s="36" t="s">
        <v>318</v>
      </c>
      <c r="N35" s="37"/>
      <c r="O35" s="36"/>
      <c r="P35" s="80">
        <v>89670</v>
      </c>
      <c r="Q35" s="37"/>
      <c r="R35" s="36"/>
      <c r="S35" s="81">
        <v>14</v>
      </c>
      <c r="T35" s="37"/>
      <c r="U35" s="36"/>
      <c r="V35" s="81" t="s">
        <v>346</v>
      </c>
      <c r="W35" s="37"/>
    </row>
    <row r="36" spans="1:23" ht="15.75" thickTop="1" x14ac:dyDescent="0.25">
      <c r="A36" s="14"/>
      <c r="B36" s="4"/>
      <c r="M36" s="32" t="s">
        <v>319</v>
      </c>
      <c r="N36" s="33"/>
      <c r="O36" s="32"/>
      <c r="P36" s="82" t="s">
        <v>320</v>
      </c>
      <c r="Q36" s="33"/>
      <c r="R36" s="32"/>
      <c r="S36" s="96" t="s">
        <v>320</v>
      </c>
      <c r="T36" s="33"/>
      <c r="U36" s="32"/>
      <c r="V36" s="82" t="s">
        <v>320</v>
      </c>
      <c r="W36" s="33"/>
    </row>
    <row r="37" spans="1:23" x14ac:dyDescent="0.25">
      <c r="A37" s="14"/>
      <c r="B37" s="19"/>
      <c r="C37" s="19"/>
      <c r="D37" s="19"/>
      <c r="E37" s="19"/>
      <c r="F37" s="19"/>
      <c r="G37" s="19"/>
      <c r="H37" s="19"/>
      <c r="I37" s="19"/>
      <c r="J37" s="19"/>
      <c r="K37" s="19"/>
      <c r="L37" s="19"/>
      <c r="M37" s="36" t="s">
        <v>338</v>
      </c>
      <c r="N37" s="37"/>
      <c r="O37" s="36"/>
      <c r="P37" s="80">
        <v>-11525</v>
      </c>
      <c r="Q37" s="37"/>
      <c r="R37" s="36"/>
      <c r="S37" s="81">
        <v>23</v>
      </c>
      <c r="T37" s="37"/>
      <c r="U37" s="36"/>
      <c r="V37" s="81">
        <v>23</v>
      </c>
      <c r="W37" s="37"/>
    </row>
    <row r="38" spans="1:23" ht="15.75" thickBot="1" x14ac:dyDescent="0.3">
      <c r="A38" s="14"/>
      <c r="B38" s="19"/>
      <c r="C38" s="19"/>
      <c r="D38" s="19"/>
      <c r="E38" s="19"/>
      <c r="F38" s="19"/>
      <c r="G38" s="19"/>
      <c r="H38" s="19"/>
      <c r="I38" s="19"/>
      <c r="J38" s="19"/>
      <c r="K38" s="19"/>
      <c r="L38" s="19"/>
      <c r="M38" s="32" t="s">
        <v>322</v>
      </c>
      <c r="N38" s="33"/>
      <c r="O38" s="51"/>
      <c r="P38" s="98">
        <v>-2875</v>
      </c>
      <c r="Q38" s="33"/>
      <c r="R38" s="51"/>
      <c r="S38" s="84">
        <v>202</v>
      </c>
      <c r="T38" s="33"/>
      <c r="U38" s="51"/>
      <c r="V38" s="84" t="s">
        <v>347</v>
      </c>
      <c r="W38" s="33"/>
    </row>
    <row r="39" spans="1:23" ht="15.75" thickBot="1" x14ac:dyDescent="0.3">
      <c r="A39" s="14"/>
      <c r="B39" s="19"/>
      <c r="C39" s="19"/>
      <c r="D39" s="19"/>
      <c r="E39" s="19"/>
      <c r="F39" s="19"/>
      <c r="G39" s="19"/>
      <c r="H39" s="19"/>
      <c r="I39" s="19"/>
      <c r="J39" s="19"/>
      <c r="K39" s="19"/>
      <c r="L39" s="19"/>
      <c r="M39" s="36" t="s">
        <v>348</v>
      </c>
      <c r="N39" s="37"/>
      <c r="O39" s="105"/>
      <c r="P39" s="86">
        <v>231747</v>
      </c>
      <c r="Q39" s="37"/>
      <c r="R39" s="105" t="s">
        <v>269</v>
      </c>
      <c r="S39" s="87">
        <v>35</v>
      </c>
      <c r="T39" s="37"/>
      <c r="U39" s="105" t="s">
        <v>269</v>
      </c>
      <c r="V39" s="87" t="s">
        <v>349</v>
      </c>
      <c r="W39" s="37"/>
    </row>
    <row r="40" spans="1:23" ht="15.75" thickTop="1" x14ac:dyDescent="0.25">
      <c r="A40" s="14"/>
      <c r="B40" s="19"/>
      <c r="C40" s="19"/>
      <c r="D40" s="19"/>
      <c r="E40" s="19"/>
      <c r="F40" s="19"/>
      <c r="G40" s="19"/>
      <c r="H40" s="19"/>
      <c r="I40" s="19"/>
      <c r="J40" s="19"/>
      <c r="K40" s="19"/>
      <c r="L40" s="19"/>
      <c r="M40" s="33"/>
      <c r="N40" s="33"/>
      <c r="O40" s="88"/>
      <c r="P40" s="106"/>
      <c r="Q40" s="33"/>
      <c r="R40" s="88"/>
      <c r="S40" s="106"/>
      <c r="T40" s="33"/>
      <c r="U40" s="88"/>
      <c r="V40" s="106"/>
      <c r="W40" s="33"/>
    </row>
    <row r="41" spans="1:23" ht="15.75" thickBot="1" x14ac:dyDescent="0.3">
      <c r="A41" s="14"/>
      <c r="B41" s="19"/>
      <c r="C41" s="19"/>
      <c r="D41" s="19"/>
      <c r="E41" s="19"/>
      <c r="F41" s="19"/>
      <c r="G41" s="19"/>
      <c r="H41" s="19"/>
      <c r="I41" s="19"/>
      <c r="J41" s="19"/>
      <c r="K41" s="19"/>
      <c r="L41" s="19"/>
      <c r="M41" s="36" t="s">
        <v>350</v>
      </c>
      <c r="N41" s="37"/>
      <c r="O41" s="107"/>
      <c r="P41" s="91">
        <v>166122</v>
      </c>
      <c r="Q41" s="37"/>
      <c r="R41" s="107" t="s">
        <v>269</v>
      </c>
      <c r="S41" s="92">
        <v>41</v>
      </c>
      <c r="T41" s="37"/>
      <c r="U41" s="36"/>
      <c r="V41" s="81"/>
      <c r="W41" s="37"/>
    </row>
    <row r="42" spans="1:23" ht="16.5" thickTop="1" thickBot="1" x14ac:dyDescent="0.3">
      <c r="A42" s="14"/>
      <c r="B42" s="19"/>
      <c r="C42" s="19"/>
      <c r="D42" s="19"/>
      <c r="E42" s="19"/>
      <c r="F42" s="19"/>
      <c r="G42" s="19"/>
      <c r="H42" s="19"/>
      <c r="I42" s="19"/>
      <c r="J42" s="19"/>
      <c r="K42" s="19"/>
      <c r="L42" s="19"/>
      <c r="M42" s="32" t="s">
        <v>351</v>
      </c>
      <c r="N42" s="33"/>
      <c r="O42" s="108"/>
      <c r="P42" s="109">
        <v>101011</v>
      </c>
      <c r="Q42" s="33"/>
      <c r="R42" s="108" t="s">
        <v>269</v>
      </c>
      <c r="S42" s="110">
        <v>62</v>
      </c>
      <c r="T42" s="33"/>
      <c r="U42" s="32"/>
      <c r="V42" s="82"/>
      <c r="W42" s="33"/>
    </row>
    <row r="43" spans="1:23" ht="16.5" thickTop="1" thickBot="1" x14ac:dyDescent="0.3">
      <c r="A43" s="14"/>
      <c r="B43" s="19"/>
      <c r="C43" s="19"/>
      <c r="D43" s="19"/>
      <c r="E43" s="19"/>
      <c r="F43" s="19"/>
      <c r="G43" s="19"/>
      <c r="H43" s="19"/>
      <c r="I43" s="19"/>
      <c r="J43" s="19"/>
      <c r="K43" s="19"/>
      <c r="L43" s="19"/>
      <c r="M43" s="36" t="s">
        <v>352</v>
      </c>
      <c r="N43" s="37"/>
      <c r="O43" s="111"/>
      <c r="P43" s="112">
        <v>72744</v>
      </c>
      <c r="Q43" s="37"/>
      <c r="R43" s="111" t="s">
        <v>269</v>
      </c>
      <c r="S43" s="113">
        <v>104</v>
      </c>
      <c r="T43" s="37"/>
      <c r="U43" s="36"/>
      <c r="V43" s="81"/>
      <c r="W43" s="37"/>
    </row>
    <row r="44" spans="1:23" ht="15.75" thickTop="1" x14ac:dyDescent="0.25">
      <c r="A44" s="14"/>
      <c r="B44" s="19"/>
      <c r="C44" s="19"/>
      <c r="D44" s="19"/>
      <c r="E44" s="19"/>
      <c r="F44" s="19"/>
      <c r="G44" s="19"/>
      <c r="H44" s="19"/>
      <c r="I44" s="19"/>
      <c r="J44" s="19"/>
      <c r="K44" s="19"/>
      <c r="L44" s="19"/>
      <c r="M44" s="33"/>
      <c r="N44" s="33"/>
      <c r="O44" s="88"/>
      <c r="P44" s="106"/>
      <c r="Q44" s="33"/>
      <c r="R44" s="88"/>
      <c r="S44" s="106"/>
      <c r="T44" s="33"/>
      <c r="U44" s="33"/>
      <c r="V44" s="114"/>
      <c r="W44" s="33"/>
    </row>
    <row r="45" spans="1:23" ht="39.75" thickBot="1" x14ac:dyDescent="0.3">
      <c r="A45" s="14"/>
      <c r="B45" s="19"/>
      <c r="C45" s="19"/>
      <c r="D45" s="19"/>
      <c r="E45" s="19"/>
      <c r="F45" s="19"/>
      <c r="G45" s="19"/>
      <c r="H45" s="19"/>
      <c r="I45" s="19"/>
      <c r="J45" s="19"/>
      <c r="K45" s="19"/>
      <c r="L45" s="19"/>
      <c r="M45" s="36" t="s">
        <v>353</v>
      </c>
      <c r="N45" s="37"/>
      <c r="O45" s="107" t="s">
        <v>269</v>
      </c>
      <c r="P45" s="92">
        <v>11</v>
      </c>
      <c r="Q45" s="37"/>
      <c r="R45" s="36"/>
      <c r="S45" s="81"/>
      <c r="T45" s="37"/>
      <c r="U45" s="36"/>
      <c r="V45" s="81"/>
      <c r="W45" s="37"/>
    </row>
    <row r="46" spans="1:23" ht="40.5" thickTop="1" thickBot="1" x14ac:dyDescent="0.3">
      <c r="A46" s="14"/>
      <c r="B46" s="19"/>
      <c r="C46" s="19"/>
      <c r="D46" s="19"/>
      <c r="E46" s="19"/>
      <c r="F46" s="19"/>
      <c r="G46" s="19"/>
      <c r="H46" s="19"/>
      <c r="I46" s="19"/>
      <c r="J46" s="19"/>
      <c r="K46" s="19"/>
      <c r="L46" s="19"/>
      <c r="M46" s="32" t="s">
        <v>354</v>
      </c>
      <c r="N46" s="33"/>
      <c r="O46" s="108" t="s">
        <v>269</v>
      </c>
      <c r="P46" s="110">
        <v>17</v>
      </c>
      <c r="Q46" s="33"/>
      <c r="R46" s="32"/>
      <c r="S46" s="82"/>
      <c r="T46" s="33"/>
      <c r="U46" s="32"/>
      <c r="V46" s="82"/>
      <c r="W46" s="33"/>
    </row>
    <row r="47" spans="1:23" ht="40.5" thickTop="1" thickBot="1" x14ac:dyDescent="0.3">
      <c r="A47" s="14"/>
      <c r="B47" s="19"/>
      <c r="C47" s="19"/>
      <c r="D47" s="19"/>
      <c r="E47" s="19"/>
      <c r="F47" s="19"/>
      <c r="G47" s="19"/>
      <c r="H47" s="19"/>
      <c r="I47" s="19"/>
      <c r="J47" s="19"/>
      <c r="K47" s="19"/>
      <c r="L47" s="19"/>
      <c r="M47" s="36" t="s">
        <v>355</v>
      </c>
      <c r="N47" s="37"/>
      <c r="O47" s="111" t="s">
        <v>269</v>
      </c>
      <c r="P47" s="113">
        <v>33</v>
      </c>
    </row>
    <row r="48" spans="1:23" ht="15.75" thickTop="1" x14ac:dyDescent="0.25">
      <c r="A48" s="14"/>
      <c r="B48" s="19"/>
      <c r="C48" s="19"/>
      <c r="D48" s="19"/>
      <c r="E48" s="19"/>
      <c r="F48" s="19"/>
      <c r="G48" s="19"/>
      <c r="H48" s="19"/>
      <c r="I48" s="19"/>
      <c r="J48" s="19"/>
      <c r="K48" s="19"/>
      <c r="L48" s="19"/>
      <c r="M48" s="4"/>
    </row>
    <row r="49" spans="1:23" ht="15" customHeight="1" x14ac:dyDescent="0.25">
      <c r="A49" s="14" t="s">
        <v>687</v>
      </c>
      <c r="B49" s="19" t="s">
        <v>4</v>
      </c>
      <c r="C49" s="19"/>
      <c r="D49" s="19"/>
      <c r="E49" s="19"/>
      <c r="F49" s="19"/>
      <c r="G49" s="19"/>
      <c r="H49" s="19"/>
      <c r="I49" s="19"/>
      <c r="J49" s="19"/>
      <c r="K49" s="19"/>
      <c r="L49" s="19"/>
      <c r="M49" s="19" t="s">
        <v>4</v>
      </c>
      <c r="N49" s="19"/>
      <c r="O49" s="19"/>
      <c r="P49" s="19"/>
      <c r="Q49" s="19"/>
      <c r="R49" s="19"/>
      <c r="S49" s="19"/>
      <c r="T49" s="19"/>
      <c r="U49" s="19"/>
      <c r="V49" s="19"/>
      <c r="W49" s="19"/>
    </row>
    <row r="50" spans="1:23" x14ac:dyDescent="0.25">
      <c r="A50" s="14"/>
      <c r="B50" s="19"/>
      <c r="C50" s="19"/>
      <c r="D50" s="19"/>
      <c r="E50" s="19"/>
      <c r="F50" s="19"/>
      <c r="G50" s="19"/>
      <c r="H50" s="19"/>
      <c r="I50" s="19"/>
      <c r="J50" s="19"/>
      <c r="K50" s="19"/>
      <c r="L50" s="19"/>
      <c r="M50" s="49" t="s">
        <v>356</v>
      </c>
      <c r="N50" s="49"/>
      <c r="O50" s="49"/>
      <c r="P50" s="49"/>
      <c r="Q50" s="49"/>
      <c r="R50" s="49"/>
      <c r="S50" s="49"/>
      <c r="T50" s="49"/>
      <c r="U50" s="49"/>
      <c r="V50" s="49"/>
      <c r="W50" s="49"/>
    </row>
    <row r="51" spans="1:23" x14ac:dyDescent="0.25">
      <c r="A51" s="14"/>
      <c r="B51" s="19"/>
      <c r="C51" s="19"/>
      <c r="D51" s="19"/>
      <c r="E51" s="19"/>
      <c r="F51" s="19"/>
      <c r="G51" s="19"/>
      <c r="H51" s="19"/>
      <c r="I51" s="19"/>
      <c r="J51" s="19"/>
      <c r="K51" s="19"/>
      <c r="L51" s="19"/>
      <c r="M51" s="49"/>
      <c r="N51" s="49"/>
      <c r="O51" s="49"/>
      <c r="P51" s="49"/>
      <c r="Q51" s="49"/>
      <c r="R51" s="49"/>
      <c r="S51" s="49"/>
      <c r="T51" s="49"/>
      <c r="U51" s="49"/>
      <c r="V51" s="49"/>
      <c r="W51" s="49"/>
    </row>
    <row r="52" spans="1:23" x14ac:dyDescent="0.25">
      <c r="A52" s="14"/>
      <c r="B52" s="19"/>
      <c r="C52" s="19"/>
      <c r="D52" s="19"/>
      <c r="E52" s="19"/>
      <c r="F52" s="19"/>
      <c r="G52" s="19"/>
      <c r="H52" s="19"/>
      <c r="I52" s="19"/>
      <c r="J52" s="19"/>
      <c r="K52" s="19"/>
      <c r="L52" s="19"/>
      <c r="M52" s="27"/>
      <c r="N52" s="28"/>
      <c r="O52" s="74"/>
      <c r="P52" s="29"/>
      <c r="Q52" s="74"/>
      <c r="R52" s="115" t="s">
        <v>357</v>
      </c>
      <c r="S52" s="115"/>
      <c r="T52" s="28"/>
    </row>
    <row r="53" spans="1:23" x14ac:dyDescent="0.25">
      <c r="A53" s="14"/>
      <c r="B53" s="19"/>
      <c r="C53" s="19"/>
      <c r="D53" s="19"/>
      <c r="E53" s="19"/>
      <c r="F53" s="19"/>
      <c r="G53" s="19"/>
      <c r="H53" s="19"/>
      <c r="I53" s="19"/>
      <c r="J53" s="19"/>
      <c r="K53" s="19"/>
      <c r="L53" s="19"/>
      <c r="M53" s="27"/>
      <c r="N53" s="28"/>
      <c r="O53" s="121" t="s">
        <v>358</v>
      </c>
      <c r="P53" s="121"/>
      <c r="Q53" s="74"/>
      <c r="R53" s="115" t="s">
        <v>359</v>
      </c>
      <c r="S53" s="115"/>
      <c r="T53" s="28"/>
    </row>
    <row r="54" spans="1:23" ht="15.75" thickBot="1" x14ac:dyDescent="0.3">
      <c r="A54" s="14"/>
      <c r="B54" s="19"/>
      <c r="C54" s="19"/>
      <c r="D54" s="19"/>
      <c r="E54" s="19"/>
      <c r="F54" s="19"/>
      <c r="G54" s="19"/>
      <c r="H54" s="19"/>
      <c r="I54" s="19"/>
      <c r="J54" s="19"/>
      <c r="K54" s="19"/>
      <c r="L54" s="19"/>
      <c r="M54" s="27"/>
      <c r="N54" s="28"/>
      <c r="O54" s="122" t="s">
        <v>360</v>
      </c>
      <c r="P54" s="122"/>
      <c r="Q54" s="74"/>
      <c r="R54" s="42" t="s">
        <v>361</v>
      </c>
      <c r="S54" s="42"/>
      <c r="T54" s="28"/>
    </row>
    <row r="55" spans="1:23" x14ac:dyDescent="0.25">
      <c r="A55" s="14"/>
      <c r="B55" s="19"/>
      <c r="C55" s="19"/>
      <c r="D55" s="19"/>
      <c r="E55" s="19"/>
      <c r="F55" s="19"/>
      <c r="G55" s="19"/>
      <c r="H55" s="19"/>
      <c r="I55" s="19"/>
      <c r="J55" s="19"/>
      <c r="K55" s="19"/>
      <c r="L55" s="19"/>
      <c r="M55" s="32" t="s">
        <v>362</v>
      </c>
      <c r="N55" s="33"/>
      <c r="O55" s="116"/>
      <c r="P55" s="77">
        <v>55467</v>
      </c>
      <c r="Q55" s="33"/>
      <c r="R55" s="34" t="s">
        <v>269</v>
      </c>
      <c r="S55" s="78">
        <v>25</v>
      </c>
      <c r="T55" s="33"/>
    </row>
    <row r="56" spans="1:23" x14ac:dyDescent="0.25">
      <c r="A56" s="14"/>
      <c r="B56" s="19"/>
      <c r="C56" s="19"/>
      <c r="D56" s="19"/>
      <c r="E56" s="19"/>
      <c r="F56" s="19"/>
      <c r="G56" s="19"/>
      <c r="H56" s="19"/>
      <c r="I56" s="19"/>
      <c r="J56" s="19"/>
      <c r="K56" s="19"/>
      <c r="L56" s="19"/>
      <c r="M56" s="36" t="s">
        <v>318</v>
      </c>
      <c r="N56" s="37"/>
      <c r="O56" s="37"/>
      <c r="P56" s="80">
        <v>89670</v>
      </c>
      <c r="Q56" s="37"/>
      <c r="R56" s="36"/>
      <c r="S56" s="81">
        <v>11</v>
      </c>
      <c r="T56" s="37"/>
    </row>
    <row r="57" spans="1:23" x14ac:dyDescent="0.25">
      <c r="A57" s="14"/>
      <c r="B57" s="19"/>
      <c r="C57" s="19"/>
      <c r="D57" s="19"/>
      <c r="E57" s="19"/>
      <c r="F57" s="19"/>
      <c r="G57" s="19"/>
      <c r="H57" s="19"/>
      <c r="I57" s="19"/>
      <c r="J57" s="19"/>
      <c r="K57" s="19"/>
      <c r="L57" s="19"/>
      <c r="M57" s="32" t="s">
        <v>363</v>
      </c>
      <c r="N57" s="33"/>
      <c r="O57" s="33"/>
      <c r="P57" s="102">
        <v>-67986</v>
      </c>
      <c r="Q57" s="33"/>
      <c r="R57" s="32"/>
      <c r="S57" s="82">
        <v>13</v>
      </c>
      <c r="T57" s="33"/>
    </row>
    <row r="58" spans="1:23" ht="15.75" thickBot="1" x14ac:dyDescent="0.3">
      <c r="A58" s="14"/>
      <c r="B58" s="19"/>
      <c r="C58" s="19"/>
      <c r="D58" s="19"/>
      <c r="E58" s="19"/>
      <c r="F58" s="19"/>
      <c r="G58" s="19"/>
      <c r="H58" s="19"/>
      <c r="I58" s="19"/>
      <c r="J58" s="19"/>
      <c r="K58" s="19"/>
      <c r="L58" s="19"/>
      <c r="M58" s="36" t="s">
        <v>321</v>
      </c>
      <c r="N58" s="37"/>
      <c r="O58" s="117"/>
      <c r="P58" s="103">
        <v>-11525</v>
      </c>
      <c r="Q58" s="37"/>
      <c r="R58" s="38"/>
      <c r="S58" s="104">
        <v>18</v>
      </c>
      <c r="T58" s="37"/>
    </row>
    <row r="59" spans="1:23" ht="15.75" thickBot="1" x14ac:dyDescent="0.3">
      <c r="A59" s="14"/>
      <c r="B59" s="19"/>
      <c r="C59" s="19"/>
      <c r="D59" s="19"/>
      <c r="E59" s="19"/>
      <c r="F59" s="19"/>
      <c r="G59" s="19"/>
      <c r="H59" s="19"/>
      <c r="I59" s="19"/>
      <c r="J59" s="19"/>
      <c r="K59" s="19"/>
      <c r="L59" s="19"/>
      <c r="M59" s="32" t="s">
        <v>364</v>
      </c>
      <c r="N59" s="33"/>
      <c r="O59" s="118"/>
      <c r="P59" s="119">
        <v>65626</v>
      </c>
      <c r="Q59" s="33"/>
      <c r="R59" s="40" t="s">
        <v>269</v>
      </c>
      <c r="S59" s="120">
        <v>16</v>
      </c>
      <c r="T59" s="33"/>
    </row>
    <row r="60" spans="1:23" ht="15.75" thickTop="1" x14ac:dyDescent="0.25">
      <c r="A60" s="14"/>
      <c r="B60" s="19"/>
      <c r="C60" s="19"/>
      <c r="D60" s="19"/>
      <c r="E60" s="19"/>
      <c r="F60" s="19"/>
      <c r="G60" s="19"/>
      <c r="H60" s="19"/>
      <c r="I60" s="19"/>
      <c r="J60" s="19"/>
      <c r="K60" s="19"/>
      <c r="L60" s="19"/>
      <c r="M60" s="4"/>
    </row>
    <row r="61" spans="1:23" ht="15" customHeight="1" x14ac:dyDescent="0.25">
      <c r="A61" s="14" t="s">
        <v>688</v>
      </c>
      <c r="B61" s="19" t="s">
        <v>4</v>
      </c>
      <c r="C61" s="19"/>
      <c r="D61" s="19"/>
      <c r="E61" s="19"/>
      <c r="F61" s="19"/>
      <c r="G61" s="19"/>
      <c r="H61" s="19"/>
      <c r="I61" s="19"/>
      <c r="J61" s="19"/>
      <c r="K61" s="19"/>
      <c r="L61" s="19"/>
      <c r="M61" s="19" t="s">
        <v>4</v>
      </c>
      <c r="N61" s="19"/>
      <c r="O61" s="19"/>
      <c r="P61" s="19"/>
      <c r="Q61" s="19"/>
      <c r="R61" s="19"/>
      <c r="S61" s="19"/>
      <c r="T61" s="19"/>
      <c r="U61" s="19"/>
      <c r="V61" s="19"/>
      <c r="W61" s="19"/>
    </row>
    <row r="62" spans="1:23" x14ac:dyDescent="0.25">
      <c r="A62" s="14"/>
      <c r="B62" s="19"/>
      <c r="C62" s="19"/>
      <c r="D62" s="19"/>
      <c r="E62" s="19"/>
      <c r="F62" s="19"/>
      <c r="G62" s="19"/>
      <c r="H62" s="19"/>
      <c r="I62" s="19"/>
      <c r="J62" s="19"/>
      <c r="K62" s="19"/>
      <c r="L62" s="19"/>
      <c r="M62" s="49" t="s">
        <v>369</v>
      </c>
      <c r="N62" s="49"/>
      <c r="O62" s="49"/>
      <c r="P62" s="49"/>
      <c r="Q62" s="49"/>
      <c r="R62" s="49"/>
      <c r="S62" s="49"/>
      <c r="T62" s="49"/>
      <c r="U62" s="49"/>
      <c r="V62" s="49"/>
      <c r="W62" s="49"/>
    </row>
    <row r="63" spans="1:23" x14ac:dyDescent="0.25">
      <c r="A63" s="14"/>
      <c r="B63" s="19"/>
      <c r="C63" s="19"/>
      <c r="D63" s="19"/>
      <c r="E63" s="19"/>
      <c r="F63" s="19"/>
      <c r="G63" s="19"/>
      <c r="H63" s="19"/>
      <c r="I63" s="19"/>
      <c r="J63" s="19"/>
      <c r="K63" s="19"/>
      <c r="L63" s="19"/>
      <c r="M63" s="49"/>
      <c r="N63" s="49"/>
      <c r="O63" s="49"/>
      <c r="P63" s="49"/>
      <c r="Q63" s="49"/>
      <c r="R63" s="49"/>
      <c r="S63" s="49"/>
      <c r="T63" s="49"/>
      <c r="U63" s="49"/>
      <c r="V63" s="49"/>
      <c r="W63" s="49"/>
    </row>
    <row r="64" spans="1:23" ht="15.75" thickBot="1" x14ac:dyDescent="0.3">
      <c r="A64" s="14"/>
      <c r="B64" s="19"/>
      <c r="C64" s="19"/>
      <c r="D64" s="19"/>
      <c r="E64" s="19"/>
      <c r="F64" s="19"/>
      <c r="G64" s="19"/>
      <c r="H64" s="19"/>
      <c r="I64" s="19"/>
      <c r="J64" s="19"/>
      <c r="K64" s="19"/>
      <c r="L64" s="19"/>
      <c r="M64" s="127" t="s">
        <v>370</v>
      </c>
      <c r="N64" s="127"/>
      <c r="O64" s="126"/>
      <c r="P64" s="128" t="s">
        <v>368</v>
      </c>
      <c r="Q64" s="128"/>
      <c r="R64" s="28"/>
    </row>
    <row r="65" spans="1:18" x14ac:dyDescent="0.25">
      <c r="A65" s="14"/>
      <c r="B65" s="19"/>
      <c r="C65" s="19"/>
      <c r="D65" s="19"/>
      <c r="E65" s="19"/>
      <c r="F65" s="19"/>
      <c r="G65" s="19"/>
      <c r="H65" s="19"/>
      <c r="I65" s="19"/>
      <c r="J65" s="19"/>
      <c r="K65" s="19"/>
      <c r="L65" s="19"/>
      <c r="M65" s="34" t="s">
        <v>269</v>
      </c>
      <c r="N65" s="78">
        <v>345</v>
      </c>
      <c r="O65" s="33"/>
      <c r="P65" s="116"/>
      <c r="Q65" s="78">
        <v>150</v>
      </c>
      <c r="R65" s="33"/>
    </row>
    <row r="66" spans="1:18" x14ac:dyDescent="0.25">
      <c r="A66" s="14"/>
      <c r="B66" s="19"/>
      <c r="C66" s="19"/>
      <c r="D66" s="19"/>
      <c r="E66" s="19"/>
      <c r="F66" s="19"/>
      <c r="G66" s="19"/>
      <c r="H66" s="19"/>
      <c r="I66" s="19"/>
      <c r="J66" s="19"/>
      <c r="K66" s="19"/>
      <c r="L66" s="19"/>
      <c r="M66" s="36" t="s">
        <v>269</v>
      </c>
      <c r="N66" s="81">
        <v>315</v>
      </c>
      <c r="O66" s="37"/>
      <c r="P66" s="37"/>
      <c r="Q66" s="81">
        <v>200</v>
      </c>
      <c r="R66" s="37"/>
    </row>
    <row r="67" spans="1:18" x14ac:dyDescent="0.25">
      <c r="A67" s="14"/>
      <c r="B67" s="19"/>
      <c r="C67" s="19"/>
      <c r="D67" s="19"/>
      <c r="E67" s="19"/>
      <c r="F67" s="19"/>
      <c r="G67" s="19"/>
      <c r="H67" s="19"/>
      <c r="I67" s="19"/>
      <c r="J67" s="19"/>
      <c r="K67" s="19"/>
      <c r="L67" s="19"/>
      <c r="M67" s="32" t="s">
        <v>269</v>
      </c>
      <c r="N67" s="82">
        <v>140</v>
      </c>
      <c r="O67" s="33"/>
      <c r="P67" s="33"/>
      <c r="Q67" s="82">
        <v>50</v>
      </c>
      <c r="R67" s="33"/>
    </row>
    <row r="68" spans="1:18" x14ac:dyDescent="0.25">
      <c r="A68" s="14"/>
      <c r="B68" s="19"/>
      <c r="C68" s="19"/>
      <c r="D68" s="19"/>
      <c r="E68" s="19"/>
      <c r="F68" s="19"/>
      <c r="G68" s="19"/>
      <c r="H68" s="19"/>
      <c r="I68" s="19"/>
      <c r="J68" s="19"/>
      <c r="K68" s="19"/>
      <c r="L68" s="19"/>
      <c r="M68" s="36" t="s">
        <v>269</v>
      </c>
      <c r="N68" s="81">
        <v>108</v>
      </c>
      <c r="O68" s="37"/>
      <c r="P68" s="37"/>
      <c r="Q68" s="81">
        <v>25</v>
      </c>
      <c r="R68" s="37"/>
    </row>
    <row r="69" spans="1:18" x14ac:dyDescent="0.25">
      <c r="A69" s="14"/>
      <c r="B69" s="19"/>
      <c r="C69" s="19"/>
      <c r="D69" s="19"/>
      <c r="E69" s="19"/>
      <c r="F69" s="19"/>
      <c r="G69" s="19"/>
      <c r="H69" s="19"/>
      <c r="I69" s="19"/>
      <c r="J69" s="19"/>
      <c r="K69" s="19"/>
      <c r="L69" s="19"/>
      <c r="M69" s="32" t="s">
        <v>269</v>
      </c>
      <c r="N69" s="82">
        <v>60</v>
      </c>
      <c r="O69" s="33"/>
      <c r="P69" s="33"/>
      <c r="Q69" s="102">
        <v>27709</v>
      </c>
      <c r="R69" s="33"/>
    </row>
    <row r="70" spans="1:18" x14ac:dyDescent="0.25">
      <c r="A70" s="14"/>
      <c r="B70" s="19"/>
      <c r="C70" s="19"/>
      <c r="D70" s="19"/>
      <c r="E70" s="19"/>
      <c r="F70" s="19"/>
      <c r="G70" s="19"/>
      <c r="H70" s="19"/>
      <c r="I70" s="19"/>
      <c r="J70" s="19"/>
      <c r="K70" s="19"/>
      <c r="L70" s="19"/>
      <c r="M70" s="36" t="s">
        <v>269</v>
      </c>
      <c r="N70" s="81">
        <v>35</v>
      </c>
      <c r="O70" s="37"/>
      <c r="P70" s="37"/>
      <c r="Q70" s="80">
        <v>197453</v>
      </c>
      <c r="R70" s="37"/>
    </row>
    <row r="71" spans="1:18" x14ac:dyDescent="0.25">
      <c r="A71" s="14"/>
      <c r="B71" s="19"/>
      <c r="C71" s="19"/>
      <c r="D71" s="19"/>
      <c r="E71" s="19"/>
      <c r="F71" s="19"/>
      <c r="G71" s="19"/>
      <c r="H71" s="19"/>
      <c r="I71" s="19"/>
      <c r="J71" s="19"/>
      <c r="K71" s="19"/>
      <c r="L71" s="19"/>
      <c r="M71" s="32" t="s">
        <v>269</v>
      </c>
      <c r="N71" s="82">
        <v>32</v>
      </c>
      <c r="O71" s="33"/>
      <c r="P71" s="33"/>
      <c r="Q71" s="102">
        <v>3000</v>
      </c>
      <c r="R71" s="33"/>
    </row>
    <row r="72" spans="1:18" x14ac:dyDescent="0.25">
      <c r="A72" s="14"/>
      <c r="B72" s="19"/>
      <c r="C72" s="19"/>
      <c r="D72" s="19"/>
      <c r="E72" s="19"/>
      <c r="F72" s="19"/>
      <c r="G72" s="19"/>
      <c r="H72" s="19"/>
      <c r="I72" s="19"/>
      <c r="J72" s="19"/>
      <c r="K72" s="19"/>
      <c r="L72" s="19"/>
      <c r="M72" s="36" t="s">
        <v>269</v>
      </c>
      <c r="N72" s="81">
        <v>29</v>
      </c>
      <c r="O72" s="37"/>
      <c r="P72" s="37"/>
      <c r="Q72" s="80">
        <v>49269</v>
      </c>
      <c r="R72" s="37"/>
    </row>
    <row r="73" spans="1:18" x14ac:dyDescent="0.25">
      <c r="A73" s="14"/>
      <c r="B73" s="19"/>
      <c r="C73" s="19"/>
      <c r="D73" s="19"/>
      <c r="E73" s="19"/>
      <c r="F73" s="19"/>
      <c r="G73" s="19"/>
      <c r="H73" s="19"/>
      <c r="I73" s="19"/>
      <c r="J73" s="19"/>
      <c r="K73" s="19"/>
      <c r="L73" s="19"/>
      <c r="M73" s="32" t="s">
        <v>269</v>
      </c>
      <c r="N73" s="82">
        <v>26</v>
      </c>
      <c r="O73" s="33"/>
      <c r="P73" s="33"/>
      <c r="Q73" s="82">
        <v>50</v>
      </c>
      <c r="R73" s="33"/>
    </row>
    <row r="74" spans="1:18" ht="15.75" thickBot="1" x14ac:dyDescent="0.3">
      <c r="A74" s="14"/>
      <c r="B74" s="19"/>
      <c r="C74" s="19"/>
      <c r="D74" s="19"/>
      <c r="E74" s="19"/>
      <c r="F74" s="19"/>
      <c r="G74" s="19"/>
      <c r="H74" s="19"/>
      <c r="I74" s="19"/>
      <c r="J74" s="19"/>
      <c r="K74" s="19"/>
      <c r="L74" s="19"/>
      <c r="M74" s="38" t="s">
        <v>269</v>
      </c>
      <c r="N74" s="104">
        <v>1</v>
      </c>
      <c r="O74" s="37"/>
      <c r="P74" s="117"/>
      <c r="Q74" s="103">
        <v>5250</v>
      </c>
      <c r="R74" s="37"/>
    </row>
    <row r="75" spans="1:18" ht="15.75" thickBot="1" x14ac:dyDescent="0.3">
      <c r="A75" s="14"/>
      <c r="B75" s="19"/>
      <c r="C75" s="19"/>
      <c r="D75" s="19"/>
      <c r="E75" s="19"/>
      <c r="F75" s="19"/>
      <c r="G75" s="19"/>
      <c r="H75" s="19"/>
      <c r="I75" s="19"/>
      <c r="J75" s="19"/>
      <c r="K75" s="19"/>
      <c r="L75" s="19"/>
      <c r="M75" s="40"/>
      <c r="N75" s="120"/>
      <c r="O75" s="33"/>
      <c r="P75" s="118"/>
      <c r="Q75" s="119">
        <v>283156</v>
      </c>
    </row>
    <row r="76" spans="1:18" ht="15.75" thickTop="1" x14ac:dyDescent="0.25">
      <c r="A76" s="14"/>
      <c r="B76" s="19"/>
      <c r="C76" s="19"/>
      <c r="D76" s="19"/>
      <c r="E76" s="19"/>
      <c r="F76" s="19"/>
      <c r="G76" s="19"/>
      <c r="H76" s="19"/>
      <c r="I76" s="19"/>
      <c r="J76" s="19"/>
      <c r="K76" s="19"/>
      <c r="L76" s="19"/>
      <c r="M76" s="4"/>
    </row>
  </sheetData>
  <mergeCells count="76">
    <mergeCell ref="A61:A76"/>
    <mergeCell ref="B61:L76"/>
    <mergeCell ref="M61:W61"/>
    <mergeCell ref="M62:W62"/>
    <mergeCell ref="M63:W63"/>
    <mergeCell ref="M18:W18"/>
    <mergeCell ref="M19:W19"/>
    <mergeCell ref="M20:W20"/>
    <mergeCell ref="A49:A60"/>
    <mergeCell ref="B49:L60"/>
    <mergeCell ref="M49:W49"/>
    <mergeCell ref="M50:W50"/>
    <mergeCell ref="M51:W51"/>
    <mergeCell ref="B43:L43"/>
    <mergeCell ref="B44:L44"/>
    <mergeCell ref="B45:L45"/>
    <mergeCell ref="B46:L46"/>
    <mergeCell ref="B47:L47"/>
    <mergeCell ref="B48:L48"/>
    <mergeCell ref="A18:A48"/>
    <mergeCell ref="B18:L18"/>
    <mergeCell ref="B19:L19"/>
    <mergeCell ref="B20:L20"/>
    <mergeCell ref="B37:L37"/>
    <mergeCell ref="B38:L38"/>
    <mergeCell ref="B39:L39"/>
    <mergeCell ref="B40:L40"/>
    <mergeCell ref="B41:L41"/>
    <mergeCell ref="B42:L42"/>
    <mergeCell ref="A4:A17"/>
    <mergeCell ref="B4:L4"/>
    <mergeCell ref="B5:L5"/>
    <mergeCell ref="B6:L6"/>
    <mergeCell ref="B14:L14"/>
    <mergeCell ref="M4:W17"/>
    <mergeCell ref="A1:A2"/>
    <mergeCell ref="B1:L1"/>
    <mergeCell ref="M1:W1"/>
    <mergeCell ref="B2:L2"/>
    <mergeCell ref="M2:W2"/>
    <mergeCell ref="B3:L3"/>
    <mergeCell ref="M3:W3"/>
    <mergeCell ref="R52:S52"/>
    <mergeCell ref="O53:P53"/>
    <mergeCell ref="R53:S53"/>
    <mergeCell ref="O54:P54"/>
    <mergeCell ref="R54:S54"/>
    <mergeCell ref="M64:N64"/>
    <mergeCell ref="P64:Q64"/>
    <mergeCell ref="U21:V21"/>
    <mergeCell ref="O22:P22"/>
    <mergeCell ref="R22:S22"/>
    <mergeCell ref="U22:V22"/>
    <mergeCell ref="O23:P23"/>
    <mergeCell ref="R23:S23"/>
    <mergeCell ref="U23:V23"/>
    <mergeCell ref="J22:K22"/>
    <mergeCell ref="D23:E23"/>
    <mergeCell ref="G23:H23"/>
    <mergeCell ref="J23:K23"/>
    <mergeCell ref="O21:P21"/>
    <mergeCell ref="R21:S21"/>
    <mergeCell ref="D12:E12"/>
    <mergeCell ref="G12:H12"/>
    <mergeCell ref="D13:E13"/>
    <mergeCell ref="G13:H13"/>
    <mergeCell ref="G21:H21"/>
    <mergeCell ref="D22:E22"/>
    <mergeCell ref="G22:H22"/>
    <mergeCell ref="B7:H7"/>
    <mergeCell ref="D8:E8"/>
    <mergeCell ref="G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28.140625" customWidth="1"/>
    <col min="3" max="3" width="11.140625" customWidth="1"/>
    <col min="4" max="4" width="2.140625" customWidth="1"/>
    <col min="5" max="5" width="9.5703125" customWidth="1"/>
    <col min="6" max="6" width="11.140625" customWidth="1"/>
    <col min="7" max="7" width="2.140625" customWidth="1"/>
    <col min="8" max="8" width="9.5703125" customWidth="1"/>
    <col min="9" max="9" width="11.140625" customWidth="1"/>
    <col min="10" max="10" width="3.42578125" customWidth="1"/>
    <col min="11" max="11" width="2.85546875" customWidth="1"/>
    <col min="12" max="12" width="11.140625" customWidth="1"/>
    <col min="13" max="13" width="3.42578125" customWidth="1"/>
    <col min="14" max="14" width="2.85546875" customWidth="1"/>
    <col min="15" max="15" width="11.140625" customWidth="1"/>
    <col min="16" max="16" width="36" bestFit="1" customWidth="1"/>
    <col min="18" max="18" width="1.85546875" bestFit="1" customWidth="1"/>
    <col min="19" max="19" width="7.85546875" bestFit="1" customWidth="1"/>
    <col min="21" max="21" width="1.85546875" bestFit="1" customWidth="1"/>
    <col min="22" max="22" width="7.85546875" bestFit="1" customWidth="1"/>
    <col min="24" max="24" width="3.42578125" customWidth="1"/>
    <col min="25" max="25" width="2.85546875" customWidth="1"/>
    <col min="27" max="27" width="1.85546875" bestFit="1" customWidth="1"/>
    <col min="28" max="28" width="6.5703125" bestFit="1" customWidth="1"/>
  </cols>
  <sheetData>
    <row r="1" spans="1:29" ht="15" customHeight="1" x14ac:dyDescent="0.25">
      <c r="A1" s="6" t="s">
        <v>689</v>
      </c>
      <c r="B1" s="6" t="s">
        <v>1</v>
      </c>
      <c r="C1" s="6"/>
      <c r="D1" s="6"/>
      <c r="E1" s="6"/>
      <c r="F1" s="6"/>
      <c r="G1" s="6"/>
      <c r="H1" s="6"/>
      <c r="I1" s="6"/>
      <c r="J1" s="6"/>
      <c r="K1" s="6"/>
      <c r="L1" s="6"/>
      <c r="M1" s="6"/>
      <c r="N1" s="6"/>
      <c r="O1" s="6"/>
      <c r="P1" s="6" t="s">
        <v>6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410</v>
      </c>
      <c r="B3" s="19" t="s">
        <v>4</v>
      </c>
      <c r="C3" s="19"/>
      <c r="D3" s="19"/>
      <c r="E3" s="19"/>
      <c r="F3" s="19"/>
      <c r="G3" s="19"/>
      <c r="H3" s="19"/>
      <c r="I3" s="19"/>
      <c r="J3" s="19"/>
      <c r="K3" s="19"/>
      <c r="L3" s="19"/>
      <c r="M3" s="19"/>
      <c r="N3" s="19"/>
      <c r="O3" s="19"/>
      <c r="P3" s="19" t="s">
        <v>4</v>
      </c>
      <c r="Q3" s="19"/>
      <c r="R3" s="19"/>
      <c r="S3" s="19"/>
      <c r="T3" s="19"/>
      <c r="U3" s="19"/>
      <c r="V3" s="19"/>
      <c r="W3" s="19"/>
      <c r="X3" s="19"/>
      <c r="Y3" s="19"/>
      <c r="Z3" s="19"/>
      <c r="AA3" s="19"/>
      <c r="AB3" s="19"/>
      <c r="AC3" s="19"/>
    </row>
    <row r="4" spans="1:29" ht="15" customHeight="1" x14ac:dyDescent="0.25">
      <c r="A4" s="14" t="s">
        <v>690</v>
      </c>
      <c r="B4" s="19" t="s">
        <v>4</v>
      </c>
      <c r="C4" s="19"/>
      <c r="D4" s="19"/>
      <c r="E4" s="19"/>
      <c r="F4" s="19"/>
      <c r="G4" s="19"/>
      <c r="H4" s="19"/>
      <c r="I4" s="19"/>
      <c r="J4" s="19"/>
      <c r="K4" s="19"/>
      <c r="L4" s="19"/>
      <c r="M4" s="19"/>
      <c r="N4" s="19"/>
      <c r="O4" s="19"/>
      <c r="P4" s="19" t="s">
        <v>4</v>
      </c>
      <c r="Q4" s="19"/>
      <c r="R4" s="19"/>
      <c r="S4" s="19"/>
      <c r="T4" s="19"/>
      <c r="U4" s="19"/>
      <c r="V4" s="19"/>
      <c r="W4" s="19"/>
      <c r="X4" s="19"/>
      <c r="Y4" s="19"/>
      <c r="Z4" s="19"/>
      <c r="AA4" s="19"/>
      <c r="AB4" s="19"/>
      <c r="AC4" s="19"/>
    </row>
    <row r="5" spans="1:29" x14ac:dyDescent="0.25">
      <c r="A5" s="14"/>
      <c r="B5" s="22" t="s">
        <v>412</v>
      </c>
      <c r="C5" s="22"/>
      <c r="D5" s="22"/>
      <c r="E5" s="22"/>
      <c r="F5" s="22"/>
      <c r="G5" s="22"/>
      <c r="H5" s="22"/>
      <c r="I5" s="22"/>
      <c r="J5" s="22"/>
      <c r="K5" s="22"/>
      <c r="L5" s="22"/>
      <c r="M5" s="22"/>
      <c r="N5" s="22"/>
      <c r="O5" s="22"/>
      <c r="P5" s="49" t="s">
        <v>422</v>
      </c>
      <c r="Q5" s="49"/>
      <c r="R5" s="49"/>
      <c r="S5" s="49"/>
      <c r="T5" s="49"/>
      <c r="U5" s="49"/>
      <c r="V5" s="49"/>
      <c r="W5" s="49"/>
      <c r="X5" s="49"/>
      <c r="Y5" s="49"/>
      <c r="Z5" s="49"/>
      <c r="AA5" s="49"/>
      <c r="AB5" s="49"/>
      <c r="AC5" s="49"/>
    </row>
    <row r="6" spans="1:29" x14ac:dyDescent="0.25">
      <c r="A6" s="14"/>
      <c r="B6" s="22"/>
      <c r="C6" s="22"/>
      <c r="D6" s="22"/>
      <c r="E6" s="22"/>
      <c r="F6" s="22"/>
      <c r="G6" s="22"/>
      <c r="H6" s="22"/>
      <c r="I6" s="22"/>
      <c r="J6" s="22"/>
      <c r="K6" s="22"/>
      <c r="L6" s="22"/>
      <c r="M6" s="22"/>
      <c r="N6" s="22"/>
      <c r="O6" s="22"/>
      <c r="P6" s="49"/>
      <c r="Q6" s="49"/>
      <c r="R6" s="49"/>
      <c r="S6" s="49"/>
      <c r="T6" s="49"/>
      <c r="U6" s="49"/>
      <c r="V6" s="49"/>
      <c r="W6" s="49"/>
      <c r="X6" s="49"/>
      <c r="Y6" s="49"/>
      <c r="Z6" s="49"/>
      <c r="AA6" s="49"/>
      <c r="AB6" s="49"/>
      <c r="AC6" s="49"/>
    </row>
    <row r="7" spans="1:29" ht="15.75" thickBot="1" x14ac:dyDescent="0.3">
      <c r="A7" s="14"/>
      <c r="B7" s="36"/>
      <c r="C7" s="37"/>
      <c r="D7" s="147" t="s">
        <v>413</v>
      </c>
      <c r="E7" s="147"/>
      <c r="F7" s="37"/>
      <c r="G7" s="148" t="s">
        <v>414</v>
      </c>
      <c r="H7" s="148"/>
      <c r="I7" s="148"/>
      <c r="J7" s="148"/>
      <c r="K7" s="148"/>
      <c r="L7" s="148"/>
      <c r="M7" s="148"/>
      <c r="N7" s="148"/>
      <c r="O7" s="37"/>
      <c r="P7" s="27"/>
      <c r="Q7" s="28"/>
      <c r="R7" s="115" t="s">
        <v>413</v>
      </c>
      <c r="S7" s="115"/>
      <c r="T7" s="28"/>
      <c r="U7" s="42" t="s">
        <v>423</v>
      </c>
      <c r="V7" s="42"/>
      <c r="W7" s="42"/>
      <c r="X7" s="42"/>
      <c r="Y7" s="42"/>
      <c r="Z7" s="42"/>
      <c r="AA7" s="42"/>
      <c r="AB7" s="42"/>
      <c r="AC7" s="28"/>
    </row>
    <row r="8" spans="1:29" ht="15.75" thickBot="1" x14ac:dyDescent="0.3">
      <c r="A8" s="14"/>
      <c r="B8" s="36"/>
      <c r="C8" s="37"/>
      <c r="D8" s="148" t="s">
        <v>415</v>
      </c>
      <c r="E8" s="148"/>
      <c r="F8" s="37"/>
      <c r="G8" s="149" t="s">
        <v>416</v>
      </c>
      <c r="H8" s="149"/>
      <c r="I8" s="53"/>
      <c r="J8" s="149" t="s">
        <v>417</v>
      </c>
      <c r="K8" s="149"/>
      <c r="L8" s="53"/>
      <c r="M8" s="149" t="s">
        <v>418</v>
      </c>
      <c r="N8" s="149"/>
      <c r="O8" s="37"/>
      <c r="P8" s="27"/>
      <c r="Q8" s="28"/>
      <c r="R8" s="42" t="s">
        <v>415</v>
      </c>
      <c r="S8" s="42"/>
      <c r="T8" s="28"/>
      <c r="U8" s="43" t="s">
        <v>424</v>
      </c>
      <c r="V8" s="43"/>
      <c r="W8" s="64"/>
      <c r="X8" s="43" t="s">
        <v>425</v>
      </c>
      <c r="Y8" s="43"/>
      <c r="Z8" s="64"/>
      <c r="AA8" s="43" t="s">
        <v>426</v>
      </c>
      <c r="AB8" s="43"/>
      <c r="AC8" s="28"/>
    </row>
    <row r="9" spans="1:29" x14ac:dyDescent="0.25">
      <c r="A9" s="14"/>
      <c r="B9" s="32" t="s">
        <v>419</v>
      </c>
      <c r="C9" s="33"/>
      <c r="D9" s="34"/>
      <c r="E9" s="134"/>
      <c r="F9" s="33"/>
      <c r="G9" s="34"/>
      <c r="H9" s="134"/>
      <c r="I9" s="33"/>
      <c r="J9" s="34"/>
      <c r="K9" s="34"/>
      <c r="L9" s="33"/>
      <c r="M9" s="34"/>
      <c r="N9" s="34"/>
      <c r="O9" s="33"/>
      <c r="P9" s="32" t="s">
        <v>419</v>
      </c>
      <c r="Q9" s="33"/>
      <c r="R9" s="34"/>
      <c r="S9" s="134"/>
      <c r="T9" s="33"/>
      <c r="U9" s="34"/>
      <c r="V9" s="134"/>
      <c r="W9" s="33"/>
      <c r="X9" s="34"/>
      <c r="Y9" s="34"/>
      <c r="Z9" s="33"/>
      <c r="AA9" s="34"/>
      <c r="AB9" s="34"/>
      <c r="AC9" s="33"/>
    </row>
    <row r="10" spans="1:29" ht="15.75" thickBot="1" x14ac:dyDescent="0.3">
      <c r="A10" s="14"/>
      <c r="B10" s="144" t="s">
        <v>22</v>
      </c>
      <c r="C10" s="37"/>
      <c r="D10" s="107" t="s">
        <v>269</v>
      </c>
      <c r="E10" s="145">
        <v>789176</v>
      </c>
      <c r="F10" s="37"/>
      <c r="G10" s="107" t="s">
        <v>269</v>
      </c>
      <c r="H10" s="145">
        <v>789176</v>
      </c>
      <c r="I10" s="37"/>
      <c r="J10" s="107" t="s">
        <v>269</v>
      </c>
      <c r="K10" s="146" t="s">
        <v>320</v>
      </c>
      <c r="L10" s="37"/>
      <c r="M10" s="107" t="s">
        <v>269</v>
      </c>
      <c r="N10" s="146" t="s">
        <v>320</v>
      </c>
      <c r="O10" s="37"/>
      <c r="P10" s="144" t="s">
        <v>22</v>
      </c>
      <c r="Q10" s="37"/>
      <c r="R10" s="107" t="s">
        <v>269</v>
      </c>
      <c r="S10" s="145">
        <v>1602294</v>
      </c>
      <c r="T10" s="37"/>
      <c r="U10" s="107" t="s">
        <v>269</v>
      </c>
      <c r="V10" s="145">
        <v>1602294</v>
      </c>
      <c r="W10" s="37"/>
      <c r="X10" s="107" t="s">
        <v>269</v>
      </c>
      <c r="Y10" s="146" t="s">
        <v>320</v>
      </c>
      <c r="Z10" s="37"/>
      <c r="AA10" s="107" t="s">
        <v>269</v>
      </c>
      <c r="AB10" s="146" t="s">
        <v>320</v>
      </c>
      <c r="AC10" s="37"/>
    </row>
    <row r="11" spans="1:29" ht="15.75" thickTop="1" x14ac:dyDescent="0.25">
      <c r="A11" s="14"/>
      <c r="B11" s="22"/>
      <c r="C11" s="22"/>
      <c r="D11" s="22"/>
      <c r="E11" s="22"/>
      <c r="F11" s="22"/>
      <c r="G11" s="22"/>
      <c r="H11" s="22"/>
      <c r="I11" s="22"/>
      <c r="J11" s="22"/>
      <c r="K11" s="22"/>
      <c r="L11" s="22"/>
      <c r="M11" s="22"/>
      <c r="N11" s="22"/>
      <c r="O11" s="22"/>
      <c r="P11" s="159"/>
      <c r="Q11" s="159"/>
      <c r="R11" s="159"/>
      <c r="S11" s="159"/>
      <c r="T11" s="159"/>
      <c r="U11" s="159"/>
      <c r="V11" s="159"/>
      <c r="W11" s="159"/>
      <c r="X11" s="159"/>
      <c r="Y11" s="159"/>
      <c r="Z11" s="159"/>
      <c r="AA11" s="159"/>
      <c r="AB11" s="159"/>
      <c r="AC11" s="159"/>
    </row>
    <row r="12" spans="1:29" ht="15.75" thickBot="1" x14ac:dyDescent="0.3">
      <c r="A12" s="14"/>
      <c r="B12" s="36"/>
      <c r="C12" s="37"/>
      <c r="D12" s="147" t="s">
        <v>413</v>
      </c>
      <c r="E12" s="147"/>
      <c r="F12" s="37"/>
      <c r="G12" s="148" t="s">
        <v>420</v>
      </c>
      <c r="H12" s="148"/>
      <c r="I12" s="148"/>
      <c r="J12" s="148"/>
      <c r="K12" s="148"/>
      <c r="L12" s="148"/>
      <c r="M12" s="148"/>
      <c r="N12" s="148"/>
      <c r="O12" s="37"/>
      <c r="P12" s="27"/>
      <c r="Q12" s="28"/>
      <c r="R12" s="115" t="s">
        <v>413</v>
      </c>
      <c r="S12" s="115"/>
      <c r="T12" s="28"/>
      <c r="U12" s="42" t="s">
        <v>427</v>
      </c>
      <c r="V12" s="42"/>
      <c r="W12" s="42"/>
      <c r="X12" s="42"/>
      <c r="Y12" s="42"/>
      <c r="Z12" s="42"/>
      <c r="AA12" s="42"/>
      <c r="AB12" s="42"/>
      <c r="AC12" s="28"/>
    </row>
    <row r="13" spans="1:29" ht="15.75" thickBot="1" x14ac:dyDescent="0.3">
      <c r="A13" s="14"/>
      <c r="B13" s="36"/>
      <c r="C13" s="37"/>
      <c r="D13" s="148" t="s">
        <v>415</v>
      </c>
      <c r="E13" s="148"/>
      <c r="F13" s="37"/>
      <c r="G13" s="149" t="s">
        <v>416</v>
      </c>
      <c r="H13" s="149"/>
      <c r="I13" s="53"/>
      <c r="J13" s="149" t="s">
        <v>417</v>
      </c>
      <c r="K13" s="149"/>
      <c r="L13" s="53"/>
      <c r="M13" s="149" t="s">
        <v>418</v>
      </c>
      <c r="N13" s="149"/>
      <c r="O13" s="37"/>
      <c r="P13" s="27"/>
      <c r="Q13" s="28"/>
      <c r="R13" s="42" t="s">
        <v>415</v>
      </c>
      <c r="S13" s="42"/>
      <c r="T13" s="28"/>
      <c r="U13" s="43" t="s">
        <v>424</v>
      </c>
      <c r="V13" s="43"/>
      <c r="W13" s="64"/>
      <c r="X13" s="43" t="s">
        <v>425</v>
      </c>
      <c r="Y13" s="43"/>
      <c r="Z13" s="64"/>
      <c r="AA13" s="43" t="s">
        <v>426</v>
      </c>
      <c r="AB13" s="43"/>
      <c r="AC13" s="28"/>
    </row>
    <row r="14" spans="1:29" x14ac:dyDescent="0.25">
      <c r="A14" s="14"/>
      <c r="B14" s="32" t="s">
        <v>419</v>
      </c>
      <c r="C14" s="33"/>
      <c r="D14" s="34"/>
      <c r="E14" s="134"/>
      <c r="F14" s="33"/>
      <c r="G14" s="34"/>
      <c r="H14" s="134"/>
      <c r="I14" s="33"/>
      <c r="J14" s="34"/>
      <c r="K14" s="34"/>
      <c r="L14" s="33"/>
      <c r="M14" s="34"/>
      <c r="N14" s="34"/>
      <c r="O14" s="33"/>
      <c r="P14" s="32" t="s">
        <v>419</v>
      </c>
      <c r="Q14" s="33"/>
      <c r="R14" s="34"/>
      <c r="S14" s="134"/>
      <c r="T14" s="33"/>
      <c r="U14" s="34"/>
      <c r="V14" s="134"/>
      <c r="W14" s="33"/>
      <c r="X14" s="34"/>
      <c r="Y14" s="34"/>
      <c r="Z14" s="33"/>
      <c r="AA14" s="34"/>
      <c r="AB14" s="134"/>
      <c r="AC14" s="33"/>
    </row>
    <row r="15" spans="1:29" ht="15.75" thickBot="1" x14ac:dyDescent="0.3">
      <c r="A15" s="14"/>
      <c r="B15" s="144" t="s">
        <v>22</v>
      </c>
      <c r="C15" s="37"/>
      <c r="D15" s="107" t="s">
        <v>269</v>
      </c>
      <c r="E15" s="145">
        <v>1602294</v>
      </c>
      <c r="F15" s="37"/>
      <c r="G15" s="107" t="s">
        <v>269</v>
      </c>
      <c r="H15" s="145">
        <v>1602294</v>
      </c>
      <c r="I15" s="37"/>
      <c r="J15" s="107" t="s">
        <v>269</v>
      </c>
      <c r="K15" s="146" t="s">
        <v>320</v>
      </c>
      <c r="L15" s="37"/>
      <c r="M15" s="107" t="s">
        <v>269</v>
      </c>
      <c r="N15" s="146" t="s">
        <v>320</v>
      </c>
      <c r="O15" s="37"/>
      <c r="P15" s="144" t="s">
        <v>22</v>
      </c>
      <c r="Q15" s="37"/>
      <c r="R15" s="107" t="s">
        <v>269</v>
      </c>
      <c r="S15" s="145">
        <v>2001325</v>
      </c>
      <c r="T15" s="37"/>
      <c r="U15" s="107" t="s">
        <v>269</v>
      </c>
      <c r="V15" s="145">
        <v>2001325</v>
      </c>
      <c r="W15" s="37"/>
      <c r="X15" s="107" t="s">
        <v>269</v>
      </c>
      <c r="Y15" s="146" t="s">
        <v>320</v>
      </c>
      <c r="Z15" s="37"/>
      <c r="AA15" s="107" t="s">
        <v>269</v>
      </c>
      <c r="AB15" s="146" t="s">
        <v>320</v>
      </c>
      <c r="AC15" s="37"/>
    </row>
    <row r="16" spans="1:29" ht="15.75" thickTop="1" x14ac:dyDescent="0.25">
      <c r="A16" s="14"/>
      <c r="B16" s="4"/>
      <c r="P16" s="33"/>
      <c r="Q16" s="33"/>
      <c r="R16" s="88"/>
      <c r="S16" s="89"/>
      <c r="T16" s="33"/>
      <c r="U16" s="88"/>
      <c r="V16" s="89"/>
      <c r="W16" s="33"/>
      <c r="X16" s="88"/>
      <c r="Y16" s="88"/>
      <c r="Z16" s="33"/>
      <c r="AA16" s="88"/>
      <c r="AB16" s="89"/>
      <c r="AC16" s="33"/>
    </row>
    <row r="17" spans="1:29" x14ac:dyDescent="0.25">
      <c r="A17" s="14"/>
      <c r="B17" s="19"/>
      <c r="C17" s="19"/>
      <c r="D17" s="19"/>
      <c r="E17" s="19"/>
      <c r="F17" s="19"/>
      <c r="G17" s="19"/>
      <c r="H17" s="19"/>
      <c r="I17" s="19"/>
      <c r="J17" s="19"/>
      <c r="K17" s="19"/>
      <c r="L17" s="19"/>
      <c r="M17" s="19"/>
      <c r="N17" s="19"/>
      <c r="O17" s="19"/>
      <c r="P17" s="36" t="s">
        <v>428</v>
      </c>
      <c r="Q17" s="37"/>
      <c r="R17" s="36"/>
      <c r="S17" s="135"/>
      <c r="T17" s="37"/>
      <c r="U17" s="36"/>
      <c r="V17" s="135"/>
      <c r="W17" s="37"/>
      <c r="X17" s="36"/>
      <c r="Y17" s="36"/>
      <c r="Z17" s="37"/>
      <c r="AA17" s="36"/>
      <c r="AB17" s="135"/>
      <c r="AC17" s="37"/>
    </row>
    <row r="18" spans="1:29" ht="15.75" thickBot="1" x14ac:dyDescent="0.3">
      <c r="A18" s="14"/>
      <c r="B18" s="19"/>
      <c r="C18" s="19"/>
      <c r="D18" s="19"/>
      <c r="E18" s="19"/>
      <c r="F18" s="19"/>
      <c r="G18" s="19"/>
      <c r="H18" s="19"/>
      <c r="I18" s="19"/>
      <c r="J18" s="19"/>
      <c r="K18" s="19"/>
      <c r="L18" s="19"/>
      <c r="M18" s="19"/>
      <c r="N18" s="19"/>
      <c r="O18" s="19"/>
      <c r="P18" s="150" t="s">
        <v>34</v>
      </c>
      <c r="Q18" s="33"/>
      <c r="R18" s="55" t="s">
        <v>269</v>
      </c>
      <c r="S18" s="56">
        <v>238796</v>
      </c>
      <c r="T18" s="33"/>
      <c r="U18" s="55" t="s">
        <v>269</v>
      </c>
      <c r="V18" s="138" t="s">
        <v>320</v>
      </c>
      <c r="W18" s="33"/>
      <c r="X18" s="55" t="s">
        <v>269</v>
      </c>
      <c r="Y18" s="138" t="s">
        <v>320</v>
      </c>
      <c r="Z18" s="33"/>
      <c r="AA18" s="55" t="s">
        <v>269</v>
      </c>
      <c r="AB18" s="56">
        <v>238796</v>
      </c>
      <c r="AC18" s="33"/>
    </row>
    <row r="19" spans="1:29" ht="15.75" thickTop="1" x14ac:dyDescent="0.25">
      <c r="A19" s="14"/>
      <c r="B19" s="19"/>
      <c r="C19" s="19"/>
      <c r="D19" s="19"/>
      <c r="E19" s="19"/>
      <c r="F19" s="19"/>
      <c r="G19" s="19"/>
      <c r="H19" s="19"/>
      <c r="I19" s="19"/>
      <c r="J19" s="19"/>
      <c r="K19" s="19"/>
      <c r="L19" s="19"/>
      <c r="M19" s="19"/>
      <c r="N19" s="19"/>
      <c r="O19" s="19"/>
      <c r="P19" s="4"/>
    </row>
    <row r="20" spans="1:29" ht="15" customHeight="1" x14ac:dyDescent="0.25">
      <c r="A20" s="14" t="s">
        <v>691</v>
      </c>
      <c r="B20" s="19" t="s">
        <v>4</v>
      </c>
      <c r="C20" s="19"/>
      <c r="D20" s="19"/>
      <c r="E20" s="19"/>
      <c r="F20" s="19"/>
      <c r="G20" s="19"/>
      <c r="H20" s="19"/>
      <c r="I20" s="19"/>
      <c r="J20" s="19"/>
      <c r="K20" s="19"/>
      <c r="L20" s="19"/>
      <c r="M20" s="19"/>
      <c r="N20" s="19"/>
      <c r="O20" s="19"/>
      <c r="P20" s="19" t="s">
        <v>4</v>
      </c>
      <c r="Q20" s="19"/>
      <c r="R20" s="19"/>
      <c r="S20" s="19"/>
      <c r="T20" s="19"/>
      <c r="U20" s="19"/>
      <c r="V20" s="19"/>
      <c r="W20" s="19"/>
      <c r="X20" s="19"/>
      <c r="Y20" s="19"/>
      <c r="Z20" s="19"/>
      <c r="AA20" s="19"/>
      <c r="AB20" s="19"/>
      <c r="AC20" s="19"/>
    </row>
    <row r="21" spans="1:29" x14ac:dyDescent="0.25">
      <c r="A21" s="14"/>
      <c r="B21" s="19"/>
      <c r="C21" s="19"/>
      <c r="D21" s="19"/>
      <c r="E21" s="19"/>
      <c r="F21" s="19"/>
      <c r="G21" s="19"/>
      <c r="H21" s="19"/>
      <c r="I21" s="19"/>
      <c r="J21" s="19"/>
      <c r="K21" s="19"/>
      <c r="L21" s="19"/>
      <c r="M21" s="19"/>
      <c r="N21" s="19"/>
      <c r="O21" s="19"/>
      <c r="P21" s="21" t="s">
        <v>429</v>
      </c>
      <c r="Q21" s="21"/>
      <c r="R21" s="21"/>
      <c r="S21" s="21"/>
      <c r="T21" s="21"/>
      <c r="U21" s="21"/>
      <c r="V21" s="21"/>
      <c r="W21" s="21"/>
      <c r="X21" s="21"/>
      <c r="Y21" s="21"/>
      <c r="Z21" s="21"/>
      <c r="AA21" s="21"/>
      <c r="AB21" s="21"/>
      <c r="AC21" s="21"/>
    </row>
    <row r="22" spans="1:29" x14ac:dyDescent="0.25">
      <c r="A22" s="14"/>
      <c r="B22" s="19"/>
      <c r="C22" s="19"/>
      <c r="D22" s="19"/>
      <c r="E22" s="19"/>
      <c r="F22" s="19"/>
      <c r="G22" s="19"/>
      <c r="H22" s="19"/>
      <c r="I22" s="19"/>
      <c r="J22" s="19"/>
      <c r="K22" s="19"/>
      <c r="L22" s="19"/>
      <c r="M22" s="19"/>
      <c r="N22" s="19"/>
      <c r="O22" s="19"/>
      <c r="P22" s="160"/>
      <c r="Q22" s="160"/>
      <c r="R22" s="160"/>
      <c r="S22" s="160"/>
      <c r="T22" s="160"/>
      <c r="U22" s="160"/>
      <c r="V22" s="160"/>
      <c r="W22" s="160"/>
      <c r="X22" s="160"/>
      <c r="Y22" s="160"/>
      <c r="Z22" s="160"/>
      <c r="AA22" s="160"/>
      <c r="AB22" s="160"/>
      <c r="AC22" s="160"/>
    </row>
    <row r="23" spans="1:29" x14ac:dyDescent="0.25">
      <c r="A23" s="14"/>
      <c r="B23" s="19"/>
      <c r="C23" s="19"/>
      <c r="D23" s="19"/>
      <c r="E23" s="19"/>
      <c r="F23" s="19"/>
      <c r="G23" s="19"/>
      <c r="H23" s="19"/>
      <c r="I23" s="19"/>
      <c r="J23" s="19"/>
      <c r="K23" s="19"/>
      <c r="L23" s="19"/>
      <c r="M23" s="19"/>
      <c r="N23" s="19"/>
      <c r="O23" s="19"/>
      <c r="P23" s="27"/>
      <c r="Q23" s="28"/>
      <c r="R23" s="115" t="s">
        <v>430</v>
      </c>
      <c r="S23" s="115"/>
      <c r="T23" s="115"/>
      <c r="U23" s="115"/>
      <c r="V23" s="115"/>
      <c r="W23" s="28"/>
    </row>
    <row r="24" spans="1:29" ht="15.75" thickBot="1" x14ac:dyDescent="0.3">
      <c r="A24" s="14"/>
      <c r="B24" s="19"/>
      <c r="C24" s="19"/>
      <c r="D24" s="19"/>
      <c r="E24" s="19"/>
      <c r="F24" s="19"/>
      <c r="G24" s="19"/>
      <c r="H24" s="19"/>
      <c r="I24" s="19"/>
      <c r="J24" s="19"/>
      <c r="K24" s="19"/>
      <c r="L24" s="19"/>
      <c r="M24" s="19"/>
      <c r="N24" s="19"/>
      <c r="O24" s="19"/>
      <c r="P24" s="27"/>
      <c r="Q24" s="28"/>
      <c r="R24" s="42">
        <v>2013</v>
      </c>
      <c r="S24" s="42"/>
      <c r="T24" s="28"/>
      <c r="U24" s="42">
        <v>2012</v>
      </c>
      <c r="V24" s="42"/>
      <c r="W24" s="28"/>
    </row>
    <row r="25" spans="1:29" x14ac:dyDescent="0.25">
      <c r="A25" s="14"/>
      <c r="B25" s="19"/>
      <c r="C25" s="19"/>
      <c r="D25" s="19"/>
      <c r="E25" s="19"/>
      <c r="F25" s="19"/>
      <c r="G25" s="19"/>
      <c r="H25" s="19"/>
      <c r="I25" s="19"/>
      <c r="J25" s="19"/>
      <c r="K25" s="19"/>
      <c r="L25" s="19"/>
      <c r="M25" s="19"/>
      <c r="N25" s="19"/>
      <c r="O25" s="19"/>
      <c r="P25" s="32" t="s">
        <v>431</v>
      </c>
      <c r="Q25" s="33"/>
      <c r="R25" s="34" t="s">
        <v>269</v>
      </c>
      <c r="S25" s="35">
        <v>238796</v>
      </c>
      <c r="T25" s="33"/>
      <c r="U25" s="34" t="s">
        <v>269</v>
      </c>
      <c r="V25" s="35">
        <v>711259</v>
      </c>
      <c r="W25" s="33"/>
    </row>
    <row r="26" spans="1:29" x14ac:dyDescent="0.25">
      <c r="A26" s="14"/>
      <c r="B26" s="19"/>
      <c r="C26" s="19"/>
      <c r="D26" s="19"/>
      <c r="E26" s="19"/>
      <c r="F26" s="19"/>
      <c r="G26" s="19"/>
      <c r="H26" s="19"/>
      <c r="I26" s="19"/>
      <c r="J26" s="19"/>
      <c r="K26" s="19"/>
      <c r="L26" s="19"/>
      <c r="M26" s="19"/>
      <c r="N26" s="19"/>
      <c r="O26" s="19"/>
      <c r="P26" s="36" t="s">
        <v>432</v>
      </c>
      <c r="Q26" s="37"/>
      <c r="R26" s="36"/>
      <c r="S26" s="46">
        <v>459000</v>
      </c>
      <c r="T26" s="37"/>
      <c r="U26" s="36"/>
      <c r="V26" s="135" t="s">
        <v>320</v>
      </c>
      <c r="W26" s="37"/>
    </row>
    <row r="27" spans="1:29" x14ac:dyDescent="0.25">
      <c r="A27" s="14"/>
      <c r="B27" s="19"/>
      <c r="C27" s="19"/>
      <c r="D27" s="19"/>
      <c r="E27" s="19"/>
      <c r="F27" s="19"/>
      <c r="G27" s="19"/>
      <c r="H27" s="19"/>
      <c r="I27" s="19"/>
      <c r="J27" s="19"/>
      <c r="K27" s="19"/>
      <c r="L27" s="19"/>
      <c r="M27" s="19"/>
      <c r="N27" s="19"/>
      <c r="O27" s="19"/>
      <c r="P27" s="32" t="s">
        <v>433</v>
      </c>
      <c r="Q27" s="33"/>
      <c r="R27" s="32"/>
      <c r="S27" s="45">
        <v>-371591</v>
      </c>
      <c r="T27" s="33"/>
      <c r="U27" s="32"/>
      <c r="V27" s="45">
        <v>-472463</v>
      </c>
      <c r="W27" s="33"/>
    </row>
    <row r="28" spans="1:29" x14ac:dyDescent="0.25">
      <c r="A28" s="14"/>
      <c r="B28" s="19"/>
      <c r="C28" s="19"/>
      <c r="D28" s="19"/>
      <c r="E28" s="19"/>
      <c r="F28" s="19"/>
      <c r="G28" s="19"/>
      <c r="H28" s="19"/>
      <c r="I28" s="19"/>
      <c r="J28" s="19"/>
      <c r="K28" s="19"/>
      <c r="L28" s="19"/>
      <c r="M28" s="19"/>
      <c r="N28" s="19"/>
      <c r="O28" s="19"/>
      <c r="P28" s="36" t="s">
        <v>434</v>
      </c>
      <c r="Q28" s="152"/>
      <c r="R28" s="153"/>
      <c r="S28" s="155">
        <v>-326205</v>
      </c>
      <c r="T28" s="152"/>
      <c r="U28" s="153"/>
      <c r="V28" s="157" t="s">
        <v>320</v>
      </c>
      <c r="W28" s="152"/>
    </row>
    <row r="29" spans="1:29" x14ac:dyDescent="0.25">
      <c r="A29" s="14"/>
      <c r="B29" s="19"/>
      <c r="C29" s="19"/>
      <c r="D29" s="19"/>
      <c r="E29" s="19"/>
      <c r="F29" s="19"/>
      <c r="G29" s="19"/>
      <c r="H29" s="19"/>
      <c r="I29" s="19"/>
      <c r="J29" s="19"/>
      <c r="K29" s="19"/>
      <c r="L29" s="19"/>
      <c r="M29" s="19"/>
      <c r="N29" s="19"/>
      <c r="O29" s="19"/>
      <c r="P29" s="36" t="s">
        <v>435</v>
      </c>
      <c r="Q29" s="152"/>
      <c r="R29" s="153"/>
      <c r="S29" s="155"/>
      <c r="T29" s="152"/>
      <c r="U29" s="153"/>
      <c r="V29" s="157"/>
      <c r="W29" s="152"/>
    </row>
    <row r="30" spans="1:29" ht="15.75" thickBot="1" x14ac:dyDescent="0.3">
      <c r="A30" s="14"/>
      <c r="B30" s="19"/>
      <c r="C30" s="19"/>
      <c r="D30" s="19"/>
      <c r="E30" s="19"/>
      <c r="F30" s="19"/>
      <c r="G30" s="19"/>
      <c r="H30" s="19"/>
      <c r="I30" s="19"/>
      <c r="J30" s="19"/>
      <c r="K30" s="19"/>
      <c r="L30" s="19"/>
      <c r="M30" s="19"/>
      <c r="N30" s="19"/>
      <c r="O30" s="19"/>
      <c r="P30" s="36" t="s">
        <v>436</v>
      </c>
      <c r="Q30" s="152"/>
      <c r="R30" s="154"/>
      <c r="S30" s="156"/>
      <c r="T30" s="152"/>
      <c r="U30" s="154"/>
      <c r="V30" s="158"/>
      <c r="W30" s="152"/>
    </row>
    <row r="31" spans="1:29" ht="15.75" thickBot="1" x14ac:dyDescent="0.3">
      <c r="A31" s="14"/>
      <c r="B31" s="19"/>
      <c r="C31" s="19"/>
      <c r="D31" s="19"/>
      <c r="E31" s="19"/>
      <c r="F31" s="19"/>
      <c r="G31" s="19"/>
      <c r="H31" s="19"/>
      <c r="I31" s="19"/>
      <c r="J31" s="19"/>
      <c r="K31" s="19"/>
      <c r="L31" s="19"/>
      <c r="M31" s="19"/>
      <c r="N31" s="19"/>
      <c r="O31" s="19"/>
      <c r="P31" s="32" t="s">
        <v>437</v>
      </c>
      <c r="Q31" s="33"/>
      <c r="R31" s="40" t="s">
        <v>269</v>
      </c>
      <c r="S31" s="151" t="s">
        <v>320</v>
      </c>
      <c r="T31" s="33"/>
      <c r="U31" s="40" t="s">
        <v>269</v>
      </c>
      <c r="V31" s="41">
        <v>238796</v>
      </c>
      <c r="W31" s="33"/>
    </row>
    <row r="32" spans="1:29" ht="15.75" thickTop="1" x14ac:dyDescent="0.25">
      <c r="A32" s="14"/>
      <c r="B32" s="19"/>
      <c r="C32" s="19"/>
      <c r="D32" s="19"/>
      <c r="E32" s="19"/>
      <c r="F32" s="19"/>
      <c r="G32" s="19"/>
      <c r="H32" s="19"/>
      <c r="I32" s="19"/>
      <c r="J32" s="19"/>
      <c r="K32" s="19"/>
      <c r="L32" s="19"/>
      <c r="M32" s="19"/>
      <c r="N32" s="19"/>
      <c r="O32" s="19"/>
      <c r="P32" s="4"/>
    </row>
  </sheetData>
  <mergeCells count="58">
    <mergeCell ref="P4:AC4"/>
    <mergeCell ref="P5:AC5"/>
    <mergeCell ref="P6:AC6"/>
    <mergeCell ref="P11:AC11"/>
    <mergeCell ref="A20:A32"/>
    <mergeCell ref="B20:O32"/>
    <mergeCell ref="P20:AC20"/>
    <mergeCell ref="P21:AC21"/>
    <mergeCell ref="P22:AC22"/>
    <mergeCell ref="B5:O5"/>
    <mergeCell ref="B6:O6"/>
    <mergeCell ref="B11:O11"/>
    <mergeCell ref="B17:O17"/>
    <mergeCell ref="B18:O18"/>
    <mergeCell ref="B19:O19"/>
    <mergeCell ref="W28:W30"/>
    <mergeCell ref="A1:A2"/>
    <mergeCell ref="B1:O1"/>
    <mergeCell ref="P1:AC1"/>
    <mergeCell ref="B2:O2"/>
    <mergeCell ref="P2:AC2"/>
    <mergeCell ref="B3:O3"/>
    <mergeCell ref="P3:AC3"/>
    <mergeCell ref="A4:A19"/>
    <mergeCell ref="B4:O4"/>
    <mergeCell ref="R23:V23"/>
    <mergeCell ref="R24:S24"/>
    <mergeCell ref="U24:V24"/>
    <mergeCell ref="Q28:Q30"/>
    <mergeCell ref="R28:R30"/>
    <mergeCell ref="S28:S30"/>
    <mergeCell ref="T28:T30"/>
    <mergeCell ref="U28:U30"/>
    <mergeCell ref="V28:V30"/>
    <mergeCell ref="R12:S12"/>
    <mergeCell ref="U12:AB12"/>
    <mergeCell ref="R13:S13"/>
    <mergeCell ref="U13:V13"/>
    <mergeCell ref="X13:Y13"/>
    <mergeCell ref="AA13:AB13"/>
    <mergeCell ref="R7:S7"/>
    <mergeCell ref="U7:AB7"/>
    <mergeCell ref="R8:S8"/>
    <mergeCell ref="U8:V8"/>
    <mergeCell ref="X8:Y8"/>
    <mergeCell ref="AA8:AB8"/>
    <mergeCell ref="D12:E12"/>
    <mergeCell ref="G12:N12"/>
    <mergeCell ref="D13:E13"/>
    <mergeCell ref="G13:H13"/>
    <mergeCell ref="J13:K13"/>
    <mergeCell ref="M13:N13"/>
    <mergeCell ref="D7:E7"/>
    <mergeCell ref="G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6.140625" customWidth="1"/>
    <col min="4" max="4" width="13.28515625" customWidth="1"/>
    <col min="5" max="5" width="11.5703125" customWidth="1"/>
    <col min="6" max="6" width="13.28515625" customWidth="1"/>
    <col min="7" max="7" width="4.28515625" customWidth="1"/>
    <col min="8" max="8" width="13.28515625" customWidth="1"/>
    <col min="9" max="9" width="4.28515625" customWidth="1"/>
    <col min="10" max="10" width="3.140625" customWidth="1"/>
    <col min="11" max="11" width="11.5703125" customWidth="1"/>
    <col min="12" max="12" width="16.140625" customWidth="1"/>
    <col min="13" max="13" width="3.140625" customWidth="1"/>
    <col min="14" max="14" width="15.28515625" customWidth="1"/>
    <col min="15" max="15" width="16.140625" customWidth="1"/>
  </cols>
  <sheetData>
    <row r="1" spans="1:15" ht="15" customHeight="1" x14ac:dyDescent="0.25">
      <c r="A1" s="6" t="s">
        <v>692</v>
      </c>
      <c r="B1" s="6" t="s">
        <v>60</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15" customHeight="1" x14ac:dyDescent="0.25">
      <c r="A3" s="3" t="s">
        <v>483</v>
      </c>
      <c r="B3" s="19" t="s">
        <v>4</v>
      </c>
      <c r="C3" s="19"/>
      <c r="D3" s="19"/>
      <c r="E3" s="19"/>
      <c r="F3" s="19"/>
      <c r="G3" s="19"/>
      <c r="H3" s="19"/>
      <c r="I3" s="19"/>
      <c r="J3" s="19"/>
      <c r="K3" s="19"/>
      <c r="L3" s="19"/>
      <c r="M3" s="19"/>
      <c r="N3" s="19"/>
      <c r="O3" s="19"/>
    </row>
    <row r="4" spans="1:15" ht="15" customHeight="1" x14ac:dyDescent="0.25">
      <c r="A4" s="14" t="s">
        <v>693</v>
      </c>
      <c r="B4" s="19" t="s">
        <v>4</v>
      </c>
      <c r="C4" s="19"/>
      <c r="D4" s="19"/>
      <c r="E4" s="19"/>
      <c r="F4" s="19"/>
      <c r="G4" s="19"/>
      <c r="H4" s="19"/>
      <c r="I4" s="19"/>
      <c r="J4" s="19"/>
      <c r="K4" s="19"/>
      <c r="L4" s="19"/>
      <c r="M4" s="19"/>
      <c r="N4" s="19"/>
      <c r="O4" s="19"/>
    </row>
    <row r="5" spans="1:15" x14ac:dyDescent="0.25">
      <c r="A5" s="14"/>
      <c r="B5" s="21" t="s">
        <v>682</v>
      </c>
      <c r="C5" s="21"/>
      <c r="D5" s="21"/>
      <c r="E5" s="21"/>
      <c r="F5" s="21"/>
      <c r="G5" s="21"/>
      <c r="H5" s="21"/>
      <c r="I5" s="21"/>
      <c r="J5" s="21"/>
      <c r="K5" s="21"/>
      <c r="L5" s="21"/>
      <c r="M5" s="21"/>
      <c r="N5" s="21"/>
      <c r="O5" s="21"/>
    </row>
    <row r="6" spans="1:15" ht="15.75" x14ac:dyDescent="0.25">
      <c r="A6" s="14"/>
      <c r="B6" s="48"/>
      <c r="C6" s="48"/>
      <c r="D6" s="48"/>
      <c r="E6" s="48"/>
      <c r="F6" s="48"/>
      <c r="G6" s="48"/>
      <c r="H6" s="48"/>
      <c r="I6" s="48"/>
      <c r="J6" s="48"/>
      <c r="K6" s="48"/>
      <c r="L6" s="48"/>
      <c r="M6" s="48"/>
      <c r="N6" s="48"/>
      <c r="O6" s="48"/>
    </row>
    <row r="7" spans="1:15" ht="15.75" thickBot="1" x14ac:dyDescent="0.3">
      <c r="A7" s="14"/>
      <c r="B7" s="27"/>
      <c r="C7" s="28"/>
      <c r="D7" s="42" t="s">
        <v>398</v>
      </c>
      <c r="E7" s="42"/>
      <c r="F7" s="42"/>
      <c r="G7" s="42"/>
      <c r="H7" s="42"/>
      <c r="I7" s="28"/>
    </row>
    <row r="8" spans="1:15" ht="15.75" thickBot="1" x14ac:dyDescent="0.3">
      <c r="A8" s="14"/>
      <c r="B8" s="27"/>
      <c r="C8" s="28"/>
      <c r="D8" s="30">
        <v>2013</v>
      </c>
      <c r="E8" s="95"/>
      <c r="F8" s="30">
        <v>2012</v>
      </c>
      <c r="G8" s="95"/>
      <c r="H8" s="30">
        <v>2011</v>
      </c>
      <c r="I8" s="28"/>
    </row>
    <row r="9" spans="1:15" ht="26.25" x14ac:dyDescent="0.25">
      <c r="A9" s="14"/>
      <c r="B9" s="32" t="s">
        <v>535</v>
      </c>
      <c r="C9" s="57"/>
      <c r="D9" s="166">
        <v>266667</v>
      </c>
      <c r="E9" s="57"/>
      <c r="F9" s="166">
        <v>176115</v>
      </c>
      <c r="G9" s="57"/>
      <c r="H9" s="166">
        <v>163000</v>
      </c>
      <c r="I9" s="57"/>
    </row>
    <row r="10" spans="1:15" x14ac:dyDescent="0.25">
      <c r="A10" s="14"/>
      <c r="B10" s="32" t="s">
        <v>536</v>
      </c>
      <c r="C10" s="57"/>
      <c r="D10" s="167"/>
      <c r="E10" s="57"/>
      <c r="F10" s="167"/>
      <c r="G10" s="57"/>
      <c r="H10" s="167"/>
      <c r="I10" s="57"/>
    </row>
    <row r="11" spans="1:15" x14ac:dyDescent="0.25">
      <c r="A11" s="14"/>
      <c r="B11" s="36" t="s">
        <v>285</v>
      </c>
      <c r="C11" s="37"/>
      <c r="D11" s="80">
        <v>283156</v>
      </c>
      <c r="E11" s="37"/>
      <c r="F11" s="80">
        <v>572260</v>
      </c>
      <c r="G11" s="37"/>
      <c r="H11" s="80">
        <v>553012</v>
      </c>
      <c r="I11" s="37"/>
    </row>
    <row r="12" spans="1:15" ht="15.75" thickBot="1" x14ac:dyDescent="0.3">
      <c r="A12" s="14"/>
      <c r="B12" s="32" t="s">
        <v>286</v>
      </c>
      <c r="C12" s="33"/>
      <c r="D12" s="98">
        <v>231748</v>
      </c>
      <c r="E12" s="33"/>
      <c r="F12" s="98">
        <v>156477</v>
      </c>
      <c r="G12" s="33"/>
      <c r="H12" s="98">
        <v>113483</v>
      </c>
      <c r="I12" s="33"/>
    </row>
    <row r="13" spans="1:15" x14ac:dyDescent="0.25">
      <c r="A13" s="14"/>
      <c r="B13" s="37"/>
      <c r="C13" s="37"/>
      <c r="D13" s="54"/>
      <c r="E13" s="37"/>
      <c r="F13" s="54"/>
      <c r="G13" s="37"/>
      <c r="H13" s="54"/>
      <c r="I13" s="37"/>
    </row>
    <row r="14" spans="1:15" ht="27" thickBot="1" x14ac:dyDescent="0.3">
      <c r="A14" s="14"/>
      <c r="B14" s="32" t="s">
        <v>537</v>
      </c>
      <c r="C14" s="33"/>
      <c r="D14" s="165">
        <v>781571</v>
      </c>
      <c r="E14" s="33"/>
      <c r="F14" s="165">
        <v>904852</v>
      </c>
      <c r="G14" s="33"/>
      <c r="H14" s="165">
        <v>829495</v>
      </c>
      <c r="I14" s="33"/>
    </row>
    <row r="15" spans="1:15" ht="15.75" thickTop="1" x14ac:dyDescent="0.25">
      <c r="A15" s="14"/>
      <c r="B15" s="4"/>
    </row>
    <row r="16" spans="1:15" ht="15" customHeight="1" x14ac:dyDescent="0.25">
      <c r="A16" s="14" t="s">
        <v>694</v>
      </c>
      <c r="B16" s="19" t="s">
        <v>4</v>
      </c>
      <c r="C16" s="19"/>
      <c r="D16" s="19"/>
      <c r="E16" s="19"/>
      <c r="F16" s="19"/>
      <c r="G16" s="19"/>
      <c r="H16" s="19"/>
      <c r="I16" s="19"/>
      <c r="J16" s="19"/>
      <c r="K16" s="19"/>
      <c r="L16" s="19"/>
      <c r="M16" s="19"/>
      <c r="N16" s="19"/>
      <c r="O16" s="19"/>
    </row>
    <row r="17" spans="1:15" ht="25.5" customHeight="1" x14ac:dyDescent="0.25">
      <c r="A17" s="14"/>
      <c r="B17" s="21" t="s">
        <v>547</v>
      </c>
      <c r="C17" s="21"/>
      <c r="D17" s="21"/>
      <c r="E17" s="21"/>
      <c r="F17" s="21"/>
      <c r="G17" s="21"/>
      <c r="H17" s="21"/>
      <c r="I17" s="21"/>
      <c r="J17" s="21"/>
      <c r="K17" s="21"/>
      <c r="L17" s="21"/>
      <c r="M17" s="21"/>
      <c r="N17" s="21"/>
      <c r="O17" s="21"/>
    </row>
    <row r="18" spans="1:15" x14ac:dyDescent="0.25">
      <c r="A18" s="14"/>
      <c r="B18" s="21"/>
      <c r="C18" s="21"/>
      <c r="D18" s="21"/>
      <c r="E18" s="21"/>
      <c r="F18" s="21"/>
      <c r="G18" s="21"/>
      <c r="H18" s="21"/>
      <c r="I18" s="21"/>
      <c r="J18" s="21"/>
      <c r="K18" s="21"/>
      <c r="L18" s="21"/>
      <c r="M18" s="21"/>
      <c r="N18" s="21"/>
      <c r="O18" s="21"/>
    </row>
    <row r="19" spans="1:15" ht="15.75" thickBot="1" x14ac:dyDescent="0.3">
      <c r="A19" s="14"/>
      <c r="B19" s="27"/>
      <c r="C19" s="28"/>
      <c r="D19" s="42" t="s">
        <v>548</v>
      </c>
      <c r="E19" s="42"/>
      <c r="F19" s="42"/>
      <c r="G19" s="42"/>
      <c r="H19" s="42"/>
      <c r="I19" s="42"/>
      <c r="J19" s="42"/>
      <c r="K19" s="42"/>
      <c r="L19" s="74"/>
      <c r="M19" s="115" t="s">
        <v>549</v>
      </c>
      <c r="N19" s="115"/>
      <c r="O19" s="28"/>
    </row>
    <row r="20" spans="1:15" ht="15.75" thickBot="1" x14ac:dyDescent="0.3">
      <c r="A20" s="14"/>
      <c r="B20" s="27"/>
      <c r="C20" s="28"/>
      <c r="D20" s="43">
        <v>2013</v>
      </c>
      <c r="E20" s="43"/>
      <c r="F20" s="50"/>
      <c r="G20" s="43">
        <v>2012</v>
      </c>
      <c r="H20" s="43"/>
      <c r="I20" s="50"/>
      <c r="J20" s="43">
        <v>2011</v>
      </c>
      <c r="K20" s="43"/>
      <c r="L20" s="74"/>
      <c r="M20" s="115" t="s">
        <v>550</v>
      </c>
      <c r="N20" s="115"/>
      <c r="O20" s="28"/>
    </row>
    <row r="21" spans="1:15" x14ac:dyDescent="0.25">
      <c r="A21" s="14"/>
      <c r="B21" s="32" t="s">
        <v>67</v>
      </c>
      <c r="C21" s="33"/>
      <c r="D21" s="76" t="s">
        <v>269</v>
      </c>
      <c r="E21" s="35">
        <v>639828</v>
      </c>
      <c r="F21" s="33"/>
      <c r="G21" s="76" t="s">
        <v>269</v>
      </c>
      <c r="H21" s="35">
        <v>721197</v>
      </c>
      <c r="I21" s="33"/>
      <c r="J21" s="76" t="s">
        <v>269</v>
      </c>
      <c r="K21" s="35">
        <v>709207</v>
      </c>
      <c r="L21" s="33"/>
      <c r="M21" s="75" t="s">
        <v>269</v>
      </c>
      <c r="N21" s="45">
        <v>11234942</v>
      </c>
      <c r="O21" s="33"/>
    </row>
    <row r="22" spans="1:15" ht="15.75" thickBot="1" x14ac:dyDescent="0.3">
      <c r="A22" s="14"/>
      <c r="B22" s="36" t="s">
        <v>68</v>
      </c>
      <c r="C22" s="37"/>
      <c r="D22" s="38"/>
      <c r="E22" s="39">
        <v>84865</v>
      </c>
      <c r="F22" s="37"/>
      <c r="G22" s="38"/>
      <c r="H22" s="39">
        <v>44807</v>
      </c>
      <c r="I22" s="37"/>
      <c r="J22" s="38"/>
      <c r="K22" s="39">
        <v>41159</v>
      </c>
      <c r="L22" s="37"/>
      <c r="M22" s="38"/>
      <c r="N22" s="39">
        <v>1649504</v>
      </c>
      <c r="O22" s="37"/>
    </row>
    <row r="23" spans="1:15" x14ac:dyDescent="0.25">
      <c r="A23" s="14"/>
      <c r="B23" s="33"/>
      <c r="C23" s="33"/>
      <c r="D23" s="116"/>
      <c r="E23" s="168"/>
      <c r="F23" s="33"/>
      <c r="G23" s="116"/>
      <c r="H23" s="168"/>
      <c r="I23" s="33"/>
      <c r="J23" s="116"/>
      <c r="K23" s="168"/>
      <c r="L23" s="33"/>
      <c r="M23" s="116"/>
      <c r="N23" s="168"/>
      <c r="O23" s="33"/>
    </row>
    <row r="24" spans="1:15" ht="15.75" thickBot="1" x14ac:dyDescent="0.3">
      <c r="A24" s="14"/>
      <c r="B24" s="36" t="s">
        <v>90</v>
      </c>
      <c r="C24" s="37"/>
      <c r="D24" s="107" t="s">
        <v>269</v>
      </c>
      <c r="E24" s="145">
        <v>724693</v>
      </c>
      <c r="F24" s="37"/>
      <c r="G24" s="107" t="s">
        <v>269</v>
      </c>
      <c r="H24" s="145">
        <v>766004</v>
      </c>
      <c r="I24" s="37"/>
      <c r="J24" s="107" t="s">
        <v>269</v>
      </c>
      <c r="K24" s="145">
        <v>750366</v>
      </c>
      <c r="L24" s="37"/>
      <c r="M24" s="107" t="s">
        <v>269</v>
      </c>
      <c r="N24" s="145">
        <v>12884446</v>
      </c>
      <c r="O24" s="37"/>
    </row>
    <row r="25" spans="1:15" ht="15.75" thickTop="1" x14ac:dyDescent="0.25">
      <c r="A25" s="14"/>
      <c r="B25" s="143"/>
      <c r="C25" s="143"/>
      <c r="D25" s="143"/>
      <c r="E25" s="143"/>
      <c r="F25" s="143"/>
      <c r="G25" s="143"/>
      <c r="H25" s="143"/>
      <c r="I25" s="143"/>
      <c r="J25" s="143"/>
      <c r="K25" s="143"/>
      <c r="L25" s="143"/>
      <c r="M25" s="143"/>
      <c r="N25" s="143"/>
      <c r="O25" s="143"/>
    </row>
    <row r="26" spans="1:15" x14ac:dyDescent="0.25">
      <c r="A26" s="14"/>
      <c r="B26" s="4"/>
    </row>
    <row r="27" spans="1:15" ht="15" customHeight="1" x14ac:dyDescent="0.25">
      <c r="A27" s="14" t="s">
        <v>695</v>
      </c>
      <c r="B27" s="19" t="s">
        <v>4</v>
      </c>
      <c r="C27" s="19"/>
      <c r="D27" s="19"/>
      <c r="E27" s="19"/>
      <c r="F27" s="19"/>
      <c r="G27" s="19"/>
      <c r="H27" s="19"/>
      <c r="I27" s="19"/>
      <c r="J27" s="19"/>
      <c r="K27" s="19"/>
      <c r="L27" s="19"/>
      <c r="M27" s="19"/>
      <c r="N27" s="19"/>
      <c r="O27" s="19"/>
    </row>
    <row r="28" spans="1:15" x14ac:dyDescent="0.25">
      <c r="A28" s="14"/>
      <c r="B28" s="21" t="s">
        <v>551</v>
      </c>
      <c r="C28" s="21"/>
      <c r="D28" s="21"/>
      <c r="E28" s="21"/>
      <c r="F28" s="21"/>
      <c r="G28" s="21"/>
      <c r="H28" s="21"/>
      <c r="I28" s="21"/>
      <c r="J28" s="21"/>
      <c r="K28" s="21"/>
      <c r="L28" s="21"/>
      <c r="M28" s="21"/>
      <c r="N28" s="21"/>
      <c r="O28" s="21"/>
    </row>
    <row r="29" spans="1:15" x14ac:dyDescent="0.25">
      <c r="A29" s="14"/>
      <c r="B29" s="21"/>
      <c r="C29" s="21"/>
      <c r="D29" s="21"/>
      <c r="E29" s="21"/>
      <c r="F29" s="21"/>
      <c r="G29" s="21"/>
      <c r="H29" s="21"/>
      <c r="I29" s="21"/>
      <c r="J29" s="21"/>
      <c r="K29" s="21"/>
      <c r="L29" s="21"/>
      <c r="M29" s="21"/>
      <c r="N29" s="21"/>
      <c r="O29" s="21"/>
    </row>
    <row r="30" spans="1:15" ht="15.75" thickBot="1" x14ac:dyDescent="0.3">
      <c r="A30" s="14"/>
      <c r="B30" s="27"/>
      <c r="C30" s="28"/>
      <c r="D30" s="42" t="s">
        <v>552</v>
      </c>
      <c r="E30" s="42"/>
      <c r="F30" s="42"/>
      <c r="G30" s="42"/>
      <c r="H30" s="42"/>
      <c r="I30" s="27"/>
    </row>
    <row r="31" spans="1:15" ht="15.75" thickBot="1" x14ac:dyDescent="0.3">
      <c r="A31" s="14"/>
      <c r="B31" s="27"/>
      <c r="C31" s="28"/>
      <c r="D31" s="30">
        <v>2013</v>
      </c>
      <c r="E31" s="63"/>
      <c r="F31" s="30">
        <v>2012</v>
      </c>
      <c r="G31" s="63"/>
      <c r="H31" s="30">
        <v>2011</v>
      </c>
      <c r="I31" s="27"/>
    </row>
    <row r="32" spans="1:15" x14ac:dyDescent="0.25">
      <c r="A32" s="14"/>
      <c r="B32" s="28"/>
      <c r="C32" s="28"/>
      <c r="D32" s="169"/>
      <c r="E32" s="28"/>
      <c r="F32" s="169"/>
      <c r="G32" s="28"/>
      <c r="H32" s="169"/>
      <c r="I32" s="28"/>
    </row>
    <row r="33" spans="1:15" x14ac:dyDescent="0.25">
      <c r="A33" s="14"/>
      <c r="B33" s="32" t="s">
        <v>298</v>
      </c>
      <c r="C33" s="33"/>
      <c r="D33" s="136" t="s">
        <v>553</v>
      </c>
      <c r="E33" s="32" t="s">
        <v>400</v>
      </c>
      <c r="F33" s="136" t="s">
        <v>554</v>
      </c>
      <c r="G33" s="32" t="s">
        <v>400</v>
      </c>
      <c r="H33" s="136" t="s">
        <v>555</v>
      </c>
      <c r="I33" s="32" t="s">
        <v>400</v>
      </c>
    </row>
    <row r="34" spans="1:15" x14ac:dyDescent="0.25">
      <c r="A34" s="14"/>
      <c r="B34" s="36" t="s">
        <v>301</v>
      </c>
      <c r="C34" s="37"/>
      <c r="D34" s="135" t="s">
        <v>556</v>
      </c>
      <c r="E34" s="36" t="s">
        <v>400</v>
      </c>
      <c r="F34" s="135" t="s">
        <v>557</v>
      </c>
      <c r="G34" s="36" t="s">
        <v>400</v>
      </c>
      <c r="H34" s="135" t="s">
        <v>558</v>
      </c>
      <c r="I34" s="36" t="s">
        <v>400</v>
      </c>
    </row>
    <row r="35" spans="1:15" x14ac:dyDescent="0.25">
      <c r="A35" s="14"/>
      <c r="B35" s="32" t="s">
        <v>302</v>
      </c>
      <c r="C35" s="33"/>
      <c r="D35" s="136" t="s">
        <v>300</v>
      </c>
      <c r="E35" s="32"/>
      <c r="F35" s="136" t="s">
        <v>300</v>
      </c>
      <c r="G35" s="32"/>
      <c r="H35" s="136" t="s">
        <v>300</v>
      </c>
      <c r="I35" s="32"/>
    </row>
    <row r="36" spans="1:15" x14ac:dyDescent="0.25">
      <c r="A36" s="14"/>
      <c r="B36" s="36" t="s">
        <v>303</v>
      </c>
      <c r="C36" s="37"/>
      <c r="D36" s="135" t="s">
        <v>559</v>
      </c>
      <c r="E36" s="36"/>
      <c r="F36" s="135" t="s">
        <v>559</v>
      </c>
      <c r="G36" s="36"/>
      <c r="H36" s="135" t="s">
        <v>560</v>
      </c>
      <c r="I36" s="36"/>
    </row>
    <row r="37" spans="1:15" ht="15.75" x14ac:dyDescent="0.25">
      <c r="A37" s="14"/>
      <c r="B37" s="170"/>
      <c r="C37" s="170"/>
      <c r="D37" s="170"/>
      <c r="E37" s="170"/>
      <c r="F37" s="170"/>
      <c r="G37" s="170"/>
      <c r="H37" s="170"/>
      <c r="I37" s="170"/>
      <c r="J37" s="170"/>
      <c r="K37" s="170"/>
      <c r="L37" s="170"/>
      <c r="M37" s="170"/>
      <c r="N37" s="170"/>
      <c r="O37" s="170"/>
    </row>
    <row r="38" spans="1:15" x14ac:dyDescent="0.25">
      <c r="A38" s="14"/>
      <c r="B38" s="21" t="s">
        <v>561</v>
      </c>
      <c r="C38" s="21"/>
      <c r="D38" s="21"/>
      <c r="E38" s="21"/>
      <c r="F38" s="21"/>
      <c r="G38" s="21"/>
      <c r="H38" s="21"/>
      <c r="I38" s="21"/>
      <c r="J38" s="21"/>
      <c r="K38" s="21"/>
      <c r="L38" s="21"/>
      <c r="M38" s="21"/>
      <c r="N38" s="21"/>
      <c r="O38" s="21"/>
    </row>
    <row r="39" spans="1:15" x14ac:dyDescent="0.25">
      <c r="A39" s="14"/>
      <c r="B39" s="21" t="s">
        <v>562</v>
      </c>
      <c r="C39" s="21"/>
      <c r="D39" s="21"/>
      <c r="E39" s="21"/>
      <c r="F39" s="21"/>
      <c r="G39" s="21"/>
      <c r="H39" s="21"/>
      <c r="I39" s="21"/>
      <c r="J39" s="21"/>
      <c r="K39" s="21"/>
      <c r="L39" s="21"/>
      <c r="M39" s="21"/>
      <c r="N39" s="21"/>
      <c r="O39" s="21"/>
    </row>
    <row r="40" spans="1:15" x14ac:dyDescent="0.25">
      <c r="A40" s="14"/>
      <c r="B40" s="4"/>
    </row>
  </sheetData>
  <mergeCells count="35">
    <mergeCell ref="B25:O25"/>
    <mergeCell ref="A27:A40"/>
    <mergeCell ref="B27:O27"/>
    <mergeCell ref="B28:O28"/>
    <mergeCell ref="B29:O29"/>
    <mergeCell ref="B37:O37"/>
    <mergeCell ref="B38:O38"/>
    <mergeCell ref="B39:O39"/>
    <mergeCell ref="D30:H30"/>
    <mergeCell ref="A1:A2"/>
    <mergeCell ref="B1:O1"/>
    <mergeCell ref="B2:O2"/>
    <mergeCell ref="B3:O3"/>
    <mergeCell ref="A4:A15"/>
    <mergeCell ref="B4:O4"/>
    <mergeCell ref="B5:O5"/>
    <mergeCell ref="B6:O6"/>
    <mergeCell ref="A16:A26"/>
    <mergeCell ref="I9:I10"/>
    <mergeCell ref="D19:K19"/>
    <mergeCell ref="M19:N19"/>
    <mergeCell ref="D20:E20"/>
    <mergeCell ref="G20:H20"/>
    <mergeCell ref="J20:K20"/>
    <mergeCell ref="M20:N20"/>
    <mergeCell ref="B16:O16"/>
    <mergeCell ref="B17:O17"/>
    <mergeCell ref="B18:O18"/>
    <mergeCell ref="D7:H7"/>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7" max="7" width="1.85546875" bestFit="1" customWidth="1"/>
    <col min="8" max="8" width="6.28515625" bestFit="1" customWidth="1"/>
  </cols>
  <sheetData>
    <row r="1" spans="1:9" ht="15" customHeight="1" x14ac:dyDescent="0.25">
      <c r="A1" s="6" t="s">
        <v>696</v>
      </c>
      <c r="B1" s="6" t="s">
        <v>60</v>
      </c>
      <c r="C1" s="6"/>
      <c r="D1" s="6"/>
      <c r="E1" s="6"/>
      <c r="F1" s="6"/>
      <c r="G1" s="6"/>
      <c r="H1" s="6"/>
      <c r="I1" s="6"/>
    </row>
    <row r="2" spans="1:9" ht="15" customHeight="1" x14ac:dyDescent="0.25">
      <c r="A2" s="6"/>
      <c r="B2" s="6" t="s">
        <v>19</v>
      </c>
      <c r="C2" s="6"/>
      <c r="D2" s="6"/>
      <c r="E2" s="6"/>
      <c r="F2" s="6"/>
      <c r="G2" s="6"/>
      <c r="H2" s="6"/>
      <c r="I2" s="6"/>
    </row>
    <row r="3" spans="1:9" ht="30" x14ac:dyDescent="0.25">
      <c r="A3" s="3" t="s">
        <v>573</v>
      </c>
      <c r="B3" s="19" t="s">
        <v>4</v>
      </c>
      <c r="C3" s="19"/>
      <c r="D3" s="19"/>
      <c r="E3" s="19"/>
      <c r="F3" s="19"/>
      <c r="G3" s="19"/>
      <c r="H3" s="19"/>
      <c r="I3" s="19"/>
    </row>
    <row r="4" spans="1:9" ht="15" customHeight="1" x14ac:dyDescent="0.25">
      <c r="A4" s="14" t="s">
        <v>572</v>
      </c>
      <c r="B4" s="19" t="s">
        <v>4</v>
      </c>
      <c r="C4" s="19"/>
      <c r="D4" s="19"/>
      <c r="E4" s="19"/>
      <c r="F4" s="19"/>
      <c r="G4" s="19"/>
      <c r="H4" s="19"/>
      <c r="I4" s="19"/>
    </row>
    <row r="5" spans="1:9" x14ac:dyDescent="0.25">
      <c r="A5" s="14"/>
      <c r="B5" s="21" t="s">
        <v>575</v>
      </c>
      <c r="C5" s="21"/>
      <c r="D5" s="21"/>
      <c r="E5" s="21"/>
      <c r="F5" s="21"/>
      <c r="G5" s="21"/>
      <c r="H5" s="21"/>
      <c r="I5" s="21"/>
    </row>
    <row r="6" spans="1:9" x14ac:dyDescent="0.25">
      <c r="A6" s="14"/>
      <c r="B6" s="49"/>
      <c r="C6" s="49"/>
      <c r="D6" s="49"/>
      <c r="E6" s="49"/>
      <c r="F6" s="49"/>
      <c r="G6" s="49"/>
      <c r="H6" s="49"/>
      <c r="I6" s="49"/>
    </row>
    <row r="7" spans="1:9" ht="15.75" thickBot="1" x14ac:dyDescent="0.3">
      <c r="A7" s="14"/>
      <c r="B7" s="124"/>
      <c r="C7" s="28"/>
      <c r="D7" s="42" t="s">
        <v>267</v>
      </c>
      <c r="E7" s="42"/>
      <c r="F7" s="42"/>
      <c r="G7" s="42"/>
      <c r="H7" s="42"/>
      <c r="I7" s="28"/>
    </row>
    <row r="8" spans="1:9" ht="15.75" thickBot="1" x14ac:dyDescent="0.3">
      <c r="A8" s="14"/>
      <c r="B8" s="124"/>
      <c r="C8" s="28"/>
      <c r="D8" s="43">
        <v>2013</v>
      </c>
      <c r="E8" s="43"/>
      <c r="F8" s="31"/>
      <c r="G8" s="43">
        <v>2012</v>
      </c>
      <c r="H8" s="43"/>
      <c r="I8" s="28"/>
    </row>
    <row r="9" spans="1:9" x14ac:dyDescent="0.25">
      <c r="A9" s="14"/>
      <c r="B9" s="32" t="s">
        <v>576</v>
      </c>
      <c r="C9" s="33"/>
      <c r="D9" s="34" t="s">
        <v>269</v>
      </c>
      <c r="E9" s="35">
        <v>32334</v>
      </c>
      <c r="F9" s="33"/>
      <c r="G9" s="34" t="s">
        <v>269</v>
      </c>
      <c r="H9" s="35">
        <v>31053</v>
      </c>
      <c r="I9" s="33"/>
    </row>
    <row r="10" spans="1:9" ht="15.75" thickBot="1" x14ac:dyDescent="0.3">
      <c r="A10" s="14"/>
      <c r="B10" s="36" t="s">
        <v>577</v>
      </c>
      <c r="C10" s="37"/>
      <c r="D10" s="38"/>
      <c r="E10" s="39">
        <v>67674</v>
      </c>
      <c r="F10" s="37"/>
      <c r="G10" s="38"/>
      <c r="H10" s="39">
        <v>67674</v>
      </c>
      <c r="I10" s="37"/>
    </row>
    <row r="11" spans="1:9" x14ac:dyDescent="0.25">
      <c r="A11" s="14"/>
      <c r="B11" s="32"/>
      <c r="C11" s="33"/>
      <c r="D11" s="34"/>
      <c r="E11" s="35">
        <v>100008</v>
      </c>
      <c r="F11" s="33"/>
      <c r="G11" s="34"/>
      <c r="H11" s="35">
        <v>98727</v>
      </c>
      <c r="I11" s="33"/>
    </row>
    <row r="12" spans="1:9" ht="15.75" thickBot="1" x14ac:dyDescent="0.3">
      <c r="A12" s="14"/>
      <c r="B12" s="79" t="s">
        <v>578</v>
      </c>
      <c r="C12" s="37"/>
      <c r="D12" s="38"/>
      <c r="E12" s="39">
        <v>-95453</v>
      </c>
      <c r="F12" s="37"/>
      <c r="G12" s="38"/>
      <c r="H12" s="39">
        <v>-92870</v>
      </c>
      <c r="I12" s="37"/>
    </row>
    <row r="13" spans="1:9" ht="15.75" thickBot="1" x14ac:dyDescent="0.3">
      <c r="A13" s="14"/>
      <c r="B13" s="32"/>
      <c r="C13" s="33"/>
      <c r="D13" s="40" t="s">
        <v>269</v>
      </c>
      <c r="E13" s="41">
        <v>4555</v>
      </c>
      <c r="F13" s="33"/>
      <c r="G13" s="40" t="s">
        <v>269</v>
      </c>
      <c r="H13" s="41">
        <v>5857</v>
      </c>
      <c r="I13" s="33"/>
    </row>
    <row r="14" spans="1:9" ht="15.75" thickTop="1" x14ac:dyDescent="0.25">
      <c r="A14" s="14"/>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6" t="s">
        <v>697</v>
      </c>
      <c r="B1" s="6" t="s">
        <v>60</v>
      </c>
      <c r="C1" s="6"/>
      <c r="D1" s="6"/>
      <c r="E1" s="6"/>
      <c r="F1" s="6"/>
      <c r="G1" s="6"/>
      <c r="H1" s="6"/>
      <c r="I1" s="6"/>
    </row>
    <row r="2" spans="1:9" ht="15" customHeight="1" x14ac:dyDescent="0.25">
      <c r="A2" s="6"/>
      <c r="B2" s="6" t="s">
        <v>19</v>
      </c>
      <c r="C2" s="6"/>
      <c r="D2" s="6"/>
      <c r="E2" s="6"/>
      <c r="F2" s="6"/>
      <c r="G2" s="6"/>
      <c r="H2" s="6"/>
      <c r="I2" s="6"/>
    </row>
    <row r="3" spans="1:9" ht="30" x14ac:dyDescent="0.25">
      <c r="A3" s="3" t="s">
        <v>252</v>
      </c>
      <c r="B3" s="19" t="s">
        <v>4</v>
      </c>
      <c r="C3" s="19"/>
      <c r="D3" s="19"/>
      <c r="E3" s="19"/>
      <c r="F3" s="19"/>
      <c r="G3" s="19"/>
      <c r="H3" s="19"/>
      <c r="I3" s="19"/>
    </row>
    <row r="4" spans="1:9" ht="15" customHeight="1" x14ac:dyDescent="0.25">
      <c r="A4" s="14" t="s">
        <v>251</v>
      </c>
      <c r="B4" s="19" t="s">
        <v>4</v>
      </c>
      <c r="C4" s="19"/>
      <c r="D4" s="19"/>
      <c r="E4" s="19"/>
      <c r="F4" s="19"/>
      <c r="G4" s="19"/>
      <c r="H4" s="19"/>
      <c r="I4" s="19"/>
    </row>
    <row r="5" spans="1:9" x14ac:dyDescent="0.25">
      <c r="A5" s="14"/>
      <c r="B5" s="21" t="s">
        <v>266</v>
      </c>
      <c r="C5" s="21"/>
      <c r="D5" s="21"/>
      <c r="E5" s="21"/>
      <c r="F5" s="21"/>
      <c r="G5" s="21"/>
      <c r="H5" s="21"/>
      <c r="I5" s="21"/>
    </row>
    <row r="6" spans="1:9" x14ac:dyDescent="0.25">
      <c r="A6" s="14"/>
      <c r="B6" s="21"/>
      <c r="C6" s="21"/>
      <c r="D6" s="21"/>
      <c r="E6" s="21"/>
      <c r="F6" s="21"/>
      <c r="G6" s="21"/>
      <c r="H6" s="21"/>
      <c r="I6" s="21"/>
    </row>
    <row r="7" spans="1:9" ht="15.75" thickBot="1" x14ac:dyDescent="0.3">
      <c r="A7" s="14"/>
      <c r="B7" s="27"/>
      <c r="C7" s="28"/>
      <c r="D7" s="42" t="s">
        <v>267</v>
      </c>
      <c r="E7" s="42"/>
      <c r="F7" s="42"/>
      <c r="G7" s="42"/>
      <c r="H7" s="42"/>
      <c r="I7" s="28"/>
    </row>
    <row r="8" spans="1:9" ht="15.75" thickBot="1" x14ac:dyDescent="0.3">
      <c r="A8" s="14"/>
      <c r="B8" s="27"/>
      <c r="C8" s="28"/>
      <c r="D8" s="43">
        <v>2013</v>
      </c>
      <c r="E8" s="43"/>
      <c r="F8" s="31"/>
      <c r="G8" s="43">
        <v>2012</v>
      </c>
      <c r="H8" s="43"/>
      <c r="I8" s="28"/>
    </row>
    <row r="9" spans="1:9" x14ac:dyDescent="0.25">
      <c r="A9" s="14"/>
      <c r="B9" s="32" t="s">
        <v>268</v>
      </c>
      <c r="C9" s="33"/>
      <c r="D9" s="34" t="s">
        <v>269</v>
      </c>
      <c r="E9" s="35">
        <v>2665436</v>
      </c>
      <c r="F9" s="33"/>
      <c r="G9" s="34" t="s">
        <v>269</v>
      </c>
      <c r="H9" s="35">
        <v>2209286</v>
      </c>
      <c r="I9" s="33"/>
    </row>
    <row r="10" spans="1:9" ht="15.75" thickBot="1" x14ac:dyDescent="0.3">
      <c r="A10" s="14"/>
      <c r="B10" s="36" t="s">
        <v>270</v>
      </c>
      <c r="C10" s="37"/>
      <c r="D10" s="38"/>
      <c r="E10" s="39">
        <v>1919360</v>
      </c>
      <c r="F10" s="37"/>
      <c r="G10" s="38"/>
      <c r="H10" s="39">
        <v>1912526</v>
      </c>
      <c r="I10" s="37"/>
    </row>
    <row r="11" spans="1:9" x14ac:dyDescent="0.25">
      <c r="A11" s="14"/>
      <c r="B11" s="32"/>
      <c r="C11" s="33"/>
      <c r="D11" s="34"/>
      <c r="E11" s="35">
        <v>4584796</v>
      </c>
      <c r="F11" s="33"/>
      <c r="G11" s="34"/>
      <c r="H11" s="35">
        <v>4121812</v>
      </c>
      <c r="I11" s="33"/>
    </row>
    <row r="12" spans="1:9" ht="15.75" thickBot="1" x14ac:dyDescent="0.3">
      <c r="A12" s="14"/>
      <c r="B12" s="36" t="s">
        <v>271</v>
      </c>
      <c r="C12" s="37"/>
      <c r="D12" s="38"/>
      <c r="E12" s="39">
        <v>-1018299</v>
      </c>
      <c r="F12" s="37"/>
      <c r="G12" s="38"/>
      <c r="H12" s="39">
        <v>-727820</v>
      </c>
      <c r="I12" s="37"/>
    </row>
    <row r="13" spans="1:9" ht="15.75" thickBot="1" x14ac:dyDescent="0.3">
      <c r="A13" s="14"/>
      <c r="B13" s="32"/>
      <c r="C13" s="33"/>
      <c r="D13" s="40" t="s">
        <v>269</v>
      </c>
      <c r="E13" s="41">
        <v>3566497</v>
      </c>
      <c r="F13" s="33"/>
      <c r="G13" s="40" t="s">
        <v>269</v>
      </c>
      <c r="H13" s="41">
        <v>3393992</v>
      </c>
      <c r="I13" s="33"/>
    </row>
    <row r="14" spans="1:9" ht="15.75" thickTop="1" x14ac:dyDescent="0.25">
      <c r="A14" s="14"/>
      <c r="B14" s="4"/>
    </row>
    <row r="15" spans="1:9" ht="15" customHeight="1" x14ac:dyDescent="0.25">
      <c r="A15" s="14" t="s">
        <v>698</v>
      </c>
      <c r="B15" s="19" t="s">
        <v>4</v>
      </c>
      <c r="C15" s="19"/>
      <c r="D15" s="19"/>
      <c r="E15" s="19"/>
      <c r="F15" s="19"/>
      <c r="G15" s="19"/>
      <c r="H15" s="19"/>
      <c r="I15" s="19"/>
    </row>
    <row r="16" spans="1:9" x14ac:dyDescent="0.25">
      <c r="A16" s="14"/>
      <c r="B16" s="49" t="s">
        <v>275</v>
      </c>
      <c r="C16" s="49"/>
      <c r="D16" s="49"/>
      <c r="E16" s="49"/>
      <c r="F16" s="49"/>
      <c r="G16" s="49"/>
      <c r="H16" s="49"/>
      <c r="I16" s="49"/>
    </row>
    <row r="17" spans="1:9" x14ac:dyDescent="0.25">
      <c r="A17" s="14"/>
      <c r="B17" s="49"/>
      <c r="C17" s="49"/>
      <c r="D17" s="49"/>
      <c r="E17" s="49"/>
      <c r="F17" s="49"/>
      <c r="G17" s="49"/>
      <c r="H17" s="49"/>
      <c r="I17" s="49"/>
    </row>
    <row r="18" spans="1:9" x14ac:dyDescent="0.25">
      <c r="A18" s="14"/>
      <c r="B18" s="27" t="s">
        <v>276</v>
      </c>
      <c r="C18" s="28"/>
      <c r="D18" s="27"/>
      <c r="E18" s="44"/>
      <c r="F18" s="28"/>
    </row>
    <row r="19" spans="1:9" x14ac:dyDescent="0.25">
      <c r="A19" s="14"/>
      <c r="B19" s="32">
        <v>2014</v>
      </c>
      <c r="C19" s="33"/>
      <c r="D19" s="32" t="s">
        <v>269</v>
      </c>
      <c r="E19" s="45">
        <v>300000</v>
      </c>
      <c r="F19" s="33"/>
    </row>
    <row r="20" spans="1:9" x14ac:dyDescent="0.25">
      <c r="A20" s="14"/>
      <c r="B20" s="36">
        <v>2015</v>
      </c>
      <c r="C20" s="37"/>
      <c r="D20" s="36"/>
      <c r="E20" s="46">
        <v>300000</v>
      </c>
      <c r="F20" s="37"/>
    </row>
    <row r="21" spans="1:9" x14ac:dyDescent="0.25">
      <c r="A21" s="14"/>
      <c r="B21" s="32">
        <v>2016</v>
      </c>
      <c r="C21" s="33"/>
      <c r="D21" s="32"/>
      <c r="E21" s="45">
        <v>300000</v>
      </c>
      <c r="F21" s="33"/>
    </row>
    <row r="22" spans="1:9" x14ac:dyDescent="0.25">
      <c r="A22" s="14"/>
      <c r="B22" s="36">
        <v>2017</v>
      </c>
      <c r="C22" s="37"/>
      <c r="D22" s="36"/>
      <c r="E22" s="46">
        <v>300000</v>
      </c>
      <c r="F22" s="37"/>
    </row>
    <row r="23" spans="1:9" x14ac:dyDescent="0.25">
      <c r="A23" s="14"/>
      <c r="B23" s="32">
        <v>2018</v>
      </c>
      <c r="C23" s="33"/>
      <c r="D23" s="32"/>
      <c r="E23" s="45">
        <v>300000</v>
      </c>
      <c r="F23" s="33"/>
    </row>
    <row r="24" spans="1:9" x14ac:dyDescent="0.25">
      <c r="A24" s="14"/>
      <c r="B24" s="4"/>
    </row>
  </sheetData>
  <mergeCells count="15">
    <mergeCell ref="B6:I6"/>
    <mergeCell ref="A15:A24"/>
    <mergeCell ref="B15:I15"/>
    <mergeCell ref="B16:I16"/>
    <mergeCell ref="B17:I17"/>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140625" bestFit="1" customWidth="1"/>
    <col min="2" max="2" width="22.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699</v>
      </c>
      <c r="B1" s="6" t="s">
        <v>60</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581</v>
      </c>
      <c r="B3" s="19" t="s">
        <v>4</v>
      </c>
      <c r="C3" s="19"/>
      <c r="D3" s="19"/>
      <c r="E3" s="19"/>
      <c r="F3" s="19"/>
      <c r="G3" s="19"/>
      <c r="H3" s="19"/>
      <c r="I3" s="19"/>
    </row>
    <row r="4" spans="1:9" ht="15" customHeight="1" x14ac:dyDescent="0.25">
      <c r="A4" s="14" t="s">
        <v>580</v>
      </c>
      <c r="B4" s="19" t="s">
        <v>4</v>
      </c>
      <c r="C4" s="19"/>
      <c r="D4" s="19"/>
      <c r="E4" s="19"/>
      <c r="F4" s="19"/>
      <c r="G4" s="19"/>
      <c r="H4" s="19"/>
      <c r="I4" s="19"/>
    </row>
    <row r="5" spans="1:9" x14ac:dyDescent="0.25">
      <c r="A5" s="14"/>
      <c r="B5" s="49" t="s">
        <v>583</v>
      </c>
      <c r="C5" s="49"/>
      <c r="D5" s="49"/>
      <c r="E5" s="49"/>
      <c r="F5" s="49"/>
      <c r="G5" s="49"/>
      <c r="H5" s="49"/>
      <c r="I5" s="49"/>
    </row>
    <row r="6" spans="1:9" ht="15.75" x14ac:dyDescent="0.25">
      <c r="A6" s="14"/>
      <c r="B6" s="170"/>
      <c r="C6" s="170"/>
      <c r="D6" s="170"/>
      <c r="E6" s="170"/>
      <c r="F6" s="170"/>
      <c r="G6" s="170"/>
      <c r="H6" s="170"/>
      <c r="I6" s="170"/>
    </row>
    <row r="7" spans="1:9" ht="15.75" thickBot="1" x14ac:dyDescent="0.3">
      <c r="A7" s="14"/>
      <c r="B7" s="27"/>
      <c r="C7" s="28"/>
      <c r="D7" s="42" t="s">
        <v>398</v>
      </c>
      <c r="E7" s="42"/>
      <c r="F7" s="42"/>
      <c r="G7" s="42"/>
      <c r="H7" s="42"/>
      <c r="I7" s="28"/>
    </row>
    <row r="8" spans="1:9" ht="15.75" thickBot="1" x14ac:dyDescent="0.3">
      <c r="A8" s="14"/>
      <c r="B8" s="27"/>
      <c r="C8" s="28"/>
      <c r="D8" s="43">
        <v>2013</v>
      </c>
      <c r="E8" s="43"/>
      <c r="F8" s="50"/>
      <c r="G8" s="43">
        <v>2012</v>
      </c>
      <c r="H8" s="43"/>
      <c r="I8" s="28"/>
    </row>
    <row r="9" spans="1:9" x14ac:dyDescent="0.25">
      <c r="A9" s="14"/>
      <c r="B9" s="32" t="s">
        <v>584</v>
      </c>
      <c r="C9" s="33"/>
      <c r="D9" s="34" t="s">
        <v>269</v>
      </c>
      <c r="E9" s="35">
        <v>210696</v>
      </c>
      <c r="F9" s="33"/>
      <c r="G9" s="34" t="s">
        <v>269</v>
      </c>
      <c r="H9" s="35">
        <v>113264</v>
      </c>
      <c r="I9" s="33"/>
    </row>
    <row r="10" spans="1:9" x14ac:dyDescent="0.25">
      <c r="A10" s="14"/>
      <c r="B10" s="36" t="s">
        <v>585</v>
      </c>
      <c r="C10" s="37"/>
      <c r="D10" s="36"/>
      <c r="E10" s="46">
        <v>20000</v>
      </c>
      <c r="F10" s="37"/>
      <c r="G10" s="36"/>
      <c r="H10" s="46">
        <v>114474</v>
      </c>
      <c r="I10" s="37"/>
    </row>
    <row r="11" spans="1:9" ht="15.75" thickBot="1" x14ac:dyDescent="0.3">
      <c r="A11" s="14"/>
      <c r="B11" s="32" t="s">
        <v>586</v>
      </c>
      <c r="C11" s="33"/>
      <c r="D11" s="51"/>
      <c r="E11" s="52">
        <v>156844</v>
      </c>
      <c r="F11" s="33"/>
      <c r="G11" s="51"/>
      <c r="H11" s="52">
        <v>141957</v>
      </c>
      <c r="I11" s="33"/>
    </row>
    <row r="12" spans="1:9" ht="15.75" thickBot="1" x14ac:dyDescent="0.3">
      <c r="A12" s="14"/>
      <c r="B12" s="36"/>
      <c r="C12" s="37"/>
      <c r="D12" s="105" t="s">
        <v>269</v>
      </c>
      <c r="E12" s="174">
        <v>387540</v>
      </c>
      <c r="F12" s="37"/>
      <c r="G12" s="105" t="s">
        <v>269</v>
      </c>
      <c r="H12" s="174">
        <v>369695</v>
      </c>
      <c r="I12" s="37"/>
    </row>
    <row r="13" spans="1:9" ht="15.75" thickTop="1" x14ac:dyDescent="0.25">
      <c r="A13" s="14"/>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42578125" bestFit="1" customWidth="1"/>
    <col min="2" max="2" width="36.5703125" bestFit="1" customWidth="1"/>
    <col min="3" max="4" width="9.7109375" customWidth="1"/>
    <col min="5" max="5" width="11.7109375" customWidth="1"/>
    <col min="6" max="6" width="2.7109375" customWidth="1"/>
    <col min="7" max="8" width="9.7109375" customWidth="1"/>
    <col min="9" max="9" width="11.7109375" customWidth="1"/>
    <col min="10" max="10" width="2.7109375" customWidth="1"/>
  </cols>
  <sheetData>
    <row r="1" spans="1:10" ht="15" customHeight="1" x14ac:dyDescent="0.25">
      <c r="A1" s="6" t="s">
        <v>700</v>
      </c>
      <c r="B1" s="6" t="s">
        <v>60</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39</v>
      </c>
      <c r="B3" s="19" t="s">
        <v>4</v>
      </c>
      <c r="C3" s="19"/>
      <c r="D3" s="19"/>
      <c r="E3" s="19"/>
      <c r="F3" s="19"/>
      <c r="G3" s="19"/>
      <c r="H3" s="19"/>
      <c r="I3" s="19"/>
      <c r="J3" s="19"/>
    </row>
    <row r="4" spans="1:10" ht="15" customHeight="1" x14ac:dyDescent="0.25">
      <c r="A4" s="14" t="s">
        <v>701</v>
      </c>
      <c r="B4" s="19" t="s">
        <v>4</v>
      </c>
      <c r="C4" s="19"/>
      <c r="D4" s="19"/>
      <c r="E4" s="19"/>
      <c r="F4" s="19"/>
      <c r="G4" s="19"/>
      <c r="H4" s="19"/>
      <c r="I4" s="19"/>
      <c r="J4" s="19"/>
    </row>
    <row r="5" spans="1:10" x14ac:dyDescent="0.25">
      <c r="A5" s="14"/>
      <c r="B5" s="49" t="s">
        <v>452</v>
      </c>
      <c r="C5" s="49"/>
      <c r="D5" s="49"/>
      <c r="E5" s="49"/>
      <c r="F5" s="49"/>
      <c r="G5" s="49"/>
      <c r="H5" s="49"/>
      <c r="I5" s="49"/>
      <c r="J5" s="49"/>
    </row>
    <row r="6" spans="1:10" x14ac:dyDescent="0.25">
      <c r="A6" s="14"/>
      <c r="B6" s="49"/>
      <c r="C6" s="49"/>
      <c r="D6" s="49"/>
      <c r="E6" s="49"/>
      <c r="F6" s="49"/>
      <c r="G6" s="49"/>
      <c r="H6" s="49"/>
      <c r="I6" s="49"/>
      <c r="J6" s="49"/>
    </row>
    <row r="7" spans="1:10" ht="15.75" thickBot="1" x14ac:dyDescent="0.3">
      <c r="A7" s="14"/>
      <c r="B7" s="27"/>
      <c r="C7" s="28"/>
      <c r="D7" s="28"/>
      <c r="E7" s="125" t="s">
        <v>453</v>
      </c>
      <c r="F7" s="27"/>
      <c r="G7" s="28"/>
      <c r="H7" s="127" t="s">
        <v>454</v>
      </c>
      <c r="I7" s="127"/>
      <c r="J7" s="27"/>
    </row>
    <row r="8" spans="1:10" x14ac:dyDescent="0.25">
      <c r="A8" s="14"/>
      <c r="B8" s="161" t="s">
        <v>455</v>
      </c>
      <c r="C8" s="33"/>
      <c r="D8" s="33"/>
      <c r="E8" s="134"/>
      <c r="F8" s="32"/>
      <c r="G8" s="33"/>
      <c r="H8" s="34"/>
      <c r="I8" s="134"/>
      <c r="J8" s="32"/>
    </row>
    <row r="9" spans="1:10" x14ac:dyDescent="0.25">
      <c r="A9" s="14"/>
      <c r="B9" s="36" t="s">
        <v>456</v>
      </c>
      <c r="C9" s="37"/>
      <c r="D9" s="37"/>
      <c r="E9" s="135" t="s">
        <v>320</v>
      </c>
      <c r="F9" s="36"/>
      <c r="G9" s="37"/>
      <c r="H9" s="36"/>
      <c r="I9" s="135">
        <v>0.5</v>
      </c>
      <c r="J9" s="36"/>
    </row>
    <row r="10" spans="1:10" ht="16.5" x14ac:dyDescent="0.25">
      <c r="A10" s="14"/>
      <c r="B10" s="32" t="s">
        <v>457</v>
      </c>
      <c r="C10" s="33"/>
      <c r="D10" s="33"/>
      <c r="E10" s="136" t="s">
        <v>320</v>
      </c>
      <c r="F10" s="32"/>
      <c r="G10" s="33"/>
      <c r="H10" s="32"/>
      <c r="I10" s="136">
        <v>0.15</v>
      </c>
      <c r="J10" s="32" t="s">
        <v>400</v>
      </c>
    </row>
    <row r="11" spans="1:10" x14ac:dyDescent="0.25">
      <c r="A11" s="14"/>
      <c r="B11" s="36" t="s">
        <v>458</v>
      </c>
      <c r="C11" s="37"/>
      <c r="D11" s="37"/>
      <c r="E11" s="135" t="s">
        <v>320</v>
      </c>
      <c r="F11" s="36"/>
      <c r="G11" s="37"/>
      <c r="H11" s="36"/>
      <c r="I11" s="135">
        <v>75</v>
      </c>
      <c r="J11" s="36" t="s">
        <v>400</v>
      </c>
    </row>
    <row r="12" spans="1:10" x14ac:dyDescent="0.25">
      <c r="A12" s="14"/>
      <c r="B12" s="32" t="s">
        <v>459</v>
      </c>
      <c r="C12" s="33"/>
      <c r="D12" s="33"/>
      <c r="E12" s="136" t="s">
        <v>320</v>
      </c>
      <c r="F12" s="32"/>
      <c r="G12" s="33"/>
      <c r="H12" s="32"/>
      <c r="I12" s="136" t="s">
        <v>300</v>
      </c>
      <c r="J12" s="32"/>
    </row>
    <row r="13" spans="1:10" ht="19.5" x14ac:dyDescent="0.25">
      <c r="A13" s="14"/>
      <c r="B13" s="36" t="s">
        <v>460</v>
      </c>
      <c r="C13" s="37"/>
      <c r="D13" s="37"/>
      <c r="E13" s="135" t="s">
        <v>320</v>
      </c>
      <c r="F13" s="36"/>
      <c r="G13" s="37"/>
      <c r="H13" s="36"/>
      <c r="I13" s="81" t="s">
        <v>461</v>
      </c>
      <c r="J13" s="162"/>
    </row>
    <row r="14" spans="1:10" x14ac:dyDescent="0.25">
      <c r="A14" s="14"/>
      <c r="B14" s="32" t="s">
        <v>462</v>
      </c>
      <c r="C14" s="33"/>
      <c r="D14" s="33"/>
      <c r="E14" s="136" t="s">
        <v>320</v>
      </c>
      <c r="F14" s="32"/>
      <c r="G14" s="33"/>
      <c r="H14" s="32"/>
      <c r="I14" s="136" t="s">
        <v>463</v>
      </c>
      <c r="J14" s="32" t="s">
        <v>400</v>
      </c>
    </row>
    <row r="15" spans="1:10" x14ac:dyDescent="0.25">
      <c r="A15" s="14"/>
      <c r="B15" s="37"/>
      <c r="C15" s="37"/>
      <c r="D15" s="37"/>
      <c r="E15" s="135"/>
      <c r="F15" s="36"/>
      <c r="G15" s="37"/>
      <c r="H15" s="36"/>
      <c r="I15" s="135"/>
      <c r="J15" s="36"/>
    </row>
    <row r="16" spans="1:10" x14ac:dyDescent="0.25">
      <c r="A16" s="14"/>
      <c r="B16" s="161" t="s">
        <v>464</v>
      </c>
      <c r="C16" s="33"/>
      <c r="D16" s="33"/>
      <c r="E16" s="136"/>
      <c r="F16" s="32"/>
      <c r="G16" s="33"/>
      <c r="H16" s="32"/>
      <c r="I16" s="136"/>
      <c r="J16" s="32"/>
    </row>
    <row r="17" spans="1:10" x14ac:dyDescent="0.25">
      <c r="A17" s="14"/>
      <c r="B17" s="36" t="s">
        <v>456</v>
      </c>
      <c r="C17" s="37"/>
      <c r="D17" s="37"/>
      <c r="E17" s="135" t="s">
        <v>320</v>
      </c>
      <c r="F17" s="36"/>
      <c r="G17" s="37"/>
      <c r="H17" s="36"/>
      <c r="I17" s="135">
        <v>1</v>
      </c>
      <c r="J17" s="36"/>
    </row>
    <row r="18" spans="1:10" x14ac:dyDescent="0.25">
      <c r="A18" s="14"/>
      <c r="B18" s="32" t="s">
        <v>298</v>
      </c>
      <c r="C18" s="33"/>
      <c r="D18" s="33"/>
      <c r="E18" s="136" t="s">
        <v>320</v>
      </c>
      <c r="F18" s="32"/>
      <c r="G18" s="33"/>
      <c r="H18" s="32"/>
      <c r="I18" s="136">
        <v>0.21</v>
      </c>
      <c r="J18" s="32" t="s">
        <v>400</v>
      </c>
    </row>
    <row r="19" spans="1:10" x14ac:dyDescent="0.25">
      <c r="A19" s="14"/>
      <c r="B19" s="36" t="s">
        <v>458</v>
      </c>
      <c r="C19" s="37"/>
      <c r="D19" s="37"/>
      <c r="E19" s="135" t="s">
        <v>320</v>
      </c>
      <c r="F19" s="36"/>
      <c r="G19" s="37"/>
      <c r="H19" s="36"/>
      <c r="I19" s="135">
        <v>75</v>
      </c>
      <c r="J19" s="36" t="s">
        <v>400</v>
      </c>
    </row>
    <row r="20" spans="1:10" x14ac:dyDescent="0.25">
      <c r="A20" s="14"/>
      <c r="B20" s="32" t="s">
        <v>459</v>
      </c>
      <c r="C20" s="33"/>
      <c r="D20" s="33"/>
      <c r="E20" s="136" t="s">
        <v>320</v>
      </c>
      <c r="F20" s="32"/>
      <c r="G20" s="33"/>
      <c r="H20" s="32"/>
      <c r="I20" s="136" t="s">
        <v>300</v>
      </c>
      <c r="J20" s="32"/>
    </row>
    <row r="21" spans="1:10" ht="19.5" x14ac:dyDescent="0.25">
      <c r="A21" s="14"/>
      <c r="B21" s="36" t="s">
        <v>460</v>
      </c>
      <c r="C21" s="37"/>
      <c r="D21" s="37"/>
      <c r="E21" s="135" t="s">
        <v>320</v>
      </c>
      <c r="F21" s="36"/>
      <c r="G21" s="37"/>
      <c r="H21" s="36"/>
      <c r="I21" s="81" t="s">
        <v>461</v>
      </c>
      <c r="J21" s="162"/>
    </row>
    <row r="22" spans="1:10" x14ac:dyDescent="0.25">
      <c r="A22" s="14"/>
      <c r="B22" s="32" t="s">
        <v>462</v>
      </c>
      <c r="C22" s="33"/>
      <c r="D22" s="33"/>
      <c r="E22" s="136" t="s">
        <v>320</v>
      </c>
      <c r="F22" s="32"/>
      <c r="G22" s="33"/>
      <c r="H22" s="32"/>
      <c r="I22" s="136" t="s">
        <v>463</v>
      </c>
      <c r="J22" s="32" t="s">
        <v>400</v>
      </c>
    </row>
    <row r="23" spans="1:10" x14ac:dyDescent="0.25">
      <c r="A23" s="14"/>
      <c r="B23" s="37"/>
      <c r="C23" s="37"/>
      <c r="D23" s="37"/>
      <c r="E23" s="135"/>
      <c r="F23" s="36"/>
      <c r="G23" s="37"/>
      <c r="H23" s="36"/>
      <c r="I23" s="135"/>
      <c r="J23" s="36"/>
    </row>
    <row r="24" spans="1:10" x14ac:dyDescent="0.25">
      <c r="A24" s="14"/>
      <c r="B24" s="161" t="s">
        <v>465</v>
      </c>
      <c r="C24" s="33"/>
      <c r="D24" s="33"/>
      <c r="E24" s="136"/>
      <c r="F24" s="32"/>
      <c r="G24" s="33"/>
      <c r="H24" s="32"/>
      <c r="I24" s="136"/>
      <c r="J24" s="32"/>
    </row>
    <row r="25" spans="1:10" x14ac:dyDescent="0.25">
      <c r="A25" s="14"/>
      <c r="B25" s="36" t="s">
        <v>456</v>
      </c>
      <c r="C25" s="37"/>
      <c r="D25" s="37"/>
      <c r="E25" s="135">
        <v>1.75</v>
      </c>
      <c r="F25" s="36"/>
      <c r="G25" s="37"/>
      <c r="H25" s="36"/>
      <c r="I25" s="135">
        <v>2.75</v>
      </c>
      <c r="J25" s="36"/>
    </row>
    <row r="26" spans="1:10" x14ac:dyDescent="0.25">
      <c r="A26" s="14"/>
      <c r="B26" s="32" t="s">
        <v>298</v>
      </c>
      <c r="C26" s="33"/>
      <c r="D26" s="33"/>
      <c r="E26" s="136">
        <v>0.36</v>
      </c>
      <c r="F26" s="32" t="s">
        <v>400</v>
      </c>
      <c r="G26" s="33"/>
      <c r="H26" s="32"/>
      <c r="I26" s="136">
        <v>0.39</v>
      </c>
      <c r="J26" s="32" t="s">
        <v>400</v>
      </c>
    </row>
    <row r="27" spans="1:10" x14ac:dyDescent="0.25">
      <c r="A27" s="14"/>
      <c r="B27" s="36" t="s">
        <v>458</v>
      </c>
      <c r="C27" s="37"/>
      <c r="D27" s="37"/>
      <c r="E27" s="135">
        <v>72</v>
      </c>
      <c r="F27" s="36" t="s">
        <v>400</v>
      </c>
      <c r="G27" s="37"/>
      <c r="H27" s="36"/>
      <c r="I27" s="135">
        <v>78</v>
      </c>
      <c r="J27" s="36" t="s">
        <v>400</v>
      </c>
    </row>
    <row r="28" spans="1:10" x14ac:dyDescent="0.25">
      <c r="A28" s="14"/>
      <c r="B28" s="32" t="s">
        <v>459</v>
      </c>
      <c r="C28" s="33"/>
      <c r="D28" s="33"/>
      <c r="E28" s="136" t="s">
        <v>300</v>
      </c>
      <c r="F28" s="32"/>
      <c r="G28" s="33"/>
      <c r="H28" s="32"/>
      <c r="I28" s="136" t="s">
        <v>300</v>
      </c>
      <c r="J28" s="32"/>
    </row>
    <row r="29" spans="1:10" ht="26.25" x14ac:dyDescent="0.25">
      <c r="A29" s="14"/>
      <c r="B29" s="36" t="s">
        <v>466</v>
      </c>
      <c r="C29" s="37"/>
      <c r="D29" s="37"/>
      <c r="E29" s="135">
        <v>50</v>
      </c>
      <c r="F29" s="36" t="s">
        <v>400</v>
      </c>
      <c r="G29" s="37"/>
      <c r="H29" s="36"/>
      <c r="I29" s="135">
        <v>15</v>
      </c>
      <c r="J29" s="36" t="s">
        <v>400</v>
      </c>
    </row>
    <row r="30" spans="1:10" x14ac:dyDescent="0.25">
      <c r="A30" s="14"/>
      <c r="B30" s="160"/>
      <c r="C30" s="160"/>
      <c r="D30" s="160"/>
      <c r="E30" s="160"/>
      <c r="F30" s="160"/>
      <c r="G30" s="160"/>
      <c r="H30" s="160"/>
      <c r="I30" s="160"/>
      <c r="J30" s="160"/>
    </row>
    <row r="31" spans="1:10" x14ac:dyDescent="0.25">
      <c r="A31" s="14"/>
      <c r="B31" s="160" t="s">
        <v>467</v>
      </c>
      <c r="C31" s="160"/>
      <c r="D31" s="160"/>
      <c r="E31" s="160"/>
      <c r="F31" s="160"/>
      <c r="G31" s="160"/>
      <c r="H31" s="160"/>
      <c r="I31" s="160"/>
      <c r="J31" s="160"/>
    </row>
    <row r="32" spans="1:10" x14ac:dyDescent="0.25">
      <c r="A32" s="14"/>
      <c r="B32" s="4"/>
    </row>
  </sheetData>
  <mergeCells count="11">
    <mergeCell ref="B31:J31"/>
    <mergeCell ref="H7:I7"/>
    <mergeCell ref="A1:A2"/>
    <mergeCell ref="B1:J1"/>
    <mergeCell ref="B2:J2"/>
    <mergeCell ref="B3:J3"/>
    <mergeCell ref="A4:A32"/>
    <mergeCell ref="B4:J4"/>
    <mergeCell ref="B5:J5"/>
    <mergeCell ref="B6:J6"/>
    <mergeCell ref="B30:J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28515625" bestFit="1" customWidth="1"/>
    <col min="2" max="2" width="32.42578125" bestFit="1" customWidth="1"/>
    <col min="4" max="4" width="2.140625" customWidth="1"/>
    <col min="5" max="5" width="10.140625" customWidth="1"/>
    <col min="7" max="7" width="2.28515625" customWidth="1"/>
    <col min="8" max="8" width="10" customWidth="1"/>
    <col min="10" max="10" width="1.85546875" bestFit="1" customWidth="1"/>
    <col min="11" max="11" width="8.7109375" bestFit="1" customWidth="1"/>
  </cols>
  <sheetData>
    <row r="1" spans="1:12" ht="15" customHeight="1" x14ac:dyDescent="0.25">
      <c r="A1" s="6" t="s">
        <v>702</v>
      </c>
      <c r="B1" s="6" t="s">
        <v>60</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588</v>
      </c>
      <c r="B3" s="19" t="s">
        <v>4</v>
      </c>
      <c r="C3" s="19"/>
      <c r="D3" s="19"/>
      <c r="E3" s="19"/>
      <c r="F3" s="19"/>
      <c r="G3" s="19"/>
      <c r="H3" s="19"/>
      <c r="I3" s="19"/>
      <c r="J3" s="19"/>
      <c r="K3" s="19"/>
      <c r="L3" s="19"/>
    </row>
    <row r="4" spans="1:12" ht="15" customHeight="1" x14ac:dyDescent="0.25">
      <c r="A4" s="14" t="s">
        <v>703</v>
      </c>
      <c r="B4" s="19" t="s">
        <v>4</v>
      </c>
      <c r="C4" s="19"/>
      <c r="D4" s="19"/>
      <c r="E4" s="19"/>
      <c r="F4" s="19"/>
      <c r="G4" s="19"/>
      <c r="H4" s="19"/>
      <c r="I4" s="19"/>
      <c r="J4" s="19"/>
      <c r="K4" s="19"/>
      <c r="L4" s="19"/>
    </row>
    <row r="5" spans="1:12" x14ac:dyDescent="0.25">
      <c r="A5" s="14"/>
      <c r="B5" s="49" t="s">
        <v>704</v>
      </c>
      <c r="C5" s="49"/>
      <c r="D5" s="49"/>
      <c r="E5" s="49"/>
      <c r="F5" s="49"/>
      <c r="G5" s="49"/>
      <c r="H5" s="49"/>
      <c r="I5" s="49"/>
      <c r="J5" s="49"/>
      <c r="K5" s="49"/>
      <c r="L5" s="49"/>
    </row>
    <row r="6" spans="1:12" x14ac:dyDescent="0.25">
      <c r="A6" s="14"/>
      <c r="B6" s="49"/>
      <c r="C6" s="49"/>
      <c r="D6" s="49"/>
      <c r="E6" s="49"/>
      <c r="F6" s="49"/>
      <c r="G6" s="49"/>
      <c r="H6" s="49"/>
      <c r="I6" s="49"/>
      <c r="J6" s="49"/>
      <c r="K6" s="49"/>
      <c r="L6" s="49"/>
    </row>
    <row r="7" spans="1:12" x14ac:dyDescent="0.25">
      <c r="A7" s="14"/>
      <c r="B7" s="27"/>
      <c r="C7" s="28"/>
      <c r="D7" s="143" t="s">
        <v>607</v>
      </c>
      <c r="E7" s="143"/>
      <c r="F7" s="126"/>
      <c r="G7" s="143" t="s">
        <v>608</v>
      </c>
      <c r="H7" s="143"/>
      <c r="I7" s="126"/>
      <c r="J7" s="124"/>
      <c r="K7" s="124"/>
      <c r="L7" s="28"/>
    </row>
    <row r="8" spans="1:12" x14ac:dyDescent="0.25">
      <c r="A8" s="14"/>
      <c r="B8" s="27"/>
      <c r="C8" s="28"/>
      <c r="D8" s="143" t="s">
        <v>609</v>
      </c>
      <c r="E8" s="143"/>
      <c r="F8" s="126"/>
      <c r="G8" s="143" t="s">
        <v>609</v>
      </c>
      <c r="H8" s="143"/>
      <c r="I8" s="126"/>
      <c r="J8" s="124"/>
      <c r="K8" s="124"/>
      <c r="L8" s="28"/>
    </row>
    <row r="9" spans="1:12" ht="15.75" thickBot="1" x14ac:dyDescent="0.3">
      <c r="A9" s="14"/>
      <c r="B9" s="27"/>
      <c r="C9" s="28"/>
      <c r="D9" s="127" t="s">
        <v>610</v>
      </c>
      <c r="E9" s="127"/>
      <c r="F9" s="126"/>
      <c r="G9" s="127" t="s">
        <v>610</v>
      </c>
      <c r="H9" s="127"/>
      <c r="I9" s="126"/>
      <c r="J9" s="127" t="s">
        <v>90</v>
      </c>
      <c r="K9" s="127"/>
      <c r="L9" s="28"/>
    </row>
    <row r="10" spans="1:12" x14ac:dyDescent="0.25">
      <c r="A10" s="14"/>
      <c r="B10" s="32" t="s">
        <v>611</v>
      </c>
      <c r="C10" s="33"/>
      <c r="D10" s="34" t="s">
        <v>269</v>
      </c>
      <c r="E10" s="35">
        <v>10297000</v>
      </c>
      <c r="F10" s="33"/>
      <c r="G10" s="34" t="s">
        <v>269</v>
      </c>
      <c r="H10" s="35">
        <v>1200000</v>
      </c>
      <c r="I10" s="33"/>
      <c r="J10" s="34" t="s">
        <v>269</v>
      </c>
      <c r="K10" s="35">
        <v>11497000</v>
      </c>
      <c r="L10" s="33"/>
    </row>
    <row r="11" spans="1:12" ht="15.75" thickBot="1" x14ac:dyDescent="0.3">
      <c r="A11" s="14"/>
      <c r="B11" s="36" t="s">
        <v>612</v>
      </c>
      <c r="C11" s="37"/>
      <c r="D11" s="38"/>
      <c r="E11" s="39">
        <v>-1530070</v>
      </c>
      <c r="F11" s="37"/>
      <c r="G11" s="38"/>
      <c r="H11" s="39">
        <v>-228938</v>
      </c>
      <c r="I11" s="37"/>
      <c r="J11" s="38"/>
      <c r="K11" s="39">
        <v>-1759008</v>
      </c>
      <c r="L11" s="37"/>
    </row>
    <row r="12" spans="1:12" ht="15.75" thickBot="1" x14ac:dyDescent="0.3">
      <c r="A12" s="14"/>
      <c r="B12" s="32" t="s">
        <v>613</v>
      </c>
      <c r="C12" s="33"/>
      <c r="D12" s="40" t="s">
        <v>269</v>
      </c>
      <c r="E12" s="41">
        <v>8766930</v>
      </c>
      <c r="F12" s="33"/>
      <c r="G12" s="40" t="s">
        <v>269</v>
      </c>
      <c r="H12" s="41">
        <v>971062</v>
      </c>
      <c r="I12" s="33"/>
      <c r="J12" s="40" t="s">
        <v>269</v>
      </c>
      <c r="K12" s="41">
        <v>9737992</v>
      </c>
      <c r="L12" s="33"/>
    </row>
    <row r="13" spans="1:12" ht="15.75" thickTop="1" x14ac:dyDescent="0.25">
      <c r="A13" s="14"/>
      <c r="B13" s="4"/>
    </row>
  </sheetData>
  <mergeCells count="15">
    <mergeCell ref="J9:K9"/>
    <mergeCell ref="A1:A2"/>
    <mergeCell ref="B1:L1"/>
    <mergeCell ref="B2:L2"/>
    <mergeCell ref="B3:L3"/>
    <mergeCell ref="A4:A13"/>
    <mergeCell ref="B4:L4"/>
    <mergeCell ref="B5:L5"/>
    <mergeCell ref="B6:L6"/>
    <mergeCell ref="D7:E7"/>
    <mergeCell ref="G7:H7"/>
    <mergeCell ref="D8:E8"/>
    <mergeCell ref="G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s>
  <sheetData>
    <row r="1" spans="1:8" ht="30" customHeight="1" x14ac:dyDescent="0.25">
      <c r="A1" s="6" t="s">
        <v>59</v>
      </c>
      <c r="B1" s="6" t="s">
        <v>1</v>
      </c>
      <c r="C1" s="6"/>
      <c r="D1" s="6" t="s">
        <v>60</v>
      </c>
      <c r="E1" s="6"/>
      <c r="F1" s="6"/>
      <c r="G1" s="1" t="s">
        <v>61</v>
      </c>
      <c r="H1" s="1" t="s">
        <v>62</v>
      </c>
    </row>
    <row r="2" spans="1:8" x14ac:dyDescent="0.25">
      <c r="A2" s="6"/>
      <c r="B2" s="1" t="s">
        <v>2</v>
      </c>
      <c r="C2" s="1" t="s">
        <v>63</v>
      </c>
      <c r="D2" s="1" t="s">
        <v>19</v>
      </c>
      <c r="E2" s="1" t="s">
        <v>20</v>
      </c>
      <c r="F2" s="1" t="s">
        <v>64</v>
      </c>
      <c r="G2" s="1" t="s">
        <v>19</v>
      </c>
      <c r="H2" s="1" t="s">
        <v>2</v>
      </c>
    </row>
    <row r="3" spans="1:8" x14ac:dyDescent="0.25">
      <c r="A3" s="2" t="s">
        <v>65</v>
      </c>
      <c r="B3" s="7">
        <v>100000</v>
      </c>
      <c r="C3" s="7">
        <v>0</v>
      </c>
      <c r="D3" s="7">
        <v>0</v>
      </c>
      <c r="E3" s="7">
        <v>200000</v>
      </c>
      <c r="F3" s="7">
        <v>0</v>
      </c>
      <c r="G3" s="7">
        <v>1790000</v>
      </c>
      <c r="H3" s="7">
        <v>1890000</v>
      </c>
    </row>
    <row r="4" spans="1:8" x14ac:dyDescent="0.25">
      <c r="A4" s="3" t="s">
        <v>66</v>
      </c>
      <c r="B4" s="4" t="s">
        <v>4</v>
      </c>
      <c r="C4" s="4" t="s">
        <v>4</v>
      </c>
      <c r="D4" s="4" t="s">
        <v>4</v>
      </c>
      <c r="E4" s="4" t="s">
        <v>4</v>
      </c>
      <c r="F4" s="4" t="s">
        <v>4</v>
      </c>
      <c r="G4" s="4" t="s">
        <v>4</v>
      </c>
      <c r="H4" s="4" t="s">
        <v>4</v>
      </c>
    </row>
    <row r="5" spans="1:8" x14ac:dyDescent="0.25">
      <c r="A5" s="2" t="s">
        <v>67</v>
      </c>
      <c r="B5" s="8">
        <v>940449</v>
      </c>
      <c r="C5" s="8">
        <v>732720</v>
      </c>
      <c r="D5" s="8">
        <v>2499624</v>
      </c>
      <c r="E5" s="8">
        <v>2724144</v>
      </c>
      <c r="F5" s="8">
        <v>2610222</v>
      </c>
      <c r="G5" s="8">
        <v>34114301</v>
      </c>
      <c r="H5" s="8">
        <v>35054750</v>
      </c>
    </row>
    <row r="6" spans="1:8" x14ac:dyDescent="0.25">
      <c r="A6" s="2" t="s">
        <v>68</v>
      </c>
      <c r="B6" s="8">
        <v>727119</v>
      </c>
      <c r="C6" s="8">
        <v>513433</v>
      </c>
      <c r="D6" s="8">
        <v>2086666</v>
      </c>
      <c r="E6" s="8">
        <v>2566247</v>
      </c>
      <c r="F6" s="8">
        <v>3720394</v>
      </c>
      <c r="G6" s="8">
        <v>23322271</v>
      </c>
      <c r="H6" s="8">
        <v>24049390</v>
      </c>
    </row>
    <row r="7" spans="1:8" x14ac:dyDescent="0.25">
      <c r="A7" s="2" t="s">
        <v>69</v>
      </c>
      <c r="B7" s="8">
        <v>185161</v>
      </c>
      <c r="C7" s="4">
        <v>0</v>
      </c>
      <c r="D7" s="8">
        <v>64210</v>
      </c>
      <c r="E7" s="8">
        <v>321137</v>
      </c>
      <c r="F7" s="8">
        <v>1588087</v>
      </c>
      <c r="G7" s="8">
        <v>1973434</v>
      </c>
      <c r="H7" s="8">
        <v>2158595</v>
      </c>
    </row>
    <row r="8" spans="1:8" x14ac:dyDescent="0.25">
      <c r="A8" s="2" t="s">
        <v>70</v>
      </c>
      <c r="B8" s="8">
        <v>1852729</v>
      </c>
      <c r="C8" s="8">
        <v>1246153</v>
      </c>
      <c r="D8" s="8">
        <v>4650500</v>
      </c>
      <c r="E8" s="8">
        <v>5611528</v>
      </c>
      <c r="F8" s="8">
        <v>7918703</v>
      </c>
      <c r="G8" s="8">
        <v>59410006</v>
      </c>
      <c r="H8" s="8">
        <v>61262735</v>
      </c>
    </row>
    <row r="9" spans="1:8" x14ac:dyDescent="0.25">
      <c r="A9" s="2" t="s">
        <v>71</v>
      </c>
      <c r="B9" s="8">
        <v>-1752729</v>
      </c>
      <c r="C9" s="8">
        <v>-1246153</v>
      </c>
      <c r="D9" s="8">
        <v>-4650500</v>
      </c>
      <c r="E9" s="8">
        <v>-5411528</v>
      </c>
      <c r="F9" s="8">
        <v>-7918703</v>
      </c>
      <c r="G9" s="8">
        <v>-57620006</v>
      </c>
      <c r="H9" s="8">
        <v>-59372735</v>
      </c>
    </row>
    <row r="10" spans="1:8" x14ac:dyDescent="0.25">
      <c r="A10" s="3" t="s">
        <v>72</v>
      </c>
      <c r="B10" s="4" t="s">
        <v>4</v>
      </c>
      <c r="C10" s="4" t="s">
        <v>4</v>
      </c>
      <c r="D10" s="4" t="s">
        <v>4</v>
      </c>
      <c r="E10" s="4" t="s">
        <v>4</v>
      </c>
      <c r="F10" s="4" t="s">
        <v>4</v>
      </c>
      <c r="G10" s="4" t="s">
        <v>4</v>
      </c>
      <c r="H10" s="4" t="s">
        <v>4</v>
      </c>
    </row>
    <row r="11" spans="1:8" x14ac:dyDescent="0.25">
      <c r="A11" s="2" t="s">
        <v>73</v>
      </c>
      <c r="B11" s="4">
        <v>0</v>
      </c>
      <c r="C11" s="4">
        <v>0</v>
      </c>
      <c r="D11" s="4">
        <v>0</v>
      </c>
      <c r="E11" s="4">
        <v>0</v>
      </c>
      <c r="F11" s="8">
        <v>244479</v>
      </c>
      <c r="G11" s="8">
        <v>244479</v>
      </c>
      <c r="H11" s="8">
        <v>244479</v>
      </c>
    </row>
    <row r="12" spans="1:8" x14ac:dyDescent="0.25">
      <c r="A12" s="2" t="s">
        <v>74</v>
      </c>
      <c r="B12" s="4">
        <v>0</v>
      </c>
      <c r="C12" s="8">
        <v>-20148</v>
      </c>
      <c r="D12" s="8">
        <v>371591</v>
      </c>
      <c r="E12" s="8">
        <v>472463</v>
      </c>
      <c r="F12" s="8">
        <v>609239</v>
      </c>
      <c r="G12" s="8">
        <v>8701721</v>
      </c>
      <c r="H12" s="8">
        <v>8701721</v>
      </c>
    </row>
    <row r="13" spans="1:8" x14ac:dyDescent="0.25">
      <c r="A13" s="2" t="s">
        <v>75</v>
      </c>
      <c r="B13" s="4">
        <v>0</v>
      </c>
      <c r="C13" s="4">
        <v>0</v>
      </c>
      <c r="D13" s="4">
        <v>0</v>
      </c>
      <c r="E13" s="4">
        <v>0</v>
      </c>
      <c r="F13" s="4">
        <v>0</v>
      </c>
      <c r="G13" s="8">
        <v>586442</v>
      </c>
      <c r="H13" s="8">
        <v>586442</v>
      </c>
    </row>
    <row r="14" spans="1:8" x14ac:dyDescent="0.25">
      <c r="A14" s="2" t="s">
        <v>76</v>
      </c>
      <c r="B14" s="4">
        <v>0</v>
      </c>
      <c r="C14" s="4">
        <v>0</v>
      </c>
      <c r="D14" s="4">
        <v>0</v>
      </c>
      <c r="E14" s="4">
        <v>0</v>
      </c>
      <c r="F14" s="8">
        <v>-115869</v>
      </c>
      <c r="G14" s="8">
        <v>205390</v>
      </c>
      <c r="H14" s="8">
        <v>205390</v>
      </c>
    </row>
    <row r="15" spans="1:8" ht="30" x14ac:dyDescent="0.25">
      <c r="A15" s="2" t="s">
        <v>77</v>
      </c>
      <c r="B15" s="4">
        <v>0</v>
      </c>
      <c r="C15" s="8">
        <v>-785171</v>
      </c>
      <c r="D15" s="8">
        <v>-1724546</v>
      </c>
      <c r="E15" s="4">
        <v>0</v>
      </c>
      <c r="F15" s="4">
        <v>0</v>
      </c>
      <c r="G15" s="8">
        <v>-1724546</v>
      </c>
      <c r="H15" s="8">
        <v>-1724546</v>
      </c>
    </row>
    <row r="16" spans="1:8" x14ac:dyDescent="0.25">
      <c r="A16" s="2" t="s">
        <v>78</v>
      </c>
      <c r="B16" s="4">
        <v>0</v>
      </c>
      <c r="C16" s="4">
        <v>0</v>
      </c>
      <c r="D16" s="4">
        <v>0</v>
      </c>
      <c r="E16" s="4">
        <v>0</v>
      </c>
      <c r="F16" s="4">
        <v>0</v>
      </c>
      <c r="G16" s="8">
        <v>-361877</v>
      </c>
      <c r="H16" s="8">
        <v>-361877</v>
      </c>
    </row>
    <row r="17" spans="1:8" ht="30" x14ac:dyDescent="0.25">
      <c r="A17" s="2" t="s">
        <v>79</v>
      </c>
      <c r="B17" s="4">
        <v>0</v>
      </c>
      <c r="C17" s="4">
        <v>0</v>
      </c>
      <c r="D17" s="4">
        <v>0</v>
      </c>
      <c r="E17" s="4">
        <v>0</v>
      </c>
      <c r="F17" s="4">
        <v>0</v>
      </c>
      <c r="G17" s="8">
        <v>-11227870</v>
      </c>
      <c r="H17" s="8">
        <v>-11227870</v>
      </c>
    </row>
    <row r="18" spans="1:8" x14ac:dyDescent="0.25">
      <c r="A18" s="2" t="s">
        <v>80</v>
      </c>
      <c r="B18" s="4">
        <v>0</v>
      </c>
      <c r="C18" s="4">
        <v>0</v>
      </c>
      <c r="D18" s="4">
        <v>0</v>
      </c>
      <c r="E18" s="4">
        <v>0</v>
      </c>
      <c r="F18" s="4">
        <v>0</v>
      </c>
      <c r="G18" s="8">
        <v>-2027930</v>
      </c>
      <c r="H18" s="8">
        <v>-2027930</v>
      </c>
    </row>
    <row r="19" spans="1:8" x14ac:dyDescent="0.25">
      <c r="A19" s="2" t="s">
        <v>81</v>
      </c>
      <c r="B19" s="8">
        <v>-31604</v>
      </c>
      <c r="C19" s="8">
        <v>-33982</v>
      </c>
      <c r="D19" s="8">
        <v>-119087</v>
      </c>
      <c r="E19" s="8">
        <v>-127068</v>
      </c>
      <c r="F19" s="8">
        <v>-88122</v>
      </c>
      <c r="G19" s="8">
        <v>164901</v>
      </c>
      <c r="H19" s="8">
        <v>133297</v>
      </c>
    </row>
    <row r="20" spans="1:8" x14ac:dyDescent="0.25">
      <c r="A20" s="2" t="s">
        <v>82</v>
      </c>
      <c r="B20" s="8">
        <v>-1784333</v>
      </c>
      <c r="C20" s="8">
        <v>-2085454</v>
      </c>
      <c r="D20" s="8">
        <v>-6122542</v>
      </c>
      <c r="E20" s="8">
        <v>-5066133</v>
      </c>
      <c r="F20" s="8">
        <v>-7268976</v>
      </c>
      <c r="G20" s="8">
        <v>-63059296</v>
      </c>
      <c r="H20" s="8">
        <v>-64843629</v>
      </c>
    </row>
    <row r="21" spans="1:8" x14ac:dyDescent="0.25">
      <c r="A21" s="2" t="s">
        <v>83</v>
      </c>
      <c r="B21" s="8">
        <v>-21623</v>
      </c>
      <c r="C21" s="8">
        <v>-624169</v>
      </c>
      <c r="D21" s="8">
        <v>-862998</v>
      </c>
      <c r="E21" s="8">
        <v>-1625727</v>
      </c>
      <c r="F21" s="8">
        <v>-2638300</v>
      </c>
      <c r="G21" s="8">
        <v>-11366539</v>
      </c>
      <c r="H21" s="8">
        <v>-11388162</v>
      </c>
    </row>
    <row r="22" spans="1:8" x14ac:dyDescent="0.25">
      <c r="A22" s="2" t="s">
        <v>84</v>
      </c>
      <c r="B22" s="8">
        <v>-1805956</v>
      </c>
      <c r="C22" s="8">
        <v>-2709623</v>
      </c>
      <c r="D22" s="8">
        <v>-6985540</v>
      </c>
      <c r="E22" s="8">
        <v>-6691860</v>
      </c>
      <c r="F22" s="8">
        <v>-9907276</v>
      </c>
      <c r="G22" s="8">
        <v>-74425835</v>
      </c>
      <c r="H22" s="8">
        <v>-76231791</v>
      </c>
    </row>
    <row r="23" spans="1:8" x14ac:dyDescent="0.25">
      <c r="A23" s="2" t="s">
        <v>85</v>
      </c>
      <c r="B23" s="4">
        <v>0</v>
      </c>
      <c r="C23" s="4">
        <v>0</v>
      </c>
      <c r="D23" s="4">
        <v>0</v>
      </c>
      <c r="E23" s="4">
        <v>0</v>
      </c>
      <c r="F23" s="4">
        <v>0</v>
      </c>
      <c r="G23" s="4">
        <v>0</v>
      </c>
      <c r="H23" s="4">
        <v>0</v>
      </c>
    </row>
    <row r="24" spans="1:8" x14ac:dyDescent="0.25">
      <c r="A24" s="2" t="s">
        <v>86</v>
      </c>
      <c r="B24" s="7">
        <v>-1805956</v>
      </c>
      <c r="C24" s="7">
        <v>-2709623</v>
      </c>
      <c r="D24" s="7">
        <v>-6985540</v>
      </c>
      <c r="E24" s="7">
        <v>-6691860</v>
      </c>
      <c r="F24" s="7">
        <v>-9907276</v>
      </c>
      <c r="G24" s="7">
        <v>-74425835</v>
      </c>
      <c r="H24" s="7">
        <v>-76231791</v>
      </c>
    </row>
    <row r="25" spans="1:8" ht="30" x14ac:dyDescent="0.25">
      <c r="A25" s="2" t="s">
        <v>87</v>
      </c>
      <c r="B25" s="9">
        <v>-0.78</v>
      </c>
      <c r="C25" s="9">
        <v>-2.52</v>
      </c>
      <c r="D25" s="9">
        <v>-5.1100000000000003</v>
      </c>
      <c r="E25" s="9">
        <v>-7.81</v>
      </c>
      <c r="F25" s="9">
        <v>-14.29</v>
      </c>
      <c r="G25" s="4" t="s">
        <v>4</v>
      </c>
      <c r="H25" s="4" t="s">
        <v>4</v>
      </c>
    </row>
    <row r="26" spans="1:8" ht="30" x14ac:dyDescent="0.25">
      <c r="A26" s="2" t="s">
        <v>88</v>
      </c>
      <c r="B26" s="8">
        <v>2307926</v>
      </c>
      <c r="C26" s="8">
        <v>1074493</v>
      </c>
      <c r="D26" s="8">
        <v>1366384</v>
      </c>
      <c r="E26" s="8">
        <v>857033</v>
      </c>
      <c r="F26" s="8">
        <v>693324</v>
      </c>
      <c r="G26" s="4" t="s">
        <v>4</v>
      </c>
      <c r="H26" s="4" t="s">
        <v>4</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5" bestFit="1" customWidth="1"/>
    <col min="5" max="5" width="9.28515625" bestFit="1" customWidth="1"/>
    <col min="7" max="7" width="5" bestFit="1" customWidth="1"/>
    <col min="8" max="8" width="9.28515625" bestFit="1" customWidth="1"/>
    <col min="10" max="10" width="5" bestFit="1" customWidth="1"/>
    <col min="11" max="11" width="2.5703125" bestFit="1" customWidth="1"/>
  </cols>
  <sheetData>
    <row r="1" spans="1:11" ht="15" customHeight="1" x14ac:dyDescent="0.25">
      <c r="A1" s="6" t="s">
        <v>705</v>
      </c>
      <c r="B1" s="6" t="s">
        <v>60</v>
      </c>
      <c r="C1" s="6"/>
      <c r="D1" s="6"/>
      <c r="E1" s="6"/>
      <c r="F1" s="6"/>
      <c r="G1" s="6"/>
      <c r="H1" s="6"/>
      <c r="I1" s="6"/>
      <c r="J1" s="6"/>
      <c r="K1" s="6"/>
    </row>
    <row r="2" spans="1:11" ht="15" customHeight="1" x14ac:dyDescent="0.25">
      <c r="A2" s="6"/>
      <c r="B2" s="6" t="s">
        <v>19</v>
      </c>
      <c r="C2" s="6"/>
      <c r="D2" s="6"/>
      <c r="E2" s="6"/>
      <c r="F2" s="6"/>
      <c r="G2" s="6"/>
      <c r="H2" s="6"/>
      <c r="I2" s="6"/>
      <c r="J2" s="6"/>
      <c r="K2" s="6"/>
    </row>
    <row r="3" spans="1:11" ht="15" customHeight="1" x14ac:dyDescent="0.25">
      <c r="A3" s="3" t="s">
        <v>387</v>
      </c>
      <c r="B3" s="19" t="s">
        <v>4</v>
      </c>
      <c r="C3" s="19"/>
      <c r="D3" s="19"/>
      <c r="E3" s="19"/>
      <c r="F3" s="19"/>
      <c r="G3" s="19"/>
      <c r="H3" s="19"/>
      <c r="I3" s="19"/>
      <c r="J3" s="19"/>
      <c r="K3" s="19"/>
    </row>
    <row r="4" spans="1:11" ht="15" customHeight="1" x14ac:dyDescent="0.25">
      <c r="A4" s="14" t="s">
        <v>706</v>
      </c>
      <c r="B4" s="19" t="s">
        <v>4</v>
      </c>
      <c r="C4" s="19"/>
      <c r="D4" s="19"/>
      <c r="E4" s="19"/>
      <c r="F4" s="19"/>
      <c r="G4" s="19"/>
      <c r="H4" s="19"/>
      <c r="I4" s="19"/>
      <c r="J4" s="19"/>
      <c r="K4" s="19"/>
    </row>
    <row r="5" spans="1:11" x14ac:dyDescent="0.25">
      <c r="A5" s="14"/>
      <c r="B5" s="49" t="s">
        <v>397</v>
      </c>
      <c r="C5" s="49"/>
      <c r="D5" s="49"/>
      <c r="E5" s="49"/>
      <c r="F5" s="49"/>
      <c r="G5" s="49"/>
      <c r="H5" s="49"/>
      <c r="I5" s="49"/>
      <c r="J5" s="49"/>
      <c r="K5" s="49"/>
    </row>
    <row r="6" spans="1:11" x14ac:dyDescent="0.25">
      <c r="A6" s="14"/>
      <c r="B6" s="49"/>
      <c r="C6" s="49"/>
      <c r="D6" s="49"/>
      <c r="E6" s="49"/>
      <c r="F6" s="49"/>
      <c r="G6" s="49"/>
      <c r="H6" s="49"/>
      <c r="I6" s="49"/>
      <c r="J6" s="49"/>
      <c r="K6" s="49"/>
    </row>
    <row r="7" spans="1:11" ht="15.75" thickBot="1" x14ac:dyDescent="0.3">
      <c r="A7" s="14"/>
      <c r="B7" s="27"/>
      <c r="C7" s="28"/>
      <c r="D7" s="42" t="s">
        <v>398</v>
      </c>
      <c r="E7" s="42"/>
      <c r="F7" s="42"/>
      <c r="G7" s="42"/>
      <c r="H7" s="42"/>
      <c r="I7" s="42"/>
      <c r="J7" s="42"/>
      <c r="K7" s="27"/>
    </row>
    <row r="8" spans="1:11" ht="15.75" thickBot="1" x14ac:dyDescent="0.3">
      <c r="A8" s="14"/>
      <c r="B8" s="27"/>
      <c r="C8" s="28"/>
      <c r="D8" s="30">
        <v>2013</v>
      </c>
      <c r="E8" s="133"/>
      <c r="F8" s="64"/>
      <c r="G8" s="30">
        <v>2012</v>
      </c>
      <c r="H8" s="133"/>
      <c r="I8" s="64"/>
      <c r="J8" s="30">
        <v>2011</v>
      </c>
      <c r="K8" s="27"/>
    </row>
    <row r="9" spans="1:11" x14ac:dyDescent="0.25">
      <c r="A9" s="14"/>
      <c r="B9" s="32" t="s">
        <v>399</v>
      </c>
      <c r="C9" s="33"/>
      <c r="D9" s="134">
        <v>-34</v>
      </c>
      <c r="E9" s="32" t="s">
        <v>400</v>
      </c>
      <c r="F9" s="33"/>
      <c r="G9" s="134">
        <v>-34</v>
      </c>
      <c r="H9" s="32" t="s">
        <v>400</v>
      </c>
      <c r="I9" s="33"/>
      <c r="J9" s="134">
        <v>-34</v>
      </c>
      <c r="K9" s="32" t="s">
        <v>400</v>
      </c>
    </row>
    <row r="10" spans="1:11" x14ac:dyDescent="0.25">
      <c r="A10" s="14"/>
      <c r="B10" s="36" t="s">
        <v>401</v>
      </c>
      <c r="C10" s="37"/>
      <c r="D10" s="81">
        <v>-2</v>
      </c>
      <c r="E10" s="36" t="s">
        <v>400</v>
      </c>
      <c r="F10" s="37"/>
      <c r="G10" s="135">
        <v>-3.2</v>
      </c>
      <c r="H10" s="36" t="s">
        <v>400</v>
      </c>
      <c r="I10" s="37"/>
      <c r="J10" s="135">
        <v>-2.8</v>
      </c>
      <c r="K10" s="36" t="s">
        <v>400</v>
      </c>
    </row>
    <row r="11" spans="1:11" x14ac:dyDescent="0.25">
      <c r="A11" s="14"/>
      <c r="B11" s="32" t="s">
        <v>77</v>
      </c>
      <c r="C11" s="33"/>
      <c r="D11" s="82">
        <v>1</v>
      </c>
      <c r="E11" s="32" t="s">
        <v>400</v>
      </c>
      <c r="F11" s="33"/>
      <c r="G11" s="136" t="s">
        <v>320</v>
      </c>
      <c r="H11" s="32"/>
      <c r="I11" s="33"/>
      <c r="J11" s="136" t="s">
        <v>320</v>
      </c>
      <c r="K11" s="32"/>
    </row>
    <row r="12" spans="1:11" x14ac:dyDescent="0.25">
      <c r="A12" s="14"/>
      <c r="B12" s="36" t="s">
        <v>402</v>
      </c>
      <c r="C12" s="37"/>
      <c r="D12" s="81">
        <v>-4</v>
      </c>
      <c r="E12" s="36" t="s">
        <v>400</v>
      </c>
      <c r="F12" s="37"/>
      <c r="G12" s="135">
        <v>-0.6</v>
      </c>
      <c r="H12" s="36" t="s">
        <v>400</v>
      </c>
      <c r="I12" s="37"/>
      <c r="J12" s="135">
        <v>-1.9</v>
      </c>
      <c r="K12" s="36" t="s">
        <v>400</v>
      </c>
    </row>
    <row r="13" spans="1:11" ht="15.75" thickBot="1" x14ac:dyDescent="0.3">
      <c r="A13" s="14"/>
      <c r="B13" s="32" t="s">
        <v>403</v>
      </c>
      <c r="C13" s="33"/>
      <c r="D13" s="84">
        <v>39</v>
      </c>
      <c r="E13" s="32" t="s">
        <v>400</v>
      </c>
      <c r="F13" s="33"/>
      <c r="G13" s="137">
        <v>37.799999999999997</v>
      </c>
      <c r="H13" s="32" t="s">
        <v>400</v>
      </c>
      <c r="I13" s="33"/>
      <c r="J13" s="137">
        <v>38.700000000000003</v>
      </c>
      <c r="K13" s="32" t="s">
        <v>400</v>
      </c>
    </row>
    <row r="14" spans="1:11" x14ac:dyDescent="0.25">
      <c r="A14" s="14"/>
      <c r="B14" s="37"/>
      <c r="C14" s="37"/>
      <c r="D14" s="54"/>
      <c r="E14" s="37"/>
      <c r="F14" s="37"/>
      <c r="G14" s="54"/>
      <c r="H14" s="37"/>
      <c r="I14" s="37"/>
      <c r="J14" s="54"/>
      <c r="K14" s="37"/>
    </row>
    <row r="15" spans="1:11" ht="27" thickBot="1" x14ac:dyDescent="0.3">
      <c r="A15" s="14"/>
      <c r="B15" s="32" t="s">
        <v>404</v>
      </c>
      <c r="C15" s="33"/>
      <c r="D15" s="138" t="s">
        <v>320</v>
      </c>
      <c r="E15" s="32" t="s">
        <v>400</v>
      </c>
      <c r="F15" s="33"/>
      <c r="G15" s="138" t="s">
        <v>320</v>
      </c>
      <c r="H15" s="32" t="s">
        <v>400</v>
      </c>
      <c r="I15" s="33"/>
      <c r="J15" s="138" t="s">
        <v>320</v>
      </c>
      <c r="K15" s="32" t="s">
        <v>400</v>
      </c>
    </row>
    <row r="16" spans="1:11" ht="15.75" thickTop="1" x14ac:dyDescent="0.25">
      <c r="A16" s="14"/>
      <c r="B16" s="4"/>
    </row>
    <row r="17" spans="1:11" ht="15" customHeight="1" x14ac:dyDescent="0.25">
      <c r="A17" s="14" t="s">
        <v>707</v>
      </c>
      <c r="B17" s="19" t="s">
        <v>4</v>
      </c>
      <c r="C17" s="19"/>
      <c r="D17" s="19"/>
      <c r="E17" s="19"/>
      <c r="F17" s="19"/>
      <c r="G17" s="19"/>
      <c r="H17" s="19"/>
      <c r="I17" s="19"/>
      <c r="J17" s="19"/>
      <c r="K17" s="19"/>
    </row>
    <row r="18" spans="1:11" x14ac:dyDescent="0.25">
      <c r="A18" s="14"/>
      <c r="B18" s="49" t="s">
        <v>405</v>
      </c>
      <c r="C18" s="49"/>
      <c r="D18" s="49"/>
      <c r="E18" s="49"/>
      <c r="F18" s="49"/>
      <c r="G18" s="49"/>
      <c r="H18" s="49"/>
      <c r="I18" s="49"/>
      <c r="J18" s="49"/>
      <c r="K18" s="49"/>
    </row>
    <row r="19" spans="1:11" x14ac:dyDescent="0.25">
      <c r="A19" s="14"/>
      <c r="B19" s="49"/>
      <c r="C19" s="49"/>
      <c r="D19" s="49"/>
      <c r="E19" s="49"/>
      <c r="F19" s="49"/>
      <c r="G19" s="49"/>
      <c r="H19" s="49"/>
      <c r="I19" s="49"/>
      <c r="J19" s="49"/>
      <c r="K19" s="49"/>
    </row>
    <row r="20" spans="1:11" ht="15.75" thickBot="1" x14ac:dyDescent="0.3">
      <c r="A20" s="14"/>
      <c r="B20" s="27"/>
      <c r="C20" s="28"/>
      <c r="D20" s="42" t="s">
        <v>398</v>
      </c>
      <c r="E20" s="42"/>
      <c r="F20" s="42"/>
      <c r="G20" s="42"/>
      <c r="H20" s="42"/>
      <c r="I20" s="28"/>
    </row>
    <row r="21" spans="1:11" ht="15.75" thickBot="1" x14ac:dyDescent="0.3">
      <c r="A21" s="14"/>
      <c r="B21" s="27"/>
      <c r="C21" s="28"/>
      <c r="D21" s="43">
        <v>2013</v>
      </c>
      <c r="E21" s="43"/>
      <c r="F21" s="64"/>
      <c r="G21" s="43">
        <v>2012</v>
      </c>
      <c r="H21" s="43"/>
      <c r="I21" s="28"/>
    </row>
    <row r="22" spans="1:11" x14ac:dyDescent="0.25">
      <c r="A22" s="14"/>
      <c r="B22" s="32" t="s">
        <v>406</v>
      </c>
      <c r="C22" s="33"/>
      <c r="D22" s="34" t="s">
        <v>269</v>
      </c>
      <c r="E22" s="77">
        <v>19269000</v>
      </c>
      <c r="F22" s="33"/>
      <c r="G22" s="34" t="s">
        <v>269</v>
      </c>
      <c r="H22" s="35">
        <v>17738000</v>
      </c>
      <c r="I22" s="33"/>
    </row>
    <row r="23" spans="1:11" x14ac:dyDescent="0.25">
      <c r="A23" s="14"/>
      <c r="B23" s="36" t="s">
        <v>160</v>
      </c>
      <c r="C23" s="37"/>
      <c r="D23" s="36"/>
      <c r="E23" s="80">
        <v>2507000</v>
      </c>
      <c r="F23" s="37"/>
      <c r="G23" s="36"/>
      <c r="H23" s="46">
        <v>2243000</v>
      </c>
      <c r="I23" s="37"/>
    </row>
    <row r="24" spans="1:11" ht="15.75" thickBot="1" x14ac:dyDescent="0.3">
      <c r="A24" s="14"/>
      <c r="B24" s="32" t="s">
        <v>402</v>
      </c>
      <c r="C24" s="33"/>
      <c r="D24" s="51"/>
      <c r="E24" s="98">
        <v>44000</v>
      </c>
      <c r="F24" s="33"/>
      <c r="G24" s="51"/>
      <c r="H24" s="52">
        <v>-42000</v>
      </c>
      <c r="I24" s="33"/>
    </row>
    <row r="25" spans="1:11" x14ac:dyDescent="0.25">
      <c r="A25" s="14"/>
      <c r="B25" s="36"/>
      <c r="C25" s="37"/>
      <c r="D25" s="99"/>
      <c r="E25" s="100">
        <v>21820000</v>
      </c>
      <c r="F25" s="37"/>
      <c r="G25" s="99"/>
      <c r="H25" s="139">
        <v>19939000</v>
      </c>
      <c r="I25" s="37"/>
    </row>
    <row r="26" spans="1:11" ht="15.75" thickBot="1" x14ac:dyDescent="0.3">
      <c r="A26" s="14"/>
      <c r="B26" s="32" t="s">
        <v>407</v>
      </c>
      <c r="C26" s="33"/>
      <c r="D26" s="51"/>
      <c r="E26" s="98">
        <v>-21820000</v>
      </c>
      <c r="F26" s="33"/>
      <c r="G26" s="51"/>
      <c r="H26" s="52">
        <v>-19939000</v>
      </c>
      <c r="I26" s="33"/>
    </row>
    <row r="27" spans="1:11" ht="15.75" thickBot="1" x14ac:dyDescent="0.3">
      <c r="A27" s="14"/>
      <c r="B27" s="36" t="s">
        <v>408</v>
      </c>
      <c r="C27" s="37"/>
      <c r="D27" s="105" t="s">
        <v>269</v>
      </c>
      <c r="E27" s="140" t="s">
        <v>320</v>
      </c>
      <c r="F27" s="37"/>
      <c r="G27" s="105" t="s">
        <v>269</v>
      </c>
      <c r="H27" s="140" t="s">
        <v>320</v>
      </c>
      <c r="I27" s="37"/>
    </row>
    <row r="28" spans="1:11" ht="15.75" thickTop="1" x14ac:dyDescent="0.25">
      <c r="A28" s="14"/>
      <c r="B28" s="4"/>
    </row>
  </sheetData>
  <mergeCells count="16">
    <mergeCell ref="B5:K5"/>
    <mergeCell ref="B6:K6"/>
    <mergeCell ref="A17:A28"/>
    <mergeCell ref="B17:K17"/>
    <mergeCell ref="B18:K18"/>
    <mergeCell ref="B19:K19"/>
    <mergeCell ref="D7:J7"/>
    <mergeCell ref="D20:H20"/>
    <mergeCell ref="D21:E21"/>
    <mergeCell ref="G21:H21"/>
    <mergeCell ref="A1:A2"/>
    <mergeCell ref="B1:K1"/>
    <mergeCell ref="B2:K2"/>
    <mergeCell ref="B3:K3"/>
    <mergeCell ref="A4:A16"/>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 min="10" max="10" width="1.85546875" bestFit="1" customWidth="1"/>
    <col min="11" max="11" width="7.85546875" bestFit="1" customWidth="1"/>
    <col min="13" max="13" width="2" customWidth="1"/>
    <col min="14" max="14" width="9.85546875" customWidth="1"/>
  </cols>
  <sheetData>
    <row r="1" spans="1:15" ht="15" customHeight="1" x14ac:dyDescent="0.25">
      <c r="A1" s="6" t="s">
        <v>708</v>
      </c>
      <c r="B1" s="6" t="s">
        <v>60</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658</v>
      </c>
      <c r="B3" s="19" t="s">
        <v>4</v>
      </c>
      <c r="C3" s="19"/>
      <c r="D3" s="19"/>
      <c r="E3" s="19"/>
      <c r="F3" s="19"/>
      <c r="G3" s="19"/>
      <c r="H3" s="19"/>
      <c r="I3" s="19"/>
      <c r="J3" s="19"/>
      <c r="K3" s="19"/>
      <c r="L3" s="19"/>
      <c r="M3" s="19"/>
      <c r="N3" s="19"/>
      <c r="O3" s="19"/>
    </row>
    <row r="4" spans="1:15" ht="15" customHeight="1" x14ac:dyDescent="0.25">
      <c r="A4" s="14" t="s">
        <v>709</v>
      </c>
      <c r="B4" s="19" t="s">
        <v>4</v>
      </c>
      <c r="C4" s="19"/>
      <c r="D4" s="19"/>
      <c r="E4" s="19"/>
      <c r="F4" s="19"/>
      <c r="G4" s="19"/>
      <c r="H4" s="19"/>
      <c r="I4" s="19"/>
      <c r="J4" s="19"/>
      <c r="K4" s="19"/>
      <c r="L4" s="19"/>
      <c r="M4" s="19"/>
      <c r="N4" s="19"/>
      <c r="O4" s="19"/>
    </row>
    <row r="5" spans="1:15" x14ac:dyDescent="0.25">
      <c r="A5" s="14"/>
      <c r="B5" s="27"/>
      <c r="C5" s="74"/>
      <c r="D5" s="29"/>
      <c r="E5" s="29"/>
      <c r="F5" s="74"/>
      <c r="G5" s="29"/>
      <c r="H5" s="29"/>
      <c r="I5" s="74"/>
      <c r="J5" s="29"/>
      <c r="K5" s="29"/>
      <c r="L5" s="74"/>
      <c r="M5" s="115" t="s">
        <v>660</v>
      </c>
      <c r="N5" s="115"/>
      <c r="O5" s="74"/>
    </row>
    <row r="6" spans="1:15" ht="15.75" thickBot="1" x14ac:dyDescent="0.3">
      <c r="A6" s="14"/>
      <c r="B6" s="27"/>
      <c r="C6" s="74"/>
      <c r="D6" s="42" t="s">
        <v>552</v>
      </c>
      <c r="E6" s="42"/>
      <c r="F6" s="42"/>
      <c r="G6" s="42"/>
      <c r="H6" s="42"/>
      <c r="I6" s="42"/>
      <c r="J6" s="42"/>
      <c r="K6" s="42"/>
      <c r="L6" s="74"/>
      <c r="M6" s="115" t="s">
        <v>661</v>
      </c>
      <c r="N6" s="115"/>
      <c r="O6" s="74"/>
    </row>
    <row r="7" spans="1:15" ht="15.75" thickBot="1" x14ac:dyDescent="0.3">
      <c r="A7" s="14"/>
      <c r="B7" s="27"/>
      <c r="C7" s="74"/>
      <c r="D7" s="43">
        <v>2013</v>
      </c>
      <c r="E7" s="43"/>
      <c r="F7" s="50"/>
      <c r="G7" s="43">
        <v>2012</v>
      </c>
      <c r="H7" s="43"/>
      <c r="I7" s="50"/>
      <c r="J7" s="43">
        <v>2011</v>
      </c>
      <c r="K7" s="43"/>
      <c r="L7" s="74"/>
      <c r="M7" s="42" t="s">
        <v>662</v>
      </c>
      <c r="N7" s="42"/>
      <c r="O7" s="74"/>
    </row>
    <row r="8" spans="1:15" x14ac:dyDescent="0.25">
      <c r="A8" s="14"/>
      <c r="B8" s="28"/>
      <c r="C8" s="28"/>
      <c r="D8" s="64"/>
      <c r="E8" s="169"/>
      <c r="F8" s="28"/>
      <c r="G8" s="64"/>
      <c r="H8" s="169"/>
      <c r="I8" s="28"/>
      <c r="J8" s="64"/>
      <c r="K8" s="169"/>
      <c r="L8" s="28"/>
      <c r="M8" s="64"/>
      <c r="N8" s="169"/>
      <c r="O8" s="28"/>
    </row>
    <row r="9" spans="1:15" ht="26.25" x14ac:dyDescent="0.25">
      <c r="A9" s="14"/>
      <c r="B9" s="161" t="s">
        <v>218</v>
      </c>
      <c r="C9" s="33"/>
      <c r="D9" s="32"/>
      <c r="E9" s="136"/>
      <c r="F9" s="33"/>
      <c r="G9" s="32"/>
      <c r="H9" s="136"/>
      <c r="I9" s="33"/>
      <c r="J9" s="32"/>
      <c r="K9" s="136"/>
      <c r="L9" s="33"/>
      <c r="M9" s="32"/>
      <c r="N9" s="136"/>
      <c r="O9" s="33"/>
    </row>
    <row r="10" spans="1:15" ht="26.25" x14ac:dyDescent="0.25">
      <c r="A10" s="14"/>
      <c r="B10" s="144" t="s">
        <v>663</v>
      </c>
      <c r="C10" s="37"/>
      <c r="D10" s="36" t="s">
        <v>269</v>
      </c>
      <c r="E10" s="135" t="s">
        <v>320</v>
      </c>
      <c r="F10" s="37"/>
      <c r="G10" s="36" t="s">
        <v>269</v>
      </c>
      <c r="H10" s="135" t="s">
        <v>320</v>
      </c>
      <c r="I10" s="37"/>
      <c r="J10" s="36" t="s">
        <v>269</v>
      </c>
      <c r="K10" s="135" t="s">
        <v>320</v>
      </c>
      <c r="L10" s="37"/>
      <c r="M10" s="36" t="s">
        <v>269</v>
      </c>
      <c r="N10" s="46">
        <v>10000000</v>
      </c>
      <c r="O10" s="37"/>
    </row>
    <row r="11" spans="1:15" ht="26.25" x14ac:dyDescent="0.25">
      <c r="A11" s="14"/>
      <c r="B11" s="150" t="s">
        <v>664</v>
      </c>
      <c r="C11" s="33"/>
      <c r="D11" s="32"/>
      <c r="E11" s="136" t="s">
        <v>320</v>
      </c>
      <c r="F11" s="33"/>
      <c r="G11" s="32"/>
      <c r="H11" s="136" t="s">
        <v>320</v>
      </c>
      <c r="I11" s="33"/>
      <c r="J11" s="32"/>
      <c r="K11" s="136" t="s">
        <v>320</v>
      </c>
      <c r="L11" s="33"/>
      <c r="M11" s="32"/>
      <c r="N11" s="45">
        <v>534316</v>
      </c>
      <c r="O11" s="33"/>
    </row>
    <row r="12" spans="1:15" ht="26.25" x14ac:dyDescent="0.25">
      <c r="A12" s="14"/>
      <c r="B12" s="144" t="s">
        <v>219</v>
      </c>
      <c r="C12" s="37"/>
      <c r="D12" s="36"/>
      <c r="E12" s="46">
        <v>202808</v>
      </c>
      <c r="F12" s="37"/>
      <c r="G12" s="36"/>
      <c r="H12" s="46">
        <v>11783</v>
      </c>
      <c r="I12" s="37"/>
      <c r="J12" s="36"/>
      <c r="K12" s="46">
        <v>136644</v>
      </c>
      <c r="L12" s="37"/>
      <c r="M12" s="36"/>
      <c r="N12" s="46">
        <v>421922</v>
      </c>
      <c r="O12" s="37"/>
    </row>
    <row r="13" spans="1:15" ht="26.25" x14ac:dyDescent="0.25">
      <c r="A13" s="14"/>
      <c r="B13" s="150" t="s">
        <v>665</v>
      </c>
      <c r="C13" s="33"/>
      <c r="D13" s="32"/>
      <c r="E13" s="45">
        <v>459000</v>
      </c>
      <c r="F13" s="33"/>
      <c r="G13" s="32"/>
      <c r="H13" s="136" t="s">
        <v>320</v>
      </c>
      <c r="I13" s="33"/>
      <c r="J13" s="32"/>
      <c r="K13" s="136" t="s">
        <v>320</v>
      </c>
      <c r="L13" s="33"/>
      <c r="M13" s="32"/>
      <c r="N13" s="45">
        <v>459000</v>
      </c>
      <c r="O13" s="33"/>
    </row>
    <row r="14" spans="1:15" ht="26.25" x14ac:dyDescent="0.25">
      <c r="A14" s="14"/>
      <c r="B14" s="144" t="s">
        <v>666</v>
      </c>
      <c r="C14" s="152"/>
      <c r="D14" s="153"/>
      <c r="E14" s="157" t="s">
        <v>320</v>
      </c>
      <c r="F14" s="152"/>
      <c r="G14" s="153"/>
      <c r="H14" s="155">
        <v>1076355</v>
      </c>
      <c r="I14" s="152"/>
      <c r="J14" s="153"/>
      <c r="K14" s="155">
        <v>360733</v>
      </c>
      <c r="L14" s="152"/>
      <c r="M14" s="153"/>
      <c r="N14" s="155">
        <v>8526135</v>
      </c>
      <c r="O14" s="152"/>
    </row>
    <row r="15" spans="1:15" x14ac:dyDescent="0.25">
      <c r="A15" s="14"/>
      <c r="B15" s="144" t="s">
        <v>667</v>
      </c>
      <c r="C15" s="152"/>
      <c r="D15" s="153"/>
      <c r="E15" s="157"/>
      <c r="F15" s="152"/>
      <c r="G15" s="153"/>
      <c r="H15" s="155"/>
      <c r="I15" s="152"/>
      <c r="J15" s="153"/>
      <c r="K15" s="155"/>
      <c r="L15" s="152"/>
      <c r="M15" s="153"/>
      <c r="N15" s="155"/>
      <c r="O15" s="152"/>
    </row>
    <row r="16" spans="1:15" ht="26.25" x14ac:dyDescent="0.25">
      <c r="A16" s="14"/>
      <c r="B16" s="150" t="s">
        <v>668</v>
      </c>
      <c r="C16" s="57"/>
      <c r="D16" s="179"/>
      <c r="E16" s="180" t="s">
        <v>320</v>
      </c>
      <c r="F16" s="57"/>
      <c r="G16" s="179"/>
      <c r="H16" s="180" t="s">
        <v>320</v>
      </c>
      <c r="I16" s="57"/>
      <c r="J16" s="179"/>
      <c r="K16" s="180" t="s">
        <v>320</v>
      </c>
      <c r="L16" s="57"/>
      <c r="M16" s="179"/>
      <c r="N16" s="181">
        <v>9340000</v>
      </c>
      <c r="O16" s="57"/>
    </row>
    <row r="17" spans="1:15" x14ac:dyDescent="0.25">
      <c r="A17" s="14"/>
      <c r="B17" s="150" t="s">
        <v>667</v>
      </c>
      <c r="C17" s="57"/>
      <c r="D17" s="179"/>
      <c r="E17" s="180"/>
      <c r="F17" s="57"/>
      <c r="G17" s="179"/>
      <c r="H17" s="180"/>
      <c r="I17" s="57"/>
      <c r="J17" s="179"/>
      <c r="K17" s="180"/>
      <c r="L17" s="57"/>
      <c r="M17" s="179"/>
      <c r="N17" s="181"/>
      <c r="O17" s="57"/>
    </row>
    <row r="18" spans="1:15" x14ac:dyDescent="0.25">
      <c r="A18" s="14"/>
      <c r="B18" s="144" t="s">
        <v>220</v>
      </c>
      <c r="C18" s="37"/>
      <c r="D18" s="36"/>
      <c r="E18" s="135" t="s">
        <v>320</v>
      </c>
      <c r="F18" s="37"/>
      <c r="G18" s="36"/>
      <c r="H18" s="135" t="s">
        <v>320</v>
      </c>
      <c r="I18" s="37"/>
      <c r="J18" s="36"/>
      <c r="K18" s="135" t="s">
        <v>320</v>
      </c>
      <c r="L18" s="37"/>
      <c r="M18" s="36"/>
      <c r="N18" s="46">
        <v>690984</v>
      </c>
      <c r="O18" s="37"/>
    </row>
    <row r="19" spans="1:15" ht="26.25" x14ac:dyDescent="0.25">
      <c r="A19" s="14"/>
      <c r="B19" s="150" t="s">
        <v>669</v>
      </c>
      <c r="C19" s="57"/>
      <c r="D19" s="179"/>
      <c r="E19" s="180" t="s">
        <v>320</v>
      </c>
      <c r="F19" s="57"/>
      <c r="G19" s="179"/>
      <c r="H19" s="180" t="s">
        <v>320</v>
      </c>
      <c r="I19" s="57"/>
      <c r="J19" s="179"/>
      <c r="K19" s="180" t="s">
        <v>320</v>
      </c>
      <c r="L19" s="57"/>
      <c r="M19" s="179"/>
      <c r="N19" s="181">
        <v>2003386</v>
      </c>
      <c r="O19" s="57"/>
    </row>
    <row r="20" spans="1:15" x14ac:dyDescent="0.25">
      <c r="A20" s="14"/>
      <c r="B20" s="150" t="s">
        <v>670</v>
      </c>
      <c r="C20" s="57"/>
      <c r="D20" s="179"/>
      <c r="E20" s="180"/>
      <c r="F20" s="57"/>
      <c r="G20" s="179"/>
      <c r="H20" s="180"/>
      <c r="I20" s="57"/>
      <c r="J20" s="179"/>
      <c r="K20" s="180"/>
      <c r="L20" s="57"/>
      <c r="M20" s="179"/>
      <c r="N20" s="181"/>
      <c r="O20" s="57"/>
    </row>
    <row r="21" spans="1:15" ht="26.25" x14ac:dyDescent="0.25">
      <c r="A21" s="14"/>
      <c r="B21" s="144" t="s">
        <v>671</v>
      </c>
      <c r="C21" s="152"/>
      <c r="D21" s="153"/>
      <c r="E21" s="155">
        <v>591321</v>
      </c>
      <c r="F21" s="152"/>
      <c r="G21" s="153"/>
      <c r="H21" s="155">
        <v>557153</v>
      </c>
      <c r="I21" s="152"/>
      <c r="J21" s="153"/>
      <c r="K21" s="155">
        <v>2155315</v>
      </c>
      <c r="L21" s="152"/>
      <c r="M21" s="153"/>
      <c r="N21" s="155">
        <v>4213264</v>
      </c>
      <c r="O21" s="152"/>
    </row>
    <row r="22" spans="1:15" x14ac:dyDescent="0.25">
      <c r="A22" s="14"/>
      <c r="B22" s="144" t="s">
        <v>672</v>
      </c>
      <c r="C22" s="152"/>
      <c r="D22" s="153"/>
      <c r="E22" s="155"/>
      <c r="F22" s="152"/>
      <c r="G22" s="153"/>
      <c r="H22" s="155"/>
      <c r="I22" s="152"/>
      <c r="J22" s="153"/>
      <c r="K22" s="155"/>
      <c r="L22" s="152"/>
      <c r="M22" s="153"/>
      <c r="N22" s="155"/>
      <c r="O22" s="152"/>
    </row>
    <row r="23" spans="1:15" x14ac:dyDescent="0.25">
      <c r="A23" s="14"/>
      <c r="B23" s="150" t="s">
        <v>673</v>
      </c>
      <c r="C23" s="57"/>
      <c r="D23" s="179"/>
      <c r="E23" s="180" t="s">
        <v>320</v>
      </c>
      <c r="F23" s="57"/>
      <c r="G23" s="179"/>
      <c r="H23" s="180" t="s">
        <v>320</v>
      </c>
      <c r="I23" s="57"/>
      <c r="J23" s="179"/>
      <c r="K23" s="180" t="s">
        <v>320</v>
      </c>
      <c r="L23" s="57"/>
      <c r="M23" s="179"/>
      <c r="N23" s="181">
        <v>175000</v>
      </c>
      <c r="O23" s="57"/>
    </row>
    <row r="24" spans="1:15" x14ac:dyDescent="0.25">
      <c r="A24" s="14"/>
      <c r="B24" s="150" t="s">
        <v>674</v>
      </c>
      <c r="C24" s="57"/>
      <c r="D24" s="179"/>
      <c r="E24" s="180"/>
      <c r="F24" s="57"/>
      <c r="G24" s="179"/>
      <c r="H24" s="180"/>
      <c r="I24" s="57"/>
      <c r="J24" s="179"/>
      <c r="K24" s="180"/>
      <c r="L24" s="57"/>
      <c r="M24" s="179"/>
      <c r="N24" s="181"/>
      <c r="O24" s="57"/>
    </row>
    <row r="25" spans="1:15" x14ac:dyDescent="0.25">
      <c r="A25" s="14"/>
      <c r="B25" s="144" t="s">
        <v>221</v>
      </c>
      <c r="C25" s="37"/>
      <c r="D25" s="36"/>
      <c r="E25" s="80">
        <v>20000</v>
      </c>
      <c r="F25" s="37"/>
      <c r="G25" s="36"/>
      <c r="H25" s="46">
        <v>114474</v>
      </c>
      <c r="I25" s="37"/>
      <c r="J25" s="36"/>
      <c r="K25" s="46">
        <v>122252</v>
      </c>
      <c r="L25" s="37"/>
      <c r="M25" s="36"/>
      <c r="N25" s="46">
        <v>20000</v>
      </c>
      <c r="O25" s="37"/>
    </row>
    <row r="26" spans="1:15" ht="26.25" x14ac:dyDescent="0.25">
      <c r="A26" s="14"/>
      <c r="B26" s="161" t="s">
        <v>222</v>
      </c>
      <c r="C26" s="33"/>
      <c r="D26" s="32"/>
      <c r="E26" s="136"/>
      <c r="F26" s="33"/>
      <c r="G26" s="32"/>
      <c r="H26" s="136"/>
      <c r="I26" s="33"/>
      <c r="J26" s="32"/>
      <c r="K26" s="136"/>
      <c r="L26" s="33"/>
      <c r="M26" s="32"/>
      <c r="N26" s="136"/>
      <c r="O26" s="33"/>
    </row>
    <row r="27" spans="1:15" x14ac:dyDescent="0.25">
      <c r="A27" s="14"/>
      <c r="B27" s="144" t="s">
        <v>223</v>
      </c>
      <c r="C27" s="37"/>
      <c r="D27" s="36"/>
      <c r="E27" s="46">
        <v>122454</v>
      </c>
      <c r="F27" s="37"/>
      <c r="G27" s="36"/>
      <c r="H27" s="46">
        <v>134549</v>
      </c>
      <c r="I27" s="37"/>
      <c r="J27" s="36"/>
      <c r="K27" s="46">
        <v>110649</v>
      </c>
      <c r="L27" s="37"/>
      <c r="M27" s="36"/>
      <c r="N27" s="46">
        <v>494137</v>
      </c>
      <c r="O27" s="37"/>
    </row>
    <row r="28" spans="1:15" x14ac:dyDescent="0.25">
      <c r="A28" s="14"/>
      <c r="B28" s="4"/>
    </row>
  </sheetData>
  <mergeCells count="78">
    <mergeCell ref="O23:O24"/>
    <mergeCell ref="A1:A2"/>
    <mergeCell ref="B1:O1"/>
    <mergeCell ref="B2:O2"/>
    <mergeCell ref="B3:O3"/>
    <mergeCell ref="A4:A28"/>
    <mergeCell ref="B4:O4"/>
    <mergeCell ref="I23:I24"/>
    <mergeCell ref="J23:J24"/>
    <mergeCell ref="K23:K24"/>
    <mergeCell ref="L23:L24"/>
    <mergeCell ref="M23:M24"/>
    <mergeCell ref="N23:N24"/>
    <mergeCell ref="L21:L22"/>
    <mergeCell ref="M21:M22"/>
    <mergeCell ref="N21:N22"/>
    <mergeCell ref="O21:O22"/>
    <mergeCell ref="C23:C24"/>
    <mergeCell ref="D23:D24"/>
    <mergeCell ref="E23:E24"/>
    <mergeCell ref="F23:F24"/>
    <mergeCell ref="G23:G24"/>
    <mergeCell ref="H23:H24"/>
    <mergeCell ref="O19:O20"/>
    <mergeCell ref="C21:C22"/>
    <mergeCell ref="D21:D22"/>
    <mergeCell ref="E21:E22"/>
    <mergeCell ref="F21:F22"/>
    <mergeCell ref="G21:G22"/>
    <mergeCell ref="H21:H22"/>
    <mergeCell ref="I21:I22"/>
    <mergeCell ref="J21:J22"/>
    <mergeCell ref="K21:K22"/>
    <mergeCell ref="I19:I20"/>
    <mergeCell ref="J19:J20"/>
    <mergeCell ref="K19:K20"/>
    <mergeCell ref="L19:L20"/>
    <mergeCell ref="M19:M20"/>
    <mergeCell ref="N19:N20"/>
    <mergeCell ref="L16:L17"/>
    <mergeCell ref="M16:M17"/>
    <mergeCell ref="N16:N17"/>
    <mergeCell ref="O16:O17"/>
    <mergeCell ref="C19:C20"/>
    <mergeCell ref="D19:D20"/>
    <mergeCell ref="E19:E20"/>
    <mergeCell ref="F19:F20"/>
    <mergeCell ref="G19:G20"/>
    <mergeCell ref="H19:H20"/>
    <mergeCell ref="O14:O15"/>
    <mergeCell ref="C16:C17"/>
    <mergeCell ref="D16:D17"/>
    <mergeCell ref="E16:E17"/>
    <mergeCell ref="F16:F17"/>
    <mergeCell ref="G16:G17"/>
    <mergeCell ref="H16:H17"/>
    <mergeCell ref="I16:I17"/>
    <mergeCell ref="J16:J17"/>
    <mergeCell ref="K16:K17"/>
    <mergeCell ref="I14:I15"/>
    <mergeCell ref="J14:J15"/>
    <mergeCell ref="K14:K15"/>
    <mergeCell ref="L14:L15"/>
    <mergeCell ref="M14:M15"/>
    <mergeCell ref="N14:N15"/>
    <mergeCell ref="C14:C15"/>
    <mergeCell ref="D14:D15"/>
    <mergeCell ref="E14:E15"/>
    <mergeCell ref="F14:F15"/>
    <mergeCell ref="G14:G15"/>
    <mergeCell ref="H14:H15"/>
    <mergeCell ref="M5:N5"/>
    <mergeCell ref="D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9" width="12" bestFit="1" customWidth="1"/>
    <col min="10" max="10" width="17.28515625" bestFit="1" customWidth="1"/>
  </cols>
  <sheetData>
    <row r="1" spans="1:10" ht="15" customHeight="1" x14ac:dyDescent="0.25">
      <c r="A1" s="6" t="s">
        <v>710</v>
      </c>
      <c r="B1" s="6" t="s">
        <v>711</v>
      </c>
      <c r="C1" s="6" t="s">
        <v>2</v>
      </c>
      <c r="D1" s="6" t="s">
        <v>19</v>
      </c>
      <c r="E1" s="6" t="s">
        <v>63</v>
      </c>
      <c r="F1" s="6" t="s">
        <v>20</v>
      </c>
      <c r="G1" s="6" t="s">
        <v>64</v>
      </c>
      <c r="H1" s="6" t="s">
        <v>166</v>
      </c>
      <c r="I1" s="6" t="s">
        <v>712</v>
      </c>
      <c r="J1" s="1" t="s">
        <v>713</v>
      </c>
    </row>
    <row r="2" spans="1:10" x14ac:dyDescent="0.25">
      <c r="A2" s="6"/>
      <c r="B2" s="6"/>
      <c r="C2" s="6"/>
      <c r="D2" s="6"/>
      <c r="E2" s="6"/>
      <c r="F2" s="6"/>
      <c r="G2" s="6"/>
      <c r="H2" s="6"/>
      <c r="I2" s="6"/>
      <c r="J2" s="1" t="s">
        <v>477</v>
      </c>
    </row>
    <row r="3" spans="1:10" x14ac:dyDescent="0.25">
      <c r="A3" s="3" t="s">
        <v>714</v>
      </c>
      <c r="B3" s="4" t="s">
        <v>4</v>
      </c>
      <c r="C3" s="4" t="s">
        <v>4</v>
      </c>
      <c r="D3" s="4" t="s">
        <v>4</v>
      </c>
      <c r="E3" s="4" t="s">
        <v>4</v>
      </c>
      <c r="F3" s="4" t="s">
        <v>4</v>
      </c>
      <c r="G3" s="4" t="s">
        <v>4</v>
      </c>
      <c r="H3" s="4" t="s">
        <v>4</v>
      </c>
      <c r="I3" s="4" t="s">
        <v>4</v>
      </c>
      <c r="J3" s="4" t="s">
        <v>4</v>
      </c>
    </row>
    <row r="4" spans="1:10" ht="30" x14ac:dyDescent="0.25">
      <c r="A4" s="2" t="s">
        <v>42</v>
      </c>
      <c r="B4" s="4" t="s">
        <v>4</v>
      </c>
      <c r="C4" s="7">
        <v>76231791</v>
      </c>
      <c r="D4" s="7">
        <v>74425835</v>
      </c>
      <c r="E4" s="4" t="s">
        <v>4</v>
      </c>
      <c r="F4" s="7">
        <v>67440295</v>
      </c>
      <c r="G4" s="4" t="s">
        <v>4</v>
      </c>
      <c r="H4" s="4" t="s">
        <v>4</v>
      </c>
      <c r="I4" s="4" t="s">
        <v>4</v>
      </c>
      <c r="J4" s="4" t="s">
        <v>4</v>
      </c>
    </row>
    <row r="5" spans="1:10" x14ac:dyDescent="0.25">
      <c r="A5" s="2" t="s">
        <v>22</v>
      </c>
      <c r="B5" s="4" t="s">
        <v>4</v>
      </c>
      <c r="C5" s="8">
        <v>789176</v>
      </c>
      <c r="D5" s="8">
        <v>1602294</v>
      </c>
      <c r="E5" s="8">
        <v>1312056</v>
      </c>
      <c r="F5" s="8">
        <v>2001325</v>
      </c>
      <c r="G5" s="8">
        <v>3609954</v>
      </c>
      <c r="H5" s="8">
        <v>8026296</v>
      </c>
      <c r="I5" s="4">
        <v>0</v>
      </c>
      <c r="J5" s="4" t="s">
        <v>4</v>
      </c>
    </row>
    <row r="6" spans="1:10" ht="30" x14ac:dyDescent="0.25">
      <c r="A6" s="2" t="s">
        <v>715</v>
      </c>
      <c r="B6" s="4" t="s">
        <v>4</v>
      </c>
      <c r="C6" s="4" t="s">
        <v>4</v>
      </c>
      <c r="D6" s="4" t="s">
        <v>4</v>
      </c>
      <c r="E6" s="4" t="s">
        <v>4</v>
      </c>
      <c r="F6" s="4" t="s">
        <v>4</v>
      </c>
      <c r="G6" s="4" t="s">
        <v>4</v>
      </c>
      <c r="H6" s="4" t="s">
        <v>4</v>
      </c>
      <c r="I6" s="4" t="s">
        <v>4</v>
      </c>
      <c r="J6" s="7">
        <v>1505000</v>
      </c>
    </row>
    <row r="7" spans="1:10" x14ac:dyDescent="0.25">
      <c r="A7" s="2" t="s">
        <v>55</v>
      </c>
      <c r="B7" s="9">
        <v>0.01</v>
      </c>
      <c r="C7" s="9">
        <v>0.01</v>
      </c>
      <c r="D7" s="9">
        <v>0.01</v>
      </c>
      <c r="E7" s="4" t="s">
        <v>4</v>
      </c>
      <c r="F7" s="9">
        <v>0.01</v>
      </c>
      <c r="G7" s="4" t="s">
        <v>4</v>
      </c>
      <c r="H7" s="4" t="s">
        <v>4</v>
      </c>
      <c r="I7" s="4" t="s">
        <v>4</v>
      </c>
      <c r="J7" s="9">
        <v>0.01</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s>
  <sheetData>
    <row r="1" spans="1:8" ht="15" customHeight="1" x14ac:dyDescent="0.25">
      <c r="A1" s="6" t="s">
        <v>716</v>
      </c>
      <c r="B1" s="6" t="s">
        <v>1</v>
      </c>
      <c r="C1" s="6"/>
      <c r="D1" s="6" t="s">
        <v>60</v>
      </c>
      <c r="E1" s="6"/>
      <c r="F1" s="6"/>
      <c r="G1" s="1" t="s">
        <v>61</v>
      </c>
      <c r="H1" s="1" t="s">
        <v>62</v>
      </c>
    </row>
    <row r="2" spans="1:8" x14ac:dyDescent="0.25">
      <c r="A2" s="6"/>
      <c r="B2" s="1" t="s">
        <v>2</v>
      </c>
      <c r="C2" s="1" t="s">
        <v>63</v>
      </c>
      <c r="D2" s="1" t="s">
        <v>19</v>
      </c>
      <c r="E2" s="1" t="s">
        <v>20</v>
      </c>
      <c r="F2" s="1" t="s">
        <v>64</v>
      </c>
      <c r="G2" s="1" t="s">
        <v>19</v>
      </c>
      <c r="H2" s="1" t="s">
        <v>2</v>
      </c>
    </row>
    <row r="3" spans="1:8" ht="30" x14ac:dyDescent="0.25">
      <c r="A3" s="3" t="s">
        <v>717</v>
      </c>
      <c r="B3" s="4" t="s">
        <v>4</v>
      </c>
      <c r="C3" s="4" t="s">
        <v>4</v>
      </c>
      <c r="D3" s="4" t="s">
        <v>4</v>
      </c>
      <c r="E3" s="4" t="s">
        <v>4</v>
      </c>
      <c r="F3" s="4" t="s">
        <v>4</v>
      </c>
      <c r="G3" s="4" t="s">
        <v>4</v>
      </c>
      <c r="H3" s="4" t="s">
        <v>4</v>
      </c>
    </row>
    <row r="4" spans="1:8" ht="30" x14ac:dyDescent="0.25">
      <c r="A4" s="2" t="s">
        <v>718</v>
      </c>
      <c r="B4" s="4" t="s">
        <v>4</v>
      </c>
      <c r="C4" s="4" t="s">
        <v>4</v>
      </c>
      <c r="D4" s="7">
        <v>527761</v>
      </c>
      <c r="E4" s="7">
        <v>446035</v>
      </c>
      <c r="F4" s="4" t="s">
        <v>4</v>
      </c>
      <c r="G4" s="4" t="s">
        <v>4</v>
      </c>
      <c r="H4" s="4" t="s">
        <v>4</v>
      </c>
    </row>
    <row r="5" spans="1:8" ht="30" x14ac:dyDescent="0.25">
      <c r="A5" s="2" t="s">
        <v>719</v>
      </c>
      <c r="B5" s="8">
        <v>185161</v>
      </c>
      <c r="C5" s="4">
        <v>0</v>
      </c>
      <c r="D5" s="8">
        <v>64210</v>
      </c>
      <c r="E5" s="8">
        <v>321137</v>
      </c>
      <c r="F5" s="8">
        <v>1588087</v>
      </c>
      <c r="G5" s="8">
        <v>1973434</v>
      </c>
      <c r="H5" s="8">
        <v>2158595</v>
      </c>
    </row>
    <row r="6" spans="1:8" x14ac:dyDescent="0.25">
      <c r="A6" s="2" t="s">
        <v>720</v>
      </c>
      <c r="B6" s="8">
        <v>74270</v>
      </c>
      <c r="C6" s="8">
        <v>62925</v>
      </c>
      <c r="D6" s="8">
        <v>291046</v>
      </c>
      <c r="E6" s="8">
        <v>255637</v>
      </c>
      <c r="F6" s="8">
        <v>140476</v>
      </c>
      <c r="G6" s="8">
        <v>1212542</v>
      </c>
      <c r="H6" s="4" t="s">
        <v>4</v>
      </c>
    </row>
    <row r="7" spans="1:8" ht="45" x14ac:dyDescent="0.25">
      <c r="A7" s="2" t="s">
        <v>721</v>
      </c>
      <c r="B7" s="4" t="s">
        <v>722</v>
      </c>
      <c r="C7" s="4" t="s">
        <v>4</v>
      </c>
      <c r="D7" s="4" t="s">
        <v>722</v>
      </c>
      <c r="E7" s="4" t="s">
        <v>4</v>
      </c>
      <c r="F7" s="4" t="s">
        <v>4</v>
      </c>
      <c r="G7" s="4" t="s">
        <v>4</v>
      </c>
      <c r="H7" s="4" t="s">
        <v>4</v>
      </c>
    </row>
    <row r="8" spans="1:8" x14ac:dyDescent="0.25">
      <c r="A8" s="2" t="s">
        <v>723</v>
      </c>
      <c r="B8" s="7">
        <v>142943</v>
      </c>
      <c r="C8" s="7">
        <v>145717</v>
      </c>
      <c r="D8" s="7">
        <v>527761</v>
      </c>
      <c r="E8" s="7">
        <v>446035</v>
      </c>
      <c r="F8" s="7">
        <v>684399</v>
      </c>
      <c r="G8" s="7">
        <v>6752473</v>
      </c>
      <c r="H8" s="7">
        <v>6895416</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724</v>
      </c>
      <c r="B1" s="1" t="s">
        <v>19</v>
      </c>
      <c r="C1" s="1" t="s">
        <v>20</v>
      </c>
    </row>
    <row r="2" spans="1:3" x14ac:dyDescent="0.25">
      <c r="A2" s="3" t="s">
        <v>725</v>
      </c>
      <c r="B2" s="4" t="s">
        <v>4</v>
      </c>
      <c r="C2" s="4" t="s">
        <v>4</v>
      </c>
    </row>
    <row r="3" spans="1:3" x14ac:dyDescent="0.25">
      <c r="A3" s="2" t="s">
        <v>268</v>
      </c>
      <c r="B3" s="7">
        <v>2665436</v>
      </c>
      <c r="C3" s="7">
        <v>2209286</v>
      </c>
    </row>
    <row r="4" spans="1:3" x14ac:dyDescent="0.25">
      <c r="A4" s="2" t="s">
        <v>270</v>
      </c>
      <c r="B4" s="8">
        <v>1919360</v>
      </c>
      <c r="C4" s="8">
        <v>1912526</v>
      </c>
    </row>
    <row r="5" spans="1:3" ht="30" x14ac:dyDescent="0.25">
      <c r="A5" s="2" t="s">
        <v>726</v>
      </c>
      <c r="B5" s="8">
        <v>4584796</v>
      </c>
      <c r="C5" s="8">
        <v>4121812</v>
      </c>
    </row>
    <row r="6" spans="1:3" x14ac:dyDescent="0.25">
      <c r="A6" s="2" t="s">
        <v>271</v>
      </c>
      <c r="B6" s="8">
        <v>-1018299</v>
      </c>
      <c r="C6" s="8">
        <v>-727820</v>
      </c>
    </row>
    <row r="7" spans="1:3" ht="30" x14ac:dyDescent="0.25">
      <c r="A7" s="2" t="s">
        <v>727</v>
      </c>
      <c r="B7" s="7">
        <v>3566497</v>
      </c>
      <c r="C7" s="7">
        <v>33939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8</v>
      </c>
      <c r="B1" s="1" t="s">
        <v>19</v>
      </c>
    </row>
    <row r="2" spans="1:2" x14ac:dyDescent="0.25">
      <c r="A2" s="3" t="s">
        <v>725</v>
      </c>
      <c r="B2" s="4" t="s">
        <v>4</v>
      </c>
    </row>
    <row r="3" spans="1:2" x14ac:dyDescent="0.25">
      <c r="A3" s="2" t="s">
        <v>729</v>
      </c>
      <c r="B3" s="7">
        <v>300000</v>
      </c>
    </row>
    <row r="4" spans="1:2" x14ac:dyDescent="0.25">
      <c r="A4" s="2" t="s">
        <v>730</v>
      </c>
      <c r="B4" s="8">
        <v>300000</v>
      </c>
    </row>
    <row r="5" spans="1:2" x14ac:dyDescent="0.25">
      <c r="A5" s="2" t="s">
        <v>731</v>
      </c>
      <c r="B5" s="8">
        <v>300000</v>
      </c>
    </row>
    <row r="6" spans="1:2" x14ac:dyDescent="0.25">
      <c r="A6" s="2" t="s">
        <v>732</v>
      </c>
      <c r="B6" s="8">
        <v>300000</v>
      </c>
    </row>
    <row r="7" spans="1:2" x14ac:dyDescent="0.25">
      <c r="A7" s="2" t="s">
        <v>733</v>
      </c>
      <c r="B7" s="7">
        <v>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45" customHeight="1" x14ac:dyDescent="0.25">
      <c r="A1" s="6" t="s">
        <v>734</v>
      </c>
      <c r="B1" s="6" t="s">
        <v>60</v>
      </c>
      <c r="C1" s="6"/>
      <c r="D1" s="6"/>
      <c r="E1" s="1" t="s">
        <v>61</v>
      </c>
    </row>
    <row r="2" spans="1:5" x14ac:dyDescent="0.25">
      <c r="A2" s="6"/>
      <c r="B2" s="1" t="s">
        <v>19</v>
      </c>
      <c r="C2" s="1" t="s">
        <v>20</v>
      </c>
      <c r="D2" s="1" t="s">
        <v>64</v>
      </c>
      <c r="E2" s="1" t="s">
        <v>19</v>
      </c>
    </row>
    <row r="3" spans="1:5" ht="30" x14ac:dyDescent="0.25">
      <c r="A3" s="3" t="s">
        <v>735</v>
      </c>
      <c r="B3" s="4" t="s">
        <v>4</v>
      </c>
      <c r="C3" s="4" t="s">
        <v>4</v>
      </c>
      <c r="D3" s="4" t="s">
        <v>4</v>
      </c>
      <c r="E3" s="4" t="s">
        <v>4</v>
      </c>
    </row>
    <row r="4" spans="1:5" x14ac:dyDescent="0.25">
      <c r="A4" s="2" t="s">
        <v>193</v>
      </c>
      <c r="B4" s="7">
        <v>724693</v>
      </c>
      <c r="C4" s="7">
        <v>766004</v>
      </c>
      <c r="D4" s="7">
        <v>750366</v>
      </c>
      <c r="E4" s="7">
        <v>12884446</v>
      </c>
    </row>
    <row r="5" spans="1:5" x14ac:dyDescent="0.25">
      <c r="A5" s="2" t="s">
        <v>736</v>
      </c>
      <c r="B5" s="4" t="s">
        <v>4</v>
      </c>
      <c r="C5" s="4" t="s">
        <v>4</v>
      </c>
      <c r="D5" s="4" t="s">
        <v>4</v>
      </c>
      <c r="E5" s="4" t="s">
        <v>4</v>
      </c>
    </row>
    <row r="6" spans="1:5" ht="30" x14ac:dyDescent="0.25">
      <c r="A6" s="3" t="s">
        <v>735</v>
      </c>
      <c r="B6" s="4" t="s">
        <v>4</v>
      </c>
      <c r="C6" s="4" t="s">
        <v>4</v>
      </c>
      <c r="D6" s="4" t="s">
        <v>4</v>
      </c>
      <c r="E6" s="4" t="s">
        <v>4</v>
      </c>
    </row>
    <row r="7" spans="1:5" x14ac:dyDescent="0.25">
      <c r="A7" s="2" t="s">
        <v>193</v>
      </c>
      <c r="B7" s="8">
        <v>639828</v>
      </c>
      <c r="C7" s="8">
        <v>721197</v>
      </c>
      <c r="D7" s="8">
        <v>709207</v>
      </c>
      <c r="E7" s="8">
        <v>11234942</v>
      </c>
    </row>
    <row r="8" spans="1:5" x14ac:dyDescent="0.25">
      <c r="A8" s="2" t="s">
        <v>564</v>
      </c>
      <c r="B8" s="4" t="s">
        <v>4</v>
      </c>
      <c r="C8" s="4" t="s">
        <v>4</v>
      </c>
      <c r="D8" s="4" t="s">
        <v>4</v>
      </c>
      <c r="E8" s="4" t="s">
        <v>4</v>
      </c>
    </row>
    <row r="9" spans="1:5" ht="30" x14ac:dyDescent="0.25">
      <c r="A9" s="3" t="s">
        <v>735</v>
      </c>
      <c r="B9" s="4" t="s">
        <v>4</v>
      </c>
      <c r="C9" s="4" t="s">
        <v>4</v>
      </c>
      <c r="D9" s="4" t="s">
        <v>4</v>
      </c>
      <c r="E9" s="4" t="s">
        <v>4</v>
      </c>
    </row>
    <row r="10" spans="1:5" x14ac:dyDescent="0.25">
      <c r="A10" s="2" t="s">
        <v>193</v>
      </c>
      <c r="B10" s="7">
        <v>84865</v>
      </c>
      <c r="C10" s="7">
        <v>44807</v>
      </c>
      <c r="D10" s="7">
        <v>41159</v>
      </c>
      <c r="E10" s="7">
        <v>16495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24.42578125" bestFit="1" customWidth="1"/>
    <col min="6" max="6" width="12.28515625" bestFit="1" customWidth="1"/>
    <col min="7" max="7" width="22.42578125" bestFit="1" customWidth="1"/>
    <col min="8" max="9" width="12" bestFit="1" customWidth="1"/>
    <col min="10" max="11" width="17.5703125" bestFit="1" customWidth="1"/>
    <col min="12" max="12" width="36.5703125" bestFit="1" customWidth="1"/>
    <col min="13" max="17" width="28.85546875" bestFit="1" customWidth="1"/>
    <col min="18" max="18" width="23.5703125" bestFit="1" customWidth="1"/>
    <col min="19" max="28" width="32" bestFit="1" customWidth="1"/>
  </cols>
  <sheetData>
    <row r="1" spans="1:28" ht="15" customHeight="1" x14ac:dyDescent="0.25">
      <c r="A1" s="6" t="s">
        <v>737</v>
      </c>
      <c r="B1" s="1" t="s">
        <v>738</v>
      </c>
      <c r="C1" s="6" t="s">
        <v>739</v>
      </c>
      <c r="D1" s="6"/>
      <c r="E1" s="6" t="s">
        <v>1</v>
      </c>
      <c r="F1" s="6"/>
      <c r="G1" s="6" t="s">
        <v>60</v>
      </c>
      <c r="H1" s="6"/>
      <c r="I1" s="6"/>
      <c r="J1" s="1" t="s">
        <v>61</v>
      </c>
      <c r="K1" s="1" t="s">
        <v>62</v>
      </c>
      <c r="L1" s="1"/>
      <c r="M1" s="6" t="s">
        <v>738</v>
      </c>
      <c r="N1" s="6"/>
      <c r="O1" s="1" t="s">
        <v>739</v>
      </c>
      <c r="P1" s="1"/>
      <c r="Q1" s="1"/>
      <c r="R1" s="1" t="s">
        <v>60</v>
      </c>
      <c r="S1" s="1"/>
      <c r="T1" s="1"/>
      <c r="U1" s="1"/>
      <c r="V1" s="1"/>
      <c r="W1" s="1"/>
      <c r="X1" s="1"/>
      <c r="Y1" s="1"/>
      <c r="Z1" s="1"/>
      <c r="AA1" s="1"/>
      <c r="AB1" s="1" t="s">
        <v>60</v>
      </c>
    </row>
    <row r="2" spans="1:28" x14ac:dyDescent="0.25">
      <c r="A2" s="6"/>
      <c r="B2" s="6" t="s">
        <v>740</v>
      </c>
      <c r="C2" s="6" t="s">
        <v>741</v>
      </c>
      <c r="D2" s="6" t="s">
        <v>742</v>
      </c>
      <c r="E2" s="6" t="s">
        <v>2</v>
      </c>
      <c r="F2" s="6" t="s">
        <v>63</v>
      </c>
      <c r="G2" s="6" t="s">
        <v>19</v>
      </c>
      <c r="H2" s="6" t="s">
        <v>20</v>
      </c>
      <c r="I2" s="6" t="s">
        <v>64</v>
      </c>
      <c r="J2" s="6" t="s">
        <v>19</v>
      </c>
      <c r="K2" s="6" t="s">
        <v>2</v>
      </c>
      <c r="L2" s="1" t="s">
        <v>19</v>
      </c>
      <c r="M2" s="1" t="s">
        <v>744</v>
      </c>
      <c r="N2" s="1" t="s">
        <v>746</v>
      </c>
      <c r="O2" s="1" t="s">
        <v>747</v>
      </c>
      <c r="P2" s="1" t="s">
        <v>747</v>
      </c>
      <c r="Q2" s="1" t="s">
        <v>744</v>
      </c>
      <c r="R2" s="1" t="s">
        <v>64</v>
      </c>
      <c r="S2" s="1" t="s">
        <v>749</v>
      </c>
      <c r="T2" s="1" t="s">
        <v>751</v>
      </c>
      <c r="U2" s="1" t="s">
        <v>752</v>
      </c>
      <c r="V2" s="10">
        <v>40323</v>
      </c>
      <c r="W2" s="1" t="s">
        <v>753</v>
      </c>
      <c r="X2" s="1" t="s">
        <v>754</v>
      </c>
      <c r="Y2" s="1" t="s">
        <v>755</v>
      </c>
      <c r="Z2" s="1" t="s">
        <v>757</v>
      </c>
      <c r="AA2" s="1" t="s">
        <v>758</v>
      </c>
      <c r="AB2" s="1" t="s">
        <v>19</v>
      </c>
    </row>
    <row r="3" spans="1:28" ht="30" x14ac:dyDescent="0.25">
      <c r="A3" s="6"/>
      <c r="B3" s="6"/>
      <c r="C3" s="6"/>
      <c r="D3" s="6"/>
      <c r="E3" s="6"/>
      <c r="F3" s="6"/>
      <c r="G3" s="6"/>
      <c r="H3" s="6"/>
      <c r="I3" s="6"/>
      <c r="J3" s="6"/>
      <c r="K3" s="6"/>
      <c r="L3" s="1" t="s">
        <v>743</v>
      </c>
      <c r="M3" s="1" t="s">
        <v>745</v>
      </c>
      <c r="N3" s="1" t="s">
        <v>745</v>
      </c>
      <c r="O3" s="1" t="s">
        <v>745</v>
      </c>
      <c r="P3" s="1" t="s">
        <v>745</v>
      </c>
      <c r="Q3" s="1" t="s">
        <v>745</v>
      </c>
      <c r="R3" s="1" t="s">
        <v>100</v>
      </c>
      <c r="S3" s="1" t="s">
        <v>750</v>
      </c>
      <c r="T3" s="1" t="s">
        <v>750</v>
      </c>
      <c r="U3" s="1" t="s">
        <v>750</v>
      </c>
      <c r="V3" s="1" t="s">
        <v>750</v>
      </c>
      <c r="W3" s="1" t="s">
        <v>750</v>
      </c>
      <c r="X3" s="1" t="s">
        <v>750</v>
      </c>
      <c r="Y3" s="1" t="s">
        <v>750</v>
      </c>
      <c r="Z3" s="1" t="s">
        <v>750</v>
      </c>
      <c r="AA3" s="1" t="s">
        <v>750</v>
      </c>
      <c r="AB3" s="1" t="s">
        <v>750</v>
      </c>
    </row>
    <row r="4" spans="1:28" x14ac:dyDescent="0.25">
      <c r="A4" s="6"/>
      <c r="B4" s="6"/>
      <c r="C4" s="6"/>
      <c r="D4" s="6"/>
      <c r="E4" s="6"/>
      <c r="F4" s="6"/>
      <c r="G4" s="6"/>
      <c r="H4" s="6"/>
      <c r="I4" s="6"/>
      <c r="J4" s="6"/>
      <c r="K4" s="6"/>
      <c r="L4" s="1"/>
      <c r="M4" s="1"/>
      <c r="N4" s="1"/>
      <c r="O4" s="1"/>
      <c r="P4" s="1" t="s">
        <v>748</v>
      </c>
      <c r="Q4" s="1" t="s">
        <v>748</v>
      </c>
      <c r="R4" s="1"/>
      <c r="S4" s="1"/>
      <c r="T4" s="1"/>
      <c r="U4" s="1"/>
      <c r="V4" s="1"/>
      <c r="W4" s="1"/>
      <c r="X4" s="1"/>
      <c r="Y4" s="1" t="s">
        <v>756</v>
      </c>
      <c r="Z4" s="1" t="s">
        <v>756</v>
      </c>
      <c r="AA4" s="1" t="s">
        <v>756</v>
      </c>
      <c r="AB4" s="1" t="s">
        <v>178</v>
      </c>
    </row>
    <row r="5" spans="1:28" ht="45" x14ac:dyDescent="0.25">
      <c r="A5" s="3" t="s">
        <v>7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760</v>
      </c>
      <c r="B6" s="4" t="s">
        <v>4</v>
      </c>
      <c r="C6" s="4" t="s">
        <v>4</v>
      </c>
      <c r="D6" s="4" t="s">
        <v>4</v>
      </c>
      <c r="E6" s="7">
        <v>0</v>
      </c>
      <c r="F6" s="4" t="s">
        <v>4</v>
      </c>
      <c r="G6" s="7">
        <v>0</v>
      </c>
      <c r="H6" s="4" t="s">
        <v>4</v>
      </c>
      <c r="I6" s="4" t="s">
        <v>4</v>
      </c>
      <c r="J6" s="7">
        <v>0</v>
      </c>
      <c r="K6" s="7">
        <v>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761</v>
      </c>
      <c r="B7" s="4" t="s">
        <v>4</v>
      </c>
      <c r="C7" s="4" t="s">
        <v>4</v>
      </c>
      <c r="D7" s="4" t="s">
        <v>4</v>
      </c>
      <c r="E7" s="4" t="s">
        <v>762</v>
      </c>
      <c r="F7" s="4" t="s">
        <v>4</v>
      </c>
      <c r="G7" s="4" t="s">
        <v>763</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764</v>
      </c>
      <c r="B8" s="4" t="s">
        <v>4</v>
      </c>
      <c r="C8" s="4" t="s">
        <v>4</v>
      </c>
      <c r="D8" s="4" t="s">
        <v>4</v>
      </c>
      <c r="E8" s="4">
        <v>0</v>
      </c>
      <c r="F8" s="4" t="s">
        <v>4</v>
      </c>
      <c r="G8" s="4">
        <v>0</v>
      </c>
      <c r="H8" s="4" t="s">
        <v>4</v>
      </c>
      <c r="I8" s="4" t="s">
        <v>4</v>
      </c>
      <c r="J8" s="4">
        <v>0</v>
      </c>
      <c r="K8" s="4">
        <v>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765</v>
      </c>
      <c r="B9" s="4" t="s">
        <v>4</v>
      </c>
      <c r="C9" s="4" t="s">
        <v>4</v>
      </c>
      <c r="D9" s="4" t="s">
        <v>4</v>
      </c>
      <c r="E9" s="4" t="s">
        <v>766</v>
      </c>
      <c r="F9" s="4" t="s">
        <v>4</v>
      </c>
      <c r="G9" s="4" t="s">
        <v>76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767</v>
      </c>
      <c r="B10" s="4" t="s">
        <v>4</v>
      </c>
      <c r="C10" s="4" t="s">
        <v>4</v>
      </c>
      <c r="D10" s="4" t="s">
        <v>4</v>
      </c>
      <c r="E10" s="4">
        <v>811</v>
      </c>
      <c r="F10" s="4" t="s">
        <v>4</v>
      </c>
      <c r="G10" s="8">
        <v>4630353</v>
      </c>
      <c r="H10" s="4" t="s">
        <v>4</v>
      </c>
      <c r="I10" s="4" t="s">
        <v>4</v>
      </c>
      <c r="J10" s="8">
        <v>4630353</v>
      </c>
      <c r="K10" s="4">
        <v>811</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768</v>
      </c>
      <c r="B11" s="4" t="s">
        <v>4</v>
      </c>
      <c r="C11" s="4" t="s">
        <v>4</v>
      </c>
      <c r="D11" s="4" t="s">
        <v>4</v>
      </c>
      <c r="E11" s="8">
        <v>124466</v>
      </c>
      <c r="F11" s="8">
        <v>153562</v>
      </c>
      <c r="G11" s="8">
        <v>724693</v>
      </c>
      <c r="H11" s="8">
        <v>766004</v>
      </c>
      <c r="I11" s="8">
        <v>750366</v>
      </c>
      <c r="J11" s="8">
        <v>12830646</v>
      </c>
      <c r="K11" s="8">
        <v>1295511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45" x14ac:dyDescent="0.25">
      <c r="A12" s="2" t="s">
        <v>769</v>
      </c>
      <c r="B12" s="4" t="s">
        <v>4</v>
      </c>
      <c r="C12" s="4" t="s">
        <v>4</v>
      </c>
      <c r="D12" s="4" t="s">
        <v>4</v>
      </c>
      <c r="E12" s="4" t="s">
        <v>77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771</v>
      </c>
      <c r="B13" s="8">
        <v>37050</v>
      </c>
      <c r="C13" s="8">
        <v>4678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772</v>
      </c>
      <c r="B14" s="8">
        <v>489060</v>
      </c>
      <c r="C14" s="8">
        <v>20115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773</v>
      </c>
      <c r="B15" s="4" t="s">
        <v>4</v>
      </c>
      <c r="C15" s="4" t="s">
        <v>4</v>
      </c>
      <c r="D15" s="4" t="s">
        <v>4</v>
      </c>
      <c r="E15" s="182">
        <v>0.41</v>
      </c>
      <c r="F15" s="4" t="s">
        <v>4</v>
      </c>
      <c r="G15" s="182">
        <v>0.5500000000000000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7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8658</v>
      </c>
      <c r="T16" s="8">
        <v>22103</v>
      </c>
      <c r="U16" s="8">
        <v>230050</v>
      </c>
      <c r="V16" s="8">
        <v>111372</v>
      </c>
      <c r="W16" s="4" t="s">
        <v>4</v>
      </c>
      <c r="X16" s="8">
        <v>51372</v>
      </c>
      <c r="Y16" s="4" t="s">
        <v>4</v>
      </c>
      <c r="Z16" s="4" t="s">
        <v>4</v>
      </c>
      <c r="AA16" s="4" t="s">
        <v>4</v>
      </c>
      <c r="AB16" s="4" t="s">
        <v>4</v>
      </c>
    </row>
    <row r="17" spans="1:28" ht="30" x14ac:dyDescent="0.25">
      <c r="A17" s="2" t="s">
        <v>775</v>
      </c>
      <c r="B17" s="4" t="s">
        <v>4</v>
      </c>
      <c r="C17" s="4" t="s">
        <v>4</v>
      </c>
      <c r="D17" s="4" t="s">
        <v>4</v>
      </c>
      <c r="E17" s="4" t="s">
        <v>4</v>
      </c>
      <c r="F17" s="4" t="s">
        <v>4</v>
      </c>
      <c r="G17" s="182">
        <v>0.1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7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70000</v>
      </c>
    </row>
    <row r="19" spans="1:28" ht="30" x14ac:dyDescent="0.25">
      <c r="A19" s="2" t="s">
        <v>7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61372</v>
      </c>
      <c r="X19" s="4" t="s">
        <v>4</v>
      </c>
      <c r="Y19" s="8">
        <v>8658</v>
      </c>
      <c r="Z19" s="8">
        <v>22103</v>
      </c>
      <c r="AA19" s="8">
        <v>50000</v>
      </c>
      <c r="AB19" s="4" t="s">
        <v>4</v>
      </c>
    </row>
    <row r="20" spans="1:28" ht="30" x14ac:dyDescent="0.25">
      <c r="A20" s="2" t="s">
        <v>778</v>
      </c>
      <c r="B20" s="4" t="s">
        <v>4</v>
      </c>
      <c r="C20" s="4" t="s">
        <v>4</v>
      </c>
      <c r="D20" s="4" t="s">
        <v>4</v>
      </c>
      <c r="E20" s="4" t="s">
        <v>4</v>
      </c>
      <c r="F20" s="4" t="s">
        <v>4</v>
      </c>
      <c r="G20" s="4">
        <v>35</v>
      </c>
      <c r="H20" s="4" t="s">
        <v>4</v>
      </c>
      <c r="I20" s="4" t="s">
        <v>4</v>
      </c>
      <c r="J20" s="4">
        <v>35</v>
      </c>
      <c r="K20" s="4" t="s">
        <v>4</v>
      </c>
      <c r="L20" s="4">
        <v>36</v>
      </c>
      <c r="M20" s="4">
        <v>12</v>
      </c>
      <c r="N20" s="4">
        <v>35</v>
      </c>
      <c r="O20" s="4">
        <v>12</v>
      </c>
      <c r="P20" s="4">
        <v>3</v>
      </c>
      <c r="Q20" s="4">
        <v>3</v>
      </c>
      <c r="R20" s="4" t="s">
        <v>4</v>
      </c>
      <c r="S20" s="4" t="s">
        <v>4</v>
      </c>
      <c r="T20" s="4" t="s">
        <v>4</v>
      </c>
      <c r="U20" s="4" t="s">
        <v>4</v>
      </c>
      <c r="V20" s="4" t="s">
        <v>4</v>
      </c>
      <c r="W20" s="4" t="s">
        <v>4</v>
      </c>
      <c r="X20" s="4" t="s">
        <v>4</v>
      </c>
      <c r="Y20" s="4" t="s">
        <v>4</v>
      </c>
      <c r="Z20" s="4" t="s">
        <v>4</v>
      </c>
      <c r="AA20" s="4" t="s">
        <v>4</v>
      </c>
      <c r="AB20" s="4" t="s">
        <v>4</v>
      </c>
    </row>
    <row r="21" spans="1:28" x14ac:dyDescent="0.25">
      <c r="A21" s="2" t="s">
        <v>779</v>
      </c>
      <c r="B21" s="4" t="s">
        <v>4</v>
      </c>
      <c r="C21" s="4" t="s">
        <v>4</v>
      </c>
      <c r="D21" s="4" t="s">
        <v>4</v>
      </c>
      <c r="E21" s="4" t="s">
        <v>4</v>
      </c>
      <c r="F21" s="4" t="s">
        <v>4</v>
      </c>
      <c r="G21" s="8">
        <v>396875</v>
      </c>
      <c r="H21" s="4" t="s">
        <v>4</v>
      </c>
      <c r="I21" s="4" t="s">
        <v>4</v>
      </c>
      <c r="J21" s="4" t="s">
        <v>4</v>
      </c>
      <c r="K21" s="4" t="s">
        <v>4</v>
      </c>
      <c r="L21" s="4" t="s">
        <v>4</v>
      </c>
      <c r="M21" s="8">
        <v>300000</v>
      </c>
      <c r="N21" s="8">
        <v>172625</v>
      </c>
      <c r="O21" s="8">
        <v>300000</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780</v>
      </c>
      <c r="B22" s="4" t="s">
        <v>4</v>
      </c>
      <c r="C22" s="4" t="s">
        <v>4</v>
      </c>
      <c r="D22" s="4" t="s">
        <v>4</v>
      </c>
      <c r="E22" s="4" t="s">
        <v>4</v>
      </c>
      <c r="F22" s="4" t="s">
        <v>4</v>
      </c>
      <c r="G22" s="4" t="s">
        <v>4</v>
      </c>
      <c r="H22" s="4" t="s">
        <v>4</v>
      </c>
      <c r="I22" s="4" t="s">
        <v>4</v>
      </c>
      <c r="J22" s="4" t="s">
        <v>4</v>
      </c>
      <c r="K22" s="4" t="s">
        <v>4</v>
      </c>
      <c r="L22" s="4" t="s">
        <v>4</v>
      </c>
      <c r="M22" s="8">
        <v>300000</v>
      </c>
      <c r="N22" s="8">
        <v>69022</v>
      </c>
      <c r="O22" s="8">
        <v>300000</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7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8">
        <v>93500</v>
      </c>
      <c r="S23" s="4" t="s">
        <v>4</v>
      </c>
      <c r="T23" s="4" t="s">
        <v>4</v>
      </c>
      <c r="U23" s="4" t="s">
        <v>4</v>
      </c>
      <c r="V23" s="4" t="s">
        <v>4</v>
      </c>
      <c r="W23" s="4" t="s">
        <v>4</v>
      </c>
      <c r="X23" s="4" t="s">
        <v>4</v>
      </c>
      <c r="Y23" s="4" t="s">
        <v>4</v>
      </c>
      <c r="Z23" s="4" t="s">
        <v>4</v>
      </c>
      <c r="AA23" s="4" t="s">
        <v>4</v>
      </c>
      <c r="AB23" s="4" t="s">
        <v>4</v>
      </c>
    </row>
    <row r="24" spans="1:28" x14ac:dyDescent="0.25">
      <c r="A24" s="2" t="s">
        <v>782</v>
      </c>
      <c r="B24" s="4" t="s">
        <v>4</v>
      </c>
      <c r="C24" s="4" t="s">
        <v>4</v>
      </c>
      <c r="D24" s="4" t="s">
        <v>4</v>
      </c>
      <c r="E24" s="8">
        <v>762000</v>
      </c>
      <c r="F24" s="4" t="s">
        <v>4</v>
      </c>
      <c r="G24" s="4" t="s">
        <v>4</v>
      </c>
      <c r="H24" s="4" t="s">
        <v>4</v>
      </c>
      <c r="I24" s="4" t="s">
        <v>4</v>
      </c>
      <c r="J24" s="4" t="s">
        <v>4</v>
      </c>
      <c r="K24" s="4" t="s">
        <v>4</v>
      </c>
      <c r="L24" s="4" t="s">
        <v>4</v>
      </c>
      <c r="M24" s="4" t="s">
        <v>4</v>
      </c>
      <c r="N24" s="4" t="s">
        <v>4</v>
      </c>
      <c r="O24" s="4" t="s">
        <v>4</v>
      </c>
      <c r="P24" s="4" t="s">
        <v>4</v>
      </c>
      <c r="Q24" s="4" t="s">
        <v>4</v>
      </c>
      <c r="R24" s="8">
        <v>374000</v>
      </c>
      <c r="S24" s="4" t="s">
        <v>4</v>
      </c>
      <c r="T24" s="4" t="s">
        <v>4</v>
      </c>
      <c r="U24" s="4" t="s">
        <v>4</v>
      </c>
      <c r="V24" s="4" t="s">
        <v>4</v>
      </c>
      <c r="W24" s="4" t="s">
        <v>4</v>
      </c>
      <c r="X24" s="4" t="s">
        <v>4</v>
      </c>
      <c r="Y24" s="4" t="s">
        <v>4</v>
      </c>
      <c r="Z24" s="4" t="s">
        <v>4</v>
      </c>
      <c r="AA24" s="4" t="s">
        <v>4</v>
      </c>
      <c r="AB24" s="4" t="s">
        <v>4</v>
      </c>
    </row>
    <row r="25" spans="1:28" x14ac:dyDescent="0.25">
      <c r="A25" s="2" t="s">
        <v>783</v>
      </c>
      <c r="B25" s="4" t="s">
        <v>4</v>
      </c>
      <c r="C25" s="8">
        <v>265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784</v>
      </c>
      <c r="B26" s="4" t="s">
        <v>4</v>
      </c>
      <c r="C26" s="8">
        <v>10865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45" x14ac:dyDescent="0.25">
      <c r="A27" s="2" t="s">
        <v>785</v>
      </c>
      <c r="B27" s="4" t="s">
        <v>4</v>
      </c>
      <c r="C27" s="4" t="s">
        <v>4</v>
      </c>
      <c r="D27" s="182">
        <v>0.75</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30" x14ac:dyDescent="0.25">
      <c r="A28" s="2" t="s">
        <v>786</v>
      </c>
      <c r="B28" s="4" t="s">
        <v>4</v>
      </c>
      <c r="C28" s="4" t="s">
        <v>4</v>
      </c>
      <c r="D28" s="4" t="s">
        <v>4</v>
      </c>
      <c r="E28" s="7">
        <v>91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sheetData>
  <mergeCells count="15">
    <mergeCell ref="G2:G4"/>
    <mergeCell ref="H2:H4"/>
    <mergeCell ref="I2:I4"/>
    <mergeCell ref="J2:J4"/>
    <mergeCell ref="K2:K4"/>
    <mergeCell ref="A1:A4"/>
    <mergeCell ref="C1:D1"/>
    <mergeCell ref="E1:F1"/>
    <mergeCell ref="G1:I1"/>
    <mergeCell ref="M1:N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8.28515625" customWidth="1"/>
    <col min="4" max="4" width="29" customWidth="1"/>
    <col min="5" max="5" width="9.5703125" customWidth="1"/>
    <col min="6" max="6" width="36.5703125" customWidth="1"/>
    <col min="7" max="7" width="8.28515625" customWidth="1"/>
    <col min="8" max="8" width="36.5703125" customWidth="1"/>
    <col min="9" max="9" width="8.28515625" customWidth="1"/>
    <col min="10" max="10" width="29" customWidth="1"/>
    <col min="11" max="11" width="8.5703125" customWidth="1"/>
  </cols>
  <sheetData>
    <row r="1" spans="1:11" ht="45" customHeight="1" x14ac:dyDescent="0.25">
      <c r="A1" s="6" t="s">
        <v>787</v>
      </c>
      <c r="B1" s="6" t="s">
        <v>1</v>
      </c>
      <c r="C1" s="6"/>
      <c r="D1" s="6"/>
      <c r="E1" s="6"/>
      <c r="F1" s="6" t="s">
        <v>60</v>
      </c>
      <c r="G1" s="6"/>
      <c r="H1" s="6"/>
      <c r="I1" s="6"/>
      <c r="J1" s="6"/>
      <c r="K1" s="6"/>
    </row>
    <row r="2" spans="1:11" ht="15" customHeight="1" x14ac:dyDescent="0.25">
      <c r="A2" s="6"/>
      <c r="B2" s="6" t="s">
        <v>2</v>
      </c>
      <c r="C2" s="6"/>
      <c r="D2" s="6" t="s">
        <v>63</v>
      </c>
      <c r="E2" s="6"/>
      <c r="F2" s="6" t="s">
        <v>19</v>
      </c>
      <c r="G2" s="6"/>
      <c r="H2" s="6" t="s">
        <v>20</v>
      </c>
      <c r="I2" s="6"/>
      <c r="J2" s="6" t="s">
        <v>64</v>
      </c>
      <c r="K2" s="6"/>
    </row>
    <row r="3" spans="1:11" ht="30" x14ac:dyDescent="0.25">
      <c r="A3" s="3" t="s">
        <v>735</v>
      </c>
      <c r="B3" s="4" t="s">
        <v>4</v>
      </c>
      <c r="C3" s="4"/>
      <c r="D3" s="4" t="s">
        <v>4</v>
      </c>
      <c r="E3" s="4"/>
      <c r="F3" s="4" t="s">
        <v>4</v>
      </c>
      <c r="G3" s="4"/>
      <c r="H3" s="4" t="s">
        <v>4</v>
      </c>
      <c r="I3" s="4"/>
      <c r="J3" s="4" t="s">
        <v>4</v>
      </c>
      <c r="K3" s="4"/>
    </row>
    <row r="4" spans="1:11" ht="17.25" x14ac:dyDescent="0.25">
      <c r="A4" s="2" t="s">
        <v>788</v>
      </c>
      <c r="B4" s="182">
        <v>1.6500000000000001E-2</v>
      </c>
      <c r="C4" s="183" t="s">
        <v>789</v>
      </c>
      <c r="D4" s="4" t="s">
        <v>4</v>
      </c>
      <c r="E4" s="4"/>
      <c r="F4" s="182">
        <v>3.0000000000000001E-3</v>
      </c>
      <c r="G4" s="183" t="s">
        <v>789</v>
      </c>
      <c r="H4" s="182">
        <v>4.0000000000000001E-3</v>
      </c>
      <c r="I4" s="183" t="s">
        <v>789</v>
      </c>
      <c r="J4" s="182">
        <v>1.2999999999999999E-2</v>
      </c>
      <c r="K4" s="183" t="s">
        <v>789</v>
      </c>
    </row>
    <row r="5" spans="1:11" ht="17.25" x14ac:dyDescent="0.25">
      <c r="A5" s="2" t="s">
        <v>790</v>
      </c>
      <c r="B5" s="182">
        <v>1.9599999999999999E-2</v>
      </c>
      <c r="C5" s="183" t="s">
        <v>789</v>
      </c>
      <c r="D5" s="4" t="s">
        <v>4</v>
      </c>
      <c r="E5" s="4"/>
      <c r="F5" s="182">
        <v>8.0000000000000002E-3</v>
      </c>
      <c r="G5" s="183" t="s">
        <v>789</v>
      </c>
      <c r="H5" s="182">
        <v>1.9E-2</v>
      </c>
      <c r="I5" s="183" t="s">
        <v>789</v>
      </c>
      <c r="J5" s="182">
        <v>2.9000000000000001E-2</v>
      </c>
      <c r="K5" s="183" t="s">
        <v>789</v>
      </c>
    </row>
    <row r="6" spans="1:11" ht="17.25" x14ac:dyDescent="0.25">
      <c r="A6" s="2" t="s">
        <v>791</v>
      </c>
      <c r="B6" s="4" t="s">
        <v>4</v>
      </c>
      <c r="C6" s="4"/>
      <c r="D6" s="182">
        <v>0</v>
      </c>
      <c r="E6" s="183" t="s">
        <v>789</v>
      </c>
      <c r="F6" s="4" t="s">
        <v>4</v>
      </c>
      <c r="G6" s="4"/>
      <c r="H6" s="4" t="s">
        <v>4</v>
      </c>
      <c r="I6" s="4"/>
      <c r="J6" s="4" t="s">
        <v>4</v>
      </c>
      <c r="K6" s="4"/>
    </row>
    <row r="7" spans="1:11" x14ac:dyDescent="0.25">
      <c r="A7" s="2" t="s">
        <v>792</v>
      </c>
      <c r="B7" s="4" t="s">
        <v>4</v>
      </c>
      <c r="C7" s="4"/>
      <c r="D7" s="4" t="s">
        <v>4</v>
      </c>
      <c r="E7" s="4"/>
      <c r="F7" s="182">
        <v>0.67</v>
      </c>
      <c r="G7" s="4"/>
      <c r="H7" s="182">
        <v>0.78</v>
      </c>
      <c r="I7" s="4"/>
      <c r="J7" s="182">
        <v>1.03</v>
      </c>
      <c r="K7" s="4"/>
    </row>
    <row r="8" spans="1:11" x14ac:dyDescent="0.25">
      <c r="A8" s="2" t="s">
        <v>793</v>
      </c>
      <c r="B8" s="4" t="s">
        <v>4</v>
      </c>
      <c r="C8" s="4"/>
      <c r="D8" s="4" t="s">
        <v>4</v>
      </c>
      <c r="E8" s="4"/>
      <c r="F8" s="182">
        <v>1.02</v>
      </c>
      <c r="G8" s="4"/>
      <c r="H8" s="182">
        <v>1.05</v>
      </c>
      <c r="I8" s="4"/>
      <c r="J8" s="182">
        <v>1.04</v>
      </c>
      <c r="K8" s="4"/>
    </row>
    <row r="9" spans="1:11" x14ac:dyDescent="0.25">
      <c r="A9" s="2" t="s">
        <v>301</v>
      </c>
      <c r="B9" s="182">
        <v>0.99</v>
      </c>
      <c r="C9" s="4"/>
      <c r="D9" s="182">
        <v>0</v>
      </c>
      <c r="E9" s="4"/>
      <c r="F9" s="4" t="s">
        <v>4</v>
      </c>
      <c r="G9" s="4"/>
      <c r="H9" s="4" t="s">
        <v>4</v>
      </c>
      <c r="I9" s="4"/>
      <c r="J9" s="4" t="s">
        <v>4</v>
      </c>
      <c r="K9" s="4"/>
    </row>
    <row r="10" spans="1:11" x14ac:dyDescent="0.25">
      <c r="A10" s="2" t="s">
        <v>302</v>
      </c>
      <c r="B10" s="182">
        <v>0</v>
      </c>
      <c r="C10" s="4"/>
      <c r="D10" s="182">
        <v>0</v>
      </c>
      <c r="E10" s="4"/>
      <c r="F10" s="4" t="s">
        <v>4</v>
      </c>
      <c r="G10" s="4"/>
      <c r="H10" s="4" t="s">
        <v>4</v>
      </c>
      <c r="I10" s="4"/>
      <c r="J10" s="4" t="s">
        <v>4</v>
      </c>
      <c r="K10" s="4"/>
    </row>
    <row r="11" spans="1:11" ht="17.25" x14ac:dyDescent="0.25">
      <c r="A11" s="2" t="s">
        <v>794</v>
      </c>
      <c r="B11" s="4" t="s">
        <v>4</v>
      </c>
      <c r="C11" s="4"/>
      <c r="D11" s="4" t="s">
        <v>795</v>
      </c>
      <c r="E11" s="183" t="s">
        <v>789</v>
      </c>
      <c r="F11" s="4" t="s">
        <v>4</v>
      </c>
      <c r="G11" s="4"/>
      <c r="H11" s="4" t="s">
        <v>4</v>
      </c>
      <c r="I11" s="4"/>
      <c r="J11" s="4" t="s">
        <v>4</v>
      </c>
      <c r="K11" s="4"/>
    </row>
    <row r="12" spans="1:11" x14ac:dyDescent="0.25">
      <c r="A12" s="2" t="s">
        <v>178</v>
      </c>
      <c r="B12" s="4" t="s">
        <v>4</v>
      </c>
      <c r="C12" s="4"/>
      <c r="D12" s="4" t="s">
        <v>4</v>
      </c>
      <c r="E12" s="4"/>
      <c r="F12" s="4" t="s">
        <v>4</v>
      </c>
      <c r="G12" s="4"/>
      <c r="H12" s="4" t="s">
        <v>4</v>
      </c>
      <c r="I12" s="4"/>
      <c r="J12" s="4" t="s">
        <v>4</v>
      </c>
      <c r="K12" s="4"/>
    </row>
    <row r="13" spans="1:11" ht="30" x14ac:dyDescent="0.25">
      <c r="A13" s="3" t="s">
        <v>735</v>
      </c>
      <c r="B13" s="4" t="s">
        <v>4</v>
      </c>
      <c r="C13" s="4"/>
      <c r="D13" s="4" t="s">
        <v>4</v>
      </c>
      <c r="E13" s="4"/>
      <c r="F13" s="4" t="s">
        <v>4</v>
      </c>
      <c r="G13" s="4"/>
      <c r="H13" s="4" t="s">
        <v>4</v>
      </c>
      <c r="I13" s="4"/>
      <c r="J13" s="4" t="s">
        <v>4</v>
      </c>
      <c r="K13" s="4"/>
    </row>
    <row r="14" spans="1:11" ht="17.25" x14ac:dyDescent="0.25">
      <c r="A14" s="2" t="s">
        <v>794</v>
      </c>
      <c r="B14" s="4" t="s">
        <v>796</v>
      </c>
      <c r="C14" s="183" t="s">
        <v>797</v>
      </c>
      <c r="D14" s="4" t="s">
        <v>4</v>
      </c>
      <c r="E14" s="4"/>
      <c r="F14" s="4" t="s">
        <v>796</v>
      </c>
      <c r="G14" s="183" t="s">
        <v>798</v>
      </c>
      <c r="H14" s="4" t="s">
        <v>796</v>
      </c>
      <c r="I14" s="183" t="s">
        <v>798</v>
      </c>
      <c r="J14" s="4" t="s">
        <v>796</v>
      </c>
      <c r="K14" s="183" t="s">
        <v>798</v>
      </c>
    </row>
    <row r="15" spans="1:11" x14ac:dyDescent="0.25">
      <c r="A15" s="2" t="s">
        <v>175</v>
      </c>
      <c r="B15" s="4" t="s">
        <v>4</v>
      </c>
      <c r="C15" s="4"/>
      <c r="D15" s="4" t="s">
        <v>4</v>
      </c>
      <c r="E15" s="4"/>
      <c r="F15" s="4" t="s">
        <v>4</v>
      </c>
      <c r="G15" s="4"/>
      <c r="H15" s="4" t="s">
        <v>4</v>
      </c>
      <c r="I15" s="4"/>
      <c r="J15" s="4" t="s">
        <v>4</v>
      </c>
      <c r="K15" s="4"/>
    </row>
    <row r="16" spans="1:11" ht="30" x14ac:dyDescent="0.25">
      <c r="A16" s="3" t="s">
        <v>735</v>
      </c>
      <c r="B16" s="4" t="s">
        <v>4</v>
      </c>
      <c r="C16" s="4"/>
      <c r="D16" s="4" t="s">
        <v>4</v>
      </c>
      <c r="E16" s="4"/>
      <c r="F16" s="4" t="s">
        <v>4</v>
      </c>
      <c r="G16" s="4"/>
      <c r="H16" s="4" t="s">
        <v>4</v>
      </c>
      <c r="I16" s="4"/>
      <c r="J16" s="4" t="s">
        <v>4</v>
      </c>
      <c r="K16" s="4"/>
    </row>
    <row r="17" spans="1:11" ht="17.25" x14ac:dyDescent="0.25">
      <c r="A17" s="2" t="s">
        <v>794</v>
      </c>
      <c r="B17" s="4" t="s">
        <v>799</v>
      </c>
      <c r="C17" s="183" t="s">
        <v>797</v>
      </c>
      <c r="D17" s="4" t="s">
        <v>4</v>
      </c>
      <c r="E17" s="4"/>
      <c r="F17" s="4" t="s">
        <v>800</v>
      </c>
      <c r="G17" s="183" t="s">
        <v>798</v>
      </c>
      <c r="H17" s="4" t="s">
        <v>800</v>
      </c>
      <c r="I17" s="183" t="s">
        <v>798</v>
      </c>
      <c r="J17" s="4" t="s">
        <v>801</v>
      </c>
      <c r="K17" s="183" t="s">
        <v>798</v>
      </c>
    </row>
    <row r="18" spans="1:11" x14ac:dyDescent="0.25">
      <c r="A18" s="19"/>
      <c r="B18" s="19"/>
      <c r="C18" s="19"/>
      <c r="D18" s="19"/>
      <c r="E18" s="19"/>
      <c r="F18" s="19"/>
      <c r="G18" s="19"/>
      <c r="H18" s="19"/>
      <c r="I18" s="19"/>
      <c r="J18" s="19"/>
      <c r="K18" s="19"/>
    </row>
    <row r="19" spans="1:11" ht="15" customHeight="1" x14ac:dyDescent="0.25">
      <c r="A19" s="2" t="s">
        <v>789</v>
      </c>
      <c r="B19" s="14" t="s">
        <v>305</v>
      </c>
      <c r="C19" s="14"/>
      <c r="D19" s="14"/>
      <c r="E19" s="14"/>
      <c r="F19" s="14"/>
      <c r="G19" s="14"/>
      <c r="H19" s="14"/>
      <c r="I19" s="14"/>
      <c r="J19" s="14"/>
      <c r="K19" s="14"/>
    </row>
    <row r="20" spans="1:11" ht="30" customHeight="1" x14ac:dyDescent="0.25">
      <c r="A20" s="2" t="s">
        <v>797</v>
      </c>
      <c r="B20" s="14" t="s">
        <v>802</v>
      </c>
      <c r="C20" s="14"/>
      <c r="D20" s="14"/>
      <c r="E20" s="14"/>
      <c r="F20" s="14"/>
      <c r="G20" s="14"/>
      <c r="H20" s="14"/>
      <c r="I20" s="14"/>
      <c r="J20" s="14"/>
      <c r="K20" s="14"/>
    </row>
    <row r="21" spans="1:11" ht="15" customHeight="1" x14ac:dyDescent="0.25">
      <c r="A21" s="2" t="s">
        <v>798</v>
      </c>
      <c r="B21" s="14" t="s">
        <v>803</v>
      </c>
      <c r="C21" s="14"/>
      <c r="D21" s="14"/>
      <c r="E21" s="14"/>
      <c r="F21" s="14"/>
      <c r="G21" s="14"/>
      <c r="H21" s="14"/>
      <c r="I21" s="14"/>
      <c r="J21" s="14"/>
      <c r="K21" s="14"/>
    </row>
  </sheetData>
  <mergeCells count="12">
    <mergeCell ref="A18:K18"/>
    <mergeCell ref="B19:K19"/>
    <mergeCell ref="B20:K20"/>
    <mergeCell ref="B21:K21"/>
    <mergeCell ref="A1:A2"/>
    <mergeCell ref="B1:E1"/>
    <mergeCell ref="F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6" t="s">
        <v>804</v>
      </c>
      <c r="B1" s="1" t="s">
        <v>1</v>
      </c>
      <c r="C1" s="6" t="s">
        <v>60</v>
      </c>
      <c r="D1" s="6"/>
      <c r="E1" s="6"/>
    </row>
    <row r="2" spans="1:5" x14ac:dyDescent="0.25">
      <c r="A2" s="6"/>
      <c r="B2" s="1" t="s">
        <v>2</v>
      </c>
      <c r="C2" s="1" t="s">
        <v>19</v>
      </c>
      <c r="D2" s="1" t="s">
        <v>20</v>
      </c>
      <c r="E2" s="1" t="s">
        <v>64</v>
      </c>
    </row>
    <row r="3" spans="1:5" x14ac:dyDescent="0.25">
      <c r="A3" s="3" t="s">
        <v>805</v>
      </c>
      <c r="B3" s="4" t="s">
        <v>4</v>
      </c>
      <c r="C3" s="4" t="s">
        <v>4</v>
      </c>
      <c r="D3" s="4" t="s">
        <v>4</v>
      </c>
      <c r="E3" s="4" t="s">
        <v>4</v>
      </c>
    </row>
    <row r="4" spans="1:5" x14ac:dyDescent="0.25">
      <c r="A4" s="2" t="s">
        <v>431</v>
      </c>
      <c r="B4" s="8">
        <v>231748</v>
      </c>
      <c r="C4" s="8">
        <v>156477</v>
      </c>
      <c r="D4" s="8">
        <v>113483</v>
      </c>
      <c r="E4" s="8">
        <v>72692</v>
      </c>
    </row>
    <row r="5" spans="1:5" x14ac:dyDescent="0.25">
      <c r="A5" s="2" t="s">
        <v>318</v>
      </c>
      <c r="B5" s="8">
        <v>73280</v>
      </c>
      <c r="C5" s="8">
        <v>89670</v>
      </c>
      <c r="D5" s="8">
        <v>52744</v>
      </c>
      <c r="E5" s="8">
        <v>45791</v>
      </c>
    </row>
    <row r="6" spans="1:5" x14ac:dyDescent="0.25">
      <c r="A6" s="2" t="s">
        <v>319</v>
      </c>
      <c r="B6" s="4">
        <v>0</v>
      </c>
      <c r="C6" s="4">
        <v>0</v>
      </c>
      <c r="D6" s="4">
        <v>0</v>
      </c>
      <c r="E6" s="4">
        <v>0</v>
      </c>
    </row>
    <row r="7" spans="1:5" x14ac:dyDescent="0.25">
      <c r="A7" s="2" t="s">
        <v>338</v>
      </c>
      <c r="B7" s="4" t="s">
        <v>4</v>
      </c>
      <c r="C7" s="8">
        <v>-11525</v>
      </c>
      <c r="D7" s="4">
        <v>0</v>
      </c>
      <c r="E7" s="4">
        <v>0</v>
      </c>
    </row>
    <row r="8" spans="1:5" x14ac:dyDescent="0.25">
      <c r="A8" s="2" t="s">
        <v>321</v>
      </c>
      <c r="B8" s="8">
        <v>27788</v>
      </c>
      <c r="C8" s="4" t="s">
        <v>4</v>
      </c>
      <c r="D8" s="4" t="s">
        <v>4</v>
      </c>
      <c r="E8" s="4" t="s">
        <v>4</v>
      </c>
    </row>
    <row r="9" spans="1:5" x14ac:dyDescent="0.25">
      <c r="A9" s="2" t="s">
        <v>322</v>
      </c>
      <c r="B9" s="4">
        <v>0</v>
      </c>
      <c r="C9" s="8">
        <v>-2875</v>
      </c>
      <c r="D9" s="8">
        <v>-9750</v>
      </c>
      <c r="E9" s="8">
        <v>-5000</v>
      </c>
    </row>
    <row r="10" spans="1:5" x14ac:dyDescent="0.25">
      <c r="A10" s="2" t="s">
        <v>437</v>
      </c>
      <c r="B10" s="8">
        <v>277240</v>
      </c>
      <c r="C10" s="8">
        <v>231748</v>
      </c>
      <c r="D10" s="8">
        <v>156477</v>
      </c>
      <c r="E10" s="8">
        <v>113483</v>
      </c>
    </row>
    <row r="11" spans="1:5" x14ac:dyDescent="0.25">
      <c r="A11" s="2" t="s">
        <v>806</v>
      </c>
      <c r="B11" s="8">
        <v>185031</v>
      </c>
      <c r="C11" s="8">
        <v>166122</v>
      </c>
      <c r="D11" s="8">
        <v>101011</v>
      </c>
      <c r="E11" s="8">
        <v>72744</v>
      </c>
    </row>
    <row r="12" spans="1:5" ht="30" x14ac:dyDescent="0.25">
      <c r="A12" s="2" t="s">
        <v>807</v>
      </c>
      <c r="B12" s="8">
        <v>262795</v>
      </c>
      <c r="C12" s="4" t="s">
        <v>4</v>
      </c>
      <c r="D12" s="4" t="s">
        <v>4</v>
      </c>
      <c r="E12" s="4" t="s">
        <v>4</v>
      </c>
    </row>
    <row r="13" spans="1:5" ht="30" x14ac:dyDescent="0.25">
      <c r="A13" s="2" t="s">
        <v>808</v>
      </c>
      <c r="B13" s="9">
        <v>4.2300000000000004</v>
      </c>
      <c r="C13" s="7">
        <v>11</v>
      </c>
      <c r="D13" s="7">
        <v>17</v>
      </c>
      <c r="E13" s="7">
        <v>33</v>
      </c>
    </row>
    <row r="14" spans="1:5" x14ac:dyDescent="0.25">
      <c r="A14" s="3" t="s">
        <v>809</v>
      </c>
      <c r="B14" s="4" t="s">
        <v>4</v>
      </c>
      <c r="C14" s="4" t="s">
        <v>4</v>
      </c>
      <c r="D14" s="4" t="s">
        <v>4</v>
      </c>
      <c r="E14" s="4" t="s">
        <v>4</v>
      </c>
    </row>
    <row r="15" spans="1:5" x14ac:dyDescent="0.25">
      <c r="A15" s="2" t="s">
        <v>431</v>
      </c>
      <c r="B15" s="7">
        <v>35</v>
      </c>
      <c r="C15" s="7">
        <v>50</v>
      </c>
      <c r="D15" s="7">
        <v>78</v>
      </c>
      <c r="E15" s="7">
        <v>113</v>
      </c>
    </row>
    <row r="16" spans="1:5" x14ac:dyDescent="0.25">
      <c r="A16" s="2" t="s">
        <v>318</v>
      </c>
      <c r="B16" s="9">
        <v>5.4</v>
      </c>
      <c r="C16" s="7">
        <v>14</v>
      </c>
      <c r="D16" s="7">
        <v>23</v>
      </c>
      <c r="E16" s="7">
        <v>26</v>
      </c>
    </row>
    <row r="17" spans="1:5" x14ac:dyDescent="0.25">
      <c r="A17" s="2" t="s">
        <v>319</v>
      </c>
      <c r="B17" s="7">
        <v>0</v>
      </c>
      <c r="C17" s="7">
        <v>0</v>
      </c>
      <c r="D17" s="7">
        <v>0</v>
      </c>
      <c r="E17" s="7">
        <v>0</v>
      </c>
    </row>
    <row r="18" spans="1:5" x14ac:dyDescent="0.25">
      <c r="A18" s="2" t="s">
        <v>321</v>
      </c>
      <c r="B18" s="9">
        <v>16.5</v>
      </c>
      <c r="C18" s="7">
        <v>23</v>
      </c>
      <c r="D18" s="7">
        <v>0</v>
      </c>
      <c r="E18" s="7">
        <v>0</v>
      </c>
    </row>
    <row r="19" spans="1:5" x14ac:dyDescent="0.25">
      <c r="A19" s="2" t="s">
        <v>322</v>
      </c>
      <c r="B19" s="7">
        <v>0</v>
      </c>
      <c r="C19" s="7">
        <v>202</v>
      </c>
      <c r="D19" s="7">
        <v>232</v>
      </c>
      <c r="E19" s="7">
        <v>114</v>
      </c>
    </row>
    <row r="20" spans="1:5" x14ac:dyDescent="0.25">
      <c r="A20" s="2" t="s">
        <v>437</v>
      </c>
      <c r="B20" s="9">
        <v>29.3</v>
      </c>
      <c r="C20" s="7">
        <v>35</v>
      </c>
      <c r="D20" s="7">
        <v>50</v>
      </c>
      <c r="E20" s="7">
        <v>78</v>
      </c>
    </row>
    <row r="21" spans="1:5" x14ac:dyDescent="0.25">
      <c r="A21" s="2" t="s">
        <v>806</v>
      </c>
      <c r="B21" s="9">
        <v>38.369999999999997</v>
      </c>
      <c r="C21" s="7">
        <v>41</v>
      </c>
      <c r="D21" s="7">
        <v>62</v>
      </c>
      <c r="E21" s="7">
        <v>104</v>
      </c>
    </row>
    <row r="22" spans="1:5" x14ac:dyDescent="0.25">
      <c r="A22" s="3" t="s">
        <v>810</v>
      </c>
      <c r="B22" s="4" t="s">
        <v>4</v>
      </c>
      <c r="C22" s="4" t="s">
        <v>4</v>
      </c>
      <c r="D22" s="4" t="s">
        <v>4</v>
      </c>
      <c r="E22" s="4" t="s">
        <v>4</v>
      </c>
    </row>
    <row r="23" spans="1:5" x14ac:dyDescent="0.25">
      <c r="A23" s="2" t="s">
        <v>431</v>
      </c>
      <c r="B23" s="9">
        <v>4.3</v>
      </c>
      <c r="C23" s="7">
        <v>20</v>
      </c>
      <c r="D23" s="7">
        <v>26</v>
      </c>
      <c r="E23" s="7">
        <v>29</v>
      </c>
    </row>
    <row r="24" spans="1:5" x14ac:dyDescent="0.25">
      <c r="A24" s="2" t="s">
        <v>318</v>
      </c>
      <c r="B24" s="9">
        <v>5.4</v>
      </c>
      <c r="C24" s="7">
        <v>4</v>
      </c>
      <c r="D24" s="7">
        <v>20</v>
      </c>
      <c r="E24" s="7">
        <v>26</v>
      </c>
    </row>
    <row r="25" spans="1:5" x14ac:dyDescent="0.25">
      <c r="A25" s="2" t="s">
        <v>319</v>
      </c>
      <c r="B25" s="7">
        <v>0</v>
      </c>
      <c r="C25" s="7">
        <v>0</v>
      </c>
      <c r="D25" s="7">
        <v>0</v>
      </c>
      <c r="E25" s="7">
        <v>0</v>
      </c>
    </row>
    <row r="26" spans="1:5" x14ac:dyDescent="0.25">
      <c r="A26" s="2" t="s">
        <v>321</v>
      </c>
      <c r="B26" s="9">
        <v>16.5</v>
      </c>
      <c r="C26" s="7">
        <v>0</v>
      </c>
      <c r="D26" s="7">
        <v>0</v>
      </c>
      <c r="E26" s="7">
        <v>0</v>
      </c>
    </row>
    <row r="27" spans="1:5" x14ac:dyDescent="0.25">
      <c r="A27" s="2" t="s">
        <v>322</v>
      </c>
      <c r="B27" s="7">
        <v>0</v>
      </c>
      <c r="C27" s="7">
        <v>109</v>
      </c>
      <c r="D27" s="7">
        <v>15</v>
      </c>
      <c r="E27" s="7">
        <v>99</v>
      </c>
    </row>
    <row r="28" spans="1:5" x14ac:dyDescent="0.25">
      <c r="A28" s="2" t="s">
        <v>437</v>
      </c>
      <c r="B28" s="9">
        <v>4.3</v>
      </c>
      <c r="C28" s="9">
        <v>4.3</v>
      </c>
      <c r="D28" s="7">
        <v>20</v>
      </c>
      <c r="E28" s="7">
        <v>26</v>
      </c>
    </row>
    <row r="29" spans="1:5" x14ac:dyDescent="0.25">
      <c r="A29" s="3" t="s">
        <v>810</v>
      </c>
      <c r="B29" s="4" t="s">
        <v>4</v>
      </c>
      <c r="C29" s="4" t="s">
        <v>4</v>
      </c>
      <c r="D29" s="4" t="s">
        <v>4</v>
      </c>
      <c r="E29" s="4" t="s">
        <v>4</v>
      </c>
    </row>
    <row r="30" spans="1:5" x14ac:dyDescent="0.25">
      <c r="A30" s="2" t="s">
        <v>431</v>
      </c>
      <c r="B30" s="7">
        <v>345</v>
      </c>
      <c r="C30" s="7">
        <v>345</v>
      </c>
      <c r="D30" s="7">
        <v>400</v>
      </c>
      <c r="E30" s="7">
        <v>400</v>
      </c>
    </row>
    <row r="31" spans="1:5" x14ac:dyDescent="0.25">
      <c r="A31" s="2" t="s">
        <v>318</v>
      </c>
      <c r="B31" s="4" t="s">
        <v>4</v>
      </c>
      <c r="C31" s="7">
        <v>18</v>
      </c>
      <c r="D31" s="7">
        <v>26</v>
      </c>
      <c r="E31" s="7">
        <v>32</v>
      </c>
    </row>
    <row r="32" spans="1:5" x14ac:dyDescent="0.25">
      <c r="A32" s="2" t="s">
        <v>319</v>
      </c>
      <c r="B32" s="4" t="s">
        <v>4</v>
      </c>
      <c r="C32" s="7">
        <v>0</v>
      </c>
      <c r="D32" s="7">
        <v>0</v>
      </c>
      <c r="E32" s="7">
        <v>0</v>
      </c>
    </row>
    <row r="33" spans="1:5" x14ac:dyDescent="0.25">
      <c r="A33" s="2" t="s">
        <v>338</v>
      </c>
      <c r="B33" s="4" t="s">
        <v>4</v>
      </c>
      <c r="C33" s="7">
        <v>23</v>
      </c>
      <c r="D33" s="7">
        <v>0</v>
      </c>
      <c r="E33" s="7">
        <v>0</v>
      </c>
    </row>
    <row r="34" spans="1:5" x14ac:dyDescent="0.25">
      <c r="A34" s="2" t="s">
        <v>322</v>
      </c>
      <c r="B34" s="4" t="s">
        <v>4</v>
      </c>
      <c r="C34" s="7">
        <v>235</v>
      </c>
      <c r="D34" s="7">
        <v>400</v>
      </c>
      <c r="E34" s="7">
        <v>225</v>
      </c>
    </row>
    <row r="35" spans="1:5" x14ac:dyDescent="0.25">
      <c r="A35" s="2" t="s">
        <v>437</v>
      </c>
      <c r="B35" s="7">
        <v>345</v>
      </c>
      <c r="C35" s="7">
        <v>345</v>
      </c>
      <c r="D35" s="7">
        <v>345</v>
      </c>
      <c r="E35" s="7">
        <v>4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P158"/>
  <sheetViews>
    <sheetView showGridLines="0" workbookViewId="0"/>
  </sheetViews>
  <sheetFormatPr defaultRowHeight="15" x14ac:dyDescent="0.25"/>
  <cols>
    <col min="1" max="1" width="36.5703125" bestFit="1" customWidth="1"/>
    <col min="2" max="2" width="10.85546875" bestFit="1" customWidth="1"/>
    <col min="3" max="3" width="12.140625" bestFit="1" customWidth="1"/>
    <col min="4" max="4" width="32.5703125" bestFit="1" customWidth="1"/>
    <col min="5" max="5" width="24.42578125" bestFit="1" customWidth="1"/>
    <col min="6" max="6" width="16.5703125" bestFit="1" customWidth="1"/>
    <col min="7" max="7" width="27.5703125" bestFit="1" customWidth="1"/>
    <col min="8" max="8" width="14.85546875" bestFit="1" customWidth="1"/>
    <col min="9" max="9" width="17.5703125" bestFit="1" customWidth="1"/>
    <col min="10" max="10" width="16.42578125" bestFit="1" customWidth="1"/>
    <col min="11" max="11" width="7.42578125" bestFit="1" customWidth="1"/>
    <col min="13" max="13" width="23.5703125" bestFit="1" customWidth="1"/>
    <col min="14" max="14" width="15.28515625" bestFit="1" customWidth="1"/>
    <col min="15" max="15" width="10.28515625" bestFit="1" customWidth="1"/>
    <col min="16" max="16" width="14.85546875" bestFit="1" customWidth="1"/>
    <col min="17" max="18" width="9.28515625" bestFit="1" customWidth="1"/>
    <col min="19" max="19" width="8.7109375" bestFit="1" customWidth="1"/>
    <col min="20" max="20" width="10" bestFit="1" customWidth="1"/>
    <col min="21" max="21" width="9.42578125" bestFit="1" customWidth="1"/>
    <col min="22" max="22" width="8.85546875" bestFit="1" customWidth="1"/>
    <col min="23" max="23" width="8.28515625" bestFit="1" customWidth="1"/>
    <col min="25" max="25" width="9.28515625" bestFit="1" customWidth="1"/>
    <col min="26" max="27" width="14.7109375" bestFit="1" customWidth="1"/>
    <col min="28" max="28" width="32.5703125" bestFit="1" customWidth="1"/>
    <col min="29" max="29" width="24.42578125" bestFit="1" customWidth="1"/>
    <col min="30" max="30" width="16.5703125" bestFit="1" customWidth="1"/>
    <col min="31" max="31" width="27.5703125" bestFit="1" customWidth="1"/>
    <col min="32" max="32" width="17.5703125" bestFit="1" customWidth="1"/>
    <col min="33" max="33" width="16.42578125" bestFit="1" customWidth="1"/>
    <col min="34" max="35" width="14.7109375" bestFit="1" customWidth="1"/>
    <col min="36" max="36" width="23.5703125" bestFit="1" customWidth="1"/>
    <col min="37" max="37" width="15.28515625" bestFit="1" customWidth="1"/>
    <col min="38" max="38" width="14.7109375" bestFit="1" customWidth="1"/>
    <col min="39" max="39" width="14.85546875" bestFit="1" customWidth="1"/>
    <col min="40" max="48" width="14.7109375" bestFit="1" customWidth="1"/>
    <col min="49" max="50" width="14.28515625" bestFit="1" customWidth="1"/>
    <col min="51" max="51" width="32.5703125" bestFit="1" customWidth="1"/>
    <col min="52" max="52" width="24.42578125" bestFit="1" customWidth="1"/>
    <col min="53" max="53" width="16.5703125" bestFit="1" customWidth="1"/>
    <col min="54" max="54" width="27.5703125" bestFit="1" customWidth="1"/>
    <col min="55" max="55" width="14.85546875" bestFit="1" customWidth="1"/>
    <col min="56" max="56" width="17.5703125" bestFit="1" customWidth="1"/>
    <col min="57" max="57" width="16.42578125" bestFit="1" customWidth="1"/>
    <col min="58" max="59" width="14.28515625" bestFit="1" customWidth="1"/>
    <col min="60" max="60" width="23.5703125" bestFit="1" customWidth="1"/>
    <col min="61" max="61" width="15.28515625" bestFit="1" customWidth="1"/>
    <col min="62" max="62" width="14.28515625" bestFit="1" customWidth="1"/>
    <col min="63" max="63" width="14.85546875" bestFit="1" customWidth="1"/>
    <col min="64" max="72" width="14.28515625" bestFit="1" customWidth="1"/>
    <col min="73" max="74" width="27.140625" bestFit="1" customWidth="1"/>
    <col min="75" max="75" width="32.5703125" bestFit="1" customWidth="1"/>
    <col min="76" max="77" width="27.140625" bestFit="1" customWidth="1"/>
    <col min="78" max="78" width="27.5703125" bestFit="1" customWidth="1"/>
    <col min="79" max="96" width="27.140625" bestFit="1" customWidth="1"/>
    <col min="97" max="120" width="36.5703125" bestFit="1" customWidth="1"/>
  </cols>
  <sheetData>
    <row r="1" spans="1:120" ht="15" customHeight="1" x14ac:dyDescent="0.25">
      <c r="A1" s="6" t="s">
        <v>89</v>
      </c>
      <c r="B1" s="6" t="s">
        <v>90</v>
      </c>
      <c r="C1" s="6" t="s">
        <v>91</v>
      </c>
      <c r="D1" s="6" t="s">
        <v>92</v>
      </c>
      <c r="E1" s="6" t="s">
        <v>93</v>
      </c>
      <c r="F1" s="6" t="s">
        <v>30</v>
      </c>
      <c r="G1" s="6" t="s">
        <v>94</v>
      </c>
      <c r="H1" s="6" t="s">
        <v>95</v>
      </c>
      <c r="I1" s="6" t="s">
        <v>96</v>
      </c>
      <c r="J1" s="6" t="s">
        <v>97</v>
      </c>
      <c r="K1" s="6" t="s">
        <v>98</v>
      </c>
      <c r="L1" s="6" t="s">
        <v>99</v>
      </c>
      <c r="M1" s="6" t="s">
        <v>100</v>
      </c>
      <c r="N1" s="10">
        <v>36182</v>
      </c>
      <c r="O1" s="11">
        <v>36301</v>
      </c>
      <c r="P1" s="10">
        <v>36301</v>
      </c>
      <c r="Q1" s="11">
        <v>36551</v>
      </c>
      <c r="R1" s="11">
        <v>36556</v>
      </c>
      <c r="S1" s="11">
        <v>36560</v>
      </c>
      <c r="T1" s="11">
        <v>36600</v>
      </c>
      <c r="U1" s="11">
        <v>36699</v>
      </c>
      <c r="V1" s="11">
        <v>41120</v>
      </c>
      <c r="W1" s="11">
        <v>41282</v>
      </c>
      <c r="X1" s="10">
        <v>41282</v>
      </c>
      <c r="Y1" s="11">
        <v>41402</v>
      </c>
      <c r="Z1" s="6" t="s">
        <v>46</v>
      </c>
      <c r="AA1" s="1" t="s">
        <v>46</v>
      </c>
      <c r="AB1" s="1" t="s">
        <v>46</v>
      </c>
      <c r="AC1" s="1" t="s">
        <v>46</v>
      </c>
      <c r="AD1" s="1" t="s">
        <v>46</v>
      </c>
      <c r="AE1" s="1" t="s">
        <v>46</v>
      </c>
      <c r="AF1" s="1" t="s">
        <v>46</v>
      </c>
      <c r="AG1" s="1" t="s">
        <v>46</v>
      </c>
      <c r="AH1" s="1" t="s">
        <v>46</v>
      </c>
      <c r="AI1" s="1" t="s">
        <v>46</v>
      </c>
      <c r="AJ1" s="1" t="s">
        <v>46</v>
      </c>
      <c r="AK1" s="1" t="s">
        <v>46</v>
      </c>
      <c r="AL1" s="1" t="s">
        <v>46</v>
      </c>
      <c r="AM1" s="1" t="s">
        <v>46</v>
      </c>
      <c r="AN1" s="1" t="s">
        <v>46</v>
      </c>
      <c r="AO1" s="1" t="s">
        <v>46</v>
      </c>
      <c r="AP1" s="1" t="s">
        <v>46</v>
      </c>
      <c r="AQ1" s="1" t="s">
        <v>46</v>
      </c>
      <c r="AR1" s="1" t="s">
        <v>46</v>
      </c>
      <c r="AS1" s="1" t="s">
        <v>46</v>
      </c>
      <c r="AT1" s="1" t="s">
        <v>46</v>
      </c>
      <c r="AU1" s="1" t="s">
        <v>46</v>
      </c>
      <c r="AV1" s="1" t="s">
        <v>46</v>
      </c>
      <c r="AW1" s="6" t="s">
        <v>103</v>
      </c>
      <c r="AX1" s="1" t="s">
        <v>103</v>
      </c>
      <c r="AY1" s="1" t="s">
        <v>103</v>
      </c>
      <c r="AZ1" s="1" t="s">
        <v>103</v>
      </c>
      <c r="BA1" s="1" t="s">
        <v>103</v>
      </c>
      <c r="BB1" s="1" t="s">
        <v>103</v>
      </c>
      <c r="BC1" s="1" t="s">
        <v>103</v>
      </c>
      <c r="BD1" s="1" t="s">
        <v>103</v>
      </c>
      <c r="BE1" s="1" t="s">
        <v>103</v>
      </c>
      <c r="BF1" s="1" t="s">
        <v>103</v>
      </c>
      <c r="BG1" s="1" t="s">
        <v>103</v>
      </c>
      <c r="BH1" s="1" t="s">
        <v>103</v>
      </c>
      <c r="BI1" s="1" t="s">
        <v>103</v>
      </c>
      <c r="BJ1" s="1" t="s">
        <v>103</v>
      </c>
      <c r="BK1" s="1" t="s">
        <v>103</v>
      </c>
      <c r="BL1" s="1" t="s">
        <v>103</v>
      </c>
      <c r="BM1" s="1" t="s">
        <v>103</v>
      </c>
      <c r="BN1" s="1" t="s">
        <v>103</v>
      </c>
      <c r="BO1" s="1" t="s">
        <v>103</v>
      </c>
      <c r="BP1" s="1" t="s">
        <v>103</v>
      </c>
      <c r="BQ1" s="1" t="s">
        <v>103</v>
      </c>
      <c r="BR1" s="1" t="s">
        <v>103</v>
      </c>
      <c r="BS1" s="1" t="s">
        <v>103</v>
      </c>
      <c r="BT1" s="1" t="s">
        <v>103</v>
      </c>
      <c r="BU1" s="6" t="s">
        <v>104</v>
      </c>
      <c r="BV1" s="1" t="s">
        <v>104</v>
      </c>
      <c r="BW1" s="1" t="s">
        <v>104</v>
      </c>
      <c r="BX1" s="1" t="s">
        <v>104</v>
      </c>
      <c r="BY1" s="1" t="s">
        <v>104</v>
      </c>
      <c r="BZ1" s="1" t="s">
        <v>104</v>
      </c>
      <c r="CA1" s="1" t="s">
        <v>104</v>
      </c>
      <c r="CB1" s="1" t="s">
        <v>104</v>
      </c>
      <c r="CC1" s="1" t="s">
        <v>104</v>
      </c>
      <c r="CD1" s="1" t="s">
        <v>104</v>
      </c>
      <c r="CE1" s="1" t="s">
        <v>104</v>
      </c>
      <c r="CF1" s="1" t="s">
        <v>104</v>
      </c>
      <c r="CG1" s="1" t="s">
        <v>104</v>
      </c>
      <c r="CH1" s="1" t="s">
        <v>104</v>
      </c>
      <c r="CI1" s="1" t="s">
        <v>104</v>
      </c>
      <c r="CJ1" s="1" t="s">
        <v>104</v>
      </c>
      <c r="CK1" s="1" t="s">
        <v>104</v>
      </c>
      <c r="CL1" s="1" t="s">
        <v>104</v>
      </c>
      <c r="CM1" s="1" t="s">
        <v>104</v>
      </c>
      <c r="CN1" s="1" t="s">
        <v>104</v>
      </c>
      <c r="CO1" s="1" t="s">
        <v>104</v>
      </c>
      <c r="CP1" s="1" t="s">
        <v>104</v>
      </c>
      <c r="CQ1" s="1" t="s">
        <v>104</v>
      </c>
      <c r="CR1" s="1" t="s">
        <v>104</v>
      </c>
      <c r="CS1" s="6" t="s">
        <v>42</v>
      </c>
      <c r="CT1" s="1" t="s">
        <v>42</v>
      </c>
      <c r="CU1" s="1" t="s">
        <v>42</v>
      </c>
      <c r="CV1" s="1" t="s">
        <v>42</v>
      </c>
      <c r="CW1" s="1" t="s">
        <v>42</v>
      </c>
      <c r="CX1" s="1" t="s">
        <v>42</v>
      </c>
      <c r="CY1" s="1" t="s">
        <v>42</v>
      </c>
      <c r="CZ1" s="1" t="s">
        <v>42</v>
      </c>
      <c r="DA1" s="1" t="s">
        <v>42</v>
      </c>
      <c r="DB1" s="1" t="s">
        <v>42</v>
      </c>
      <c r="DC1" s="1" t="s">
        <v>42</v>
      </c>
      <c r="DD1" s="1" t="s">
        <v>42</v>
      </c>
      <c r="DE1" s="1" t="s">
        <v>42</v>
      </c>
      <c r="DF1" s="1" t="s">
        <v>42</v>
      </c>
      <c r="DG1" s="1" t="s">
        <v>42</v>
      </c>
      <c r="DH1" s="1" t="s">
        <v>42</v>
      </c>
      <c r="DI1" s="1" t="s">
        <v>42</v>
      </c>
      <c r="DJ1" s="1" t="s">
        <v>42</v>
      </c>
      <c r="DK1" s="1" t="s">
        <v>42</v>
      </c>
      <c r="DL1" s="1" t="s">
        <v>42</v>
      </c>
      <c r="DM1" s="1" t="s">
        <v>42</v>
      </c>
      <c r="DN1" s="1" t="s">
        <v>42</v>
      </c>
      <c r="DO1" s="1" t="s">
        <v>42</v>
      </c>
      <c r="DP1" s="1" t="s">
        <v>42</v>
      </c>
    </row>
    <row r="2" spans="1:120" x14ac:dyDescent="0.25">
      <c r="A2" s="6"/>
      <c r="B2" s="6"/>
      <c r="C2" s="6"/>
      <c r="D2" s="6"/>
      <c r="E2" s="6"/>
      <c r="F2" s="6"/>
      <c r="G2" s="6"/>
      <c r="H2" s="6"/>
      <c r="I2" s="6"/>
      <c r="J2" s="6"/>
      <c r="K2" s="6"/>
      <c r="L2" s="6"/>
      <c r="M2" s="6"/>
      <c r="N2" s="1" t="s">
        <v>101</v>
      </c>
      <c r="O2" s="11"/>
      <c r="P2" s="1" t="s">
        <v>102</v>
      </c>
      <c r="Q2" s="11"/>
      <c r="R2" s="11"/>
      <c r="S2" s="11"/>
      <c r="T2" s="11"/>
      <c r="U2" s="11"/>
      <c r="V2" s="11"/>
      <c r="W2" s="11"/>
      <c r="X2" s="1" t="s">
        <v>99</v>
      </c>
      <c r="Y2" s="11"/>
      <c r="Z2" s="6"/>
      <c r="AA2" s="1" t="s">
        <v>91</v>
      </c>
      <c r="AB2" s="1" t="s">
        <v>92</v>
      </c>
      <c r="AC2" s="1" t="s">
        <v>93</v>
      </c>
      <c r="AD2" s="1" t="s">
        <v>30</v>
      </c>
      <c r="AE2" s="1" t="s">
        <v>94</v>
      </c>
      <c r="AF2" s="1" t="s">
        <v>96</v>
      </c>
      <c r="AG2" s="1" t="s">
        <v>97</v>
      </c>
      <c r="AH2" s="1" t="s">
        <v>98</v>
      </c>
      <c r="AI2" s="1" t="s">
        <v>99</v>
      </c>
      <c r="AJ2" s="1" t="s">
        <v>100</v>
      </c>
      <c r="AK2" s="10">
        <v>36182</v>
      </c>
      <c r="AL2" s="10">
        <v>36301</v>
      </c>
      <c r="AM2" s="10">
        <v>36301</v>
      </c>
      <c r="AN2" s="10">
        <v>36551</v>
      </c>
      <c r="AO2" s="10">
        <v>36556</v>
      </c>
      <c r="AP2" s="10">
        <v>36560</v>
      </c>
      <c r="AQ2" s="10">
        <v>36600</v>
      </c>
      <c r="AR2" s="10">
        <v>36699</v>
      </c>
      <c r="AS2" s="10">
        <v>41120</v>
      </c>
      <c r="AT2" s="10">
        <v>41282</v>
      </c>
      <c r="AU2" s="10">
        <v>41282</v>
      </c>
      <c r="AV2" s="10">
        <v>41402</v>
      </c>
      <c r="AW2" s="6"/>
      <c r="AX2" s="1" t="s">
        <v>91</v>
      </c>
      <c r="AY2" s="1" t="s">
        <v>92</v>
      </c>
      <c r="AZ2" s="1" t="s">
        <v>93</v>
      </c>
      <c r="BA2" s="1" t="s">
        <v>30</v>
      </c>
      <c r="BB2" s="1" t="s">
        <v>94</v>
      </c>
      <c r="BC2" s="1" t="s">
        <v>95</v>
      </c>
      <c r="BD2" s="1" t="s">
        <v>96</v>
      </c>
      <c r="BE2" s="1" t="s">
        <v>97</v>
      </c>
      <c r="BF2" s="1" t="s">
        <v>98</v>
      </c>
      <c r="BG2" s="1" t="s">
        <v>99</v>
      </c>
      <c r="BH2" s="1" t="s">
        <v>100</v>
      </c>
      <c r="BI2" s="10">
        <v>36182</v>
      </c>
      <c r="BJ2" s="10">
        <v>36301</v>
      </c>
      <c r="BK2" s="10">
        <v>36301</v>
      </c>
      <c r="BL2" s="10">
        <v>36551</v>
      </c>
      <c r="BM2" s="10">
        <v>36556</v>
      </c>
      <c r="BN2" s="10">
        <v>36560</v>
      </c>
      <c r="BO2" s="10">
        <v>36600</v>
      </c>
      <c r="BP2" s="10">
        <v>36699</v>
      </c>
      <c r="BQ2" s="10">
        <v>41120</v>
      </c>
      <c r="BR2" s="10">
        <v>41282</v>
      </c>
      <c r="BS2" s="10">
        <v>41282</v>
      </c>
      <c r="BT2" s="10">
        <v>41402</v>
      </c>
      <c r="BU2" s="6"/>
      <c r="BV2" s="1" t="s">
        <v>91</v>
      </c>
      <c r="BW2" s="1" t="s">
        <v>92</v>
      </c>
      <c r="BX2" s="1" t="s">
        <v>93</v>
      </c>
      <c r="BY2" s="1" t="s">
        <v>30</v>
      </c>
      <c r="BZ2" s="1" t="s">
        <v>94</v>
      </c>
      <c r="CA2" s="1" t="s">
        <v>95</v>
      </c>
      <c r="CB2" s="1" t="s">
        <v>96</v>
      </c>
      <c r="CC2" s="1" t="s">
        <v>97</v>
      </c>
      <c r="CD2" s="1" t="s">
        <v>98</v>
      </c>
      <c r="CE2" s="1" t="s">
        <v>99</v>
      </c>
      <c r="CF2" s="1" t="s">
        <v>100</v>
      </c>
      <c r="CG2" s="10">
        <v>36182</v>
      </c>
      <c r="CH2" s="10">
        <v>36301</v>
      </c>
      <c r="CI2" s="10">
        <v>36301</v>
      </c>
      <c r="CJ2" s="10">
        <v>36551</v>
      </c>
      <c r="CK2" s="10">
        <v>36556</v>
      </c>
      <c r="CL2" s="10">
        <v>36560</v>
      </c>
      <c r="CM2" s="10">
        <v>36600</v>
      </c>
      <c r="CN2" s="10">
        <v>36699</v>
      </c>
      <c r="CO2" s="10">
        <v>41120</v>
      </c>
      <c r="CP2" s="10">
        <v>41282</v>
      </c>
      <c r="CQ2" s="10">
        <v>41282</v>
      </c>
      <c r="CR2" s="10">
        <v>41402</v>
      </c>
      <c r="CS2" s="6"/>
      <c r="CT2" s="1" t="s">
        <v>91</v>
      </c>
      <c r="CU2" s="1" t="s">
        <v>92</v>
      </c>
      <c r="CV2" s="1" t="s">
        <v>93</v>
      </c>
      <c r="CW2" s="1" t="s">
        <v>30</v>
      </c>
      <c r="CX2" s="1" t="s">
        <v>94</v>
      </c>
      <c r="CY2" s="1" t="s">
        <v>95</v>
      </c>
      <c r="CZ2" s="1" t="s">
        <v>96</v>
      </c>
      <c r="DA2" s="1" t="s">
        <v>97</v>
      </c>
      <c r="DB2" s="1" t="s">
        <v>98</v>
      </c>
      <c r="DC2" s="1" t="s">
        <v>99</v>
      </c>
      <c r="DD2" s="1" t="s">
        <v>100</v>
      </c>
      <c r="DE2" s="10">
        <v>36182</v>
      </c>
      <c r="DF2" s="10">
        <v>36301</v>
      </c>
      <c r="DG2" s="10">
        <v>36301</v>
      </c>
      <c r="DH2" s="10">
        <v>36551</v>
      </c>
      <c r="DI2" s="10">
        <v>36556</v>
      </c>
      <c r="DJ2" s="10">
        <v>36560</v>
      </c>
      <c r="DK2" s="10">
        <v>36600</v>
      </c>
      <c r="DL2" s="10">
        <v>36699</v>
      </c>
      <c r="DM2" s="10">
        <v>41120</v>
      </c>
      <c r="DN2" s="10">
        <v>41282</v>
      </c>
      <c r="DO2" s="10">
        <v>41282</v>
      </c>
      <c r="DP2" s="10">
        <v>41402</v>
      </c>
    </row>
    <row r="3" spans="1:120" x14ac:dyDescent="0.25">
      <c r="A3" s="6"/>
      <c r="B3" s="6"/>
      <c r="C3" s="6"/>
      <c r="D3" s="6"/>
      <c r="E3" s="6"/>
      <c r="F3" s="6"/>
      <c r="G3" s="6"/>
      <c r="H3" s="6"/>
      <c r="I3" s="6"/>
      <c r="J3" s="6"/>
      <c r="K3" s="6"/>
      <c r="L3" s="6"/>
      <c r="M3" s="6"/>
      <c r="N3" s="1"/>
      <c r="O3" s="11"/>
      <c r="P3" s="1"/>
      <c r="Q3" s="11"/>
      <c r="R3" s="11"/>
      <c r="S3" s="11"/>
      <c r="T3" s="11"/>
      <c r="U3" s="11"/>
      <c r="V3" s="11"/>
      <c r="W3" s="11"/>
      <c r="X3" s="1"/>
      <c r="Y3" s="11"/>
      <c r="Z3" s="6"/>
      <c r="AA3" s="1"/>
      <c r="AB3" s="1"/>
      <c r="AC3" s="1"/>
      <c r="AD3" s="1"/>
      <c r="AE3" s="1"/>
      <c r="AF3" s="1"/>
      <c r="AG3" s="1"/>
      <c r="AH3" s="1"/>
      <c r="AI3" s="1"/>
      <c r="AJ3" s="1"/>
      <c r="AK3" s="1" t="s">
        <v>101</v>
      </c>
      <c r="AL3" s="1"/>
      <c r="AM3" s="1" t="s">
        <v>102</v>
      </c>
      <c r="AN3" s="1"/>
      <c r="AO3" s="1"/>
      <c r="AP3" s="1"/>
      <c r="AQ3" s="1"/>
      <c r="AR3" s="1"/>
      <c r="AS3" s="1"/>
      <c r="AT3" s="1"/>
      <c r="AU3" s="1" t="s">
        <v>99</v>
      </c>
      <c r="AV3" s="1"/>
      <c r="AW3" s="6"/>
      <c r="AX3" s="1"/>
      <c r="AY3" s="1"/>
      <c r="AZ3" s="1"/>
      <c r="BA3" s="1"/>
      <c r="BB3" s="1"/>
      <c r="BC3" s="1"/>
      <c r="BD3" s="1"/>
      <c r="BE3" s="1"/>
      <c r="BF3" s="1"/>
      <c r="BG3" s="1"/>
      <c r="BH3" s="1"/>
      <c r="BI3" s="1" t="s">
        <v>101</v>
      </c>
      <c r="BJ3" s="1"/>
      <c r="BK3" s="1" t="s">
        <v>102</v>
      </c>
      <c r="BL3" s="1"/>
      <c r="BM3" s="1"/>
      <c r="BN3" s="1"/>
      <c r="BO3" s="1"/>
      <c r="BP3" s="1"/>
      <c r="BQ3" s="1"/>
      <c r="BR3" s="1"/>
      <c r="BS3" s="1" t="s">
        <v>99</v>
      </c>
      <c r="BT3" s="1"/>
      <c r="BU3" s="6"/>
      <c r="BV3" s="1"/>
      <c r="BW3" s="1"/>
      <c r="BX3" s="1"/>
      <c r="BY3" s="1"/>
      <c r="BZ3" s="1"/>
      <c r="CA3" s="1"/>
      <c r="CB3" s="1"/>
      <c r="CC3" s="1"/>
      <c r="CD3" s="1"/>
      <c r="CE3" s="1"/>
      <c r="CF3" s="1"/>
      <c r="CG3" s="1" t="s">
        <v>101</v>
      </c>
      <c r="CH3" s="1"/>
      <c r="CI3" s="1" t="s">
        <v>102</v>
      </c>
      <c r="CJ3" s="1"/>
      <c r="CK3" s="1"/>
      <c r="CL3" s="1"/>
      <c r="CM3" s="1"/>
      <c r="CN3" s="1"/>
      <c r="CO3" s="1"/>
      <c r="CP3" s="1"/>
      <c r="CQ3" s="1" t="s">
        <v>99</v>
      </c>
      <c r="CR3" s="1"/>
      <c r="CS3" s="6"/>
      <c r="CT3" s="1"/>
      <c r="CU3" s="1"/>
      <c r="CV3" s="1"/>
      <c r="CW3" s="1"/>
      <c r="CX3" s="1"/>
      <c r="CY3" s="1"/>
      <c r="CZ3" s="1"/>
      <c r="DA3" s="1"/>
      <c r="DB3" s="1"/>
      <c r="DC3" s="1"/>
      <c r="DD3" s="1"/>
      <c r="DE3" s="1" t="s">
        <v>101</v>
      </c>
      <c r="DF3" s="1"/>
      <c r="DG3" s="1" t="s">
        <v>102</v>
      </c>
      <c r="DH3" s="1"/>
      <c r="DI3" s="1"/>
      <c r="DJ3" s="1"/>
      <c r="DK3" s="1"/>
      <c r="DL3" s="1"/>
      <c r="DM3" s="1"/>
      <c r="DN3" s="1"/>
      <c r="DO3" s="1" t="s">
        <v>99</v>
      </c>
      <c r="DP3" s="1"/>
    </row>
    <row r="4" spans="1:120" x14ac:dyDescent="0.25">
      <c r="A4" s="2" t="s">
        <v>105</v>
      </c>
      <c r="B4" s="7">
        <v>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7">
        <v>0</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7">
        <v>200</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7">
        <v>-200</v>
      </c>
      <c r="BV4" s="4" t="s">
        <v>4</v>
      </c>
      <c r="BW4" s="4" t="s">
        <v>4</v>
      </c>
      <c r="BX4" s="4" t="s">
        <v>4</v>
      </c>
      <c r="BY4" s="4" t="s">
        <v>4</v>
      </c>
      <c r="BZ4" s="4" t="s">
        <v>4</v>
      </c>
      <c r="CA4" s="4" t="s">
        <v>4</v>
      </c>
      <c r="CB4" s="4" t="s">
        <v>4</v>
      </c>
      <c r="CC4" s="4" t="s">
        <v>4</v>
      </c>
      <c r="CD4" s="4" t="s">
        <v>4</v>
      </c>
      <c r="CE4" s="4" t="s">
        <v>4</v>
      </c>
      <c r="CF4" s="4" t="s">
        <v>4</v>
      </c>
      <c r="CG4" s="4" t="s">
        <v>4</v>
      </c>
      <c r="CH4" s="4" t="s">
        <v>4</v>
      </c>
      <c r="CI4" s="4" t="s">
        <v>4</v>
      </c>
      <c r="CJ4" s="4" t="s">
        <v>4</v>
      </c>
      <c r="CK4" s="4" t="s">
        <v>4</v>
      </c>
      <c r="CL4" s="4" t="s">
        <v>4</v>
      </c>
      <c r="CM4" s="4" t="s">
        <v>4</v>
      </c>
      <c r="CN4" s="4" t="s">
        <v>4</v>
      </c>
      <c r="CO4" s="4" t="s">
        <v>4</v>
      </c>
      <c r="CP4" s="4" t="s">
        <v>4</v>
      </c>
      <c r="CQ4" s="4" t="s">
        <v>4</v>
      </c>
      <c r="CR4" s="4" t="s">
        <v>4</v>
      </c>
      <c r="CS4" s="7">
        <v>0</v>
      </c>
      <c r="CT4" s="4" t="s">
        <v>4</v>
      </c>
      <c r="CU4" s="4" t="s">
        <v>4</v>
      </c>
      <c r="CV4" s="4" t="s">
        <v>4</v>
      </c>
      <c r="CW4" s="4" t="s">
        <v>4</v>
      </c>
      <c r="CX4" s="4" t="s">
        <v>4</v>
      </c>
      <c r="CY4" s="4" t="s">
        <v>4</v>
      </c>
      <c r="CZ4" s="4" t="s">
        <v>4</v>
      </c>
      <c r="DA4" s="4" t="s">
        <v>4</v>
      </c>
      <c r="DB4" s="4" t="s">
        <v>4</v>
      </c>
      <c r="DC4" s="4" t="s">
        <v>4</v>
      </c>
      <c r="DD4" s="4" t="s">
        <v>4</v>
      </c>
      <c r="DE4" s="4" t="s">
        <v>4</v>
      </c>
      <c r="DF4" s="4" t="s">
        <v>4</v>
      </c>
      <c r="DG4" s="4" t="s">
        <v>4</v>
      </c>
      <c r="DH4" s="4" t="s">
        <v>4</v>
      </c>
      <c r="DI4" s="4" t="s">
        <v>4</v>
      </c>
      <c r="DJ4" s="4" t="s">
        <v>4</v>
      </c>
      <c r="DK4" s="4" t="s">
        <v>4</v>
      </c>
      <c r="DL4" s="4" t="s">
        <v>4</v>
      </c>
      <c r="DM4" s="4" t="s">
        <v>4</v>
      </c>
      <c r="DN4" s="4" t="s">
        <v>4</v>
      </c>
      <c r="DO4" s="4" t="s">
        <v>4</v>
      </c>
      <c r="DP4" s="4" t="s">
        <v>4</v>
      </c>
    </row>
    <row r="5" spans="1:120" ht="30" x14ac:dyDescent="0.25">
      <c r="A5" s="2" t="s">
        <v>1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v>0</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8">
        <v>20005</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row>
    <row r="6" spans="1:120" x14ac:dyDescent="0.25">
      <c r="A6" s="2" t="s">
        <v>1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v>0</v>
      </c>
      <c r="AL6" s="4">
        <v>0</v>
      </c>
      <c r="AM6" s="4">
        <v>0</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8">
        <v>34000</v>
      </c>
      <c r="BJ6" s="8">
        <v>7592</v>
      </c>
      <c r="BK6" s="4">
        <v>531</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row>
    <row r="7" spans="1:120" x14ac:dyDescent="0.25">
      <c r="A7" s="2" t="s">
        <v>108</v>
      </c>
      <c r="B7" s="4" t="s">
        <v>4</v>
      </c>
      <c r="C7" s="4" t="s">
        <v>4</v>
      </c>
      <c r="D7" s="4" t="s">
        <v>4</v>
      </c>
      <c r="E7" s="4" t="s">
        <v>4</v>
      </c>
      <c r="F7" s="4" t="s">
        <v>4</v>
      </c>
      <c r="G7" s="4" t="s">
        <v>4</v>
      </c>
      <c r="H7" s="4" t="s">
        <v>4</v>
      </c>
      <c r="I7" s="4" t="s">
        <v>4</v>
      </c>
      <c r="J7" s="4" t="s">
        <v>4</v>
      </c>
      <c r="K7" s="4" t="s">
        <v>4</v>
      </c>
      <c r="L7" s="4" t="s">
        <v>4</v>
      </c>
      <c r="M7" s="4" t="s">
        <v>4</v>
      </c>
      <c r="N7" s="4">
        <v>0</v>
      </c>
      <c r="O7" s="8">
        <v>1995982</v>
      </c>
      <c r="P7" s="4">
        <v>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v>0</v>
      </c>
      <c r="AL7" s="4">
        <v>0</v>
      </c>
      <c r="AM7" s="4">
        <v>0</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v>340</v>
      </c>
      <c r="BJ7" s="4">
        <v>76</v>
      </c>
      <c r="BK7" s="4">
        <v>5</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v>-340</v>
      </c>
      <c r="CH7" s="8">
        <v>1995906</v>
      </c>
      <c r="CI7" s="4">
        <v>-5</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v>0</v>
      </c>
      <c r="DF7" s="4">
        <v>0</v>
      </c>
      <c r="DG7" s="4">
        <v>0</v>
      </c>
      <c r="DH7" s="4" t="s">
        <v>4</v>
      </c>
      <c r="DI7" s="4" t="s">
        <v>4</v>
      </c>
      <c r="DJ7" s="4" t="s">
        <v>4</v>
      </c>
      <c r="DK7" s="4" t="s">
        <v>4</v>
      </c>
      <c r="DL7" s="4" t="s">
        <v>4</v>
      </c>
      <c r="DM7" s="4" t="s">
        <v>4</v>
      </c>
      <c r="DN7" s="4" t="s">
        <v>4</v>
      </c>
      <c r="DO7" s="4" t="s">
        <v>4</v>
      </c>
      <c r="DP7" s="4" t="s">
        <v>4</v>
      </c>
    </row>
    <row r="8" spans="1:120" x14ac:dyDescent="0.25">
      <c r="A8" s="2" t="s">
        <v>109</v>
      </c>
      <c r="B8" s="8">
        <v>85179</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v>0</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v>0</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8">
        <v>85179</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v>0</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row>
    <row r="9" spans="1:120" x14ac:dyDescent="0.25">
      <c r="A9" s="2" t="s">
        <v>82</v>
      </c>
      <c r="B9" s="8">
        <v>-116899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v>0</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v>0</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v>0</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8">
        <v>-1168995</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row>
    <row r="10" spans="1:120" x14ac:dyDescent="0.25">
      <c r="A10" s="2" t="s">
        <v>110</v>
      </c>
      <c r="B10" s="8">
        <v>91216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v>0</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v>621</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8">
        <v>2080540</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8">
        <v>-1168995</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row>
    <row r="11" spans="1:120" ht="30" x14ac:dyDescent="0.25">
      <c r="A11" s="2" t="s">
        <v>1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0</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8">
        <v>62128</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row>
    <row r="12" spans="1:120" x14ac:dyDescent="0.25">
      <c r="A12" s="2" t="s">
        <v>10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v>0</v>
      </c>
      <c r="AO12" s="4">
        <v>0</v>
      </c>
      <c r="AP12" s="4">
        <v>0</v>
      </c>
      <c r="AQ12" s="4">
        <v>0</v>
      </c>
      <c r="AR12" s="4">
        <v>0</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v>174</v>
      </c>
      <c r="BM12" s="4">
        <v>347</v>
      </c>
      <c r="BN12" s="4">
        <v>852</v>
      </c>
      <c r="BO12" s="4">
        <v>514</v>
      </c>
      <c r="BP12" s="8">
        <v>14717</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row>
    <row r="13" spans="1:120" x14ac:dyDescent="0.25">
      <c r="A13" s="2" t="s">
        <v>10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50000</v>
      </c>
      <c r="R13" s="8">
        <v>100000</v>
      </c>
      <c r="S13" s="8">
        <v>250000</v>
      </c>
      <c r="T13" s="8">
        <v>130000</v>
      </c>
      <c r="U13" s="8">
        <v>2207551</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v>0</v>
      </c>
      <c r="AO13" s="4">
        <v>0</v>
      </c>
      <c r="AP13" s="4">
        <v>0</v>
      </c>
      <c r="AQ13" s="4">
        <v>0</v>
      </c>
      <c r="AR13" s="4">
        <v>0</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v>2</v>
      </c>
      <c r="BM13" s="4">
        <v>3</v>
      </c>
      <c r="BN13" s="4">
        <v>9</v>
      </c>
      <c r="BO13" s="4">
        <v>5</v>
      </c>
      <c r="BP13" s="4">
        <v>147</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8">
        <v>49998</v>
      </c>
      <c r="CK13" s="8">
        <v>99997</v>
      </c>
      <c r="CL13" s="8">
        <v>249991</v>
      </c>
      <c r="CM13" s="8">
        <v>129995</v>
      </c>
      <c r="CN13" s="8">
        <v>220740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v>0</v>
      </c>
      <c r="DI13" s="4">
        <v>0</v>
      </c>
      <c r="DJ13" s="4">
        <v>0</v>
      </c>
      <c r="DK13" s="4">
        <v>0</v>
      </c>
      <c r="DL13" s="4">
        <v>0</v>
      </c>
      <c r="DM13" s="4" t="s">
        <v>4</v>
      </c>
      <c r="DN13" s="4" t="s">
        <v>4</v>
      </c>
      <c r="DO13" s="4" t="s">
        <v>4</v>
      </c>
      <c r="DP13" s="4" t="s">
        <v>4</v>
      </c>
    </row>
    <row r="14" spans="1:120" ht="45" x14ac:dyDescent="0.25">
      <c r="A14" s="2" t="s">
        <v>112</v>
      </c>
      <c r="B14" s="8">
        <v>-260595</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v>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v>0</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8">
        <v>-260595</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v>0</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row>
    <row r="15" spans="1:120" ht="30" x14ac:dyDescent="0.25">
      <c r="A15" s="2" t="s">
        <v>113</v>
      </c>
      <c r="B15" s="8">
        <v>1475927</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v>0</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8">
        <v>1475927</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v>0</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row>
    <row r="16" spans="1:120" x14ac:dyDescent="0.25">
      <c r="A16" s="2" t="s">
        <v>82</v>
      </c>
      <c r="B16" s="8">
        <v>-334649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v>0</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v>0</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8">
        <v>-3346491</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row>
    <row r="17" spans="1:120" x14ac:dyDescent="0.25">
      <c r="A17" s="2" t="s">
        <v>114</v>
      </c>
      <c r="B17" s="8">
        <v>1518558</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v>787</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8">
        <v>6033257</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8">
        <v>-4515486</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row>
    <row r="18" spans="1:120" ht="30" x14ac:dyDescent="0.25">
      <c r="A18" s="2" t="s">
        <v>1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v>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8">
        <v>78732</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row>
    <row r="19" spans="1:120" ht="30" x14ac:dyDescent="0.25">
      <c r="A19" s="2" t="s">
        <v>113</v>
      </c>
      <c r="B19" s="8">
        <v>308619</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v>0</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8">
        <v>308619</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v>0</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row>
    <row r="20" spans="1:120" x14ac:dyDescent="0.25">
      <c r="A20" s="2" t="s">
        <v>82</v>
      </c>
      <c r="B20" s="8">
        <v>-203389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v>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v>0</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v>0</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8">
        <v>-2033890</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row>
    <row r="21" spans="1:120" x14ac:dyDescent="0.25">
      <c r="A21" s="2" t="s">
        <v>116</v>
      </c>
      <c r="B21" s="8">
        <v>-20671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v>0</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v>787</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8">
        <v>6341876</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8">
        <v>-6549376</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row>
    <row r="22" spans="1:120" ht="30" x14ac:dyDescent="0.25">
      <c r="A22" s="2" t="s">
        <v>11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v>0</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8">
        <v>78732</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row>
    <row r="23" spans="1:120" ht="30" x14ac:dyDescent="0.25">
      <c r="A23" s="2" t="s">
        <v>11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v>0</v>
      </c>
      <c r="AA23" s="4">
        <v>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8">
        <v>37014</v>
      </c>
      <c r="AX23" s="8">
        <v>3053</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row>
    <row r="24" spans="1:120" ht="30" x14ac:dyDescent="0.25">
      <c r="A24" s="2" t="s">
        <v>119</v>
      </c>
      <c r="B24" s="8">
        <v>6477500</v>
      </c>
      <c r="C24" s="8">
        <v>534316</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v>0</v>
      </c>
      <c r="AA24" s="4">
        <v>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v>370</v>
      </c>
      <c r="AX24" s="4">
        <v>31</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8">
        <v>6477130</v>
      </c>
      <c r="BV24" s="8">
        <v>534285</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v>0</v>
      </c>
      <c r="CT24" s="4">
        <v>0</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row>
    <row r="25" spans="1:120" ht="45" x14ac:dyDescent="0.25">
      <c r="A25" s="2" t="s">
        <v>112</v>
      </c>
      <c r="B25" s="8">
        <v>-84644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v>0</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v>0</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8">
        <v>-84644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v>0</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row>
    <row r="26" spans="1:120" ht="30" x14ac:dyDescent="0.25">
      <c r="A26" s="2" t="s">
        <v>113</v>
      </c>
      <c r="B26" s="8">
        <v>1848726</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v>0</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v>0</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8">
        <v>1848726</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v>0</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row>
    <row r="27" spans="1:120" x14ac:dyDescent="0.25">
      <c r="A27" s="2" t="s">
        <v>82</v>
      </c>
      <c r="B27" s="8">
        <v>-3021709</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v>0</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v>0</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v>0</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8">
        <v>-3021709</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row>
    <row r="28" spans="1:120" x14ac:dyDescent="0.25">
      <c r="A28" s="2" t="s">
        <v>120</v>
      </c>
      <c r="B28" s="8">
        <v>4785676</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v>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8">
        <v>1188</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8">
        <v>14355573</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8">
        <v>-9571085</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row>
    <row r="29" spans="1:120" ht="30" x14ac:dyDescent="0.25">
      <c r="A29" s="2" t="s">
        <v>12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v>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8">
        <v>118799</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row>
    <row r="30" spans="1:120" ht="30" x14ac:dyDescent="0.25">
      <c r="A30" s="2" t="s">
        <v>113</v>
      </c>
      <c r="B30" s="8">
        <v>848842</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v>0</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v>0</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8">
        <v>848842</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v>0</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row>
    <row r="31" spans="1:120" x14ac:dyDescent="0.25">
      <c r="A31" s="2" t="s">
        <v>82</v>
      </c>
      <c r="B31" s="8">
        <v>-277800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v>0</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v>0</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v>0</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8">
        <v>-277800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row>
    <row r="32" spans="1:120" x14ac:dyDescent="0.25">
      <c r="A32" s="2" t="s">
        <v>122</v>
      </c>
      <c r="B32" s="8">
        <v>285651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v>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8">
        <v>1188</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8">
        <v>15204415</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8">
        <v>-12349089</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row>
    <row r="33" spans="1:120" ht="30" x14ac:dyDescent="0.25">
      <c r="A33" s="2" t="s">
        <v>12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v>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8">
        <v>118799</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row>
    <row r="34" spans="1:120" ht="30" x14ac:dyDescent="0.25">
      <c r="A34" s="2" t="s">
        <v>1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v>0</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8">
        <v>15369</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row>
    <row r="35" spans="1:120" ht="30" x14ac:dyDescent="0.25">
      <c r="A35" s="2" t="s">
        <v>119</v>
      </c>
      <c r="B35" s="8">
        <v>36425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v>0</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v>15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8">
        <v>3642346</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v>0</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row>
    <row r="36" spans="1:120" ht="45" x14ac:dyDescent="0.25">
      <c r="A36" s="2" t="s">
        <v>112</v>
      </c>
      <c r="B36" s="8">
        <v>-37862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v>0</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v>0</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8">
        <v>-37862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v>0</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row>
    <row r="37" spans="1:120" x14ac:dyDescent="0.25">
      <c r="A37" s="2" t="s">
        <v>124</v>
      </c>
      <c r="B37" s="8">
        <v>-209909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v>0</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v>0</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8">
        <v>-2099090</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v>0</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row>
    <row r="38" spans="1:120" x14ac:dyDescent="0.25">
      <c r="A38" s="2" t="s">
        <v>125</v>
      </c>
      <c r="B38" s="8">
        <v>1913463</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v>0</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v>0</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8">
        <v>1913463</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v>0</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row>
    <row r="39" spans="1:120" ht="30" x14ac:dyDescent="0.25">
      <c r="A39" s="2" t="s">
        <v>12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v>0</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8">
        <v>3703</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row>
    <row r="40" spans="1:120" x14ac:dyDescent="0.25">
      <c r="A40" s="2" t="s">
        <v>127</v>
      </c>
      <c r="B40" s="8">
        <v>696649</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v>0</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v>37</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8">
        <v>696612</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v>0</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row>
    <row r="41" spans="1:120" ht="30" x14ac:dyDescent="0.25">
      <c r="A41" s="2" t="s">
        <v>113</v>
      </c>
      <c r="B41" s="8">
        <v>182651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v>0</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v>0</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8">
        <v>182651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v>0</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row>
    <row r="42" spans="1:120" x14ac:dyDescent="0.25">
      <c r="A42" s="2" t="s">
        <v>82</v>
      </c>
      <c r="B42" s="8">
        <v>-3726951</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v>0</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v>0</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v>0</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8">
        <v>-3726951</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row>
    <row r="43" spans="1:120" x14ac:dyDescent="0.25">
      <c r="A43" s="2" t="s">
        <v>128</v>
      </c>
      <c r="B43" s="8">
        <v>4730975</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v>0</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8">
        <v>1379</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8">
        <v>20805636</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8">
        <v>-16076040</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row>
    <row r="44" spans="1:120" ht="30" x14ac:dyDescent="0.25">
      <c r="A44" s="2" t="s">
        <v>12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v>0</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8">
        <v>137871</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row>
    <row r="45" spans="1:120" ht="30" x14ac:dyDescent="0.25">
      <c r="A45" s="2" t="s">
        <v>11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v>0</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8">
        <v>15957</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row>
    <row r="46" spans="1:120" ht="30" x14ac:dyDescent="0.25">
      <c r="A46" s="2" t="s">
        <v>119</v>
      </c>
      <c r="B46" s="8">
        <v>3366829</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v>0</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v>160</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8">
        <v>3366669</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v>0</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4" t="s">
        <v>4</v>
      </c>
      <c r="DO46" s="4" t="s">
        <v>4</v>
      </c>
      <c r="DP46" s="4" t="s">
        <v>4</v>
      </c>
    </row>
    <row r="47" spans="1:120" ht="45" x14ac:dyDescent="0.25">
      <c r="A47" s="2" t="s">
        <v>112</v>
      </c>
      <c r="B47" s="8">
        <v>-428863</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v>0</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v>0</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8">
        <v>-428863</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v>0</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row>
    <row r="48" spans="1:120" x14ac:dyDescent="0.25">
      <c r="A48" s="2" t="s">
        <v>124</v>
      </c>
      <c r="B48" s="8">
        <v>-1715347</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v>0</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v>0</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8">
        <v>-1715347</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v>0</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c r="DH48" s="4" t="s">
        <v>4</v>
      </c>
      <c r="DI48" s="4" t="s">
        <v>4</v>
      </c>
      <c r="DJ48" s="4" t="s">
        <v>4</v>
      </c>
      <c r="DK48" s="4" t="s">
        <v>4</v>
      </c>
      <c r="DL48" s="4" t="s">
        <v>4</v>
      </c>
      <c r="DM48" s="4" t="s">
        <v>4</v>
      </c>
      <c r="DN48" s="4" t="s">
        <v>4</v>
      </c>
      <c r="DO48" s="4" t="s">
        <v>4</v>
      </c>
      <c r="DP48" s="4" t="s">
        <v>4</v>
      </c>
    </row>
    <row r="49" spans="1:120" x14ac:dyDescent="0.25">
      <c r="A49" s="2" t="s">
        <v>125</v>
      </c>
      <c r="B49" s="8">
        <v>1579715</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v>0</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v>0</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8">
        <v>1579715</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v>0</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row>
    <row r="50" spans="1:120" ht="30" x14ac:dyDescent="0.25">
      <c r="A50" s="2" t="s">
        <v>12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v>0</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v>845</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row>
    <row r="51" spans="1:120" x14ac:dyDescent="0.25">
      <c r="A51" s="2" t="s">
        <v>127</v>
      </c>
      <c r="B51" s="8">
        <v>61125</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v>0</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v>8</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8">
        <v>61117</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v>0</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row>
    <row r="52" spans="1:120" ht="30" x14ac:dyDescent="0.25">
      <c r="A52" s="2" t="s">
        <v>113</v>
      </c>
      <c r="B52" s="8">
        <v>974235</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v>0</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v>0</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8">
        <v>974235</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v>0</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row>
    <row r="53" spans="1:120" x14ac:dyDescent="0.25">
      <c r="A53" s="2" t="s">
        <v>82</v>
      </c>
      <c r="B53" s="8">
        <v>-2978918</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v>0</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v>0</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v>0</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8">
        <v>-2978918</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row>
    <row r="54" spans="1:120" x14ac:dyDescent="0.25">
      <c r="A54" s="2" t="s">
        <v>130</v>
      </c>
      <c r="B54" s="8">
        <v>5589751</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v>0</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8">
        <v>1547</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8">
        <v>24643162</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8">
        <v>-19054958</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row>
    <row r="55" spans="1:120" ht="30" x14ac:dyDescent="0.25">
      <c r="A55" s="2" t="s">
        <v>131</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v>0</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8">
        <v>154673</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row>
    <row r="56" spans="1:120" x14ac:dyDescent="0.25">
      <c r="A56" s="2" t="s">
        <v>13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v>0</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v>100</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row>
    <row r="57" spans="1:120" x14ac:dyDescent="0.25">
      <c r="A57" s="2" t="s">
        <v>133</v>
      </c>
      <c r="B57" s="4">
        <v>100</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v>0</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v>1</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v>99</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v>0</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row>
    <row r="58" spans="1:120" ht="30" x14ac:dyDescent="0.25">
      <c r="A58" s="2" t="s">
        <v>113</v>
      </c>
      <c r="B58" s="8">
        <v>677000</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v>0</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v>0</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8">
        <v>677000</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v>0</v>
      </c>
      <c r="CT58" s="4" t="s">
        <v>4</v>
      </c>
      <c r="CU58" s="4" t="s">
        <v>4</v>
      </c>
      <c r="CV58" s="4" t="s">
        <v>4</v>
      </c>
      <c r="CW58" s="4" t="s">
        <v>4</v>
      </c>
      <c r="CX58" s="4" t="s">
        <v>4</v>
      </c>
      <c r="CY58" s="4" t="s">
        <v>4</v>
      </c>
      <c r="CZ58" s="4" t="s">
        <v>4</v>
      </c>
      <c r="DA58" s="4" t="s">
        <v>4</v>
      </c>
      <c r="DB58" s="4" t="s">
        <v>4</v>
      </c>
      <c r="DC58" s="4" t="s">
        <v>4</v>
      </c>
      <c r="DD58" s="4" t="s">
        <v>4</v>
      </c>
      <c r="DE58" s="4" t="s">
        <v>4</v>
      </c>
      <c r="DF58" s="4" t="s">
        <v>4</v>
      </c>
      <c r="DG58" s="4" t="s">
        <v>4</v>
      </c>
      <c r="DH58" s="4" t="s">
        <v>4</v>
      </c>
      <c r="DI58" s="4" t="s">
        <v>4</v>
      </c>
      <c r="DJ58" s="4" t="s">
        <v>4</v>
      </c>
      <c r="DK58" s="4" t="s">
        <v>4</v>
      </c>
      <c r="DL58" s="4" t="s">
        <v>4</v>
      </c>
      <c r="DM58" s="4" t="s">
        <v>4</v>
      </c>
      <c r="DN58" s="4" t="s">
        <v>4</v>
      </c>
      <c r="DO58" s="4" t="s">
        <v>4</v>
      </c>
      <c r="DP58" s="4" t="s">
        <v>4</v>
      </c>
    </row>
    <row r="59" spans="1:120" x14ac:dyDescent="0.25">
      <c r="A59" s="2" t="s">
        <v>82</v>
      </c>
      <c r="B59" s="8">
        <v>-3314885</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v>0</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v>0</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v>0</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8">
        <v>-3314885</v>
      </c>
      <c r="CT59" s="4" t="s">
        <v>4</v>
      </c>
      <c r="CU59" s="4" t="s">
        <v>4</v>
      </c>
      <c r="CV59" s="4" t="s">
        <v>4</v>
      </c>
      <c r="CW59" s="4" t="s">
        <v>4</v>
      </c>
      <c r="CX59" s="4" t="s">
        <v>4</v>
      </c>
      <c r="CY59" s="4" t="s">
        <v>4</v>
      </c>
      <c r="CZ59" s="4" t="s">
        <v>4</v>
      </c>
      <c r="DA59" s="4" t="s">
        <v>4</v>
      </c>
      <c r="DB59" s="4" t="s">
        <v>4</v>
      </c>
      <c r="DC59" s="4" t="s">
        <v>4</v>
      </c>
      <c r="DD59" s="4" t="s">
        <v>4</v>
      </c>
      <c r="DE59" s="4" t="s">
        <v>4</v>
      </c>
      <c r="DF59" s="4" t="s">
        <v>4</v>
      </c>
      <c r="DG59" s="4" t="s">
        <v>4</v>
      </c>
      <c r="DH59" s="4" t="s">
        <v>4</v>
      </c>
      <c r="DI59" s="4" t="s">
        <v>4</v>
      </c>
      <c r="DJ59" s="4" t="s">
        <v>4</v>
      </c>
      <c r="DK59" s="4" t="s">
        <v>4</v>
      </c>
      <c r="DL59" s="4" t="s">
        <v>4</v>
      </c>
      <c r="DM59" s="4" t="s">
        <v>4</v>
      </c>
      <c r="DN59" s="4" t="s">
        <v>4</v>
      </c>
      <c r="DO59" s="4" t="s">
        <v>4</v>
      </c>
      <c r="DP59" s="4" t="s">
        <v>4</v>
      </c>
    </row>
    <row r="60" spans="1:120" x14ac:dyDescent="0.25">
      <c r="A60" s="2" t="s">
        <v>134</v>
      </c>
      <c r="B60" s="8">
        <v>2951966</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v>0</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8">
        <v>1548</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8">
        <v>25320261</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8">
        <v>-22369843</v>
      </c>
      <c r="CT60" s="4" t="s">
        <v>4</v>
      </c>
      <c r="CU60" s="4" t="s">
        <v>4</v>
      </c>
      <c r="CV60" s="4" t="s">
        <v>4</v>
      </c>
      <c r="CW60" s="4" t="s">
        <v>4</v>
      </c>
      <c r="CX60" s="4" t="s">
        <v>4</v>
      </c>
      <c r="CY60" s="4" t="s">
        <v>4</v>
      </c>
      <c r="CZ60" s="4" t="s">
        <v>4</v>
      </c>
      <c r="DA60" s="4" t="s">
        <v>4</v>
      </c>
      <c r="DB60" s="4" t="s">
        <v>4</v>
      </c>
      <c r="DC60" s="4" t="s">
        <v>4</v>
      </c>
      <c r="DD60" s="4" t="s">
        <v>4</v>
      </c>
      <c r="DE60" s="4" t="s">
        <v>4</v>
      </c>
      <c r="DF60" s="4" t="s">
        <v>4</v>
      </c>
      <c r="DG60" s="4" t="s">
        <v>4</v>
      </c>
      <c r="DH60" s="4" t="s">
        <v>4</v>
      </c>
      <c r="DI60" s="4" t="s">
        <v>4</v>
      </c>
      <c r="DJ60" s="4" t="s">
        <v>4</v>
      </c>
      <c r="DK60" s="4" t="s">
        <v>4</v>
      </c>
      <c r="DL60" s="4" t="s">
        <v>4</v>
      </c>
      <c r="DM60" s="4" t="s">
        <v>4</v>
      </c>
      <c r="DN60" s="4" t="s">
        <v>4</v>
      </c>
      <c r="DO60" s="4" t="s">
        <v>4</v>
      </c>
      <c r="DP60" s="4" t="s">
        <v>4</v>
      </c>
    </row>
    <row r="61" spans="1:120" ht="30" x14ac:dyDescent="0.25">
      <c r="A61" s="2" t="s">
        <v>135</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v>0</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8">
        <v>154773</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c r="CW61" s="4" t="s">
        <v>4</v>
      </c>
      <c r="CX61" s="4" t="s">
        <v>4</v>
      </c>
      <c r="CY61" s="4" t="s">
        <v>4</v>
      </c>
      <c r="CZ61" s="4" t="s">
        <v>4</v>
      </c>
      <c r="DA61" s="4" t="s">
        <v>4</v>
      </c>
      <c r="DB61" s="4" t="s">
        <v>4</v>
      </c>
      <c r="DC61" s="4" t="s">
        <v>4</v>
      </c>
      <c r="DD61" s="4" t="s">
        <v>4</v>
      </c>
      <c r="DE61" s="4" t="s">
        <v>4</v>
      </c>
      <c r="DF61" s="4" t="s">
        <v>4</v>
      </c>
      <c r="DG61" s="4" t="s">
        <v>4</v>
      </c>
      <c r="DH61" s="4" t="s">
        <v>4</v>
      </c>
      <c r="DI61" s="4" t="s">
        <v>4</v>
      </c>
      <c r="DJ61" s="4" t="s">
        <v>4</v>
      </c>
      <c r="DK61" s="4" t="s">
        <v>4</v>
      </c>
      <c r="DL61" s="4" t="s">
        <v>4</v>
      </c>
      <c r="DM61" s="4" t="s">
        <v>4</v>
      </c>
      <c r="DN61" s="4" t="s">
        <v>4</v>
      </c>
      <c r="DO61" s="4" t="s">
        <v>4</v>
      </c>
      <c r="DP61" s="4" t="s">
        <v>4</v>
      </c>
    </row>
    <row r="62" spans="1:120" ht="30" x14ac:dyDescent="0.25">
      <c r="A62" s="2" t="s">
        <v>118</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v>0</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8">
        <v>19863</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c r="CX62" s="4" t="s">
        <v>4</v>
      </c>
      <c r="CY62" s="4" t="s">
        <v>4</v>
      </c>
      <c r="CZ62" s="4" t="s">
        <v>4</v>
      </c>
      <c r="DA62" s="4" t="s">
        <v>4</v>
      </c>
      <c r="DB62" s="4" t="s">
        <v>4</v>
      </c>
      <c r="DC62" s="4" t="s">
        <v>4</v>
      </c>
      <c r="DD62" s="4" t="s">
        <v>4</v>
      </c>
      <c r="DE62" s="4" t="s">
        <v>4</v>
      </c>
      <c r="DF62" s="4" t="s">
        <v>4</v>
      </c>
      <c r="DG62" s="4" t="s">
        <v>4</v>
      </c>
      <c r="DH62" s="4" t="s">
        <v>4</v>
      </c>
      <c r="DI62" s="4" t="s">
        <v>4</v>
      </c>
      <c r="DJ62" s="4" t="s">
        <v>4</v>
      </c>
      <c r="DK62" s="4" t="s">
        <v>4</v>
      </c>
      <c r="DL62" s="4" t="s">
        <v>4</v>
      </c>
      <c r="DM62" s="4" t="s">
        <v>4</v>
      </c>
      <c r="DN62" s="4" t="s">
        <v>4</v>
      </c>
      <c r="DO62" s="4" t="s">
        <v>4</v>
      </c>
      <c r="DP62" s="4" t="s">
        <v>4</v>
      </c>
    </row>
    <row r="63" spans="1:120" ht="30" x14ac:dyDescent="0.25">
      <c r="A63" s="2" t="s">
        <v>119</v>
      </c>
      <c r="B63" s="8">
        <v>2249491</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v>0</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v>198</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8">
        <v>2249293</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v>0</v>
      </c>
      <c r="CT63" s="4" t="s">
        <v>4</v>
      </c>
      <c r="CU63" s="4" t="s">
        <v>4</v>
      </c>
      <c r="CV63" s="4" t="s">
        <v>4</v>
      </c>
      <c r="CW63" s="4" t="s">
        <v>4</v>
      </c>
      <c r="CX63" s="4" t="s">
        <v>4</v>
      </c>
      <c r="CY63" s="4" t="s">
        <v>4</v>
      </c>
      <c r="CZ63" s="4" t="s">
        <v>4</v>
      </c>
      <c r="DA63" s="4" t="s">
        <v>4</v>
      </c>
      <c r="DB63" s="4" t="s">
        <v>4</v>
      </c>
      <c r="DC63" s="4" t="s">
        <v>4</v>
      </c>
      <c r="DD63" s="4" t="s">
        <v>4</v>
      </c>
      <c r="DE63" s="4" t="s">
        <v>4</v>
      </c>
      <c r="DF63" s="4" t="s">
        <v>4</v>
      </c>
      <c r="DG63" s="4" t="s">
        <v>4</v>
      </c>
      <c r="DH63" s="4" t="s">
        <v>4</v>
      </c>
      <c r="DI63" s="4" t="s">
        <v>4</v>
      </c>
      <c r="DJ63" s="4" t="s">
        <v>4</v>
      </c>
      <c r="DK63" s="4" t="s">
        <v>4</v>
      </c>
      <c r="DL63" s="4" t="s">
        <v>4</v>
      </c>
      <c r="DM63" s="4" t="s">
        <v>4</v>
      </c>
      <c r="DN63" s="4" t="s">
        <v>4</v>
      </c>
      <c r="DO63" s="4" t="s">
        <v>4</v>
      </c>
      <c r="DP63" s="4" t="s">
        <v>4</v>
      </c>
    </row>
    <row r="64" spans="1:120" ht="45" x14ac:dyDescent="0.25">
      <c r="A64" s="2" t="s">
        <v>112</v>
      </c>
      <c r="B64" s="8">
        <v>-230483</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v>0</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v>0</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8">
        <v>-230483</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v>0</v>
      </c>
      <c r="CT64" s="4" t="s">
        <v>4</v>
      </c>
      <c r="CU64" s="4" t="s">
        <v>4</v>
      </c>
      <c r="CV64" s="4" t="s">
        <v>4</v>
      </c>
      <c r="CW64" s="4" t="s">
        <v>4</v>
      </c>
      <c r="CX64" s="4" t="s">
        <v>4</v>
      </c>
      <c r="CY64" s="4" t="s">
        <v>4</v>
      </c>
      <c r="CZ64" s="4" t="s">
        <v>4</v>
      </c>
      <c r="DA64" s="4" t="s">
        <v>4</v>
      </c>
      <c r="DB64" s="4" t="s">
        <v>4</v>
      </c>
      <c r="DC64" s="4" t="s">
        <v>4</v>
      </c>
      <c r="DD64" s="4" t="s">
        <v>4</v>
      </c>
      <c r="DE64" s="4" t="s">
        <v>4</v>
      </c>
      <c r="DF64" s="4" t="s">
        <v>4</v>
      </c>
      <c r="DG64" s="4" t="s">
        <v>4</v>
      </c>
      <c r="DH64" s="4" t="s">
        <v>4</v>
      </c>
      <c r="DI64" s="4" t="s">
        <v>4</v>
      </c>
      <c r="DJ64" s="4" t="s">
        <v>4</v>
      </c>
      <c r="DK64" s="4" t="s">
        <v>4</v>
      </c>
      <c r="DL64" s="4" t="s">
        <v>4</v>
      </c>
      <c r="DM64" s="4" t="s">
        <v>4</v>
      </c>
      <c r="DN64" s="4" t="s">
        <v>4</v>
      </c>
      <c r="DO64" s="4" t="s">
        <v>4</v>
      </c>
      <c r="DP64" s="4" t="s">
        <v>4</v>
      </c>
    </row>
    <row r="65" spans="1:120" x14ac:dyDescent="0.25">
      <c r="A65" s="2" t="s">
        <v>13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v>0</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v>100</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c r="CX65" s="4" t="s">
        <v>4</v>
      </c>
      <c r="CY65" s="4" t="s">
        <v>4</v>
      </c>
      <c r="CZ65" s="4" t="s">
        <v>4</v>
      </c>
      <c r="DA65" s="4" t="s">
        <v>4</v>
      </c>
      <c r="DB65" s="4" t="s">
        <v>4</v>
      </c>
      <c r="DC65" s="4" t="s">
        <v>4</v>
      </c>
      <c r="DD65" s="4" t="s">
        <v>4</v>
      </c>
      <c r="DE65" s="4" t="s">
        <v>4</v>
      </c>
      <c r="DF65" s="4" t="s">
        <v>4</v>
      </c>
      <c r="DG65" s="4" t="s">
        <v>4</v>
      </c>
      <c r="DH65" s="4" t="s">
        <v>4</v>
      </c>
      <c r="DI65" s="4" t="s">
        <v>4</v>
      </c>
      <c r="DJ65" s="4" t="s">
        <v>4</v>
      </c>
      <c r="DK65" s="4" t="s">
        <v>4</v>
      </c>
      <c r="DL65" s="4" t="s">
        <v>4</v>
      </c>
      <c r="DM65" s="4" t="s">
        <v>4</v>
      </c>
      <c r="DN65" s="4" t="s">
        <v>4</v>
      </c>
      <c r="DO65" s="4" t="s">
        <v>4</v>
      </c>
      <c r="DP65" s="4" t="s">
        <v>4</v>
      </c>
    </row>
    <row r="66" spans="1:120" x14ac:dyDescent="0.25">
      <c r="A66" s="2" t="s">
        <v>133</v>
      </c>
      <c r="B66" s="4">
        <v>100</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v>0</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v>1</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v>99</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v>0</v>
      </c>
      <c r="CT66" s="4" t="s">
        <v>4</v>
      </c>
      <c r="CU66" s="4" t="s">
        <v>4</v>
      </c>
      <c r="CV66" s="4" t="s">
        <v>4</v>
      </c>
      <c r="CW66" s="4" t="s">
        <v>4</v>
      </c>
      <c r="CX66" s="4" t="s">
        <v>4</v>
      </c>
      <c r="CY66" s="4" t="s">
        <v>4</v>
      </c>
      <c r="CZ66" s="4" t="s">
        <v>4</v>
      </c>
      <c r="DA66" s="4" t="s">
        <v>4</v>
      </c>
      <c r="DB66" s="4" t="s">
        <v>4</v>
      </c>
      <c r="DC66" s="4" t="s">
        <v>4</v>
      </c>
      <c r="DD66" s="4" t="s">
        <v>4</v>
      </c>
      <c r="DE66" s="4" t="s">
        <v>4</v>
      </c>
      <c r="DF66" s="4" t="s">
        <v>4</v>
      </c>
      <c r="DG66" s="4" t="s">
        <v>4</v>
      </c>
      <c r="DH66" s="4" t="s">
        <v>4</v>
      </c>
      <c r="DI66" s="4" t="s">
        <v>4</v>
      </c>
      <c r="DJ66" s="4" t="s">
        <v>4</v>
      </c>
      <c r="DK66" s="4" t="s">
        <v>4</v>
      </c>
      <c r="DL66" s="4" t="s">
        <v>4</v>
      </c>
      <c r="DM66" s="4" t="s">
        <v>4</v>
      </c>
      <c r="DN66" s="4" t="s">
        <v>4</v>
      </c>
      <c r="DO66" s="4" t="s">
        <v>4</v>
      </c>
      <c r="DP66" s="4" t="s">
        <v>4</v>
      </c>
    </row>
    <row r="67" spans="1:120" ht="30" x14ac:dyDescent="0.25">
      <c r="A67" s="2" t="s">
        <v>113</v>
      </c>
      <c r="B67" s="8">
        <v>970162</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v>0</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8">
        <v>970162</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4" t="s">
        <v>4</v>
      </c>
      <c r="CS67" s="4">
        <v>0</v>
      </c>
      <c r="CT67" s="4" t="s">
        <v>4</v>
      </c>
      <c r="CU67" s="4" t="s">
        <v>4</v>
      </c>
      <c r="CV67" s="4" t="s">
        <v>4</v>
      </c>
      <c r="CW67" s="4" t="s">
        <v>4</v>
      </c>
      <c r="CX67" s="4" t="s">
        <v>4</v>
      </c>
      <c r="CY67" s="4" t="s">
        <v>4</v>
      </c>
      <c r="CZ67" s="4" t="s">
        <v>4</v>
      </c>
      <c r="DA67" s="4" t="s">
        <v>4</v>
      </c>
      <c r="DB67" s="4" t="s">
        <v>4</v>
      </c>
      <c r="DC67" s="4" t="s">
        <v>4</v>
      </c>
      <c r="DD67" s="4" t="s">
        <v>4</v>
      </c>
      <c r="DE67" s="4" t="s">
        <v>4</v>
      </c>
      <c r="DF67" s="4" t="s">
        <v>4</v>
      </c>
      <c r="DG67" s="4" t="s">
        <v>4</v>
      </c>
      <c r="DH67" s="4" t="s">
        <v>4</v>
      </c>
      <c r="DI67" s="4" t="s">
        <v>4</v>
      </c>
      <c r="DJ67" s="4" t="s">
        <v>4</v>
      </c>
      <c r="DK67" s="4" t="s">
        <v>4</v>
      </c>
      <c r="DL67" s="4" t="s">
        <v>4</v>
      </c>
      <c r="DM67" s="4" t="s">
        <v>4</v>
      </c>
      <c r="DN67" s="4" t="s">
        <v>4</v>
      </c>
      <c r="DO67" s="4" t="s">
        <v>4</v>
      </c>
      <c r="DP67" s="4" t="s">
        <v>4</v>
      </c>
    </row>
    <row r="68" spans="1:120" x14ac:dyDescent="0.25">
      <c r="A68" s="2" t="s">
        <v>82</v>
      </c>
      <c r="B68" s="8">
        <v>-3251697</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v>0</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v>0</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v>0</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c r="CR68" s="4" t="s">
        <v>4</v>
      </c>
      <c r="CS68" s="8">
        <v>-3251697</v>
      </c>
      <c r="CT68" s="4" t="s">
        <v>4</v>
      </c>
      <c r="CU68" s="4" t="s">
        <v>4</v>
      </c>
      <c r="CV68" s="4" t="s">
        <v>4</v>
      </c>
      <c r="CW68" s="4" t="s">
        <v>4</v>
      </c>
      <c r="CX68" s="4" t="s">
        <v>4</v>
      </c>
      <c r="CY68" s="4" t="s">
        <v>4</v>
      </c>
      <c r="CZ68" s="4" t="s">
        <v>4</v>
      </c>
      <c r="DA68" s="4" t="s">
        <v>4</v>
      </c>
      <c r="DB68" s="4" t="s">
        <v>4</v>
      </c>
      <c r="DC68" s="4" t="s">
        <v>4</v>
      </c>
      <c r="DD68" s="4" t="s">
        <v>4</v>
      </c>
      <c r="DE68" s="4" t="s">
        <v>4</v>
      </c>
      <c r="DF68" s="4" t="s">
        <v>4</v>
      </c>
      <c r="DG68" s="4" t="s">
        <v>4</v>
      </c>
      <c r="DH68" s="4" t="s">
        <v>4</v>
      </c>
      <c r="DI68" s="4" t="s">
        <v>4</v>
      </c>
      <c r="DJ68" s="4" t="s">
        <v>4</v>
      </c>
      <c r="DK68" s="4" t="s">
        <v>4</v>
      </c>
      <c r="DL68" s="4" t="s">
        <v>4</v>
      </c>
      <c r="DM68" s="4" t="s">
        <v>4</v>
      </c>
      <c r="DN68" s="4" t="s">
        <v>4</v>
      </c>
      <c r="DO68" s="4" t="s">
        <v>4</v>
      </c>
      <c r="DP68" s="4" t="s">
        <v>4</v>
      </c>
    </row>
    <row r="69" spans="1:120" x14ac:dyDescent="0.25">
      <c r="A69" s="2" t="s">
        <v>136</v>
      </c>
      <c r="B69" s="8">
        <v>2689539</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v>0</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8">
        <v>1747</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8">
        <v>28309332</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8">
        <v>-25621540</v>
      </c>
      <c r="CT69" s="4" t="s">
        <v>4</v>
      </c>
      <c r="CU69" s="4" t="s">
        <v>4</v>
      </c>
      <c r="CV69" s="4" t="s">
        <v>4</v>
      </c>
      <c r="CW69" s="4" t="s">
        <v>4</v>
      </c>
      <c r="CX69" s="4" t="s">
        <v>4</v>
      </c>
      <c r="CY69" s="4" t="s">
        <v>4</v>
      </c>
      <c r="CZ69" s="4" t="s">
        <v>4</v>
      </c>
      <c r="DA69" s="4" t="s">
        <v>4</v>
      </c>
      <c r="DB69" s="4" t="s">
        <v>4</v>
      </c>
      <c r="DC69" s="4" t="s">
        <v>4</v>
      </c>
      <c r="DD69" s="4" t="s">
        <v>4</v>
      </c>
      <c r="DE69" s="4" t="s">
        <v>4</v>
      </c>
      <c r="DF69" s="4" t="s">
        <v>4</v>
      </c>
      <c r="DG69" s="4" t="s">
        <v>4</v>
      </c>
      <c r="DH69" s="4" t="s">
        <v>4</v>
      </c>
      <c r="DI69" s="4" t="s">
        <v>4</v>
      </c>
      <c r="DJ69" s="4" t="s">
        <v>4</v>
      </c>
      <c r="DK69" s="4" t="s">
        <v>4</v>
      </c>
      <c r="DL69" s="4" t="s">
        <v>4</v>
      </c>
      <c r="DM69" s="4" t="s">
        <v>4</v>
      </c>
      <c r="DN69" s="4" t="s">
        <v>4</v>
      </c>
      <c r="DO69" s="4" t="s">
        <v>4</v>
      </c>
      <c r="DP69" s="4" t="s">
        <v>4</v>
      </c>
    </row>
    <row r="70" spans="1:120" ht="30" x14ac:dyDescent="0.25">
      <c r="A70" s="2" t="s">
        <v>137</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v>0</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8">
        <v>174736</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c r="CR70" s="4" t="s">
        <v>4</v>
      </c>
      <c r="CS70" s="4" t="s">
        <v>4</v>
      </c>
      <c r="CT70" s="4" t="s">
        <v>4</v>
      </c>
      <c r="CU70" s="4" t="s">
        <v>4</v>
      </c>
      <c r="CV70" s="4" t="s">
        <v>4</v>
      </c>
      <c r="CW70" s="4" t="s">
        <v>4</v>
      </c>
      <c r="CX70" s="4" t="s">
        <v>4</v>
      </c>
      <c r="CY70" s="4" t="s">
        <v>4</v>
      </c>
      <c r="CZ70" s="4" t="s">
        <v>4</v>
      </c>
      <c r="DA70" s="4" t="s">
        <v>4</v>
      </c>
      <c r="DB70" s="4" t="s">
        <v>4</v>
      </c>
      <c r="DC70" s="4" t="s">
        <v>4</v>
      </c>
      <c r="DD70" s="4" t="s">
        <v>4</v>
      </c>
      <c r="DE70" s="4" t="s">
        <v>4</v>
      </c>
      <c r="DF70" s="4" t="s">
        <v>4</v>
      </c>
      <c r="DG70" s="4" t="s">
        <v>4</v>
      </c>
      <c r="DH70" s="4" t="s">
        <v>4</v>
      </c>
      <c r="DI70" s="4" t="s">
        <v>4</v>
      </c>
      <c r="DJ70" s="4" t="s">
        <v>4</v>
      </c>
      <c r="DK70" s="4" t="s">
        <v>4</v>
      </c>
      <c r="DL70" s="4" t="s">
        <v>4</v>
      </c>
      <c r="DM70" s="4" t="s">
        <v>4</v>
      </c>
      <c r="DN70" s="4" t="s">
        <v>4</v>
      </c>
      <c r="DO70" s="4" t="s">
        <v>4</v>
      </c>
      <c r="DP70" s="4" t="s">
        <v>4</v>
      </c>
    </row>
    <row r="71" spans="1:120" x14ac:dyDescent="0.25">
      <c r="A71" s="2" t="s">
        <v>107</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v>0</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8">
        <v>3459</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c r="CH71" s="4" t="s">
        <v>4</v>
      </c>
      <c r="CI71" s="4" t="s">
        <v>4</v>
      </c>
      <c r="CJ71" s="4" t="s">
        <v>4</v>
      </c>
      <c r="CK71" s="4" t="s">
        <v>4</v>
      </c>
      <c r="CL71" s="4" t="s">
        <v>4</v>
      </c>
      <c r="CM71" s="4" t="s">
        <v>4</v>
      </c>
      <c r="CN71" s="4" t="s">
        <v>4</v>
      </c>
      <c r="CO71" s="4" t="s">
        <v>4</v>
      </c>
      <c r="CP71" s="4" t="s">
        <v>4</v>
      </c>
      <c r="CQ71" s="4" t="s">
        <v>4</v>
      </c>
      <c r="CR71" s="4" t="s">
        <v>4</v>
      </c>
      <c r="CS71" s="4" t="s">
        <v>4</v>
      </c>
      <c r="CT71" s="4" t="s">
        <v>4</v>
      </c>
      <c r="CU71" s="4" t="s">
        <v>4</v>
      </c>
      <c r="CV71" s="4" t="s">
        <v>4</v>
      </c>
      <c r="CW71" s="4" t="s">
        <v>4</v>
      </c>
      <c r="CX71" s="4" t="s">
        <v>4</v>
      </c>
      <c r="CY71" s="4" t="s">
        <v>4</v>
      </c>
      <c r="CZ71" s="4" t="s">
        <v>4</v>
      </c>
      <c r="DA71" s="4" t="s">
        <v>4</v>
      </c>
      <c r="DB71" s="4" t="s">
        <v>4</v>
      </c>
      <c r="DC71" s="4" t="s">
        <v>4</v>
      </c>
      <c r="DD71" s="4" t="s">
        <v>4</v>
      </c>
      <c r="DE71" s="4" t="s">
        <v>4</v>
      </c>
      <c r="DF71" s="4" t="s">
        <v>4</v>
      </c>
      <c r="DG71" s="4" t="s">
        <v>4</v>
      </c>
      <c r="DH71" s="4" t="s">
        <v>4</v>
      </c>
      <c r="DI71" s="4" t="s">
        <v>4</v>
      </c>
      <c r="DJ71" s="4" t="s">
        <v>4</v>
      </c>
      <c r="DK71" s="4" t="s">
        <v>4</v>
      </c>
      <c r="DL71" s="4" t="s">
        <v>4</v>
      </c>
      <c r="DM71" s="4" t="s">
        <v>4</v>
      </c>
      <c r="DN71" s="4" t="s">
        <v>4</v>
      </c>
      <c r="DO71" s="4" t="s">
        <v>4</v>
      </c>
      <c r="DP71" s="4" t="s">
        <v>4</v>
      </c>
    </row>
    <row r="72" spans="1:120" x14ac:dyDescent="0.25">
      <c r="A72" s="2" t="s">
        <v>108</v>
      </c>
      <c r="B72" s="4" t="s">
        <v>4</v>
      </c>
      <c r="C72" s="4" t="s">
        <v>4</v>
      </c>
      <c r="D72" s="8">
        <v>43415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v>0</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v>35</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8">
        <v>434119</v>
      </c>
      <c r="BX72" s="4" t="s">
        <v>4</v>
      </c>
      <c r="BY72" s="4" t="s">
        <v>4</v>
      </c>
      <c r="BZ72" s="4" t="s">
        <v>4</v>
      </c>
      <c r="CA72" s="4" t="s">
        <v>4</v>
      </c>
      <c r="CB72" s="4" t="s">
        <v>4</v>
      </c>
      <c r="CC72" s="4" t="s">
        <v>4</v>
      </c>
      <c r="CD72" s="4" t="s">
        <v>4</v>
      </c>
      <c r="CE72" s="4" t="s">
        <v>4</v>
      </c>
      <c r="CF72" s="4" t="s">
        <v>4</v>
      </c>
      <c r="CG72" s="4" t="s">
        <v>4</v>
      </c>
      <c r="CH72" s="4" t="s">
        <v>4</v>
      </c>
      <c r="CI72" s="4" t="s">
        <v>4</v>
      </c>
      <c r="CJ72" s="4" t="s">
        <v>4</v>
      </c>
      <c r="CK72" s="4" t="s">
        <v>4</v>
      </c>
      <c r="CL72" s="4" t="s">
        <v>4</v>
      </c>
      <c r="CM72" s="4" t="s">
        <v>4</v>
      </c>
      <c r="CN72" s="4" t="s">
        <v>4</v>
      </c>
      <c r="CO72" s="4" t="s">
        <v>4</v>
      </c>
      <c r="CP72" s="4" t="s">
        <v>4</v>
      </c>
      <c r="CQ72" s="4" t="s">
        <v>4</v>
      </c>
      <c r="CR72" s="4" t="s">
        <v>4</v>
      </c>
      <c r="CS72" s="4" t="s">
        <v>4</v>
      </c>
      <c r="CT72" s="4" t="s">
        <v>4</v>
      </c>
      <c r="CU72" s="4">
        <v>0</v>
      </c>
      <c r="CV72" s="4" t="s">
        <v>4</v>
      </c>
      <c r="CW72" s="4" t="s">
        <v>4</v>
      </c>
      <c r="CX72" s="4" t="s">
        <v>4</v>
      </c>
      <c r="CY72" s="4" t="s">
        <v>4</v>
      </c>
      <c r="CZ72" s="4" t="s">
        <v>4</v>
      </c>
      <c r="DA72" s="4" t="s">
        <v>4</v>
      </c>
      <c r="DB72" s="4" t="s">
        <v>4</v>
      </c>
      <c r="DC72" s="4" t="s">
        <v>4</v>
      </c>
      <c r="DD72" s="4" t="s">
        <v>4</v>
      </c>
      <c r="DE72" s="4" t="s">
        <v>4</v>
      </c>
      <c r="DF72" s="4" t="s">
        <v>4</v>
      </c>
      <c r="DG72" s="4" t="s">
        <v>4</v>
      </c>
      <c r="DH72" s="4" t="s">
        <v>4</v>
      </c>
      <c r="DI72" s="4" t="s">
        <v>4</v>
      </c>
      <c r="DJ72" s="4" t="s">
        <v>4</v>
      </c>
      <c r="DK72" s="4" t="s">
        <v>4</v>
      </c>
      <c r="DL72" s="4" t="s">
        <v>4</v>
      </c>
      <c r="DM72" s="4" t="s">
        <v>4</v>
      </c>
      <c r="DN72" s="4" t="s">
        <v>4</v>
      </c>
      <c r="DO72" s="4" t="s">
        <v>4</v>
      </c>
      <c r="DP72" s="4" t="s">
        <v>4</v>
      </c>
    </row>
    <row r="73" spans="1:120" ht="45" x14ac:dyDescent="0.25">
      <c r="A73" s="2" t="s">
        <v>112</v>
      </c>
      <c r="B73" s="8">
        <v>9340000</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v>0</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v>0</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8">
        <v>9340000</v>
      </c>
      <c r="BV73" s="4" t="s">
        <v>4</v>
      </c>
      <c r="BW73" s="4" t="s">
        <v>4</v>
      </c>
      <c r="BX73" s="4" t="s">
        <v>4</v>
      </c>
      <c r="BY73" s="4" t="s">
        <v>4</v>
      </c>
      <c r="BZ73" s="4" t="s">
        <v>4</v>
      </c>
      <c r="CA73" s="4" t="s">
        <v>4</v>
      </c>
      <c r="CB73" s="4" t="s">
        <v>4</v>
      </c>
      <c r="CC73" s="4" t="s">
        <v>4</v>
      </c>
      <c r="CD73" s="4" t="s">
        <v>4</v>
      </c>
      <c r="CE73" s="4" t="s">
        <v>4</v>
      </c>
      <c r="CF73" s="4" t="s">
        <v>4</v>
      </c>
      <c r="CG73" s="4" t="s">
        <v>4</v>
      </c>
      <c r="CH73" s="4" t="s">
        <v>4</v>
      </c>
      <c r="CI73" s="4" t="s">
        <v>4</v>
      </c>
      <c r="CJ73" s="4" t="s">
        <v>4</v>
      </c>
      <c r="CK73" s="4" t="s">
        <v>4</v>
      </c>
      <c r="CL73" s="4" t="s">
        <v>4</v>
      </c>
      <c r="CM73" s="4" t="s">
        <v>4</v>
      </c>
      <c r="CN73" s="4" t="s">
        <v>4</v>
      </c>
      <c r="CO73" s="4" t="s">
        <v>4</v>
      </c>
      <c r="CP73" s="4" t="s">
        <v>4</v>
      </c>
      <c r="CQ73" s="4" t="s">
        <v>4</v>
      </c>
      <c r="CR73" s="4" t="s">
        <v>4</v>
      </c>
      <c r="CS73" s="4">
        <v>0</v>
      </c>
      <c r="CT73" s="4" t="s">
        <v>4</v>
      </c>
      <c r="CU73" s="4" t="s">
        <v>4</v>
      </c>
      <c r="CV73" s="4" t="s">
        <v>4</v>
      </c>
      <c r="CW73" s="4" t="s">
        <v>4</v>
      </c>
      <c r="CX73" s="4" t="s">
        <v>4</v>
      </c>
      <c r="CY73" s="4" t="s">
        <v>4</v>
      </c>
      <c r="CZ73" s="4" t="s">
        <v>4</v>
      </c>
      <c r="DA73" s="4" t="s">
        <v>4</v>
      </c>
      <c r="DB73" s="4" t="s">
        <v>4</v>
      </c>
      <c r="DC73" s="4" t="s">
        <v>4</v>
      </c>
      <c r="DD73" s="4" t="s">
        <v>4</v>
      </c>
      <c r="DE73" s="4" t="s">
        <v>4</v>
      </c>
      <c r="DF73" s="4" t="s">
        <v>4</v>
      </c>
      <c r="DG73" s="4" t="s">
        <v>4</v>
      </c>
      <c r="DH73" s="4" t="s">
        <v>4</v>
      </c>
      <c r="DI73" s="4" t="s">
        <v>4</v>
      </c>
      <c r="DJ73" s="4" t="s">
        <v>4</v>
      </c>
      <c r="DK73" s="4" t="s">
        <v>4</v>
      </c>
      <c r="DL73" s="4" t="s">
        <v>4</v>
      </c>
      <c r="DM73" s="4" t="s">
        <v>4</v>
      </c>
      <c r="DN73" s="4" t="s">
        <v>4</v>
      </c>
      <c r="DO73" s="4" t="s">
        <v>4</v>
      </c>
      <c r="DP73" s="4" t="s">
        <v>4</v>
      </c>
    </row>
    <row r="74" spans="1:120" ht="30" x14ac:dyDescent="0.25">
      <c r="A74" s="2" t="s">
        <v>138</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v>0</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8">
        <v>5556</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c r="CH74" s="4" t="s">
        <v>4</v>
      </c>
      <c r="CI74" s="4" t="s">
        <v>4</v>
      </c>
      <c r="CJ74" s="4" t="s">
        <v>4</v>
      </c>
      <c r="CK74" s="4" t="s">
        <v>4</v>
      </c>
      <c r="CL74" s="4" t="s">
        <v>4</v>
      </c>
      <c r="CM74" s="4" t="s">
        <v>4</v>
      </c>
      <c r="CN74" s="4" t="s">
        <v>4</v>
      </c>
      <c r="CO74" s="4" t="s">
        <v>4</v>
      </c>
      <c r="CP74" s="4" t="s">
        <v>4</v>
      </c>
      <c r="CQ74" s="4" t="s">
        <v>4</v>
      </c>
      <c r="CR74" s="4" t="s">
        <v>4</v>
      </c>
      <c r="CS74" s="4" t="s">
        <v>4</v>
      </c>
      <c r="CT74" s="4" t="s">
        <v>4</v>
      </c>
      <c r="CU74" s="4" t="s">
        <v>4</v>
      </c>
      <c r="CV74" s="4" t="s">
        <v>4</v>
      </c>
      <c r="CW74" s="4" t="s">
        <v>4</v>
      </c>
      <c r="CX74" s="4" t="s">
        <v>4</v>
      </c>
      <c r="CY74" s="4" t="s">
        <v>4</v>
      </c>
      <c r="CZ74" s="4" t="s">
        <v>4</v>
      </c>
      <c r="DA74" s="4" t="s">
        <v>4</v>
      </c>
      <c r="DB74" s="4" t="s">
        <v>4</v>
      </c>
      <c r="DC74" s="4" t="s">
        <v>4</v>
      </c>
      <c r="DD74" s="4" t="s">
        <v>4</v>
      </c>
      <c r="DE74" s="4" t="s">
        <v>4</v>
      </c>
      <c r="DF74" s="4" t="s">
        <v>4</v>
      </c>
      <c r="DG74" s="4" t="s">
        <v>4</v>
      </c>
      <c r="DH74" s="4" t="s">
        <v>4</v>
      </c>
      <c r="DI74" s="4" t="s">
        <v>4</v>
      </c>
      <c r="DJ74" s="4" t="s">
        <v>4</v>
      </c>
      <c r="DK74" s="4" t="s">
        <v>4</v>
      </c>
      <c r="DL74" s="4" t="s">
        <v>4</v>
      </c>
      <c r="DM74" s="4" t="s">
        <v>4</v>
      </c>
      <c r="DN74" s="4" t="s">
        <v>4</v>
      </c>
      <c r="DO74" s="4" t="s">
        <v>4</v>
      </c>
      <c r="DP74" s="4" t="s">
        <v>4</v>
      </c>
    </row>
    <row r="75" spans="1:120" x14ac:dyDescent="0.25">
      <c r="A75" s="2" t="s">
        <v>139</v>
      </c>
      <c r="B75" s="8">
        <v>436508</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v>0</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v>55</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8">
        <v>436453</v>
      </c>
      <c r="BV75" s="4" t="s">
        <v>4</v>
      </c>
      <c r="BW75" s="4" t="s">
        <v>4</v>
      </c>
      <c r="BX75" s="4" t="s">
        <v>4</v>
      </c>
      <c r="BY75" s="4" t="s">
        <v>4</v>
      </c>
      <c r="BZ75" s="4" t="s">
        <v>4</v>
      </c>
      <c r="CA75" s="4" t="s">
        <v>4</v>
      </c>
      <c r="CB75" s="4" t="s">
        <v>4</v>
      </c>
      <c r="CC75" s="4" t="s">
        <v>4</v>
      </c>
      <c r="CD75" s="4" t="s">
        <v>4</v>
      </c>
      <c r="CE75" s="4" t="s">
        <v>4</v>
      </c>
      <c r="CF75" s="4" t="s">
        <v>4</v>
      </c>
      <c r="CG75" s="4" t="s">
        <v>4</v>
      </c>
      <c r="CH75" s="4" t="s">
        <v>4</v>
      </c>
      <c r="CI75" s="4" t="s">
        <v>4</v>
      </c>
      <c r="CJ75" s="4" t="s">
        <v>4</v>
      </c>
      <c r="CK75" s="4" t="s">
        <v>4</v>
      </c>
      <c r="CL75" s="4" t="s">
        <v>4</v>
      </c>
      <c r="CM75" s="4" t="s">
        <v>4</v>
      </c>
      <c r="CN75" s="4" t="s">
        <v>4</v>
      </c>
      <c r="CO75" s="4" t="s">
        <v>4</v>
      </c>
      <c r="CP75" s="4" t="s">
        <v>4</v>
      </c>
      <c r="CQ75" s="4" t="s">
        <v>4</v>
      </c>
      <c r="CR75" s="4" t="s">
        <v>4</v>
      </c>
      <c r="CS75" s="4">
        <v>0</v>
      </c>
      <c r="CT75" s="4" t="s">
        <v>4</v>
      </c>
      <c r="CU75" s="4" t="s">
        <v>4</v>
      </c>
      <c r="CV75" s="4" t="s">
        <v>4</v>
      </c>
      <c r="CW75" s="4" t="s">
        <v>4</v>
      </c>
      <c r="CX75" s="4" t="s">
        <v>4</v>
      </c>
      <c r="CY75" s="4" t="s">
        <v>4</v>
      </c>
      <c r="CZ75" s="4" t="s">
        <v>4</v>
      </c>
      <c r="DA75" s="4" t="s">
        <v>4</v>
      </c>
      <c r="DB75" s="4" t="s">
        <v>4</v>
      </c>
      <c r="DC75" s="4" t="s">
        <v>4</v>
      </c>
      <c r="DD75" s="4" t="s">
        <v>4</v>
      </c>
      <c r="DE75" s="4" t="s">
        <v>4</v>
      </c>
      <c r="DF75" s="4" t="s">
        <v>4</v>
      </c>
      <c r="DG75" s="4" t="s">
        <v>4</v>
      </c>
      <c r="DH75" s="4" t="s">
        <v>4</v>
      </c>
      <c r="DI75" s="4" t="s">
        <v>4</v>
      </c>
      <c r="DJ75" s="4" t="s">
        <v>4</v>
      </c>
      <c r="DK75" s="4" t="s">
        <v>4</v>
      </c>
      <c r="DL75" s="4" t="s">
        <v>4</v>
      </c>
      <c r="DM75" s="4" t="s">
        <v>4</v>
      </c>
      <c r="DN75" s="4" t="s">
        <v>4</v>
      </c>
      <c r="DO75" s="4" t="s">
        <v>4</v>
      </c>
      <c r="DP75" s="4" t="s">
        <v>4</v>
      </c>
    </row>
    <row r="76" spans="1:120" ht="30" x14ac:dyDescent="0.25">
      <c r="A76" s="2" t="s">
        <v>113</v>
      </c>
      <c r="B76" s="8">
        <v>1536968</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v>0</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v>0</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8">
        <v>1536968</v>
      </c>
      <c r="BV76" s="4" t="s">
        <v>4</v>
      </c>
      <c r="BW76" s="4" t="s">
        <v>4</v>
      </c>
      <c r="BX76" s="4" t="s">
        <v>4</v>
      </c>
      <c r="BY76" s="4" t="s">
        <v>4</v>
      </c>
      <c r="BZ76" s="4" t="s">
        <v>4</v>
      </c>
      <c r="CA76" s="4" t="s">
        <v>4</v>
      </c>
      <c r="CB76" s="4" t="s">
        <v>4</v>
      </c>
      <c r="CC76" s="4" t="s">
        <v>4</v>
      </c>
      <c r="CD76" s="4" t="s">
        <v>4</v>
      </c>
      <c r="CE76" s="4" t="s">
        <v>4</v>
      </c>
      <c r="CF76" s="4" t="s">
        <v>4</v>
      </c>
      <c r="CG76" s="4" t="s">
        <v>4</v>
      </c>
      <c r="CH76" s="4" t="s">
        <v>4</v>
      </c>
      <c r="CI76" s="4" t="s">
        <v>4</v>
      </c>
      <c r="CJ76" s="4" t="s">
        <v>4</v>
      </c>
      <c r="CK76" s="4" t="s">
        <v>4</v>
      </c>
      <c r="CL76" s="4" t="s">
        <v>4</v>
      </c>
      <c r="CM76" s="4" t="s">
        <v>4</v>
      </c>
      <c r="CN76" s="4" t="s">
        <v>4</v>
      </c>
      <c r="CO76" s="4" t="s">
        <v>4</v>
      </c>
      <c r="CP76" s="4" t="s">
        <v>4</v>
      </c>
      <c r="CQ76" s="4" t="s">
        <v>4</v>
      </c>
      <c r="CR76" s="4" t="s">
        <v>4</v>
      </c>
      <c r="CS76" s="4">
        <v>0</v>
      </c>
      <c r="CT76" s="4" t="s">
        <v>4</v>
      </c>
      <c r="CU76" s="4" t="s">
        <v>4</v>
      </c>
      <c r="CV76" s="4" t="s">
        <v>4</v>
      </c>
      <c r="CW76" s="4" t="s">
        <v>4</v>
      </c>
      <c r="CX76" s="4" t="s">
        <v>4</v>
      </c>
      <c r="CY76" s="4" t="s">
        <v>4</v>
      </c>
      <c r="CZ76" s="4" t="s">
        <v>4</v>
      </c>
      <c r="DA76" s="4" t="s">
        <v>4</v>
      </c>
      <c r="DB76" s="4" t="s">
        <v>4</v>
      </c>
      <c r="DC76" s="4" t="s">
        <v>4</v>
      </c>
      <c r="DD76" s="4" t="s">
        <v>4</v>
      </c>
      <c r="DE76" s="4" t="s">
        <v>4</v>
      </c>
      <c r="DF76" s="4" t="s">
        <v>4</v>
      </c>
      <c r="DG76" s="4" t="s">
        <v>4</v>
      </c>
      <c r="DH76" s="4" t="s">
        <v>4</v>
      </c>
      <c r="DI76" s="4" t="s">
        <v>4</v>
      </c>
      <c r="DJ76" s="4" t="s">
        <v>4</v>
      </c>
      <c r="DK76" s="4" t="s">
        <v>4</v>
      </c>
      <c r="DL76" s="4" t="s">
        <v>4</v>
      </c>
      <c r="DM76" s="4" t="s">
        <v>4</v>
      </c>
      <c r="DN76" s="4" t="s">
        <v>4</v>
      </c>
      <c r="DO76" s="4" t="s">
        <v>4</v>
      </c>
      <c r="DP76" s="4" t="s">
        <v>4</v>
      </c>
    </row>
    <row r="77" spans="1:120" x14ac:dyDescent="0.25">
      <c r="A77" s="2" t="s">
        <v>82</v>
      </c>
      <c r="B77" s="8">
        <v>-4601490</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v>0</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v>0</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v>0</v>
      </c>
      <c r="BV77" s="4" t="s">
        <v>4</v>
      </c>
      <c r="BW77" s="4" t="s">
        <v>4</v>
      </c>
      <c r="BX77" s="4" t="s">
        <v>4</v>
      </c>
      <c r="BY77" s="4" t="s">
        <v>4</v>
      </c>
      <c r="BZ77" s="4" t="s">
        <v>4</v>
      </c>
      <c r="CA77" s="4" t="s">
        <v>4</v>
      </c>
      <c r="CB77" s="4" t="s">
        <v>4</v>
      </c>
      <c r="CC77" s="4" t="s">
        <v>4</v>
      </c>
      <c r="CD77" s="4" t="s">
        <v>4</v>
      </c>
      <c r="CE77" s="4" t="s">
        <v>4</v>
      </c>
      <c r="CF77" s="4" t="s">
        <v>4</v>
      </c>
      <c r="CG77" s="4" t="s">
        <v>4</v>
      </c>
      <c r="CH77" s="4" t="s">
        <v>4</v>
      </c>
      <c r="CI77" s="4" t="s">
        <v>4</v>
      </c>
      <c r="CJ77" s="4" t="s">
        <v>4</v>
      </c>
      <c r="CK77" s="4" t="s">
        <v>4</v>
      </c>
      <c r="CL77" s="4" t="s">
        <v>4</v>
      </c>
      <c r="CM77" s="4" t="s">
        <v>4</v>
      </c>
      <c r="CN77" s="4" t="s">
        <v>4</v>
      </c>
      <c r="CO77" s="4" t="s">
        <v>4</v>
      </c>
      <c r="CP77" s="4" t="s">
        <v>4</v>
      </c>
      <c r="CQ77" s="4" t="s">
        <v>4</v>
      </c>
      <c r="CR77" s="4" t="s">
        <v>4</v>
      </c>
      <c r="CS77" s="8">
        <v>-4601490</v>
      </c>
      <c r="CT77" s="4" t="s">
        <v>4</v>
      </c>
      <c r="CU77" s="4" t="s">
        <v>4</v>
      </c>
      <c r="CV77" s="4" t="s">
        <v>4</v>
      </c>
      <c r="CW77" s="4" t="s">
        <v>4</v>
      </c>
      <c r="CX77" s="4" t="s">
        <v>4</v>
      </c>
      <c r="CY77" s="4" t="s">
        <v>4</v>
      </c>
      <c r="CZ77" s="4" t="s">
        <v>4</v>
      </c>
      <c r="DA77" s="4" t="s">
        <v>4</v>
      </c>
      <c r="DB77" s="4" t="s">
        <v>4</v>
      </c>
      <c r="DC77" s="4" t="s">
        <v>4</v>
      </c>
      <c r="DD77" s="4" t="s">
        <v>4</v>
      </c>
      <c r="DE77" s="4" t="s">
        <v>4</v>
      </c>
      <c r="DF77" s="4" t="s">
        <v>4</v>
      </c>
      <c r="DG77" s="4" t="s">
        <v>4</v>
      </c>
      <c r="DH77" s="4" t="s">
        <v>4</v>
      </c>
      <c r="DI77" s="4" t="s">
        <v>4</v>
      </c>
      <c r="DJ77" s="4" t="s">
        <v>4</v>
      </c>
      <c r="DK77" s="4" t="s">
        <v>4</v>
      </c>
      <c r="DL77" s="4" t="s">
        <v>4</v>
      </c>
      <c r="DM77" s="4" t="s">
        <v>4</v>
      </c>
      <c r="DN77" s="4" t="s">
        <v>4</v>
      </c>
      <c r="DO77" s="4" t="s">
        <v>4</v>
      </c>
      <c r="DP77" s="4" t="s">
        <v>4</v>
      </c>
    </row>
    <row r="78" spans="1:120" x14ac:dyDescent="0.25">
      <c r="A78" s="2" t="s">
        <v>140</v>
      </c>
      <c r="B78" s="8">
        <v>9835679</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v>0</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8">
        <v>1837</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8">
        <v>40056872</v>
      </c>
      <c r="BV78" s="4" t="s">
        <v>4</v>
      </c>
      <c r="BW78" s="4" t="s">
        <v>4</v>
      </c>
      <c r="BX78" s="4" t="s">
        <v>4</v>
      </c>
      <c r="BY78" s="4" t="s">
        <v>4</v>
      </c>
      <c r="BZ78" s="4" t="s">
        <v>4</v>
      </c>
      <c r="CA78" s="4" t="s">
        <v>4</v>
      </c>
      <c r="CB78" s="4" t="s">
        <v>4</v>
      </c>
      <c r="CC78" s="4" t="s">
        <v>4</v>
      </c>
      <c r="CD78" s="4" t="s">
        <v>4</v>
      </c>
      <c r="CE78" s="4" t="s">
        <v>4</v>
      </c>
      <c r="CF78" s="4" t="s">
        <v>4</v>
      </c>
      <c r="CG78" s="4" t="s">
        <v>4</v>
      </c>
      <c r="CH78" s="4" t="s">
        <v>4</v>
      </c>
      <c r="CI78" s="4" t="s">
        <v>4</v>
      </c>
      <c r="CJ78" s="4" t="s">
        <v>4</v>
      </c>
      <c r="CK78" s="4" t="s">
        <v>4</v>
      </c>
      <c r="CL78" s="4" t="s">
        <v>4</v>
      </c>
      <c r="CM78" s="4" t="s">
        <v>4</v>
      </c>
      <c r="CN78" s="4" t="s">
        <v>4</v>
      </c>
      <c r="CO78" s="4" t="s">
        <v>4</v>
      </c>
      <c r="CP78" s="4" t="s">
        <v>4</v>
      </c>
      <c r="CQ78" s="4" t="s">
        <v>4</v>
      </c>
      <c r="CR78" s="4" t="s">
        <v>4</v>
      </c>
      <c r="CS78" s="8">
        <v>-30223030</v>
      </c>
      <c r="CT78" s="4" t="s">
        <v>4</v>
      </c>
      <c r="CU78" s="4" t="s">
        <v>4</v>
      </c>
      <c r="CV78" s="4" t="s">
        <v>4</v>
      </c>
      <c r="CW78" s="4" t="s">
        <v>4</v>
      </c>
      <c r="CX78" s="4" t="s">
        <v>4</v>
      </c>
      <c r="CY78" s="4" t="s">
        <v>4</v>
      </c>
      <c r="CZ78" s="4" t="s">
        <v>4</v>
      </c>
      <c r="DA78" s="4" t="s">
        <v>4</v>
      </c>
      <c r="DB78" s="4" t="s">
        <v>4</v>
      </c>
      <c r="DC78" s="4" t="s">
        <v>4</v>
      </c>
      <c r="DD78" s="4" t="s">
        <v>4</v>
      </c>
      <c r="DE78" s="4" t="s">
        <v>4</v>
      </c>
      <c r="DF78" s="4" t="s">
        <v>4</v>
      </c>
      <c r="DG78" s="4" t="s">
        <v>4</v>
      </c>
      <c r="DH78" s="4" t="s">
        <v>4</v>
      </c>
      <c r="DI78" s="4" t="s">
        <v>4</v>
      </c>
      <c r="DJ78" s="4" t="s">
        <v>4</v>
      </c>
      <c r="DK78" s="4" t="s">
        <v>4</v>
      </c>
      <c r="DL78" s="4" t="s">
        <v>4</v>
      </c>
      <c r="DM78" s="4" t="s">
        <v>4</v>
      </c>
      <c r="DN78" s="4" t="s">
        <v>4</v>
      </c>
      <c r="DO78" s="4" t="s">
        <v>4</v>
      </c>
      <c r="DP78" s="4" t="s">
        <v>4</v>
      </c>
    </row>
    <row r="79" spans="1:120" ht="30" x14ac:dyDescent="0.25">
      <c r="A79" s="2" t="s">
        <v>141</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v>0</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8">
        <v>183751</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c r="CF79" s="4" t="s">
        <v>4</v>
      </c>
      <c r="CG79" s="4" t="s">
        <v>4</v>
      </c>
      <c r="CH79" s="4" t="s">
        <v>4</v>
      </c>
      <c r="CI79" s="4" t="s">
        <v>4</v>
      </c>
      <c r="CJ79" s="4" t="s">
        <v>4</v>
      </c>
      <c r="CK79" s="4" t="s">
        <v>4</v>
      </c>
      <c r="CL79" s="4" t="s">
        <v>4</v>
      </c>
      <c r="CM79" s="4" t="s">
        <v>4</v>
      </c>
      <c r="CN79" s="4" t="s">
        <v>4</v>
      </c>
      <c r="CO79" s="4" t="s">
        <v>4</v>
      </c>
      <c r="CP79" s="4" t="s">
        <v>4</v>
      </c>
      <c r="CQ79" s="4" t="s">
        <v>4</v>
      </c>
      <c r="CR79" s="4" t="s">
        <v>4</v>
      </c>
      <c r="CS79" s="4" t="s">
        <v>4</v>
      </c>
      <c r="CT79" s="4" t="s">
        <v>4</v>
      </c>
      <c r="CU79" s="4" t="s">
        <v>4</v>
      </c>
      <c r="CV79" s="4" t="s">
        <v>4</v>
      </c>
      <c r="CW79" s="4" t="s">
        <v>4</v>
      </c>
      <c r="CX79" s="4" t="s">
        <v>4</v>
      </c>
      <c r="CY79" s="4" t="s">
        <v>4</v>
      </c>
      <c r="CZ79" s="4" t="s">
        <v>4</v>
      </c>
      <c r="DA79" s="4" t="s">
        <v>4</v>
      </c>
      <c r="DB79" s="4" t="s">
        <v>4</v>
      </c>
      <c r="DC79" s="4" t="s">
        <v>4</v>
      </c>
      <c r="DD79" s="4" t="s">
        <v>4</v>
      </c>
      <c r="DE79" s="4" t="s">
        <v>4</v>
      </c>
      <c r="DF79" s="4" t="s">
        <v>4</v>
      </c>
      <c r="DG79" s="4" t="s">
        <v>4</v>
      </c>
      <c r="DH79" s="4" t="s">
        <v>4</v>
      </c>
      <c r="DI79" s="4" t="s">
        <v>4</v>
      </c>
      <c r="DJ79" s="4" t="s">
        <v>4</v>
      </c>
      <c r="DK79" s="4" t="s">
        <v>4</v>
      </c>
      <c r="DL79" s="4" t="s">
        <v>4</v>
      </c>
      <c r="DM79" s="4" t="s">
        <v>4</v>
      </c>
      <c r="DN79" s="4" t="s">
        <v>4</v>
      </c>
      <c r="DO79" s="4" t="s">
        <v>4</v>
      </c>
      <c r="DP79" s="4" t="s">
        <v>4</v>
      </c>
    </row>
    <row r="80" spans="1:120" x14ac:dyDescent="0.25">
      <c r="A80" s="2" t="s">
        <v>107</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v>0</v>
      </c>
      <c r="AC80" s="4">
        <v>0</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8">
        <v>12718</v>
      </c>
      <c r="AZ80" s="8">
        <v>1127</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c r="CF80" s="4" t="s">
        <v>4</v>
      </c>
      <c r="CG80" s="4" t="s">
        <v>4</v>
      </c>
      <c r="CH80" s="4" t="s">
        <v>4</v>
      </c>
      <c r="CI80" s="4" t="s">
        <v>4</v>
      </c>
      <c r="CJ80" s="4" t="s">
        <v>4</v>
      </c>
      <c r="CK80" s="4" t="s">
        <v>4</v>
      </c>
      <c r="CL80" s="4" t="s">
        <v>4</v>
      </c>
      <c r="CM80" s="4" t="s">
        <v>4</v>
      </c>
      <c r="CN80" s="4" t="s">
        <v>4</v>
      </c>
      <c r="CO80" s="4" t="s">
        <v>4</v>
      </c>
      <c r="CP80" s="4" t="s">
        <v>4</v>
      </c>
      <c r="CQ80" s="4" t="s">
        <v>4</v>
      </c>
      <c r="CR80" s="4" t="s">
        <v>4</v>
      </c>
      <c r="CS80" s="4" t="s">
        <v>4</v>
      </c>
      <c r="CT80" s="4" t="s">
        <v>4</v>
      </c>
      <c r="CU80" s="4" t="s">
        <v>4</v>
      </c>
      <c r="CV80" s="4" t="s">
        <v>4</v>
      </c>
      <c r="CW80" s="4" t="s">
        <v>4</v>
      </c>
      <c r="CX80" s="4" t="s">
        <v>4</v>
      </c>
      <c r="CY80" s="4" t="s">
        <v>4</v>
      </c>
      <c r="CZ80" s="4" t="s">
        <v>4</v>
      </c>
      <c r="DA80" s="4" t="s">
        <v>4</v>
      </c>
      <c r="DB80" s="4" t="s">
        <v>4</v>
      </c>
      <c r="DC80" s="4" t="s">
        <v>4</v>
      </c>
      <c r="DD80" s="4" t="s">
        <v>4</v>
      </c>
      <c r="DE80" s="4" t="s">
        <v>4</v>
      </c>
      <c r="DF80" s="4" t="s">
        <v>4</v>
      </c>
      <c r="DG80" s="4" t="s">
        <v>4</v>
      </c>
      <c r="DH80" s="4" t="s">
        <v>4</v>
      </c>
      <c r="DI80" s="4" t="s">
        <v>4</v>
      </c>
      <c r="DJ80" s="4" t="s">
        <v>4</v>
      </c>
      <c r="DK80" s="4" t="s">
        <v>4</v>
      </c>
      <c r="DL80" s="4" t="s">
        <v>4</v>
      </c>
      <c r="DM80" s="4" t="s">
        <v>4</v>
      </c>
      <c r="DN80" s="4" t="s">
        <v>4</v>
      </c>
      <c r="DO80" s="4" t="s">
        <v>4</v>
      </c>
      <c r="DP80" s="4" t="s">
        <v>4</v>
      </c>
    </row>
    <row r="81" spans="1:120" x14ac:dyDescent="0.25">
      <c r="A81" s="2" t="s">
        <v>108</v>
      </c>
      <c r="B81" s="4" t="s">
        <v>4</v>
      </c>
      <c r="C81" s="4" t="s">
        <v>4</v>
      </c>
      <c r="D81" s="8">
        <v>1007244</v>
      </c>
      <c r="E81" s="4">
        <v>0</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v>0</v>
      </c>
      <c r="AC81" s="4">
        <v>0</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v>127</v>
      </c>
      <c r="AZ81" s="4">
        <v>11</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8">
        <v>1007117</v>
      </c>
      <c r="BX81" s="4">
        <v>-11</v>
      </c>
      <c r="BY81" s="4" t="s">
        <v>4</v>
      </c>
      <c r="BZ81" s="4" t="s">
        <v>4</v>
      </c>
      <c r="CA81" s="4" t="s">
        <v>4</v>
      </c>
      <c r="CB81" s="4" t="s">
        <v>4</v>
      </c>
      <c r="CC81" s="4" t="s">
        <v>4</v>
      </c>
      <c r="CD81" s="4" t="s">
        <v>4</v>
      </c>
      <c r="CE81" s="4" t="s">
        <v>4</v>
      </c>
      <c r="CF81" s="4" t="s">
        <v>4</v>
      </c>
      <c r="CG81" s="4" t="s">
        <v>4</v>
      </c>
      <c r="CH81" s="4" t="s">
        <v>4</v>
      </c>
      <c r="CI81" s="4" t="s">
        <v>4</v>
      </c>
      <c r="CJ81" s="4" t="s">
        <v>4</v>
      </c>
      <c r="CK81" s="4" t="s">
        <v>4</v>
      </c>
      <c r="CL81" s="4" t="s">
        <v>4</v>
      </c>
      <c r="CM81" s="4" t="s">
        <v>4</v>
      </c>
      <c r="CN81" s="4" t="s">
        <v>4</v>
      </c>
      <c r="CO81" s="4" t="s">
        <v>4</v>
      </c>
      <c r="CP81" s="4" t="s">
        <v>4</v>
      </c>
      <c r="CQ81" s="4" t="s">
        <v>4</v>
      </c>
      <c r="CR81" s="4" t="s">
        <v>4</v>
      </c>
      <c r="CS81" s="4" t="s">
        <v>4</v>
      </c>
      <c r="CT81" s="4" t="s">
        <v>4</v>
      </c>
      <c r="CU81" s="4">
        <v>0</v>
      </c>
      <c r="CV81" s="4">
        <v>0</v>
      </c>
      <c r="CW81" s="4" t="s">
        <v>4</v>
      </c>
      <c r="CX81" s="4" t="s">
        <v>4</v>
      </c>
      <c r="CY81" s="4" t="s">
        <v>4</v>
      </c>
      <c r="CZ81" s="4" t="s">
        <v>4</v>
      </c>
      <c r="DA81" s="4" t="s">
        <v>4</v>
      </c>
      <c r="DB81" s="4" t="s">
        <v>4</v>
      </c>
      <c r="DC81" s="4" t="s">
        <v>4</v>
      </c>
      <c r="DD81" s="4" t="s">
        <v>4</v>
      </c>
      <c r="DE81" s="4" t="s">
        <v>4</v>
      </c>
      <c r="DF81" s="4" t="s">
        <v>4</v>
      </c>
      <c r="DG81" s="4" t="s">
        <v>4</v>
      </c>
      <c r="DH81" s="4" t="s">
        <v>4</v>
      </c>
      <c r="DI81" s="4" t="s">
        <v>4</v>
      </c>
      <c r="DJ81" s="4" t="s">
        <v>4</v>
      </c>
      <c r="DK81" s="4" t="s">
        <v>4</v>
      </c>
      <c r="DL81" s="4" t="s">
        <v>4</v>
      </c>
      <c r="DM81" s="4" t="s">
        <v>4</v>
      </c>
      <c r="DN81" s="4" t="s">
        <v>4</v>
      </c>
      <c r="DO81" s="4" t="s">
        <v>4</v>
      </c>
      <c r="DP81" s="4" t="s">
        <v>4</v>
      </c>
    </row>
    <row r="82" spans="1:120" ht="30" x14ac:dyDescent="0.25">
      <c r="A82" s="2" t="s">
        <v>138</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v>0</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v>500</v>
      </c>
      <c r="AX82" s="4" t="s">
        <v>4</v>
      </c>
      <c r="AY82" s="4" t="s">
        <v>4</v>
      </c>
      <c r="AZ82" s="4" t="s">
        <v>4</v>
      </c>
      <c r="BA82" s="4" t="s">
        <v>4</v>
      </c>
      <c r="BB82" s="4" t="s">
        <v>4</v>
      </c>
      <c r="BC82" s="4" t="s">
        <v>4</v>
      </c>
      <c r="BD82" s="4" t="s">
        <v>4</v>
      </c>
      <c r="BE82" s="4" t="s">
        <v>4</v>
      </c>
      <c r="BF82" s="4" t="s">
        <v>4</v>
      </c>
      <c r="BG82" s="4" t="s">
        <v>4</v>
      </c>
      <c r="BH82" s="4" t="s">
        <v>4</v>
      </c>
      <c r="BI82" s="4" t="s">
        <v>4</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c r="CF82" s="4" t="s">
        <v>4</v>
      </c>
      <c r="CG82" s="4" t="s">
        <v>4</v>
      </c>
      <c r="CH82" s="4" t="s">
        <v>4</v>
      </c>
      <c r="CI82" s="4" t="s">
        <v>4</v>
      </c>
      <c r="CJ82" s="4" t="s">
        <v>4</v>
      </c>
      <c r="CK82" s="4" t="s">
        <v>4</v>
      </c>
      <c r="CL82" s="4" t="s">
        <v>4</v>
      </c>
      <c r="CM82" s="4" t="s">
        <v>4</v>
      </c>
      <c r="CN82" s="4" t="s">
        <v>4</v>
      </c>
      <c r="CO82" s="4" t="s">
        <v>4</v>
      </c>
      <c r="CP82" s="4" t="s">
        <v>4</v>
      </c>
      <c r="CQ82" s="4" t="s">
        <v>4</v>
      </c>
      <c r="CR82" s="4" t="s">
        <v>4</v>
      </c>
      <c r="CS82" s="4" t="s">
        <v>4</v>
      </c>
      <c r="CT82" s="4" t="s">
        <v>4</v>
      </c>
      <c r="CU82" s="4" t="s">
        <v>4</v>
      </c>
      <c r="CV82" s="4" t="s">
        <v>4</v>
      </c>
      <c r="CW82" s="4" t="s">
        <v>4</v>
      </c>
      <c r="CX82" s="4" t="s">
        <v>4</v>
      </c>
      <c r="CY82" s="4" t="s">
        <v>4</v>
      </c>
      <c r="CZ82" s="4" t="s">
        <v>4</v>
      </c>
      <c r="DA82" s="4" t="s">
        <v>4</v>
      </c>
      <c r="DB82" s="4" t="s">
        <v>4</v>
      </c>
      <c r="DC82" s="4" t="s">
        <v>4</v>
      </c>
      <c r="DD82" s="4" t="s">
        <v>4</v>
      </c>
      <c r="DE82" s="4" t="s">
        <v>4</v>
      </c>
      <c r="DF82" s="4" t="s">
        <v>4</v>
      </c>
      <c r="DG82" s="4" t="s">
        <v>4</v>
      </c>
      <c r="DH82" s="4" t="s">
        <v>4</v>
      </c>
      <c r="DI82" s="4" t="s">
        <v>4</v>
      </c>
      <c r="DJ82" s="4" t="s">
        <v>4</v>
      </c>
      <c r="DK82" s="4" t="s">
        <v>4</v>
      </c>
      <c r="DL82" s="4" t="s">
        <v>4</v>
      </c>
      <c r="DM82" s="4" t="s">
        <v>4</v>
      </c>
      <c r="DN82" s="4" t="s">
        <v>4</v>
      </c>
      <c r="DO82" s="4" t="s">
        <v>4</v>
      </c>
      <c r="DP82" s="4" t="s">
        <v>4</v>
      </c>
    </row>
    <row r="83" spans="1:120" x14ac:dyDescent="0.25">
      <c r="A83" s="2" t="s">
        <v>139</v>
      </c>
      <c r="B83" s="8">
        <v>44933</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v>0</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v>5</v>
      </c>
      <c r="AX83" s="4" t="s">
        <v>4</v>
      </c>
      <c r="AY83" s="4" t="s">
        <v>4</v>
      </c>
      <c r="AZ83" s="4" t="s">
        <v>4</v>
      </c>
      <c r="BA83" s="4" t="s">
        <v>4</v>
      </c>
      <c r="BB83" s="4" t="s">
        <v>4</v>
      </c>
      <c r="BC83" s="4" t="s">
        <v>4</v>
      </c>
      <c r="BD83" s="4" t="s">
        <v>4</v>
      </c>
      <c r="BE83" s="4" t="s">
        <v>4</v>
      </c>
      <c r="BF83" s="4" t="s">
        <v>4</v>
      </c>
      <c r="BG83" s="4" t="s">
        <v>4</v>
      </c>
      <c r="BH83" s="4" t="s">
        <v>4</v>
      </c>
      <c r="BI83" s="4" t="s">
        <v>4</v>
      </c>
      <c r="BJ83" s="4" t="s">
        <v>4</v>
      </c>
      <c r="BK83" s="4" t="s">
        <v>4</v>
      </c>
      <c r="BL83" s="4" t="s">
        <v>4</v>
      </c>
      <c r="BM83" s="4" t="s">
        <v>4</v>
      </c>
      <c r="BN83" s="4" t="s">
        <v>4</v>
      </c>
      <c r="BO83" s="4" t="s">
        <v>4</v>
      </c>
      <c r="BP83" s="4" t="s">
        <v>4</v>
      </c>
      <c r="BQ83" s="4" t="s">
        <v>4</v>
      </c>
      <c r="BR83" s="4" t="s">
        <v>4</v>
      </c>
      <c r="BS83" s="4" t="s">
        <v>4</v>
      </c>
      <c r="BT83" s="4" t="s">
        <v>4</v>
      </c>
      <c r="BU83" s="8">
        <v>44928</v>
      </c>
      <c r="BV83" s="4" t="s">
        <v>4</v>
      </c>
      <c r="BW83" s="4" t="s">
        <v>4</v>
      </c>
      <c r="BX83" s="4" t="s">
        <v>4</v>
      </c>
      <c r="BY83" s="4" t="s">
        <v>4</v>
      </c>
      <c r="BZ83" s="4" t="s">
        <v>4</v>
      </c>
      <c r="CA83" s="4" t="s">
        <v>4</v>
      </c>
      <c r="CB83" s="4" t="s">
        <v>4</v>
      </c>
      <c r="CC83" s="4" t="s">
        <v>4</v>
      </c>
      <c r="CD83" s="4" t="s">
        <v>4</v>
      </c>
      <c r="CE83" s="4" t="s">
        <v>4</v>
      </c>
      <c r="CF83" s="4" t="s">
        <v>4</v>
      </c>
      <c r="CG83" s="4" t="s">
        <v>4</v>
      </c>
      <c r="CH83" s="4" t="s">
        <v>4</v>
      </c>
      <c r="CI83" s="4" t="s">
        <v>4</v>
      </c>
      <c r="CJ83" s="4" t="s">
        <v>4</v>
      </c>
      <c r="CK83" s="4" t="s">
        <v>4</v>
      </c>
      <c r="CL83" s="4" t="s">
        <v>4</v>
      </c>
      <c r="CM83" s="4" t="s">
        <v>4</v>
      </c>
      <c r="CN83" s="4" t="s">
        <v>4</v>
      </c>
      <c r="CO83" s="4" t="s">
        <v>4</v>
      </c>
      <c r="CP83" s="4" t="s">
        <v>4</v>
      </c>
      <c r="CQ83" s="4" t="s">
        <v>4</v>
      </c>
      <c r="CR83" s="4" t="s">
        <v>4</v>
      </c>
      <c r="CS83" s="4">
        <v>0</v>
      </c>
      <c r="CT83" s="4" t="s">
        <v>4</v>
      </c>
      <c r="CU83" s="4" t="s">
        <v>4</v>
      </c>
      <c r="CV83" s="4" t="s">
        <v>4</v>
      </c>
      <c r="CW83" s="4" t="s">
        <v>4</v>
      </c>
      <c r="CX83" s="4" t="s">
        <v>4</v>
      </c>
      <c r="CY83" s="4" t="s">
        <v>4</v>
      </c>
      <c r="CZ83" s="4" t="s">
        <v>4</v>
      </c>
      <c r="DA83" s="4" t="s">
        <v>4</v>
      </c>
      <c r="DB83" s="4" t="s">
        <v>4</v>
      </c>
      <c r="DC83" s="4" t="s">
        <v>4</v>
      </c>
      <c r="DD83" s="4" t="s">
        <v>4</v>
      </c>
      <c r="DE83" s="4" t="s">
        <v>4</v>
      </c>
      <c r="DF83" s="4" t="s">
        <v>4</v>
      </c>
      <c r="DG83" s="4" t="s">
        <v>4</v>
      </c>
      <c r="DH83" s="4" t="s">
        <v>4</v>
      </c>
      <c r="DI83" s="4" t="s">
        <v>4</v>
      </c>
      <c r="DJ83" s="4" t="s">
        <v>4</v>
      </c>
      <c r="DK83" s="4" t="s">
        <v>4</v>
      </c>
      <c r="DL83" s="4" t="s">
        <v>4</v>
      </c>
      <c r="DM83" s="4" t="s">
        <v>4</v>
      </c>
      <c r="DN83" s="4" t="s">
        <v>4</v>
      </c>
      <c r="DO83" s="4" t="s">
        <v>4</v>
      </c>
      <c r="DP83" s="4" t="s">
        <v>4</v>
      </c>
    </row>
    <row r="84" spans="1:120" x14ac:dyDescent="0.25">
      <c r="A84" s="2" t="s">
        <v>132</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v>0</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4" t="s">
        <v>4</v>
      </c>
      <c r="AT84" s="4" t="s">
        <v>4</v>
      </c>
      <c r="AU84" s="4" t="s">
        <v>4</v>
      </c>
      <c r="AV84" s="4" t="s">
        <v>4</v>
      </c>
      <c r="AW84" s="4">
        <v>2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c r="CF84" s="4" t="s">
        <v>4</v>
      </c>
      <c r="CG84" s="4" t="s">
        <v>4</v>
      </c>
      <c r="CH84" s="4" t="s">
        <v>4</v>
      </c>
      <c r="CI84" s="4" t="s">
        <v>4</v>
      </c>
      <c r="CJ84" s="4" t="s">
        <v>4</v>
      </c>
      <c r="CK84" s="4" t="s">
        <v>4</v>
      </c>
      <c r="CL84" s="4" t="s">
        <v>4</v>
      </c>
      <c r="CM84" s="4" t="s">
        <v>4</v>
      </c>
      <c r="CN84" s="4" t="s">
        <v>4</v>
      </c>
      <c r="CO84" s="4" t="s">
        <v>4</v>
      </c>
      <c r="CP84" s="4" t="s">
        <v>4</v>
      </c>
      <c r="CQ84" s="4" t="s">
        <v>4</v>
      </c>
      <c r="CR84" s="4" t="s">
        <v>4</v>
      </c>
      <c r="CS84" s="4" t="s">
        <v>4</v>
      </c>
      <c r="CT84" s="4" t="s">
        <v>4</v>
      </c>
      <c r="CU84" s="4" t="s">
        <v>4</v>
      </c>
      <c r="CV84" s="4" t="s">
        <v>4</v>
      </c>
      <c r="CW84" s="4" t="s">
        <v>4</v>
      </c>
      <c r="CX84" s="4" t="s">
        <v>4</v>
      </c>
      <c r="CY84" s="4" t="s">
        <v>4</v>
      </c>
      <c r="CZ84" s="4" t="s">
        <v>4</v>
      </c>
      <c r="DA84" s="4" t="s">
        <v>4</v>
      </c>
      <c r="DB84" s="4" t="s">
        <v>4</v>
      </c>
      <c r="DC84" s="4" t="s">
        <v>4</v>
      </c>
      <c r="DD84" s="4" t="s">
        <v>4</v>
      </c>
      <c r="DE84" s="4" t="s">
        <v>4</v>
      </c>
      <c r="DF84" s="4" t="s">
        <v>4</v>
      </c>
      <c r="DG84" s="4" t="s">
        <v>4</v>
      </c>
      <c r="DH84" s="4" t="s">
        <v>4</v>
      </c>
      <c r="DI84" s="4" t="s">
        <v>4</v>
      </c>
      <c r="DJ84" s="4" t="s">
        <v>4</v>
      </c>
      <c r="DK84" s="4" t="s">
        <v>4</v>
      </c>
      <c r="DL84" s="4" t="s">
        <v>4</v>
      </c>
      <c r="DM84" s="4" t="s">
        <v>4</v>
      </c>
      <c r="DN84" s="4" t="s">
        <v>4</v>
      </c>
      <c r="DO84" s="4" t="s">
        <v>4</v>
      </c>
      <c r="DP84" s="4" t="s">
        <v>4</v>
      </c>
    </row>
    <row r="85" spans="1:120" x14ac:dyDescent="0.25">
      <c r="A85" s="2" t="s">
        <v>133</v>
      </c>
      <c r="B85" s="4">
        <v>0</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v>0</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v>1</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c r="BS85" s="4" t="s">
        <v>4</v>
      </c>
      <c r="BT85" s="4" t="s">
        <v>4</v>
      </c>
      <c r="BU85" s="4">
        <v>-1</v>
      </c>
      <c r="BV85" s="4" t="s">
        <v>4</v>
      </c>
      <c r="BW85" s="4" t="s">
        <v>4</v>
      </c>
      <c r="BX85" s="4" t="s">
        <v>4</v>
      </c>
      <c r="BY85" s="4" t="s">
        <v>4</v>
      </c>
      <c r="BZ85" s="4" t="s">
        <v>4</v>
      </c>
      <c r="CA85" s="4" t="s">
        <v>4</v>
      </c>
      <c r="CB85" s="4" t="s">
        <v>4</v>
      </c>
      <c r="CC85" s="4" t="s">
        <v>4</v>
      </c>
      <c r="CD85" s="4" t="s">
        <v>4</v>
      </c>
      <c r="CE85" s="4" t="s">
        <v>4</v>
      </c>
      <c r="CF85" s="4" t="s">
        <v>4</v>
      </c>
      <c r="CG85" s="4" t="s">
        <v>4</v>
      </c>
      <c r="CH85" s="4" t="s">
        <v>4</v>
      </c>
      <c r="CI85" s="4" t="s">
        <v>4</v>
      </c>
      <c r="CJ85" s="4" t="s">
        <v>4</v>
      </c>
      <c r="CK85" s="4" t="s">
        <v>4</v>
      </c>
      <c r="CL85" s="4" t="s">
        <v>4</v>
      </c>
      <c r="CM85" s="4" t="s">
        <v>4</v>
      </c>
      <c r="CN85" s="4" t="s">
        <v>4</v>
      </c>
      <c r="CO85" s="4" t="s">
        <v>4</v>
      </c>
      <c r="CP85" s="4" t="s">
        <v>4</v>
      </c>
      <c r="CQ85" s="4" t="s">
        <v>4</v>
      </c>
      <c r="CR85" s="4" t="s">
        <v>4</v>
      </c>
      <c r="CS85" s="4">
        <v>0</v>
      </c>
      <c r="CT85" s="4" t="s">
        <v>4</v>
      </c>
      <c r="CU85" s="4" t="s">
        <v>4</v>
      </c>
      <c r="CV85" s="4" t="s">
        <v>4</v>
      </c>
      <c r="CW85" s="4" t="s">
        <v>4</v>
      </c>
      <c r="CX85" s="4" t="s">
        <v>4</v>
      </c>
      <c r="CY85" s="4" t="s">
        <v>4</v>
      </c>
      <c r="CZ85" s="4" t="s">
        <v>4</v>
      </c>
      <c r="DA85" s="4" t="s">
        <v>4</v>
      </c>
      <c r="DB85" s="4" t="s">
        <v>4</v>
      </c>
      <c r="DC85" s="4" t="s">
        <v>4</v>
      </c>
      <c r="DD85" s="4" t="s">
        <v>4</v>
      </c>
      <c r="DE85" s="4" t="s">
        <v>4</v>
      </c>
      <c r="DF85" s="4" t="s">
        <v>4</v>
      </c>
      <c r="DG85" s="4" t="s">
        <v>4</v>
      </c>
      <c r="DH85" s="4" t="s">
        <v>4</v>
      </c>
      <c r="DI85" s="4" t="s">
        <v>4</v>
      </c>
      <c r="DJ85" s="4" t="s">
        <v>4</v>
      </c>
      <c r="DK85" s="4" t="s">
        <v>4</v>
      </c>
      <c r="DL85" s="4" t="s">
        <v>4</v>
      </c>
      <c r="DM85" s="4" t="s">
        <v>4</v>
      </c>
      <c r="DN85" s="4" t="s">
        <v>4</v>
      </c>
      <c r="DO85" s="4" t="s">
        <v>4</v>
      </c>
      <c r="DP85" s="4" t="s">
        <v>4</v>
      </c>
    </row>
    <row r="86" spans="1:120" ht="30" x14ac:dyDescent="0.25">
      <c r="A86" s="2" t="s">
        <v>113</v>
      </c>
      <c r="B86" s="8">
        <v>506847</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v>0</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v>0</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c r="BS86" s="4" t="s">
        <v>4</v>
      </c>
      <c r="BT86" s="4" t="s">
        <v>4</v>
      </c>
      <c r="BU86" s="8">
        <v>506847</v>
      </c>
      <c r="BV86" s="4" t="s">
        <v>4</v>
      </c>
      <c r="BW86" s="4" t="s">
        <v>4</v>
      </c>
      <c r="BX86" s="4" t="s">
        <v>4</v>
      </c>
      <c r="BY86" s="4" t="s">
        <v>4</v>
      </c>
      <c r="BZ86" s="4" t="s">
        <v>4</v>
      </c>
      <c r="CA86" s="4" t="s">
        <v>4</v>
      </c>
      <c r="CB86" s="4" t="s">
        <v>4</v>
      </c>
      <c r="CC86" s="4" t="s">
        <v>4</v>
      </c>
      <c r="CD86" s="4" t="s">
        <v>4</v>
      </c>
      <c r="CE86" s="4" t="s">
        <v>4</v>
      </c>
      <c r="CF86" s="4" t="s">
        <v>4</v>
      </c>
      <c r="CG86" s="4" t="s">
        <v>4</v>
      </c>
      <c r="CH86" s="4" t="s">
        <v>4</v>
      </c>
      <c r="CI86" s="4" t="s">
        <v>4</v>
      </c>
      <c r="CJ86" s="4" t="s">
        <v>4</v>
      </c>
      <c r="CK86" s="4" t="s">
        <v>4</v>
      </c>
      <c r="CL86" s="4" t="s">
        <v>4</v>
      </c>
      <c r="CM86" s="4" t="s">
        <v>4</v>
      </c>
      <c r="CN86" s="4" t="s">
        <v>4</v>
      </c>
      <c r="CO86" s="4" t="s">
        <v>4</v>
      </c>
      <c r="CP86" s="4" t="s">
        <v>4</v>
      </c>
      <c r="CQ86" s="4" t="s">
        <v>4</v>
      </c>
      <c r="CR86" s="4" t="s">
        <v>4</v>
      </c>
      <c r="CS86" s="4">
        <v>0</v>
      </c>
      <c r="CT86" s="4" t="s">
        <v>4</v>
      </c>
      <c r="CU86" s="4" t="s">
        <v>4</v>
      </c>
      <c r="CV86" s="4" t="s">
        <v>4</v>
      </c>
      <c r="CW86" s="4" t="s">
        <v>4</v>
      </c>
      <c r="CX86" s="4" t="s">
        <v>4</v>
      </c>
      <c r="CY86" s="4" t="s">
        <v>4</v>
      </c>
      <c r="CZ86" s="4" t="s">
        <v>4</v>
      </c>
      <c r="DA86" s="4" t="s">
        <v>4</v>
      </c>
      <c r="DB86" s="4" t="s">
        <v>4</v>
      </c>
      <c r="DC86" s="4" t="s">
        <v>4</v>
      </c>
      <c r="DD86" s="4" t="s">
        <v>4</v>
      </c>
      <c r="DE86" s="4" t="s">
        <v>4</v>
      </c>
      <c r="DF86" s="4" t="s">
        <v>4</v>
      </c>
      <c r="DG86" s="4" t="s">
        <v>4</v>
      </c>
      <c r="DH86" s="4" t="s">
        <v>4</v>
      </c>
      <c r="DI86" s="4" t="s">
        <v>4</v>
      </c>
      <c r="DJ86" s="4" t="s">
        <v>4</v>
      </c>
      <c r="DK86" s="4" t="s">
        <v>4</v>
      </c>
      <c r="DL86" s="4" t="s">
        <v>4</v>
      </c>
      <c r="DM86" s="4" t="s">
        <v>4</v>
      </c>
      <c r="DN86" s="4" t="s">
        <v>4</v>
      </c>
      <c r="DO86" s="4" t="s">
        <v>4</v>
      </c>
      <c r="DP86" s="4" t="s">
        <v>4</v>
      </c>
    </row>
    <row r="87" spans="1:120" x14ac:dyDescent="0.25">
      <c r="A87" s="2" t="s">
        <v>82</v>
      </c>
      <c r="B87" s="8">
        <v>-5726869</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v>0</v>
      </c>
      <c r="AA87" s="4" t="s">
        <v>4</v>
      </c>
      <c r="AB87" s="4" t="s">
        <v>4</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v>0</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4">
        <v>0</v>
      </c>
      <c r="BV87" s="4" t="s">
        <v>4</v>
      </c>
      <c r="BW87" s="4" t="s">
        <v>4</v>
      </c>
      <c r="BX87" s="4" t="s">
        <v>4</v>
      </c>
      <c r="BY87" s="4" t="s">
        <v>4</v>
      </c>
      <c r="BZ87" s="4" t="s">
        <v>4</v>
      </c>
      <c r="CA87" s="4" t="s">
        <v>4</v>
      </c>
      <c r="CB87" s="4" t="s">
        <v>4</v>
      </c>
      <c r="CC87" s="4" t="s">
        <v>4</v>
      </c>
      <c r="CD87" s="4" t="s">
        <v>4</v>
      </c>
      <c r="CE87" s="4" t="s">
        <v>4</v>
      </c>
      <c r="CF87" s="4" t="s">
        <v>4</v>
      </c>
      <c r="CG87" s="4" t="s">
        <v>4</v>
      </c>
      <c r="CH87" s="4" t="s">
        <v>4</v>
      </c>
      <c r="CI87" s="4" t="s">
        <v>4</v>
      </c>
      <c r="CJ87" s="4" t="s">
        <v>4</v>
      </c>
      <c r="CK87" s="4" t="s">
        <v>4</v>
      </c>
      <c r="CL87" s="4" t="s">
        <v>4</v>
      </c>
      <c r="CM87" s="4" t="s">
        <v>4</v>
      </c>
      <c r="CN87" s="4" t="s">
        <v>4</v>
      </c>
      <c r="CO87" s="4" t="s">
        <v>4</v>
      </c>
      <c r="CP87" s="4" t="s">
        <v>4</v>
      </c>
      <c r="CQ87" s="4" t="s">
        <v>4</v>
      </c>
      <c r="CR87" s="4" t="s">
        <v>4</v>
      </c>
      <c r="CS87" s="8">
        <v>-5726869</v>
      </c>
      <c r="CT87" s="4" t="s">
        <v>4</v>
      </c>
      <c r="CU87" s="4" t="s">
        <v>4</v>
      </c>
      <c r="CV87" s="4" t="s">
        <v>4</v>
      </c>
      <c r="CW87" s="4" t="s">
        <v>4</v>
      </c>
      <c r="CX87" s="4" t="s">
        <v>4</v>
      </c>
      <c r="CY87" s="4" t="s">
        <v>4</v>
      </c>
      <c r="CZ87" s="4" t="s">
        <v>4</v>
      </c>
      <c r="DA87" s="4" t="s">
        <v>4</v>
      </c>
      <c r="DB87" s="4" t="s">
        <v>4</v>
      </c>
      <c r="DC87" s="4" t="s">
        <v>4</v>
      </c>
      <c r="DD87" s="4" t="s">
        <v>4</v>
      </c>
      <c r="DE87" s="4" t="s">
        <v>4</v>
      </c>
      <c r="DF87" s="4" t="s">
        <v>4</v>
      </c>
      <c r="DG87" s="4" t="s">
        <v>4</v>
      </c>
      <c r="DH87" s="4" t="s">
        <v>4</v>
      </c>
      <c r="DI87" s="4" t="s">
        <v>4</v>
      </c>
      <c r="DJ87" s="4" t="s">
        <v>4</v>
      </c>
      <c r="DK87" s="4" t="s">
        <v>4</v>
      </c>
      <c r="DL87" s="4" t="s">
        <v>4</v>
      </c>
      <c r="DM87" s="4" t="s">
        <v>4</v>
      </c>
      <c r="DN87" s="4" t="s">
        <v>4</v>
      </c>
      <c r="DO87" s="4" t="s">
        <v>4</v>
      </c>
      <c r="DP87" s="4" t="s">
        <v>4</v>
      </c>
    </row>
    <row r="88" spans="1:120" x14ac:dyDescent="0.25">
      <c r="A88" s="2" t="s">
        <v>142</v>
      </c>
      <c r="B88" s="8">
        <v>566783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v>0</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t="s">
        <v>4</v>
      </c>
      <c r="AU88" s="4" t="s">
        <v>4</v>
      </c>
      <c r="AV88" s="4" t="s">
        <v>4</v>
      </c>
      <c r="AW88" s="8">
        <v>1981</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c r="BS88" s="4" t="s">
        <v>4</v>
      </c>
      <c r="BT88" s="4" t="s">
        <v>4</v>
      </c>
      <c r="BU88" s="8">
        <v>41615752</v>
      </c>
      <c r="BV88" s="4" t="s">
        <v>4</v>
      </c>
      <c r="BW88" s="4" t="s">
        <v>4</v>
      </c>
      <c r="BX88" s="4" t="s">
        <v>4</v>
      </c>
      <c r="BY88" s="4" t="s">
        <v>4</v>
      </c>
      <c r="BZ88" s="4" t="s">
        <v>4</v>
      </c>
      <c r="CA88" s="4" t="s">
        <v>4</v>
      </c>
      <c r="CB88" s="4" t="s">
        <v>4</v>
      </c>
      <c r="CC88" s="4" t="s">
        <v>4</v>
      </c>
      <c r="CD88" s="4" t="s">
        <v>4</v>
      </c>
      <c r="CE88" s="4" t="s">
        <v>4</v>
      </c>
      <c r="CF88" s="4" t="s">
        <v>4</v>
      </c>
      <c r="CG88" s="4" t="s">
        <v>4</v>
      </c>
      <c r="CH88" s="4" t="s">
        <v>4</v>
      </c>
      <c r="CI88" s="4" t="s">
        <v>4</v>
      </c>
      <c r="CJ88" s="4" t="s">
        <v>4</v>
      </c>
      <c r="CK88" s="4" t="s">
        <v>4</v>
      </c>
      <c r="CL88" s="4" t="s">
        <v>4</v>
      </c>
      <c r="CM88" s="4" t="s">
        <v>4</v>
      </c>
      <c r="CN88" s="4" t="s">
        <v>4</v>
      </c>
      <c r="CO88" s="4" t="s">
        <v>4</v>
      </c>
      <c r="CP88" s="4" t="s">
        <v>4</v>
      </c>
      <c r="CQ88" s="4" t="s">
        <v>4</v>
      </c>
      <c r="CR88" s="4" t="s">
        <v>4</v>
      </c>
      <c r="CS88" s="8">
        <v>-35949899</v>
      </c>
      <c r="CT88" s="4" t="s">
        <v>4</v>
      </c>
      <c r="CU88" s="4" t="s">
        <v>4</v>
      </c>
      <c r="CV88" s="4" t="s">
        <v>4</v>
      </c>
      <c r="CW88" s="4" t="s">
        <v>4</v>
      </c>
      <c r="CX88" s="4" t="s">
        <v>4</v>
      </c>
      <c r="CY88" s="4" t="s">
        <v>4</v>
      </c>
      <c r="CZ88" s="4" t="s">
        <v>4</v>
      </c>
      <c r="DA88" s="4" t="s">
        <v>4</v>
      </c>
      <c r="DB88" s="4" t="s">
        <v>4</v>
      </c>
      <c r="DC88" s="4" t="s">
        <v>4</v>
      </c>
      <c r="DD88" s="4" t="s">
        <v>4</v>
      </c>
      <c r="DE88" s="4" t="s">
        <v>4</v>
      </c>
      <c r="DF88" s="4" t="s">
        <v>4</v>
      </c>
      <c r="DG88" s="4" t="s">
        <v>4</v>
      </c>
      <c r="DH88" s="4" t="s">
        <v>4</v>
      </c>
      <c r="DI88" s="4" t="s">
        <v>4</v>
      </c>
      <c r="DJ88" s="4" t="s">
        <v>4</v>
      </c>
      <c r="DK88" s="4" t="s">
        <v>4</v>
      </c>
      <c r="DL88" s="4" t="s">
        <v>4</v>
      </c>
      <c r="DM88" s="4" t="s">
        <v>4</v>
      </c>
      <c r="DN88" s="4" t="s">
        <v>4</v>
      </c>
      <c r="DO88" s="4" t="s">
        <v>4</v>
      </c>
      <c r="DP88" s="4" t="s">
        <v>4</v>
      </c>
    </row>
    <row r="89" spans="1:120" ht="30" x14ac:dyDescent="0.25">
      <c r="A89" s="2" t="s">
        <v>143</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v>0</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8">
        <v>198120</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c r="BS89" s="4" t="s">
        <v>4</v>
      </c>
      <c r="BT89" s="4" t="s">
        <v>4</v>
      </c>
      <c r="BU89" s="4" t="s">
        <v>4</v>
      </c>
      <c r="BV89" s="4" t="s">
        <v>4</v>
      </c>
      <c r="BW89" s="4" t="s">
        <v>4</v>
      </c>
      <c r="BX89" s="4" t="s">
        <v>4</v>
      </c>
      <c r="BY89" s="4" t="s">
        <v>4</v>
      </c>
      <c r="BZ89" s="4" t="s">
        <v>4</v>
      </c>
      <c r="CA89" s="4" t="s">
        <v>4</v>
      </c>
      <c r="CB89" s="4" t="s">
        <v>4</v>
      </c>
      <c r="CC89" s="4" t="s">
        <v>4</v>
      </c>
      <c r="CD89" s="4" t="s">
        <v>4</v>
      </c>
      <c r="CE89" s="4" t="s">
        <v>4</v>
      </c>
      <c r="CF89" s="4" t="s">
        <v>4</v>
      </c>
      <c r="CG89" s="4" t="s">
        <v>4</v>
      </c>
      <c r="CH89" s="4" t="s">
        <v>4</v>
      </c>
      <c r="CI89" s="4" t="s">
        <v>4</v>
      </c>
      <c r="CJ89" s="4" t="s">
        <v>4</v>
      </c>
      <c r="CK89" s="4" t="s">
        <v>4</v>
      </c>
      <c r="CL89" s="4" t="s">
        <v>4</v>
      </c>
      <c r="CM89" s="4" t="s">
        <v>4</v>
      </c>
      <c r="CN89" s="4" t="s">
        <v>4</v>
      </c>
      <c r="CO89" s="4" t="s">
        <v>4</v>
      </c>
      <c r="CP89" s="4" t="s">
        <v>4</v>
      </c>
      <c r="CQ89" s="4" t="s">
        <v>4</v>
      </c>
      <c r="CR89" s="4" t="s">
        <v>4</v>
      </c>
      <c r="CS89" s="4" t="s">
        <v>4</v>
      </c>
      <c r="CT89" s="4" t="s">
        <v>4</v>
      </c>
      <c r="CU89" s="4" t="s">
        <v>4</v>
      </c>
      <c r="CV89" s="4" t="s">
        <v>4</v>
      </c>
      <c r="CW89" s="4" t="s">
        <v>4</v>
      </c>
      <c r="CX89" s="4" t="s">
        <v>4</v>
      </c>
      <c r="CY89" s="4" t="s">
        <v>4</v>
      </c>
      <c r="CZ89" s="4" t="s">
        <v>4</v>
      </c>
      <c r="DA89" s="4" t="s">
        <v>4</v>
      </c>
      <c r="DB89" s="4" t="s">
        <v>4</v>
      </c>
      <c r="DC89" s="4" t="s">
        <v>4</v>
      </c>
      <c r="DD89" s="4" t="s">
        <v>4</v>
      </c>
      <c r="DE89" s="4" t="s">
        <v>4</v>
      </c>
      <c r="DF89" s="4" t="s">
        <v>4</v>
      </c>
      <c r="DG89" s="4" t="s">
        <v>4</v>
      </c>
      <c r="DH89" s="4" t="s">
        <v>4</v>
      </c>
      <c r="DI89" s="4" t="s">
        <v>4</v>
      </c>
      <c r="DJ89" s="4" t="s">
        <v>4</v>
      </c>
      <c r="DK89" s="4" t="s">
        <v>4</v>
      </c>
      <c r="DL89" s="4" t="s">
        <v>4</v>
      </c>
      <c r="DM89" s="4" t="s">
        <v>4</v>
      </c>
      <c r="DN89" s="4" t="s">
        <v>4</v>
      </c>
      <c r="DO89" s="4" t="s">
        <v>4</v>
      </c>
      <c r="DP89" s="4" t="s">
        <v>4</v>
      </c>
    </row>
    <row r="90" spans="1:120" ht="45" x14ac:dyDescent="0.25">
      <c r="A90" s="2" t="s">
        <v>144</v>
      </c>
      <c r="B90" s="8">
        <v>-3200108</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v>0</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v>0</v>
      </c>
      <c r="AX90" s="4" t="s">
        <v>4</v>
      </c>
      <c r="AY90" s="4" t="s">
        <v>4</v>
      </c>
      <c r="AZ90" s="4" t="s">
        <v>4</v>
      </c>
      <c r="BA90" s="4" t="s">
        <v>4</v>
      </c>
      <c r="BB90" s="4" t="s">
        <v>4</v>
      </c>
      <c r="BC90" s="4" t="s">
        <v>4</v>
      </c>
      <c r="BD90" s="4" t="s">
        <v>4</v>
      </c>
      <c r="BE90" s="4" t="s">
        <v>4</v>
      </c>
      <c r="BF90" s="4" t="s">
        <v>4</v>
      </c>
      <c r="BG90" s="4" t="s">
        <v>4</v>
      </c>
      <c r="BH90" s="4" t="s">
        <v>4</v>
      </c>
      <c r="BI90" s="4" t="s">
        <v>4</v>
      </c>
      <c r="BJ90" s="4" t="s">
        <v>4</v>
      </c>
      <c r="BK90" s="4" t="s">
        <v>4</v>
      </c>
      <c r="BL90" s="4" t="s">
        <v>4</v>
      </c>
      <c r="BM90" s="4" t="s">
        <v>4</v>
      </c>
      <c r="BN90" s="4" t="s">
        <v>4</v>
      </c>
      <c r="BO90" s="4" t="s">
        <v>4</v>
      </c>
      <c r="BP90" s="4" t="s">
        <v>4</v>
      </c>
      <c r="BQ90" s="4" t="s">
        <v>4</v>
      </c>
      <c r="BR90" s="4" t="s">
        <v>4</v>
      </c>
      <c r="BS90" s="4" t="s">
        <v>4</v>
      </c>
      <c r="BT90" s="4" t="s">
        <v>4</v>
      </c>
      <c r="BU90" s="8">
        <v>-7931875</v>
      </c>
      <c r="BV90" s="4" t="s">
        <v>4</v>
      </c>
      <c r="BW90" s="4" t="s">
        <v>4</v>
      </c>
      <c r="BX90" s="4" t="s">
        <v>4</v>
      </c>
      <c r="BY90" s="4" t="s">
        <v>4</v>
      </c>
      <c r="BZ90" s="4" t="s">
        <v>4</v>
      </c>
      <c r="CA90" s="4" t="s">
        <v>4</v>
      </c>
      <c r="CB90" s="4" t="s">
        <v>4</v>
      </c>
      <c r="CC90" s="4" t="s">
        <v>4</v>
      </c>
      <c r="CD90" s="4" t="s">
        <v>4</v>
      </c>
      <c r="CE90" s="4" t="s">
        <v>4</v>
      </c>
      <c r="CF90" s="4" t="s">
        <v>4</v>
      </c>
      <c r="CG90" s="4" t="s">
        <v>4</v>
      </c>
      <c r="CH90" s="4" t="s">
        <v>4</v>
      </c>
      <c r="CI90" s="4" t="s">
        <v>4</v>
      </c>
      <c r="CJ90" s="4" t="s">
        <v>4</v>
      </c>
      <c r="CK90" s="4" t="s">
        <v>4</v>
      </c>
      <c r="CL90" s="4" t="s">
        <v>4</v>
      </c>
      <c r="CM90" s="4" t="s">
        <v>4</v>
      </c>
      <c r="CN90" s="4" t="s">
        <v>4</v>
      </c>
      <c r="CO90" s="4" t="s">
        <v>4</v>
      </c>
      <c r="CP90" s="4" t="s">
        <v>4</v>
      </c>
      <c r="CQ90" s="4" t="s">
        <v>4</v>
      </c>
      <c r="CR90" s="4" t="s">
        <v>4</v>
      </c>
      <c r="CS90" s="8">
        <v>4731767</v>
      </c>
      <c r="CT90" s="4" t="s">
        <v>4</v>
      </c>
      <c r="CU90" s="4" t="s">
        <v>4</v>
      </c>
      <c r="CV90" s="4" t="s">
        <v>4</v>
      </c>
      <c r="CW90" s="4" t="s">
        <v>4</v>
      </c>
      <c r="CX90" s="4" t="s">
        <v>4</v>
      </c>
      <c r="CY90" s="4" t="s">
        <v>4</v>
      </c>
      <c r="CZ90" s="4" t="s">
        <v>4</v>
      </c>
      <c r="DA90" s="4" t="s">
        <v>4</v>
      </c>
      <c r="DB90" s="4" t="s">
        <v>4</v>
      </c>
      <c r="DC90" s="4" t="s">
        <v>4</v>
      </c>
      <c r="DD90" s="4" t="s">
        <v>4</v>
      </c>
      <c r="DE90" s="4" t="s">
        <v>4</v>
      </c>
      <c r="DF90" s="4" t="s">
        <v>4</v>
      </c>
      <c r="DG90" s="4" t="s">
        <v>4</v>
      </c>
      <c r="DH90" s="4" t="s">
        <v>4</v>
      </c>
      <c r="DI90" s="4" t="s">
        <v>4</v>
      </c>
      <c r="DJ90" s="4" t="s">
        <v>4</v>
      </c>
      <c r="DK90" s="4" t="s">
        <v>4</v>
      </c>
      <c r="DL90" s="4" t="s">
        <v>4</v>
      </c>
      <c r="DM90" s="4" t="s">
        <v>4</v>
      </c>
      <c r="DN90" s="4" t="s">
        <v>4</v>
      </c>
      <c r="DO90" s="4" t="s">
        <v>4</v>
      </c>
      <c r="DP90" s="4" t="s">
        <v>4</v>
      </c>
    </row>
    <row r="91" spans="1:120" x14ac:dyDescent="0.25">
      <c r="A91" s="2" t="s">
        <v>107</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v>0</v>
      </c>
      <c r="AC91" s="4">
        <v>0</v>
      </c>
      <c r="AD91" s="4" t="s">
        <v>4</v>
      </c>
      <c r="AE91" s="4" t="s">
        <v>4</v>
      </c>
      <c r="AF91" s="4">
        <v>0</v>
      </c>
      <c r="AG91" s="4" t="s">
        <v>4</v>
      </c>
      <c r="AH91" s="4">
        <v>0</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8">
        <v>13531</v>
      </c>
      <c r="AZ91" s="8">
        <v>1160</v>
      </c>
      <c r="BA91" s="4" t="s">
        <v>4</v>
      </c>
      <c r="BB91" s="4" t="s">
        <v>4</v>
      </c>
      <c r="BC91" s="4" t="s">
        <v>4</v>
      </c>
      <c r="BD91" s="8">
        <v>30295</v>
      </c>
      <c r="BE91" s="4" t="s">
        <v>4</v>
      </c>
      <c r="BF91" s="8">
        <v>1542</v>
      </c>
      <c r="BG91" s="4" t="s">
        <v>4</v>
      </c>
      <c r="BH91" s="4" t="s">
        <v>4</v>
      </c>
      <c r="BI91" s="4" t="s">
        <v>4</v>
      </c>
      <c r="BJ91" s="4" t="s">
        <v>4</v>
      </c>
      <c r="BK91" s="4" t="s">
        <v>4</v>
      </c>
      <c r="BL91" s="4" t="s">
        <v>4</v>
      </c>
      <c r="BM91" s="4" t="s">
        <v>4</v>
      </c>
      <c r="BN91" s="4" t="s">
        <v>4</v>
      </c>
      <c r="BO91" s="4" t="s">
        <v>4</v>
      </c>
      <c r="BP91" s="4" t="s">
        <v>4</v>
      </c>
      <c r="BQ91" s="4" t="s">
        <v>4</v>
      </c>
      <c r="BR91" s="4" t="s">
        <v>4</v>
      </c>
      <c r="BS91" s="4" t="s">
        <v>4</v>
      </c>
      <c r="BT91" s="4" t="s">
        <v>4</v>
      </c>
      <c r="BU91" s="4" t="s">
        <v>4</v>
      </c>
      <c r="BV91" s="4" t="s">
        <v>4</v>
      </c>
      <c r="BW91" s="4" t="s">
        <v>4</v>
      </c>
      <c r="BX91" s="4" t="s">
        <v>4</v>
      </c>
      <c r="BY91" s="4" t="s">
        <v>4</v>
      </c>
      <c r="BZ91" s="4" t="s">
        <v>4</v>
      </c>
      <c r="CA91" s="4" t="s">
        <v>4</v>
      </c>
      <c r="CB91" s="4" t="s">
        <v>4</v>
      </c>
      <c r="CC91" s="4" t="s">
        <v>4</v>
      </c>
      <c r="CD91" s="4" t="s">
        <v>4</v>
      </c>
      <c r="CE91" s="4" t="s">
        <v>4</v>
      </c>
      <c r="CF91" s="4" t="s">
        <v>4</v>
      </c>
      <c r="CG91" s="4" t="s">
        <v>4</v>
      </c>
      <c r="CH91" s="4" t="s">
        <v>4</v>
      </c>
      <c r="CI91" s="4" t="s">
        <v>4</v>
      </c>
      <c r="CJ91" s="4" t="s">
        <v>4</v>
      </c>
      <c r="CK91" s="4" t="s">
        <v>4</v>
      </c>
      <c r="CL91" s="4" t="s">
        <v>4</v>
      </c>
      <c r="CM91" s="4" t="s">
        <v>4</v>
      </c>
      <c r="CN91" s="4" t="s">
        <v>4</v>
      </c>
      <c r="CO91" s="4" t="s">
        <v>4</v>
      </c>
      <c r="CP91" s="4" t="s">
        <v>4</v>
      </c>
      <c r="CQ91" s="4" t="s">
        <v>4</v>
      </c>
      <c r="CR91" s="4" t="s">
        <v>4</v>
      </c>
      <c r="CS91" s="4" t="s">
        <v>4</v>
      </c>
      <c r="CT91" s="4" t="s">
        <v>4</v>
      </c>
      <c r="CU91" s="4" t="s">
        <v>4</v>
      </c>
      <c r="CV91" s="4" t="s">
        <v>4</v>
      </c>
      <c r="CW91" s="4" t="s">
        <v>4</v>
      </c>
      <c r="CX91" s="4" t="s">
        <v>4</v>
      </c>
      <c r="CY91" s="4" t="s">
        <v>4</v>
      </c>
      <c r="CZ91" s="4" t="s">
        <v>4</v>
      </c>
      <c r="DA91" s="4" t="s">
        <v>4</v>
      </c>
      <c r="DB91" s="4" t="s">
        <v>4</v>
      </c>
      <c r="DC91" s="4" t="s">
        <v>4</v>
      </c>
      <c r="DD91" s="4" t="s">
        <v>4</v>
      </c>
      <c r="DE91" s="4" t="s">
        <v>4</v>
      </c>
      <c r="DF91" s="4" t="s">
        <v>4</v>
      </c>
      <c r="DG91" s="4" t="s">
        <v>4</v>
      </c>
      <c r="DH91" s="4" t="s">
        <v>4</v>
      </c>
      <c r="DI91" s="4" t="s">
        <v>4</v>
      </c>
      <c r="DJ91" s="4" t="s">
        <v>4</v>
      </c>
      <c r="DK91" s="4" t="s">
        <v>4</v>
      </c>
      <c r="DL91" s="4" t="s">
        <v>4</v>
      </c>
      <c r="DM91" s="4" t="s">
        <v>4</v>
      </c>
      <c r="DN91" s="4" t="s">
        <v>4</v>
      </c>
      <c r="DO91" s="4" t="s">
        <v>4</v>
      </c>
      <c r="DP91" s="4" t="s">
        <v>4</v>
      </c>
    </row>
    <row r="92" spans="1:120" x14ac:dyDescent="0.25">
      <c r="A92" s="2" t="s">
        <v>108</v>
      </c>
      <c r="B92" s="4" t="s">
        <v>4</v>
      </c>
      <c r="C92" s="4" t="s">
        <v>4</v>
      </c>
      <c r="D92" s="8">
        <v>552673</v>
      </c>
      <c r="E92" s="4">
        <v>0</v>
      </c>
      <c r="F92" s="4" t="s">
        <v>4</v>
      </c>
      <c r="G92" s="4" t="s">
        <v>4</v>
      </c>
      <c r="H92" s="4" t="s">
        <v>4</v>
      </c>
      <c r="I92" s="4">
        <v>0</v>
      </c>
      <c r="J92" s="4" t="s">
        <v>4</v>
      </c>
      <c r="K92" s="8">
        <v>53800</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v>0</v>
      </c>
      <c r="AC92" s="4">
        <v>0</v>
      </c>
      <c r="AD92" s="4" t="s">
        <v>4</v>
      </c>
      <c r="AE92" s="4" t="s">
        <v>4</v>
      </c>
      <c r="AF92" s="4">
        <v>0</v>
      </c>
      <c r="AG92" s="4" t="s">
        <v>4</v>
      </c>
      <c r="AH92" s="4">
        <v>0</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v>135</v>
      </c>
      <c r="AZ92" s="4">
        <v>12</v>
      </c>
      <c r="BA92" s="4" t="s">
        <v>4</v>
      </c>
      <c r="BB92" s="4" t="s">
        <v>4</v>
      </c>
      <c r="BC92" s="4" t="s">
        <v>4</v>
      </c>
      <c r="BD92" s="4">
        <v>303</v>
      </c>
      <c r="BE92" s="4" t="s">
        <v>4</v>
      </c>
      <c r="BF92" s="4">
        <v>15</v>
      </c>
      <c r="BG92" s="4" t="s">
        <v>4</v>
      </c>
      <c r="BH92" s="4" t="s">
        <v>4</v>
      </c>
      <c r="BI92" s="4" t="s">
        <v>4</v>
      </c>
      <c r="BJ92" s="4" t="s">
        <v>4</v>
      </c>
      <c r="BK92" s="4" t="s">
        <v>4</v>
      </c>
      <c r="BL92" s="4" t="s">
        <v>4</v>
      </c>
      <c r="BM92" s="4" t="s">
        <v>4</v>
      </c>
      <c r="BN92" s="4" t="s">
        <v>4</v>
      </c>
      <c r="BO92" s="4" t="s">
        <v>4</v>
      </c>
      <c r="BP92" s="4" t="s">
        <v>4</v>
      </c>
      <c r="BQ92" s="4" t="s">
        <v>4</v>
      </c>
      <c r="BR92" s="4" t="s">
        <v>4</v>
      </c>
      <c r="BS92" s="4" t="s">
        <v>4</v>
      </c>
      <c r="BT92" s="4" t="s">
        <v>4</v>
      </c>
      <c r="BU92" s="4" t="s">
        <v>4</v>
      </c>
      <c r="BV92" s="4" t="s">
        <v>4</v>
      </c>
      <c r="BW92" s="8">
        <v>552538</v>
      </c>
      <c r="BX92" s="4">
        <v>-12</v>
      </c>
      <c r="BY92" s="4" t="s">
        <v>4</v>
      </c>
      <c r="BZ92" s="4" t="s">
        <v>4</v>
      </c>
      <c r="CA92" s="4" t="s">
        <v>4</v>
      </c>
      <c r="CB92" s="8">
        <v>678297</v>
      </c>
      <c r="CC92" s="4" t="s">
        <v>4</v>
      </c>
      <c r="CD92" s="8">
        <v>53785</v>
      </c>
      <c r="CE92" s="4" t="s">
        <v>4</v>
      </c>
      <c r="CF92" s="4" t="s">
        <v>4</v>
      </c>
      <c r="CG92" s="4" t="s">
        <v>4</v>
      </c>
      <c r="CH92" s="4" t="s">
        <v>4</v>
      </c>
      <c r="CI92" s="4" t="s">
        <v>4</v>
      </c>
      <c r="CJ92" s="4" t="s">
        <v>4</v>
      </c>
      <c r="CK92" s="4" t="s">
        <v>4</v>
      </c>
      <c r="CL92" s="4" t="s">
        <v>4</v>
      </c>
      <c r="CM92" s="4" t="s">
        <v>4</v>
      </c>
      <c r="CN92" s="4" t="s">
        <v>4</v>
      </c>
      <c r="CO92" s="4" t="s">
        <v>4</v>
      </c>
      <c r="CP92" s="4" t="s">
        <v>4</v>
      </c>
      <c r="CQ92" s="4" t="s">
        <v>4</v>
      </c>
      <c r="CR92" s="4" t="s">
        <v>4</v>
      </c>
      <c r="CS92" s="4" t="s">
        <v>4</v>
      </c>
      <c r="CT92" s="4" t="s">
        <v>4</v>
      </c>
      <c r="CU92" s="4">
        <v>0</v>
      </c>
      <c r="CV92" s="4">
        <v>0</v>
      </c>
      <c r="CW92" s="4" t="s">
        <v>4</v>
      </c>
      <c r="CX92" s="4" t="s">
        <v>4</v>
      </c>
      <c r="CY92" s="4" t="s">
        <v>4</v>
      </c>
      <c r="CZ92" s="8">
        <v>-678600</v>
      </c>
      <c r="DA92" s="4" t="s">
        <v>4</v>
      </c>
      <c r="DB92" s="4">
        <v>0</v>
      </c>
      <c r="DC92" s="4" t="s">
        <v>4</v>
      </c>
      <c r="DD92" s="4" t="s">
        <v>4</v>
      </c>
      <c r="DE92" s="4" t="s">
        <v>4</v>
      </c>
      <c r="DF92" s="4" t="s">
        <v>4</v>
      </c>
      <c r="DG92" s="4" t="s">
        <v>4</v>
      </c>
      <c r="DH92" s="4" t="s">
        <v>4</v>
      </c>
      <c r="DI92" s="4" t="s">
        <v>4</v>
      </c>
      <c r="DJ92" s="4" t="s">
        <v>4</v>
      </c>
      <c r="DK92" s="4" t="s">
        <v>4</v>
      </c>
      <c r="DL92" s="4" t="s">
        <v>4</v>
      </c>
      <c r="DM92" s="4" t="s">
        <v>4</v>
      </c>
      <c r="DN92" s="4" t="s">
        <v>4</v>
      </c>
      <c r="DO92" s="4" t="s">
        <v>4</v>
      </c>
      <c r="DP92" s="4" t="s">
        <v>4</v>
      </c>
    </row>
    <row r="93" spans="1:120" ht="30" x14ac:dyDescent="0.25">
      <c r="A93" s="2" t="s">
        <v>118</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v>0</v>
      </c>
      <c r="AA93" s="4" t="s">
        <v>4</v>
      </c>
      <c r="AB93" s="4" t="s">
        <v>4</v>
      </c>
      <c r="AC93" s="4" t="s">
        <v>4</v>
      </c>
      <c r="AD93" s="4">
        <v>0</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8">
        <v>17000</v>
      </c>
      <c r="AX93" s="4" t="s">
        <v>4</v>
      </c>
      <c r="AY93" s="4" t="s">
        <v>4</v>
      </c>
      <c r="AZ93" s="4" t="s">
        <v>4</v>
      </c>
      <c r="BA93" s="8">
        <v>1944</v>
      </c>
      <c r="BB93" s="4" t="s">
        <v>4</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c r="BS93" s="4" t="s">
        <v>4</v>
      </c>
      <c r="BT93" s="4" t="s">
        <v>4</v>
      </c>
      <c r="BU93" s="4" t="s">
        <v>4</v>
      </c>
      <c r="BV93" s="4" t="s">
        <v>4</v>
      </c>
      <c r="BW93" s="4" t="s">
        <v>4</v>
      </c>
      <c r="BX93" s="4" t="s">
        <v>4</v>
      </c>
      <c r="BY93" s="4" t="s">
        <v>4</v>
      </c>
      <c r="BZ93" s="4" t="s">
        <v>4</v>
      </c>
      <c r="CA93" s="4" t="s">
        <v>4</v>
      </c>
      <c r="CB93" s="4" t="s">
        <v>4</v>
      </c>
      <c r="CC93" s="4" t="s">
        <v>4</v>
      </c>
      <c r="CD93" s="4" t="s">
        <v>4</v>
      </c>
      <c r="CE93" s="4" t="s">
        <v>4</v>
      </c>
      <c r="CF93" s="4" t="s">
        <v>4</v>
      </c>
      <c r="CG93" s="4" t="s">
        <v>4</v>
      </c>
      <c r="CH93" s="4" t="s">
        <v>4</v>
      </c>
      <c r="CI93" s="4" t="s">
        <v>4</v>
      </c>
      <c r="CJ93" s="4" t="s">
        <v>4</v>
      </c>
      <c r="CK93" s="4" t="s">
        <v>4</v>
      </c>
      <c r="CL93" s="4" t="s">
        <v>4</v>
      </c>
      <c r="CM93" s="4" t="s">
        <v>4</v>
      </c>
      <c r="CN93" s="4" t="s">
        <v>4</v>
      </c>
      <c r="CO93" s="4" t="s">
        <v>4</v>
      </c>
      <c r="CP93" s="4" t="s">
        <v>4</v>
      </c>
      <c r="CQ93" s="4" t="s">
        <v>4</v>
      </c>
      <c r="CR93" s="4" t="s">
        <v>4</v>
      </c>
      <c r="CS93" s="4" t="s">
        <v>4</v>
      </c>
      <c r="CT93" s="4" t="s">
        <v>4</v>
      </c>
      <c r="CU93" s="4" t="s">
        <v>4</v>
      </c>
      <c r="CV93" s="4" t="s">
        <v>4</v>
      </c>
      <c r="CW93" s="4" t="s">
        <v>4</v>
      </c>
      <c r="CX93" s="4" t="s">
        <v>4</v>
      </c>
      <c r="CY93" s="4" t="s">
        <v>4</v>
      </c>
      <c r="CZ93" s="4" t="s">
        <v>4</v>
      </c>
      <c r="DA93" s="4" t="s">
        <v>4</v>
      </c>
      <c r="DB93" s="4" t="s">
        <v>4</v>
      </c>
      <c r="DC93" s="4" t="s">
        <v>4</v>
      </c>
      <c r="DD93" s="4" t="s">
        <v>4</v>
      </c>
      <c r="DE93" s="4" t="s">
        <v>4</v>
      </c>
      <c r="DF93" s="4" t="s">
        <v>4</v>
      </c>
      <c r="DG93" s="4" t="s">
        <v>4</v>
      </c>
      <c r="DH93" s="4" t="s">
        <v>4</v>
      </c>
      <c r="DI93" s="4" t="s">
        <v>4</v>
      </c>
      <c r="DJ93" s="4" t="s">
        <v>4</v>
      </c>
      <c r="DK93" s="4" t="s">
        <v>4</v>
      </c>
      <c r="DL93" s="4" t="s">
        <v>4</v>
      </c>
      <c r="DM93" s="4" t="s">
        <v>4</v>
      </c>
      <c r="DN93" s="4" t="s">
        <v>4</v>
      </c>
      <c r="DO93" s="4" t="s">
        <v>4</v>
      </c>
      <c r="DP93" s="4" t="s">
        <v>4</v>
      </c>
    </row>
    <row r="94" spans="1:120" ht="30" x14ac:dyDescent="0.25">
      <c r="A94" s="2" t="s">
        <v>119</v>
      </c>
      <c r="B94" s="8">
        <v>1530000</v>
      </c>
      <c r="C94" s="4" t="s">
        <v>4</v>
      </c>
      <c r="D94" s="4" t="s">
        <v>4</v>
      </c>
      <c r="E94" s="4" t="s">
        <v>4</v>
      </c>
      <c r="F94" s="8">
        <v>261532</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v>0</v>
      </c>
      <c r="AA94" s="4" t="s">
        <v>4</v>
      </c>
      <c r="AB94" s="4" t="s">
        <v>4</v>
      </c>
      <c r="AC94" s="4" t="s">
        <v>4</v>
      </c>
      <c r="AD94" s="4">
        <v>0</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v>170</v>
      </c>
      <c r="AX94" s="4" t="s">
        <v>4</v>
      </c>
      <c r="AY94" s="4" t="s">
        <v>4</v>
      </c>
      <c r="AZ94" s="4" t="s">
        <v>4</v>
      </c>
      <c r="BA94" s="4">
        <v>20</v>
      </c>
      <c r="BB94" s="4" t="s">
        <v>4</v>
      </c>
      <c r="BC94" s="4" t="s">
        <v>4</v>
      </c>
      <c r="BD94" s="4" t="s">
        <v>4</v>
      </c>
      <c r="BE94" s="4" t="s">
        <v>4</v>
      </c>
      <c r="BF94" s="4" t="s">
        <v>4</v>
      </c>
      <c r="BG94" s="4" t="s">
        <v>4</v>
      </c>
      <c r="BH94" s="4" t="s">
        <v>4</v>
      </c>
      <c r="BI94" s="4" t="s">
        <v>4</v>
      </c>
      <c r="BJ94" s="4" t="s">
        <v>4</v>
      </c>
      <c r="BK94" s="4" t="s">
        <v>4</v>
      </c>
      <c r="BL94" s="4" t="s">
        <v>4</v>
      </c>
      <c r="BM94" s="4" t="s">
        <v>4</v>
      </c>
      <c r="BN94" s="4" t="s">
        <v>4</v>
      </c>
      <c r="BO94" s="4" t="s">
        <v>4</v>
      </c>
      <c r="BP94" s="4" t="s">
        <v>4</v>
      </c>
      <c r="BQ94" s="4" t="s">
        <v>4</v>
      </c>
      <c r="BR94" s="4" t="s">
        <v>4</v>
      </c>
      <c r="BS94" s="4" t="s">
        <v>4</v>
      </c>
      <c r="BT94" s="4" t="s">
        <v>4</v>
      </c>
      <c r="BU94" s="8">
        <v>1529830</v>
      </c>
      <c r="BV94" s="4" t="s">
        <v>4</v>
      </c>
      <c r="BW94" s="4" t="s">
        <v>4</v>
      </c>
      <c r="BX94" s="4" t="s">
        <v>4</v>
      </c>
      <c r="BY94" s="8">
        <v>261512</v>
      </c>
      <c r="BZ94" s="4" t="s">
        <v>4</v>
      </c>
      <c r="CA94" s="4" t="s">
        <v>4</v>
      </c>
      <c r="CB94" s="4" t="s">
        <v>4</v>
      </c>
      <c r="CC94" s="4" t="s">
        <v>4</v>
      </c>
      <c r="CD94" s="4" t="s">
        <v>4</v>
      </c>
      <c r="CE94" s="4" t="s">
        <v>4</v>
      </c>
      <c r="CF94" s="4" t="s">
        <v>4</v>
      </c>
      <c r="CG94" s="4" t="s">
        <v>4</v>
      </c>
      <c r="CH94" s="4" t="s">
        <v>4</v>
      </c>
      <c r="CI94" s="4" t="s">
        <v>4</v>
      </c>
      <c r="CJ94" s="4" t="s">
        <v>4</v>
      </c>
      <c r="CK94" s="4" t="s">
        <v>4</v>
      </c>
      <c r="CL94" s="4" t="s">
        <v>4</v>
      </c>
      <c r="CM94" s="4" t="s">
        <v>4</v>
      </c>
      <c r="CN94" s="4" t="s">
        <v>4</v>
      </c>
      <c r="CO94" s="4" t="s">
        <v>4</v>
      </c>
      <c r="CP94" s="4" t="s">
        <v>4</v>
      </c>
      <c r="CQ94" s="4" t="s">
        <v>4</v>
      </c>
      <c r="CR94" s="4" t="s">
        <v>4</v>
      </c>
      <c r="CS94" s="4">
        <v>0</v>
      </c>
      <c r="CT94" s="4" t="s">
        <v>4</v>
      </c>
      <c r="CU94" s="4" t="s">
        <v>4</v>
      </c>
      <c r="CV94" s="4" t="s">
        <v>4</v>
      </c>
      <c r="CW94" s="4">
        <v>0</v>
      </c>
      <c r="CX94" s="4" t="s">
        <v>4</v>
      </c>
      <c r="CY94" s="4" t="s">
        <v>4</v>
      </c>
      <c r="CZ94" s="4" t="s">
        <v>4</v>
      </c>
      <c r="DA94" s="4" t="s">
        <v>4</v>
      </c>
      <c r="DB94" s="4" t="s">
        <v>4</v>
      </c>
      <c r="DC94" s="4" t="s">
        <v>4</v>
      </c>
      <c r="DD94" s="4" t="s">
        <v>4</v>
      </c>
      <c r="DE94" s="4" t="s">
        <v>4</v>
      </c>
      <c r="DF94" s="4" t="s">
        <v>4</v>
      </c>
      <c r="DG94" s="4" t="s">
        <v>4</v>
      </c>
      <c r="DH94" s="4" t="s">
        <v>4</v>
      </c>
      <c r="DI94" s="4" t="s">
        <v>4</v>
      </c>
      <c r="DJ94" s="4" t="s">
        <v>4</v>
      </c>
      <c r="DK94" s="4" t="s">
        <v>4</v>
      </c>
      <c r="DL94" s="4" t="s">
        <v>4</v>
      </c>
      <c r="DM94" s="4" t="s">
        <v>4</v>
      </c>
      <c r="DN94" s="4" t="s">
        <v>4</v>
      </c>
      <c r="DO94" s="4" t="s">
        <v>4</v>
      </c>
      <c r="DP94" s="4" t="s">
        <v>4</v>
      </c>
    </row>
    <row r="95" spans="1:120" ht="45" x14ac:dyDescent="0.25">
      <c r="A95" s="2" t="s">
        <v>112</v>
      </c>
      <c r="B95" s="8">
        <v>-180862</v>
      </c>
      <c r="C95" s="4" t="s">
        <v>4</v>
      </c>
      <c r="D95" s="4" t="s">
        <v>4</v>
      </c>
      <c r="E95" s="4" t="s">
        <v>4</v>
      </c>
      <c r="F95" s="4" t="s">
        <v>4</v>
      </c>
      <c r="G95" s="8">
        <v>-793498</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v>0</v>
      </c>
      <c r="AA95" s="4" t="s">
        <v>4</v>
      </c>
      <c r="AB95" s="4" t="s">
        <v>4</v>
      </c>
      <c r="AC95" s="4" t="s">
        <v>4</v>
      </c>
      <c r="AD95" s="4" t="s">
        <v>4</v>
      </c>
      <c r="AE95" s="4">
        <v>0</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v>0</v>
      </c>
      <c r="AX95" s="4" t="s">
        <v>4</v>
      </c>
      <c r="AY95" s="4" t="s">
        <v>4</v>
      </c>
      <c r="AZ95" s="4" t="s">
        <v>4</v>
      </c>
      <c r="BA95" s="4" t="s">
        <v>4</v>
      </c>
      <c r="BB95" s="4">
        <v>0</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c r="BS95" s="4" t="s">
        <v>4</v>
      </c>
      <c r="BT95" s="4" t="s">
        <v>4</v>
      </c>
      <c r="BU95" s="8">
        <v>-180862</v>
      </c>
      <c r="BV95" s="4" t="s">
        <v>4</v>
      </c>
      <c r="BW95" s="4" t="s">
        <v>4</v>
      </c>
      <c r="BX95" s="4" t="s">
        <v>4</v>
      </c>
      <c r="BY95" s="4" t="s">
        <v>4</v>
      </c>
      <c r="BZ95" s="8">
        <v>-793498</v>
      </c>
      <c r="CA95" s="4" t="s">
        <v>4</v>
      </c>
      <c r="CB95" s="4" t="s">
        <v>4</v>
      </c>
      <c r="CC95" s="4" t="s">
        <v>4</v>
      </c>
      <c r="CD95" s="4" t="s">
        <v>4</v>
      </c>
      <c r="CE95" s="4" t="s">
        <v>4</v>
      </c>
      <c r="CF95" s="4" t="s">
        <v>4</v>
      </c>
      <c r="CG95" s="4" t="s">
        <v>4</v>
      </c>
      <c r="CH95" s="4" t="s">
        <v>4</v>
      </c>
      <c r="CI95" s="4" t="s">
        <v>4</v>
      </c>
      <c r="CJ95" s="4" t="s">
        <v>4</v>
      </c>
      <c r="CK95" s="4" t="s">
        <v>4</v>
      </c>
      <c r="CL95" s="4" t="s">
        <v>4</v>
      </c>
      <c r="CM95" s="4" t="s">
        <v>4</v>
      </c>
      <c r="CN95" s="4" t="s">
        <v>4</v>
      </c>
      <c r="CO95" s="4" t="s">
        <v>4</v>
      </c>
      <c r="CP95" s="4" t="s">
        <v>4</v>
      </c>
      <c r="CQ95" s="4" t="s">
        <v>4</v>
      </c>
      <c r="CR95" s="4" t="s">
        <v>4</v>
      </c>
      <c r="CS95" s="4">
        <v>0</v>
      </c>
      <c r="CT95" s="4" t="s">
        <v>4</v>
      </c>
      <c r="CU95" s="4" t="s">
        <v>4</v>
      </c>
      <c r="CV95" s="4" t="s">
        <v>4</v>
      </c>
      <c r="CW95" s="4" t="s">
        <v>4</v>
      </c>
      <c r="CX95" s="4">
        <v>0</v>
      </c>
      <c r="CY95" s="4" t="s">
        <v>4</v>
      </c>
      <c r="CZ95" s="4" t="s">
        <v>4</v>
      </c>
      <c r="DA95" s="4" t="s">
        <v>4</v>
      </c>
      <c r="DB95" s="4" t="s">
        <v>4</v>
      </c>
      <c r="DC95" s="4" t="s">
        <v>4</v>
      </c>
      <c r="DD95" s="4" t="s">
        <v>4</v>
      </c>
      <c r="DE95" s="4" t="s">
        <v>4</v>
      </c>
      <c r="DF95" s="4" t="s">
        <v>4</v>
      </c>
      <c r="DG95" s="4" t="s">
        <v>4</v>
      </c>
      <c r="DH95" s="4" t="s">
        <v>4</v>
      </c>
      <c r="DI95" s="4" t="s">
        <v>4</v>
      </c>
      <c r="DJ95" s="4" t="s">
        <v>4</v>
      </c>
      <c r="DK95" s="4" t="s">
        <v>4</v>
      </c>
      <c r="DL95" s="4" t="s">
        <v>4</v>
      </c>
      <c r="DM95" s="4" t="s">
        <v>4</v>
      </c>
      <c r="DN95" s="4" t="s">
        <v>4</v>
      </c>
      <c r="DO95" s="4" t="s">
        <v>4</v>
      </c>
      <c r="DP95" s="4" t="s">
        <v>4</v>
      </c>
    </row>
    <row r="96" spans="1:120" ht="30" x14ac:dyDescent="0.25">
      <c r="A96" s="2" t="s">
        <v>145</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8">
        <v>11497</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4" t="s">
        <v>4</v>
      </c>
      <c r="AW96" s="4">
        <v>0</v>
      </c>
      <c r="AX96" s="4" t="s">
        <v>4</v>
      </c>
      <c r="AY96" s="4" t="s">
        <v>4</v>
      </c>
      <c r="AZ96" s="4" t="s">
        <v>4</v>
      </c>
      <c r="BA96" s="4" t="s">
        <v>4</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c r="BS96" s="4" t="s">
        <v>4</v>
      </c>
      <c r="BT96" s="4" t="s">
        <v>4</v>
      </c>
      <c r="BU96" s="4" t="s">
        <v>4</v>
      </c>
      <c r="BV96" s="4" t="s">
        <v>4</v>
      </c>
      <c r="BW96" s="4" t="s">
        <v>4</v>
      </c>
      <c r="BX96" s="4" t="s">
        <v>4</v>
      </c>
      <c r="BY96" s="4" t="s">
        <v>4</v>
      </c>
      <c r="BZ96" s="4" t="s">
        <v>4</v>
      </c>
      <c r="CA96" s="4" t="s">
        <v>4</v>
      </c>
      <c r="CB96" s="4" t="s">
        <v>4</v>
      </c>
      <c r="CC96" s="4" t="s">
        <v>4</v>
      </c>
      <c r="CD96" s="4" t="s">
        <v>4</v>
      </c>
      <c r="CE96" s="4" t="s">
        <v>4</v>
      </c>
      <c r="CF96" s="4" t="s">
        <v>4</v>
      </c>
      <c r="CG96" s="4" t="s">
        <v>4</v>
      </c>
      <c r="CH96" s="4" t="s">
        <v>4</v>
      </c>
      <c r="CI96" s="4" t="s">
        <v>4</v>
      </c>
      <c r="CJ96" s="4" t="s">
        <v>4</v>
      </c>
      <c r="CK96" s="4" t="s">
        <v>4</v>
      </c>
      <c r="CL96" s="4" t="s">
        <v>4</v>
      </c>
      <c r="CM96" s="4" t="s">
        <v>4</v>
      </c>
      <c r="CN96" s="4" t="s">
        <v>4</v>
      </c>
      <c r="CO96" s="4" t="s">
        <v>4</v>
      </c>
      <c r="CP96" s="4" t="s">
        <v>4</v>
      </c>
      <c r="CQ96" s="4" t="s">
        <v>4</v>
      </c>
      <c r="CR96" s="4" t="s">
        <v>4</v>
      </c>
      <c r="CS96" s="4" t="s">
        <v>4</v>
      </c>
      <c r="CT96" s="4" t="s">
        <v>4</v>
      </c>
      <c r="CU96" s="4" t="s">
        <v>4</v>
      </c>
      <c r="CV96" s="4" t="s">
        <v>4</v>
      </c>
      <c r="CW96" s="4" t="s">
        <v>4</v>
      </c>
      <c r="CX96" s="4" t="s">
        <v>4</v>
      </c>
      <c r="CY96" s="4" t="s">
        <v>4</v>
      </c>
      <c r="CZ96" s="4" t="s">
        <v>4</v>
      </c>
      <c r="DA96" s="4" t="s">
        <v>4</v>
      </c>
      <c r="DB96" s="4" t="s">
        <v>4</v>
      </c>
      <c r="DC96" s="4" t="s">
        <v>4</v>
      </c>
      <c r="DD96" s="4" t="s">
        <v>4</v>
      </c>
      <c r="DE96" s="4" t="s">
        <v>4</v>
      </c>
      <c r="DF96" s="4" t="s">
        <v>4</v>
      </c>
      <c r="DG96" s="4" t="s">
        <v>4</v>
      </c>
      <c r="DH96" s="4" t="s">
        <v>4</v>
      </c>
      <c r="DI96" s="4" t="s">
        <v>4</v>
      </c>
      <c r="DJ96" s="4" t="s">
        <v>4</v>
      </c>
      <c r="DK96" s="4" t="s">
        <v>4</v>
      </c>
      <c r="DL96" s="4" t="s">
        <v>4</v>
      </c>
      <c r="DM96" s="4" t="s">
        <v>4</v>
      </c>
      <c r="DN96" s="4" t="s">
        <v>4</v>
      </c>
      <c r="DO96" s="4" t="s">
        <v>4</v>
      </c>
      <c r="DP96" s="4" t="s">
        <v>4</v>
      </c>
    </row>
    <row r="97" spans="1:120" ht="30" x14ac:dyDescent="0.25">
      <c r="A97" s="2" t="s">
        <v>146</v>
      </c>
      <c r="B97" s="8">
        <v>11497000</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v>115</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v>0</v>
      </c>
      <c r="AX97" s="4" t="s">
        <v>4</v>
      </c>
      <c r="AY97" s="4" t="s">
        <v>4</v>
      </c>
      <c r="AZ97" s="4" t="s">
        <v>4</v>
      </c>
      <c r="BA97" s="4" t="s">
        <v>4</v>
      </c>
      <c r="BB97" s="4" t="s">
        <v>4</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c r="BS97" s="4" t="s">
        <v>4</v>
      </c>
      <c r="BT97" s="4" t="s">
        <v>4</v>
      </c>
      <c r="BU97" s="8">
        <v>11496885</v>
      </c>
      <c r="BV97" s="4" t="s">
        <v>4</v>
      </c>
      <c r="BW97" s="4" t="s">
        <v>4</v>
      </c>
      <c r="BX97" s="4" t="s">
        <v>4</v>
      </c>
      <c r="BY97" s="4" t="s">
        <v>4</v>
      </c>
      <c r="BZ97" s="4" t="s">
        <v>4</v>
      </c>
      <c r="CA97" s="4" t="s">
        <v>4</v>
      </c>
      <c r="CB97" s="4" t="s">
        <v>4</v>
      </c>
      <c r="CC97" s="4" t="s">
        <v>4</v>
      </c>
      <c r="CD97" s="4" t="s">
        <v>4</v>
      </c>
      <c r="CE97" s="4" t="s">
        <v>4</v>
      </c>
      <c r="CF97" s="4" t="s">
        <v>4</v>
      </c>
      <c r="CG97" s="4" t="s">
        <v>4</v>
      </c>
      <c r="CH97" s="4" t="s">
        <v>4</v>
      </c>
      <c r="CI97" s="4" t="s">
        <v>4</v>
      </c>
      <c r="CJ97" s="4" t="s">
        <v>4</v>
      </c>
      <c r="CK97" s="4" t="s">
        <v>4</v>
      </c>
      <c r="CL97" s="4" t="s">
        <v>4</v>
      </c>
      <c r="CM97" s="4" t="s">
        <v>4</v>
      </c>
      <c r="CN97" s="4" t="s">
        <v>4</v>
      </c>
      <c r="CO97" s="4" t="s">
        <v>4</v>
      </c>
      <c r="CP97" s="4" t="s">
        <v>4</v>
      </c>
      <c r="CQ97" s="4" t="s">
        <v>4</v>
      </c>
      <c r="CR97" s="4" t="s">
        <v>4</v>
      </c>
      <c r="CS97" s="4">
        <v>0</v>
      </c>
      <c r="CT97" s="4" t="s">
        <v>4</v>
      </c>
      <c r="CU97" s="4" t="s">
        <v>4</v>
      </c>
      <c r="CV97" s="4" t="s">
        <v>4</v>
      </c>
      <c r="CW97" s="4" t="s">
        <v>4</v>
      </c>
      <c r="CX97" s="4" t="s">
        <v>4</v>
      </c>
      <c r="CY97" s="4" t="s">
        <v>4</v>
      </c>
      <c r="CZ97" s="4" t="s">
        <v>4</v>
      </c>
      <c r="DA97" s="4" t="s">
        <v>4</v>
      </c>
      <c r="DB97" s="4" t="s">
        <v>4</v>
      </c>
      <c r="DC97" s="4" t="s">
        <v>4</v>
      </c>
      <c r="DD97" s="4" t="s">
        <v>4</v>
      </c>
      <c r="DE97" s="4" t="s">
        <v>4</v>
      </c>
      <c r="DF97" s="4" t="s">
        <v>4</v>
      </c>
      <c r="DG97" s="4" t="s">
        <v>4</v>
      </c>
      <c r="DH97" s="4" t="s">
        <v>4</v>
      </c>
      <c r="DI97" s="4" t="s">
        <v>4</v>
      </c>
      <c r="DJ97" s="4" t="s">
        <v>4</v>
      </c>
      <c r="DK97" s="4" t="s">
        <v>4</v>
      </c>
      <c r="DL97" s="4" t="s">
        <v>4</v>
      </c>
      <c r="DM97" s="4" t="s">
        <v>4</v>
      </c>
      <c r="DN97" s="4" t="s">
        <v>4</v>
      </c>
      <c r="DO97" s="4" t="s">
        <v>4</v>
      </c>
      <c r="DP97" s="4" t="s">
        <v>4</v>
      </c>
    </row>
    <row r="98" spans="1:120" ht="30" x14ac:dyDescent="0.25">
      <c r="A98" s="2" t="s">
        <v>138</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8">
        <v>-2262</v>
      </c>
      <c r="AA98" s="4" t="s">
        <v>4</v>
      </c>
      <c r="AB98" s="4" t="s">
        <v>4</v>
      </c>
      <c r="AC98" s="4" t="s">
        <v>4</v>
      </c>
      <c r="AD98" s="4" t="s">
        <v>4</v>
      </c>
      <c r="AE98" s="4" t="s">
        <v>4</v>
      </c>
      <c r="AF98" s="4" t="s">
        <v>4</v>
      </c>
      <c r="AG98" s="4">
        <v>0</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4" t="s">
        <v>4</v>
      </c>
      <c r="AW98" s="4" t="s">
        <v>4</v>
      </c>
      <c r="AX98" s="4" t="s">
        <v>4</v>
      </c>
      <c r="AY98" s="4" t="s">
        <v>4</v>
      </c>
      <c r="AZ98" s="4" t="s">
        <v>4</v>
      </c>
      <c r="BA98" s="4" t="s">
        <v>4</v>
      </c>
      <c r="BB98" s="4" t="s">
        <v>4</v>
      </c>
      <c r="BC98" s="8">
        <v>70688</v>
      </c>
      <c r="BD98" s="4" t="s">
        <v>4</v>
      </c>
      <c r="BE98" s="8">
        <v>156592</v>
      </c>
      <c r="BF98" s="4" t="s">
        <v>4</v>
      </c>
      <c r="BG98" s="4" t="s">
        <v>4</v>
      </c>
      <c r="BH98" s="4" t="s">
        <v>4</v>
      </c>
      <c r="BI98" s="4" t="s">
        <v>4</v>
      </c>
      <c r="BJ98" s="4" t="s">
        <v>4</v>
      </c>
      <c r="BK98" s="4" t="s">
        <v>4</v>
      </c>
      <c r="BL98" s="4" t="s">
        <v>4</v>
      </c>
      <c r="BM98" s="4" t="s">
        <v>4</v>
      </c>
      <c r="BN98" s="4" t="s">
        <v>4</v>
      </c>
      <c r="BO98" s="4" t="s">
        <v>4</v>
      </c>
      <c r="BP98" s="4" t="s">
        <v>4</v>
      </c>
      <c r="BQ98" s="4" t="s">
        <v>4</v>
      </c>
      <c r="BR98" s="4" t="s">
        <v>4</v>
      </c>
      <c r="BS98" s="4" t="s">
        <v>4</v>
      </c>
      <c r="BT98" s="4" t="s">
        <v>4</v>
      </c>
      <c r="BU98" s="4" t="s">
        <v>4</v>
      </c>
      <c r="BV98" s="4" t="s">
        <v>4</v>
      </c>
      <c r="BW98" s="4" t="s">
        <v>4</v>
      </c>
      <c r="BX98" s="4" t="s">
        <v>4</v>
      </c>
      <c r="BY98" s="4" t="s">
        <v>4</v>
      </c>
      <c r="BZ98" s="4" t="s">
        <v>4</v>
      </c>
      <c r="CA98" s="4" t="s">
        <v>4</v>
      </c>
      <c r="CB98" s="4" t="s">
        <v>4</v>
      </c>
      <c r="CC98" s="4" t="s">
        <v>4</v>
      </c>
      <c r="CD98" s="4" t="s">
        <v>4</v>
      </c>
      <c r="CE98" s="4" t="s">
        <v>4</v>
      </c>
      <c r="CF98" s="4" t="s">
        <v>4</v>
      </c>
      <c r="CG98" s="4" t="s">
        <v>4</v>
      </c>
      <c r="CH98" s="4" t="s">
        <v>4</v>
      </c>
      <c r="CI98" s="4" t="s">
        <v>4</v>
      </c>
      <c r="CJ98" s="4" t="s">
        <v>4</v>
      </c>
      <c r="CK98" s="4" t="s">
        <v>4</v>
      </c>
      <c r="CL98" s="4" t="s">
        <v>4</v>
      </c>
      <c r="CM98" s="4" t="s">
        <v>4</v>
      </c>
      <c r="CN98" s="4" t="s">
        <v>4</v>
      </c>
      <c r="CO98" s="4" t="s">
        <v>4</v>
      </c>
      <c r="CP98" s="4" t="s">
        <v>4</v>
      </c>
      <c r="CQ98" s="4" t="s">
        <v>4</v>
      </c>
      <c r="CR98" s="4" t="s">
        <v>4</v>
      </c>
      <c r="CS98" s="4" t="s">
        <v>4</v>
      </c>
      <c r="CT98" s="4" t="s">
        <v>4</v>
      </c>
      <c r="CU98" s="4" t="s">
        <v>4</v>
      </c>
      <c r="CV98" s="4" t="s">
        <v>4</v>
      </c>
      <c r="CW98" s="4" t="s">
        <v>4</v>
      </c>
      <c r="CX98" s="4" t="s">
        <v>4</v>
      </c>
      <c r="CY98" s="4" t="s">
        <v>4</v>
      </c>
      <c r="CZ98" s="4" t="s">
        <v>4</v>
      </c>
      <c r="DA98" s="4" t="s">
        <v>4</v>
      </c>
      <c r="DB98" s="4" t="s">
        <v>4</v>
      </c>
      <c r="DC98" s="4" t="s">
        <v>4</v>
      </c>
      <c r="DD98" s="4" t="s">
        <v>4</v>
      </c>
      <c r="DE98" s="4" t="s">
        <v>4</v>
      </c>
      <c r="DF98" s="4" t="s">
        <v>4</v>
      </c>
      <c r="DG98" s="4" t="s">
        <v>4</v>
      </c>
      <c r="DH98" s="4" t="s">
        <v>4</v>
      </c>
      <c r="DI98" s="4" t="s">
        <v>4</v>
      </c>
      <c r="DJ98" s="4" t="s">
        <v>4</v>
      </c>
      <c r="DK98" s="4" t="s">
        <v>4</v>
      </c>
      <c r="DL98" s="4" t="s">
        <v>4</v>
      </c>
      <c r="DM98" s="4" t="s">
        <v>4</v>
      </c>
      <c r="DN98" s="4" t="s">
        <v>4</v>
      </c>
      <c r="DO98" s="4" t="s">
        <v>4</v>
      </c>
      <c r="DP98" s="4" t="s">
        <v>4</v>
      </c>
    </row>
    <row r="99" spans="1:120" x14ac:dyDescent="0.25">
      <c r="A99" s="2" t="s">
        <v>139</v>
      </c>
      <c r="B99" s="4" t="s">
        <v>4</v>
      </c>
      <c r="C99" s="4" t="s">
        <v>4</v>
      </c>
      <c r="D99" s="4" t="s">
        <v>4</v>
      </c>
      <c r="E99" s="4" t="s">
        <v>4</v>
      </c>
      <c r="F99" s="4" t="s">
        <v>4</v>
      </c>
      <c r="G99" s="4" t="s">
        <v>4</v>
      </c>
      <c r="H99" s="4">
        <v>0</v>
      </c>
      <c r="I99" s="4" t="s">
        <v>4</v>
      </c>
      <c r="J99" s="8">
        <v>7619360</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v>-23</v>
      </c>
      <c r="AA99" s="4" t="s">
        <v>4</v>
      </c>
      <c r="AB99" s="4" t="s">
        <v>4</v>
      </c>
      <c r="AC99" s="4" t="s">
        <v>4</v>
      </c>
      <c r="AD99" s="4" t="s">
        <v>4</v>
      </c>
      <c r="AE99" s="4" t="s">
        <v>4</v>
      </c>
      <c r="AF99" s="4" t="s">
        <v>4</v>
      </c>
      <c r="AG99" s="4">
        <v>0</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v>707</v>
      </c>
      <c r="BD99" s="4" t="s">
        <v>4</v>
      </c>
      <c r="BE99" s="8">
        <v>1566</v>
      </c>
      <c r="BF99" s="4" t="s">
        <v>4</v>
      </c>
      <c r="BG99" s="4" t="s">
        <v>4</v>
      </c>
      <c r="BH99" s="4" t="s">
        <v>4</v>
      </c>
      <c r="BI99" s="4" t="s">
        <v>4</v>
      </c>
      <c r="BJ99" s="4" t="s">
        <v>4</v>
      </c>
      <c r="BK99" s="4" t="s">
        <v>4</v>
      </c>
      <c r="BL99" s="4" t="s">
        <v>4</v>
      </c>
      <c r="BM99" s="4" t="s">
        <v>4</v>
      </c>
      <c r="BN99" s="4" t="s">
        <v>4</v>
      </c>
      <c r="BO99" s="4" t="s">
        <v>4</v>
      </c>
      <c r="BP99" s="4" t="s">
        <v>4</v>
      </c>
      <c r="BQ99" s="4" t="s">
        <v>4</v>
      </c>
      <c r="BR99" s="4" t="s">
        <v>4</v>
      </c>
      <c r="BS99" s="4" t="s">
        <v>4</v>
      </c>
      <c r="BT99" s="4" t="s">
        <v>4</v>
      </c>
      <c r="BU99" s="4" t="s">
        <v>4</v>
      </c>
      <c r="BV99" s="4" t="s">
        <v>4</v>
      </c>
      <c r="BW99" s="4" t="s">
        <v>4</v>
      </c>
      <c r="BX99" s="4" t="s">
        <v>4</v>
      </c>
      <c r="BY99" s="4" t="s">
        <v>4</v>
      </c>
      <c r="BZ99" s="4" t="s">
        <v>4</v>
      </c>
      <c r="CA99" s="4">
        <v>-684</v>
      </c>
      <c r="CB99" s="4" t="s">
        <v>4</v>
      </c>
      <c r="CC99" s="8">
        <v>7617794</v>
      </c>
      <c r="CD99" s="4" t="s">
        <v>4</v>
      </c>
      <c r="CE99" s="4" t="s">
        <v>4</v>
      </c>
      <c r="CF99" s="4" t="s">
        <v>4</v>
      </c>
      <c r="CG99" s="4" t="s">
        <v>4</v>
      </c>
      <c r="CH99" s="4" t="s">
        <v>4</v>
      </c>
      <c r="CI99" s="4" t="s">
        <v>4</v>
      </c>
      <c r="CJ99" s="4" t="s">
        <v>4</v>
      </c>
      <c r="CK99" s="4" t="s">
        <v>4</v>
      </c>
      <c r="CL99" s="4" t="s">
        <v>4</v>
      </c>
      <c r="CM99" s="4" t="s">
        <v>4</v>
      </c>
      <c r="CN99" s="4" t="s">
        <v>4</v>
      </c>
      <c r="CO99" s="4" t="s">
        <v>4</v>
      </c>
      <c r="CP99" s="4" t="s">
        <v>4</v>
      </c>
      <c r="CQ99" s="4" t="s">
        <v>4</v>
      </c>
      <c r="CR99" s="4" t="s">
        <v>4</v>
      </c>
      <c r="CS99" s="4" t="s">
        <v>4</v>
      </c>
      <c r="CT99" s="4" t="s">
        <v>4</v>
      </c>
      <c r="CU99" s="4" t="s">
        <v>4</v>
      </c>
      <c r="CV99" s="4" t="s">
        <v>4</v>
      </c>
      <c r="CW99" s="4" t="s">
        <v>4</v>
      </c>
      <c r="CX99" s="4" t="s">
        <v>4</v>
      </c>
      <c r="CY99" s="4">
        <v>0</v>
      </c>
      <c r="CZ99" s="4" t="s">
        <v>4</v>
      </c>
      <c r="DA99" s="4">
        <v>0</v>
      </c>
      <c r="DB99" s="4" t="s">
        <v>4</v>
      </c>
      <c r="DC99" s="4" t="s">
        <v>4</v>
      </c>
      <c r="DD99" s="4" t="s">
        <v>4</v>
      </c>
      <c r="DE99" s="4" t="s">
        <v>4</v>
      </c>
      <c r="DF99" s="4" t="s">
        <v>4</v>
      </c>
      <c r="DG99" s="4" t="s">
        <v>4</v>
      </c>
      <c r="DH99" s="4" t="s">
        <v>4</v>
      </c>
      <c r="DI99" s="4" t="s">
        <v>4</v>
      </c>
      <c r="DJ99" s="4" t="s">
        <v>4</v>
      </c>
      <c r="DK99" s="4" t="s">
        <v>4</v>
      </c>
      <c r="DL99" s="4" t="s">
        <v>4</v>
      </c>
      <c r="DM99" s="4" t="s">
        <v>4</v>
      </c>
      <c r="DN99" s="4" t="s">
        <v>4</v>
      </c>
      <c r="DO99" s="4" t="s">
        <v>4</v>
      </c>
      <c r="DP99" s="4" t="s">
        <v>4</v>
      </c>
    </row>
    <row r="100" spans="1:120" x14ac:dyDescent="0.25">
      <c r="A100" s="2" t="s">
        <v>147</v>
      </c>
      <c r="B100" s="4">
        <v>0</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v>0</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4" t="s">
        <v>4</v>
      </c>
      <c r="AW100" s="4">
        <v>0</v>
      </c>
      <c r="AX100" s="4" t="s">
        <v>4</v>
      </c>
      <c r="AY100" s="4" t="s">
        <v>4</v>
      </c>
      <c r="AZ100" s="4" t="s">
        <v>4</v>
      </c>
      <c r="BA100" s="4" t="s">
        <v>4</v>
      </c>
      <c r="BB100" s="4" t="s">
        <v>4</v>
      </c>
      <c r="BC100" s="4" t="s">
        <v>4</v>
      </c>
      <c r="BD100" s="4" t="s">
        <v>4</v>
      </c>
      <c r="BE100" s="4" t="s">
        <v>4</v>
      </c>
      <c r="BF100" s="4" t="s">
        <v>4</v>
      </c>
      <c r="BG100" s="4" t="s">
        <v>4</v>
      </c>
      <c r="BH100" s="4" t="s">
        <v>4</v>
      </c>
      <c r="BI100" s="4" t="s">
        <v>4</v>
      </c>
      <c r="BJ100" s="4" t="s">
        <v>4</v>
      </c>
      <c r="BK100" s="4" t="s">
        <v>4</v>
      </c>
      <c r="BL100" s="4" t="s">
        <v>4</v>
      </c>
      <c r="BM100" s="4" t="s">
        <v>4</v>
      </c>
      <c r="BN100" s="4" t="s">
        <v>4</v>
      </c>
      <c r="BO100" s="4" t="s">
        <v>4</v>
      </c>
      <c r="BP100" s="4" t="s">
        <v>4</v>
      </c>
      <c r="BQ100" s="4" t="s">
        <v>4</v>
      </c>
      <c r="BR100" s="4" t="s">
        <v>4</v>
      </c>
      <c r="BS100" s="4" t="s">
        <v>4</v>
      </c>
      <c r="BT100" s="4" t="s">
        <v>4</v>
      </c>
      <c r="BU100" s="8">
        <v>5330039</v>
      </c>
      <c r="BV100" s="4" t="s">
        <v>4</v>
      </c>
      <c r="BW100" s="4" t="s">
        <v>4</v>
      </c>
      <c r="BX100" s="4" t="s">
        <v>4</v>
      </c>
      <c r="BY100" s="4" t="s">
        <v>4</v>
      </c>
      <c r="BZ100" s="4" t="s">
        <v>4</v>
      </c>
      <c r="CA100" s="4" t="s">
        <v>4</v>
      </c>
      <c r="CB100" s="4" t="s">
        <v>4</v>
      </c>
      <c r="CC100" s="4" t="s">
        <v>4</v>
      </c>
      <c r="CD100" s="4" t="s">
        <v>4</v>
      </c>
      <c r="CE100" s="4" t="s">
        <v>4</v>
      </c>
      <c r="CF100" s="4" t="s">
        <v>4</v>
      </c>
      <c r="CG100" s="4" t="s">
        <v>4</v>
      </c>
      <c r="CH100" s="4" t="s">
        <v>4</v>
      </c>
      <c r="CI100" s="4" t="s">
        <v>4</v>
      </c>
      <c r="CJ100" s="4" t="s">
        <v>4</v>
      </c>
      <c r="CK100" s="4" t="s">
        <v>4</v>
      </c>
      <c r="CL100" s="4" t="s">
        <v>4</v>
      </c>
      <c r="CM100" s="4" t="s">
        <v>4</v>
      </c>
      <c r="CN100" s="4" t="s">
        <v>4</v>
      </c>
      <c r="CO100" s="4" t="s">
        <v>4</v>
      </c>
      <c r="CP100" s="4" t="s">
        <v>4</v>
      </c>
      <c r="CQ100" s="4" t="s">
        <v>4</v>
      </c>
      <c r="CR100" s="4" t="s">
        <v>4</v>
      </c>
      <c r="CS100" s="8">
        <v>-5330039</v>
      </c>
      <c r="CT100" s="4" t="s">
        <v>4</v>
      </c>
      <c r="CU100" s="4" t="s">
        <v>4</v>
      </c>
      <c r="CV100" s="4" t="s">
        <v>4</v>
      </c>
      <c r="CW100" s="4" t="s">
        <v>4</v>
      </c>
      <c r="CX100" s="4" t="s">
        <v>4</v>
      </c>
      <c r="CY100" s="4" t="s">
        <v>4</v>
      </c>
      <c r="CZ100" s="4" t="s">
        <v>4</v>
      </c>
      <c r="DA100" s="4" t="s">
        <v>4</v>
      </c>
      <c r="DB100" s="4" t="s">
        <v>4</v>
      </c>
      <c r="DC100" s="4" t="s">
        <v>4</v>
      </c>
      <c r="DD100" s="4" t="s">
        <v>4</v>
      </c>
      <c r="DE100" s="4" t="s">
        <v>4</v>
      </c>
      <c r="DF100" s="4" t="s">
        <v>4</v>
      </c>
      <c r="DG100" s="4" t="s">
        <v>4</v>
      </c>
      <c r="DH100" s="4" t="s">
        <v>4</v>
      </c>
      <c r="DI100" s="4" t="s">
        <v>4</v>
      </c>
      <c r="DJ100" s="4" t="s">
        <v>4</v>
      </c>
      <c r="DK100" s="4" t="s">
        <v>4</v>
      </c>
      <c r="DL100" s="4" t="s">
        <v>4</v>
      </c>
      <c r="DM100" s="4" t="s">
        <v>4</v>
      </c>
      <c r="DN100" s="4" t="s">
        <v>4</v>
      </c>
      <c r="DO100" s="4" t="s">
        <v>4</v>
      </c>
      <c r="DP100" s="4" t="s">
        <v>4</v>
      </c>
    </row>
    <row r="101" spans="1:120" x14ac:dyDescent="0.25">
      <c r="A101" s="2" t="s">
        <v>124</v>
      </c>
      <c r="B101" s="8">
        <v>-1759008</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v>0</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4">
        <v>0</v>
      </c>
      <c r="AX101" s="4" t="s">
        <v>4</v>
      </c>
      <c r="AY101" s="4" t="s">
        <v>4</v>
      </c>
      <c r="AZ101" s="4" t="s">
        <v>4</v>
      </c>
      <c r="BA101" s="4" t="s">
        <v>4</v>
      </c>
      <c r="BB101" s="4" t="s">
        <v>4</v>
      </c>
      <c r="BC101" s="4" t="s">
        <v>4</v>
      </c>
      <c r="BD101" s="4" t="s">
        <v>4</v>
      </c>
      <c r="BE101" s="4" t="s">
        <v>4</v>
      </c>
      <c r="BF101" s="4" t="s">
        <v>4</v>
      </c>
      <c r="BG101" s="4" t="s">
        <v>4</v>
      </c>
      <c r="BH101" s="4" t="s">
        <v>4</v>
      </c>
      <c r="BI101" s="4" t="s">
        <v>4</v>
      </c>
      <c r="BJ101" s="4" t="s">
        <v>4</v>
      </c>
      <c r="BK101" s="4" t="s">
        <v>4</v>
      </c>
      <c r="BL101" s="4" t="s">
        <v>4</v>
      </c>
      <c r="BM101" s="4" t="s">
        <v>4</v>
      </c>
      <c r="BN101" s="4" t="s">
        <v>4</v>
      </c>
      <c r="BO101" s="4" t="s">
        <v>4</v>
      </c>
      <c r="BP101" s="4" t="s">
        <v>4</v>
      </c>
      <c r="BQ101" s="4" t="s">
        <v>4</v>
      </c>
      <c r="BR101" s="4" t="s">
        <v>4</v>
      </c>
      <c r="BS101" s="4" t="s">
        <v>4</v>
      </c>
      <c r="BT101" s="4" t="s">
        <v>4</v>
      </c>
      <c r="BU101" s="8">
        <v>-1759008</v>
      </c>
      <c r="BV101" s="4" t="s">
        <v>4</v>
      </c>
      <c r="BW101" s="4" t="s">
        <v>4</v>
      </c>
      <c r="BX101" s="4" t="s">
        <v>4</v>
      </c>
      <c r="BY101" s="4" t="s">
        <v>4</v>
      </c>
      <c r="BZ101" s="4" t="s">
        <v>4</v>
      </c>
      <c r="CA101" s="4" t="s">
        <v>4</v>
      </c>
      <c r="CB101" s="4" t="s">
        <v>4</v>
      </c>
      <c r="CC101" s="4" t="s">
        <v>4</v>
      </c>
      <c r="CD101" s="4" t="s">
        <v>4</v>
      </c>
      <c r="CE101" s="4" t="s">
        <v>4</v>
      </c>
      <c r="CF101" s="4" t="s">
        <v>4</v>
      </c>
      <c r="CG101" s="4" t="s">
        <v>4</v>
      </c>
      <c r="CH101" s="4" t="s">
        <v>4</v>
      </c>
      <c r="CI101" s="4" t="s">
        <v>4</v>
      </c>
      <c r="CJ101" s="4" t="s">
        <v>4</v>
      </c>
      <c r="CK101" s="4" t="s">
        <v>4</v>
      </c>
      <c r="CL101" s="4" t="s">
        <v>4</v>
      </c>
      <c r="CM101" s="4" t="s">
        <v>4</v>
      </c>
      <c r="CN101" s="4" t="s">
        <v>4</v>
      </c>
      <c r="CO101" s="4" t="s">
        <v>4</v>
      </c>
      <c r="CP101" s="4" t="s">
        <v>4</v>
      </c>
      <c r="CQ101" s="4" t="s">
        <v>4</v>
      </c>
      <c r="CR101" s="4" t="s">
        <v>4</v>
      </c>
      <c r="CS101" s="4">
        <v>0</v>
      </c>
      <c r="CT101" s="4" t="s">
        <v>4</v>
      </c>
      <c r="CU101" s="4" t="s">
        <v>4</v>
      </c>
      <c r="CV101" s="4" t="s">
        <v>4</v>
      </c>
      <c r="CW101" s="4" t="s">
        <v>4</v>
      </c>
      <c r="CX101" s="4" t="s">
        <v>4</v>
      </c>
      <c r="CY101" s="4" t="s">
        <v>4</v>
      </c>
      <c r="CZ101" s="4" t="s">
        <v>4</v>
      </c>
      <c r="DA101" s="4" t="s">
        <v>4</v>
      </c>
      <c r="DB101" s="4" t="s">
        <v>4</v>
      </c>
      <c r="DC101" s="4" t="s">
        <v>4</v>
      </c>
      <c r="DD101" s="4" t="s">
        <v>4</v>
      </c>
      <c r="DE101" s="4" t="s">
        <v>4</v>
      </c>
      <c r="DF101" s="4" t="s">
        <v>4</v>
      </c>
      <c r="DG101" s="4" t="s">
        <v>4</v>
      </c>
      <c r="DH101" s="4" t="s">
        <v>4</v>
      </c>
      <c r="DI101" s="4" t="s">
        <v>4</v>
      </c>
      <c r="DJ101" s="4" t="s">
        <v>4</v>
      </c>
      <c r="DK101" s="4" t="s">
        <v>4</v>
      </c>
      <c r="DL101" s="4" t="s">
        <v>4</v>
      </c>
      <c r="DM101" s="4" t="s">
        <v>4</v>
      </c>
      <c r="DN101" s="4" t="s">
        <v>4</v>
      </c>
      <c r="DO101" s="4" t="s">
        <v>4</v>
      </c>
      <c r="DP101" s="4" t="s">
        <v>4</v>
      </c>
    </row>
    <row r="102" spans="1:120" x14ac:dyDescent="0.25">
      <c r="A102" s="2" t="s">
        <v>132</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v>0</v>
      </c>
      <c r="AA102" s="4" t="s">
        <v>4</v>
      </c>
      <c r="AB102" s="4" t="s">
        <v>4</v>
      </c>
      <c r="AC102" s="4" t="s">
        <v>4</v>
      </c>
      <c r="AD102" s="4" t="s">
        <v>4</v>
      </c>
      <c r="AE102" s="4" t="s">
        <v>4</v>
      </c>
      <c r="AF102" s="4" t="s">
        <v>4</v>
      </c>
      <c r="AG102" s="4" t="s">
        <v>4</v>
      </c>
      <c r="AH102" s="4" t="s">
        <v>4</v>
      </c>
      <c r="AI102" s="4" t="s">
        <v>4</v>
      </c>
      <c r="AJ102" s="4" t="s">
        <v>4</v>
      </c>
      <c r="AK102" s="4" t="s">
        <v>4</v>
      </c>
      <c r="AL102" s="4" t="s">
        <v>4</v>
      </c>
      <c r="AM102" s="4" t="s">
        <v>4</v>
      </c>
      <c r="AN102" s="4" t="s">
        <v>4</v>
      </c>
      <c r="AO102" s="4" t="s">
        <v>4</v>
      </c>
      <c r="AP102" s="4" t="s">
        <v>4</v>
      </c>
      <c r="AQ102" s="4" t="s">
        <v>4</v>
      </c>
      <c r="AR102" s="4" t="s">
        <v>4</v>
      </c>
      <c r="AS102" s="4" t="s">
        <v>4</v>
      </c>
      <c r="AT102" s="4" t="s">
        <v>4</v>
      </c>
      <c r="AU102" s="4" t="s">
        <v>4</v>
      </c>
      <c r="AV102" s="4" t="s">
        <v>4</v>
      </c>
      <c r="AW102" s="8">
        <v>10050</v>
      </c>
      <c r="AX102" s="4" t="s">
        <v>4</v>
      </c>
      <c r="AY102" s="4" t="s">
        <v>4</v>
      </c>
      <c r="AZ102" s="4" t="s">
        <v>4</v>
      </c>
      <c r="BA102" s="4" t="s">
        <v>4</v>
      </c>
      <c r="BB102" s="4" t="s">
        <v>4</v>
      </c>
      <c r="BC102" s="4" t="s">
        <v>4</v>
      </c>
      <c r="BD102" s="4" t="s">
        <v>4</v>
      </c>
      <c r="BE102" s="4" t="s">
        <v>4</v>
      </c>
      <c r="BF102" s="4" t="s">
        <v>4</v>
      </c>
      <c r="BG102" s="4" t="s">
        <v>4</v>
      </c>
      <c r="BH102" s="4" t="s">
        <v>4</v>
      </c>
      <c r="BI102" s="4" t="s">
        <v>4</v>
      </c>
      <c r="BJ102" s="4" t="s">
        <v>4</v>
      </c>
      <c r="BK102" s="4" t="s">
        <v>4</v>
      </c>
      <c r="BL102" s="4" t="s">
        <v>4</v>
      </c>
      <c r="BM102" s="4" t="s">
        <v>4</v>
      </c>
      <c r="BN102" s="4" t="s">
        <v>4</v>
      </c>
      <c r="BO102" s="4" t="s">
        <v>4</v>
      </c>
      <c r="BP102" s="4" t="s">
        <v>4</v>
      </c>
      <c r="BQ102" s="4" t="s">
        <v>4</v>
      </c>
      <c r="BR102" s="4" t="s">
        <v>4</v>
      </c>
      <c r="BS102" s="4" t="s">
        <v>4</v>
      </c>
      <c r="BT102" s="4" t="s">
        <v>4</v>
      </c>
      <c r="BU102" s="4" t="s">
        <v>4</v>
      </c>
      <c r="BV102" s="4" t="s">
        <v>4</v>
      </c>
      <c r="BW102" s="4" t="s">
        <v>4</v>
      </c>
      <c r="BX102" s="4" t="s">
        <v>4</v>
      </c>
      <c r="BY102" s="4" t="s">
        <v>4</v>
      </c>
      <c r="BZ102" s="4" t="s">
        <v>4</v>
      </c>
      <c r="CA102" s="4" t="s">
        <v>4</v>
      </c>
      <c r="CB102" s="4" t="s">
        <v>4</v>
      </c>
      <c r="CC102" s="4" t="s">
        <v>4</v>
      </c>
      <c r="CD102" s="4" t="s">
        <v>4</v>
      </c>
      <c r="CE102" s="4" t="s">
        <v>4</v>
      </c>
      <c r="CF102" s="4" t="s">
        <v>4</v>
      </c>
      <c r="CG102" s="4" t="s">
        <v>4</v>
      </c>
      <c r="CH102" s="4" t="s">
        <v>4</v>
      </c>
      <c r="CI102" s="4" t="s">
        <v>4</v>
      </c>
      <c r="CJ102" s="4" t="s">
        <v>4</v>
      </c>
      <c r="CK102" s="4" t="s">
        <v>4</v>
      </c>
      <c r="CL102" s="4" t="s">
        <v>4</v>
      </c>
      <c r="CM102" s="4" t="s">
        <v>4</v>
      </c>
      <c r="CN102" s="4" t="s">
        <v>4</v>
      </c>
      <c r="CO102" s="4" t="s">
        <v>4</v>
      </c>
      <c r="CP102" s="4" t="s">
        <v>4</v>
      </c>
      <c r="CQ102" s="4" t="s">
        <v>4</v>
      </c>
      <c r="CR102" s="4" t="s">
        <v>4</v>
      </c>
      <c r="CS102" s="4" t="s">
        <v>4</v>
      </c>
      <c r="CT102" s="4" t="s">
        <v>4</v>
      </c>
      <c r="CU102" s="4" t="s">
        <v>4</v>
      </c>
      <c r="CV102" s="4" t="s">
        <v>4</v>
      </c>
      <c r="CW102" s="4" t="s">
        <v>4</v>
      </c>
      <c r="CX102" s="4" t="s">
        <v>4</v>
      </c>
      <c r="CY102" s="4" t="s">
        <v>4</v>
      </c>
      <c r="CZ102" s="4" t="s">
        <v>4</v>
      </c>
      <c r="DA102" s="4" t="s">
        <v>4</v>
      </c>
      <c r="DB102" s="4" t="s">
        <v>4</v>
      </c>
      <c r="DC102" s="4" t="s">
        <v>4</v>
      </c>
      <c r="DD102" s="4" t="s">
        <v>4</v>
      </c>
      <c r="DE102" s="4" t="s">
        <v>4</v>
      </c>
      <c r="DF102" s="4" t="s">
        <v>4</v>
      </c>
      <c r="DG102" s="4" t="s">
        <v>4</v>
      </c>
      <c r="DH102" s="4" t="s">
        <v>4</v>
      </c>
      <c r="DI102" s="4" t="s">
        <v>4</v>
      </c>
      <c r="DJ102" s="4" t="s">
        <v>4</v>
      </c>
      <c r="DK102" s="4" t="s">
        <v>4</v>
      </c>
      <c r="DL102" s="4" t="s">
        <v>4</v>
      </c>
      <c r="DM102" s="4" t="s">
        <v>4</v>
      </c>
      <c r="DN102" s="4" t="s">
        <v>4</v>
      </c>
      <c r="DO102" s="4" t="s">
        <v>4</v>
      </c>
      <c r="DP102" s="4" t="s">
        <v>4</v>
      </c>
    </row>
    <row r="103" spans="1:120" x14ac:dyDescent="0.25">
      <c r="A103" s="2" t="s">
        <v>133</v>
      </c>
      <c r="B103" s="8">
        <v>10050</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v>0</v>
      </c>
      <c r="AA103" s="4" t="s">
        <v>4</v>
      </c>
      <c r="AB103" s="4" t="s">
        <v>4</v>
      </c>
      <c r="AC103" s="4" t="s">
        <v>4</v>
      </c>
      <c r="AD103" s="4" t="s">
        <v>4</v>
      </c>
      <c r="AE103" s="4" t="s">
        <v>4</v>
      </c>
      <c r="AF103" s="4" t="s">
        <v>4</v>
      </c>
      <c r="AG103" s="4" t="s">
        <v>4</v>
      </c>
      <c r="AH103" s="4" t="s">
        <v>4</v>
      </c>
      <c r="AI103" s="4" t="s">
        <v>4</v>
      </c>
      <c r="AJ103" s="4" t="s">
        <v>4</v>
      </c>
      <c r="AK103" s="4" t="s">
        <v>4</v>
      </c>
      <c r="AL103" s="4" t="s">
        <v>4</v>
      </c>
      <c r="AM103" s="4" t="s">
        <v>4</v>
      </c>
      <c r="AN103" s="4" t="s">
        <v>4</v>
      </c>
      <c r="AO103" s="4" t="s">
        <v>4</v>
      </c>
      <c r="AP103" s="4" t="s">
        <v>4</v>
      </c>
      <c r="AQ103" s="4" t="s">
        <v>4</v>
      </c>
      <c r="AR103" s="4" t="s">
        <v>4</v>
      </c>
      <c r="AS103" s="4" t="s">
        <v>4</v>
      </c>
      <c r="AT103" s="4" t="s">
        <v>4</v>
      </c>
      <c r="AU103" s="4" t="s">
        <v>4</v>
      </c>
      <c r="AV103" s="4" t="s">
        <v>4</v>
      </c>
      <c r="AW103" s="4">
        <v>100</v>
      </c>
      <c r="AX103" s="4" t="s">
        <v>4</v>
      </c>
      <c r="AY103" s="4" t="s">
        <v>4</v>
      </c>
      <c r="AZ103" s="4" t="s">
        <v>4</v>
      </c>
      <c r="BA103" s="4" t="s">
        <v>4</v>
      </c>
      <c r="BB103" s="4" t="s">
        <v>4</v>
      </c>
      <c r="BC103" s="4" t="s">
        <v>4</v>
      </c>
      <c r="BD103" s="4" t="s">
        <v>4</v>
      </c>
      <c r="BE103" s="4" t="s">
        <v>4</v>
      </c>
      <c r="BF103" s="4" t="s">
        <v>4</v>
      </c>
      <c r="BG103" s="4" t="s">
        <v>4</v>
      </c>
      <c r="BH103" s="4" t="s">
        <v>4</v>
      </c>
      <c r="BI103" s="4" t="s">
        <v>4</v>
      </c>
      <c r="BJ103" s="4" t="s">
        <v>4</v>
      </c>
      <c r="BK103" s="4" t="s">
        <v>4</v>
      </c>
      <c r="BL103" s="4" t="s">
        <v>4</v>
      </c>
      <c r="BM103" s="4" t="s">
        <v>4</v>
      </c>
      <c r="BN103" s="4" t="s">
        <v>4</v>
      </c>
      <c r="BO103" s="4" t="s">
        <v>4</v>
      </c>
      <c r="BP103" s="4" t="s">
        <v>4</v>
      </c>
      <c r="BQ103" s="4" t="s">
        <v>4</v>
      </c>
      <c r="BR103" s="4" t="s">
        <v>4</v>
      </c>
      <c r="BS103" s="4" t="s">
        <v>4</v>
      </c>
      <c r="BT103" s="4" t="s">
        <v>4</v>
      </c>
      <c r="BU103" s="8">
        <v>9950</v>
      </c>
      <c r="BV103" s="4" t="s">
        <v>4</v>
      </c>
      <c r="BW103" s="4" t="s">
        <v>4</v>
      </c>
      <c r="BX103" s="4" t="s">
        <v>4</v>
      </c>
      <c r="BY103" s="4" t="s">
        <v>4</v>
      </c>
      <c r="BZ103" s="4" t="s">
        <v>4</v>
      </c>
      <c r="CA103" s="4" t="s">
        <v>4</v>
      </c>
      <c r="CB103" s="4" t="s">
        <v>4</v>
      </c>
      <c r="CC103" s="4" t="s">
        <v>4</v>
      </c>
      <c r="CD103" s="4" t="s">
        <v>4</v>
      </c>
      <c r="CE103" s="4" t="s">
        <v>4</v>
      </c>
      <c r="CF103" s="4" t="s">
        <v>4</v>
      </c>
      <c r="CG103" s="4" t="s">
        <v>4</v>
      </c>
      <c r="CH103" s="4" t="s">
        <v>4</v>
      </c>
      <c r="CI103" s="4" t="s">
        <v>4</v>
      </c>
      <c r="CJ103" s="4" t="s">
        <v>4</v>
      </c>
      <c r="CK103" s="4" t="s">
        <v>4</v>
      </c>
      <c r="CL103" s="4" t="s">
        <v>4</v>
      </c>
      <c r="CM103" s="4" t="s">
        <v>4</v>
      </c>
      <c r="CN103" s="4" t="s">
        <v>4</v>
      </c>
      <c r="CO103" s="4" t="s">
        <v>4</v>
      </c>
      <c r="CP103" s="4" t="s">
        <v>4</v>
      </c>
      <c r="CQ103" s="4" t="s">
        <v>4</v>
      </c>
      <c r="CR103" s="4" t="s">
        <v>4</v>
      </c>
      <c r="CS103" s="4">
        <v>0</v>
      </c>
      <c r="CT103" s="4" t="s">
        <v>4</v>
      </c>
      <c r="CU103" s="4" t="s">
        <v>4</v>
      </c>
      <c r="CV103" s="4" t="s">
        <v>4</v>
      </c>
      <c r="CW103" s="4" t="s">
        <v>4</v>
      </c>
      <c r="CX103" s="4" t="s">
        <v>4</v>
      </c>
      <c r="CY103" s="4" t="s">
        <v>4</v>
      </c>
      <c r="CZ103" s="4" t="s">
        <v>4</v>
      </c>
      <c r="DA103" s="4" t="s">
        <v>4</v>
      </c>
      <c r="DB103" s="4" t="s">
        <v>4</v>
      </c>
      <c r="DC103" s="4" t="s">
        <v>4</v>
      </c>
      <c r="DD103" s="4" t="s">
        <v>4</v>
      </c>
      <c r="DE103" s="4" t="s">
        <v>4</v>
      </c>
      <c r="DF103" s="4" t="s">
        <v>4</v>
      </c>
      <c r="DG103" s="4" t="s">
        <v>4</v>
      </c>
      <c r="DH103" s="4" t="s">
        <v>4</v>
      </c>
      <c r="DI103" s="4" t="s">
        <v>4</v>
      </c>
      <c r="DJ103" s="4" t="s">
        <v>4</v>
      </c>
      <c r="DK103" s="4" t="s">
        <v>4</v>
      </c>
      <c r="DL103" s="4" t="s">
        <v>4</v>
      </c>
      <c r="DM103" s="4" t="s">
        <v>4</v>
      </c>
      <c r="DN103" s="4" t="s">
        <v>4</v>
      </c>
      <c r="DO103" s="4" t="s">
        <v>4</v>
      </c>
      <c r="DP103" s="4" t="s">
        <v>4</v>
      </c>
    </row>
    <row r="104" spans="1:120" ht="30" x14ac:dyDescent="0.25">
      <c r="A104" s="2" t="s">
        <v>113</v>
      </c>
      <c r="B104" s="8">
        <v>386639</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v>0</v>
      </c>
      <c r="AA104" s="4" t="s">
        <v>4</v>
      </c>
      <c r="AB104" s="4" t="s">
        <v>4</v>
      </c>
      <c r="AC104" s="4" t="s">
        <v>4</v>
      </c>
      <c r="AD104" s="4" t="s">
        <v>4</v>
      </c>
      <c r="AE104" s="4" t="s">
        <v>4</v>
      </c>
      <c r="AF104" s="4" t="s">
        <v>4</v>
      </c>
      <c r="AG104" s="4" t="s">
        <v>4</v>
      </c>
      <c r="AH104" s="4" t="s">
        <v>4</v>
      </c>
      <c r="AI104" s="4" t="s">
        <v>4</v>
      </c>
      <c r="AJ104" s="4" t="s">
        <v>4</v>
      </c>
      <c r="AK104" s="4" t="s">
        <v>4</v>
      </c>
      <c r="AL104" s="4" t="s">
        <v>4</v>
      </c>
      <c r="AM104" s="4" t="s">
        <v>4</v>
      </c>
      <c r="AN104" s="4" t="s">
        <v>4</v>
      </c>
      <c r="AO104" s="4" t="s">
        <v>4</v>
      </c>
      <c r="AP104" s="4" t="s">
        <v>4</v>
      </c>
      <c r="AQ104" s="4" t="s">
        <v>4</v>
      </c>
      <c r="AR104" s="4" t="s">
        <v>4</v>
      </c>
      <c r="AS104" s="4" t="s">
        <v>4</v>
      </c>
      <c r="AT104" s="4" t="s">
        <v>4</v>
      </c>
      <c r="AU104" s="4" t="s">
        <v>4</v>
      </c>
      <c r="AV104" s="4" t="s">
        <v>4</v>
      </c>
      <c r="AW104" s="4">
        <v>0</v>
      </c>
      <c r="AX104" s="4" t="s">
        <v>4</v>
      </c>
      <c r="AY104" s="4" t="s">
        <v>4</v>
      </c>
      <c r="AZ104" s="4" t="s">
        <v>4</v>
      </c>
      <c r="BA104" s="4" t="s">
        <v>4</v>
      </c>
      <c r="BB104" s="4" t="s">
        <v>4</v>
      </c>
      <c r="BC104" s="4" t="s">
        <v>4</v>
      </c>
      <c r="BD104" s="4" t="s">
        <v>4</v>
      </c>
      <c r="BE104" s="4" t="s">
        <v>4</v>
      </c>
      <c r="BF104" s="4" t="s">
        <v>4</v>
      </c>
      <c r="BG104" s="4" t="s">
        <v>4</v>
      </c>
      <c r="BH104" s="4" t="s">
        <v>4</v>
      </c>
      <c r="BI104" s="4" t="s">
        <v>4</v>
      </c>
      <c r="BJ104" s="4" t="s">
        <v>4</v>
      </c>
      <c r="BK104" s="4" t="s">
        <v>4</v>
      </c>
      <c r="BL104" s="4" t="s">
        <v>4</v>
      </c>
      <c r="BM104" s="4" t="s">
        <v>4</v>
      </c>
      <c r="BN104" s="4" t="s">
        <v>4</v>
      </c>
      <c r="BO104" s="4" t="s">
        <v>4</v>
      </c>
      <c r="BP104" s="4" t="s">
        <v>4</v>
      </c>
      <c r="BQ104" s="4" t="s">
        <v>4</v>
      </c>
      <c r="BR104" s="4" t="s">
        <v>4</v>
      </c>
      <c r="BS104" s="4" t="s">
        <v>4</v>
      </c>
      <c r="BT104" s="4" t="s">
        <v>4</v>
      </c>
      <c r="BU104" s="8">
        <v>386639</v>
      </c>
      <c r="BV104" s="4" t="s">
        <v>4</v>
      </c>
      <c r="BW104" s="4" t="s">
        <v>4</v>
      </c>
      <c r="BX104" s="4" t="s">
        <v>4</v>
      </c>
      <c r="BY104" s="4" t="s">
        <v>4</v>
      </c>
      <c r="BZ104" s="4" t="s">
        <v>4</v>
      </c>
      <c r="CA104" s="4" t="s">
        <v>4</v>
      </c>
      <c r="CB104" s="4" t="s">
        <v>4</v>
      </c>
      <c r="CC104" s="4" t="s">
        <v>4</v>
      </c>
      <c r="CD104" s="4" t="s">
        <v>4</v>
      </c>
      <c r="CE104" s="4" t="s">
        <v>4</v>
      </c>
      <c r="CF104" s="4" t="s">
        <v>4</v>
      </c>
      <c r="CG104" s="4" t="s">
        <v>4</v>
      </c>
      <c r="CH104" s="4" t="s">
        <v>4</v>
      </c>
      <c r="CI104" s="4" t="s">
        <v>4</v>
      </c>
      <c r="CJ104" s="4" t="s">
        <v>4</v>
      </c>
      <c r="CK104" s="4" t="s">
        <v>4</v>
      </c>
      <c r="CL104" s="4" t="s">
        <v>4</v>
      </c>
      <c r="CM104" s="4" t="s">
        <v>4</v>
      </c>
      <c r="CN104" s="4" t="s">
        <v>4</v>
      </c>
      <c r="CO104" s="4" t="s">
        <v>4</v>
      </c>
      <c r="CP104" s="4" t="s">
        <v>4</v>
      </c>
      <c r="CQ104" s="4" t="s">
        <v>4</v>
      </c>
      <c r="CR104" s="4" t="s">
        <v>4</v>
      </c>
      <c r="CS104" s="4">
        <v>0</v>
      </c>
      <c r="CT104" s="4" t="s">
        <v>4</v>
      </c>
      <c r="CU104" s="4" t="s">
        <v>4</v>
      </c>
      <c r="CV104" s="4" t="s">
        <v>4</v>
      </c>
      <c r="CW104" s="4" t="s">
        <v>4</v>
      </c>
      <c r="CX104" s="4" t="s">
        <v>4</v>
      </c>
      <c r="CY104" s="4" t="s">
        <v>4</v>
      </c>
      <c r="CZ104" s="4" t="s">
        <v>4</v>
      </c>
      <c r="DA104" s="4" t="s">
        <v>4</v>
      </c>
      <c r="DB104" s="4" t="s">
        <v>4</v>
      </c>
      <c r="DC104" s="4" t="s">
        <v>4</v>
      </c>
      <c r="DD104" s="4" t="s">
        <v>4</v>
      </c>
      <c r="DE104" s="4" t="s">
        <v>4</v>
      </c>
      <c r="DF104" s="4" t="s">
        <v>4</v>
      </c>
      <c r="DG104" s="4" t="s">
        <v>4</v>
      </c>
      <c r="DH104" s="4" t="s">
        <v>4</v>
      </c>
      <c r="DI104" s="4" t="s">
        <v>4</v>
      </c>
      <c r="DJ104" s="4" t="s">
        <v>4</v>
      </c>
      <c r="DK104" s="4" t="s">
        <v>4</v>
      </c>
      <c r="DL104" s="4" t="s">
        <v>4</v>
      </c>
      <c r="DM104" s="4" t="s">
        <v>4</v>
      </c>
      <c r="DN104" s="4" t="s">
        <v>4</v>
      </c>
      <c r="DO104" s="4" t="s">
        <v>4</v>
      </c>
      <c r="DP104" s="4" t="s">
        <v>4</v>
      </c>
    </row>
    <row r="105" spans="1:120" x14ac:dyDescent="0.25">
      <c r="A105" s="2" t="s">
        <v>148</v>
      </c>
      <c r="B105" s="8">
        <v>-50000</v>
      </c>
      <c r="C105" s="4" t="s">
        <v>4</v>
      </c>
      <c r="D105" s="4" t="s">
        <v>4</v>
      </c>
      <c r="E105" s="4" t="s">
        <v>4</v>
      </c>
      <c r="F105" s="4" t="s">
        <v>4</v>
      </c>
      <c r="G105" s="4" t="s">
        <v>4</v>
      </c>
      <c r="H105" s="4" t="s">
        <v>4</v>
      </c>
      <c r="I105" s="4" t="s">
        <v>4</v>
      </c>
      <c r="J105" s="4" t="s">
        <v>4</v>
      </c>
      <c r="K105" s="4" t="s">
        <v>4</v>
      </c>
      <c r="L105" s="4" t="s">
        <v>4</v>
      </c>
      <c r="M105" s="4" t="s">
        <v>4</v>
      </c>
      <c r="N105" s="4" t="s">
        <v>4</v>
      </c>
      <c r="O105" s="4" t="s">
        <v>4</v>
      </c>
      <c r="P105" s="4" t="s">
        <v>4</v>
      </c>
      <c r="Q105" s="4" t="s">
        <v>4</v>
      </c>
      <c r="R105" s="4" t="s">
        <v>4</v>
      </c>
      <c r="S105" s="4" t="s">
        <v>4</v>
      </c>
      <c r="T105" s="4" t="s">
        <v>4</v>
      </c>
      <c r="U105" s="4" t="s">
        <v>4</v>
      </c>
      <c r="V105" s="4" t="s">
        <v>4</v>
      </c>
      <c r="W105" s="4" t="s">
        <v>4</v>
      </c>
      <c r="X105" s="4" t="s">
        <v>4</v>
      </c>
      <c r="Y105" s="4" t="s">
        <v>4</v>
      </c>
      <c r="Z105" s="4">
        <v>0</v>
      </c>
      <c r="AA105" s="4" t="s">
        <v>4</v>
      </c>
      <c r="AB105" s="4" t="s">
        <v>4</v>
      </c>
      <c r="AC105" s="4" t="s">
        <v>4</v>
      </c>
      <c r="AD105" s="4" t="s">
        <v>4</v>
      </c>
      <c r="AE105" s="4" t="s">
        <v>4</v>
      </c>
      <c r="AF105" s="4" t="s">
        <v>4</v>
      </c>
      <c r="AG105" s="4" t="s">
        <v>4</v>
      </c>
      <c r="AH105" s="4" t="s">
        <v>4</v>
      </c>
      <c r="AI105" s="4" t="s">
        <v>4</v>
      </c>
      <c r="AJ105" s="4" t="s">
        <v>4</v>
      </c>
      <c r="AK105" s="4" t="s">
        <v>4</v>
      </c>
      <c r="AL105" s="4" t="s">
        <v>4</v>
      </c>
      <c r="AM105" s="4" t="s">
        <v>4</v>
      </c>
      <c r="AN105" s="4" t="s">
        <v>4</v>
      </c>
      <c r="AO105" s="4" t="s">
        <v>4</v>
      </c>
      <c r="AP105" s="4" t="s">
        <v>4</v>
      </c>
      <c r="AQ105" s="4" t="s">
        <v>4</v>
      </c>
      <c r="AR105" s="4" t="s">
        <v>4</v>
      </c>
      <c r="AS105" s="4" t="s">
        <v>4</v>
      </c>
      <c r="AT105" s="4" t="s">
        <v>4</v>
      </c>
      <c r="AU105" s="4" t="s">
        <v>4</v>
      </c>
      <c r="AV105" s="4" t="s">
        <v>4</v>
      </c>
      <c r="AW105" s="4">
        <v>0</v>
      </c>
      <c r="AX105" s="4" t="s">
        <v>4</v>
      </c>
      <c r="AY105" s="4" t="s">
        <v>4</v>
      </c>
      <c r="AZ105" s="4" t="s">
        <v>4</v>
      </c>
      <c r="BA105" s="4" t="s">
        <v>4</v>
      </c>
      <c r="BB105" s="4" t="s">
        <v>4</v>
      </c>
      <c r="BC105" s="4" t="s">
        <v>4</v>
      </c>
      <c r="BD105" s="4" t="s">
        <v>4</v>
      </c>
      <c r="BE105" s="4" t="s">
        <v>4</v>
      </c>
      <c r="BF105" s="4" t="s">
        <v>4</v>
      </c>
      <c r="BG105" s="4" t="s">
        <v>4</v>
      </c>
      <c r="BH105" s="4" t="s">
        <v>4</v>
      </c>
      <c r="BI105" s="4" t="s">
        <v>4</v>
      </c>
      <c r="BJ105" s="4" t="s">
        <v>4</v>
      </c>
      <c r="BK105" s="4" t="s">
        <v>4</v>
      </c>
      <c r="BL105" s="4" t="s">
        <v>4</v>
      </c>
      <c r="BM105" s="4" t="s">
        <v>4</v>
      </c>
      <c r="BN105" s="4" t="s">
        <v>4</v>
      </c>
      <c r="BO105" s="4" t="s">
        <v>4</v>
      </c>
      <c r="BP105" s="4" t="s">
        <v>4</v>
      </c>
      <c r="BQ105" s="4" t="s">
        <v>4</v>
      </c>
      <c r="BR105" s="4" t="s">
        <v>4</v>
      </c>
      <c r="BS105" s="4" t="s">
        <v>4</v>
      </c>
      <c r="BT105" s="4" t="s">
        <v>4</v>
      </c>
      <c r="BU105" s="8">
        <v>-50000</v>
      </c>
      <c r="BV105" s="4" t="s">
        <v>4</v>
      </c>
      <c r="BW105" s="4" t="s">
        <v>4</v>
      </c>
      <c r="BX105" s="4" t="s">
        <v>4</v>
      </c>
      <c r="BY105" s="4" t="s">
        <v>4</v>
      </c>
      <c r="BZ105" s="4" t="s">
        <v>4</v>
      </c>
      <c r="CA105" s="4" t="s">
        <v>4</v>
      </c>
      <c r="CB105" s="4" t="s">
        <v>4</v>
      </c>
      <c r="CC105" s="4" t="s">
        <v>4</v>
      </c>
      <c r="CD105" s="4" t="s">
        <v>4</v>
      </c>
      <c r="CE105" s="4" t="s">
        <v>4</v>
      </c>
      <c r="CF105" s="4" t="s">
        <v>4</v>
      </c>
      <c r="CG105" s="4" t="s">
        <v>4</v>
      </c>
      <c r="CH105" s="4" t="s">
        <v>4</v>
      </c>
      <c r="CI105" s="4" t="s">
        <v>4</v>
      </c>
      <c r="CJ105" s="4" t="s">
        <v>4</v>
      </c>
      <c r="CK105" s="4" t="s">
        <v>4</v>
      </c>
      <c r="CL105" s="4" t="s">
        <v>4</v>
      </c>
      <c r="CM105" s="4" t="s">
        <v>4</v>
      </c>
      <c r="CN105" s="4" t="s">
        <v>4</v>
      </c>
      <c r="CO105" s="4" t="s">
        <v>4</v>
      </c>
      <c r="CP105" s="4" t="s">
        <v>4</v>
      </c>
      <c r="CQ105" s="4" t="s">
        <v>4</v>
      </c>
      <c r="CR105" s="4" t="s">
        <v>4</v>
      </c>
      <c r="CS105" s="4">
        <v>0</v>
      </c>
      <c r="CT105" s="4" t="s">
        <v>4</v>
      </c>
      <c r="CU105" s="4" t="s">
        <v>4</v>
      </c>
      <c r="CV105" s="4" t="s">
        <v>4</v>
      </c>
      <c r="CW105" s="4" t="s">
        <v>4</v>
      </c>
      <c r="CX105" s="4" t="s">
        <v>4</v>
      </c>
      <c r="CY105" s="4" t="s">
        <v>4</v>
      </c>
      <c r="CZ105" s="4" t="s">
        <v>4</v>
      </c>
      <c r="DA105" s="4" t="s">
        <v>4</v>
      </c>
      <c r="DB105" s="4" t="s">
        <v>4</v>
      </c>
      <c r="DC105" s="4" t="s">
        <v>4</v>
      </c>
      <c r="DD105" s="4" t="s">
        <v>4</v>
      </c>
      <c r="DE105" s="4" t="s">
        <v>4</v>
      </c>
      <c r="DF105" s="4" t="s">
        <v>4</v>
      </c>
      <c r="DG105" s="4" t="s">
        <v>4</v>
      </c>
      <c r="DH105" s="4" t="s">
        <v>4</v>
      </c>
      <c r="DI105" s="4" t="s">
        <v>4</v>
      </c>
      <c r="DJ105" s="4" t="s">
        <v>4</v>
      </c>
      <c r="DK105" s="4" t="s">
        <v>4</v>
      </c>
      <c r="DL105" s="4" t="s">
        <v>4</v>
      </c>
      <c r="DM105" s="4" t="s">
        <v>4</v>
      </c>
      <c r="DN105" s="4" t="s">
        <v>4</v>
      </c>
      <c r="DO105" s="4" t="s">
        <v>4</v>
      </c>
      <c r="DP105" s="4" t="s">
        <v>4</v>
      </c>
    </row>
    <row r="106" spans="1:120" x14ac:dyDescent="0.25">
      <c r="A106" s="2" t="s">
        <v>149</v>
      </c>
      <c r="B106" s="8">
        <v>-230875</v>
      </c>
      <c r="C106" s="4" t="s">
        <v>4</v>
      </c>
      <c r="D106" s="4" t="s">
        <v>4</v>
      </c>
      <c r="E106" s="4" t="s">
        <v>4</v>
      </c>
      <c r="F106" s="4" t="s">
        <v>4</v>
      </c>
      <c r="G106" s="4" t="s">
        <v>4</v>
      </c>
      <c r="H106" s="4" t="s">
        <v>4</v>
      </c>
      <c r="I106" s="4" t="s">
        <v>4</v>
      </c>
      <c r="J106" s="4" t="s">
        <v>4</v>
      </c>
      <c r="K106" s="4" t="s">
        <v>4</v>
      </c>
      <c r="L106" s="4" t="s">
        <v>4</v>
      </c>
      <c r="M106" s="4" t="s">
        <v>4</v>
      </c>
      <c r="N106" s="4" t="s">
        <v>4</v>
      </c>
      <c r="O106" s="4" t="s">
        <v>4</v>
      </c>
      <c r="P106" s="4" t="s">
        <v>4</v>
      </c>
      <c r="Q106" s="4" t="s">
        <v>4</v>
      </c>
      <c r="R106" s="4" t="s">
        <v>4</v>
      </c>
      <c r="S106" s="4" t="s">
        <v>4</v>
      </c>
      <c r="T106" s="4" t="s">
        <v>4</v>
      </c>
      <c r="U106" s="4" t="s">
        <v>4</v>
      </c>
      <c r="V106" s="4" t="s">
        <v>4</v>
      </c>
      <c r="W106" s="4" t="s">
        <v>4</v>
      </c>
      <c r="X106" s="4" t="s">
        <v>4</v>
      </c>
      <c r="Y106" s="4" t="s">
        <v>4</v>
      </c>
      <c r="Z106" s="4">
        <v>0</v>
      </c>
      <c r="AA106" s="4" t="s">
        <v>4</v>
      </c>
      <c r="AB106" s="4" t="s">
        <v>4</v>
      </c>
      <c r="AC106" s="4" t="s">
        <v>4</v>
      </c>
      <c r="AD106" s="4" t="s">
        <v>4</v>
      </c>
      <c r="AE106" s="4" t="s">
        <v>4</v>
      </c>
      <c r="AF106" s="4" t="s">
        <v>4</v>
      </c>
      <c r="AG106" s="4" t="s">
        <v>4</v>
      </c>
      <c r="AH106" s="4" t="s">
        <v>4</v>
      </c>
      <c r="AI106" s="4" t="s">
        <v>4</v>
      </c>
      <c r="AJ106" s="4" t="s">
        <v>4</v>
      </c>
      <c r="AK106" s="4" t="s">
        <v>4</v>
      </c>
      <c r="AL106" s="4" t="s">
        <v>4</v>
      </c>
      <c r="AM106" s="4" t="s">
        <v>4</v>
      </c>
      <c r="AN106" s="4" t="s">
        <v>4</v>
      </c>
      <c r="AO106" s="4" t="s">
        <v>4</v>
      </c>
      <c r="AP106" s="4" t="s">
        <v>4</v>
      </c>
      <c r="AQ106" s="4" t="s">
        <v>4</v>
      </c>
      <c r="AR106" s="4" t="s">
        <v>4</v>
      </c>
      <c r="AS106" s="4" t="s">
        <v>4</v>
      </c>
      <c r="AT106" s="4" t="s">
        <v>4</v>
      </c>
      <c r="AU106" s="4" t="s">
        <v>4</v>
      </c>
      <c r="AV106" s="4" t="s">
        <v>4</v>
      </c>
      <c r="AW106" s="4">
        <v>0</v>
      </c>
      <c r="AX106" s="4" t="s">
        <v>4</v>
      </c>
      <c r="AY106" s="4" t="s">
        <v>4</v>
      </c>
      <c r="AZ106" s="4" t="s">
        <v>4</v>
      </c>
      <c r="BA106" s="4" t="s">
        <v>4</v>
      </c>
      <c r="BB106" s="4" t="s">
        <v>4</v>
      </c>
      <c r="BC106" s="4" t="s">
        <v>4</v>
      </c>
      <c r="BD106" s="4" t="s">
        <v>4</v>
      </c>
      <c r="BE106" s="4" t="s">
        <v>4</v>
      </c>
      <c r="BF106" s="4" t="s">
        <v>4</v>
      </c>
      <c r="BG106" s="4" t="s">
        <v>4</v>
      </c>
      <c r="BH106" s="4" t="s">
        <v>4</v>
      </c>
      <c r="BI106" s="4" t="s">
        <v>4</v>
      </c>
      <c r="BJ106" s="4" t="s">
        <v>4</v>
      </c>
      <c r="BK106" s="4" t="s">
        <v>4</v>
      </c>
      <c r="BL106" s="4" t="s">
        <v>4</v>
      </c>
      <c r="BM106" s="4" t="s">
        <v>4</v>
      </c>
      <c r="BN106" s="4" t="s">
        <v>4</v>
      </c>
      <c r="BO106" s="4" t="s">
        <v>4</v>
      </c>
      <c r="BP106" s="4" t="s">
        <v>4</v>
      </c>
      <c r="BQ106" s="4" t="s">
        <v>4</v>
      </c>
      <c r="BR106" s="4" t="s">
        <v>4</v>
      </c>
      <c r="BS106" s="4" t="s">
        <v>4</v>
      </c>
      <c r="BT106" s="4" t="s">
        <v>4</v>
      </c>
      <c r="BU106" s="4">
        <v>0</v>
      </c>
      <c r="BV106" s="4" t="s">
        <v>4</v>
      </c>
      <c r="BW106" s="4" t="s">
        <v>4</v>
      </c>
      <c r="BX106" s="4" t="s">
        <v>4</v>
      </c>
      <c r="BY106" s="4" t="s">
        <v>4</v>
      </c>
      <c r="BZ106" s="4" t="s">
        <v>4</v>
      </c>
      <c r="CA106" s="4" t="s">
        <v>4</v>
      </c>
      <c r="CB106" s="4" t="s">
        <v>4</v>
      </c>
      <c r="CC106" s="4" t="s">
        <v>4</v>
      </c>
      <c r="CD106" s="4" t="s">
        <v>4</v>
      </c>
      <c r="CE106" s="4" t="s">
        <v>4</v>
      </c>
      <c r="CF106" s="4" t="s">
        <v>4</v>
      </c>
      <c r="CG106" s="4" t="s">
        <v>4</v>
      </c>
      <c r="CH106" s="4" t="s">
        <v>4</v>
      </c>
      <c r="CI106" s="4" t="s">
        <v>4</v>
      </c>
      <c r="CJ106" s="4" t="s">
        <v>4</v>
      </c>
      <c r="CK106" s="4" t="s">
        <v>4</v>
      </c>
      <c r="CL106" s="4" t="s">
        <v>4</v>
      </c>
      <c r="CM106" s="4" t="s">
        <v>4</v>
      </c>
      <c r="CN106" s="4" t="s">
        <v>4</v>
      </c>
      <c r="CO106" s="4" t="s">
        <v>4</v>
      </c>
      <c r="CP106" s="4" t="s">
        <v>4</v>
      </c>
      <c r="CQ106" s="4" t="s">
        <v>4</v>
      </c>
      <c r="CR106" s="4" t="s">
        <v>4</v>
      </c>
      <c r="CS106" s="8">
        <v>-230875</v>
      </c>
      <c r="CT106" s="4" t="s">
        <v>4</v>
      </c>
      <c r="CU106" s="4" t="s">
        <v>4</v>
      </c>
      <c r="CV106" s="4" t="s">
        <v>4</v>
      </c>
      <c r="CW106" s="4" t="s">
        <v>4</v>
      </c>
      <c r="CX106" s="4" t="s">
        <v>4</v>
      </c>
      <c r="CY106" s="4" t="s">
        <v>4</v>
      </c>
      <c r="CZ106" s="4" t="s">
        <v>4</v>
      </c>
      <c r="DA106" s="4" t="s">
        <v>4</v>
      </c>
      <c r="DB106" s="4" t="s">
        <v>4</v>
      </c>
      <c r="DC106" s="4" t="s">
        <v>4</v>
      </c>
      <c r="DD106" s="4" t="s">
        <v>4</v>
      </c>
      <c r="DE106" s="4" t="s">
        <v>4</v>
      </c>
      <c r="DF106" s="4" t="s">
        <v>4</v>
      </c>
      <c r="DG106" s="4" t="s">
        <v>4</v>
      </c>
      <c r="DH106" s="4" t="s">
        <v>4</v>
      </c>
      <c r="DI106" s="4" t="s">
        <v>4</v>
      </c>
      <c r="DJ106" s="4" t="s">
        <v>4</v>
      </c>
      <c r="DK106" s="4" t="s">
        <v>4</v>
      </c>
      <c r="DL106" s="4" t="s">
        <v>4</v>
      </c>
      <c r="DM106" s="4" t="s">
        <v>4</v>
      </c>
      <c r="DN106" s="4" t="s">
        <v>4</v>
      </c>
      <c r="DO106" s="4" t="s">
        <v>4</v>
      </c>
      <c r="DP106" s="4" t="s">
        <v>4</v>
      </c>
    </row>
    <row r="107" spans="1:120" x14ac:dyDescent="0.25">
      <c r="A107" s="2" t="s">
        <v>82</v>
      </c>
      <c r="B107" s="8">
        <v>-13383513</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t="s">
        <v>4</v>
      </c>
      <c r="R107" s="4" t="s">
        <v>4</v>
      </c>
      <c r="S107" s="4" t="s">
        <v>4</v>
      </c>
      <c r="T107" s="4" t="s">
        <v>4</v>
      </c>
      <c r="U107" s="4" t="s">
        <v>4</v>
      </c>
      <c r="V107" s="4" t="s">
        <v>4</v>
      </c>
      <c r="W107" s="4" t="s">
        <v>4</v>
      </c>
      <c r="X107" s="4" t="s">
        <v>4</v>
      </c>
      <c r="Y107" s="4" t="s">
        <v>4</v>
      </c>
      <c r="Z107" s="4">
        <v>0</v>
      </c>
      <c r="AA107" s="4" t="s">
        <v>4</v>
      </c>
      <c r="AB107" s="4" t="s">
        <v>4</v>
      </c>
      <c r="AC107" s="4" t="s">
        <v>4</v>
      </c>
      <c r="AD107" s="4" t="s">
        <v>4</v>
      </c>
      <c r="AE107" s="4" t="s">
        <v>4</v>
      </c>
      <c r="AF107" s="4" t="s">
        <v>4</v>
      </c>
      <c r="AG107" s="4" t="s">
        <v>4</v>
      </c>
      <c r="AH107" s="4" t="s">
        <v>4</v>
      </c>
      <c r="AI107" s="4" t="s">
        <v>4</v>
      </c>
      <c r="AJ107" s="4" t="s">
        <v>4</v>
      </c>
      <c r="AK107" s="4" t="s">
        <v>4</v>
      </c>
      <c r="AL107" s="4" t="s">
        <v>4</v>
      </c>
      <c r="AM107" s="4" t="s">
        <v>4</v>
      </c>
      <c r="AN107" s="4" t="s">
        <v>4</v>
      </c>
      <c r="AO107" s="4" t="s">
        <v>4</v>
      </c>
      <c r="AP107" s="4" t="s">
        <v>4</v>
      </c>
      <c r="AQ107" s="4" t="s">
        <v>4</v>
      </c>
      <c r="AR107" s="4" t="s">
        <v>4</v>
      </c>
      <c r="AS107" s="4" t="s">
        <v>4</v>
      </c>
      <c r="AT107" s="4" t="s">
        <v>4</v>
      </c>
      <c r="AU107" s="4" t="s">
        <v>4</v>
      </c>
      <c r="AV107" s="4" t="s">
        <v>4</v>
      </c>
      <c r="AW107" s="4">
        <v>0</v>
      </c>
      <c r="AX107" s="4" t="s">
        <v>4</v>
      </c>
      <c r="AY107" s="4" t="s">
        <v>4</v>
      </c>
      <c r="AZ107" s="4" t="s">
        <v>4</v>
      </c>
      <c r="BA107" s="4" t="s">
        <v>4</v>
      </c>
      <c r="BB107" s="4" t="s">
        <v>4</v>
      </c>
      <c r="BC107" s="4" t="s">
        <v>4</v>
      </c>
      <c r="BD107" s="4" t="s">
        <v>4</v>
      </c>
      <c r="BE107" s="4" t="s">
        <v>4</v>
      </c>
      <c r="BF107" s="4" t="s">
        <v>4</v>
      </c>
      <c r="BG107" s="4" t="s">
        <v>4</v>
      </c>
      <c r="BH107" s="4" t="s">
        <v>4</v>
      </c>
      <c r="BI107" s="4" t="s">
        <v>4</v>
      </c>
      <c r="BJ107" s="4" t="s">
        <v>4</v>
      </c>
      <c r="BK107" s="4" t="s">
        <v>4</v>
      </c>
      <c r="BL107" s="4" t="s">
        <v>4</v>
      </c>
      <c r="BM107" s="4" t="s">
        <v>4</v>
      </c>
      <c r="BN107" s="4" t="s">
        <v>4</v>
      </c>
      <c r="BO107" s="4" t="s">
        <v>4</v>
      </c>
      <c r="BP107" s="4" t="s">
        <v>4</v>
      </c>
      <c r="BQ107" s="4" t="s">
        <v>4</v>
      </c>
      <c r="BR107" s="4" t="s">
        <v>4</v>
      </c>
      <c r="BS107" s="4" t="s">
        <v>4</v>
      </c>
      <c r="BT107" s="4" t="s">
        <v>4</v>
      </c>
      <c r="BU107" s="4">
        <v>0</v>
      </c>
      <c r="BV107" s="4" t="s">
        <v>4</v>
      </c>
      <c r="BW107" s="4" t="s">
        <v>4</v>
      </c>
      <c r="BX107" s="4" t="s">
        <v>4</v>
      </c>
      <c r="BY107" s="4" t="s">
        <v>4</v>
      </c>
      <c r="BZ107" s="4" t="s">
        <v>4</v>
      </c>
      <c r="CA107" s="4" t="s">
        <v>4</v>
      </c>
      <c r="CB107" s="4" t="s">
        <v>4</v>
      </c>
      <c r="CC107" s="4" t="s">
        <v>4</v>
      </c>
      <c r="CD107" s="4" t="s">
        <v>4</v>
      </c>
      <c r="CE107" s="4" t="s">
        <v>4</v>
      </c>
      <c r="CF107" s="4" t="s">
        <v>4</v>
      </c>
      <c r="CG107" s="4" t="s">
        <v>4</v>
      </c>
      <c r="CH107" s="4" t="s">
        <v>4</v>
      </c>
      <c r="CI107" s="4" t="s">
        <v>4</v>
      </c>
      <c r="CJ107" s="4" t="s">
        <v>4</v>
      </c>
      <c r="CK107" s="4" t="s">
        <v>4</v>
      </c>
      <c r="CL107" s="4" t="s">
        <v>4</v>
      </c>
      <c r="CM107" s="4" t="s">
        <v>4</v>
      </c>
      <c r="CN107" s="4" t="s">
        <v>4</v>
      </c>
      <c r="CO107" s="4" t="s">
        <v>4</v>
      </c>
      <c r="CP107" s="4" t="s">
        <v>4</v>
      </c>
      <c r="CQ107" s="4" t="s">
        <v>4</v>
      </c>
      <c r="CR107" s="4" t="s">
        <v>4</v>
      </c>
      <c r="CS107" s="8">
        <v>-13383513</v>
      </c>
      <c r="CT107" s="4" t="s">
        <v>4</v>
      </c>
      <c r="CU107" s="4" t="s">
        <v>4</v>
      </c>
      <c r="CV107" s="4" t="s">
        <v>4</v>
      </c>
      <c r="CW107" s="4" t="s">
        <v>4</v>
      </c>
      <c r="CX107" s="4" t="s">
        <v>4</v>
      </c>
      <c r="CY107" s="4" t="s">
        <v>4</v>
      </c>
      <c r="CZ107" s="4" t="s">
        <v>4</v>
      </c>
      <c r="DA107" s="4" t="s">
        <v>4</v>
      </c>
      <c r="DB107" s="4" t="s">
        <v>4</v>
      </c>
      <c r="DC107" s="4" t="s">
        <v>4</v>
      </c>
      <c r="DD107" s="4" t="s">
        <v>4</v>
      </c>
      <c r="DE107" s="4" t="s">
        <v>4</v>
      </c>
      <c r="DF107" s="4" t="s">
        <v>4</v>
      </c>
      <c r="DG107" s="4" t="s">
        <v>4</v>
      </c>
      <c r="DH107" s="4" t="s">
        <v>4</v>
      </c>
      <c r="DI107" s="4" t="s">
        <v>4</v>
      </c>
      <c r="DJ107" s="4" t="s">
        <v>4</v>
      </c>
      <c r="DK107" s="4" t="s">
        <v>4</v>
      </c>
      <c r="DL107" s="4" t="s">
        <v>4</v>
      </c>
      <c r="DM107" s="4" t="s">
        <v>4</v>
      </c>
      <c r="DN107" s="4" t="s">
        <v>4</v>
      </c>
      <c r="DO107" s="4" t="s">
        <v>4</v>
      </c>
      <c r="DP107" s="4" t="s">
        <v>4</v>
      </c>
    </row>
    <row r="108" spans="1:120" x14ac:dyDescent="0.25">
      <c r="A108" s="2" t="s">
        <v>150</v>
      </c>
      <c r="B108" s="8">
        <v>7981024</v>
      </c>
      <c r="C108" s="4" t="s">
        <v>4</v>
      </c>
      <c r="D108" s="4" t="s">
        <v>4</v>
      </c>
      <c r="E108" s="4" t="s">
        <v>4</v>
      </c>
      <c r="F108" s="4" t="s">
        <v>4</v>
      </c>
      <c r="G108" s="4" t="s">
        <v>4</v>
      </c>
      <c r="H108" s="4" t="s">
        <v>4</v>
      </c>
      <c r="I108" s="4" t="s">
        <v>4</v>
      </c>
      <c r="J108" s="4" t="s">
        <v>4</v>
      </c>
      <c r="K108" s="4" t="s">
        <v>4</v>
      </c>
      <c r="L108" s="4" t="s">
        <v>4</v>
      </c>
      <c r="M108" s="4" t="s">
        <v>4</v>
      </c>
      <c r="N108" s="4" t="s">
        <v>4</v>
      </c>
      <c r="O108" s="4" t="s">
        <v>4</v>
      </c>
      <c r="P108" s="4" t="s">
        <v>4</v>
      </c>
      <c r="Q108" s="4" t="s">
        <v>4</v>
      </c>
      <c r="R108" s="4" t="s">
        <v>4</v>
      </c>
      <c r="S108" s="4" t="s">
        <v>4</v>
      </c>
      <c r="T108" s="4" t="s">
        <v>4</v>
      </c>
      <c r="U108" s="4" t="s">
        <v>4</v>
      </c>
      <c r="V108" s="4" t="s">
        <v>4</v>
      </c>
      <c r="W108" s="4" t="s">
        <v>4</v>
      </c>
      <c r="X108" s="4" t="s">
        <v>4</v>
      </c>
      <c r="Y108" s="4" t="s">
        <v>4</v>
      </c>
      <c r="Z108" s="4">
        <v>92</v>
      </c>
      <c r="AA108" s="4" t="s">
        <v>4</v>
      </c>
      <c r="AB108" s="4" t="s">
        <v>4</v>
      </c>
      <c r="AC108" s="4" t="s">
        <v>4</v>
      </c>
      <c r="AD108" s="4" t="s">
        <v>4</v>
      </c>
      <c r="AE108" s="4" t="s">
        <v>4</v>
      </c>
      <c r="AF108" s="4" t="s">
        <v>4</v>
      </c>
      <c r="AG108" s="4" t="s">
        <v>4</v>
      </c>
      <c r="AH108" s="4" t="s">
        <v>4</v>
      </c>
      <c r="AI108" s="4" t="s">
        <v>4</v>
      </c>
      <c r="AJ108" s="4" t="s">
        <v>4</v>
      </c>
      <c r="AK108" s="4" t="s">
        <v>4</v>
      </c>
      <c r="AL108" s="4" t="s">
        <v>4</v>
      </c>
      <c r="AM108" s="4" t="s">
        <v>4</v>
      </c>
      <c r="AN108" s="4" t="s">
        <v>4</v>
      </c>
      <c r="AO108" s="4" t="s">
        <v>4</v>
      </c>
      <c r="AP108" s="4" t="s">
        <v>4</v>
      </c>
      <c r="AQ108" s="4" t="s">
        <v>4</v>
      </c>
      <c r="AR108" s="4" t="s">
        <v>4</v>
      </c>
      <c r="AS108" s="4" t="s">
        <v>4</v>
      </c>
      <c r="AT108" s="4" t="s">
        <v>4</v>
      </c>
      <c r="AU108" s="4" t="s">
        <v>4</v>
      </c>
      <c r="AV108" s="4" t="s">
        <v>4</v>
      </c>
      <c r="AW108" s="8">
        <v>5009</v>
      </c>
      <c r="AX108" s="4" t="s">
        <v>4</v>
      </c>
      <c r="AY108" s="4" t="s">
        <v>4</v>
      </c>
      <c r="AZ108" s="4" t="s">
        <v>4</v>
      </c>
      <c r="BA108" s="4" t="s">
        <v>4</v>
      </c>
      <c r="BB108" s="4" t="s">
        <v>4</v>
      </c>
      <c r="BC108" s="4" t="s">
        <v>4</v>
      </c>
      <c r="BD108" s="4" t="s">
        <v>4</v>
      </c>
      <c r="BE108" s="4" t="s">
        <v>4</v>
      </c>
      <c r="BF108" s="4" t="s">
        <v>4</v>
      </c>
      <c r="BG108" s="4" t="s">
        <v>4</v>
      </c>
      <c r="BH108" s="4" t="s">
        <v>4</v>
      </c>
      <c r="BI108" s="4" t="s">
        <v>4</v>
      </c>
      <c r="BJ108" s="4" t="s">
        <v>4</v>
      </c>
      <c r="BK108" s="4" t="s">
        <v>4</v>
      </c>
      <c r="BL108" s="4" t="s">
        <v>4</v>
      </c>
      <c r="BM108" s="4" t="s">
        <v>4</v>
      </c>
      <c r="BN108" s="4" t="s">
        <v>4</v>
      </c>
      <c r="BO108" s="4" t="s">
        <v>4</v>
      </c>
      <c r="BP108" s="4" t="s">
        <v>4</v>
      </c>
      <c r="BQ108" s="4" t="s">
        <v>4</v>
      </c>
      <c r="BR108" s="4" t="s">
        <v>4</v>
      </c>
      <c r="BS108" s="4" t="s">
        <v>4</v>
      </c>
      <c r="BT108" s="4" t="s">
        <v>4</v>
      </c>
      <c r="BU108" s="8">
        <v>58817082</v>
      </c>
      <c r="BV108" s="4" t="s">
        <v>4</v>
      </c>
      <c r="BW108" s="4" t="s">
        <v>4</v>
      </c>
      <c r="BX108" s="4" t="s">
        <v>4</v>
      </c>
      <c r="BY108" s="4" t="s">
        <v>4</v>
      </c>
      <c r="BZ108" s="4" t="s">
        <v>4</v>
      </c>
      <c r="CA108" s="4" t="s">
        <v>4</v>
      </c>
      <c r="CB108" s="4" t="s">
        <v>4</v>
      </c>
      <c r="CC108" s="4" t="s">
        <v>4</v>
      </c>
      <c r="CD108" s="4" t="s">
        <v>4</v>
      </c>
      <c r="CE108" s="4" t="s">
        <v>4</v>
      </c>
      <c r="CF108" s="4" t="s">
        <v>4</v>
      </c>
      <c r="CG108" s="4" t="s">
        <v>4</v>
      </c>
      <c r="CH108" s="4" t="s">
        <v>4</v>
      </c>
      <c r="CI108" s="4" t="s">
        <v>4</v>
      </c>
      <c r="CJ108" s="4" t="s">
        <v>4</v>
      </c>
      <c r="CK108" s="4" t="s">
        <v>4</v>
      </c>
      <c r="CL108" s="4" t="s">
        <v>4</v>
      </c>
      <c r="CM108" s="4" t="s">
        <v>4</v>
      </c>
      <c r="CN108" s="4" t="s">
        <v>4</v>
      </c>
      <c r="CO108" s="4" t="s">
        <v>4</v>
      </c>
      <c r="CP108" s="4" t="s">
        <v>4</v>
      </c>
      <c r="CQ108" s="4" t="s">
        <v>4</v>
      </c>
      <c r="CR108" s="4" t="s">
        <v>4</v>
      </c>
      <c r="CS108" s="8">
        <v>-50841159</v>
      </c>
      <c r="CT108" s="4" t="s">
        <v>4</v>
      </c>
      <c r="CU108" s="4" t="s">
        <v>4</v>
      </c>
      <c r="CV108" s="4" t="s">
        <v>4</v>
      </c>
      <c r="CW108" s="4" t="s">
        <v>4</v>
      </c>
      <c r="CX108" s="4" t="s">
        <v>4</v>
      </c>
      <c r="CY108" s="4" t="s">
        <v>4</v>
      </c>
      <c r="CZ108" s="4" t="s">
        <v>4</v>
      </c>
      <c r="DA108" s="4" t="s">
        <v>4</v>
      </c>
      <c r="DB108" s="4" t="s">
        <v>4</v>
      </c>
      <c r="DC108" s="4" t="s">
        <v>4</v>
      </c>
      <c r="DD108" s="4" t="s">
        <v>4</v>
      </c>
      <c r="DE108" s="4" t="s">
        <v>4</v>
      </c>
      <c r="DF108" s="4" t="s">
        <v>4</v>
      </c>
      <c r="DG108" s="4" t="s">
        <v>4</v>
      </c>
      <c r="DH108" s="4" t="s">
        <v>4</v>
      </c>
      <c r="DI108" s="4" t="s">
        <v>4</v>
      </c>
      <c r="DJ108" s="4" t="s">
        <v>4</v>
      </c>
      <c r="DK108" s="4" t="s">
        <v>4</v>
      </c>
      <c r="DL108" s="4" t="s">
        <v>4</v>
      </c>
      <c r="DM108" s="4" t="s">
        <v>4</v>
      </c>
      <c r="DN108" s="4" t="s">
        <v>4</v>
      </c>
      <c r="DO108" s="4" t="s">
        <v>4</v>
      </c>
      <c r="DP108" s="4" t="s">
        <v>4</v>
      </c>
    </row>
    <row r="109" spans="1:120" ht="30" x14ac:dyDescent="0.25">
      <c r="A109" s="2" t="s">
        <v>151</v>
      </c>
      <c r="B109" s="4" t="s">
        <v>4</v>
      </c>
      <c r="C109" s="4" t="s">
        <v>4</v>
      </c>
      <c r="D109" s="4" t="s">
        <v>4</v>
      </c>
      <c r="E109" s="4" t="s">
        <v>4</v>
      </c>
      <c r="F109" s="4" t="s">
        <v>4</v>
      </c>
      <c r="G109" s="4" t="s">
        <v>4</v>
      </c>
      <c r="H109" s="4" t="s">
        <v>4</v>
      </c>
      <c r="I109" s="4" t="s">
        <v>4</v>
      </c>
      <c r="J109" s="4" t="s">
        <v>4</v>
      </c>
      <c r="K109" s="4" t="s">
        <v>4</v>
      </c>
      <c r="L109" s="4" t="s">
        <v>4</v>
      </c>
      <c r="M109" s="4" t="s">
        <v>4</v>
      </c>
      <c r="N109" s="4" t="s">
        <v>4</v>
      </c>
      <c r="O109" s="4" t="s">
        <v>4</v>
      </c>
      <c r="P109" s="4" t="s">
        <v>4</v>
      </c>
      <c r="Q109" s="4" t="s">
        <v>4</v>
      </c>
      <c r="R109" s="4" t="s">
        <v>4</v>
      </c>
      <c r="S109" s="4" t="s">
        <v>4</v>
      </c>
      <c r="T109" s="4" t="s">
        <v>4</v>
      </c>
      <c r="U109" s="4" t="s">
        <v>4</v>
      </c>
      <c r="V109" s="4" t="s">
        <v>4</v>
      </c>
      <c r="W109" s="4" t="s">
        <v>4</v>
      </c>
      <c r="X109" s="4" t="s">
        <v>4</v>
      </c>
      <c r="Y109" s="4" t="s">
        <v>4</v>
      </c>
      <c r="Z109" s="8">
        <v>9235</v>
      </c>
      <c r="AA109" s="4" t="s">
        <v>4</v>
      </c>
      <c r="AB109" s="4" t="s">
        <v>4</v>
      </c>
      <c r="AC109" s="4" t="s">
        <v>4</v>
      </c>
      <c r="AD109" s="4" t="s">
        <v>4</v>
      </c>
      <c r="AE109" s="4" t="s">
        <v>4</v>
      </c>
      <c r="AF109" s="4" t="s">
        <v>4</v>
      </c>
      <c r="AG109" s="4" t="s">
        <v>4</v>
      </c>
      <c r="AH109" s="4" t="s">
        <v>4</v>
      </c>
      <c r="AI109" s="4" t="s">
        <v>4</v>
      </c>
      <c r="AJ109" s="4" t="s">
        <v>4</v>
      </c>
      <c r="AK109" s="4" t="s">
        <v>4</v>
      </c>
      <c r="AL109" s="4" t="s">
        <v>4</v>
      </c>
      <c r="AM109" s="4" t="s">
        <v>4</v>
      </c>
      <c r="AN109" s="4" t="s">
        <v>4</v>
      </c>
      <c r="AO109" s="4" t="s">
        <v>4</v>
      </c>
      <c r="AP109" s="4" t="s">
        <v>4</v>
      </c>
      <c r="AQ109" s="4" t="s">
        <v>4</v>
      </c>
      <c r="AR109" s="4" t="s">
        <v>4</v>
      </c>
      <c r="AS109" s="4" t="s">
        <v>4</v>
      </c>
      <c r="AT109" s="4" t="s">
        <v>4</v>
      </c>
      <c r="AU109" s="4" t="s">
        <v>4</v>
      </c>
      <c r="AV109" s="4" t="s">
        <v>4</v>
      </c>
      <c r="AW109" s="8">
        <v>500922</v>
      </c>
      <c r="AX109" s="4" t="s">
        <v>4</v>
      </c>
      <c r="AY109" s="4" t="s">
        <v>4</v>
      </c>
      <c r="AZ109" s="4" t="s">
        <v>4</v>
      </c>
      <c r="BA109" s="4" t="s">
        <v>4</v>
      </c>
      <c r="BB109" s="4" t="s">
        <v>4</v>
      </c>
      <c r="BC109" s="4" t="s">
        <v>4</v>
      </c>
      <c r="BD109" s="4" t="s">
        <v>4</v>
      </c>
      <c r="BE109" s="4" t="s">
        <v>4</v>
      </c>
      <c r="BF109" s="4" t="s">
        <v>4</v>
      </c>
      <c r="BG109" s="4" t="s">
        <v>4</v>
      </c>
      <c r="BH109" s="4" t="s">
        <v>4</v>
      </c>
      <c r="BI109" s="4" t="s">
        <v>4</v>
      </c>
      <c r="BJ109" s="4" t="s">
        <v>4</v>
      </c>
      <c r="BK109" s="4" t="s">
        <v>4</v>
      </c>
      <c r="BL109" s="4" t="s">
        <v>4</v>
      </c>
      <c r="BM109" s="4" t="s">
        <v>4</v>
      </c>
      <c r="BN109" s="4" t="s">
        <v>4</v>
      </c>
      <c r="BO109" s="4" t="s">
        <v>4</v>
      </c>
      <c r="BP109" s="4" t="s">
        <v>4</v>
      </c>
      <c r="BQ109" s="4" t="s">
        <v>4</v>
      </c>
      <c r="BR109" s="4" t="s">
        <v>4</v>
      </c>
      <c r="BS109" s="4" t="s">
        <v>4</v>
      </c>
      <c r="BT109" s="4" t="s">
        <v>4</v>
      </c>
      <c r="BU109" s="4" t="s">
        <v>4</v>
      </c>
      <c r="BV109" s="4" t="s">
        <v>4</v>
      </c>
      <c r="BW109" s="4" t="s">
        <v>4</v>
      </c>
      <c r="BX109" s="4" t="s">
        <v>4</v>
      </c>
      <c r="BY109" s="4" t="s">
        <v>4</v>
      </c>
      <c r="BZ109" s="4" t="s">
        <v>4</v>
      </c>
      <c r="CA109" s="4" t="s">
        <v>4</v>
      </c>
      <c r="CB109" s="4" t="s">
        <v>4</v>
      </c>
      <c r="CC109" s="4" t="s">
        <v>4</v>
      </c>
      <c r="CD109" s="4" t="s">
        <v>4</v>
      </c>
      <c r="CE109" s="4" t="s">
        <v>4</v>
      </c>
      <c r="CF109" s="4" t="s">
        <v>4</v>
      </c>
      <c r="CG109" s="4" t="s">
        <v>4</v>
      </c>
      <c r="CH109" s="4" t="s">
        <v>4</v>
      </c>
      <c r="CI109" s="4" t="s">
        <v>4</v>
      </c>
      <c r="CJ109" s="4" t="s">
        <v>4</v>
      </c>
      <c r="CK109" s="4" t="s">
        <v>4</v>
      </c>
      <c r="CL109" s="4" t="s">
        <v>4</v>
      </c>
      <c r="CM109" s="4" t="s">
        <v>4</v>
      </c>
      <c r="CN109" s="4" t="s">
        <v>4</v>
      </c>
      <c r="CO109" s="4" t="s">
        <v>4</v>
      </c>
      <c r="CP109" s="4" t="s">
        <v>4</v>
      </c>
      <c r="CQ109" s="4" t="s">
        <v>4</v>
      </c>
      <c r="CR109" s="4" t="s">
        <v>4</v>
      </c>
      <c r="CS109" s="4" t="s">
        <v>4</v>
      </c>
      <c r="CT109" s="4" t="s">
        <v>4</v>
      </c>
      <c r="CU109" s="4" t="s">
        <v>4</v>
      </c>
      <c r="CV109" s="4" t="s">
        <v>4</v>
      </c>
      <c r="CW109" s="4" t="s">
        <v>4</v>
      </c>
      <c r="CX109" s="4" t="s">
        <v>4</v>
      </c>
      <c r="CY109" s="4" t="s">
        <v>4</v>
      </c>
      <c r="CZ109" s="4" t="s">
        <v>4</v>
      </c>
      <c r="DA109" s="4" t="s">
        <v>4</v>
      </c>
      <c r="DB109" s="4" t="s">
        <v>4</v>
      </c>
      <c r="DC109" s="4" t="s">
        <v>4</v>
      </c>
      <c r="DD109" s="4" t="s">
        <v>4</v>
      </c>
      <c r="DE109" s="4" t="s">
        <v>4</v>
      </c>
      <c r="DF109" s="4" t="s">
        <v>4</v>
      </c>
      <c r="DG109" s="4" t="s">
        <v>4</v>
      </c>
      <c r="DH109" s="4" t="s">
        <v>4</v>
      </c>
      <c r="DI109" s="4" t="s">
        <v>4</v>
      </c>
      <c r="DJ109" s="4" t="s">
        <v>4</v>
      </c>
      <c r="DK109" s="4" t="s">
        <v>4</v>
      </c>
      <c r="DL109" s="4" t="s">
        <v>4</v>
      </c>
      <c r="DM109" s="4" t="s">
        <v>4</v>
      </c>
      <c r="DN109" s="4" t="s">
        <v>4</v>
      </c>
      <c r="DO109" s="4" t="s">
        <v>4</v>
      </c>
      <c r="DP109" s="4" t="s">
        <v>4</v>
      </c>
    </row>
    <row r="110" spans="1:120" x14ac:dyDescent="0.25">
      <c r="A110" s="2" t="s">
        <v>107</v>
      </c>
      <c r="B110" s="4" t="s">
        <v>4</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4" t="s">
        <v>4</v>
      </c>
      <c r="S110" s="4" t="s">
        <v>4</v>
      </c>
      <c r="T110" s="4" t="s">
        <v>4</v>
      </c>
      <c r="U110" s="4" t="s">
        <v>4</v>
      </c>
      <c r="V110" s="4" t="s">
        <v>4</v>
      </c>
      <c r="W110" s="4" t="s">
        <v>4</v>
      </c>
      <c r="X110" s="4" t="s">
        <v>4</v>
      </c>
      <c r="Y110" s="4" t="s">
        <v>4</v>
      </c>
      <c r="Z110" s="4">
        <v>0</v>
      </c>
      <c r="AA110" s="4" t="s">
        <v>4</v>
      </c>
      <c r="AB110" s="4" t="s">
        <v>4</v>
      </c>
      <c r="AC110" s="4" t="s">
        <v>4</v>
      </c>
      <c r="AD110" s="4" t="s">
        <v>4</v>
      </c>
      <c r="AE110" s="4" t="s">
        <v>4</v>
      </c>
      <c r="AF110" s="4">
        <v>0</v>
      </c>
      <c r="AG110" s="4" t="s">
        <v>4</v>
      </c>
      <c r="AH110" s="4" t="s">
        <v>4</v>
      </c>
      <c r="AI110" s="4" t="s">
        <v>4</v>
      </c>
      <c r="AJ110" s="4">
        <v>0</v>
      </c>
      <c r="AK110" s="4" t="s">
        <v>4</v>
      </c>
      <c r="AL110" s="4" t="s">
        <v>4</v>
      </c>
      <c r="AM110" s="4" t="s">
        <v>4</v>
      </c>
      <c r="AN110" s="4" t="s">
        <v>4</v>
      </c>
      <c r="AO110" s="4" t="s">
        <v>4</v>
      </c>
      <c r="AP110" s="4" t="s">
        <v>4</v>
      </c>
      <c r="AQ110" s="4" t="s">
        <v>4</v>
      </c>
      <c r="AR110" s="4" t="s">
        <v>4</v>
      </c>
      <c r="AS110" s="4" t="s">
        <v>4</v>
      </c>
      <c r="AT110" s="4" t="s">
        <v>4</v>
      </c>
      <c r="AU110" s="4" t="s">
        <v>4</v>
      </c>
      <c r="AV110" s="4" t="s">
        <v>4</v>
      </c>
      <c r="AW110" s="8">
        <v>59114</v>
      </c>
      <c r="AX110" s="4" t="s">
        <v>4</v>
      </c>
      <c r="AY110" s="4" t="s">
        <v>4</v>
      </c>
      <c r="AZ110" s="4" t="s">
        <v>4</v>
      </c>
      <c r="BA110" s="4" t="s">
        <v>4</v>
      </c>
      <c r="BB110" s="4" t="s">
        <v>4</v>
      </c>
      <c r="BC110" s="4" t="s">
        <v>4</v>
      </c>
      <c r="BD110" s="8">
        <v>79123</v>
      </c>
      <c r="BE110" s="4" t="s">
        <v>4</v>
      </c>
      <c r="BF110" s="4" t="s">
        <v>4</v>
      </c>
      <c r="BG110" s="4" t="s">
        <v>4</v>
      </c>
      <c r="BH110" s="4">
        <v>100</v>
      </c>
      <c r="BI110" s="4" t="s">
        <v>4</v>
      </c>
      <c r="BJ110" s="4" t="s">
        <v>4</v>
      </c>
      <c r="BK110" s="4" t="s">
        <v>4</v>
      </c>
      <c r="BL110" s="4" t="s">
        <v>4</v>
      </c>
      <c r="BM110" s="4" t="s">
        <v>4</v>
      </c>
      <c r="BN110" s="4" t="s">
        <v>4</v>
      </c>
      <c r="BO110" s="4" t="s">
        <v>4</v>
      </c>
      <c r="BP110" s="4" t="s">
        <v>4</v>
      </c>
      <c r="BQ110" s="4" t="s">
        <v>4</v>
      </c>
      <c r="BR110" s="4" t="s">
        <v>4</v>
      </c>
      <c r="BS110" s="4" t="s">
        <v>4</v>
      </c>
      <c r="BT110" s="4" t="s">
        <v>4</v>
      </c>
      <c r="BU110" s="4" t="s">
        <v>4</v>
      </c>
      <c r="BV110" s="4" t="s">
        <v>4</v>
      </c>
      <c r="BW110" s="4" t="s">
        <v>4</v>
      </c>
      <c r="BX110" s="4" t="s">
        <v>4</v>
      </c>
      <c r="BY110" s="4" t="s">
        <v>4</v>
      </c>
      <c r="BZ110" s="4" t="s">
        <v>4</v>
      </c>
      <c r="CA110" s="4" t="s">
        <v>4</v>
      </c>
      <c r="CB110" s="4" t="s">
        <v>4</v>
      </c>
      <c r="CC110" s="4" t="s">
        <v>4</v>
      </c>
      <c r="CD110" s="4" t="s">
        <v>4</v>
      </c>
      <c r="CE110" s="4" t="s">
        <v>4</v>
      </c>
      <c r="CF110" s="4" t="s">
        <v>4</v>
      </c>
      <c r="CG110" s="4" t="s">
        <v>4</v>
      </c>
      <c r="CH110" s="4" t="s">
        <v>4</v>
      </c>
      <c r="CI110" s="4" t="s">
        <v>4</v>
      </c>
      <c r="CJ110" s="4" t="s">
        <v>4</v>
      </c>
      <c r="CK110" s="4" t="s">
        <v>4</v>
      </c>
      <c r="CL110" s="4" t="s">
        <v>4</v>
      </c>
      <c r="CM110" s="4" t="s">
        <v>4</v>
      </c>
      <c r="CN110" s="4" t="s">
        <v>4</v>
      </c>
      <c r="CO110" s="4" t="s">
        <v>4</v>
      </c>
      <c r="CP110" s="4" t="s">
        <v>4</v>
      </c>
      <c r="CQ110" s="4" t="s">
        <v>4</v>
      </c>
      <c r="CR110" s="4" t="s">
        <v>4</v>
      </c>
      <c r="CS110" s="4" t="s">
        <v>4</v>
      </c>
      <c r="CT110" s="4" t="s">
        <v>4</v>
      </c>
      <c r="CU110" s="4" t="s">
        <v>4</v>
      </c>
      <c r="CV110" s="4" t="s">
        <v>4</v>
      </c>
      <c r="CW110" s="4" t="s">
        <v>4</v>
      </c>
      <c r="CX110" s="4" t="s">
        <v>4</v>
      </c>
      <c r="CY110" s="4" t="s">
        <v>4</v>
      </c>
      <c r="CZ110" s="4" t="s">
        <v>4</v>
      </c>
      <c r="DA110" s="4" t="s">
        <v>4</v>
      </c>
      <c r="DB110" s="4" t="s">
        <v>4</v>
      </c>
      <c r="DC110" s="4" t="s">
        <v>4</v>
      </c>
      <c r="DD110" s="4" t="s">
        <v>4</v>
      </c>
      <c r="DE110" s="4" t="s">
        <v>4</v>
      </c>
      <c r="DF110" s="4" t="s">
        <v>4</v>
      </c>
      <c r="DG110" s="4" t="s">
        <v>4</v>
      </c>
      <c r="DH110" s="4" t="s">
        <v>4</v>
      </c>
      <c r="DI110" s="4" t="s">
        <v>4</v>
      </c>
      <c r="DJ110" s="4" t="s">
        <v>4</v>
      </c>
      <c r="DK110" s="4" t="s">
        <v>4</v>
      </c>
      <c r="DL110" s="4" t="s">
        <v>4</v>
      </c>
      <c r="DM110" s="4" t="s">
        <v>4</v>
      </c>
      <c r="DN110" s="4" t="s">
        <v>4</v>
      </c>
      <c r="DO110" s="4" t="s">
        <v>4</v>
      </c>
      <c r="DP110" s="4" t="s">
        <v>4</v>
      </c>
    </row>
    <row r="111" spans="1:120" x14ac:dyDescent="0.25">
      <c r="A111" s="2" t="s">
        <v>108</v>
      </c>
      <c r="B111" s="8">
        <v>1853419</v>
      </c>
      <c r="C111" s="4" t="s">
        <v>4</v>
      </c>
      <c r="D111" s="4" t="s">
        <v>4</v>
      </c>
      <c r="E111" s="4" t="s">
        <v>4</v>
      </c>
      <c r="F111" s="4" t="s">
        <v>4</v>
      </c>
      <c r="G111" s="4" t="s">
        <v>4</v>
      </c>
      <c r="H111" s="4" t="s">
        <v>4</v>
      </c>
      <c r="I111" s="8">
        <v>230875</v>
      </c>
      <c r="J111" s="4" t="s">
        <v>4</v>
      </c>
      <c r="K111" s="4" t="s">
        <v>4</v>
      </c>
      <c r="L111" s="4" t="s">
        <v>4</v>
      </c>
      <c r="M111" s="4">
        <v>0</v>
      </c>
      <c r="N111" s="4" t="s">
        <v>4</v>
      </c>
      <c r="O111" s="4" t="s">
        <v>4</v>
      </c>
      <c r="P111" s="4" t="s">
        <v>4</v>
      </c>
      <c r="Q111" s="4" t="s">
        <v>4</v>
      </c>
      <c r="R111" s="4" t="s">
        <v>4</v>
      </c>
      <c r="S111" s="4" t="s">
        <v>4</v>
      </c>
      <c r="T111" s="4" t="s">
        <v>4</v>
      </c>
      <c r="U111" s="4" t="s">
        <v>4</v>
      </c>
      <c r="V111" s="4" t="s">
        <v>4</v>
      </c>
      <c r="W111" s="4" t="s">
        <v>4</v>
      </c>
      <c r="X111" s="4" t="s">
        <v>4</v>
      </c>
      <c r="Y111" s="4" t="s">
        <v>4</v>
      </c>
      <c r="Z111" s="4">
        <v>0</v>
      </c>
      <c r="AA111" s="4" t="s">
        <v>4</v>
      </c>
      <c r="AB111" s="4" t="s">
        <v>4</v>
      </c>
      <c r="AC111" s="4" t="s">
        <v>4</v>
      </c>
      <c r="AD111" s="4" t="s">
        <v>4</v>
      </c>
      <c r="AE111" s="4" t="s">
        <v>4</v>
      </c>
      <c r="AF111" s="4">
        <v>0</v>
      </c>
      <c r="AG111" s="4" t="s">
        <v>4</v>
      </c>
      <c r="AH111" s="4" t="s">
        <v>4</v>
      </c>
      <c r="AI111" s="4" t="s">
        <v>4</v>
      </c>
      <c r="AJ111" s="4">
        <v>0</v>
      </c>
      <c r="AK111" s="4" t="s">
        <v>4</v>
      </c>
      <c r="AL111" s="4" t="s">
        <v>4</v>
      </c>
      <c r="AM111" s="4" t="s">
        <v>4</v>
      </c>
      <c r="AN111" s="4" t="s">
        <v>4</v>
      </c>
      <c r="AO111" s="4" t="s">
        <v>4</v>
      </c>
      <c r="AP111" s="4" t="s">
        <v>4</v>
      </c>
      <c r="AQ111" s="4" t="s">
        <v>4</v>
      </c>
      <c r="AR111" s="4" t="s">
        <v>4</v>
      </c>
      <c r="AS111" s="4" t="s">
        <v>4</v>
      </c>
      <c r="AT111" s="4" t="s">
        <v>4</v>
      </c>
      <c r="AU111" s="4" t="s">
        <v>4</v>
      </c>
      <c r="AV111" s="4" t="s">
        <v>4</v>
      </c>
      <c r="AW111" s="4">
        <v>591</v>
      </c>
      <c r="AX111" s="4" t="s">
        <v>4</v>
      </c>
      <c r="AY111" s="4" t="s">
        <v>4</v>
      </c>
      <c r="AZ111" s="4" t="s">
        <v>4</v>
      </c>
      <c r="BA111" s="4" t="s">
        <v>4</v>
      </c>
      <c r="BB111" s="4" t="s">
        <v>4</v>
      </c>
      <c r="BC111" s="4" t="s">
        <v>4</v>
      </c>
      <c r="BD111" s="4">
        <v>791</v>
      </c>
      <c r="BE111" s="4" t="s">
        <v>4</v>
      </c>
      <c r="BF111" s="4" t="s">
        <v>4</v>
      </c>
      <c r="BG111" s="4" t="s">
        <v>4</v>
      </c>
      <c r="BH111" s="4">
        <v>1</v>
      </c>
      <c r="BI111" s="4" t="s">
        <v>4</v>
      </c>
      <c r="BJ111" s="4" t="s">
        <v>4</v>
      </c>
      <c r="BK111" s="4" t="s">
        <v>4</v>
      </c>
      <c r="BL111" s="4" t="s">
        <v>4</v>
      </c>
      <c r="BM111" s="4" t="s">
        <v>4</v>
      </c>
      <c r="BN111" s="4" t="s">
        <v>4</v>
      </c>
      <c r="BO111" s="4" t="s">
        <v>4</v>
      </c>
      <c r="BP111" s="4" t="s">
        <v>4</v>
      </c>
      <c r="BQ111" s="4" t="s">
        <v>4</v>
      </c>
      <c r="BR111" s="4" t="s">
        <v>4</v>
      </c>
      <c r="BS111" s="4" t="s">
        <v>4</v>
      </c>
      <c r="BT111" s="4" t="s">
        <v>4</v>
      </c>
      <c r="BU111" s="8">
        <v>1852828</v>
      </c>
      <c r="BV111" s="4" t="s">
        <v>4</v>
      </c>
      <c r="BW111" s="4" t="s">
        <v>4</v>
      </c>
      <c r="BX111" s="4" t="s">
        <v>4</v>
      </c>
      <c r="BY111" s="4" t="s">
        <v>4</v>
      </c>
      <c r="BZ111" s="4" t="s">
        <v>4</v>
      </c>
      <c r="CA111" s="4" t="s">
        <v>4</v>
      </c>
      <c r="CB111" s="8">
        <v>2385399</v>
      </c>
      <c r="CC111" s="4" t="s">
        <v>4</v>
      </c>
      <c r="CD111" s="4" t="s">
        <v>4</v>
      </c>
      <c r="CE111" s="4" t="s">
        <v>4</v>
      </c>
      <c r="CF111" s="4">
        <v>-1</v>
      </c>
      <c r="CG111" s="4" t="s">
        <v>4</v>
      </c>
      <c r="CH111" s="4" t="s">
        <v>4</v>
      </c>
      <c r="CI111" s="4" t="s">
        <v>4</v>
      </c>
      <c r="CJ111" s="4" t="s">
        <v>4</v>
      </c>
      <c r="CK111" s="4" t="s">
        <v>4</v>
      </c>
      <c r="CL111" s="4" t="s">
        <v>4</v>
      </c>
      <c r="CM111" s="4" t="s">
        <v>4</v>
      </c>
      <c r="CN111" s="4" t="s">
        <v>4</v>
      </c>
      <c r="CO111" s="4" t="s">
        <v>4</v>
      </c>
      <c r="CP111" s="4" t="s">
        <v>4</v>
      </c>
      <c r="CQ111" s="4" t="s">
        <v>4</v>
      </c>
      <c r="CR111" s="4" t="s">
        <v>4</v>
      </c>
      <c r="CS111" s="4">
        <v>0</v>
      </c>
      <c r="CT111" s="4" t="s">
        <v>4</v>
      </c>
      <c r="CU111" s="4" t="s">
        <v>4</v>
      </c>
      <c r="CV111" s="4" t="s">
        <v>4</v>
      </c>
      <c r="CW111" s="4" t="s">
        <v>4</v>
      </c>
      <c r="CX111" s="4" t="s">
        <v>4</v>
      </c>
      <c r="CY111" s="4" t="s">
        <v>4</v>
      </c>
      <c r="CZ111" s="8">
        <v>-2155315</v>
      </c>
      <c r="DA111" s="4" t="s">
        <v>4</v>
      </c>
      <c r="DB111" s="4" t="s">
        <v>4</v>
      </c>
      <c r="DC111" s="4" t="s">
        <v>4</v>
      </c>
      <c r="DD111" s="4">
        <v>0</v>
      </c>
      <c r="DE111" s="4" t="s">
        <v>4</v>
      </c>
      <c r="DF111" s="4" t="s">
        <v>4</v>
      </c>
      <c r="DG111" s="4" t="s">
        <v>4</v>
      </c>
      <c r="DH111" s="4" t="s">
        <v>4</v>
      </c>
      <c r="DI111" s="4" t="s">
        <v>4</v>
      </c>
      <c r="DJ111" s="4" t="s">
        <v>4</v>
      </c>
      <c r="DK111" s="4" t="s">
        <v>4</v>
      </c>
      <c r="DL111" s="4" t="s">
        <v>4</v>
      </c>
      <c r="DM111" s="4" t="s">
        <v>4</v>
      </c>
      <c r="DN111" s="4" t="s">
        <v>4</v>
      </c>
      <c r="DO111" s="4" t="s">
        <v>4</v>
      </c>
      <c r="DP111" s="4" t="s">
        <v>4</v>
      </c>
    </row>
    <row r="112" spans="1:120" ht="45" x14ac:dyDescent="0.25">
      <c r="A112" s="2" t="s">
        <v>112</v>
      </c>
      <c r="B112" s="8">
        <v>-197908</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t="s">
        <v>4</v>
      </c>
      <c r="V112" s="4" t="s">
        <v>4</v>
      </c>
      <c r="W112" s="4" t="s">
        <v>4</v>
      </c>
      <c r="X112" s="4" t="s">
        <v>4</v>
      </c>
      <c r="Y112" s="4" t="s">
        <v>4</v>
      </c>
      <c r="Z112" s="4">
        <v>0</v>
      </c>
      <c r="AA112" s="4" t="s">
        <v>4</v>
      </c>
      <c r="AB112" s="4" t="s">
        <v>4</v>
      </c>
      <c r="AC112" s="4" t="s">
        <v>4</v>
      </c>
      <c r="AD112" s="4" t="s">
        <v>4</v>
      </c>
      <c r="AE112" s="4" t="s">
        <v>4</v>
      </c>
      <c r="AF112" s="4" t="s">
        <v>4</v>
      </c>
      <c r="AG112" s="4" t="s">
        <v>4</v>
      </c>
      <c r="AH112" s="4" t="s">
        <v>4</v>
      </c>
      <c r="AI112" s="4" t="s">
        <v>4</v>
      </c>
      <c r="AJ112" s="4" t="s">
        <v>4</v>
      </c>
      <c r="AK112" s="4" t="s">
        <v>4</v>
      </c>
      <c r="AL112" s="4" t="s">
        <v>4</v>
      </c>
      <c r="AM112" s="4" t="s">
        <v>4</v>
      </c>
      <c r="AN112" s="4" t="s">
        <v>4</v>
      </c>
      <c r="AO112" s="4" t="s">
        <v>4</v>
      </c>
      <c r="AP112" s="4" t="s">
        <v>4</v>
      </c>
      <c r="AQ112" s="4" t="s">
        <v>4</v>
      </c>
      <c r="AR112" s="4" t="s">
        <v>4</v>
      </c>
      <c r="AS112" s="4" t="s">
        <v>4</v>
      </c>
      <c r="AT112" s="4" t="s">
        <v>4</v>
      </c>
      <c r="AU112" s="4" t="s">
        <v>4</v>
      </c>
      <c r="AV112" s="4" t="s">
        <v>4</v>
      </c>
      <c r="AW112" s="4">
        <v>0</v>
      </c>
      <c r="AX112" s="4" t="s">
        <v>4</v>
      </c>
      <c r="AY112" s="4" t="s">
        <v>4</v>
      </c>
      <c r="AZ112" s="4" t="s">
        <v>4</v>
      </c>
      <c r="BA112" s="4" t="s">
        <v>4</v>
      </c>
      <c r="BB112" s="4" t="s">
        <v>4</v>
      </c>
      <c r="BC112" s="4" t="s">
        <v>4</v>
      </c>
      <c r="BD112" s="4" t="s">
        <v>4</v>
      </c>
      <c r="BE112" s="4" t="s">
        <v>4</v>
      </c>
      <c r="BF112" s="4" t="s">
        <v>4</v>
      </c>
      <c r="BG112" s="4" t="s">
        <v>4</v>
      </c>
      <c r="BH112" s="4" t="s">
        <v>4</v>
      </c>
      <c r="BI112" s="4" t="s">
        <v>4</v>
      </c>
      <c r="BJ112" s="4" t="s">
        <v>4</v>
      </c>
      <c r="BK112" s="4" t="s">
        <v>4</v>
      </c>
      <c r="BL112" s="4" t="s">
        <v>4</v>
      </c>
      <c r="BM112" s="4" t="s">
        <v>4</v>
      </c>
      <c r="BN112" s="4" t="s">
        <v>4</v>
      </c>
      <c r="BO112" s="4" t="s">
        <v>4</v>
      </c>
      <c r="BP112" s="4" t="s">
        <v>4</v>
      </c>
      <c r="BQ112" s="4" t="s">
        <v>4</v>
      </c>
      <c r="BR112" s="4" t="s">
        <v>4</v>
      </c>
      <c r="BS112" s="4" t="s">
        <v>4</v>
      </c>
      <c r="BT112" s="4" t="s">
        <v>4</v>
      </c>
      <c r="BU112" s="8">
        <v>-197908</v>
      </c>
      <c r="BV112" s="4" t="s">
        <v>4</v>
      </c>
      <c r="BW112" s="4" t="s">
        <v>4</v>
      </c>
      <c r="BX112" s="4" t="s">
        <v>4</v>
      </c>
      <c r="BY112" s="4" t="s">
        <v>4</v>
      </c>
      <c r="BZ112" s="4" t="s">
        <v>4</v>
      </c>
      <c r="CA112" s="4" t="s">
        <v>4</v>
      </c>
      <c r="CB112" s="4" t="s">
        <v>4</v>
      </c>
      <c r="CC112" s="4" t="s">
        <v>4</v>
      </c>
      <c r="CD112" s="4" t="s">
        <v>4</v>
      </c>
      <c r="CE112" s="4" t="s">
        <v>4</v>
      </c>
      <c r="CF112" s="4" t="s">
        <v>4</v>
      </c>
      <c r="CG112" s="4" t="s">
        <v>4</v>
      </c>
      <c r="CH112" s="4" t="s">
        <v>4</v>
      </c>
      <c r="CI112" s="4" t="s">
        <v>4</v>
      </c>
      <c r="CJ112" s="4" t="s">
        <v>4</v>
      </c>
      <c r="CK112" s="4" t="s">
        <v>4</v>
      </c>
      <c r="CL112" s="4" t="s">
        <v>4</v>
      </c>
      <c r="CM112" s="4" t="s">
        <v>4</v>
      </c>
      <c r="CN112" s="4" t="s">
        <v>4</v>
      </c>
      <c r="CO112" s="4" t="s">
        <v>4</v>
      </c>
      <c r="CP112" s="4" t="s">
        <v>4</v>
      </c>
      <c r="CQ112" s="4" t="s">
        <v>4</v>
      </c>
      <c r="CR112" s="4" t="s">
        <v>4</v>
      </c>
      <c r="CS112" s="4">
        <v>0</v>
      </c>
      <c r="CT112" s="4" t="s">
        <v>4</v>
      </c>
      <c r="CU112" s="4" t="s">
        <v>4</v>
      </c>
      <c r="CV112" s="4" t="s">
        <v>4</v>
      </c>
      <c r="CW112" s="4" t="s">
        <v>4</v>
      </c>
      <c r="CX112" s="4" t="s">
        <v>4</v>
      </c>
      <c r="CY112" s="4" t="s">
        <v>4</v>
      </c>
      <c r="CZ112" s="4" t="s">
        <v>4</v>
      </c>
      <c r="DA112" s="4" t="s">
        <v>4</v>
      </c>
      <c r="DB112" s="4" t="s">
        <v>4</v>
      </c>
      <c r="DC112" s="4" t="s">
        <v>4</v>
      </c>
      <c r="DD112" s="4" t="s">
        <v>4</v>
      </c>
      <c r="DE112" s="4" t="s">
        <v>4</v>
      </c>
      <c r="DF112" s="4" t="s">
        <v>4</v>
      </c>
      <c r="DG112" s="4" t="s">
        <v>4</v>
      </c>
      <c r="DH112" s="4" t="s">
        <v>4</v>
      </c>
      <c r="DI112" s="4" t="s">
        <v>4</v>
      </c>
      <c r="DJ112" s="4" t="s">
        <v>4</v>
      </c>
      <c r="DK112" s="4" t="s">
        <v>4</v>
      </c>
      <c r="DL112" s="4" t="s">
        <v>4</v>
      </c>
      <c r="DM112" s="4" t="s">
        <v>4</v>
      </c>
      <c r="DN112" s="4" t="s">
        <v>4</v>
      </c>
      <c r="DO112" s="4" t="s">
        <v>4</v>
      </c>
      <c r="DP112" s="4" t="s">
        <v>4</v>
      </c>
    </row>
    <row r="113" spans="1:120" ht="30" x14ac:dyDescent="0.25">
      <c r="A113" s="2" t="s">
        <v>138</v>
      </c>
      <c r="B113" s="4" t="s">
        <v>4</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t="s">
        <v>4</v>
      </c>
      <c r="R113" s="4" t="s">
        <v>4</v>
      </c>
      <c r="S113" s="4" t="s">
        <v>4</v>
      </c>
      <c r="T113" s="4" t="s">
        <v>4</v>
      </c>
      <c r="U113" s="4" t="s">
        <v>4</v>
      </c>
      <c r="V113" s="4" t="s">
        <v>4</v>
      </c>
      <c r="W113" s="4" t="s">
        <v>4</v>
      </c>
      <c r="X113" s="4" t="s">
        <v>4</v>
      </c>
      <c r="Y113" s="4" t="s">
        <v>4</v>
      </c>
      <c r="Z113" s="8">
        <v>-4345</v>
      </c>
      <c r="AA113" s="4" t="s">
        <v>4</v>
      </c>
      <c r="AB113" s="4" t="s">
        <v>4</v>
      </c>
      <c r="AC113" s="4" t="s">
        <v>4</v>
      </c>
      <c r="AD113" s="4" t="s">
        <v>4</v>
      </c>
      <c r="AE113" s="4" t="s">
        <v>4</v>
      </c>
      <c r="AF113" s="4" t="s">
        <v>4</v>
      </c>
      <c r="AG113" s="4" t="s">
        <v>4</v>
      </c>
      <c r="AH113" s="4" t="s">
        <v>4</v>
      </c>
      <c r="AI113" s="4" t="s">
        <v>4</v>
      </c>
      <c r="AJ113" s="4" t="s">
        <v>4</v>
      </c>
      <c r="AK113" s="4" t="s">
        <v>4</v>
      </c>
      <c r="AL113" s="4" t="s">
        <v>4</v>
      </c>
      <c r="AM113" s="4" t="s">
        <v>4</v>
      </c>
      <c r="AN113" s="4" t="s">
        <v>4</v>
      </c>
      <c r="AO113" s="4" t="s">
        <v>4</v>
      </c>
      <c r="AP113" s="4" t="s">
        <v>4</v>
      </c>
      <c r="AQ113" s="4" t="s">
        <v>4</v>
      </c>
      <c r="AR113" s="4" t="s">
        <v>4</v>
      </c>
      <c r="AS113" s="4" t="s">
        <v>4</v>
      </c>
      <c r="AT113" s="4" t="s">
        <v>4</v>
      </c>
      <c r="AU113" s="4" t="s">
        <v>4</v>
      </c>
      <c r="AV113" s="4" t="s">
        <v>4</v>
      </c>
      <c r="AW113" s="8">
        <v>136688</v>
      </c>
      <c r="AX113" s="4" t="s">
        <v>4</v>
      </c>
      <c r="AY113" s="4" t="s">
        <v>4</v>
      </c>
      <c r="AZ113" s="4" t="s">
        <v>4</v>
      </c>
      <c r="BA113" s="4" t="s">
        <v>4</v>
      </c>
      <c r="BB113" s="4" t="s">
        <v>4</v>
      </c>
      <c r="BC113" s="8">
        <v>136688</v>
      </c>
      <c r="BD113" s="4" t="s">
        <v>4</v>
      </c>
      <c r="BE113" s="4" t="s">
        <v>4</v>
      </c>
      <c r="BF113" s="4" t="s">
        <v>4</v>
      </c>
      <c r="BG113" s="8">
        <v>1750</v>
      </c>
      <c r="BH113" s="4" t="s">
        <v>4</v>
      </c>
      <c r="BI113" s="4" t="s">
        <v>4</v>
      </c>
      <c r="BJ113" s="4" t="s">
        <v>4</v>
      </c>
      <c r="BK113" s="4" t="s">
        <v>4</v>
      </c>
      <c r="BL113" s="4" t="s">
        <v>4</v>
      </c>
      <c r="BM113" s="4" t="s">
        <v>4</v>
      </c>
      <c r="BN113" s="4" t="s">
        <v>4</v>
      </c>
      <c r="BO113" s="4" t="s">
        <v>4</v>
      </c>
      <c r="BP113" s="4" t="s">
        <v>4</v>
      </c>
      <c r="BQ113" s="4" t="s">
        <v>4</v>
      </c>
      <c r="BR113" s="4" t="s">
        <v>4</v>
      </c>
      <c r="BS113" s="4" t="s">
        <v>4</v>
      </c>
      <c r="BT113" s="4" t="s">
        <v>4</v>
      </c>
      <c r="BU113" s="4" t="s">
        <v>4</v>
      </c>
      <c r="BV113" s="4" t="s">
        <v>4</v>
      </c>
      <c r="BW113" s="4" t="s">
        <v>4</v>
      </c>
      <c r="BX113" s="4" t="s">
        <v>4</v>
      </c>
      <c r="BY113" s="4" t="s">
        <v>4</v>
      </c>
      <c r="BZ113" s="4" t="s">
        <v>4</v>
      </c>
      <c r="CA113" s="4" t="s">
        <v>4</v>
      </c>
      <c r="CB113" s="4" t="s">
        <v>4</v>
      </c>
      <c r="CC113" s="4" t="s">
        <v>4</v>
      </c>
      <c r="CD113" s="4" t="s">
        <v>4</v>
      </c>
      <c r="CE113" s="4" t="s">
        <v>4</v>
      </c>
      <c r="CF113" s="4" t="s">
        <v>4</v>
      </c>
      <c r="CG113" s="4" t="s">
        <v>4</v>
      </c>
      <c r="CH113" s="4" t="s">
        <v>4</v>
      </c>
      <c r="CI113" s="4" t="s">
        <v>4</v>
      </c>
      <c r="CJ113" s="4" t="s">
        <v>4</v>
      </c>
      <c r="CK113" s="4" t="s">
        <v>4</v>
      </c>
      <c r="CL113" s="4" t="s">
        <v>4</v>
      </c>
      <c r="CM113" s="4" t="s">
        <v>4</v>
      </c>
      <c r="CN113" s="4" t="s">
        <v>4</v>
      </c>
      <c r="CO113" s="4" t="s">
        <v>4</v>
      </c>
      <c r="CP113" s="4" t="s">
        <v>4</v>
      </c>
      <c r="CQ113" s="4" t="s">
        <v>4</v>
      </c>
      <c r="CR113" s="4" t="s">
        <v>4</v>
      </c>
      <c r="CS113" s="4" t="s">
        <v>4</v>
      </c>
      <c r="CT113" s="4" t="s">
        <v>4</v>
      </c>
      <c r="CU113" s="4" t="s">
        <v>4</v>
      </c>
      <c r="CV113" s="4" t="s">
        <v>4</v>
      </c>
      <c r="CW113" s="4" t="s">
        <v>4</v>
      </c>
      <c r="CX113" s="4" t="s">
        <v>4</v>
      </c>
      <c r="CY113" s="4" t="s">
        <v>4</v>
      </c>
      <c r="CZ113" s="4" t="s">
        <v>4</v>
      </c>
      <c r="DA113" s="4" t="s">
        <v>4</v>
      </c>
      <c r="DB113" s="4" t="s">
        <v>4</v>
      </c>
      <c r="DC113" s="4" t="s">
        <v>4</v>
      </c>
      <c r="DD113" s="4" t="s">
        <v>4</v>
      </c>
      <c r="DE113" s="4" t="s">
        <v>4</v>
      </c>
      <c r="DF113" s="4" t="s">
        <v>4</v>
      </c>
      <c r="DG113" s="4" t="s">
        <v>4</v>
      </c>
      <c r="DH113" s="4" t="s">
        <v>4</v>
      </c>
      <c r="DI113" s="4" t="s">
        <v>4</v>
      </c>
      <c r="DJ113" s="4" t="s">
        <v>4</v>
      </c>
      <c r="DK113" s="4" t="s">
        <v>4</v>
      </c>
      <c r="DL113" s="4" t="s">
        <v>4</v>
      </c>
      <c r="DM113" s="4" t="s">
        <v>4</v>
      </c>
      <c r="DN113" s="4" t="s">
        <v>4</v>
      </c>
      <c r="DO113" s="4" t="s">
        <v>4</v>
      </c>
      <c r="DP113" s="4" t="s">
        <v>4</v>
      </c>
    </row>
    <row r="114" spans="1:120" x14ac:dyDescent="0.25">
      <c r="A114" s="2" t="s">
        <v>139</v>
      </c>
      <c r="B114" s="4">
        <v>0</v>
      </c>
      <c r="C114" s="4" t="s">
        <v>4</v>
      </c>
      <c r="D114" s="4" t="s">
        <v>4</v>
      </c>
      <c r="E114" s="4" t="s">
        <v>4</v>
      </c>
      <c r="F114" s="4" t="s">
        <v>4</v>
      </c>
      <c r="G114" s="4" t="s">
        <v>4</v>
      </c>
      <c r="H114" s="4" t="s">
        <v>4</v>
      </c>
      <c r="I114" s="4" t="s">
        <v>4</v>
      </c>
      <c r="J114" s="4" t="s">
        <v>4</v>
      </c>
      <c r="K114" s="4" t="s">
        <v>4</v>
      </c>
      <c r="L114" s="8">
        <v>1750</v>
      </c>
      <c r="M114" s="4" t="s">
        <v>4</v>
      </c>
      <c r="N114" s="4" t="s">
        <v>4</v>
      </c>
      <c r="O114" s="4" t="s">
        <v>4</v>
      </c>
      <c r="P114" s="4" t="s">
        <v>4</v>
      </c>
      <c r="Q114" s="4" t="s">
        <v>4</v>
      </c>
      <c r="R114" s="4" t="s">
        <v>4</v>
      </c>
      <c r="S114" s="4" t="s">
        <v>4</v>
      </c>
      <c r="T114" s="4" t="s">
        <v>4</v>
      </c>
      <c r="U114" s="4" t="s">
        <v>4</v>
      </c>
      <c r="V114" s="4" t="s">
        <v>4</v>
      </c>
      <c r="W114" s="4" t="s">
        <v>4</v>
      </c>
      <c r="X114" s="4" t="s">
        <v>4</v>
      </c>
      <c r="Y114" s="4" t="s">
        <v>4</v>
      </c>
      <c r="Z114" s="4">
        <v>-43</v>
      </c>
      <c r="AA114" s="4" t="s">
        <v>4</v>
      </c>
      <c r="AB114" s="4" t="s">
        <v>4</v>
      </c>
      <c r="AC114" s="4" t="s">
        <v>4</v>
      </c>
      <c r="AD114" s="4" t="s">
        <v>4</v>
      </c>
      <c r="AE114" s="4" t="s">
        <v>4</v>
      </c>
      <c r="AF114" s="4" t="s">
        <v>4</v>
      </c>
      <c r="AG114" s="4" t="s">
        <v>4</v>
      </c>
      <c r="AH114" s="4" t="s">
        <v>4</v>
      </c>
      <c r="AI114" s="4" t="s">
        <v>4</v>
      </c>
      <c r="AJ114" s="4" t="s">
        <v>4</v>
      </c>
      <c r="AK114" s="4" t="s">
        <v>4</v>
      </c>
      <c r="AL114" s="4" t="s">
        <v>4</v>
      </c>
      <c r="AM114" s="4" t="s">
        <v>4</v>
      </c>
      <c r="AN114" s="4" t="s">
        <v>4</v>
      </c>
      <c r="AO114" s="4" t="s">
        <v>4</v>
      </c>
      <c r="AP114" s="4" t="s">
        <v>4</v>
      </c>
      <c r="AQ114" s="4" t="s">
        <v>4</v>
      </c>
      <c r="AR114" s="4" t="s">
        <v>4</v>
      </c>
      <c r="AS114" s="4" t="s">
        <v>4</v>
      </c>
      <c r="AT114" s="4" t="s">
        <v>4</v>
      </c>
      <c r="AU114" s="4" t="s">
        <v>4</v>
      </c>
      <c r="AV114" s="4" t="s">
        <v>4</v>
      </c>
      <c r="AW114" s="4" t="s">
        <v>4</v>
      </c>
      <c r="AX114" s="4" t="s">
        <v>4</v>
      </c>
      <c r="AY114" s="4" t="s">
        <v>4</v>
      </c>
      <c r="AZ114" s="4" t="s">
        <v>4</v>
      </c>
      <c r="BA114" s="4" t="s">
        <v>4</v>
      </c>
      <c r="BB114" s="4" t="s">
        <v>4</v>
      </c>
      <c r="BC114" s="8">
        <v>1367</v>
      </c>
      <c r="BD114" s="4" t="s">
        <v>4</v>
      </c>
      <c r="BE114" s="4" t="s">
        <v>4</v>
      </c>
      <c r="BF114" s="4" t="s">
        <v>4</v>
      </c>
      <c r="BG114" s="4">
        <v>18</v>
      </c>
      <c r="BH114" s="4" t="s">
        <v>4</v>
      </c>
      <c r="BI114" s="4" t="s">
        <v>4</v>
      </c>
      <c r="BJ114" s="4" t="s">
        <v>4</v>
      </c>
      <c r="BK114" s="4" t="s">
        <v>4</v>
      </c>
      <c r="BL114" s="4" t="s">
        <v>4</v>
      </c>
      <c r="BM114" s="4" t="s">
        <v>4</v>
      </c>
      <c r="BN114" s="4" t="s">
        <v>4</v>
      </c>
      <c r="BO114" s="4" t="s">
        <v>4</v>
      </c>
      <c r="BP114" s="4" t="s">
        <v>4</v>
      </c>
      <c r="BQ114" s="4" t="s">
        <v>4</v>
      </c>
      <c r="BR114" s="4" t="s">
        <v>4</v>
      </c>
      <c r="BS114" s="4" t="s">
        <v>4</v>
      </c>
      <c r="BT114" s="4" t="s">
        <v>4</v>
      </c>
      <c r="BU114" s="4" t="s">
        <v>4</v>
      </c>
      <c r="BV114" s="4" t="s">
        <v>4</v>
      </c>
      <c r="BW114" s="4" t="s">
        <v>4</v>
      </c>
      <c r="BX114" s="4" t="s">
        <v>4</v>
      </c>
      <c r="BY114" s="4" t="s">
        <v>4</v>
      </c>
      <c r="BZ114" s="4" t="s">
        <v>4</v>
      </c>
      <c r="CA114" s="8">
        <v>-1324</v>
      </c>
      <c r="CB114" s="4" t="s">
        <v>4</v>
      </c>
      <c r="CC114" s="4" t="s">
        <v>4</v>
      </c>
      <c r="CD114" s="4" t="s">
        <v>4</v>
      </c>
      <c r="CE114" s="8">
        <v>1732</v>
      </c>
      <c r="CF114" s="4" t="s">
        <v>4</v>
      </c>
      <c r="CG114" s="4" t="s">
        <v>4</v>
      </c>
      <c r="CH114" s="4" t="s">
        <v>4</v>
      </c>
      <c r="CI114" s="4" t="s">
        <v>4</v>
      </c>
      <c r="CJ114" s="4" t="s">
        <v>4</v>
      </c>
      <c r="CK114" s="4" t="s">
        <v>4</v>
      </c>
      <c r="CL114" s="4" t="s">
        <v>4</v>
      </c>
      <c r="CM114" s="4" t="s">
        <v>4</v>
      </c>
      <c r="CN114" s="4" t="s">
        <v>4</v>
      </c>
      <c r="CO114" s="4" t="s">
        <v>4</v>
      </c>
      <c r="CP114" s="4" t="s">
        <v>4</v>
      </c>
      <c r="CQ114" s="4" t="s">
        <v>4</v>
      </c>
      <c r="CR114" s="4" t="s">
        <v>4</v>
      </c>
      <c r="CS114" s="4">
        <v>0</v>
      </c>
      <c r="CT114" s="4" t="s">
        <v>4</v>
      </c>
      <c r="CU114" s="4" t="s">
        <v>4</v>
      </c>
      <c r="CV114" s="4" t="s">
        <v>4</v>
      </c>
      <c r="CW114" s="4" t="s">
        <v>4</v>
      </c>
      <c r="CX114" s="4" t="s">
        <v>4</v>
      </c>
      <c r="CY114" s="4" t="s">
        <v>4</v>
      </c>
      <c r="CZ114" s="4" t="s">
        <v>4</v>
      </c>
      <c r="DA114" s="4" t="s">
        <v>4</v>
      </c>
      <c r="DB114" s="4" t="s">
        <v>4</v>
      </c>
      <c r="DC114" s="4">
        <v>0</v>
      </c>
      <c r="DD114" s="4" t="s">
        <v>4</v>
      </c>
      <c r="DE114" s="4" t="s">
        <v>4</v>
      </c>
      <c r="DF114" s="4" t="s">
        <v>4</v>
      </c>
      <c r="DG114" s="4" t="s">
        <v>4</v>
      </c>
      <c r="DH114" s="4" t="s">
        <v>4</v>
      </c>
      <c r="DI114" s="4" t="s">
        <v>4</v>
      </c>
      <c r="DJ114" s="4" t="s">
        <v>4</v>
      </c>
      <c r="DK114" s="4" t="s">
        <v>4</v>
      </c>
      <c r="DL114" s="4" t="s">
        <v>4</v>
      </c>
      <c r="DM114" s="4" t="s">
        <v>4</v>
      </c>
      <c r="DN114" s="4" t="s">
        <v>4</v>
      </c>
      <c r="DO114" s="4" t="s">
        <v>4</v>
      </c>
      <c r="DP114" s="4" t="s">
        <v>4</v>
      </c>
    </row>
    <row r="115" spans="1:120" x14ac:dyDescent="0.25">
      <c r="A115" s="2" t="s">
        <v>147</v>
      </c>
      <c r="B115" s="4">
        <v>0</v>
      </c>
      <c r="C115" s="4" t="s">
        <v>4</v>
      </c>
      <c r="D115" s="4" t="s">
        <v>4</v>
      </c>
      <c r="E115" s="4" t="s">
        <v>4</v>
      </c>
      <c r="F115" s="4" t="s">
        <v>4</v>
      </c>
      <c r="G115" s="4" t="s">
        <v>4</v>
      </c>
      <c r="H115" s="4" t="s">
        <v>4</v>
      </c>
      <c r="I115" s="4" t="s">
        <v>4</v>
      </c>
      <c r="J115" s="4" t="s">
        <v>4</v>
      </c>
      <c r="K115" s="4" t="s">
        <v>4</v>
      </c>
      <c r="L115" s="4" t="s">
        <v>4</v>
      </c>
      <c r="M115" s="4" t="s">
        <v>4</v>
      </c>
      <c r="N115" s="4" t="s">
        <v>4</v>
      </c>
      <c r="O115" s="4" t="s">
        <v>4</v>
      </c>
      <c r="P115" s="4" t="s">
        <v>4</v>
      </c>
      <c r="Q115" s="4" t="s">
        <v>4</v>
      </c>
      <c r="R115" s="4" t="s">
        <v>4</v>
      </c>
      <c r="S115" s="4" t="s">
        <v>4</v>
      </c>
      <c r="T115" s="4" t="s">
        <v>4</v>
      </c>
      <c r="U115" s="4" t="s">
        <v>4</v>
      </c>
      <c r="V115" s="4" t="s">
        <v>4</v>
      </c>
      <c r="W115" s="4" t="s">
        <v>4</v>
      </c>
      <c r="X115" s="4" t="s">
        <v>4</v>
      </c>
      <c r="Y115" s="4" t="s">
        <v>4</v>
      </c>
      <c r="Z115" s="4">
        <v>0</v>
      </c>
      <c r="AA115" s="4" t="s">
        <v>4</v>
      </c>
      <c r="AB115" s="4" t="s">
        <v>4</v>
      </c>
      <c r="AC115" s="4" t="s">
        <v>4</v>
      </c>
      <c r="AD115" s="4" t="s">
        <v>4</v>
      </c>
      <c r="AE115" s="4" t="s">
        <v>4</v>
      </c>
      <c r="AF115" s="4" t="s">
        <v>4</v>
      </c>
      <c r="AG115" s="4" t="s">
        <v>4</v>
      </c>
      <c r="AH115" s="4" t="s">
        <v>4</v>
      </c>
      <c r="AI115" s="4" t="s">
        <v>4</v>
      </c>
      <c r="AJ115" s="4" t="s">
        <v>4</v>
      </c>
      <c r="AK115" s="4" t="s">
        <v>4</v>
      </c>
      <c r="AL115" s="4" t="s">
        <v>4</v>
      </c>
      <c r="AM115" s="4" t="s">
        <v>4</v>
      </c>
      <c r="AN115" s="4" t="s">
        <v>4</v>
      </c>
      <c r="AO115" s="4" t="s">
        <v>4</v>
      </c>
      <c r="AP115" s="4" t="s">
        <v>4</v>
      </c>
      <c r="AQ115" s="4" t="s">
        <v>4</v>
      </c>
      <c r="AR115" s="4" t="s">
        <v>4</v>
      </c>
      <c r="AS115" s="4" t="s">
        <v>4</v>
      </c>
      <c r="AT115" s="4" t="s">
        <v>4</v>
      </c>
      <c r="AU115" s="4" t="s">
        <v>4</v>
      </c>
      <c r="AV115" s="4" t="s">
        <v>4</v>
      </c>
      <c r="AW115" s="4">
        <v>0</v>
      </c>
      <c r="AX115" s="4" t="s">
        <v>4</v>
      </c>
      <c r="AY115" s="4" t="s">
        <v>4</v>
      </c>
      <c r="AZ115" s="4" t="s">
        <v>4</v>
      </c>
      <c r="BA115" s="4" t="s">
        <v>4</v>
      </c>
      <c r="BB115" s="4" t="s">
        <v>4</v>
      </c>
      <c r="BC115" s="4" t="s">
        <v>4</v>
      </c>
      <c r="BD115" s="4" t="s">
        <v>4</v>
      </c>
      <c r="BE115" s="4" t="s">
        <v>4</v>
      </c>
      <c r="BF115" s="4" t="s">
        <v>4</v>
      </c>
      <c r="BG115" s="4" t="s">
        <v>4</v>
      </c>
      <c r="BH115" s="4" t="s">
        <v>4</v>
      </c>
      <c r="BI115" s="4" t="s">
        <v>4</v>
      </c>
      <c r="BJ115" s="4" t="s">
        <v>4</v>
      </c>
      <c r="BK115" s="4" t="s">
        <v>4</v>
      </c>
      <c r="BL115" s="4" t="s">
        <v>4</v>
      </c>
      <c r="BM115" s="4" t="s">
        <v>4</v>
      </c>
      <c r="BN115" s="4" t="s">
        <v>4</v>
      </c>
      <c r="BO115" s="4" t="s">
        <v>4</v>
      </c>
      <c r="BP115" s="4" t="s">
        <v>4</v>
      </c>
      <c r="BQ115" s="4" t="s">
        <v>4</v>
      </c>
      <c r="BR115" s="4" t="s">
        <v>4</v>
      </c>
      <c r="BS115" s="4" t="s">
        <v>4</v>
      </c>
      <c r="BT115" s="4" t="s">
        <v>4</v>
      </c>
      <c r="BU115" s="8">
        <v>360733</v>
      </c>
      <c r="BV115" s="4" t="s">
        <v>4</v>
      </c>
      <c r="BW115" s="4" t="s">
        <v>4</v>
      </c>
      <c r="BX115" s="4" t="s">
        <v>4</v>
      </c>
      <c r="BY115" s="4" t="s">
        <v>4</v>
      </c>
      <c r="BZ115" s="4" t="s">
        <v>4</v>
      </c>
      <c r="CA115" s="4" t="s">
        <v>4</v>
      </c>
      <c r="CB115" s="4" t="s">
        <v>4</v>
      </c>
      <c r="CC115" s="4" t="s">
        <v>4</v>
      </c>
      <c r="CD115" s="4" t="s">
        <v>4</v>
      </c>
      <c r="CE115" s="4" t="s">
        <v>4</v>
      </c>
      <c r="CF115" s="4" t="s">
        <v>4</v>
      </c>
      <c r="CG115" s="4" t="s">
        <v>4</v>
      </c>
      <c r="CH115" s="4" t="s">
        <v>4</v>
      </c>
      <c r="CI115" s="4" t="s">
        <v>4</v>
      </c>
      <c r="CJ115" s="4" t="s">
        <v>4</v>
      </c>
      <c r="CK115" s="4" t="s">
        <v>4</v>
      </c>
      <c r="CL115" s="4" t="s">
        <v>4</v>
      </c>
      <c r="CM115" s="4" t="s">
        <v>4</v>
      </c>
      <c r="CN115" s="4" t="s">
        <v>4</v>
      </c>
      <c r="CO115" s="4" t="s">
        <v>4</v>
      </c>
      <c r="CP115" s="4" t="s">
        <v>4</v>
      </c>
      <c r="CQ115" s="4" t="s">
        <v>4</v>
      </c>
      <c r="CR115" s="4" t="s">
        <v>4</v>
      </c>
      <c r="CS115" s="8">
        <v>-360733</v>
      </c>
      <c r="CT115" s="4" t="s">
        <v>4</v>
      </c>
      <c r="CU115" s="4" t="s">
        <v>4</v>
      </c>
      <c r="CV115" s="4" t="s">
        <v>4</v>
      </c>
      <c r="CW115" s="4" t="s">
        <v>4</v>
      </c>
      <c r="CX115" s="4" t="s">
        <v>4</v>
      </c>
      <c r="CY115" s="4" t="s">
        <v>4</v>
      </c>
      <c r="CZ115" s="4" t="s">
        <v>4</v>
      </c>
      <c r="DA115" s="4" t="s">
        <v>4</v>
      </c>
      <c r="DB115" s="4" t="s">
        <v>4</v>
      </c>
      <c r="DC115" s="4" t="s">
        <v>4</v>
      </c>
      <c r="DD115" s="4" t="s">
        <v>4</v>
      </c>
      <c r="DE115" s="4" t="s">
        <v>4</v>
      </c>
      <c r="DF115" s="4" t="s">
        <v>4</v>
      </c>
      <c r="DG115" s="4" t="s">
        <v>4</v>
      </c>
      <c r="DH115" s="4" t="s">
        <v>4</v>
      </c>
      <c r="DI115" s="4" t="s">
        <v>4</v>
      </c>
      <c r="DJ115" s="4" t="s">
        <v>4</v>
      </c>
      <c r="DK115" s="4" t="s">
        <v>4</v>
      </c>
      <c r="DL115" s="4" t="s">
        <v>4</v>
      </c>
      <c r="DM115" s="4" t="s">
        <v>4</v>
      </c>
      <c r="DN115" s="4" t="s">
        <v>4</v>
      </c>
      <c r="DO115" s="4" t="s">
        <v>4</v>
      </c>
      <c r="DP115" s="4" t="s">
        <v>4</v>
      </c>
    </row>
    <row r="116" spans="1:120" ht="30" x14ac:dyDescent="0.25">
      <c r="A116" s="2" t="s">
        <v>113</v>
      </c>
      <c r="B116" s="8">
        <v>866235</v>
      </c>
      <c r="C116" s="4" t="s">
        <v>4</v>
      </c>
      <c r="D116" s="4" t="s">
        <v>4</v>
      </c>
      <c r="E116" s="4" t="s">
        <v>4</v>
      </c>
      <c r="F116" s="4" t="s">
        <v>4</v>
      </c>
      <c r="G116" s="4" t="s">
        <v>4</v>
      </c>
      <c r="H116" s="4" t="s">
        <v>4</v>
      </c>
      <c r="I116" s="4" t="s">
        <v>4</v>
      </c>
      <c r="J116" s="4" t="s">
        <v>4</v>
      </c>
      <c r="K116" s="4" t="s">
        <v>4</v>
      </c>
      <c r="L116" s="4" t="s">
        <v>4</v>
      </c>
      <c r="M116" s="4" t="s">
        <v>4</v>
      </c>
      <c r="N116" s="4" t="s">
        <v>4</v>
      </c>
      <c r="O116" s="4" t="s">
        <v>4</v>
      </c>
      <c r="P116" s="4" t="s">
        <v>4</v>
      </c>
      <c r="Q116" s="4" t="s">
        <v>4</v>
      </c>
      <c r="R116" s="4" t="s">
        <v>4</v>
      </c>
      <c r="S116" s="4" t="s">
        <v>4</v>
      </c>
      <c r="T116" s="4" t="s">
        <v>4</v>
      </c>
      <c r="U116" s="4" t="s">
        <v>4</v>
      </c>
      <c r="V116" s="4" t="s">
        <v>4</v>
      </c>
      <c r="W116" s="4" t="s">
        <v>4</v>
      </c>
      <c r="X116" s="4" t="s">
        <v>4</v>
      </c>
      <c r="Y116" s="4" t="s">
        <v>4</v>
      </c>
      <c r="Z116" s="4">
        <v>0</v>
      </c>
      <c r="AA116" s="4" t="s">
        <v>4</v>
      </c>
      <c r="AB116" s="4" t="s">
        <v>4</v>
      </c>
      <c r="AC116" s="4" t="s">
        <v>4</v>
      </c>
      <c r="AD116" s="4" t="s">
        <v>4</v>
      </c>
      <c r="AE116" s="4" t="s">
        <v>4</v>
      </c>
      <c r="AF116" s="4" t="s">
        <v>4</v>
      </c>
      <c r="AG116" s="4" t="s">
        <v>4</v>
      </c>
      <c r="AH116" s="4" t="s">
        <v>4</v>
      </c>
      <c r="AI116" s="4" t="s">
        <v>4</v>
      </c>
      <c r="AJ116" s="4" t="s">
        <v>4</v>
      </c>
      <c r="AK116" s="4" t="s">
        <v>4</v>
      </c>
      <c r="AL116" s="4" t="s">
        <v>4</v>
      </c>
      <c r="AM116" s="4" t="s">
        <v>4</v>
      </c>
      <c r="AN116" s="4" t="s">
        <v>4</v>
      </c>
      <c r="AO116" s="4" t="s">
        <v>4</v>
      </c>
      <c r="AP116" s="4" t="s">
        <v>4</v>
      </c>
      <c r="AQ116" s="4" t="s">
        <v>4</v>
      </c>
      <c r="AR116" s="4" t="s">
        <v>4</v>
      </c>
      <c r="AS116" s="4" t="s">
        <v>4</v>
      </c>
      <c r="AT116" s="4" t="s">
        <v>4</v>
      </c>
      <c r="AU116" s="4" t="s">
        <v>4</v>
      </c>
      <c r="AV116" s="4" t="s">
        <v>4</v>
      </c>
      <c r="AW116" s="4">
        <v>0</v>
      </c>
      <c r="AX116" s="4" t="s">
        <v>4</v>
      </c>
      <c r="AY116" s="4" t="s">
        <v>4</v>
      </c>
      <c r="AZ116" s="4" t="s">
        <v>4</v>
      </c>
      <c r="BA116" s="4" t="s">
        <v>4</v>
      </c>
      <c r="BB116" s="4" t="s">
        <v>4</v>
      </c>
      <c r="BC116" s="4" t="s">
        <v>4</v>
      </c>
      <c r="BD116" s="4" t="s">
        <v>4</v>
      </c>
      <c r="BE116" s="4" t="s">
        <v>4</v>
      </c>
      <c r="BF116" s="4" t="s">
        <v>4</v>
      </c>
      <c r="BG116" s="4" t="s">
        <v>4</v>
      </c>
      <c r="BH116" s="4" t="s">
        <v>4</v>
      </c>
      <c r="BI116" s="4" t="s">
        <v>4</v>
      </c>
      <c r="BJ116" s="4" t="s">
        <v>4</v>
      </c>
      <c r="BK116" s="4" t="s">
        <v>4</v>
      </c>
      <c r="BL116" s="4" t="s">
        <v>4</v>
      </c>
      <c r="BM116" s="4" t="s">
        <v>4</v>
      </c>
      <c r="BN116" s="4" t="s">
        <v>4</v>
      </c>
      <c r="BO116" s="4" t="s">
        <v>4</v>
      </c>
      <c r="BP116" s="4" t="s">
        <v>4</v>
      </c>
      <c r="BQ116" s="4" t="s">
        <v>4</v>
      </c>
      <c r="BR116" s="4" t="s">
        <v>4</v>
      </c>
      <c r="BS116" s="4" t="s">
        <v>4</v>
      </c>
      <c r="BT116" s="4" t="s">
        <v>4</v>
      </c>
      <c r="BU116" s="8">
        <v>866235</v>
      </c>
      <c r="BV116" s="4" t="s">
        <v>4</v>
      </c>
      <c r="BW116" s="4" t="s">
        <v>4</v>
      </c>
      <c r="BX116" s="4" t="s">
        <v>4</v>
      </c>
      <c r="BY116" s="4" t="s">
        <v>4</v>
      </c>
      <c r="BZ116" s="4" t="s">
        <v>4</v>
      </c>
      <c r="CA116" s="4" t="s">
        <v>4</v>
      </c>
      <c r="CB116" s="4" t="s">
        <v>4</v>
      </c>
      <c r="CC116" s="4" t="s">
        <v>4</v>
      </c>
      <c r="CD116" s="4" t="s">
        <v>4</v>
      </c>
      <c r="CE116" s="4" t="s">
        <v>4</v>
      </c>
      <c r="CF116" s="4" t="s">
        <v>4</v>
      </c>
      <c r="CG116" s="4" t="s">
        <v>4</v>
      </c>
      <c r="CH116" s="4" t="s">
        <v>4</v>
      </c>
      <c r="CI116" s="4" t="s">
        <v>4</v>
      </c>
      <c r="CJ116" s="4" t="s">
        <v>4</v>
      </c>
      <c r="CK116" s="4" t="s">
        <v>4</v>
      </c>
      <c r="CL116" s="4" t="s">
        <v>4</v>
      </c>
      <c r="CM116" s="4" t="s">
        <v>4</v>
      </c>
      <c r="CN116" s="4" t="s">
        <v>4</v>
      </c>
      <c r="CO116" s="4" t="s">
        <v>4</v>
      </c>
      <c r="CP116" s="4" t="s">
        <v>4</v>
      </c>
      <c r="CQ116" s="4" t="s">
        <v>4</v>
      </c>
      <c r="CR116" s="4" t="s">
        <v>4</v>
      </c>
      <c r="CS116" s="4">
        <v>0</v>
      </c>
      <c r="CT116" s="4" t="s">
        <v>4</v>
      </c>
      <c r="CU116" s="4" t="s">
        <v>4</v>
      </c>
      <c r="CV116" s="4" t="s">
        <v>4</v>
      </c>
      <c r="CW116" s="4" t="s">
        <v>4</v>
      </c>
      <c r="CX116" s="4" t="s">
        <v>4</v>
      </c>
      <c r="CY116" s="4" t="s">
        <v>4</v>
      </c>
      <c r="CZ116" s="4" t="s">
        <v>4</v>
      </c>
      <c r="DA116" s="4" t="s">
        <v>4</v>
      </c>
      <c r="DB116" s="4" t="s">
        <v>4</v>
      </c>
      <c r="DC116" s="4" t="s">
        <v>4</v>
      </c>
      <c r="DD116" s="4" t="s">
        <v>4</v>
      </c>
      <c r="DE116" s="4" t="s">
        <v>4</v>
      </c>
      <c r="DF116" s="4" t="s">
        <v>4</v>
      </c>
      <c r="DG116" s="4" t="s">
        <v>4</v>
      </c>
      <c r="DH116" s="4" t="s">
        <v>4</v>
      </c>
      <c r="DI116" s="4" t="s">
        <v>4</v>
      </c>
      <c r="DJ116" s="4" t="s">
        <v>4</v>
      </c>
      <c r="DK116" s="4" t="s">
        <v>4</v>
      </c>
      <c r="DL116" s="4" t="s">
        <v>4</v>
      </c>
      <c r="DM116" s="4" t="s">
        <v>4</v>
      </c>
      <c r="DN116" s="4" t="s">
        <v>4</v>
      </c>
      <c r="DO116" s="4" t="s">
        <v>4</v>
      </c>
      <c r="DP116" s="4" t="s">
        <v>4</v>
      </c>
    </row>
    <row r="117" spans="1:120" x14ac:dyDescent="0.25">
      <c r="A117" s="2" t="s">
        <v>149</v>
      </c>
      <c r="B117" s="8">
        <v>-122252</v>
      </c>
      <c r="C117" s="4" t="s">
        <v>4</v>
      </c>
      <c r="D117" s="4" t="s">
        <v>4</v>
      </c>
      <c r="E117" s="4" t="s">
        <v>4</v>
      </c>
      <c r="F117" s="4" t="s">
        <v>4</v>
      </c>
      <c r="G117" s="4" t="s">
        <v>4</v>
      </c>
      <c r="H117" s="4" t="s">
        <v>4</v>
      </c>
      <c r="I117" s="4" t="s">
        <v>4</v>
      </c>
      <c r="J117" s="4" t="s">
        <v>4</v>
      </c>
      <c r="K117" s="4" t="s">
        <v>4</v>
      </c>
      <c r="L117" s="4" t="s">
        <v>4</v>
      </c>
      <c r="M117" s="4" t="s">
        <v>4</v>
      </c>
      <c r="N117" s="4" t="s">
        <v>4</v>
      </c>
      <c r="O117" s="4" t="s">
        <v>4</v>
      </c>
      <c r="P117" s="4" t="s">
        <v>4</v>
      </c>
      <c r="Q117" s="4" t="s">
        <v>4</v>
      </c>
      <c r="R117" s="4" t="s">
        <v>4</v>
      </c>
      <c r="S117" s="4" t="s">
        <v>4</v>
      </c>
      <c r="T117" s="4" t="s">
        <v>4</v>
      </c>
      <c r="U117" s="4" t="s">
        <v>4</v>
      </c>
      <c r="V117" s="4" t="s">
        <v>4</v>
      </c>
      <c r="W117" s="4" t="s">
        <v>4</v>
      </c>
      <c r="X117" s="4" t="s">
        <v>4</v>
      </c>
      <c r="Y117" s="4" t="s">
        <v>4</v>
      </c>
      <c r="Z117" s="4">
        <v>0</v>
      </c>
      <c r="AA117" s="4" t="s">
        <v>4</v>
      </c>
      <c r="AB117" s="4" t="s">
        <v>4</v>
      </c>
      <c r="AC117" s="4" t="s">
        <v>4</v>
      </c>
      <c r="AD117" s="4" t="s">
        <v>4</v>
      </c>
      <c r="AE117" s="4" t="s">
        <v>4</v>
      </c>
      <c r="AF117" s="4" t="s">
        <v>4</v>
      </c>
      <c r="AG117" s="4" t="s">
        <v>4</v>
      </c>
      <c r="AH117" s="4" t="s">
        <v>4</v>
      </c>
      <c r="AI117" s="4" t="s">
        <v>4</v>
      </c>
      <c r="AJ117" s="4" t="s">
        <v>4</v>
      </c>
      <c r="AK117" s="4" t="s">
        <v>4</v>
      </c>
      <c r="AL117" s="4" t="s">
        <v>4</v>
      </c>
      <c r="AM117" s="4" t="s">
        <v>4</v>
      </c>
      <c r="AN117" s="4" t="s">
        <v>4</v>
      </c>
      <c r="AO117" s="4" t="s">
        <v>4</v>
      </c>
      <c r="AP117" s="4" t="s">
        <v>4</v>
      </c>
      <c r="AQ117" s="4" t="s">
        <v>4</v>
      </c>
      <c r="AR117" s="4" t="s">
        <v>4</v>
      </c>
      <c r="AS117" s="4" t="s">
        <v>4</v>
      </c>
      <c r="AT117" s="4" t="s">
        <v>4</v>
      </c>
      <c r="AU117" s="4" t="s">
        <v>4</v>
      </c>
      <c r="AV117" s="4" t="s">
        <v>4</v>
      </c>
      <c r="AW117" s="4">
        <v>0</v>
      </c>
      <c r="AX117" s="4" t="s">
        <v>4</v>
      </c>
      <c r="AY117" s="4" t="s">
        <v>4</v>
      </c>
      <c r="AZ117" s="4" t="s">
        <v>4</v>
      </c>
      <c r="BA117" s="4" t="s">
        <v>4</v>
      </c>
      <c r="BB117" s="4" t="s">
        <v>4</v>
      </c>
      <c r="BC117" s="4" t="s">
        <v>4</v>
      </c>
      <c r="BD117" s="4" t="s">
        <v>4</v>
      </c>
      <c r="BE117" s="4" t="s">
        <v>4</v>
      </c>
      <c r="BF117" s="4" t="s">
        <v>4</v>
      </c>
      <c r="BG117" s="4" t="s">
        <v>4</v>
      </c>
      <c r="BH117" s="4" t="s">
        <v>4</v>
      </c>
      <c r="BI117" s="4" t="s">
        <v>4</v>
      </c>
      <c r="BJ117" s="4" t="s">
        <v>4</v>
      </c>
      <c r="BK117" s="4" t="s">
        <v>4</v>
      </c>
      <c r="BL117" s="4" t="s">
        <v>4</v>
      </c>
      <c r="BM117" s="4" t="s">
        <v>4</v>
      </c>
      <c r="BN117" s="4" t="s">
        <v>4</v>
      </c>
      <c r="BO117" s="4" t="s">
        <v>4</v>
      </c>
      <c r="BP117" s="4" t="s">
        <v>4</v>
      </c>
      <c r="BQ117" s="4" t="s">
        <v>4</v>
      </c>
      <c r="BR117" s="4" t="s">
        <v>4</v>
      </c>
      <c r="BS117" s="4" t="s">
        <v>4</v>
      </c>
      <c r="BT117" s="4" t="s">
        <v>4</v>
      </c>
      <c r="BU117" s="4">
        <v>0</v>
      </c>
      <c r="BV117" s="4" t="s">
        <v>4</v>
      </c>
      <c r="BW117" s="4" t="s">
        <v>4</v>
      </c>
      <c r="BX117" s="4" t="s">
        <v>4</v>
      </c>
      <c r="BY117" s="4" t="s">
        <v>4</v>
      </c>
      <c r="BZ117" s="4" t="s">
        <v>4</v>
      </c>
      <c r="CA117" s="4" t="s">
        <v>4</v>
      </c>
      <c r="CB117" s="4" t="s">
        <v>4</v>
      </c>
      <c r="CC117" s="4" t="s">
        <v>4</v>
      </c>
      <c r="CD117" s="4" t="s">
        <v>4</v>
      </c>
      <c r="CE117" s="4" t="s">
        <v>4</v>
      </c>
      <c r="CF117" s="4" t="s">
        <v>4</v>
      </c>
      <c r="CG117" s="4" t="s">
        <v>4</v>
      </c>
      <c r="CH117" s="4" t="s">
        <v>4</v>
      </c>
      <c r="CI117" s="4" t="s">
        <v>4</v>
      </c>
      <c r="CJ117" s="4" t="s">
        <v>4</v>
      </c>
      <c r="CK117" s="4" t="s">
        <v>4</v>
      </c>
      <c r="CL117" s="4" t="s">
        <v>4</v>
      </c>
      <c r="CM117" s="4" t="s">
        <v>4</v>
      </c>
      <c r="CN117" s="4" t="s">
        <v>4</v>
      </c>
      <c r="CO117" s="4" t="s">
        <v>4</v>
      </c>
      <c r="CP117" s="4" t="s">
        <v>4</v>
      </c>
      <c r="CQ117" s="4" t="s">
        <v>4</v>
      </c>
      <c r="CR117" s="4" t="s">
        <v>4</v>
      </c>
      <c r="CS117" s="8">
        <v>-122252</v>
      </c>
      <c r="CT117" s="4" t="s">
        <v>4</v>
      </c>
      <c r="CU117" s="4" t="s">
        <v>4</v>
      </c>
      <c r="CV117" s="4" t="s">
        <v>4</v>
      </c>
      <c r="CW117" s="4" t="s">
        <v>4</v>
      </c>
      <c r="CX117" s="4" t="s">
        <v>4</v>
      </c>
      <c r="CY117" s="4" t="s">
        <v>4</v>
      </c>
      <c r="CZ117" s="4" t="s">
        <v>4</v>
      </c>
      <c r="DA117" s="4" t="s">
        <v>4</v>
      </c>
      <c r="DB117" s="4" t="s">
        <v>4</v>
      </c>
      <c r="DC117" s="4" t="s">
        <v>4</v>
      </c>
      <c r="DD117" s="4" t="s">
        <v>4</v>
      </c>
      <c r="DE117" s="4" t="s">
        <v>4</v>
      </c>
      <c r="DF117" s="4" t="s">
        <v>4</v>
      </c>
      <c r="DG117" s="4" t="s">
        <v>4</v>
      </c>
      <c r="DH117" s="4" t="s">
        <v>4</v>
      </c>
      <c r="DI117" s="4" t="s">
        <v>4</v>
      </c>
      <c r="DJ117" s="4" t="s">
        <v>4</v>
      </c>
      <c r="DK117" s="4" t="s">
        <v>4</v>
      </c>
      <c r="DL117" s="4" t="s">
        <v>4</v>
      </c>
      <c r="DM117" s="4" t="s">
        <v>4</v>
      </c>
      <c r="DN117" s="4" t="s">
        <v>4</v>
      </c>
      <c r="DO117" s="4" t="s">
        <v>4</v>
      </c>
      <c r="DP117" s="4" t="s">
        <v>4</v>
      </c>
    </row>
    <row r="118" spans="1:120" x14ac:dyDescent="0.25">
      <c r="A118" s="2" t="s">
        <v>152</v>
      </c>
      <c r="B118" s="8">
        <v>1173296</v>
      </c>
      <c r="C118" s="4" t="s">
        <v>4</v>
      </c>
      <c r="D118" s="4" t="s">
        <v>4</v>
      </c>
      <c r="E118" s="4" t="s">
        <v>4</v>
      </c>
      <c r="F118" s="4" t="s">
        <v>4</v>
      </c>
      <c r="G118" s="4" t="s">
        <v>4</v>
      </c>
      <c r="H118" s="4" t="s">
        <v>4</v>
      </c>
      <c r="I118" s="4" t="s">
        <v>4</v>
      </c>
      <c r="J118" s="4" t="s">
        <v>4</v>
      </c>
      <c r="K118" s="4" t="s">
        <v>4</v>
      </c>
      <c r="L118" s="4" t="s">
        <v>4</v>
      </c>
      <c r="M118" s="4" t="s">
        <v>4</v>
      </c>
      <c r="N118" s="4" t="s">
        <v>4</v>
      </c>
      <c r="O118" s="4" t="s">
        <v>4</v>
      </c>
      <c r="P118" s="4" t="s">
        <v>4</v>
      </c>
      <c r="Q118" s="4" t="s">
        <v>4</v>
      </c>
      <c r="R118" s="4" t="s">
        <v>4</v>
      </c>
      <c r="S118" s="4" t="s">
        <v>4</v>
      </c>
      <c r="T118" s="4" t="s">
        <v>4</v>
      </c>
      <c r="U118" s="4" t="s">
        <v>4</v>
      </c>
      <c r="V118" s="4" t="s">
        <v>4</v>
      </c>
      <c r="W118" s="4" t="s">
        <v>4</v>
      </c>
      <c r="X118" s="4" t="s">
        <v>4</v>
      </c>
      <c r="Y118" s="4" t="s">
        <v>4</v>
      </c>
      <c r="Z118" s="4">
        <v>0</v>
      </c>
      <c r="AA118" s="4" t="s">
        <v>4</v>
      </c>
      <c r="AB118" s="4" t="s">
        <v>4</v>
      </c>
      <c r="AC118" s="4" t="s">
        <v>4</v>
      </c>
      <c r="AD118" s="4" t="s">
        <v>4</v>
      </c>
      <c r="AE118" s="4" t="s">
        <v>4</v>
      </c>
      <c r="AF118" s="4" t="s">
        <v>4</v>
      </c>
      <c r="AG118" s="4" t="s">
        <v>4</v>
      </c>
      <c r="AH118" s="4" t="s">
        <v>4</v>
      </c>
      <c r="AI118" s="4" t="s">
        <v>4</v>
      </c>
      <c r="AJ118" s="4" t="s">
        <v>4</v>
      </c>
      <c r="AK118" s="4" t="s">
        <v>4</v>
      </c>
      <c r="AL118" s="4" t="s">
        <v>4</v>
      </c>
      <c r="AM118" s="4" t="s">
        <v>4</v>
      </c>
      <c r="AN118" s="4" t="s">
        <v>4</v>
      </c>
      <c r="AO118" s="4" t="s">
        <v>4</v>
      </c>
      <c r="AP118" s="4" t="s">
        <v>4</v>
      </c>
      <c r="AQ118" s="4" t="s">
        <v>4</v>
      </c>
      <c r="AR118" s="4" t="s">
        <v>4</v>
      </c>
      <c r="AS118" s="4" t="s">
        <v>4</v>
      </c>
      <c r="AT118" s="4" t="s">
        <v>4</v>
      </c>
      <c r="AU118" s="4" t="s">
        <v>4</v>
      </c>
      <c r="AV118" s="4" t="s">
        <v>4</v>
      </c>
      <c r="AW118" s="4">
        <v>0</v>
      </c>
      <c r="AX118" s="4" t="s">
        <v>4</v>
      </c>
      <c r="AY118" s="4" t="s">
        <v>4</v>
      </c>
      <c r="AZ118" s="4" t="s">
        <v>4</v>
      </c>
      <c r="BA118" s="4" t="s">
        <v>4</v>
      </c>
      <c r="BB118" s="4" t="s">
        <v>4</v>
      </c>
      <c r="BC118" s="4" t="s">
        <v>4</v>
      </c>
      <c r="BD118" s="4" t="s">
        <v>4</v>
      </c>
      <c r="BE118" s="4" t="s">
        <v>4</v>
      </c>
      <c r="BF118" s="4" t="s">
        <v>4</v>
      </c>
      <c r="BG118" s="4" t="s">
        <v>4</v>
      </c>
      <c r="BH118" s="4" t="s">
        <v>4</v>
      </c>
      <c r="BI118" s="4" t="s">
        <v>4</v>
      </c>
      <c r="BJ118" s="4" t="s">
        <v>4</v>
      </c>
      <c r="BK118" s="4" t="s">
        <v>4</v>
      </c>
      <c r="BL118" s="4" t="s">
        <v>4</v>
      </c>
      <c r="BM118" s="4" t="s">
        <v>4</v>
      </c>
      <c r="BN118" s="4" t="s">
        <v>4</v>
      </c>
      <c r="BO118" s="4" t="s">
        <v>4</v>
      </c>
      <c r="BP118" s="4" t="s">
        <v>4</v>
      </c>
      <c r="BQ118" s="4" t="s">
        <v>4</v>
      </c>
      <c r="BR118" s="4" t="s">
        <v>4</v>
      </c>
      <c r="BS118" s="4" t="s">
        <v>4</v>
      </c>
      <c r="BT118" s="4" t="s">
        <v>4</v>
      </c>
      <c r="BU118" s="8">
        <v>1173296</v>
      </c>
      <c r="BV118" s="4" t="s">
        <v>4</v>
      </c>
      <c r="BW118" s="4" t="s">
        <v>4</v>
      </c>
      <c r="BX118" s="4" t="s">
        <v>4</v>
      </c>
      <c r="BY118" s="4" t="s">
        <v>4</v>
      </c>
      <c r="BZ118" s="4" t="s">
        <v>4</v>
      </c>
      <c r="CA118" s="4" t="s">
        <v>4</v>
      </c>
      <c r="CB118" s="4" t="s">
        <v>4</v>
      </c>
      <c r="CC118" s="4" t="s">
        <v>4</v>
      </c>
      <c r="CD118" s="4" t="s">
        <v>4</v>
      </c>
      <c r="CE118" s="4" t="s">
        <v>4</v>
      </c>
      <c r="CF118" s="4" t="s">
        <v>4</v>
      </c>
      <c r="CG118" s="4" t="s">
        <v>4</v>
      </c>
      <c r="CH118" s="4" t="s">
        <v>4</v>
      </c>
      <c r="CI118" s="4" t="s">
        <v>4</v>
      </c>
      <c r="CJ118" s="4" t="s">
        <v>4</v>
      </c>
      <c r="CK118" s="4" t="s">
        <v>4</v>
      </c>
      <c r="CL118" s="4" t="s">
        <v>4</v>
      </c>
      <c r="CM118" s="4" t="s">
        <v>4</v>
      </c>
      <c r="CN118" s="4" t="s">
        <v>4</v>
      </c>
      <c r="CO118" s="4" t="s">
        <v>4</v>
      </c>
      <c r="CP118" s="4" t="s">
        <v>4</v>
      </c>
      <c r="CQ118" s="4" t="s">
        <v>4</v>
      </c>
      <c r="CR118" s="4" t="s">
        <v>4</v>
      </c>
      <c r="CS118" s="4">
        <v>0</v>
      </c>
      <c r="CT118" s="4" t="s">
        <v>4</v>
      </c>
      <c r="CU118" s="4" t="s">
        <v>4</v>
      </c>
      <c r="CV118" s="4" t="s">
        <v>4</v>
      </c>
      <c r="CW118" s="4" t="s">
        <v>4</v>
      </c>
      <c r="CX118" s="4" t="s">
        <v>4</v>
      </c>
      <c r="CY118" s="4" t="s">
        <v>4</v>
      </c>
      <c r="CZ118" s="4" t="s">
        <v>4</v>
      </c>
      <c r="DA118" s="4" t="s">
        <v>4</v>
      </c>
      <c r="DB118" s="4" t="s">
        <v>4</v>
      </c>
      <c r="DC118" s="4" t="s">
        <v>4</v>
      </c>
      <c r="DD118" s="4" t="s">
        <v>4</v>
      </c>
      <c r="DE118" s="4" t="s">
        <v>4</v>
      </c>
      <c r="DF118" s="4" t="s">
        <v>4</v>
      </c>
      <c r="DG118" s="4" t="s">
        <v>4</v>
      </c>
      <c r="DH118" s="4" t="s">
        <v>4</v>
      </c>
      <c r="DI118" s="4" t="s">
        <v>4</v>
      </c>
      <c r="DJ118" s="4" t="s">
        <v>4</v>
      </c>
      <c r="DK118" s="4" t="s">
        <v>4</v>
      </c>
      <c r="DL118" s="4" t="s">
        <v>4</v>
      </c>
      <c r="DM118" s="4" t="s">
        <v>4</v>
      </c>
      <c r="DN118" s="4" t="s">
        <v>4</v>
      </c>
      <c r="DO118" s="4" t="s">
        <v>4</v>
      </c>
      <c r="DP118" s="4" t="s">
        <v>4</v>
      </c>
    </row>
    <row r="119" spans="1:120" x14ac:dyDescent="0.25">
      <c r="A119" s="2" t="s">
        <v>82</v>
      </c>
      <c r="B119" s="8">
        <v>-7268976</v>
      </c>
      <c r="C119" s="4" t="s">
        <v>4</v>
      </c>
      <c r="D119" s="4" t="s">
        <v>4</v>
      </c>
      <c r="E119" s="4" t="s">
        <v>4</v>
      </c>
      <c r="F119" s="4" t="s">
        <v>4</v>
      </c>
      <c r="G119" s="4" t="s">
        <v>4</v>
      </c>
      <c r="H119" s="4" t="s">
        <v>4</v>
      </c>
      <c r="I119" s="4" t="s">
        <v>4</v>
      </c>
      <c r="J119" s="4" t="s">
        <v>4</v>
      </c>
      <c r="K119" s="4" t="s">
        <v>4</v>
      </c>
      <c r="L119" s="4" t="s">
        <v>4</v>
      </c>
      <c r="M119" s="4" t="s">
        <v>4</v>
      </c>
      <c r="N119" s="4" t="s">
        <v>4</v>
      </c>
      <c r="O119" s="4" t="s">
        <v>4</v>
      </c>
      <c r="P119" s="4" t="s">
        <v>4</v>
      </c>
      <c r="Q119" s="4" t="s">
        <v>4</v>
      </c>
      <c r="R119" s="4" t="s">
        <v>4</v>
      </c>
      <c r="S119" s="4" t="s">
        <v>4</v>
      </c>
      <c r="T119" s="4" t="s">
        <v>4</v>
      </c>
      <c r="U119" s="4" t="s">
        <v>4</v>
      </c>
      <c r="V119" s="4" t="s">
        <v>4</v>
      </c>
      <c r="W119" s="4" t="s">
        <v>4</v>
      </c>
      <c r="X119" s="4" t="s">
        <v>4</v>
      </c>
      <c r="Y119" s="4" t="s">
        <v>4</v>
      </c>
      <c r="Z119" s="4">
        <v>0</v>
      </c>
      <c r="AA119" s="4" t="s">
        <v>4</v>
      </c>
      <c r="AB119" s="4" t="s">
        <v>4</v>
      </c>
      <c r="AC119" s="4" t="s">
        <v>4</v>
      </c>
      <c r="AD119" s="4" t="s">
        <v>4</v>
      </c>
      <c r="AE119" s="4" t="s">
        <v>4</v>
      </c>
      <c r="AF119" s="4" t="s">
        <v>4</v>
      </c>
      <c r="AG119" s="4" t="s">
        <v>4</v>
      </c>
      <c r="AH119" s="4" t="s">
        <v>4</v>
      </c>
      <c r="AI119" s="4" t="s">
        <v>4</v>
      </c>
      <c r="AJ119" s="4" t="s">
        <v>4</v>
      </c>
      <c r="AK119" s="4" t="s">
        <v>4</v>
      </c>
      <c r="AL119" s="4" t="s">
        <v>4</v>
      </c>
      <c r="AM119" s="4" t="s">
        <v>4</v>
      </c>
      <c r="AN119" s="4" t="s">
        <v>4</v>
      </c>
      <c r="AO119" s="4" t="s">
        <v>4</v>
      </c>
      <c r="AP119" s="4" t="s">
        <v>4</v>
      </c>
      <c r="AQ119" s="4" t="s">
        <v>4</v>
      </c>
      <c r="AR119" s="4" t="s">
        <v>4</v>
      </c>
      <c r="AS119" s="4" t="s">
        <v>4</v>
      </c>
      <c r="AT119" s="4" t="s">
        <v>4</v>
      </c>
      <c r="AU119" s="4" t="s">
        <v>4</v>
      </c>
      <c r="AV119" s="4" t="s">
        <v>4</v>
      </c>
      <c r="AW119" s="4">
        <v>0</v>
      </c>
      <c r="AX119" s="4" t="s">
        <v>4</v>
      </c>
      <c r="AY119" s="4" t="s">
        <v>4</v>
      </c>
      <c r="AZ119" s="4" t="s">
        <v>4</v>
      </c>
      <c r="BA119" s="4" t="s">
        <v>4</v>
      </c>
      <c r="BB119" s="4" t="s">
        <v>4</v>
      </c>
      <c r="BC119" s="4" t="s">
        <v>4</v>
      </c>
      <c r="BD119" s="4" t="s">
        <v>4</v>
      </c>
      <c r="BE119" s="4" t="s">
        <v>4</v>
      </c>
      <c r="BF119" s="4" t="s">
        <v>4</v>
      </c>
      <c r="BG119" s="4" t="s">
        <v>4</v>
      </c>
      <c r="BH119" s="4" t="s">
        <v>4</v>
      </c>
      <c r="BI119" s="4" t="s">
        <v>4</v>
      </c>
      <c r="BJ119" s="4" t="s">
        <v>4</v>
      </c>
      <c r="BK119" s="4" t="s">
        <v>4</v>
      </c>
      <c r="BL119" s="4" t="s">
        <v>4</v>
      </c>
      <c r="BM119" s="4" t="s">
        <v>4</v>
      </c>
      <c r="BN119" s="4" t="s">
        <v>4</v>
      </c>
      <c r="BO119" s="4" t="s">
        <v>4</v>
      </c>
      <c r="BP119" s="4" t="s">
        <v>4</v>
      </c>
      <c r="BQ119" s="4" t="s">
        <v>4</v>
      </c>
      <c r="BR119" s="4" t="s">
        <v>4</v>
      </c>
      <c r="BS119" s="4" t="s">
        <v>4</v>
      </c>
      <c r="BT119" s="4" t="s">
        <v>4</v>
      </c>
      <c r="BU119" s="4">
        <v>0</v>
      </c>
      <c r="BV119" s="4" t="s">
        <v>4</v>
      </c>
      <c r="BW119" s="4" t="s">
        <v>4</v>
      </c>
      <c r="BX119" s="4" t="s">
        <v>4</v>
      </c>
      <c r="BY119" s="4" t="s">
        <v>4</v>
      </c>
      <c r="BZ119" s="4" t="s">
        <v>4</v>
      </c>
      <c r="CA119" s="4" t="s">
        <v>4</v>
      </c>
      <c r="CB119" s="4" t="s">
        <v>4</v>
      </c>
      <c r="CC119" s="4" t="s">
        <v>4</v>
      </c>
      <c r="CD119" s="4" t="s">
        <v>4</v>
      </c>
      <c r="CE119" s="4" t="s">
        <v>4</v>
      </c>
      <c r="CF119" s="4" t="s">
        <v>4</v>
      </c>
      <c r="CG119" s="4" t="s">
        <v>4</v>
      </c>
      <c r="CH119" s="4" t="s">
        <v>4</v>
      </c>
      <c r="CI119" s="4" t="s">
        <v>4</v>
      </c>
      <c r="CJ119" s="4" t="s">
        <v>4</v>
      </c>
      <c r="CK119" s="4" t="s">
        <v>4</v>
      </c>
      <c r="CL119" s="4" t="s">
        <v>4</v>
      </c>
      <c r="CM119" s="4" t="s">
        <v>4</v>
      </c>
      <c r="CN119" s="4" t="s">
        <v>4</v>
      </c>
      <c r="CO119" s="4" t="s">
        <v>4</v>
      </c>
      <c r="CP119" s="4" t="s">
        <v>4</v>
      </c>
      <c r="CQ119" s="4" t="s">
        <v>4</v>
      </c>
      <c r="CR119" s="4" t="s">
        <v>4</v>
      </c>
      <c r="CS119" s="8">
        <v>-7268976</v>
      </c>
      <c r="CT119" s="4" t="s">
        <v>4</v>
      </c>
      <c r="CU119" s="4" t="s">
        <v>4</v>
      </c>
      <c r="CV119" s="4" t="s">
        <v>4</v>
      </c>
      <c r="CW119" s="4" t="s">
        <v>4</v>
      </c>
      <c r="CX119" s="4" t="s">
        <v>4</v>
      </c>
      <c r="CY119" s="4" t="s">
        <v>4</v>
      </c>
      <c r="CZ119" s="4" t="s">
        <v>4</v>
      </c>
      <c r="DA119" s="4" t="s">
        <v>4</v>
      </c>
      <c r="DB119" s="4" t="s">
        <v>4</v>
      </c>
      <c r="DC119" s="4" t="s">
        <v>4</v>
      </c>
      <c r="DD119" s="4" t="s">
        <v>4</v>
      </c>
      <c r="DE119" s="4" t="s">
        <v>4</v>
      </c>
      <c r="DF119" s="4" t="s">
        <v>4</v>
      </c>
      <c r="DG119" s="4" t="s">
        <v>4</v>
      </c>
      <c r="DH119" s="4" t="s">
        <v>4</v>
      </c>
      <c r="DI119" s="4" t="s">
        <v>4</v>
      </c>
      <c r="DJ119" s="4" t="s">
        <v>4</v>
      </c>
      <c r="DK119" s="4" t="s">
        <v>4</v>
      </c>
      <c r="DL119" s="4" t="s">
        <v>4</v>
      </c>
      <c r="DM119" s="4" t="s">
        <v>4</v>
      </c>
      <c r="DN119" s="4" t="s">
        <v>4</v>
      </c>
      <c r="DO119" s="4" t="s">
        <v>4</v>
      </c>
      <c r="DP119" s="4" t="s">
        <v>4</v>
      </c>
    </row>
    <row r="120" spans="1:120" x14ac:dyDescent="0.25">
      <c r="A120" s="2" t="s">
        <v>153</v>
      </c>
      <c r="B120" s="8">
        <v>4517463</v>
      </c>
      <c r="C120" s="4" t="s">
        <v>4</v>
      </c>
      <c r="D120" s="4" t="s">
        <v>4</v>
      </c>
      <c r="E120" s="4" t="s">
        <v>4</v>
      </c>
      <c r="F120" s="4" t="s">
        <v>4</v>
      </c>
      <c r="G120" s="4" t="s">
        <v>4</v>
      </c>
      <c r="H120" s="4" t="s">
        <v>4</v>
      </c>
      <c r="I120" s="4" t="s">
        <v>4</v>
      </c>
      <c r="J120" s="4" t="s">
        <v>4</v>
      </c>
      <c r="K120" s="4" t="s">
        <v>4</v>
      </c>
      <c r="L120" s="4" t="s">
        <v>4</v>
      </c>
      <c r="M120" s="4" t="s">
        <v>4</v>
      </c>
      <c r="N120" s="4" t="s">
        <v>4</v>
      </c>
      <c r="O120" s="4" t="s">
        <v>4</v>
      </c>
      <c r="P120" s="4" t="s">
        <v>4</v>
      </c>
      <c r="Q120" s="4" t="s">
        <v>4</v>
      </c>
      <c r="R120" s="4" t="s">
        <v>4</v>
      </c>
      <c r="S120" s="4" t="s">
        <v>4</v>
      </c>
      <c r="T120" s="4" t="s">
        <v>4</v>
      </c>
      <c r="U120" s="4" t="s">
        <v>4</v>
      </c>
      <c r="V120" s="4" t="s">
        <v>4</v>
      </c>
      <c r="W120" s="4" t="s">
        <v>4</v>
      </c>
      <c r="X120" s="4" t="s">
        <v>4</v>
      </c>
      <c r="Y120" s="4" t="s">
        <v>4</v>
      </c>
      <c r="Z120" s="4">
        <v>49</v>
      </c>
      <c r="AA120" s="4" t="s">
        <v>4</v>
      </c>
      <c r="AB120" s="4" t="s">
        <v>4</v>
      </c>
      <c r="AC120" s="4" t="s">
        <v>4</v>
      </c>
      <c r="AD120" s="4" t="s">
        <v>4</v>
      </c>
      <c r="AE120" s="4" t="s">
        <v>4</v>
      </c>
      <c r="AF120" s="4" t="s">
        <v>4</v>
      </c>
      <c r="AG120" s="4" t="s">
        <v>4</v>
      </c>
      <c r="AH120" s="4" t="s">
        <v>4</v>
      </c>
      <c r="AI120" s="4" t="s">
        <v>4</v>
      </c>
      <c r="AJ120" s="4" t="s">
        <v>4</v>
      </c>
      <c r="AK120" s="4" t="s">
        <v>4</v>
      </c>
      <c r="AL120" s="4" t="s">
        <v>4</v>
      </c>
      <c r="AM120" s="4" t="s">
        <v>4</v>
      </c>
      <c r="AN120" s="4" t="s">
        <v>4</v>
      </c>
      <c r="AO120" s="4" t="s">
        <v>4</v>
      </c>
      <c r="AP120" s="4" t="s">
        <v>4</v>
      </c>
      <c r="AQ120" s="4" t="s">
        <v>4</v>
      </c>
      <c r="AR120" s="4" t="s">
        <v>4</v>
      </c>
      <c r="AS120" s="4" t="s">
        <v>4</v>
      </c>
      <c r="AT120" s="4" t="s">
        <v>4</v>
      </c>
      <c r="AU120" s="4" t="s">
        <v>4</v>
      </c>
      <c r="AV120" s="4" t="s">
        <v>4</v>
      </c>
      <c r="AW120" s="8">
        <v>7777</v>
      </c>
      <c r="AX120" s="4" t="s">
        <v>4</v>
      </c>
      <c r="AY120" s="4" t="s">
        <v>4</v>
      </c>
      <c r="AZ120" s="4" t="s">
        <v>4</v>
      </c>
      <c r="BA120" s="4" t="s">
        <v>4</v>
      </c>
      <c r="BB120" s="4" t="s">
        <v>4</v>
      </c>
      <c r="BC120" s="4" t="s">
        <v>4</v>
      </c>
      <c r="BD120" s="4" t="s">
        <v>4</v>
      </c>
      <c r="BE120" s="4" t="s">
        <v>4</v>
      </c>
      <c r="BF120" s="4" t="s">
        <v>4</v>
      </c>
      <c r="BG120" s="4" t="s">
        <v>4</v>
      </c>
      <c r="BH120" s="4" t="s">
        <v>4</v>
      </c>
      <c r="BI120" s="4" t="s">
        <v>4</v>
      </c>
      <c r="BJ120" s="4" t="s">
        <v>4</v>
      </c>
      <c r="BK120" s="4" t="s">
        <v>4</v>
      </c>
      <c r="BL120" s="4" t="s">
        <v>4</v>
      </c>
      <c r="BM120" s="4" t="s">
        <v>4</v>
      </c>
      <c r="BN120" s="4" t="s">
        <v>4</v>
      </c>
      <c r="BO120" s="4" t="s">
        <v>4</v>
      </c>
      <c r="BP120" s="4" t="s">
        <v>4</v>
      </c>
      <c r="BQ120" s="4" t="s">
        <v>4</v>
      </c>
      <c r="BR120" s="4" t="s">
        <v>4</v>
      </c>
      <c r="BS120" s="4" t="s">
        <v>4</v>
      </c>
      <c r="BT120" s="4" t="s">
        <v>4</v>
      </c>
      <c r="BU120" s="8">
        <v>65258072</v>
      </c>
      <c r="BV120" s="4" t="s">
        <v>4</v>
      </c>
      <c r="BW120" s="4" t="s">
        <v>4</v>
      </c>
      <c r="BX120" s="4" t="s">
        <v>4</v>
      </c>
      <c r="BY120" s="4" t="s">
        <v>4</v>
      </c>
      <c r="BZ120" s="4" t="s">
        <v>4</v>
      </c>
      <c r="CA120" s="4" t="s">
        <v>4</v>
      </c>
      <c r="CB120" s="4" t="s">
        <v>4</v>
      </c>
      <c r="CC120" s="4" t="s">
        <v>4</v>
      </c>
      <c r="CD120" s="4" t="s">
        <v>4</v>
      </c>
      <c r="CE120" s="4" t="s">
        <v>4</v>
      </c>
      <c r="CF120" s="4" t="s">
        <v>4</v>
      </c>
      <c r="CG120" s="4" t="s">
        <v>4</v>
      </c>
      <c r="CH120" s="4" t="s">
        <v>4</v>
      </c>
      <c r="CI120" s="4" t="s">
        <v>4</v>
      </c>
      <c r="CJ120" s="4" t="s">
        <v>4</v>
      </c>
      <c r="CK120" s="4" t="s">
        <v>4</v>
      </c>
      <c r="CL120" s="4" t="s">
        <v>4</v>
      </c>
      <c r="CM120" s="4" t="s">
        <v>4</v>
      </c>
      <c r="CN120" s="4" t="s">
        <v>4</v>
      </c>
      <c r="CO120" s="4" t="s">
        <v>4</v>
      </c>
      <c r="CP120" s="4" t="s">
        <v>4</v>
      </c>
      <c r="CQ120" s="4" t="s">
        <v>4</v>
      </c>
      <c r="CR120" s="4" t="s">
        <v>4</v>
      </c>
      <c r="CS120" s="8">
        <v>-60748435</v>
      </c>
      <c r="CT120" s="4" t="s">
        <v>4</v>
      </c>
      <c r="CU120" s="4" t="s">
        <v>4</v>
      </c>
      <c r="CV120" s="4" t="s">
        <v>4</v>
      </c>
      <c r="CW120" s="4" t="s">
        <v>4</v>
      </c>
      <c r="CX120" s="4" t="s">
        <v>4</v>
      </c>
      <c r="CY120" s="4" t="s">
        <v>4</v>
      </c>
      <c r="CZ120" s="4" t="s">
        <v>4</v>
      </c>
      <c r="DA120" s="4" t="s">
        <v>4</v>
      </c>
      <c r="DB120" s="4" t="s">
        <v>4</v>
      </c>
      <c r="DC120" s="4" t="s">
        <v>4</v>
      </c>
      <c r="DD120" s="4" t="s">
        <v>4</v>
      </c>
      <c r="DE120" s="4" t="s">
        <v>4</v>
      </c>
      <c r="DF120" s="4" t="s">
        <v>4</v>
      </c>
      <c r="DG120" s="4" t="s">
        <v>4</v>
      </c>
      <c r="DH120" s="4" t="s">
        <v>4</v>
      </c>
      <c r="DI120" s="4" t="s">
        <v>4</v>
      </c>
      <c r="DJ120" s="4" t="s">
        <v>4</v>
      </c>
      <c r="DK120" s="4" t="s">
        <v>4</v>
      </c>
      <c r="DL120" s="4" t="s">
        <v>4</v>
      </c>
      <c r="DM120" s="4" t="s">
        <v>4</v>
      </c>
      <c r="DN120" s="4" t="s">
        <v>4</v>
      </c>
      <c r="DO120" s="4" t="s">
        <v>4</v>
      </c>
      <c r="DP120" s="4" t="s">
        <v>4</v>
      </c>
    </row>
    <row r="121" spans="1:120" ht="30" x14ac:dyDescent="0.25">
      <c r="A121" s="2" t="s">
        <v>154</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c r="P121" s="4" t="s">
        <v>4</v>
      </c>
      <c r="Q121" s="4" t="s">
        <v>4</v>
      </c>
      <c r="R121" s="4" t="s">
        <v>4</v>
      </c>
      <c r="S121" s="4" t="s">
        <v>4</v>
      </c>
      <c r="T121" s="4" t="s">
        <v>4</v>
      </c>
      <c r="U121" s="4" t="s">
        <v>4</v>
      </c>
      <c r="V121" s="4" t="s">
        <v>4</v>
      </c>
      <c r="W121" s="4" t="s">
        <v>4</v>
      </c>
      <c r="X121" s="4" t="s">
        <v>4</v>
      </c>
      <c r="Y121" s="4" t="s">
        <v>4</v>
      </c>
      <c r="Z121" s="8">
        <v>4890</v>
      </c>
      <c r="AA121" s="4" t="s">
        <v>4</v>
      </c>
      <c r="AB121" s="4" t="s">
        <v>4</v>
      </c>
      <c r="AC121" s="4" t="s">
        <v>4</v>
      </c>
      <c r="AD121" s="4" t="s">
        <v>4</v>
      </c>
      <c r="AE121" s="4" t="s">
        <v>4</v>
      </c>
      <c r="AF121" s="4" t="s">
        <v>4</v>
      </c>
      <c r="AG121" s="4" t="s">
        <v>4</v>
      </c>
      <c r="AH121" s="4" t="s">
        <v>4</v>
      </c>
      <c r="AI121" s="4" t="s">
        <v>4</v>
      </c>
      <c r="AJ121" s="4" t="s">
        <v>4</v>
      </c>
      <c r="AK121" s="4" t="s">
        <v>4</v>
      </c>
      <c r="AL121" s="4" t="s">
        <v>4</v>
      </c>
      <c r="AM121" s="4" t="s">
        <v>4</v>
      </c>
      <c r="AN121" s="4" t="s">
        <v>4</v>
      </c>
      <c r="AO121" s="4" t="s">
        <v>4</v>
      </c>
      <c r="AP121" s="4" t="s">
        <v>4</v>
      </c>
      <c r="AQ121" s="4" t="s">
        <v>4</v>
      </c>
      <c r="AR121" s="4" t="s">
        <v>4</v>
      </c>
      <c r="AS121" s="4" t="s">
        <v>4</v>
      </c>
      <c r="AT121" s="4" t="s">
        <v>4</v>
      </c>
      <c r="AU121" s="4" t="s">
        <v>4</v>
      </c>
      <c r="AV121" s="4" t="s">
        <v>4</v>
      </c>
      <c r="AW121" s="8">
        <v>777697</v>
      </c>
      <c r="AX121" s="4" t="s">
        <v>4</v>
      </c>
      <c r="AY121" s="4" t="s">
        <v>4</v>
      </c>
      <c r="AZ121" s="4" t="s">
        <v>4</v>
      </c>
      <c r="BA121" s="4" t="s">
        <v>4</v>
      </c>
      <c r="BB121" s="4" t="s">
        <v>4</v>
      </c>
      <c r="BC121" s="4" t="s">
        <v>4</v>
      </c>
      <c r="BD121" s="4" t="s">
        <v>4</v>
      </c>
      <c r="BE121" s="4" t="s">
        <v>4</v>
      </c>
      <c r="BF121" s="4" t="s">
        <v>4</v>
      </c>
      <c r="BG121" s="4" t="s">
        <v>4</v>
      </c>
      <c r="BH121" s="4" t="s">
        <v>4</v>
      </c>
      <c r="BI121" s="4" t="s">
        <v>4</v>
      </c>
      <c r="BJ121" s="4" t="s">
        <v>4</v>
      </c>
      <c r="BK121" s="4" t="s">
        <v>4</v>
      </c>
      <c r="BL121" s="4" t="s">
        <v>4</v>
      </c>
      <c r="BM121" s="4" t="s">
        <v>4</v>
      </c>
      <c r="BN121" s="4" t="s">
        <v>4</v>
      </c>
      <c r="BO121" s="4" t="s">
        <v>4</v>
      </c>
      <c r="BP121" s="4" t="s">
        <v>4</v>
      </c>
      <c r="BQ121" s="4" t="s">
        <v>4</v>
      </c>
      <c r="BR121" s="4" t="s">
        <v>4</v>
      </c>
      <c r="BS121" s="4" t="s">
        <v>4</v>
      </c>
      <c r="BT121" s="4" t="s">
        <v>4</v>
      </c>
      <c r="BU121" s="4" t="s">
        <v>4</v>
      </c>
      <c r="BV121" s="4" t="s">
        <v>4</v>
      </c>
      <c r="BW121" s="4" t="s">
        <v>4</v>
      </c>
      <c r="BX121" s="4" t="s">
        <v>4</v>
      </c>
      <c r="BY121" s="4" t="s">
        <v>4</v>
      </c>
      <c r="BZ121" s="4" t="s">
        <v>4</v>
      </c>
      <c r="CA121" s="4" t="s">
        <v>4</v>
      </c>
      <c r="CB121" s="4" t="s">
        <v>4</v>
      </c>
      <c r="CC121" s="4" t="s">
        <v>4</v>
      </c>
      <c r="CD121" s="4" t="s">
        <v>4</v>
      </c>
      <c r="CE121" s="4" t="s">
        <v>4</v>
      </c>
      <c r="CF121" s="4" t="s">
        <v>4</v>
      </c>
      <c r="CG121" s="4" t="s">
        <v>4</v>
      </c>
      <c r="CH121" s="4" t="s">
        <v>4</v>
      </c>
      <c r="CI121" s="4" t="s">
        <v>4</v>
      </c>
      <c r="CJ121" s="4" t="s">
        <v>4</v>
      </c>
      <c r="CK121" s="4" t="s">
        <v>4</v>
      </c>
      <c r="CL121" s="4" t="s">
        <v>4</v>
      </c>
      <c r="CM121" s="4" t="s">
        <v>4</v>
      </c>
      <c r="CN121" s="4" t="s">
        <v>4</v>
      </c>
      <c r="CO121" s="4" t="s">
        <v>4</v>
      </c>
      <c r="CP121" s="4" t="s">
        <v>4</v>
      </c>
      <c r="CQ121" s="4" t="s">
        <v>4</v>
      </c>
      <c r="CR121" s="4" t="s">
        <v>4</v>
      </c>
      <c r="CS121" s="4" t="s">
        <v>4</v>
      </c>
      <c r="CT121" s="4" t="s">
        <v>4</v>
      </c>
      <c r="CU121" s="4" t="s">
        <v>4</v>
      </c>
      <c r="CV121" s="4" t="s">
        <v>4</v>
      </c>
      <c r="CW121" s="4" t="s">
        <v>4</v>
      </c>
      <c r="CX121" s="4" t="s">
        <v>4</v>
      </c>
      <c r="CY121" s="4" t="s">
        <v>4</v>
      </c>
      <c r="CZ121" s="4" t="s">
        <v>4</v>
      </c>
      <c r="DA121" s="4" t="s">
        <v>4</v>
      </c>
      <c r="DB121" s="4" t="s">
        <v>4</v>
      </c>
      <c r="DC121" s="4" t="s">
        <v>4</v>
      </c>
      <c r="DD121" s="4" t="s">
        <v>4</v>
      </c>
      <c r="DE121" s="4" t="s">
        <v>4</v>
      </c>
      <c r="DF121" s="4" t="s">
        <v>4</v>
      </c>
      <c r="DG121" s="4" t="s">
        <v>4</v>
      </c>
      <c r="DH121" s="4" t="s">
        <v>4</v>
      </c>
      <c r="DI121" s="4" t="s">
        <v>4</v>
      </c>
      <c r="DJ121" s="4" t="s">
        <v>4</v>
      </c>
      <c r="DK121" s="4" t="s">
        <v>4</v>
      </c>
      <c r="DL121" s="4" t="s">
        <v>4</v>
      </c>
      <c r="DM121" s="4" t="s">
        <v>4</v>
      </c>
      <c r="DN121" s="4" t="s">
        <v>4</v>
      </c>
      <c r="DO121" s="4" t="s">
        <v>4</v>
      </c>
      <c r="DP121" s="4" t="s">
        <v>4</v>
      </c>
    </row>
    <row r="122" spans="1:120" x14ac:dyDescent="0.25">
      <c r="A122" s="2" t="s">
        <v>107</v>
      </c>
      <c r="B122" s="4" t="s">
        <v>4</v>
      </c>
      <c r="C122" s="4" t="s">
        <v>4</v>
      </c>
      <c r="D122" s="4" t="s">
        <v>4</v>
      </c>
      <c r="E122" s="4" t="s">
        <v>4</v>
      </c>
      <c r="F122" s="4" t="s">
        <v>4</v>
      </c>
      <c r="G122" s="4" t="s">
        <v>4</v>
      </c>
      <c r="H122" s="4" t="s">
        <v>4</v>
      </c>
      <c r="I122" s="4" t="s">
        <v>4</v>
      </c>
      <c r="J122" s="4" t="s">
        <v>4</v>
      </c>
      <c r="K122" s="4" t="s">
        <v>4</v>
      </c>
      <c r="L122" s="4" t="s">
        <v>4</v>
      </c>
      <c r="M122" s="4" t="s">
        <v>4</v>
      </c>
      <c r="N122" s="4" t="s">
        <v>4</v>
      </c>
      <c r="O122" s="4" t="s">
        <v>4</v>
      </c>
      <c r="P122" s="4" t="s">
        <v>4</v>
      </c>
      <c r="Q122" s="4" t="s">
        <v>4</v>
      </c>
      <c r="R122" s="4" t="s">
        <v>4</v>
      </c>
      <c r="S122" s="4" t="s">
        <v>4</v>
      </c>
      <c r="T122" s="4" t="s">
        <v>4</v>
      </c>
      <c r="U122" s="4" t="s">
        <v>4</v>
      </c>
      <c r="V122" s="4" t="s">
        <v>4</v>
      </c>
      <c r="W122" s="4" t="s">
        <v>4</v>
      </c>
      <c r="X122" s="4" t="s">
        <v>4</v>
      </c>
      <c r="Y122" s="4" t="s">
        <v>4</v>
      </c>
      <c r="Z122" s="4">
        <v>0</v>
      </c>
      <c r="AA122" s="4" t="s">
        <v>4</v>
      </c>
      <c r="AB122" s="4" t="s">
        <v>4</v>
      </c>
      <c r="AC122" s="4" t="s">
        <v>4</v>
      </c>
      <c r="AD122" s="4" t="s">
        <v>4</v>
      </c>
      <c r="AE122" s="4" t="s">
        <v>4</v>
      </c>
      <c r="AF122" s="4">
        <v>0</v>
      </c>
      <c r="AG122" s="4" t="s">
        <v>4</v>
      </c>
      <c r="AH122" s="4" t="s">
        <v>4</v>
      </c>
      <c r="AI122" s="4" t="s">
        <v>4</v>
      </c>
      <c r="AJ122" s="4" t="s">
        <v>4</v>
      </c>
      <c r="AK122" s="4" t="s">
        <v>4</v>
      </c>
      <c r="AL122" s="4" t="s">
        <v>4</v>
      </c>
      <c r="AM122" s="4" t="s">
        <v>4</v>
      </c>
      <c r="AN122" s="4" t="s">
        <v>4</v>
      </c>
      <c r="AO122" s="4" t="s">
        <v>4</v>
      </c>
      <c r="AP122" s="4" t="s">
        <v>4</v>
      </c>
      <c r="AQ122" s="4" t="s">
        <v>4</v>
      </c>
      <c r="AR122" s="4" t="s">
        <v>4</v>
      </c>
      <c r="AS122" s="4" t="s">
        <v>4</v>
      </c>
      <c r="AT122" s="4" t="s">
        <v>4</v>
      </c>
      <c r="AU122" s="4" t="s">
        <v>4</v>
      </c>
      <c r="AV122" s="4" t="s">
        <v>4</v>
      </c>
      <c r="AW122" s="8">
        <v>128423</v>
      </c>
      <c r="AX122" s="4" t="s">
        <v>4</v>
      </c>
      <c r="AY122" s="4" t="s">
        <v>4</v>
      </c>
      <c r="AZ122" s="4" t="s">
        <v>4</v>
      </c>
      <c r="BA122" s="4" t="s">
        <v>4</v>
      </c>
      <c r="BB122" s="4" t="s">
        <v>4</v>
      </c>
      <c r="BC122" s="4" t="s">
        <v>4</v>
      </c>
      <c r="BD122" s="8">
        <v>23219</v>
      </c>
      <c r="BE122" s="4" t="s">
        <v>4</v>
      </c>
      <c r="BF122" s="4" t="s">
        <v>4</v>
      </c>
      <c r="BG122" s="4" t="s">
        <v>4</v>
      </c>
      <c r="BH122" s="4" t="s">
        <v>4</v>
      </c>
      <c r="BI122" s="4" t="s">
        <v>4</v>
      </c>
      <c r="BJ122" s="4" t="s">
        <v>4</v>
      </c>
      <c r="BK122" s="4" t="s">
        <v>4</v>
      </c>
      <c r="BL122" s="4" t="s">
        <v>4</v>
      </c>
      <c r="BM122" s="4" t="s">
        <v>4</v>
      </c>
      <c r="BN122" s="4" t="s">
        <v>4</v>
      </c>
      <c r="BO122" s="4" t="s">
        <v>4</v>
      </c>
      <c r="BP122" s="4" t="s">
        <v>4</v>
      </c>
      <c r="BQ122" s="4" t="s">
        <v>4</v>
      </c>
      <c r="BR122" s="4" t="s">
        <v>4</v>
      </c>
      <c r="BS122" s="4" t="s">
        <v>4</v>
      </c>
      <c r="BT122" s="4" t="s">
        <v>4</v>
      </c>
      <c r="BU122" s="4" t="s">
        <v>4</v>
      </c>
      <c r="BV122" s="4" t="s">
        <v>4</v>
      </c>
      <c r="BW122" s="4" t="s">
        <v>4</v>
      </c>
      <c r="BX122" s="4" t="s">
        <v>4</v>
      </c>
      <c r="BY122" s="4" t="s">
        <v>4</v>
      </c>
      <c r="BZ122" s="4" t="s">
        <v>4</v>
      </c>
      <c r="CA122" s="4" t="s">
        <v>4</v>
      </c>
      <c r="CB122" s="4" t="s">
        <v>4</v>
      </c>
      <c r="CC122" s="4" t="s">
        <v>4</v>
      </c>
      <c r="CD122" s="4" t="s">
        <v>4</v>
      </c>
      <c r="CE122" s="4" t="s">
        <v>4</v>
      </c>
      <c r="CF122" s="4" t="s">
        <v>4</v>
      </c>
      <c r="CG122" s="4" t="s">
        <v>4</v>
      </c>
      <c r="CH122" s="4" t="s">
        <v>4</v>
      </c>
      <c r="CI122" s="4" t="s">
        <v>4</v>
      </c>
      <c r="CJ122" s="4" t="s">
        <v>4</v>
      </c>
      <c r="CK122" s="4" t="s">
        <v>4</v>
      </c>
      <c r="CL122" s="4" t="s">
        <v>4</v>
      </c>
      <c r="CM122" s="4" t="s">
        <v>4</v>
      </c>
      <c r="CN122" s="4" t="s">
        <v>4</v>
      </c>
      <c r="CO122" s="4" t="s">
        <v>4</v>
      </c>
      <c r="CP122" s="4" t="s">
        <v>4</v>
      </c>
      <c r="CQ122" s="4" t="s">
        <v>4</v>
      </c>
      <c r="CR122" s="4" t="s">
        <v>4</v>
      </c>
      <c r="CS122" s="4" t="s">
        <v>4</v>
      </c>
      <c r="CT122" s="4" t="s">
        <v>4</v>
      </c>
      <c r="CU122" s="4" t="s">
        <v>4</v>
      </c>
      <c r="CV122" s="4" t="s">
        <v>4</v>
      </c>
      <c r="CW122" s="4" t="s">
        <v>4</v>
      </c>
      <c r="CX122" s="4" t="s">
        <v>4</v>
      </c>
      <c r="CY122" s="4" t="s">
        <v>4</v>
      </c>
      <c r="CZ122" s="4" t="s">
        <v>4</v>
      </c>
      <c r="DA122" s="4" t="s">
        <v>4</v>
      </c>
      <c r="DB122" s="4" t="s">
        <v>4</v>
      </c>
      <c r="DC122" s="4" t="s">
        <v>4</v>
      </c>
      <c r="DD122" s="4" t="s">
        <v>4</v>
      </c>
      <c r="DE122" s="4" t="s">
        <v>4</v>
      </c>
      <c r="DF122" s="4" t="s">
        <v>4</v>
      </c>
      <c r="DG122" s="4" t="s">
        <v>4</v>
      </c>
      <c r="DH122" s="4" t="s">
        <v>4</v>
      </c>
      <c r="DI122" s="4" t="s">
        <v>4</v>
      </c>
      <c r="DJ122" s="4" t="s">
        <v>4</v>
      </c>
      <c r="DK122" s="4" t="s">
        <v>4</v>
      </c>
      <c r="DL122" s="4" t="s">
        <v>4</v>
      </c>
      <c r="DM122" s="4" t="s">
        <v>4</v>
      </c>
      <c r="DN122" s="4" t="s">
        <v>4</v>
      </c>
      <c r="DO122" s="4" t="s">
        <v>4</v>
      </c>
      <c r="DP122" s="4" t="s">
        <v>4</v>
      </c>
    </row>
    <row r="123" spans="1:120" x14ac:dyDescent="0.25">
      <c r="A123" s="2" t="s">
        <v>108</v>
      </c>
      <c r="B123" s="8">
        <v>3371681</v>
      </c>
      <c r="C123" s="4" t="s">
        <v>4</v>
      </c>
      <c r="D123" s="4" t="s">
        <v>4</v>
      </c>
      <c r="E123" s="4" t="s">
        <v>4</v>
      </c>
      <c r="F123" s="4" t="s">
        <v>4</v>
      </c>
      <c r="G123" s="4" t="s">
        <v>4</v>
      </c>
      <c r="H123" s="4" t="s">
        <v>4</v>
      </c>
      <c r="I123" s="8">
        <v>122252</v>
      </c>
      <c r="J123" s="4" t="s">
        <v>4</v>
      </c>
      <c r="K123" s="4" t="s">
        <v>4</v>
      </c>
      <c r="L123" s="4" t="s">
        <v>4</v>
      </c>
      <c r="M123" s="4" t="s">
        <v>4</v>
      </c>
      <c r="N123" s="4" t="s">
        <v>4</v>
      </c>
      <c r="O123" s="4" t="s">
        <v>4</v>
      </c>
      <c r="P123" s="4" t="s">
        <v>4</v>
      </c>
      <c r="Q123" s="4" t="s">
        <v>4</v>
      </c>
      <c r="R123" s="4" t="s">
        <v>4</v>
      </c>
      <c r="S123" s="4" t="s">
        <v>4</v>
      </c>
      <c r="T123" s="4" t="s">
        <v>4</v>
      </c>
      <c r="U123" s="4" t="s">
        <v>4</v>
      </c>
      <c r="V123" s="4" t="s">
        <v>4</v>
      </c>
      <c r="W123" s="4" t="s">
        <v>4</v>
      </c>
      <c r="X123" s="4" t="s">
        <v>4</v>
      </c>
      <c r="Y123" s="4" t="s">
        <v>4</v>
      </c>
      <c r="Z123" s="4">
        <v>0</v>
      </c>
      <c r="AA123" s="4" t="s">
        <v>4</v>
      </c>
      <c r="AB123" s="4" t="s">
        <v>4</v>
      </c>
      <c r="AC123" s="4" t="s">
        <v>4</v>
      </c>
      <c r="AD123" s="4" t="s">
        <v>4</v>
      </c>
      <c r="AE123" s="4" t="s">
        <v>4</v>
      </c>
      <c r="AF123" s="4">
        <v>0</v>
      </c>
      <c r="AG123" s="4" t="s">
        <v>4</v>
      </c>
      <c r="AH123" s="4" t="s">
        <v>4</v>
      </c>
      <c r="AI123" s="4" t="s">
        <v>4</v>
      </c>
      <c r="AJ123" s="4" t="s">
        <v>4</v>
      </c>
      <c r="AK123" s="4" t="s">
        <v>4</v>
      </c>
      <c r="AL123" s="4" t="s">
        <v>4</v>
      </c>
      <c r="AM123" s="4" t="s">
        <v>4</v>
      </c>
      <c r="AN123" s="4" t="s">
        <v>4</v>
      </c>
      <c r="AO123" s="4" t="s">
        <v>4</v>
      </c>
      <c r="AP123" s="4" t="s">
        <v>4</v>
      </c>
      <c r="AQ123" s="4" t="s">
        <v>4</v>
      </c>
      <c r="AR123" s="4" t="s">
        <v>4</v>
      </c>
      <c r="AS123" s="4" t="s">
        <v>4</v>
      </c>
      <c r="AT123" s="4" t="s">
        <v>4</v>
      </c>
      <c r="AU123" s="4" t="s">
        <v>4</v>
      </c>
      <c r="AV123" s="4" t="s">
        <v>4</v>
      </c>
      <c r="AW123" s="8">
        <v>1284</v>
      </c>
      <c r="AX123" s="4" t="s">
        <v>4</v>
      </c>
      <c r="AY123" s="4" t="s">
        <v>4</v>
      </c>
      <c r="AZ123" s="4" t="s">
        <v>4</v>
      </c>
      <c r="BA123" s="4" t="s">
        <v>4</v>
      </c>
      <c r="BB123" s="4" t="s">
        <v>4</v>
      </c>
      <c r="BC123" s="4" t="s">
        <v>4</v>
      </c>
      <c r="BD123" s="4">
        <v>232</v>
      </c>
      <c r="BE123" s="4" t="s">
        <v>4</v>
      </c>
      <c r="BF123" s="4" t="s">
        <v>4</v>
      </c>
      <c r="BG123" s="4" t="s">
        <v>4</v>
      </c>
      <c r="BH123" s="4" t="s">
        <v>4</v>
      </c>
      <c r="BI123" s="4" t="s">
        <v>4</v>
      </c>
      <c r="BJ123" s="4" t="s">
        <v>4</v>
      </c>
      <c r="BK123" s="4" t="s">
        <v>4</v>
      </c>
      <c r="BL123" s="4" t="s">
        <v>4</v>
      </c>
      <c r="BM123" s="4" t="s">
        <v>4</v>
      </c>
      <c r="BN123" s="4" t="s">
        <v>4</v>
      </c>
      <c r="BO123" s="4" t="s">
        <v>4</v>
      </c>
      <c r="BP123" s="4" t="s">
        <v>4</v>
      </c>
      <c r="BQ123" s="4" t="s">
        <v>4</v>
      </c>
      <c r="BR123" s="4" t="s">
        <v>4</v>
      </c>
      <c r="BS123" s="4" t="s">
        <v>4</v>
      </c>
      <c r="BT123" s="4" t="s">
        <v>4</v>
      </c>
      <c r="BU123" s="8">
        <v>3370397</v>
      </c>
      <c r="BV123" s="4" t="s">
        <v>4</v>
      </c>
      <c r="BW123" s="4" t="s">
        <v>4</v>
      </c>
      <c r="BX123" s="4" t="s">
        <v>4</v>
      </c>
      <c r="BY123" s="4" t="s">
        <v>4</v>
      </c>
      <c r="BZ123" s="4" t="s">
        <v>4</v>
      </c>
      <c r="CA123" s="4" t="s">
        <v>4</v>
      </c>
      <c r="CB123" s="8">
        <v>556918</v>
      </c>
      <c r="CC123" s="4" t="s">
        <v>4</v>
      </c>
      <c r="CD123" s="4" t="s">
        <v>4</v>
      </c>
      <c r="CE123" s="4" t="s">
        <v>4</v>
      </c>
      <c r="CF123" s="4" t="s">
        <v>4</v>
      </c>
      <c r="CG123" s="4" t="s">
        <v>4</v>
      </c>
      <c r="CH123" s="4" t="s">
        <v>4</v>
      </c>
      <c r="CI123" s="4" t="s">
        <v>4</v>
      </c>
      <c r="CJ123" s="4" t="s">
        <v>4</v>
      </c>
      <c r="CK123" s="4" t="s">
        <v>4</v>
      </c>
      <c r="CL123" s="4" t="s">
        <v>4</v>
      </c>
      <c r="CM123" s="4" t="s">
        <v>4</v>
      </c>
      <c r="CN123" s="4" t="s">
        <v>4</v>
      </c>
      <c r="CO123" s="4" t="s">
        <v>4</v>
      </c>
      <c r="CP123" s="4" t="s">
        <v>4</v>
      </c>
      <c r="CQ123" s="4" t="s">
        <v>4</v>
      </c>
      <c r="CR123" s="4" t="s">
        <v>4</v>
      </c>
      <c r="CS123" s="4">
        <v>0</v>
      </c>
      <c r="CT123" s="4" t="s">
        <v>4</v>
      </c>
      <c r="CU123" s="4" t="s">
        <v>4</v>
      </c>
      <c r="CV123" s="4" t="s">
        <v>4</v>
      </c>
      <c r="CW123" s="4" t="s">
        <v>4</v>
      </c>
      <c r="CX123" s="4" t="s">
        <v>4</v>
      </c>
      <c r="CY123" s="4" t="s">
        <v>4</v>
      </c>
      <c r="CZ123" s="8">
        <v>-434898</v>
      </c>
      <c r="DA123" s="4" t="s">
        <v>4</v>
      </c>
      <c r="DB123" s="4" t="s">
        <v>4</v>
      </c>
      <c r="DC123" s="4" t="s">
        <v>4</v>
      </c>
      <c r="DD123" s="4" t="s">
        <v>4</v>
      </c>
      <c r="DE123" s="4" t="s">
        <v>4</v>
      </c>
      <c r="DF123" s="4" t="s">
        <v>4</v>
      </c>
      <c r="DG123" s="4" t="s">
        <v>4</v>
      </c>
      <c r="DH123" s="4" t="s">
        <v>4</v>
      </c>
      <c r="DI123" s="4" t="s">
        <v>4</v>
      </c>
      <c r="DJ123" s="4" t="s">
        <v>4</v>
      </c>
      <c r="DK123" s="4" t="s">
        <v>4</v>
      </c>
      <c r="DL123" s="4" t="s">
        <v>4</v>
      </c>
      <c r="DM123" s="4" t="s">
        <v>4</v>
      </c>
      <c r="DN123" s="4" t="s">
        <v>4</v>
      </c>
      <c r="DO123" s="4" t="s">
        <v>4</v>
      </c>
      <c r="DP123" s="4" t="s">
        <v>4</v>
      </c>
    </row>
    <row r="124" spans="1:120" ht="45" x14ac:dyDescent="0.25">
      <c r="A124" s="2" t="s">
        <v>112</v>
      </c>
      <c r="B124" s="8">
        <v>-143765</v>
      </c>
      <c r="C124" s="4" t="s">
        <v>4</v>
      </c>
      <c r="D124" s="4" t="s">
        <v>4</v>
      </c>
      <c r="E124" s="4" t="s">
        <v>4</v>
      </c>
      <c r="F124" s="4" t="s">
        <v>4</v>
      </c>
      <c r="G124" s="4" t="s">
        <v>4</v>
      </c>
      <c r="H124" s="4" t="s">
        <v>4</v>
      </c>
      <c r="I124" s="4" t="s">
        <v>4</v>
      </c>
      <c r="J124" s="4" t="s">
        <v>4</v>
      </c>
      <c r="K124" s="4" t="s">
        <v>4</v>
      </c>
      <c r="L124" s="4" t="s">
        <v>4</v>
      </c>
      <c r="M124" s="4" t="s">
        <v>4</v>
      </c>
      <c r="N124" s="4" t="s">
        <v>4</v>
      </c>
      <c r="O124" s="4" t="s">
        <v>4</v>
      </c>
      <c r="P124" s="4" t="s">
        <v>4</v>
      </c>
      <c r="Q124" s="4" t="s">
        <v>4</v>
      </c>
      <c r="R124" s="4" t="s">
        <v>4</v>
      </c>
      <c r="S124" s="4" t="s">
        <v>4</v>
      </c>
      <c r="T124" s="4" t="s">
        <v>4</v>
      </c>
      <c r="U124" s="4" t="s">
        <v>4</v>
      </c>
      <c r="V124" s="4" t="s">
        <v>4</v>
      </c>
      <c r="W124" s="4" t="s">
        <v>4</v>
      </c>
      <c r="X124" s="4" t="s">
        <v>4</v>
      </c>
      <c r="Y124" s="4" t="s">
        <v>4</v>
      </c>
      <c r="Z124" s="4">
        <v>0</v>
      </c>
      <c r="AA124" s="4" t="s">
        <v>4</v>
      </c>
      <c r="AB124" s="4" t="s">
        <v>4</v>
      </c>
      <c r="AC124" s="4" t="s">
        <v>4</v>
      </c>
      <c r="AD124" s="4" t="s">
        <v>4</v>
      </c>
      <c r="AE124" s="4" t="s">
        <v>4</v>
      </c>
      <c r="AF124" s="4" t="s">
        <v>4</v>
      </c>
      <c r="AG124" s="4" t="s">
        <v>4</v>
      </c>
      <c r="AH124" s="4" t="s">
        <v>4</v>
      </c>
      <c r="AI124" s="4" t="s">
        <v>4</v>
      </c>
      <c r="AJ124" s="4" t="s">
        <v>4</v>
      </c>
      <c r="AK124" s="4" t="s">
        <v>4</v>
      </c>
      <c r="AL124" s="4" t="s">
        <v>4</v>
      </c>
      <c r="AM124" s="4" t="s">
        <v>4</v>
      </c>
      <c r="AN124" s="4" t="s">
        <v>4</v>
      </c>
      <c r="AO124" s="4" t="s">
        <v>4</v>
      </c>
      <c r="AP124" s="4" t="s">
        <v>4</v>
      </c>
      <c r="AQ124" s="4" t="s">
        <v>4</v>
      </c>
      <c r="AR124" s="4" t="s">
        <v>4</v>
      </c>
      <c r="AS124" s="4" t="s">
        <v>4</v>
      </c>
      <c r="AT124" s="4" t="s">
        <v>4</v>
      </c>
      <c r="AU124" s="4" t="s">
        <v>4</v>
      </c>
      <c r="AV124" s="4" t="s">
        <v>4</v>
      </c>
      <c r="AW124" s="4">
        <v>0</v>
      </c>
      <c r="AX124" s="4" t="s">
        <v>4</v>
      </c>
      <c r="AY124" s="4" t="s">
        <v>4</v>
      </c>
      <c r="AZ124" s="4" t="s">
        <v>4</v>
      </c>
      <c r="BA124" s="4" t="s">
        <v>4</v>
      </c>
      <c r="BB124" s="4" t="s">
        <v>4</v>
      </c>
      <c r="BC124" s="4" t="s">
        <v>4</v>
      </c>
      <c r="BD124" s="4" t="s">
        <v>4</v>
      </c>
      <c r="BE124" s="4" t="s">
        <v>4</v>
      </c>
      <c r="BF124" s="4" t="s">
        <v>4</v>
      </c>
      <c r="BG124" s="4" t="s">
        <v>4</v>
      </c>
      <c r="BH124" s="4" t="s">
        <v>4</v>
      </c>
      <c r="BI124" s="4" t="s">
        <v>4</v>
      </c>
      <c r="BJ124" s="4" t="s">
        <v>4</v>
      </c>
      <c r="BK124" s="4" t="s">
        <v>4</v>
      </c>
      <c r="BL124" s="4" t="s">
        <v>4</v>
      </c>
      <c r="BM124" s="4" t="s">
        <v>4</v>
      </c>
      <c r="BN124" s="4" t="s">
        <v>4</v>
      </c>
      <c r="BO124" s="4" t="s">
        <v>4</v>
      </c>
      <c r="BP124" s="4" t="s">
        <v>4</v>
      </c>
      <c r="BQ124" s="4" t="s">
        <v>4</v>
      </c>
      <c r="BR124" s="4" t="s">
        <v>4</v>
      </c>
      <c r="BS124" s="4" t="s">
        <v>4</v>
      </c>
      <c r="BT124" s="4" t="s">
        <v>4</v>
      </c>
      <c r="BU124" s="8">
        <v>-143765</v>
      </c>
      <c r="BV124" s="4" t="s">
        <v>4</v>
      </c>
      <c r="BW124" s="4" t="s">
        <v>4</v>
      </c>
      <c r="BX124" s="4" t="s">
        <v>4</v>
      </c>
      <c r="BY124" s="4" t="s">
        <v>4</v>
      </c>
      <c r="BZ124" s="4" t="s">
        <v>4</v>
      </c>
      <c r="CA124" s="4" t="s">
        <v>4</v>
      </c>
      <c r="CB124" s="4" t="s">
        <v>4</v>
      </c>
      <c r="CC124" s="4" t="s">
        <v>4</v>
      </c>
      <c r="CD124" s="4" t="s">
        <v>4</v>
      </c>
      <c r="CE124" s="4" t="s">
        <v>4</v>
      </c>
      <c r="CF124" s="4" t="s">
        <v>4</v>
      </c>
      <c r="CG124" s="4" t="s">
        <v>4</v>
      </c>
      <c r="CH124" s="4" t="s">
        <v>4</v>
      </c>
      <c r="CI124" s="4" t="s">
        <v>4</v>
      </c>
      <c r="CJ124" s="4" t="s">
        <v>4</v>
      </c>
      <c r="CK124" s="4" t="s">
        <v>4</v>
      </c>
      <c r="CL124" s="4" t="s">
        <v>4</v>
      </c>
      <c r="CM124" s="4" t="s">
        <v>4</v>
      </c>
      <c r="CN124" s="4" t="s">
        <v>4</v>
      </c>
      <c r="CO124" s="4" t="s">
        <v>4</v>
      </c>
      <c r="CP124" s="4" t="s">
        <v>4</v>
      </c>
      <c r="CQ124" s="4" t="s">
        <v>4</v>
      </c>
      <c r="CR124" s="4" t="s">
        <v>4</v>
      </c>
      <c r="CS124" s="4">
        <v>0</v>
      </c>
      <c r="CT124" s="4" t="s">
        <v>4</v>
      </c>
      <c r="CU124" s="4" t="s">
        <v>4</v>
      </c>
      <c r="CV124" s="4" t="s">
        <v>4</v>
      </c>
      <c r="CW124" s="4" t="s">
        <v>4</v>
      </c>
      <c r="CX124" s="4" t="s">
        <v>4</v>
      </c>
      <c r="CY124" s="4" t="s">
        <v>4</v>
      </c>
      <c r="CZ124" s="4" t="s">
        <v>4</v>
      </c>
      <c r="DA124" s="4" t="s">
        <v>4</v>
      </c>
      <c r="DB124" s="4" t="s">
        <v>4</v>
      </c>
      <c r="DC124" s="4" t="s">
        <v>4</v>
      </c>
      <c r="DD124" s="4" t="s">
        <v>4</v>
      </c>
      <c r="DE124" s="4" t="s">
        <v>4</v>
      </c>
      <c r="DF124" s="4" t="s">
        <v>4</v>
      </c>
      <c r="DG124" s="4" t="s">
        <v>4</v>
      </c>
      <c r="DH124" s="4" t="s">
        <v>4</v>
      </c>
      <c r="DI124" s="4" t="s">
        <v>4</v>
      </c>
      <c r="DJ124" s="4" t="s">
        <v>4</v>
      </c>
      <c r="DK124" s="4" t="s">
        <v>4</v>
      </c>
      <c r="DL124" s="4" t="s">
        <v>4</v>
      </c>
      <c r="DM124" s="4" t="s">
        <v>4</v>
      </c>
      <c r="DN124" s="4" t="s">
        <v>4</v>
      </c>
      <c r="DO124" s="4" t="s">
        <v>4</v>
      </c>
      <c r="DP124" s="4" t="s">
        <v>4</v>
      </c>
    </row>
    <row r="125" spans="1:120" ht="30" x14ac:dyDescent="0.25">
      <c r="A125" s="2" t="s">
        <v>138</v>
      </c>
      <c r="B125" s="4" t="s">
        <v>4</v>
      </c>
      <c r="C125" s="4" t="s">
        <v>4</v>
      </c>
      <c r="D125" s="4" t="s">
        <v>4</v>
      </c>
      <c r="E125" s="4" t="s">
        <v>4</v>
      </c>
      <c r="F125" s="4" t="s">
        <v>4</v>
      </c>
      <c r="G125" s="4" t="s">
        <v>4</v>
      </c>
      <c r="H125" s="4" t="s">
        <v>4</v>
      </c>
      <c r="I125" s="4" t="s">
        <v>4</v>
      </c>
      <c r="J125" s="4" t="s">
        <v>4</v>
      </c>
      <c r="K125" s="4" t="s">
        <v>4</v>
      </c>
      <c r="L125" s="4" t="s">
        <v>4</v>
      </c>
      <c r="M125" s="4" t="s">
        <v>4</v>
      </c>
      <c r="N125" s="4" t="s">
        <v>4</v>
      </c>
      <c r="O125" s="4" t="s">
        <v>4</v>
      </c>
      <c r="P125" s="4" t="s">
        <v>4</v>
      </c>
      <c r="Q125" s="4" t="s">
        <v>4</v>
      </c>
      <c r="R125" s="4" t="s">
        <v>4</v>
      </c>
      <c r="S125" s="4" t="s">
        <v>4</v>
      </c>
      <c r="T125" s="4" t="s">
        <v>4</v>
      </c>
      <c r="U125" s="4" t="s">
        <v>4</v>
      </c>
      <c r="V125" s="4" t="s">
        <v>4</v>
      </c>
      <c r="W125" s="4" t="s">
        <v>4</v>
      </c>
      <c r="X125" s="4" t="s">
        <v>4</v>
      </c>
      <c r="Y125" s="4" t="s">
        <v>4</v>
      </c>
      <c r="Z125" s="4">
        <v>-311</v>
      </c>
      <c r="AA125" s="4" t="s">
        <v>4</v>
      </c>
      <c r="AB125" s="4" t="s">
        <v>4</v>
      </c>
      <c r="AC125" s="4" t="s">
        <v>4</v>
      </c>
      <c r="AD125" s="4" t="s">
        <v>4</v>
      </c>
      <c r="AE125" s="4" t="s">
        <v>4</v>
      </c>
      <c r="AF125" s="4" t="s">
        <v>4</v>
      </c>
      <c r="AG125" s="4" t="s">
        <v>4</v>
      </c>
      <c r="AH125" s="4" t="s">
        <v>4</v>
      </c>
      <c r="AI125" s="4" t="s">
        <v>4</v>
      </c>
      <c r="AJ125" s="4" t="s">
        <v>4</v>
      </c>
      <c r="AK125" s="4" t="s">
        <v>4</v>
      </c>
      <c r="AL125" s="4" t="s">
        <v>4</v>
      </c>
      <c r="AM125" s="4" t="s">
        <v>4</v>
      </c>
      <c r="AN125" s="4" t="s">
        <v>4</v>
      </c>
      <c r="AO125" s="4" t="s">
        <v>4</v>
      </c>
      <c r="AP125" s="4" t="s">
        <v>4</v>
      </c>
      <c r="AQ125" s="4" t="s">
        <v>4</v>
      </c>
      <c r="AR125" s="4" t="s">
        <v>4</v>
      </c>
      <c r="AS125" s="4" t="s">
        <v>4</v>
      </c>
      <c r="AT125" s="4" t="s">
        <v>4</v>
      </c>
      <c r="AU125" s="4" t="s">
        <v>4</v>
      </c>
      <c r="AV125" s="4" t="s">
        <v>4</v>
      </c>
      <c r="AW125" s="8">
        <v>11786</v>
      </c>
      <c r="AX125" s="4" t="s">
        <v>4</v>
      </c>
      <c r="AY125" s="4" t="s">
        <v>4</v>
      </c>
      <c r="AZ125" s="4" t="s">
        <v>4</v>
      </c>
      <c r="BA125" s="4" t="s">
        <v>4</v>
      </c>
      <c r="BB125" s="4" t="s">
        <v>4</v>
      </c>
      <c r="BC125" s="4" t="s">
        <v>4</v>
      </c>
      <c r="BD125" s="4" t="s">
        <v>4</v>
      </c>
      <c r="BE125" s="4" t="s">
        <v>4</v>
      </c>
      <c r="BF125" s="4" t="s">
        <v>4</v>
      </c>
      <c r="BG125" s="4" t="s">
        <v>4</v>
      </c>
      <c r="BH125" s="4" t="s">
        <v>4</v>
      </c>
      <c r="BI125" s="4" t="s">
        <v>4</v>
      </c>
      <c r="BJ125" s="4" t="s">
        <v>4</v>
      </c>
      <c r="BK125" s="4" t="s">
        <v>4</v>
      </c>
      <c r="BL125" s="4" t="s">
        <v>4</v>
      </c>
      <c r="BM125" s="4" t="s">
        <v>4</v>
      </c>
      <c r="BN125" s="4" t="s">
        <v>4</v>
      </c>
      <c r="BO125" s="4" t="s">
        <v>4</v>
      </c>
      <c r="BP125" s="4" t="s">
        <v>4</v>
      </c>
      <c r="BQ125" s="4" t="s">
        <v>4</v>
      </c>
      <c r="BR125" s="4" t="s">
        <v>4</v>
      </c>
      <c r="BS125" s="4" t="s">
        <v>4</v>
      </c>
      <c r="BT125" s="4" t="s">
        <v>4</v>
      </c>
      <c r="BU125" s="4" t="s">
        <v>4</v>
      </c>
      <c r="BV125" s="4" t="s">
        <v>4</v>
      </c>
      <c r="BW125" s="4" t="s">
        <v>4</v>
      </c>
      <c r="BX125" s="4" t="s">
        <v>4</v>
      </c>
      <c r="BY125" s="4" t="s">
        <v>4</v>
      </c>
      <c r="BZ125" s="4" t="s">
        <v>4</v>
      </c>
      <c r="CA125" s="4" t="s">
        <v>4</v>
      </c>
      <c r="CB125" s="4" t="s">
        <v>4</v>
      </c>
      <c r="CC125" s="4" t="s">
        <v>4</v>
      </c>
      <c r="CD125" s="4" t="s">
        <v>4</v>
      </c>
      <c r="CE125" s="4" t="s">
        <v>4</v>
      </c>
      <c r="CF125" s="4" t="s">
        <v>4</v>
      </c>
      <c r="CG125" s="4" t="s">
        <v>4</v>
      </c>
      <c r="CH125" s="4" t="s">
        <v>4</v>
      </c>
      <c r="CI125" s="4" t="s">
        <v>4</v>
      </c>
      <c r="CJ125" s="4" t="s">
        <v>4</v>
      </c>
      <c r="CK125" s="4" t="s">
        <v>4</v>
      </c>
      <c r="CL125" s="4" t="s">
        <v>4</v>
      </c>
      <c r="CM125" s="4" t="s">
        <v>4</v>
      </c>
      <c r="CN125" s="4" t="s">
        <v>4</v>
      </c>
      <c r="CO125" s="4" t="s">
        <v>4</v>
      </c>
      <c r="CP125" s="4" t="s">
        <v>4</v>
      </c>
      <c r="CQ125" s="4" t="s">
        <v>4</v>
      </c>
      <c r="CR125" s="4" t="s">
        <v>4</v>
      </c>
      <c r="CS125" s="4" t="s">
        <v>4</v>
      </c>
      <c r="CT125" s="4" t="s">
        <v>4</v>
      </c>
      <c r="CU125" s="4" t="s">
        <v>4</v>
      </c>
      <c r="CV125" s="4" t="s">
        <v>4</v>
      </c>
      <c r="CW125" s="4" t="s">
        <v>4</v>
      </c>
      <c r="CX125" s="4" t="s">
        <v>4</v>
      </c>
      <c r="CY125" s="4" t="s">
        <v>4</v>
      </c>
      <c r="CZ125" s="4" t="s">
        <v>4</v>
      </c>
      <c r="DA125" s="4" t="s">
        <v>4</v>
      </c>
      <c r="DB125" s="4" t="s">
        <v>4</v>
      </c>
      <c r="DC125" s="4" t="s">
        <v>4</v>
      </c>
      <c r="DD125" s="4" t="s">
        <v>4</v>
      </c>
      <c r="DE125" s="4" t="s">
        <v>4</v>
      </c>
      <c r="DF125" s="4" t="s">
        <v>4</v>
      </c>
      <c r="DG125" s="4" t="s">
        <v>4</v>
      </c>
      <c r="DH125" s="4" t="s">
        <v>4</v>
      </c>
      <c r="DI125" s="4" t="s">
        <v>4</v>
      </c>
      <c r="DJ125" s="4" t="s">
        <v>4</v>
      </c>
      <c r="DK125" s="4" t="s">
        <v>4</v>
      </c>
      <c r="DL125" s="4" t="s">
        <v>4</v>
      </c>
      <c r="DM125" s="4" t="s">
        <v>4</v>
      </c>
      <c r="DN125" s="4" t="s">
        <v>4</v>
      </c>
      <c r="DO125" s="4" t="s">
        <v>4</v>
      </c>
      <c r="DP125" s="4" t="s">
        <v>4</v>
      </c>
    </row>
    <row r="126" spans="1:120" x14ac:dyDescent="0.25">
      <c r="A126" s="2" t="s">
        <v>139</v>
      </c>
      <c r="B126" s="4">
        <v>0</v>
      </c>
      <c r="C126" s="4" t="s">
        <v>4</v>
      </c>
      <c r="D126" s="4" t="s">
        <v>4</v>
      </c>
      <c r="E126" s="4" t="s">
        <v>4</v>
      </c>
      <c r="F126" s="4" t="s">
        <v>4</v>
      </c>
      <c r="G126" s="4" t="s">
        <v>4</v>
      </c>
      <c r="H126" s="4" t="s">
        <v>4</v>
      </c>
      <c r="I126" s="4" t="s">
        <v>4</v>
      </c>
      <c r="J126" s="4" t="s">
        <v>4</v>
      </c>
      <c r="K126" s="4" t="s">
        <v>4</v>
      </c>
      <c r="L126" s="4" t="s">
        <v>4</v>
      </c>
      <c r="M126" s="4" t="s">
        <v>4</v>
      </c>
      <c r="N126" s="4" t="s">
        <v>4</v>
      </c>
      <c r="O126" s="4" t="s">
        <v>4</v>
      </c>
      <c r="P126" s="4" t="s">
        <v>4</v>
      </c>
      <c r="Q126" s="4" t="s">
        <v>4</v>
      </c>
      <c r="R126" s="4" t="s">
        <v>4</v>
      </c>
      <c r="S126" s="4" t="s">
        <v>4</v>
      </c>
      <c r="T126" s="4" t="s">
        <v>4</v>
      </c>
      <c r="U126" s="4" t="s">
        <v>4</v>
      </c>
      <c r="V126" s="4" t="s">
        <v>4</v>
      </c>
      <c r="W126" s="4" t="s">
        <v>4</v>
      </c>
      <c r="X126" s="4" t="s">
        <v>4</v>
      </c>
      <c r="Y126" s="4" t="s">
        <v>4</v>
      </c>
      <c r="Z126" s="4">
        <v>-3</v>
      </c>
      <c r="AA126" s="4" t="s">
        <v>4</v>
      </c>
      <c r="AB126" s="4" t="s">
        <v>4</v>
      </c>
      <c r="AC126" s="4" t="s">
        <v>4</v>
      </c>
      <c r="AD126" s="4" t="s">
        <v>4</v>
      </c>
      <c r="AE126" s="4" t="s">
        <v>4</v>
      </c>
      <c r="AF126" s="4" t="s">
        <v>4</v>
      </c>
      <c r="AG126" s="4" t="s">
        <v>4</v>
      </c>
      <c r="AH126" s="4" t="s">
        <v>4</v>
      </c>
      <c r="AI126" s="4" t="s">
        <v>4</v>
      </c>
      <c r="AJ126" s="4" t="s">
        <v>4</v>
      </c>
      <c r="AK126" s="4" t="s">
        <v>4</v>
      </c>
      <c r="AL126" s="4" t="s">
        <v>4</v>
      </c>
      <c r="AM126" s="4" t="s">
        <v>4</v>
      </c>
      <c r="AN126" s="4" t="s">
        <v>4</v>
      </c>
      <c r="AO126" s="4" t="s">
        <v>4</v>
      </c>
      <c r="AP126" s="4" t="s">
        <v>4</v>
      </c>
      <c r="AQ126" s="4" t="s">
        <v>4</v>
      </c>
      <c r="AR126" s="4" t="s">
        <v>4</v>
      </c>
      <c r="AS126" s="4" t="s">
        <v>4</v>
      </c>
      <c r="AT126" s="4" t="s">
        <v>4</v>
      </c>
      <c r="AU126" s="4" t="s">
        <v>4</v>
      </c>
      <c r="AV126" s="4" t="s">
        <v>4</v>
      </c>
      <c r="AW126" s="4">
        <v>118</v>
      </c>
      <c r="AX126" s="4" t="s">
        <v>4</v>
      </c>
      <c r="AY126" s="4" t="s">
        <v>4</v>
      </c>
      <c r="AZ126" s="4" t="s">
        <v>4</v>
      </c>
      <c r="BA126" s="4" t="s">
        <v>4</v>
      </c>
      <c r="BB126" s="4" t="s">
        <v>4</v>
      </c>
      <c r="BC126" s="4" t="s">
        <v>4</v>
      </c>
      <c r="BD126" s="4" t="s">
        <v>4</v>
      </c>
      <c r="BE126" s="4" t="s">
        <v>4</v>
      </c>
      <c r="BF126" s="4" t="s">
        <v>4</v>
      </c>
      <c r="BG126" s="4" t="s">
        <v>4</v>
      </c>
      <c r="BH126" s="4" t="s">
        <v>4</v>
      </c>
      <c r="BI126" s="4" t="s">
        <v>4</v>
      </c>
      <c r="BJ126" s="4" t="s">
        <v>4</v>
      </c>
      <c r="BK126" s="4" t="s">
        <v>4</v>
      </c>
      <c r="BL126" s="4" t="s">
        <v>4</v>
      </c>
      <c r="BM126" s="4" t="s">
        <v>4</v>
      </c>
      <c r="BN126" s="4" t="s">
        <v>4</v>
      </c>
      <c r="BO126" s="4" t="s">
        <v>4</v>
      </c>
      <c r="BP126" s="4" t="s">
        <v>4</v>
      </c>
      <c r="BQ126" s="4" t="s">
        <v>4</v>
      </c>
      <c r="BR126" s="4" t="s">
        <v>4</v>
      </c>
      <c r="BS126" s="4" t="s">
        <v>4</v>
      </c>
      <c r="BT126" s="4" t="s">
        <v>4</v>
      </c>
      <c r="BU126" s="4">
        <v>-115</v>
      </c>
      <c r="BV126" s="4" t="s">
        <v>4</v>
      </c>
      <c r="BW126" s="4" t="s">
        <v>4</v>
      </c>
      <c r="BX126" s="4" t="s">
        <v>4</v>
      </c>
      <c r="BY126" s="4" t="s">
        <v>4</v>
      </c>
      <c r="BZ126" s="4" t="s">
        <v>4</v>
      </c>
      <c r="CA126" s="4" t="s">
        <v>4</v>
      </c>
      <c r="CB126" s="4" t="s">
        <v>4</v>
      </c>
      <c r="CC126" s="4" t="s">
        <v>4</v>
      </c>
      <c r="CD126" s="4" t="s">
        <v>4</v>
      </c>
      <c r="CE126" s="4" t="s">
        <v>4</v>
      </c>
      <c r="CF126" s="4" t="s">
        <v>4</v>
      </c>
      <c r="CG126" s="4" t="s">
        <v>4</v>
      </c>
      <c r="CH126" s="4" t="s">
        <v>4</v>
      </c>
      <c r="CI126" s="4" t="s">
        <v>4</v>
      </c>
      <c r="CJ126" s="4" t="s">
        <v>4</v>
      </c>
      <c r="CK126" s="4" t="s">
        <v>4</v>
      </c>
      <c r="CL126" s="4" t="s">
        <v>4</v>
      </c>
      <c r="CM126" s="4" t="s">
        <v>4</v>
      </c>
      <c r="CN126" s="4" t="s">
        <v>4</v>
      </c>
      <c r="CO126" s="4" t="s">
        <v>4</v>
      </c>
      <c r="CP126" s="4" t="s">
        <v>4</v>
      </c>
      <c r="CQ126" s="4" t="s">
        <v>4</v>
      </c>
      <c r="CR126" s="4" t="s">
        <v>4</v>
      </c>
      <c r="CS126" s="4">
        <v>0</v>
      </c>
      <c r="CT126" s="4" t="s">
        <v>4</v>
      </c>
      <c r="CU126" s="4" t="s">
        <v>4</v>
      </c>
      <c r="CV126" s="4" t="s">
        <v>4</v>
      </c>
      <c r="CW126" s="4" t="s">
        <v>4</v>
      </c>
      <c r="CX126" s="4" t="s">
        <v>4</v>
      </c>
      <c r="CY126" s="4" t="s">
        <v>4</v>
      </c>
      <c r="CZ126" s="4" t="s">
        <v>4</v>
      </c>
      <c r="DA126" s="4" t="s">
        <v>4</v>
      </c>
      <c r="DB126" s="4" t="s">
        <v>4</v>
      </c>
      <c r="DC126" s="4" t="s">
        <v>4</v>
      </c>
      <c r="DD126" s="4" t="s">
        <v>4</v>
      </c>
      <c r="DE126" s="4" t="s">
        <v>4</v>
      </c>
      <c r="DF126" s="4" t="s">
        <v>4</v>
      </c>
      <c r="DG126" s="4" t="s">
        <v>4</v>
      </c>
      <c r="DH126" s="4" t="s">
        <v>4</v>
      </c>
      <c r="DI126" s="4" t="s">
        <v>4</v>
      </c>
      <c r="DJ126" s="4" t="s">
        <v>4</v>
      </c>
      <c r="DK126" s="4" t="s">
        <v>4</v>
      </c>
      <c r="DL126" s="4" t="s">
        <v>4</v>
      </c>
      <c r="DM126" s="4" t="s">
        <v>4</v>
      </c>
      <c r="DN126" s="4" t="s">
        <v>4</v>
      </c>
      <c r="DO126" s="4" t="s">
        <v>4</v>
      </c>
      <c r="DP126" s="4" t="s">
        <v>4</v>
      </c>
    </row>
    <row r="127" spans="1:120" x14ac:dyDescent="0.25">
      <c r="A127" s="2" t="s">
        <v>147</v>
      </c>
      <c r="B127" s="4">
        <v>0</v>
      </c>
      <c r="C127" s="4" t="s">
        <v>4</v>
      </c>
      <c r="D127" s="4" t="s">
        <v>4</v>
      </c>
      <c r="E127" s="4" t="s">
        <v>4</v>
      </c>
      <c r="F127" s="4" t="s">
        <v>4</v>
      </c>
      <c r="G127" s="4" t="s">
        <v>4</v>
      </c>
      <c r="H127" s="4" t="s">
        <v>4</v>
      </c>
      <c r="I127" s="4" t="s">
        <v>4</v>
      </c>
      <c r="J127" s="4" t="s">
        <v>4</v>
      </c>
      <c r="K127" s="4" t="s">
        <v>4</v>
      </c>
      <c r="L127" s="4" t="s">
        <v>4</v>
      </c>
      <c r="M127" s="4" t="s">
        <v>4</v>
      </c>
      <c r="N127" s="4" t="s">
        <v>4</v>
      </c>
      <c r="O127" s="4" t="s">
        <v>4</v>
      </c>
      <c r="P127" s="4" t="s">
        <v>4</v>
      </c>
      <c r="Q127" s="4" t="s">
        <v>4</v>
      </c>
      <c r="R127" s="4" t="s">
        <v>4</v>
      </c>
      <c r="S127" s="4" t="s">
        <v>4</v>
      </c>
      <c r="T127" s="4" t="s">
        <v>4</v>
      </c>
      <c r="U127" s="4" t="s">
        <v>4</v>
      </c>
      <c r="V127" s="4" t="s">
        <v>4</v>
      </c>
      <c r="W127" s="4" t="s">
        <v>4</v>
      </c>
      <c r="X127" s="4" t="s">
        <v>4</v>
      </c>
      <c r="Y127" s="4" t="s">
        <v>4</v>
      </c>
      <c r="Z127" s="4">
        <v>0</v>
      </c>
      <c r="AA127" s="4" t="s">
        <v>4</v>
      </c>
      <c r="AB127" s="4" t="s">
        <v>4</v>
      </c>
      <c r="AC127" s="4" t="s">
        <v>4</v>
      </c>
      <c r="AD127" s="4" t="s">
        <v>4</v>
      </c>
      <c r="AE127" s="4" t="s">
        <v>4</v>
      </c>
      <c r="AF127" s="4" t="s">
        <v>4</v>
      </c>
      <c r="AG127" s="4" t="s">
        <v>4</v>
      </c>
      <c r="AH127" s="4" t="s">
        <v>4</v>
      </c>
      <c r="AI127" s="4" t="s">
        <v>4</v>
      </c>
      <c r="AJ127" s="4" t="s">
        <v>4</v>
      </c>
      <c r="AK127" s="4" t="s">
        <v>4</v>
      </c>
      <c r="AL127" s="4" t="s">
        <v>4</v>
      </c>
      <c r="AM127" s="4" t="s">
        <v>4</v>
      </c>
      <c r="AN127" s="4" t="s">
        <v>4</v>
      </c>
      <c r="AO127" s="4" t="s">
        <v>4</v>
      </c>
      <c r="AP127" s="4" t="s">
        <v>4</v>
      </c>
      <c r="AQ127" s="4" t="s">
        <v>4</v>
      </c>
      <c r="AR127" s="4" t="s">
        <v>4</v>
      </c>
      <c r="AS127" s="4" t="s">
        <v>4</v>
      </c>
      <c r="AT127" s="4" t="s">
        <v>4</v>
      </c>
      <c r="AU127" s="4" t="s">
        <v>4</v>
      </c>
      <c r="AV127" s="4" t="s">
        <v>4</v>
      </c>
      <c r="AW127" s="4">
        <v>0</v>
      </c>
      <c r="AX127" s="4" t="s">
        <v>4</v>
      </c>
      <c r="AY127" s="4" t="s">
        <v>4</v>
      </c>
      <c r="AZ127" s="4" t="s">
        <v>4</v>
      </c>
      <c r="BA127" s="4" t="s">
        <v>4</v>
      </c>
      <c r="BB127" s="4" t="s">
        <v>4</v>
      </c>
      <c r="BC127" s="4" t="s">
        <v>4</v>
      </c>
      <c r="BD127" s="4" t="s">
        <v>4</v>
      </c>
      <c r="BE127" s="4" t="s">
        <v>4</v>
      </c>
      <c r="BF127" s="4" t="s">
        <v>4</v>
      </c>
      <c r="BG127" s="4" t="s">
        <v>4</v>
      </c>
      <c r="BH127" s="4" t="s">
        <v>4</v>
      </c>
      <c r="BI127" s="4" t="s">
        <v>4</v>
      </c>
      <c r="BJ127" s="4" t="s">
        <v>4</v>
      </c>
      <c r="BK127" s="4" t="s">
        <v>4</v>
      </c>
      <c r="BL127" s="4" t="s">
        <v>4</v>
      </c>
      <c r="BM127" s="4" t="s">
        <v>4</v>
      </c>
      <c r="BN127" s="4" t="s">
        <v>4</v>
      </c>
      <c r="BO127" s="4" t="s">
        <v>4</v>
      </c>
      <c r="BP127" s="4" t="s">
        <v>4</v>
      </c>
      <c r="BQ127" s="4" t="s">
        <v>4</v>
      </c>
      <c r="BR127" s="4" t="s">
        <v>4</v>
      </c>
      <c r="BS127" s="4" t="s">
        <v>4</v>
      </c>
      <c r="BT127" s="4" t="s">
        <v>4</v>
      </c>
      <c r="BU127" s="8">
        <v>1076355</v>
      </c>
      <c r="BV127" s="4" t="s">
        <v>4</v>
      </c>
      <c r="BW127" s="4" t="s">
        <v>4</v>
      </c>
      <c r="BX127" s="4" t="s">
        <v>4</v>
      </c>
      <c r="BY127" s="4" t="s">
        <v>4</v>
      </c>
      <c r="BZ127" s="4" t="s">
        <v>4</v>
      </c>
      <c r="CA127" s="4" t="s">
        <v>4</v>
      </c>
      <c r="CB127" s="4" t="s">
        <v>4</v>
      </c>
      <c r="CC127" s="4" t="s">
        <v>4</v>
      </c>
      <c r="CD127" s="4" t="s">
        <v>4</v>
      </c>
      <c r="CE127" s="4" t="s">
        <v>4</v>
      </c>
      <c r="CF127" s="4" t="s">
        <v>4</v>
      </c>
      <c r="CG127" s="4" t="s">
        <v>4</v>
      </c>
      <c r="CH127" s="4" t="s">
        <v>4</v>
      </c>
      <c r="CI127" s="4" t="s">
        <v>4</v>
      </c>
      <c r="CJ127" s="4" t="s">
        <v>4</v>
      </c>
      <c r="CK127" s="4" t="s">
        <v>4</v>
      </c>
      <c r="CL127" s="4" t="s">
        <v>4</v>
      </c>
      <c r="CM127" s="4" t="s">
        <v>4</v>
      </c>
      <c r="CN127" s="4" t="s">
        <v>4</v>
      </c>
      <c r="CO127" s="4" t="s">
        <v>4</v>
      </c>
      <c r="CP127" s="4" t="s">
        <v>4</v>
      </c>
      <c r="CQ127" s="4" t="s">
        <v>4</v>
      </c>
      <c r="CR127" s="4" t="s">
        <v>4</v>
      </c>
      <c r="CS127" s="8">
        <v>-1076355</v>
      </c>
      <c r="CT127" s="4" t="s">
        <v>4</v>
      </c>
      <c r="CU127" s="4" t="s">
        <v>4</v>
      </c>
      <c r="CV127" s="4" t="s">
        <v>4</v>
      </c>
      <c r="CW127" s="4" t="s">
        <v>4</v>
      </c>
      <c r="CX127" s="4" t="s">
        <v>4</v>
      </c>
      <c r="CY127" s="4" t="s">
        <v>4</v>
      </c>
      <c r="CZ127" s="4" t="s">
        <v>4</v>
      </c>
      <c r="DA127" s="4" t="s">
        <v>4</v>
      </c>
      <c r="DB127" s="4" t="s">
        <v>4</v>
      </c>
      <c r="DC127" s="4" t="s">
        <v>4</v>
      </c>
      <c r="DD127" s="4" t="s">
        <v>4</v>
      </c>
      <c r="DE127" s="4" t="s">
        <v>4</v>
      </c>
      <c r="DF127" s="4" t="s">
        <v>4</v>
      </c>
      <c r="DG127" s="4" t="s">
        <v>4</v>
      </c>
      <c r="DH127" s="4" t="s">
        <v>4</v>
      </c>
      <c r="DI127" s="4" t="s">
        <v>4</v>
      </c>
      <c r="DJ127" s="4" t="s">
        <v>4</v>
      </c>
      <c r="DK127" s="4" t="s">
        <v>4</v>
      </c>
      <c r="DL127" s="4" t="s">
        <v>4</v>
      </c>
      <c r="DM127" s="4" t="s">
        <v>4</v>
      </c>
      <c r="DN127" s="4" t="s">
        <v>4</v>
      </c>
      <c r="DO127" s="4" t="s">
        <v>4</v>
      </c>
      <c r="DP127" s="4" t="s">
        <v>4</v>
      </c>
    </row>
    <row r="128" spans="1:120" ht="30" x14ac:dyDescent="0.25">
      <c r="A128" s="2" t="s">
        <v>113</v>
      </c>
      <c r="B128" s="8">
        <v>766004</v>
      </c>
      <c r="C128" s="4" t="s">
        <v>4</v>
      </c>
      <c r="D128" s="4" t="s">
        <v>4</v>
      </c>
      <c r="E128" s="4" t="s">
        <v>4</v>
      </c>
      <c r="F128" s="4" t="s">
        <v>4</v>
      </c>
      <c r="G128" s="4" t="s">
        <v>4</v>
      </c>
      <c r="H128" s="4" t="s">
        <v>4</v>
      </c>
      <c r="I128" s="4" t="s">
        <v>4</v>
      </c>
      <c r="J128" s="4" t="s">
        <v>4</v>
      </c>
      <c r="K128" s="4" t="s">
        <v>4</v>
      </c>
      <c r="L128" s="4" t="s">
        <v>4</v>
      </c>
      <c r="M128" s="4" t="s">
        <v>4</v>
      </c>
      <c r="N128" s="4" t="s">
        <v>4</v>
      </c>
      <c r="O128" s="4" t="s">
        <v>4</v>
      </c>
      <c r="P128" s="4" t="s">
        <v>4</v>
      </c>
      <c r="Q128" s="4" t="s">
        <v>4</v>
      </c>
      <c r="R128" s="4" t="s">
        <v>4</v>
      </c>
      <c r="S128" s="4" t="s">
        <v>4</v>
      </c>
      <c r="T128" s="4" t="s">
        <v>4</v>
      </c>
      <c r="U128" s="4" t="s">
        <v>4</v>
      </c>
      <c r="V128" s="4" t="s">
        <v>4</v>
      </c>
      <c r="W128" s="4" t="s">
        <v>4</v>
      </c>
      <c r="X128" s="4" t="s">
        <v>4</v>
      </c>
      <c r="Y128" s="4" t="s">
        <v>4</v>
      </c>
      <c r="Z128" s="4">
        <v>0</v>
      </c>
      <c r="AA128" s="4" t="s">
        <v>4</v>
      </c>
      <c r="AB128" s="4" t="s">
        <v>4</v>
      </c>
      <c r="AC128" s="4" t="s">
        <v>4</v>
      </c>
      <c r="AD128" s="4" t="s">
        <v>4</v>
      </c>
      <c r="AE128" s="4" t="s">
        <v>4</v>
      </c>
      <c r="AF128" s="4" t="s">
        <v>4</v>
      </c>
      <c r="AG128" s="4" t="s">
        <v>4</v>
      </c>
      <c r="AH128" s="4" t="s">
        <v>4</v>
      </c>
      <c r="AI128" s="4" t="s">
        <v>4</v>
      </c>
      <c r="AJ128" s="4" t="s">
        <v>4</v>
      </c>
      <c r="AK128" s="4" t="s">
        <v>4</v>
      </c>
      <c r="AL128" s="4" t="s">
        <v>4</v>
      </c>
      <c r="AM128" s="4" t="s">
        <v>4</v>
      </c>
      <c r="AN128" s="4" t="s">
        <v>4</v>
      </c>
      <c r="AO128" s="4" t="s">
        <v>4</v>
      </c>
      <c r="AP128" s="4" t="s">
        <v>4</v>
      </c>
      <c r="AQ128" s="4" t="s">
        <v>4</v>
      </c>
      <c r="AR128" s="4" t="s">
        <v>4</v>
      </c>
      <c r="AS128" s="4" t="s">
        <v>4</v>
      </c>
      <c r="AT128" s="4" t="s">
        <v>4</v>
      </c>
      <c r="AU128" s="4" t="s">
        <v>4</v>
      </c>
      <c r="AV128" s="4" t="s">
        <v>4</v>
      </c>
      <c r="AW128" s="4">
        <v>0</v>
      </c>
      <c r="AX128" s="4" t="s">
        <v>4</v>
      </c>
      <c r="AY128" s="4" t="s">
        <v>4</v>
      </c>
      <c r="AZ128" s="4" t="s">
        <v>4</v>
      </c>
      <c r="BA128" s="4" t="s">
        <v>4</v>
      </c>
      <c r="BB128" s="4" t="s">
        <v>4</v>
      </c>
      <c r="BC128" s="4" t="s">
        <v>4</v>
      </c>
      <c r="BD128" s="4" t="s">
        <v>4</v>
      </c>
      <c r="BE128" s="4" t="s">
        <v>4</v>
      </c>
      <c r="BF128" s="4" t="s">
        <v>4</v>
      </c>
      <c r="BG128" s="4" t="s">
        <v>4</v>
      </c>
      <c r="BH128" s="4" t="s">
        <v>4</v>
      </c>
      <c r="BI128" s="4" t="s">
        <v>4</v>
      </c>
      <c r="BJ128" s="4" t="s">
        <v>4</v>
      </c>
      <c r="BK128" s="4" t="s">
        <v>4</v>
      </c>
      <c r="BL128" s="4" t="s">
        <v>4</v>
      </c>
      <c r="BM128" s="4" t="s">
        <v>4</v>
      </c>
      <c r="BN128" s="4" t="s">
        <v>4</v>
      </c>
      <c r="BO128" s="4" t="s">
        <v>4</v>
      </c>
      <c r="BP128" s="4" t="s">
        <v>4</v>
      </c>
      <c r="BQ128" s="4" t="s">
        <v>4</v>
      </c>
      <c r="BR128" s="4" t="s">
        <v>4</v>
      </c>
      <c r="BS128" s="4" t="s">
        <v>4</v>
      </c>
      <c r="BT128" s="4" t="s">
        <v>4</v>
      </c>
      <c r="BU128" s="8">
        <v>766004</v>
      </c>
      <c r="BV128" s="4" t="s">
        <v>4</v>
      </c>
      <c r="BW128" s="4" t="s">
        <v>4</v>
      </c>
      <c r="BX128" s="4" t="s">
        <v>4</v>
      </c>
      <c r="BY128" s="4" t="s">
        <v>4</v>
      </c>
      <c r="BZ128" s="4" t="s">
        <v>4</v>
      </c>
      <c r="CA128" s="4" t="s">
        <v>4</v>
      </c>
      <c r="CB128" s="4" t="s">
        <v>4</v>
      </c>
      <c r="CC128" s="4" t="s">
        <v>4</v>
      </c>
      <c r="CD128" s="4" t="s">
        <v>4</v>
      </c>
      <c r="CE128" s="4" t="s">
        <v>4</v>
      </c>
      <c r="CF128" s="4" t="s">
        <v>4</v>
      </c>
      <c r="CG128" s="4" t="s">
        <v>4</v>
      </c>
      <c r="CH128" s="4" t="s">
        <v>4</v>
      </c>
      <c r="CI128" s="4" t="s">
        <v>4</v>
      </c>
      <c r="CJ128" s="4" t="s">
        <v>4</v>
      </c>
      <c r="CK128" s="4" t="s">
        <v>4</v>
      </c>
      <c r="CL128" s="4" t="s">
        <v>4</v>
      </c>
      <c r="CM128" s="4" t="s">
        <v>4</v>
      </c>
      <c r="CN128" s="4" t="s">
        <v>4</v>
      </c>
      <c r="CO128" s="4" t="s">
        <v>4</v>
      </c>
      <c r="CP128" s="4" t="s">
        <v>4</v>
      </c>
      <c r="CQ128" s="4" t="s">
        <v>4</v>
      </c>
      <c r="CR128" s="4" t="s">
        <v>4</v>
      </c>
      <c r="CS128" s="4">
        <v>0</v>
      </c>
      <c r="CT128" s="4" t="s">
        <v>4</v>
      </c>
      <c r="CU128" s="4" t="s">
        <v>4</v>
      </c>
      <c r="CV128" s="4" t="s">
        <v>4</v>
      </c>
      <c r="CW128" s="4" t="s">
        <v>4</v>
      </c>
      <c r="CX128" s="4" t="s">
        <v>4</v>
      </c>
      <c r="CY128" s="4" t="s">
        <v>4</v>
      </c>
      <c r="CZ128" s="4" t="s">
        <v>4</v>
      </c>
      <c r="DA128" s="4" t="s">
        <v>4</v>
      </c>
      <c r="DB128" s="4" t="s">
        <v>4</v>
      </c>
      <c r="DC128" s="4" t="s">
        <v>4</v>
      </c>
      <c r="DD128" s="4" t="s">
        <v>4</v>
      </c>
      <c r="DE128" s="4" t="s">
        <v>4</v>
      </c>
      <c r="DF128" s="4" t="s">
        <v>4</v>
      </c>
      <c r="DG128" s="4" t="s">
        <v>4</v>
      </c>
      <c r="DH128" s="4" t="s">
        <v>4</v>
      </c>
      <c r="DI128" s="4" t="s">
        <v>4</v>
      </c>
      <c r="DJ128" s="4" t="s">
        <v>4</v>
      </c>
      <c r="DK128" s="4" t="s">
        <v>4</v>
      </c>
      <c r="DL128" s="4" t="s">
        <v>4</v>
      </c>
      <c r="DM128" s="4" t="s">
        <v>4</v>
      </c>
      <c r="DN128" s="4" t="s">
        <v>4</v>
      </c>
      <c r="DO128" s="4" t="s">
        <v>4</v>
      </c>
      <c r="DP128" s="4" t="s">
        <v>4</v>
      </c>
    </row>
    <row r="129" spans="1:120" x14ac:dyDescent="0.25">
      <c r="A129" s="2" t="s">
        <v>149</v>
      </c>
      <c r="B129" s="8">
        <v>-114474</v>
      </c>
      <c r="C129" s="4" t="s">
        <v>4</v>
      </c>
      <c r="D129" s="4" t="s">
        <v>4</v>
      </c>
      <c r="E129" s="4" t="s">
        <v>4</v>
      </c>
      <c r="F129" s="4" t="s">
        <v>4</v>
      </c>
      <c r="G129" s="4" t="s">
        <v>4</v>
      </c>
      <c r="H129" s="4" t="s">
        <v>4</v>
      </c>
      <c r="I129" s="4" t="s">
        <v>4</v>
      </c>
      <c r="J129" s="4" t="s">
        <v>4</v>
      </c>
      <c r="K129" s="4" t="s">
        <v>4</v>
      </c>
      <c r="L129" s="4" t="s">
        <v>4</v>
      </c>
      <c r="M129" s="4" t="s">
        <v>4</v>
      </c>
      <c r="N129" s="4" t="s">
        <v>4</v>
      </c>
      <c r="O129" s="4" t="s">
        <v>4</v>
      </c>
      <c r="P129" s="4" t="s">
        <v>4</v>
      </c>
      <c r="Q129" s="4" t="s">
        <v>4</v>
      </c>
      <c r="R129" s="4" t="s">
        <v>4</v>
      </c>
      <c r="S129" s="4" t="s">
        <v>4</v>
      </c>
      <c r="T129" s="4" t="s">
        <v>4</v>
      </c>
      <c r="U129" s="4" t="s">
        <v>4</v>
      </c>
      <c r="V129" s="4" t="s">
        <v>4</v>
      </c>
      <c r="W129" s="4" t="s">
        <v>4</v>
      </c>
      <c r="X129" s="4" t="s">
        <v>4</v>
      </c>
      <c r="Y129" s="4" t="s">
        <v>4</v>
      </c>
      <c r="Z129" s="4">
        <v>0</v>
      </c>
      <c r="AA129" s="4" t="s">
        <v>4</v>
      </c>
      <c r="AB129" s="4" t="s">
        <v>4</v>
      </c>
      <c r="AC129" s="4" t="s">
        <v>4</v>
      </c>
      <c r="AD129" s="4" t="s">
        <v>4</v>
      </c>
      <c r="AE129" s="4" t="s">
        <v>4</v>
      </c>
      <c r="AF129" s="4" t="s">
        <v>4</v>
      </c>
      <c r="AG129" s="4" t="s">
        <v>4</v>
      </c>
      <c r="AH129" s="4" t="s">
        <v>4</v>
      </c>
      <c r="AI129" s="4" t="s">
        <v>4</v>
      </c>
      <c r="AJ129" s="4" t="s">
        <v>4</v>
      </c>
      <c r="AK129" s="4" t="s">
        <v>4</v>
      </c>
      <c r="AL129" s="4" t="s">
        <v>4</v>
      </c>
      <c r="AM129" s="4" t="s">
        <v>4</v>
      </c>
      <c r="AN129" s="4" t="s">
        <v>4</v>
      </c>
      <c r="AO129" s="4" t="s">
        <v>4</v>
      </c>
      <c r="AP129" s="4" t="s">
        <v>4</v>
      </c>
      <c r="AQ129" s="4" t="s">
        <v>4</v>
      </c>
      <c r="AR129" s="4" t="s">
        <v>4</v>
      </c>
      <c r="AS129" s="4" t="s">
        <v>4</v>
      </c>
      <c r="AT129" s="4" t="s">
        <v>4</v>
      </c>
      <c r="AU129" s="4" t="s">
        <v>4</v>
      </c>
      <c r="AV129" s="4" t="s">
        <v>4</v>
      </c>
      <c r="AW129" s="4">
        <v>0</v>
      </c>
      <c r="AX129" s="4" t="s">
        <v>4</v>
      </c>
      <c r="AY129" s="4" t="s">
        <v>4</v>
      </c>
      <c r="AZ129" s="4" t="s">
        <v>4</v>
      </c>
      <c r="BA129" s="4" t="s">
        <v>4</v>
      </c>
      <c r="BB129" s="4" t="s">
        <v>4</v>
      </c>
      <c r="BC129" s="4" t="s">
        <v>4</v>
      </c>
      <c r="BD129" s="4" t="s">
        <v>4</v>
      </c>
      <c r="BE129" s="4" t="s">
        <v>4</v>
      </c>
      <c r="BF129" s="4" t="s">
        <v>4</v>
      </c>
      <c r="BG129" s="4" t="s">
        <v>4</v>
      </c>
      <c r="BH129" s="4" t="s">
        <v>4</v>
      </c>
      <c r="BI129" s="4" t="s">
        <v>4</v>
      </c>
      <c r="BJ129" s="4" t="s">
        <v>4</v>
      </c>
      <c r="BK129" s="4" t="s">
        <v>4</v>
      </c>
      <c r="BL129" s="4" t="s">
        <v>4</v>
      </c>
      <c r="BM129" s="4" t="s">
        <v>4</v>
      </c>
      <c r="BN129" s="4" t="s">
        <v>4</v>
      </c>
      <c r="BO129" s="4" t="s">
        <v>4</v>
      </c>
      <c r="BP129" s="4" t="s">
        <v>4</v>
      </c>
      <c r="BQ129" s="4" t="s">
        <v>4</v>
      </c>
      <c r="BR129" s="4" t="s">
        <v>4</v>
      </c>
      <c r="BS129" s="4" t="s">
        <v>4</v>
      </c>
      <c r="BT129" s="4" t="s">
        <v>4</v>
      </c>
      <c r="BU129" s="4">
        <v>0</v>
      </c>
      <c r="BV129" s="4" t="s">
        <v>4</v>
      </c>
      <c r="BW129" s="4" t="s">
        <v>4</v>
      </c>
      <c r="BX129" s="4" t="s">
        <v>4</v>
      </c>
      <c r="BY129" s="4" t="s">
        <v>4</v>
      </c>
      <c r="BZ129" s="4" t="s">
        <v>4</v>
      </c>
      <c r="CA129" s="4" t="s">
        <v>4</v>
      </c>
      <c r="CB129" s="4" t="s">
        <v>4</v>
      </c>
      <c r="CC129" s="4" t="s">
        <v>4</v>
      </c>
      <c r="CD129" s="4" t="s">
        <v>4</v>
      </c>
      <c r="CE129" s="4" t="s">
        <v>4</v>
      </c>
      <c r="CF129" s="4" t="s">
        <v>4</v>
      </c>
      <c r="CG129" s="4" t="s">
        <v>4</v>
      </c>
      <c r="CH129" s="4" t="s">
        <v>4</v>
      </c>
      <c r="CI129" s="4" t="s">
        <v>4</v>
      </c>
      <c r="CJ129" s="4" t="s">
        <v>4</v>
      </c>
      <c r="CK129" s="4" t="s">
        <v>4</v>
      </c>
      <c r="CL129" s="4" t="s">
        <v>4</v>
      </c>
      <c r="CM129" s="4" t="s">
        <v>4</v>
      </c>
      <c r="CN129" s="4" t="s">
        <v>4</v>
      </c>
      <c r="CO129" s="4" t="s">
        <v>4</v>
      </c>
      <c r="CP129" s="4" t="s">
        <v>4</v>
      </c>
      <c r="CQ129" s="4" t="s">
        <v>4</v>
      </c>
      <c r="CR129" s="4" t="s">
        <v>4</v>
      </c>
      <c r="CS129" s="8">
        <v>-114474</v>
      </c>
      <c r="CT129" s="4" t="s">
        <v>4</v>
      </c>
      <c r="CU129" s="4" t="s">
        <v>4</v>
      </c>
      <c r="CV129" s="4" t="s">
        <v>4</v>
      </c>
      <c r="CW129" s="4" t="s">
        <v>4</v>
      </c>
      <c r="CX129" s="4" t="s">
        <v>4</v>
      </c>
      <c r="CY129" s="4" t="s">
        <v>4</v>
      </c>
      <c r="CZ129" s="4" t="s">
        <v>4</v>
      </c>
      <c r="DA129" s="4" t="s">
        <v>4</v>
      </c>
      <c r="DB129" s="4" t="s">
        <v>4</v>
      </c>
      <c r="DC129" s="4" t="s">
        <v>4</v>
      </c>
      <c r="DD129" s="4" t="s">
        <v>4</v>
      </c>
      <c r="DE129" s="4" t="s">
        <v>4</v>
      </c>
      <c r="DF129" s="4" t="s">
        <v>4</v>
      </c>
      <c r="DG129" s="4" t="s">
        <v>4</v>
      </c>
      <c r="DH129" s="4" t="s">
        <v>4</v>
      </c>
      <c r="DI129" s="4" t="s">
        <v>4</v>
      </c>
      <c r="DJ129" s="4" t="s">
        <v>4</v>
      </c>
      <c r="DK129" s="4" t="s">
        <v>4</v>
      </c>
      <c r="DL129" s="4" t="s">
        <v>4</v>
      </c>
      <c r="DM129" s="4" t="s">
        <v>4</v>
      </c>
      <c r="DN129" s="4" t="s">
        <v>4</v>
      </c>
      <c r="DO129" s="4" t="s">
        <v>4</v>
      </c>
      <c r="DP129" s="4" t="s">
        <v>4</v>
      </c>
    </row>
    <row r="130" spans="1:120" x14ac:dyDescent="0.25">
      <c r="A130" s="2" t="s">
        <v>82</v>
      </c>
      <c r="B130" s="8">
        <v>-5066133</v>
      </c>
      <c r="C130" s="4" t="s">
        <v>4</v>
      </c>
      <c r="D130" s="4" t="s">
        <v>4</v>
      </c>
      <c r="E130" s="4" t="s">
        <v>4</v>
      </c>
      <c r="F130" s="4" t="s">
        <v>4</v>
      </c>
      <c r="G130" s="4" t="s">
        <v>4</v>
      </c>
      <c r="H130" s="4" t="s">
        <v>4</v>
      </c>
      <c r="I130" s="4" t="s">
        <v>4</v>
      </c>
      <c r="J130" s="4" t="s">
        <v>4</v>
      </c>
      <c r="K130" s="4" t="s">
        <v>4</v>
      </c>
      <c r="L130" s="4" t="s">
        <v>4</v>
      </c>
      <c r="M130" s="4" t="s">
        <v>4</v>
      </c>
      <c r="N130" s="4" t="s">
        <v>4</v>
      </c>
      <c r="O130" s="4" t="s">
        <v>4</v>
      </c>
      <c r="P130" s="4" t="s">
        <v>4</v>
      </c>
      <c r="Q130" s="4" t="s">
        <v>4</v>
      </c>
      <c r="R130" s="4" t="s">
        <v>4</v>
      </c>
      <c r="S130" s="4" t="s">
        <v>4</v>
      </c>
      <c r="T130" s="4" t="s">
        <v>4</v>
      </c>
      <c r="U130" s="4" t="s">
        <v>4</v>
      </c>
      <c r="V130" s="4" t="s">
        <v>4</v>
      </c>
      <c r="W130" s="4" t="s">
        <v>4</v>
      </c>
      <c r="X130" s="4" t="s">
        <v>4</v>
      </c>
      <c r="Y130" s="4" t="s">
        <v>4</v>
      </c>
      <c r="Z130" s="4">
        <v>0</v>
      </c>
      <c r="AA130" s="4" t="s">
        <v>4</v>
      </c>
      <c r="AB130" s="4" t="s">
        <v>4</v>
      </c>
      <c r="AC130" s="4" t="s">
        <v>4</v>
      </c>
      <c r="AD130" s="4" t="s">
        <v>4</v>
      </c>
      <c r="AE130" s="4" t="s">
        <v>4</v>
      </c>
      <c r="AF130" s="4" t="s">
        <v>4</v>
      </c>
      <c r="AG130" s="4" t="s">
        <v>4</v>
      </c>
      <c r="AH130" s="4" t="s">
        <v>4</v>
      </c>
      <c r="AI130" s="4" t="s">
        <v>4</v>
      </c>
      <c r="AJ130" s="4" t="s">
        <v>4</v>
      </c>
      <c r="AK130" s="4" t="s">
        <v>4</v>
      </c>
      <c r="AL130" s="4" t="s">
        <v>4</v>
      </c>
      <c r="AM130" s="4" t="s">
        <v>4</v>
      </c>
      <c r="AN130" s="4" t="s">
        <v>4</v>
      </c>
      <c r="AO130" s="4" t="s">
        <v>4</v>
      </c>
      <c r="AP130" s="4" t="s">
        <v>4</v>
      </c>
      <c r="AQ130" s="4" t="s">
        <v>4</v>
      </c>
      <c r="AR130" s="4" t="s">
        <v>4</v>
      </c>
      <c r="AS130" s="4" t="s">
        <v>4</v>
      </c>
      <c r="AT130" s="4" t="s">
        <v>4</v>
      </c>
      <c r="AU130" s="4" t="s">
        <v>4</v>
      </c>
      <c r="AV130" s="4" t="s">
        <v>4</v>
      </c>
      <c r="AW130" s="4">
        <v>0</v>
      </c>
      <c r="AX130" s="4" t="s">
        <v>4</v>
      </c>
      <c r="AY130" s="4" t="s">
        <v>4</v>
      </c>
      <c r="AZ130" s="4" t="s">
        <v>4</v>
      </c>
      <c r="BA130" s="4" t="s">
        <v>4</v>
      </c>
      <c r="BB130" s="4" t="s">
        <v>4</v>
      </c>
      <c r="BC130" s="4" t="s">
        <v>4</v>
      </c>
      <c r="BD130" s="4" t="s">
        <v>4</v>
      </c>
      <c r="BE130" s="4" t="s">
        <v>4</v>
      </c>
      <c r="BF130" s="4" t="s">
        <v>4</v>
      </c>
      <c r="BG130" s="4" t="s">
        <v>4</v>
      </c>
      <c r="BH130" s="4" t="s">
        <v>4</v>
      </c>
      <c r="BI130" s="4" t="s">
        <v>4</v>
      </c>
      <c r="BJ130" s="4" t="s">
        <v>4</v>
      </c>
      <c r="BK130" s="4" t="s">
        <v>4</v>
      </c>
      <c r="BL130" s="4" t="s">
        <v>4</v>
      </c>
      <c r="BM130" s="4" t="s">
        <v>4</v>
      </c>
      <c r="BN130" s="4" t="s">
        <v>4</v>
      </c>
      <c r="BO130" s="4" t="s">
        <v>4</v>
      </c>
      <c r="BP130" s="4" t="s">
        <v>4</v>
      </c>
      <c r="BQ130" s="4" t="s">
        <v>4</v>
      </c>
      <c r="BR130" s="4" t="s">
        <v>4</v>
      </c>
      <c r="BS130" s="4" t="s">
        <v>4</v>
      </c>
      <c r="BT130" s="4" t="s">
        <v>4</v>
      </c>
      <c r="BU130" s="4">
        <v>0</v>
      </c>
      <c r="BV130" s="4" t="s">
        <v>4</v>
      </c>
      <c r="BW130" s="4" t="s">
        <v>4</v>
      </c>
      <c r="BX130" s="4" t="s">
        <v>4</v>
      </c>
      <c r="BY130" s="4" t="s">
        <v>4</v>
      </c>
      <c r="BZ130" s="4" t="s">
        <v>4</v>
      </c>
      <c r="CA130" s="4" t="s">
        <v>4</v>
      </c>
      <c r="CB130" s="4" t="s">
        <v>4</v>
      </c>
      <c r="CC130" s="4" t="s">
        <v>4</v>
      </c>
      <c r="CD130" s="4" t="s">
        <v>4</v>
      </c>
      <c r="CE130" s="4" t="s">
        <v>4</v>
      </c>
      <c r="CF130" s="4" t="s">
        <v>4</v>
      </c>
      <c r="CG130" s="4" t="s">
        <v>4</v>
      </c>
      <c r="CH130" s="4" t="s">
        <v>4</v>
      </c>
      <c r="CI130" s="4" t="s">
        <v>4</v>
      </c>
      <c r="CJ130" s="4" t="s">
        <v>4</v>
      </c>
      <c r="CK130" s="4" t="s">
        <v>4</v>
      </c>
      <c r="CL130" s="4" t="s">
        <v>4</v>
      </c>
      <c r="CM130" s="4" t="s">
        <v>4</v>
      </c>
      <c r="CN130" s="4" t="s">
        <v>4</v>
      </c>
      <c r="CO130" s="4" t="s">
        <v>4</v>
      </c>
      <c r="CP130" s="4" t="s">
        <v>4</v>
      </c>
      <c r="CQ130" s="4" t="s">
        <v>4</v>
      </c>
      <c r="CR130" s="4" t="s">
        <v>4</v>
      </c>
      <c r="CS130" s="8">
        <v>-5066133</v>
      </c>
      <c r="CT130" s="4" t="s">
        <v>4</v>
      </c>
      <c r="CU130" s="4" t="s">
        <v>4</v>
      </c>
      <c r="CV130" s="4" t="s">
        <v>4</v>
      </c>
      <c r="CW130" s="4" t="s">
        <v>4</v>
      </c>
      <c r="CX130" s="4" t="s">
        <v>4</v>
      </c>
      <c r="CY130" s="4" t="s">
        <v>4</v>
      </c>
      <c r="CZ130" s="4" t="s">
        <v>4</v>
      </c>
      <c r="DA130" s="4" t="s">
        <v>4</v>
      </c>
      <c r="DB130" s="4" t="s">
        <v>4</v>
      </c>
      <c r="DC130" s="4" t="s">
        <v>4</v>
      </c>
      <c r="DD130" s="4" t="s">
        <v>4</v>
      </c>
      <c r="DE130" s="4" t="s">
        <v>4</v>
      </c>
      <c r="DF130" s="4" t="s">
        <v>4</v>
      </c>
      <c r="DG130" s="4" t="s">
        <v>4</v>
      </c>
      <c r="DH130" s="4" t="s">
        <v>4</v>
      </c>
      <c r="DI130" s="4" t="s">
        <v>4</v>
      </c>
      <c r="DJ130" s="4" t="s">
        <v>4</v>
      </c>
      <c r="DK130" s="4" t="s">
        <v>4</v>
      </c>
      <c r="DL130" s="4" t="s">
        <v>4</v>
      </c>
      <c r="DM130" s="4" t="s">
        <v>4</v>
      </c>
      <c r="DN130" s="4" t="s">
        <v>4</v>
      </c>
      <c r="DO130" s="4" t="s">
        <v>4</v>
      </c>
      <c r="DP130" s="4" t="s">
        <v>4</v>
      </c>
    </row>
    <row r="131" spans="1:120" x14ac:dyDescent="0.25">
      <c r="A131" s="2" t="s">
        <v>155</v>
      </c>
      <c r="B131" s="8">
        <v>3453028</v>
      </c>
      <c r="C131" s="4" t="s">
        <v>4</v>
      </c>
      <c r="D131" s="4" t="s">
        <v>4</v>
      </c>
      <c r="E131" s="4" t="s">
        <v>4</v>
      </c>
      <c r="F131" s="4" t="s">
        <v>4</v>
      </c>
      <c r="G131" s="4" t="s">
        <v>4</v>
      </c>
      <c r="H131" s="4" t="s">
        <v>4</v>
      </c>
      <c r="I131" s="4" t="s">
        <v>4</v>
      </c>
      <c r="J131" s="4" t="s">
        <v>4</v>
      </c>
      <c r="K131" s="4" t="s">
        <v>4</v>
      </c>
      <c r="L131" s="4" t="s">
        <v>4</v>
      </c>
      <c r="M131" s="4" t="s">
        <v>4</v>
      </c>
      <c r="N131" s="4" t="s">
        <v>4</v>
      </c>
      <c r="O131" s="4" t="s">
        <v>4</v>
      </c>
      <c r="P131" s="4" t="s">
        <v>4</v>
      </c>
      <c r="Q131" s="4" t="s">
        <v>4</v>
      </c>
      <c r="R131" s="4" t="s">
        <v>4</v>
      </c>
      <c r="S131" s="4" t="s">
        <v>4</v>
      </c>
      <c r="T131" s="4" t="s">
        <v>4</v>
      </c>
      <c r="U131" s="4" t="s">
        <v>4</v>
      </c>
      <c r="V131" s="4" t="s">
        <v>4</v>
      </c>
      <c r="W131" s="4" t="s">
        <v>4</v>
      </c>
      <c r="X131" s="4" t="s">
        <v>4</v>
      </c>
      <c r="Y131" s="4" t="s">
        <v>4</v>
      </c>
      <c r="Z131" s="4">
        <v>46</v>
      </c>
      <c r="AA131" s="4" t="s">
        <v>4</v>
      </c>
      <c r="AB131" s="4" t="s">
        <v>4</v>
      </c>
      <c r="AC131" s="4" t="s">
        <v>4</v>
      </c>
      <c r="AD131" s="4" t="s">
        <v>4</v>
      </c>
      <c r="AE131" s="4" t="s">
        <v>4</v>
      </c>
      <c r="AF131" s="4" t="s">
        <v>4</v>
      </c>
      <c r="AG131" s="4" t="s">
        <v>4</v>
      </c>
      <c r="AH131" s="4" t="s">
        <v>4</v>
      </c>
      <c r="AI131" s="4" t="s">
        <v>4</v>
      </c>
      <c r="AJ131" s="4" t="s">
        <v>4</v>
      </c>
      <c r="AK131" s="4" t="s">
        <v>4</v>
      </c>
      <c r="AL131" s="4" t="s">
        <v>4</v>
      </c>
      <c r="AM131" s="4" t="s">
        <v>4</v>
      </c>
      <c r="AN131" s="4" t="s">
        <v>4</v>
      </c>
      <c r="AO131" s="4" t="s">
        <v>4</v>
      </c>
      <c r="AP131" s="4" t="s">
        <v>4</v>
      </c>
      <c r="AQ131" s="4" t="s">
        <v>4</v>
      </c>
      <c r="AR131" s="4" t="s">
        <v>4</v>
      </c>
      <c r="AS131" s="4" t="s">
        <v>4</v>
      </c>
      <c r="AT131" s="4" t="s">
        <v>4</v>
      </c>
      <c r="AU131" s="4" t="s">
        <v>4</v>
      </c>
      <c r="AV131" s="4" t="s">
        <v>4</v>
      </c>
      <c r="AW131" s="8">
        <v>9411</v>
      </c>
      <c r="AX131" s="4" t="s">
        <v>4</v>
      </c>
      <c r="AY131" s="4" t="s">
        <v>4</v>
      </c>
      <c r="AZ131" s="4" t="s">
        <v>4</v>
      </c>
      <c r="BA131" s="4" t="s">
        <v>4</v>
      </c>
      <c r="BB131" s="4" t="s">
        <v>4</v>
      </c>
      <c r="BC131" s="4" t="s">
        <v>4</v>
      </c>
      <c r="BD131" s="4" t="s">
        <v>4</v>
      </c>
      <c r="BE131" s="4" t="s">
        <v>4</v>
      </c>
      <c r="BF131" s="4" t="s">
        <v>4</v>
      </c>
      <c r="BG131" s="4" t="s">
        <v>4</v>
      </c>
      <c r="BH131" s="4" t="s">
        <v>4</v>
      </c>
      <c r="BI131" s="4" t="s">
        <v>4</v>
      </c>
      <c r="BJ131" s="4" t="s">
        <v>4</v>
      </c>
      <c r="BK131" s="4" t="s">
        <v>4</v>
      </c>
      <c r="BL131" s="4" t="s">
        <v>4</v>
      </c>
      <c r="BM131" s="4" t="s">
        <v>4</v>
      </c>
      <c r="BN131" s="4" t="s">
        <v>4</v>
      </c>
      <c r="BO131" s="4" t="s">
        <v>4</v>
      </c>
      <c r="BP131" s="4" t="s">
        <v>4</v>
      </c>
      <c r="BQ131" s="4" t="s">
        <v>4</v>
      </c>
      <c r="BR131" s="4" t="s">
        <v>4</v>
      </c>
      <c r="BS131" s="4" t="s">
        <v>4</v>
      </c>
      <c r="BT131" s="4" t="s">
        <v>4</v>
      </c>
      <c r="BU131" s="8">
        <v>70883866</v>
      </c>
      <c r="BV131" s="4" t="s">
        <v>4</v>
      </c>
      <c r="BW131" s="4" t="s">
        <v>4</v>
      </c>
      <c r="BX131" s="4" t="s">
        <v>4</v>
      </c>
      <c r="BY131" s="4" t="s">
        <v>4</v>
      </c>
      <c r="BZ131" s="4" t="s">
        <v>4</v>
      </c>
      <c r="CA131" s="4" t="s">
        <v>4</v>
      </c>
      <c r="CB131" s="4" t="s">
        <v>4</v>
      </c>
      <c r="CC131" s="4" t="s">
        <v>4</v>
      </c>
      <c r="CD131" s="4" t="s">
        <v>4</v>
      </c>
      <c r="CE131" s="4" t="s">
        <v>4</v>
      </c>
      <c r="CF131" s="4" t="s">
        <v>4</v>
      </c>
      <c r="CG131" s="4" t="s">
        <v>4</v>
      </c>
      <c r="CH131" s="4" t="s">
        <v>4</v>
      </c>
      <c r="CI131" s="4" t="s">
        <v>4</v>
      </c>
      <c r="CJ131" s="4" t="s">
        <v>4</v>
      </c>
      <c r="CK131" s="4" t="s">
        <v>4</v>
      </c>
      <c r="CL131" s="4" t="s">
        <v>4</v>
      </c>
      <c r="CM131" s="4" t="s">
        <v>4</v>
      </c>
      <c r="CN131" s="4" t="s">
        <v>4</v>
      </c>
      <c r="CO131" s="4" t="s">
        <v>4</v>
      </c>
      <c r="CP131" s="4" t="s">
        <v>4</v>
      </c>
      <c r="CQ131" s="4" t="s">
        <v>4</v>
      </c>
      <c r="CR131" s="4" t="s">
        <v>4</v>
      </c>
      <c r="CS131" s="8">
        <v>-67440295</v>
      </c>
      <c r="CT131" s="4" t="s">
        <v>4</v>
      </c>
      <c r="CU131" s="4" t="s">
        <v>4</v>
      </c>
      <c r="CV131" s="4" t="s">
        <v>4</v>
      </c>
      <c r="CW131" s="4" t="s">
        <v>4</v>
      </c>
      <c r="CX131" s="4" t="s">
        <v>4</v>
      </c>
      <c r="CY131" s="4" t="s">
        <v>4</v>
      </c>
      <c r="CZ131" s="4" t="s">
        <v>4</v>
      </c>
      <c r="DA131" s="4" t="s">
        <v>4</v>
      </c>
      <c r="DB131" s="4" t="s">
        <v>4</v>
      </c>
      <c r="DC131" s="4" t="s">
        <v>4</v>
      </c>
      <c r="DD131" s="4" t="s">
        <v>4</v>
      </c>
      <c r="DE131" s="4" t="s">
        <v>4</v>
      </c>
      <c r="DF131" s="4" t="s">
        <v>4</v>
      </c>
      <c r="DG131" s="4" t="s">
        <v>4</v>
      </c>
      <c r="DH131" s="4" t="s">
        <v>4</v>
      </c>
      <c r="DI131" s="4" t="s">
        <v>4</v>
      </c>
      <c r="DJ131" s="4" t="s">
        <v>4</v>
      </c>
      <c r="DK131" s="4" t="s">
        <v>4</v>
      </c>
      <c r="DL131" s="4" t="s">
        <v>4</v>
      </c>
      <c r="DM131" s="4" t="s">
        <v>4</v>
      </c>
      <c r="DN131" s="4" t="s">
        <v>4</v>
      </c>
      <c r="DO131" s="4" t="s">
        <v>4</v>
      </c>
      <c r="DP131" s="4" t="s">
        <v>4</v>
      </c>
    </row>
    <row r="132" spans="1:120" ht="30" x14ac:dyDescent="0.25">
      <c r="A132" s="2" t="s">
        <v>156</v>
      </c>
      <c r="B132" s="4" t="s">
        <v>4</v>
      </c>
      <c r="C132" s="4" t="s">
        <v>4</v>
      </c>
      <c r="D132" s="4" t="s">
        <v>4</v>
      </c>
      <c r="E132" s="4" t="s">
        <v>4</v>
      </c>
      <c r="F132" s="4" t="s">
        <v>4</v>
      </c>
      <c r="G132" s="4" t="s">
        <v>4</v>
      </c>
      <c r="H132" s="4" t="s">
        <v>4</v>
      </c>
      <c r="I132" s="4" t="s">
        <v>4</v>
      </c>
      <c r="J132" s="4" t="s">
        <v>4</v>
      </c>
      <c r="K132" s="4" t="s">
        <v>4</v>
      </c>
      <c r="L132" s="4" t="s">
        <v>4</v>
      </c>
      <c r="M132" s="4" t="s">
        <v>4</v>
      </c>
      <c r="N132" s="4" t="s">
        <v>4</v>
      </c>
      <c r="O132" s="4" t="s">
        <v>4</v>
      </c>
      <c r="P132" s="4" t="s">
        <v>4</v>
      </c>
      <c r="Q132" s="4" t="s">
        <v>4</v>
      </c>
      <c r="R132" s="4" t="s">
        <v>4</v>
      </c>
      <c r="S132" s="4" t="s">
        <v>4</v>
      </c>
      <c r="T132" s="4" t="s">
        <v>4</v>
      </c>
      <c r="U132" s="4" t="s">
        <v>4</v>
      </c>
      <c r="V132" s="4" t="s">
        <v>4</v>
      </c>
      <c r="W132" s="4" t="s">
        <v>4</v>
      </c>
      <c r="X132" s="4" t="s">
        <v>4</v>
      </c>
      <c r="Y132" s="4" t="s">
        <v>4</v>
      </c>
      <c r="Z132" s="8">
        <v>4579</v>
      </c>
      <c r="AA132" s="4" t="s">
        <v>4</v>
      </c>
      <c r="AB132" s="4" t="s">
        <v>4</v>
      </c>
      <c r="AC132" s="4" t="s">
        <v>4</v>
      </c>
      <c r="AD132" s="4" t="s">
        <v>4</v>
      </c>
      <c r="AE132" s="4" t="s">
        <v>4</v>
      </c>
      <c r="AF132" s="4" t="s">
        <v>4</v>
      </c>
      <c r="AG132" s="4" t="s">
        <v>4</v>
      </c>
      <c r="AH132" s="4" t="s">
        <v>4</v>
      </c>
      <c r="AI132" s="4" t="s">
        <v>4</v>
      </c>
      <c r="AJ132" s="4" t="s">
        <v>4</v>
      </c>
      <c r="AK132" s="4" t="s">
        <v>4</v>
      </c>
      <c r="AL132" s="4" t="s">
        <v>4</v>
      </c>
      <c r="AM132" s="4" t="s">
        <v>4</v>
      </c>
      <c r="AN132" s="4" t="s">
        <v>4</v>
      </c>
      <c r="AO132" s="4" t="s">
        <v>4</v>
      </c>
      <c r="AP132" s="4" t="s">
        <v>4</v>
      </c>
      <c r="AQ132" s="4" t="s">
        <v>4</v>
      </c>
      <c r="AR132" s="4" t="s">
        <v>4</v>
      </c>
      <c r="AS132" s="4" t="s">
        <v>4</v>
      </c>
      <c r="AT132" s="4" t="s">
        <v>4</v>
      </c>
      <c r="AU132" s="4" t="s">
        <v>4</v>
      </c>
      <c r="AV132" s="4" t="s">
        <v>4</v>
      </c>
      <c r="AW132" s="8">
        <v>941125</v>
      </c>
      <c r="AX132" s="4" t="s">
        <v>4</v>
      </c>
      <c r="AY132" s="4" t="s">
        <v>4</v>
      </c>
      <c r="AZ132" s="4" t="s">
        <v>4</v>
      </c>
      <c r="BA132" s="4" t="s">
        <v>4</v>
      </c>
      <c r="BB132" s="4" t="s">
        <v>4</v>
      </c>
      <c r="BC132" s="4" t="s">
        <v>4</v>
      </c>
      <c r="BD132" s="4" t="s">
        <v>4</v>
      </c>
      <c r="BE132" s="4" t="s">
        <v>4</v>
      </c>
      <c r="BF132" s="4" t="s">
        <v>4</v>
      </c>
      <c r="BG132" s="4" t="s">
        <v>4</v>
      </c>
      <c r="BH132" s="4" t="s">
        <v>4</v>
      </c>
      <c r="BI132" s="4" t="s">
        <v>4</v>
      </c>
      <c r="BJ132" s="4" t="s">
        <v>4</v>
      </c>
      <c r="BK132" s="4" t="s">
        <v>4</v>
      </c>
      <c r="BL132" s="4" t="s">
        <v>4</v>
      </c>
      <c r="BM132" s="4" t="s">
        <v>4</v>
      </c>
      <c r="BN132" s="4" t="s">
        <v>4</v>
      </c>
      <c r="BO132" s="4" t="s">
        <v>4</v>
      </c>
      <c r="BP132" s="4" t="s">
        <v>4</v>
      </c>
      <c r="BQ132" s="4" t="s">
        <v>4</v>
      </c>
      <c r="BR132" s="4" t="s">
        <v>4</v>
      </c>
      <c r="BS132" s="4" t="s">
        <v>4</v>
      </c>
      <c r="BT132" s="4" t="s">
        <v>4</v>
      </c>
      <c r="BU132" s="4" t="s">
        <v>4</v>
      </c>
      <c r="BV132" s="4" t="s">
        <v>4</v>
      </c>
      <c r="BW132" s="4" t="s">
        <v>4</v>
      </c>
      <c r="BX132" s="4" t="s">
        <v>4</v>
      </c>
      <c r="BY132" s="4" t="s">
        <v>4</v>
      </c>
      <c r="BZ132" s="4" t="s">
        <v>4</v>
      </c>
      <c r="CA132" s="4" t="s">
        <v>4</v>
      </c>
      <c r="CB132" s="4" t="s">
        <v>4</v>
      </c>
      <c r="CC132" s="4" t="s">
        <v>4</v>
      </c>
      <c r="CD132" s="4" t="s">
        <v>4</v>
      </c>
      <c r="CE132" s="4" t="s">
        <v>4</v>
      </c>
      <c r="CF132" s="4" t="s">
        <v>4</v>
      </c>
      <c r="CG132" s="4" t="s">
        <v>4</v>
      </c>
      <c r="CH132" s="4" t="s">
        <v>4</v>
      </c>
      <c r="CI132" s="4" t="s">
        <v>4</v>
      </c>
      <c r="CJ132" s="4" t="s">
        <v>4</v>
      </c>
      <c r="CK132" s="4" t="s">
        <v>4</v>
      </c>
      <c r="CL132" s="4" t="s">
        <v>4</v>
      </c>
      <c r="CM132" s="4" t="s">
        <v>4</v>
      </c>
      <c r="CN132" s="4" t="s">
        <v>4</v>
      </c>
      <c r="CO132" s="4" t="s">
        <v>4</v>
      </c>
      <c r="CP132" s="4" t="s">
        <v>4</v>
      </c>
      <c r="CQ132" s="4" t="s">
        <v>4</v>
      </c>
      <c r="CR132" s="4" t="s">
        <v>4</v>
      </c>
      <c r="CS132" s="4" t="s">
        <v>4</v>
      </c>
      <c r="CT132" s="4" t="s">
        <v>4</v>
      </c>
      <c r="CU132" s="4" t="s">
        <v>4</v>
      </c>
      <c r="CV132" s="4" t="s">
        <v>4</v>
      </c>
      <c r="CW132" s="4" t="s">
        <v>4</v>
      </c>
      <c r="CX132" s="4" t="s">
        <v>4</v>
      </c>
      <c r="CY132" s="4" t="s">
        <v>4</v>
      </c>
      <c r="CZ132" s="4" t="s">
        <v>4</v>
      </c>
      <c r="DA132" s="4" t="s">
        <v>4</v>
      </c>
      <c r="DB132" s="4" t="s">
        <v>4</v>
      </c>
      <c r="DC132" s="4" t="s">
        <v>4</v>
      </c>
      <c r="DD132" s="4" t="s">
        <v>4</v>
      </c>
      <c r="DE132" s="4" t="s">
        <v>4</v>
      </c>
      <c r="DF132" s="4" t="s">
        <v>4</v>
      </c>
      <c r="DG132" s="4" t="s">
        <v>4</v>
      </c>
      <c r="DH132" s="4" t="s">
        <v>4</v>
      </c>
      <c r="DI132" s="4" t="s">
        <v>4</v>
      </c>
      <c r="DJ132" s="4" t="s">
        <v>4</v>
      </c>
      <c r="DK132" s="4" t="s">
        <v>4</v>
      </c>
      <c r="DL132" s="4" t="s">
        <v>4</v>
      </c>
      <c r="DM132" s="4" t="s">
        <v>4</v>
      </c>
      <c r="DN132" s="4" t="s">
        <v>4</v>
      </c>
      <c r="DO132" s="4" t="s">
        <v>4</v>
      </c>
      <c r="DP132" s="4" t="s">
        <v>4</v>
      </c>
    </row>
    <row r="133" spans="1:120" x14ac:dyDescent="0.25">
      <c r="A133" s="2" t="s">
        <v>107</v>
      </c>
      <c r="B133" s="4" t="s">
        <v>4</v>
      </c>
      <c r="C133" s="4" t="s">
        <v>4</v>
      </c>
      <c r="D133" s="4" t="s">
        <v>4</v>
      </c>
      <c r="E133" s="4" t="s">
        <v>4</v>
      </c>
      <c r="F133" s="4" t="s">
        <v>4</v>
      </c>
      <c r="G133" s="4" t="s">
        <v>4</v>
      </c>
      <c r="H133" s="4" t="s">
        <v>4</v>
      </c>
      <c r="I133" s="4" t="s">
        <v>4</v>
      </c>
      <c r="J133" s="4" t="s">
        <v>4</v>
      </c>
      <c r="K133" s="4" t="s">
        <v>4</v>
      </c>
      <c r="L133" s="4" t="s">
        <v>4</v>
      </c>
      <c r="M133" s="4" t="s">
        <v>4</v>
      </c>
      <c r="N133" s="4" t="s">
        <v>4</v>
      </c>
      <c r="O133" s="4" t="s">
        <v>4</v>
      </c>
      <c r="P133" s="4" t="s">
        <v>4</v>
      </c>
      <c r="Q133" s="4" t="s">
        <v>4</v>
      </c>
      <c r="R133" s="4" t="s">
        <v>4</v>
      </c>
      <c r="S133" s="4" t="s">
        <v>4</v>
      </c>
      <c r="T133" s="4" t="s">
        <v>4</v>
      </c>
      <c r="U133" s="4" t="s">
        <v>4</v>
      </c>
      <c r="V133" s="4" t="s">
        <v>4</v>
      </c>
      <c r="W133" s="4" t="s">
        <v>4</v>
      </c>
      <c r="X133" s="4" t="s">
        <v>4</v>
      </c>
      <c r="Y133" s="4" t="s">
        <v>4</v>
      </c>
      <c r="Z133" s="4" t="s">
        <v>4</v>
      </c>
      <c r="AA133" s="4" t="s">
        <v>4</v>
      </c>
      <c r="AB133" s="4" t="s">
        <v>4</v>
      </c>
      <c r="AC133" s="4" t="s">
        <v>4</v>
      </c>
      <c r="AD133" s="4" t="s">
        <v>4</v>
      </c>
      <c r="AE133" s="4" t="s">
        <v>4</v>
      </c>
      <c r="AF133" s="4">
        <v>0</v>
      </c>
      <c r="AG133" s="4" t="s">
        <v>4</v>
      </c>
      <c r="AH133" s="4" t="s">
        <v>4</v>
      </c>
      <c r="AI133" s="4">
        <v>0</v>
      </c>
      <c r="AJ133" s="4" t="s">
        <v>4</v>
      </c>
      <c r="AK133" s="4" t="s">
        <v>4</v>
      </c>
      <c r="AL133" s="4" t="s">
        <v>4</v>
      </c>
      <c r="AM133" s="4" t="s">
        <v>4</v>
      </c>
      <c r="AN133" s="4" t="s">
        <v>4</v>
      </c>
      <c r="AO133" s="4" t="s">
        <v>4</v>
      </c>
      <c r="AP133" s="4" t="s">
        <v>4</v>
      </c>
      <c r="AQ133" s="4" t="s">
        <v>4</v>
      </c>
      <c r="AR133" s="4" t="s">
        <v>4</v>
      </c>
      <c r="AS133" s="4">
        <v>0</v>
      </c>
      <c r="AT133" s="4" t="s">
        <v>4</v>
      </c>
      <c r="AU133" s="4">
        <v>0</v>
      </c>
      <c r="AV133" s="4">
        <v>0</v>
      </c>
      <c r="AW133" s="4" t="s">
        <v>4</v>
      </c>
      <c r="AX133" s="4" t="s">
        <v>4</v>
      </c>
      <c r="AY133" s="4" t="s">
        <v>4</v>
      </c>
      <c r="AZ133" s="4" t="s">
        <v>4</v>
      </c>
      <c r="BA133" s="4" t="s">
        <v>4</v>
      </c>
      <c r="BB133" s="4" t="s">
        <v>4</v>
      </c>
      <c r="BC133" s="4" t="s">
        <v>4</v>
      </c>
      <c r="BD133" s="8">
        <v>37197</v>
      </c>
      <c r="BE133" s="4" t="s">
        <v>4</v>
      </c>
      <c r="BF133" s="4" t="s">
        <v>4</v>
      </c>
      <c r="BG133" s="8">
        <v>369022</v>
      </c>
      <c r="BH133" s="4" t="s">
        <v>4</v>
      </c>
      <c r="BI133" s="4" t="s">
        <v>4</v>
      </c>
      <c r="BJ133" s="4" t="s">
        <v>4</v>
      </c>
      <c r="BK133" s="4" t="s">
        <v>4</v>
      </c>
      <c r="BL133" s="4" t="s">
        <v>4</v>
      </c>
      <c r="BM133" s="4" t="s">
        <v>4</v>
      </c>
      <c r="BN133" s="4" t="s">
        <v>4</v>
      </c>
      <c r="BO133" s="4" t="s">
        <v>4</v>
      </c>
      <c r="BP133" s="4" t="s">
        <v>4</v>
      </c>
      <c r="BQ133" s="8">
        <v>3539</v>
      </c>
      <c r="BR133" s="4" t="s">
        <v>4</v>
      </c>
      <c r="BS133" s="8">
        <v>300000</v>
      </c>
      <c r="BT133" s="8">
        <v>418333</v>
      </c>
      <c r="BU133" s="4" t="s">
        <v>4</v>
      </c>
      <c r="BV133" s="4" t="s">
        <v>4</v>
      </c>
      <c r="BW133" s="4" t="s">
        <v>4</v>
      </c>
      <c r="BX133" s="4" t="s">
        <v>4</v>
      </c>
      <c r="BY133" s="4" t="s">
        <v>4</v>
      </c>
      <c r="BZ133" s="4" t="s">
        <v>4</v>
      </c>
      <c r="CA133" s="4" t="s">
        <v>4</v>
      </c>
      <c r="CB133" s="4" t="s">
        <v>4</v>
      </c>
      <c r="CC133" s="4" t="s">
        <v>4</v>
      </c>
      <c r="CD133" s="4" t="s">
        <v>4</v>
      </c>
      <c r="CE133" s="4" t="s">
        <v>4</v>
      </c>
      <c r="CF133" s="4" t="s">
        <v>4</v>
      </c>
      <c r="CG133" s="4" t="s">
        <v>4</v>
      </c>
      <c r="CH133" s="4" t="s">
        <v>4</v>
      </c>
      <c r="CI133" s="4" t="s">
        <v>4</v>
      </c>
      <c r="CJ133" s="4" t="s">
        <v>4</v>
      </c>
      <c r="CK133" s="4" t="s">
        <v>4</v>
      </c>
      <c r="CL133" s="4" t="s">
        <v>4</v>
      </c>
      <c r="CM133" s="4" t="s">
        <v>4</v>
      </c>
      <c r="CN133" s="4" t="s">
        <v>4</v>
      </c>
      <c r="CO133" s="4" t="s">
        <v>4</v>
      </c>
      <c r="CP133" s="4" t="s">
        <v>4</v>
      </c>
      <c r="CQ133" s="4" t="s">
        <v>4</v>
      </c>
      <c r="CR133" s="4" t="s">
        <v>4</v>
      </c>
      <c r="CS133" s="4" t="s">
        <v>4</v>
      </c>
      <c r="CT133" s="4" t="s">
        <v>4</v>
      </c>
      <c r="CU133" s="4" t="s">
        <v>4</v>
      </c>
      <c r="CV133" s="4" t="s">
        <v>4</v>
      </c>
      <c r="CW133" s="4" t="s">
        <v>4</v>
      </c>
      <c r="CX133" s="4" t="s">
        <v>4</v>
      </c>
      <c r="CY133" s="4" t="s">
        <v>4</v>
      </c>
      <c r="CZ133" s="4" t="s">
        <v>4</v>
      </c>
      <c r="DA133" s="4" t="s">
        <v>4</v>
      </c>
      <c r="DB133" s="4" t="s">
        <v>4</v>
      </c>
      <c r="DC133" s="4" t="s">
        <v>4</v>
      </c>
      <c r="DD133" s="4" t="s">
        <v>4</v>
      </c>
      <c r="DE133" s="4" t="s">
        <v>4</v>
      </c>
      <c r="DF133" s="4" t="s">
        <v>4</v>
      </c>
      <c r="DG133" s="4" t="s">
        <v>4</v>
      </c>
      <c r="DH133" s="4" t="s">
        <v>4</v>
      </c>
      <c r="DI133" s="4" t="s">
        <v>4</v>
      </c>
      <c r="DJ133" s="4" t="s">
        <v>4</v>
      </c>
      <c r="DK133" s="4" t="s">
        <v>4</v>
      </c>
      <c r="DL133" s="4" t="s">
        <v>4</v>
      </c>
      <c r="DM133" s="4" t="s">
        <v>4</v>
      </c>
      <c r="DN133" s="4" t="s">
        <v>4</v>
      </c>
      <c r="DO133" s="4" t="s">
        <v>4</v>
      </c>
      <c r="DP133" s="4" t="s">
        <v>4</v>
      </c>
    </row>
    <row r="134" spans="1:120" x14ac:dyDescent="0.25">
      <c r="A134" s="2" t="s">
        <v>108</v>
      </c>
      <c r="B134" s="4" t="s">
        <v>4</v>
      </c>
      <c r="C134" s="4" t="s">
        <v>4</v>
      </c>
      <c r="D134" s="4" t="s">
        <v>4</v>
      </c>
      <c r="E134" s="4" t="s">
        <v>4</v>
      </c>
      <c r="F134" s="4" t="s">
        <v>4</v>
      </c>
      <c r="G134" s="4" t="s">
        <v>4</v>
      </c>
      <c r="H134" s="4" t="s">
        <v>4</v>
      </c>
      <c r="I134" s="8">
        <v>114474</v>
      </c>
      <c r="J134" s="4" t="s">
        <v>4</v>
      </c>
      <c r="K134" s="4" t="s">
        <v>4</v>
      </c>
      <c r="L134" s="8">
        <v>1724546</v>
      </c>
      <c r="M134" s="4" t="s">
        <v>4</v>
      </c>
      <c r="N134" s="4" t="s">
        <v>4</v>
      </c>
      <c r="O134" s="4" t="s">
        <v>4</v>
      </c>
      <c r="P134" s="4" t="s">
        <v>4</v>
      </c>
      <c r="Q134" s="4" t="s">
        <v>4</v>
      </c>
      <c r="R134" s="4" t="s">
        <v>4</v>
      </c>
      <c r="S134" s="4" t="s">
        <v>4</v>
      </c>
      <c r="T134" s="4" t="s">
        <v>4</v>
      </c>
      <c r="U134" s="4" t="s">
        <v>4</v>
      </c>
      <c r="V134" s="8">
        <v>100570</v>
      </c>
      <c r="W134" s="4" t="s">
        <v>4</v>
      </c>
      <c r="X134" s="8">
        <v>3000000</v>
      </c>
      <c r="Y134" s="8">
        <v>1255000</v>
      </c>
      <c r="Z134" s="4" t="s">
        <v>4</v>
      </c>
      <c r="AA134" s="4" t="s">
        <v>4</v>
      </c>
      <c r="AB134" s="4" t="s">
        <v>4</v>
      </c>
      <c r="AC134" s="4" t="s">
        <v>4</v>
      </c>
      <c r="AD134" s="4" t="s">
        <v>4</v>
      </c>
      <c r="AE134" s="4" t="s">
        <v>4</v>
      </c>
      <c r="AF134" s="4">
        <v>0</v>
      </c>
      <c r="AG134" s="4" t="s">
        <v>4</v>
      </c>
      <c r="AH134" s="4" t="s">
        <v>4</v>
      </c>
      <c r="AI134" s="4">
        <v>0</v>
      </c>
      <c r="AJ134" s="4" t="s">
        <v>4</v>
      </c>
      <c r="AK134" s="4" t="s">
        <v>4</v>
      </c>
      <c r="AL134" s="4" t="s">
        <v>4</v>
      </c>
      <c r="AM134" s="4" t="s">
        <v>4</v>
      </c>
      <c r="AN134" s="4" t="s">
        <v>4</v>
      </c>
      <c r="AO134" s="4" t="s">
        <v>4</v>
      </c>
      <c r="AP134" s="4" t="s">
        <v>4</v>
      </c>
      <c r="AQ134" s="4" t="s">
        <v>4</v>
      </c>
      <c r="AR134" s="4" t="s">
        <v>4</v>
      </c>
      <c r="AS134" s="4">
        <v>0</v>
      </c>
      <c r="AT134" s="4" t="s">
        <v>4</v>
      </c>
      <c r="AU134" s="4">
        <v>0</v>
      </c>
      <c r="AV134" s="4">
        <v>0</v>
      </c>
      <c r="AW134" s="4" t="s">
        <v>4</v>
      </c>
      <c r="AX134" s="4" t="s">
        <v>4</v>
      </c>
      <c r="AY134" s="4" t="s">
        <v>4</v>
      </c>
      <c r="AZ134" s="4" t="s">
        <v>4</v>
      </c>
      <c r="BA134" s="4" t="s">
        <v>4</v>
      </c>
      <c r="BB134" s="4" t="s">
        <v>4</v>
      </c>
      <c r="BC134" s="4" t="s">
        <v>4</v>
      </c>
      <c r="BD134" s="4">
        <v>372</v>
      </c>
      <c r="BE134" s="4" t="s">
        <v>4</v>
      </c>
      <c r="BF134" s="4" t="s">
        <v>4</v>
      </c>
      <c r="BG134" s="8">
        <v>3690</v>
      </c>
      <c r="BH134" s="4" t="s">
        <v>4</v>
      </c>
      <c r="BI134" s="4" t="s">
        <v>4</v>
      </c>
      <c r="BJ134" s="4" t="s">
        <v>4</v>
      </c>
      <c r="BK134" s="4" t="s">
        <v>4</v>
      </c>
      <c r="BL134" s="4" t="s">
        <v>4</v>
      </c>
      <c r="BM134" s="4" t="s">
        <v>4</v>
      </c>
      <c r="BN134" s="4" t="s">
        <v>4</v>
      </c>
      <c r="BO134" s="4" t="s">
        <v>4</v>
      </c>
      <c r="BP134" s="4" t="s">
        <v>4</v>
      </c>
      <c r="BQ134" s="4">
        <v>35</v>
      </c>
      <c r="BR134" s="4" t="s">
        <v>4</v>
      </c>
      <c r="BS134" s="8">
        <v>3000</v>
      </c>
      <c r="BT134" s="8">
        <v>4184</v>
      </c>
      <c r="BU134" s="4" t="s">
        <v>4</v>
      </c>
      <c r="BV134" s="4" t="s">
        <v>4</v>
      </c>
      <c r="BW134" s="4" t="s">
        <v>4</v>
      </c>
      <c r="BX134" s="4" t="s">
        <v>4</v>
      </c>
      <c r="BY134" s="4" t="s">
        <v>4</v>
      </c>
      <c r="BZ134" s="4" t="s">
        <v>4</v>
      </c>
      <c r="CA134" s="4" t="s">
        <v>4</v>
      </c>
      <c r="CB134" s="8">
        <v>590949</v>
      </c>
      <c r="CC134" s="4" t="s">
        <v>4</v>
      </c>
      <c r="CD134" s="4" t="s">
        <v>4</v>
      </c>
      <c r="CE134" s="8">
        <v>1720856</v>
      </c>
      <c r="CF134" s="4" t="s">
        <v>4</v>
      </c>
      <c r="CG134" s="4" t="s">
        <v>4</v>
      </c>
      <c r="CH134" s="4" t="s">
        <v>4</v>
      </c>
      <c r="CI134" s="4" t="s">
        <v>4</v>
      </c>
      <c r="CJ134" s="4" t="s">
        <v>4</v>
      </c>
      <c r="CK134" s="4" t="s">
        <v>4</v>
      </c>
      <c r="CL134" s="4" t="s">
        <v>4</v>
      </c>
      <c r="CM134" s="4" t="s">
        <v>4</v>
      </c>
      <c r="CN134" s="4" t="s">
        <v>4</v>
      </c>
      <c r="CO134" s="8">
        <v>100535</v>
      </c>
      <c r="CP134" s="4" t="s">
        <v>4</v>
      </c>
      <c r="CQ134" s="8">
        <v>2997000</v>
      </c>
      <c r="CR134" s="8">
        <v>1250816</v>
      </c>
      <c r="CS134" s="4" t="s">
        <v>4</v>
      </c>
      <c r="CT134" s="4" t="s">
        <v>4</v>
      </c>
      <c r="CU134" s="4" t="s">
        <v>4</v>
      </c>
      <c r="CV134" s="4" t="s">
        <v>4</v>
      </c>
      <c r="CW134" s="4" t="s">
        <v>4</v>
      </c>
      <c r="CX134" s="4" t="s">
        <v>4</v>
      </c>
      <c r="CY134" s="4" t="s">
        <v>4</v>
      </c>
      <c r="CZ134" s="8">
        <v>-476847</v>
      </c>
      <c r="DA134" s="4" t="s">
        <v>4</v>
      </c>
      <c r="DB134" s="4" t="s">
        <v>4</v>
      </c>
      <c r="DC134" s="4">
        <v>0</v>
      </c>
      <c r="DD134" s="4" t="s">
        <v>4</v>
      </c>
      <c r="DE134" s="4" t="s">
        <v>4</v>
      </c>
      <c r="DF134" s="4" t="s">
        <v>4</v>
      </c>
      <c r="DG134" s="4" t="s">
        <v>4</v>
      </c>
      <c r="DH134" s="4" t="s">
        <v>4</v>
      </c>
      <c r="DI134" s="4" t="s">
        <v>4</v>
      </c>
      <c r="DJ134" s="4" t="s">
        <v>4</v>
      </c>
      <c r="DK134" s="4" t="s">
        <v>4</v>
      </c>
      <c r="DL134" s="4" t="s">
        <v>4</v>
      </c>
      <c r="DM134" s="4">
        <v>0</v>
      </c>
      <c r="DN134" s="4" t="s">
        <v>4</v>
      </c>
      <c r="DO134" s="4">
        <v>0</v>
      </c>
      <c r="DP134" s="4">
        <v>0</v>
      </c>
    </row>
    <row r="135" spans="1:120" ht="45" x14ac:dyDescent="0.25">
      <c r="A135" s="2" t="s">
        <v>112</v>
      </c>
      <c r="B135" s="4" t="s">
        <v>4</v>
      </c>
      <c r="C135" s="4" t="s">
        <v>4</v>
      </c>
      <c r="D135" s="4" t="s">
        <v>4</v>
      </c>
      <c r="E135" s="4" t="s">
        <v>4</v>
      </c>
      <c r="F135" s="4" t="s">
        <v>4</v>
      </c>
      <c r="G135" s="4" t="s">
        <v>4</v>
      </c>
      <c r="H135" s="4" t="s">
        <v>4</v>
      </c>
      <c r="I135" s="4" t="s">
        <v>4</v>
      </c>
      <c r="J135" s="4" t="s">
        <v>4</v>
      </c>
      <c r="K135" s="4" t="s">
        <v>4</v>
      </c>
      <c r="L135" s="4" t="s">
        <v>4</v>
      </c>
      <c r="M135" s="4" t="s">
        <v>4</v>
      </c>
      <c r="N135" s="4" t="s">
        <v>4</v>
      </c>
      <c r="O135" s="4" t="s">
        <v>4</v>
      </c>
      <c r="P135" s="4" t="s">
        <v>4</v>
      </c>
      <c r="Q135" s="4" t="s">
        <v>4</v>
      </c>
      <c r="R135" s="4" t="s">
        <v>4</v>
      </c>
      <c r="S135" s="4" t="s">
        <v>4</v>
      </c>
      <c r="T135" s="4" t="s">
        <v>4</v>
      </c>
      <c r="U135" s="4" t="s">
        <v>4</v>
      </c>
      <c r="V135" s="8">
        <v>-6387</v>
      </c>
      <c r="W135" s="4" t="s">
        <v>4</v>
      </c>
      <c r="X135" s="4" t="s">
        <v>4</v>
      </c>
      <c r="Y135" s="4" t="s">
        <v>4</v>
      </c>
      <c r="Z135" s="4" t="s">
        <v>4</v>
      </c>
      <c r="AA135" s="4" t="s">
        <v>4</v>
      </c>
      <c r="AB135" s="4" t="s">
        <v>4</v>
      </c>
      <c r="AC135" s="4" t="s">
        <v>4</v>
      </c>
      <c r="AD135" s="4" t="s">
        <v>4</v>
      </c>
      <c r="AE135" s="4" t="s">
        <v>4</v>
      </c>
      <c r="AF135" s="4" t="s">
        <v>4</v>
      </c>
      <c r="AG135" s="4" t="s">
        <v>4</v>
      </c>
      <c r="AH135" s="4" t="s">
        <v>4</v>
      </c>
      <c r="AI135" s="4" t="s">
        <v>4</v>
      </c>
      <c r="AJ135" s="4" t="s">
        <v>4</v>
      </c>
      <c r="AK135" s="4" t="s">
        <v>4</v>
      </c>
      <c r="AL135" s="4" t="s">
        <v>4</v>
      </c>
      <c r="AM135" s="4" t="s">
        <v>4</v>
      </c>
      <c r="AN135" s="4" t="s">
        <v>4</v>
      </c>
      <c r="AO135" s="4" t="s">
        <v>4</v>
      </c>
      <c r="AP135" s="4" t="s">
        <v>4</v>
      </c>
      <c r="AQ135" s="4" t="s">
        <v>4</v>
      </c>
      <c r="AR135" s="4" t="s">
        <v>4</v>
      </c>
      <c r="AS135" s="4">
        <v>0</v>
      </c>
      <c r="AT135" s="4" t="s">
        <v>4</v>
      </c>
      <c r="AU135" s="4" t="s">
        <v>4</v>
      </c>
      <c r="AV135" s="4" t="s">
        <v>4</v>
      </c>
      <c r="AW135" s="4" t="s">
        <v>4</v>
      </c>
      <c r="AX135" s="4" t="s">
        <v>4</v>
      </c>
      <c r="AY135" s="4" t="s">
        <v>4</v>
      </c>
      <c r="AZ135" s="4" t="s">
        <v>4</v>
      </c>
      <c r="BA135" s="4" t="s">
        <v>4</v>
      </c>
      <c r="BB135" s="4" t="s">
        <v>4</v>
      </c>
      <c r="BC135" s="4" t="s">
        <v>4</v>
      </c>
      <c r="BD135" s="4" t="s">
        <v>4</v>
      </c>
      <c r="BE135" s="4" t="s">
        <v>4</v>
      </c>
      <c r="BF135" s="4" t="s">
        <v>4</v>
      </c>
      <c r="BG135" s="4" t="s">
        <v>4</v>
      </c>
      <c r="BH135" s="4" t="s">
        <v>4</v>
      </c>
      <c r="BI135" s="4" t="s">
        <v>4</v>
      </c>
      <c r="BJ135" s="4" t="s">
        <v>4</v>
      </c>
      <c r="BK135" s="4" t="s">
        <v>4</v>
      </c>
      <c r="BL135" s="4" t="s">
        <v>4</v>
      </c>
      <c r="BM135" s="4" t="s">
        <v>4</v>
      </c>
      <c r="BN135" s="4" t="s">
        <v>4</v>
      </c>
      <c r="BO135" s="4" t="s">
        <v>4</v>
      </c>
      <c r="BP135" s="4" t="s">
        <v>4</v>
      </c>
      <c r="BQ135" s="4">
        <v>0</v>
      </c>
      <c r="BR135" s="4" t="s">
        <v>4</v>
      </c>
      <c r="BS135" s="4" t="s">
        <v>4</v>
      </c>
      <c r="BT135" s="4" t="s">
        <v>4</v>
      </c>
      <c r="BU135" s="4" t="s">
        <v>4</v>
      </c>
      <c r="BV135" s="4" t="s">
        <v>4</v>
      </c>
      <c r="BW135" s="4" t="s">
        <v>4</v>
      </c>
      <c r="BX135" s="4" t="s">
        <v>4</v>
      </c>
      <c r="BY135" s="4" t="s">
        <v>4</v>
      </c>
      <c r="BZ135" s="4" t="s">
        <v>4</v>
      </c>
      <c r="CA135" s="4" t="s">
        <v>4</v>
      </c>
      <c r="CB135" s="4" t="s">
        <v>4</v>
      </c>
      <c r="CC135" s="4" t="s">
        <v>4</v>
      </c>
      <c r="CD135" s="4" t="s">
        <v>4</v>
      </c>
      <c r="CE135" s="4" t="s">
        <v>4</v>
      </c>
      <c r="CF135" s="4" t="s">
        <v>4</v>
      </c>
      <c r="CG135" s="4" t="s">
        <v>4</v>
      </c>
      <c r="CH135" s="4" t="s">
        <v>4</v>
      </c>
      <c r="CI135" s="4" t="s">
        <v>4</v>
      </c>
      <c r="CJ135" s="4" t="s">
        <v>4</v>
      </c>
      <c r="CK135" s="4" t="s">
        <v>4</v>
      </c>
      <c r="CL135" s="4" t="s">
        <v>4</v>
      </c>
      <c r="CM135" s="4" t="s">
        <v>4</v>
      </c>
      <c r="CN135" s="4" t="s">
        <v>4</v>
      </c>
      <c r="CO135" s="8">
        <v>-6387</v>
      </c>
      <c r="CP135" s="4" t="s">
        <v>4</v>
      </c>
      <c r="CQ135" s="4" t="s">
        <v>4</v>
      </c>
      <c r="CR135" s="4" t="s">
        <v>4</v>
      </c>
      <c r="CS135" s="4" t="s">
        <v>4</v>
      </c>
      <c r="CT135" s="4" t="s">
        <v>4</v>
      </c>
      <c r="CU135" s="4" t="s">
        <v>4</v>
      </c>
      <c r="CV135" s="4" t="s">
        <v>4</v>
      </c>
      <c r="CW135" s="4" t="s">
        <v>4</v>
      </c>
      <c r="CX135" s="4" t="s">
        <v>4</v>
      </c>
      <c r="CY135" s="4" t="s">
        <v>4</v>
      </c>
      <c r="CZ135" s="4" t="s">
        <v>4</v>
      </c>
      <c r="DA135" s="4" t="s">
        <v>4</v>
      </c>
      <c r="DB135" s="4" t="s">
        <v>4</v>
      </c>
      <c r="DC135" s="4" t="s">
        <v>4</v>
      </c>
      <c r="DD135" s="4" t="s">
        <v>4</v>
      </c>
      <c r="DE135" s="4" t="s">
        <v>4</v>
      </c>
      <c r="DF135" s="4" t="s">
        <v>4</v>
      </c>
      <c r="DG135" s="4" t="s">
        <v>4</v>
      </c>
      <c r="DH135" s="4" t="s">
        <v>4</v>
      </c>
      <c r="DI135" s="4" t="s">
        <v>4</v>
      </c>
      <c r="DJ135" s="4" t="s">
        <v>4</v>
      </c>
      <c r="DK135" s="4" t="s">
        <v>4</v>
      </c>
      <c r="DL135" s="4" t="s">
        <v>4</v>
      </c>
      <c r="DM135" s="4">
        <v>0</v>
      </c>
      <c r="DN135" s="4" t="s">
        <v>4</v>
      </c>
      <c r="DO135" s="4" t="s">
        <v>4</v>
      </c>
      <c r="DP135" s="4" t="s">
        <v>4</v>
      </c>
    </row>
    <row r="136" spans="1:120" ht="30" x14ac:dyDescent="0.25">
      <c r="A136" s="2" t="s">
        <v>138</v>
      </c>
      <c r="B136" s="4" t="s">
        <v>4</v>
      </c>
      <c r="C136" s="4" t="s">
        <v>4</v>
      </c>
      <c r="D136" s="4" t="s">
        <v>4</v>
      </c>
      <c r="E136" s="4" t="s">
        <v>4</v>
      </c>
      <c r="F136" s="4" t="s">
        <v>4</v>
      </c>
      <c r="G136" s="4" t="s">
        <v>4</v>
      </c>
      <c r="H136" s="4" t="s">
        <v>4</v>
      </c>
      <c r="I136" s="4" t="s">
        <v>4</v>
      </c>
      <c r="J136" s="4" t="s">
        <v>4</v>
      </c>
      <c r="K136" s="4" t="s">
        <v>4</v>
      </c>
      <c r="L136" s="4" t="s">
        <v>4</v>
      </c>
      <c r="M136" s="4" t="s">
        <v>4</v>
      </c>
      <c r="N136" s="4" t="s">
        <v>4</v>
      </c>
      <c r="O136" s="4" t="s">
        <v>4</v>
      </c>
      <c r="P136" s="4" t="s">
        <v>4</v>
      </c>
      <c r="Q136" s="4" t="s">
        <v>4</v>
      </c>
      <c r="R136" s="4" t="s">
        <v>4</v>
      </c>
      <c r="S136" s="4" t="s">
        <v>4</v>
      </c>
      <c r="T136" s="4" t="s">
        <v>4</v>
      </c>
      <c r="U136" s="4" t="s">
        <v>4</v>
      </c>
      <c r="V136" s="4" t="s">
        <v>4</v>
      </c>
      <c r="W136" s="4" t="s">
        <v>4</v>
      </c>
      <c r="X136" s="4" t="s">
        <v>4</v>
      </c>
      <c r="Y136" s="4" t="s">
        <v>4</v>
      </c>
      <c r="Z136" s="8">
        <v>-3779</v>
      </c>
      <c r="AA136" s="4" t="s">
        <v>4</v>
      </c>
      <c r="AB136" s="4" t="s">
        <v>4</v>
      </c>
      <c r="AC136" s="4" t="s">
        <v>4</v>
      </c>
      <c r="AD136" s="4" t="s">
        <v>4</v>
      </c>
      <c r="AE136" s="4" t="s">
        <v>4</v>
      </c>
      <c r="AF136" s="4" t="s">
        <v>4</v>
      </c>
      <c r="AG136" s="4" t="s">
        <v>4</v>
      </c>
      <c r="AH136" s="4" t="s">
        <v>4</v>
      </c>
      <c r="AI136" s="4" t="s">
        <v>4</v>
      </c>
      <c r="AJ136" s="4" t="s">
        <v>4</v>
      </c>
      <c r="AK136" s="4" t="s">
        <v>4</v>
      </c>
      <c r="AL136" s="4" t="s">
        <v>4</v>
      </c>
      <c r="AM136" s="4" t="s">
        <v>4</v>
      </c>
      <c r="AN136" s="4" t="s">
        <v>4</v>
      </c>
      <c r="AO136" s="4" t="s">
        <v>4</v>
      </c>
      <c r="AP136" s="4" t="s">
        <v>4</v>
      </c>
      <c r="AQ136" s="4" t="s">
        <v>4</v>
      </c>
      <c r="AR136" s="4" t="s">
        <v>4</v>
      </c>
      <c r="AS136" s="4" t="s">
        <v>4</v>
      </c>
      <c r="AT136" s="4" t="s">
        <v>4</v>
      </c>
      <c r="AU136" s="4" t="s">
        <v>4</v>
      </c>
      <c r="AV136" s="4" t="s">
        <v>4</v>
      </c>
      <c r="AW136" s="8">
        <v>202846</v>
      </c>
      <c r="AX136" s="4" t="s">
        <v>4</v>
      </c>
      <c r="AY136" s="4" t="s">
        <v>4</v>
      </c>
      <c r="AZ136" s="4" t="s">
        <v>4</v>
      </c>
      <c r="BA136" s="4" t="s">
        <v>4</v>
      </c>
      <c r="BB136" s="4" t="s">
        <v>4</v>
      </c>
      <c r="BC136" s="4" t="s">
        <v>4</v>
      </c>
      <c r="BD136" s="4" t="s">
        <v>4</v>
      </c>
      <c r="BE136" s="4" t="s">
        <v>4</v>
      </c>
      <c r="BF136" s="4" t="s">
        <v>4</v>
      </c>
      <c r="BG136" s="4" t="s">
        <v>4</v>
      </c>
      <c r="BH136" s="4" t="s">
        <v>4</v>
      </c>
      <c r="BI136" s="4" t="s">
        <v>4</v>
      </c>
      <c r="BJ136" s="4" t="s">
        <v>4</v>
      </c>
      <c r="BK136" s="4" t="s">
        <v>4</v>
      </c>
      <c r="BL136" s="4" t="s">
        <v>4</v>
      </c>
      <c r="BM136" s="4" t="s">
        <v>4</v>
      </c>
      <c r="BN136" s="4" t="s">
        <v>4</v>
      </c>
      <c r="BO136" s="4" t="s">
        <v>4</v>
      </c>
      <c r="BP136" s="4" t="s">
        <v>4</v>
      </c>
      <c r="BQ136" s="4" t="s">
        <v>4</v>
      </c>
      <c r="BR136" s="4" t="s">
        <v>4</v>
      </c>
      <c r="BS136" s="4" t="s">
        <v>4</v>
      </c>
      <c r="BT136" s="4" t="s">
        <v>4</v>
      </c>
      <c r="BU136" s="4" t="s">
        <v>4</v>
      </c>
      <c r="BV136" s="4" t="s">
        <v>4</v>
      </c>
      <c r="BW136" s="4" t="s">
        <v>4</v>
      </c>
      <c r="BX136" s="4" t="s">
        <v>4</v>
      </c>
      <c r="BY136" s="4" t="s">
        <v>4</v>
      </c>
      <c r="BZ136" s="4" t="s">
        <v>4</v>
      </c>
      <c r="CA136" s="4" t="s">
        <v>4</v>
      </c>
      <c r="CB136" s="4" t="s">
        <v>4</v>
      </c>
      <c r="CC136" s="4" t="s">
        <v>4</v>
      </c>
      <c r="CD136" s="4" t="s">
        <v>4</v>
      </c>
      <c r="CE136" s="4" t="s">
        <v>4</v>
      </c>
      <c r="CF136" s="4" t="s">
        <v>4</v>
      </c>
      <c r="CG136" s="4" t="s">
        <v>4</v>
      </c>
      <c r="CH136" s="4" t="s">
        <v>4</v>
      </c>
      <c r="CI136" s="4" t="s">
        <v>4</v>
      </c>
      <c r="CJ136" s="4" t="s">
        <v>4</v>
      </c>
      <c r="CK136" s="4" t="s">
        <v>4</v>
      </c>
      <c r="CL136" s="4" t="s">
        <v>4</v>
      </c>
      <c r="CM136" s="4" t="s">
        <v>4</v>
      </c>
      <c r="CN136" s="4" t="s">
        <v>4</v>
      </c>
      <c r="CO136" s="4" t="s">
        <v>4</v>
      </c>
      <c r="CP136" s="4" t="s">
        <v>4</v>
      </c>
      <c r="CQ136" s="4" t="s">
        <v>4</v>
      </c>
      <c r="CR136" s="4" t="s">
        <v>4</v>
      </c>
      <c r="CS136" s="4" t="s">
        <v>4</v>
      </c>
      <c r="CT136" s="4" t="s">
        <v>4</v>
      </c>
      <c r="CU136" s="4" t="s">
        <v>4</v>
      </c>
      <c r="CV136" s="4" t="s">
        <v>4</v>
      </c>
      <c r="CW136" s="4" t="s">
        <v>4</v>
      </c>
      <c r="CX136" s="4" t="s">
        <v>4</v>
      </c>
      <c r="CY136" s="4" t="s">
        <v>4</v>
      </c>
      <c r="CZ136" s="4" t="s">
        <v>4</v>
      </c>
      <c r="DA136" s="4" t="s">
        <v>4</v>
      </c>
      <c r="DB136" s="4" t="s">
        <v>4</v>
      </c>
      <c r="DC136" s="4" t="s">
        <v>4</v>
      </c>
      <c r="DD136" s="4" t="s">
        <v>4</v>
      </c>
      <c r="DE136" s="4" t="s">
        <v>4</v>
      </c>
      <c r="DF136" s="4" t="s">
        <v>4</v>
      </c>
      <c r="DG136" s="4" t="s">
        <v>4</v>
      </c>
      <c r="DH136" s="4" t="s">
        <v>4</v>
      </c>
      <c r="DI136" s="4" t="s">
        <v>4</v>
      </c>
      <c r="DJ136" s="4" t="s">
        <v>4</v>
      </c>
      <c r="DK136" s="4" t="s">
        <v>4</v>
      </c>
      <c r="DL136" s="4" t="s">
        <v>4</v>
      </c>
      <c r="DM136" s="4" t="s">
        <v>4</v>
      </c>
      <c r="DN136" s="4" t="s">
        <v>4</v>
      </c>
      <c r="DO136" s="4" t="s">
        <v>4</v>
      </c>
      <c r="DP136" s="4" t="s">
        <v>4</v>
      </c>
    </row>
    <row r="137" spans="1:120" x14ac:dyDescent="0.25">
      <c r="A137" s="2" t="s">
        <v>139</v>
      </c>
      <c r="B137" s="4">
        <v>0</v>
      </c>
      <c r="C137" s="4" t="s">
        <v>4</v>
      </c>
      <c r="D137" s="4" t="s">
        <v>4</v>
      </c>
      <c r="E137" s="4" t="s">
        <v>4</v>
      </c>
      <c r="F137" s="4" t="s">
        <v>4</v>
      </c>
      <c r="G137" s="4" t="s">
        <v>4</v>
      </c>
      <c r="H137" s="4" t="s">
        <v>4</v>
      </c>
      <c r="I137" s="4" t="s">
        <v>4</v>
      </c>
      <c r="J137" s="4" t="s">
        <v>4</v>
      </c>
      <c r="K137" s="4" t="s">
        <v>4</v>
      </c>
      <c r="L137" s="4" t="s">
        <v>4</v>
      </c>
      <c r="M137" s="4" t="s">
        <v>4</v>
      </c>
      <c r="N137" s="4" t="s">
        <v>4</v>
      </c>
      <c r="O137" s="4" t="s">
        <v>4</v>
      </c>
      <c r="P137" s="4" t="s">
        <v>4</v>
      </c>
      <c r="Q137" s="4" t="s">
        <v>4</v>
      </c>
      <c r="R137" s="4" t="s">
        <v>4</v>
      </c>
      <c r="S137" s="4" t="s">
        <v>4</v>
      </c>
      <c r="T137" s="4" t="s">
        <v>4</v>
      </c>
      <c r="U137" s="4" t="s">
        <v>4</v>
      </c>
      <c r="V137" s="4" t="s">
        <v>4</v>
      </c>
      <c r="W137" s="4" t="s">
        <v>4</v>
      </c>
      <c r="X137" s="4" t="s">
        <v>4</v>
      </c>
      <c r="Y137" s="4" t="s">
        <v>4</v>
      </c>
      <c r="Z137" s="4">
        <v>-38</v>
      </c>
      <c r="AA137" s="4" t="s">
        <v>4</v>
      </c>
      <c r="AB137" s="4" t="s">
        <v>4</v>
      </c>
      <c r="AC137" s="4" t="s">
        <v>4</v>
      </c>
      <c r="AD137" s="4" t="s">
        <v>4</v>
      </c>
      <c r="AE137" s="4" t="s">
        <v>4</v>
      </c>
      <c r="AF137" s="4" t="s">
        <v>4</v>
      </c>
      <c r="AG137" s="4" t="s">
        <v>4</v>
      </c>
      <c r="AH137" s="4" t="s">
        <v>4</v>
      </c>
      <c r="AI137" s="4" t="s">
        <v>4</v>
      </c>
      <c r="AJ137" s="4" t="s">
        <v>4</v>
      </c>
      <c r="AK137" s="4" t="s">
        <v>4</v>
      </c>
      <c r="AL137" s="4" t="s">
        <v>4</v>
      </c>
      <c r="AM137" s="4" t="s">
        <v>4</v>
      </c>
      <c r="AN137" s="4" t="s">
        <v>4</v>
      </c>
      <c r="AO137" s="4" t="s">
        <v>4</v>
      </c>
      <c r="AP137" s="4" t="s">
        <v>4</v>
      </c>
      <c r="AQ137" s="4" t="s">
        <v>4</v>
      </c>
      <c r="AR137" s="4" t="s">
        <v>4</v>
      </c>
      <c r="AS137" s="4" t="s">
        <v>4</v>
      </c>
      <c r="AT137" s="4" t="s">
        <v>4</v>
      </c>
      <c r="AU137" s="4" t="s">
        <v>4</v>
      </c>
      <c r="AV137" s="4" t="s">
        <v>4</v>
      </c>
      <c r="AW137" s="8">
        <v>2029</v>
      </c>
      <c r="AX137" s="4" t="s">
        <v>4</v>
      </c>
      <c r="AY137" s="4" t="s">
        <v>4</v>
      </c>
      <c r="AZ137" s="4" t="s">
        <v>4</v>
      </c>
      <c r="BA137" s="4" t="s">
        <v>4</v>
      </c>
      <c r="BB137" s="4" t="s">
        <v>4</v>
      </c>
      <c r="BC137" s="4" t="s">
        <v>4</v>
      </c>
      <c r="BD137" s="4" t="s">
        <v>4</v>
      </c>
      <c r="BE137" s="4" t="s">
        <v>4</v>
      </c>
      <c r="BF137" s="4" t="s">
        <v>4</v>
      </c>
      <c r="BG137" s="4" t="s">
        <v>4</v>
      </c>
      <c r="BH137" s="4" t="s">
        <v>4</v>
      </c>
      <c r="BI137" s="4" t="s">
        <v>4</v>
      </c>
      <c r="BJ137" s="4" t="s">
        <v>4</v>
      </c>
      <c r="BK137" s="4" t="s">
        <v>4</v>
      </c>
      <c r="BL137" s="4" t="s">
        <v>4</v>
      </c>
      <c r="BM137" s="4" t="s">
        <v>4</v>
      </c>
      <c r="BN137" s="4" t="s">
        <v>4</v>
      </c>
      <c r="BO137" s="4" t="s">
        <v>4</v>
      </c>
      <c r="BP137" s="4" t="s">
        <v>4</v>
      </c>
      <c r="BQ137" s="4" t="s">
        <v>4</v>
      </c>
      <c r="BR137" s="4" t="s">
        <v>4</v>
      </c>
      <c r="BS137" s="4" t="s">
        <v>4</v>
      </c>
      <c r="BT137" s="4" t="s">
        <v>4</v>
      </c>
      <c r="BU137" s="8">
        <v>-1991</v>
      </c>
      <c r="BV137" s="4" t="s">
        <v>4</v>
      </c>
      <c r="BW137" s="4" t="s">
        <v>4</v>
      </c>
      <c r="BX137" s="4" t="s">
        <v>4</v>
      </c>
      <c r="BY137" s="4" t="s">
        <v>4</v>
      </c>
      <c r="BZ137" s="4" t="s">
        <v>4</v>
      </c>
      <c r="CA137" s="4" t="s">
        <v>4</v>
      </c>
      <c r="CB137" s="4" t="s">
        <v>4</v>
      </c>
      <c r="CC137" s="4" t="s">
        <v>4</v>
      </c>
      <c r="CD137" s="4" t="s">
        <v>4</v>
      </c>
      <c r="CE137" s="4" t="s">
        <v>4</v>
      </c>
      <c r="CF137" s="4" t="s">
        <v>4</v>
      </c>
      <c r="CG137" s="4" t="s">
        <v>4</v>
      </c>
      <c r="CH137" s="4" t="s">
        <v>4</v>
      </c>
      <c r="CI137" s="4" t="s">
        <v>4</v>
      </c>
      <c r="CJ137" s="4" t="s">
        <v>4</v>
      </c>
      <c r="CK137" s="4" t="s">
        <v>4</v>
      </c>
      <c r="CL137" s="4" t="s">
        <v>4</v>
      </c>
      <c r="CM137" s="4" t="s">
        <v>4</v>
      </c>
      <c r="CN137" s="4" t="s">
        <v>4</v>
      </c>
      <c r="CO137" s="4" t="s">
        <v>4</v>
      </c>
      <c r="CP137" s="4" t="s">
        <v>4</v>
      </c>
      <c r="CQ137" s="4" t="s">
        <v>4</v>
      </c>
      <c r="CR137" s="4" t="s">
        <v>4</v>
      </c>
      <c r="CS137" s="4">
        <v>0</v>
      </c>
      <c r="CT137" s="4" t="s">
        <v>4</v>
      </c>
      <c r="CU137" s="4" t="s">
        <v>4</v>
      </c>
      <c r="CV137" s="4" t="s">
        <v>4</v>
      </c>
      <c r="CW137" s="4" t="s">
        <v>4</v>
      </c>
      <c r="CX137" s="4" t="s">
        <v>4</v>
      </c>
      <c r="CY137" s="4" t="s">
        <v>4</v>
      </c>
      <c r="CZ137" s="4" t="s">
        <v>4</v>
      </c>
      <c r="DA137" s="4" t="s">
        <v>4</v>
      </c>
      <c r="DB137" s="4" t="s">
        <v>4</v>
      </c>
      <c r="DC137" s="4" t="s">
        <v>4</v>
      </c>
      <c r="DD137" s="4" t="s">
        <v>4</v>
      </c>
      <c r="DE137" s="4" t="s">
        <v>4</v>
      </c>
      <c r="DF137" s="4" t="s">
        <v>4</v>
      </c>
      <c r="DG137" s="4" t="s">
        <v>4</v>
      </c>
      <c r="DH137" s="4" t="s">
        <v>4</v>
      </c>
      <c r="DI137" s="4" t="s">
        <v>4</v>
      </c>
      <c r="DJ137" s="4" t="s">
        <v>4</v>
      </c>
      <c r="DK137" s="4" t="s">
        <v>4</v>
      </c>
      <c r="DL137" s="4" t="s">
        <v>4</v>
      </c>
      <c r="DM137" s="4" t="s">
        <v>4</v>
      </c>
      <c r="DN137" s="4" t="s">
        <v>4</v>
      </c>
      <c r="DO137" s="4" t="s">
        <v>4</v>
      </c>
      <c r="DP137" s="4" t="s">
        <v>4</v>
      </c>
    </row>
    <row r="138" spans="1:120" x14ac:dyDescent="0.25">
      <c r="A138" s="2" t="s">
        <v>147</v>
      </c>
      <c r="B138" s="4">
        <v>0</v>
      </c>
      <c r="C138" s="4" t="s">
        <v>4</v>
      </c>
      <c r="D138" s="4" t="s">
        <v>4</v>
      </c>
      <c r="E138" s="4" t="s">
        <v>4</v>
      </c>
      <c r="F138" s="4" t="s">
        <v>4</v>
      </c>
      <c r="G138" s="4" t="s">
        <v>4</v>
      </c>
      <c r="H138" s="4" t="s">
        <v>4</v>
      </c>
      <c r="I138" s="4" t="s">
        <v>4</v>
      </c>
      <c r="J138" s="4" t="s">
        <v>4</v>
      </c>
      <c r="K138" s="4" t="s">
        <v>4</v>
      </c>
      <c r="L138" s="4" t="s">
        <v>4</v>
      </c>
      <c r="M138" s="4" t="s">
        <v>4</v>
      </c>
      <c r="N138" s="4" t="s">
        <v>4</v>
      </c>
      <c r="O138" s="4" t="s">
        <v>4</v>
      </c>
      <c r="P138" s="4" t="s">
        <v>4</v>
      </c>
      <c r="Q138" s="4" t="s">
        <v>4</v>
      </c>
      <c r="R138" s="4" t="s">
        <v>4</v>
      </c>
      <c r="S138" s="4" t="s">
        <v>4</v>
      </c>
      <c r="T138" s="4" t="s">
        <v>4</v>
      </c>
      <c r="U138" s="4" t="s">
        <v>4</v>
      </c>
      <c r="V138" s="4" t="s">
        <v>4</v>
      </c>
      <c r="W138" s="4" t="s">
        <v>4</v>
      </c>
      <c r="X138" s="4" t="s">
        <v>4</v>
      </c>
      <c r="Y138" s="4" t="s">
        <v>4</v>
      </c>
      <c r="Z138" s="4">
        <v>0</v>
      </c>
      <c r="AA138" s="4" t="s">
        <v>4</v>
      </c>
      <c r="AB138" s="4" t="s">
        <v>4</v>
      </c>
      <c r="AC138" s="4" t="s">
        <v>4</v>
      </c>
      <c r="AD138" s="4" t="s">
        <v>4</v>
      </c>
      <c r="AE138" s="4" t="s">
        <v>4</v>
      </c>
      <c r="AF138" s="4" t="s">
        <v>4</v>
      </c>
      <c r="AG138" s="4" t="s">
        <v>4</v>
      </c>
      <c r="AH138" s="4" t="s">
        <v>4</v>
      </c>
      <c r="AI138" s="4" t="s">
        <v>4</v>
      </c>
      <c r="AJ138" s="4" t="s">
        <v>4</v>
      </c>
      <c r="AK138" s="4" t="s">
        <v>4</v>
      </c>
      <c r="AL138" s="4" t="s">
        <v>4</v>
      </c>
      <c r="AM138" s="4" t="s">
        <v>4</v>
      </c>
      <c r="AN138" s="4" t="s">
        <v>4</v>
      </c>
      <c r="AO138" s="4" t="s">
        <v>4</v>
      </c>
      <c r="AP138" s="4" t="s">
        <v>4</v>
      </c>
      <c r="AQ138" s="4" t="s">
        <v>4</v>
      </c>
      <c r="AR138" s="4" t="s">
        <v>4</v>
      </c>
      <c r="AS138" s="4" t="s">
        <v>4</v>
      </c>
      <c r="AT138" s="4" t="s">
        <v>4</v>
      </c>
      <c r="AU138" s="4" t="s">
        <v>4</v>
      </c>
      <c r="AV138" s="4" t="s">
        <v>4</v>
      </c>
      <c r="AW138" s="4">
        <v>0</v>
      </c>
      <c r="AX138" s="4" t="s">
        <v>4</v>
      </c>
      <c r="AY138" s="4" t="s">
        <v>4</v>
      </c>
      <c r="AZ138" s="4" t="s">
        <v>4</v>
      </c>
      <c r="BA138" s="4" t="s">
        <v>4</v>
      </c>
      <c r="BB138" s="4" t="s">
        <v>4</v>
      </c>
      <c r="BC138" s="4" t="s">
        <v>4</v>
      </c>
      <c r="BD138" s="4" t="s">
        <v>4</v>
      </c>
      <c r="BE138" s="4" t="s">
        <v>4</v>
      </c>
      <c r="BF138" s="4" t="s">
        <v>4</v>
      </c>
      <c r="BG138" s="4" t="s">
        <v>4</v>
      </c>
      <c r="BH138" s="4" t="s">
        <v>4</v>
      </c>
      <c r="BI138" s="4" t="s">
        <v>4</v>
      </c>
      <c r="BJ138" s="4" t="s">
        <v>4</v>
      </c>
      <c r="BK138" s="4" t="s">
        <v>4</v>
      </c>
      <c r="BL138" s="4" t="s">
        <v>4</v>
      </c>
      <c r="BM138" s="4" t="s">
        <v>4</v>
      </c>
      <c r="BN138" s="4" t="s">
        <v>4</v>
      </c>
      <c r="BO138" s="4" t="s">
        <v>4</v>
      </c>
      <c r="BP138" s="4" t="s">
        <v>4</v>
      </c>
      <c r="BQ138" s="4" t="s">
        <v>4</v>
      </c>
      <c r="BR138" s="4" t="s">
        <v>4</v>
      </c>
      <c r="BS138" s="4" t="s">
        <v>4</v>
      </c>
      <c r="BT138" s="4" t="s">
        <v>4</v>
      </c>
      <c r="BU138" s="8">
        <v>366151</v>
      </c>
      <c r="BV138" s="4" t="s">
        <v>4</v>
      </c>
      <c r="BW138" s="4" t="s">
        <v>4</v>
      </c>
      <c r="BX138" s="4" t="s">
        <v>4</v>
      </c>
      <c r="BY138" s="4" t="s">
        <v>4</v>
      </c>
      <c r="BZ138" s="4" t="s">
        <v>4</v>
      </c>
      <c r="CA138" s="4" t="s">
        <v>4</v>
      </c>
      <c r="CB138" s="4" t="s">
        <v>4</v>
      </c>
      <c r="CC138" s="4" t="s">
        <v>4</v>
      </c>
      <c r="CD138" s="4" t="s">
        <v>4</v>
      </c>
      <c r="CE138" s="4" t="s">
        <v>4</v>
      </c>
      <c r="CF138" s="4" t="s">
        <v>4</v>
      </c>
      <c r="CG138" s="4" t="s">
        <v>4</v>
      </c>
      <c r="CH138" s="4" t="s">
        <v>4</v>
      </c>
      <c r="CI138" s="4" t="s">
        <v>4</v>
      </c>
      <c r="CJ138" s="4" t="s">
        <v>4</v>
      </c>
      <c r="CK138" s="4" t="s">
        <v>4</v>
      </c>
      <c r="CL138" s="4" t="s">
        <v>4</v>
      </c>
      <c r="CM138" s="4" t="s">
        <v>4</v>
      </c>
      <c r="CN138" s="4" t="s">
        <v>4</v>
      </c>
      <c r="CO138" s="4" t="s">
        <v>4</v>
      </c>
      <c r="CP138" s="4" t="s">
        <v>4</v>
      </c>
      <c r="CQ138" s="4" t="s">
        <v>4</v>
      </c>
      <c r="CR138" s="4" t="s">
        <v>4</v>
      </c>
      <c r="CS138" s="8">
        <v>-366151</v>
      </c>
      <c r="CT138" s="4" t="s">
        <v>4</v>
      </c>
      <c r="CU138" s="4" t="s">
        <v>4</v>
      </c>
      <c r="CV138" s="4" t="s">
        <v>4</v>
      </c>
      <c r="CW138" s="4" t="s">
        <v>4</v>
      </c>
      <c r="CX138" s="4" t="s">
        <v>4</v>
      </c>
      <c r="CY138" s="4" t="s">
        <v>4</v>
      </c>
      <c r="CZ138" s="4" t="s">
        <v>4</v>
      </c>
      <c r="DA138" s="4" t="s">
        <v>4</v>
      </c>
      <c r="DB138" s="4" t="s">
        <v>4</v>
      </c>
      <c r="DC138" s="4" t="s">
        <v>4</v>
      </c>
      <c r="DD138" s="4" t="s">
        <v>4</v>
      </c>
      <c r="DE138" s="4" t="s">
        <v>4</v>
      </c>
      <c r="DF138" s="4" t="s">
        <v>4</v>
      </c>
      <c r="DG138" s="4" t="s">
        <v>4</v>
      </c>
      <c r="DH138" s="4" t="s">
        <v>4</v>
      </c>
      <c r="DI138" s="4" t="s">
        <v>4</v>
      </c>
      <c r="DJ138" s="4" t="s">
        <v>4</v>
      </c>
      <c r="DK138" s="4" t="s">
        <v>4</v>
      </c>
      <c r="DL138" s="4" t="s">
        <v>4</v>
      </c>
      <c r="DM138" s="4" t="s">
        <v>4</v>
      </c>
      <c r="DN138" s="4" t="s">
        <v>4</v>
      </c>
      <c r="DO138" s="4" t="s">
        <v>4</v>
      </c>
      <c r="DP138" s="4" t="s">
        <v>4</v>
      </c>
    </row>
    <row r="139" spans="1:120" ht="30" x14ac:dyDescent="0.25">
      <c r="A139" s="2" t="s">
        <v>157</v>
      </c>
      <c r="B139" s="4" t="s">
        <v>4</v>
      </c>
      <c r="C139" s="4" t="s">
        <v>4</v>
      </c>
      <c r="D139" s="4" t="s">
        <v>4</v>
      </c>
      <c r="E139" s="4" t="s">
        <v>4</v>
      </c>
      <c r="F139" s="4" t="s">
        <v>4</v>
      </c>
      <c r="G139" s="4" t="s">
        <v>4</v>
      </c>
      <c r="H139" s="4" t="s">
        <v>4</v>
      </c>
      <c r="I139" s="4" t="s">
        <v>4</v>
      </c>
      <c r="J139" s="4" t="s">
        <v>4</v>
      </c>
      <c r="K139" s="4" t="s">
        <v>4</v>
      </c>
      <c r="L139" s="4" t="s">
        <v>4</v>
      </c>
      <c r="M139" s="4" t="s">
        <v>4</v>
      </c>
      <c r="N139" s="4" t="s">
        <v>4</v>
      </c>
      <c r="O139" s="4" t="s">
        <v>4</v>
      </c>
      <c r="P139" s="4" t="s">
        <v>4</v>
      </c>
      <c r="Q139" s="4" t="s">
        <v>4</v>
      </c>
      <c r="R139" s="4" t="s">
        <v>4</v>
      </c>
      <c r="S139" s="4" t="s">
        <v>4</v>
      </c>
      <c r="T139" s="4" t="s">
        <v>4</v>
      </c>
      <c r="U139" s="4" t="s">
        <v>4</v>
      </c>
      <c r="V139" s="4" t="s">
        <v>4</v>
      </c>
      <c r="W139" s="8">
        <v>-151202</v>
      </c>
      <c r="X139" s="4" t="s">
        <v>4</v>
      </c>
      <c r="Y139" s="4" t="s">
        <v>4</v>
      </c>
      <c r="Z139" s="4" t="s">
        <v>4</v>
      </c>
      <c r="AA139" s="4" t="s">
        <v>4</v>
      </c>
      <c r="AB139" s="4" t="s">
        <v>4</v>
      </c>
      <c r="AC139" s="4" t="s">
        <v>4</v>
      </c>
      <c r="AD139" s="4" t="s">
        <v>4</v>
      </c>
      <c r="AE139" s="4" t="s">
        <v>4</v>
      </c>
      <c r="AF139" s="4" t="s">
        <v>4</v>
      </c>
      <c r="AG139" s="4" t="s">
        <v>4</v>
      </c>
      <c r="AH139" s="4" t="s">
        <v>4</v>
      </c>
      <c r="AI139" s="4" t="s">
        <v>4</v>
      </c>
      <c r="AJ139" s="4" t="s">
        <v>4</v>
      </c>
      <c r="AK139" s="4" t="s">
        <v>4</v>
      </c>
      <c r="AL139" s="4" t="s">
        <v>4</v>
      </c>
      <c r="AM139" s="4" t="s">
        <v>4</v>
      </c>
      <c r="AN139" s="4" t="s">
        <v>4</v>
      </c>
      <c r="AO139" s="4" t="s">
        <v>4</v>
      </c>
      <c r="AP139" s="4" t="s">
        <v>4</v>
      </c>
      <c r="AQ139" s="4" t="s">
        <v>4</v>
      </c>
      <c r="AR139" s="4" t="s">
        <v>4</v>
      </c>
      <c r="AS139" s="4" t="s">
        <v>4</v>
      </c>
      <c r="AT139" s="4">
        <v>0</v>
      </c>
      <c r="AU139" s="4" t="s">
        <v>4</v>
      </c>
      <c r="AV139" s="4" t="s">
        <v>4</v>
      </c>
      <c r="AW139" s="4" t="s">
        <v>4</v>
      </c>
      <c r="AX139" s="4" t="s">
        <v>4</v>
      </c>
      <c r="AY139" s="4" t="s">
        <v>4</v>
      </c>
      <c r="AZ139" s="4" t="s">
        <v>4</v>
      </c>
      <c r="BA139" s="4" t="s">
        <v>4</v>
      </c>
      <c r="BB139" s="4" t="s">
        <v>4</v>
      </c>
      <c r="BC139" s="4" t="s">
        <v>4</v>
      </c>
      <c r="BD139" s="4" t="s">
        <v>4</v>
      </c>
      <c r="BE139" s="4" t="s">
        <v>4</v>
      </c>
      <c r="BF139" s="4" t="s">
        <v>4</v>
      </c>
      <c r="BG139" s="4" t="s">
        <v>4</v>
      </c>
      <c r="BH139" s="4" t="s">
        <v>4</v>
      </c>
      <c r="BI139" s="4" t="s">
        <v>4</v>
      </c>
      <c r="BJ139" s="4" t="s">
        <v>4</v>
      </c>
      <c r="BK139" s="4" t="s">
        <v>4</v>
      </c>
      <c r="BL139" s="4" t="s">
        <v>4</v>
      </c>
      <c r="BM139" s="4" t="s">
        <v>4</v>
      </c>
      <c r="BN139" s="4" t="s">
        <v>4</v>
      </c>
      <c r="BO139" s="4" t="s">
        <v>4</v>
      </c>
      <c r="BP139" s="4" t="s">
        <v>4</v>
      </c>
      <c r="BQ139" s="4" t="s">
        <v>4</v>
      </c>
      <c r="BR139" s="4">
        <v>0</v>
      </c>
      <c r="BS139" s="4" t="s">
        <v>4</v>
      </c>
      <c r="BT139" s="4" t="s">
        <v>4</v>
      </c>
      <c r="BU139" s="4" t="s">
        <v>4</v>
      </c>
      <c r="BV139" s="4" t="s">
        <v>4</v>
      </c>
      <c r="BW139" s="4" t="s">
        <v>4</v>
      </c>
      <c r="BX139" s="4" t="s">
        <v>4</v>
      </c>
      <c r="BY139" s="4" t="s">
        <v>4</v>
      </c>
      <c r="BZ139" s="4" t="s">
        <v>4</v>
      </c>
      <c r="CA139" s="4" t="s">
        <v>4</v>
      </c>
      <c r="CB139" s="4" t="s">
        <v>4</v>
      </c>
      <c r="CC139" s="4" t="s">
        <v>4</v>
      </c>
      <c r="CD139" s="4" t="s">
        <v>4</v>
      </c>
      <c r="CE139" s="4" t="s">
        <v>4</v>
      </c>
      <c r="CF139" s="4" t="s">
        <v>4</v>
      </c>
      <c r="CG139" s="4" t="s">
        <v>4</v>
      </c>
      <c r="CH139" s="4" t="s">
        <v>4</v>
      </c>
      <c r="CI139" s="4" t="s">
        <v>4</v>
      </c>
      <c r="CJ139" s="4" t="s">
        <v>4</v>
      </c>
      <c r="CK139" s="4" t="s">
        <v>4</v>
      </c>
      <c r="CL139" s="4" t="s">
        <v>4</v>
      </c>
      <c r="CM139" s="4" t="s">
        <v>4</v>
      </c>
      <c r="CN139" s="4" t="s">
        <v>4</v>
      </c>
      <c r="CO139" s="4" t="s">
        <v>4</v>
      </c>
      <c r="CP139" s="8">
        <v>-151202</v>
      </c>
      <c r="CQ139" s="4" t="s">
        <v>4</v>
      </c>
      <c r="CR139" s="4" t="s">
        <v>4</v>
      </c>
      <c r="CS139" s="4" t="s">
        <v>4</v>
      </c>
      <c r="CT139" s="4" t="s">
        <v>4</v>
      </c>
      <c r="CU139" s="4" t="s">
        <v>4</v>
      </c>
      <c r="CV139" s="4" t="s">
        <v>4</v>
      </c>
      <c r="CW139" s="4" t="s">
        <v>4</v>
      </c>
      <c r="CX139" s="4" t="s">
        <v>4</v>
      </c>
      <c r="CY139" s="4" t="s">
        <v>4</v>
      </c>
      <c r="CZ139" s="4" t="s">
        <v>4</v>
      </c>
      <c r="DA139" s="4" t="s">
        <v>4</v>
      </c>
      <c r="DB139" s="4" t="s">
        <v>4</v>
      </c>
      <c r="DC139" s="4" t="s">
        <v>4</v>
      </c>
      <c r="DD139" s="4" t="s">
        <v>4</v>
      </c>
      <c r="DE139" s="4" t="s">
        <v>4</v>
      </c>
      <c r="DF139" s="4" t="s">
        <v>4</v>
      </c>
      <c r="DG139" s="4" t="s">
        <v>4</v>
      </c>
      <c r="DH139" s="4" t="s">
        <v>4</v>
      </c>
      <c r="DI139" s="4" t="s">
        <v>4</v>
      </c>
      <c r="DJ139" s="4" t="s">
        <v>4</v>
      </c>
      <c r="DK139" s="4" t="s">
        <v>4</v>
      </c>
      <c r="DL139" s="4" t="s">
        <v>4</v>
      </c>
      <c r="DM139" s="4" t="s">
        <v>4</v>
      </c>
      <c r="DN139" s="4">
        <v>0</v>
      </c>
      <c r="DO139" s="4" t="s">
        <v>4</v>
      </c>
      <c r="DP139" s="4" t="s">
        <v>4</v>
      </c>
    </row>
    <row r="140" spans="1:120" ht="30" x14ac:dyDescent="0.25">
      <c r="A140" s="2" t="s">
        <v>158</v>
      </c>
      <c r="B140" s="4" t="s">
        <v>4</v>
      </c>
      <c r="C140" s="4" t="s">
        <v>4</v>
      </c>
      <c r="D140" s="4" t="s">
        <v>4</v>
      </c>
      <c r="E140" s="4" t="s">
        <v>4</v>
      </c>
      <c r="F140" s="4" t="s">
        <v>4</v>
      </c>
      <c r="G140" s="4" t="s">
        <v>4</v>
      </c>
      <c r="H140" s="4" t="s">
        <v>4</v>
      </c>
      <c r="I140" s="4" t="s">
        <v>4</v>
      </c>
      <c r="J140" s="4" t="s">
        <v>4</v>
      </c>
      <c r="K140" s="4" t="s">
        <v>4</v>
      </c>
      <c r="L140" s="4" t="s">
        <v>4</v>
      </c>
      <c r="M140" s="4" t="s">
        <v>4</v>
      </c>
      <c r="N140" s="4" t="s">
        <v>4</v>
      </c>
      <c r="O140" s="4" t="s">
        <v>4</v>
      </c>
      <c r="P140" s="4" t="s">
        <v>4</v>
      </c>
      <c r="Q140" s="4" t="s">
        <v>4</v>
      </c>
      <c r="R140" s="4" t="s">
        <v>4</v>
      </c>
      <c r="S140" s="4" t="s">
        <v>4</v>
      </c>
      <c r="T140" s="4" t="s">
        <v>4</v>
      </c>
      <c r="U140" s="4" t="s">
        <v>4</v>
      </c>
      <c r="V140" s="4" t="s">
        <v>4</v>
      </c>
      <c r="W140" s="4" t="s">
        <v>4</v>
      </c>
      <c r="X140" s="4" t="s">
        <v>4</v>
      </c>
      <c r="Y140" s="8">
        <v>-153318</v>
      </c>
      <c r="Z140" s="4" t="s">
        <v>4</v>
      </c>
      <c r="AA140" s="4" t="s">
        <v>4</v>
      </c>
      <c r="AB140" s="4" t="s">
        <v>4</v>
      </c>
      <c r="AC140" s="4" t="s">
        <v>4</v>
      </c>
      <c r="AD140" s="4" t="s">
        <v>4</v>
      </c>
      <c r="AE140" s="4" t="s">
        <v>4</v>
      </c>
      <c r="AF140" s="4" t="s">
        <v>4</v>
      </c>
      <c r="AG140" s="4" t="s">
        <v>4</v>
      </c>
      <c r="AH140" s="4" t="s">
        <v>4</v>
      </c>
      <c r="AI140" s="4" t="s">
        <v>4</v>
      </c>
      <c r="AJ140" s="4" t="s">
        <v>4</v>
      </c>
      <c r="AK140" s="4" t="s">
        <v>4</v>
      </c>
      <c r="AL140" s="4" t="s">
        <v>4</v>
      </c>
      <c r="AM140" s="4" t="s">
        <v>4</v>
      </c>
      <c r="AN140" s="4" t="s">
        <v>4</v>
      </c>
      <c r="AO140" s="4" t="s">
        <v>4</v>
      </c>
      <c r="AP140" s="4" t="s">
        <v>4</v>
      </c>
      <c r="AQ140" s="4" t="s">
        <v>4</v>
      </c>
      <c r="AR140" s="4" t="s">
        <v>4</v>
      </c>
      <c r="AS140" s="4" t="s">
        <v>4</v>
      </c>
      <c r="AT140" s="4" t="s">
        <v>4</v>
      </c>
      <c r="AU140" s="4" t="s">
        <v>4</v>
      </c>
      <c r="AV140" s="4">
        <v>0</v>
      </c>
      <c r="AW140" s="4" t="s">
        <v>4</v>
      </c>
      <c r="AX140" s="4" t="s">
        <v>4</v>
      </c>
      <c r="AY140" s="4" t="s">
        <v>4</v>
      </c>
      <c r="AZ140" s="4" t="s">
        <v>4</v>
      </c>
      <c r="BA140" s="4" t="s">
        <v>4</v>
      </c>
      <c r="BB140" s="4" t="s">
        <v>4</v>
      </c>
      <c r="BC140" s="4" t="s">
        <v>4</v>
      </c>
      <c r="BD140" s="4" t="s">
        <v>4</v>
      </c>
      <c r="BE140" s="4" t="s">
        <v>4</v>
      </c>
      <c r="BF140" s="4" t="s">
        <v>4</v>
      </c>
      <c r="BG140" s="4" t="s">
        <v>4</v>
      </c>
      <c r="BH140" s="4" t="s">
        <v>4</v>
      </c>
      <c r="BI140" s="4" t="s">
        <v>4</v>
      </c>
      <c r="BJ140" s="4" t="s">
        <v>4</v>
      </c>
      <c r="BK140" s="4" t="s">
        <v>4</v>
      </c>
      <c r="BL140" s="4" t="s">
        <v>4</v>
      </c>
      <c r="BM140" s="4" t="s">
        <v>4</v>
      </c>
      <c r="BN140" s="4" t="s">
        <v>4</v>
      </c>
      <c r="BO140" s="4" t="s">
        <v>4</v>
      </c>
      <c r="BP140" s="4" t="s">
        <v>4</v>
      </c>
      <c r="BQ140" s="4" t="s">
        <v>4</v>
      </c>
      <c r="BR140" s="4" t="s">
        <v>4</v>
      </c>
      <c r="BS140" s="4" t="s">
        <v>4</v>
      </c>
      <c r="BT140" s="4">
        <v>0</v>
      </c>
      <c r="BU140" s="4" t="s">
        <v>4</v>
      </c>
      <c r="BV140" s="4" t="s">
        <v>4</v>
      </c>
      <c r="BW140" s="4" t="s">
        <v>4</v>
      </c>
      <c r="BX140" s="4" t="s">
        <v>4</v>
      </c>
      <c r="BY140" s="4" t="s">
        <v>4</v>
      </c>
      <c r="BZ140" s="4" t="s">
        <v>4</v>
      </c>
      <c r="CA140" s="4" t="s">
        <v>4</v>
      </c>
      <c r="CB140" s="4" t="s">
        <v>4</v>
      </c>
      <c r="CC140" s="4" t="s">
        <v>4</v>
      </c>
      <c r="CD140" s="4" t="s">
        <v>4</v>
      </c>
      <c r="CE140" s="4" t="s">
        <v>4</v>
      </c>
      <c r="CF140" s="4" t="s">
        <v>4</v>
      </c>
      <c r="CG140" s="4" t="s">
        <v>4</v>
      </c>
      <c r="CH140" s="4" t="s">
        <v>4</v>
      </c>
      <c r="CI140" s="4" t="s">
        <v>4</v>
      </c>
      <c r="CJ140" s="4" t="s">
        <v>4</v>
      </c>
      <c r="CK140" s="4" t="s">
        <v>4</v>
      </c>
      <c r="CL140" s="4" t="s">
        <v>4</v>
      </c>
      <c r="CM140" s="4" t="s">
        <v>4</v>
      </c>
      <c r="CN140" s="4" t="s">
        <v>4</v>
      </c>
      <c r="CO140" s="4" t="s">
        <v>4</v>
      </c>
      <c r="CP140" s="4" t="s">
        <v>4</v>
      </c>
      <c r="CQ140" s="4" t="s">
        <v>4</v>
      </c>
      <c r="CR140" s="8">
        <v>-153318</v>
      </c>
      <c r="CS140" s="4" t="s">
        <v>4</v>
      </c>
      <c r="CT140" s="4" t="s">
        <v>4</v>
      </c>
      <c r="CU140" s="4" t="s">
        <v>4</v>
      </c>
      <c r="CV140" s="4" t="s">
        <v>4</v>
      </c>
      <c r="CW140" s="4" t="s">
        <v>4</v>
      </c>
      <c r="CX140" s="4" t="s">
        <v>4</v>
      </c>
      <c r="CY140" s="4" t="s">
        <v>4</v>
      </c>
      <c r="CZ140" s="4" t="s">
        <v>4</v>
      </c>
      <c r="DA140" s="4" t="s">
        <v>4</v>
      </c>
      <c r="DB140" s="4" t="s">
        <v>4</v>
      </c>
      <c r="DC140" s="4" t="s">
        <v>4</v>
      </c>
      <c r="DD140" s="4" t="s">
        <v>4</v>
      </c>
      <c r="DE140" s="4" t="s">
        <v>4</v>
      </c>
      <c r="DF140" s="4" t="s">
        <v>4</v>
      </c>
      <c r="DG140" s="4" t="s">
        <v>4</v>
      </c>
      <c r="DH140" s="4" t="s">
        <v>4</v>
      </c>
      <c r="DI140" s="4" t="s">
        <v>4</v>
      </c>
      <c r="DJ140" s="4" t="s">
        <v>4</v>
      </c>
      <c r="DK140" s="4" t="s">
        <v>4</v>
      </c>
      <c r="DL140" s="4" t="s">
        <v>4</v>
      </c>
      <c r="DM140" s="4" t="s">
        <v>4</v>
      </c>
      <c r="DN140" s="4" t="s">
        <v>4</v>
      </c>
      <c r="DO140" s="4" t="s">
        <v>4</v>
      </c>
      <c r="DP140" s="4">
        <v>0</v>
      </c>
    </row>
    <row r="141" spans="1:120" x14ac:dyDescent="0.25">
      <c r="A141" s="2" t="s">
        <v>159</v>
      </c>
      <c r="B141" s="4" t="s">
        <v>4</v>
      </c>
      <c r="C141" s="4" t="s">
        <v>4</v>
      </c>
      <c r="D141" s="4" t="s">
        <v>4</v>
      </c>
      <c r="E141" s="4" t="s">
        <v>4</v>
      </c>
      <c r="F141" s="4" t="s">
        <v>4</v>
      </c>
      <c r="G141" s="4" t="s">
        <v>4</v>
      </c>
      <c r="H141" s="4" t="s">
        <v>4</v>
      </c>
      <c r="I141" s="4" t="s">
        <v>4</v>
      </c>
      <c r="J141" s="4" t="s">
        <v>4</v>
      </c>
      <c r="K141" s="4" t="s">
        <v>4</v>
      </c>
      <c r="L141" s="4" t="s">
        <v>4</v>
      </c>
      <c r="M141" s="4" t="s">
        <v>4</v>
      </c>
      <c r="N141" s="4" t="s">
        <v>4</v>
      </c>
      <c r="O141" s="4" t="s">
        <v>4</v>
      </c>
      <c r="P141" s="4" t="s">
        <v>4</v>
      </c>
      <c r="Q141" s="4" t="s">
        <v>4</v>
      </c>
      <c r="R141" s="4" t="s">
        <v>4</v>
      </c>
      <c r="S141" s="4" t="s">
        <v>4</v>
      </c>
      <c r="T141" s="4" t="s">
        <v>4</v>
      </c>
      <c r="U141" s="4" t="s">
        <v>4</v>
      </c>
      <c r="V141" s="4" t="s">
        <v>4</v>
      </c>
      <c r="W141" s="8">
        <v>-459000</v>
      </c>
      <c r="X141" s="4" t="s">
        <v>4</v>
      </c>
      <c r="Y141" s="4" t="s">
        <v>4</v>
      </c>
      <c r="Z141" s="4" t="s">
        <v>4</v>
      </c>
      <c r="AA141" s="4" t="s">
        <v>4</v>
      </c>
      <c r="AB141" s="4" t="s">
        <v>4</v>
      </c>
      <c r="AC141" s="4" t="s">
        <v>4</v>
      </c>
      <c r="AD141" s="4" t="s">
        <v>4</v>
      </c>
      <c r="AE141" s="4" t="s">
        <v>4</v>
      </c>
      <c r="AF141" s="4" t="s">
        <v>4</v>
      </c>
      <c r="AG141" s="4" t="s">
        <v>4</v>
      </c>
      <c r="AH141" s="4" t="s">
        <v>4</v>
      </c>
      <c r="AI141" s="4" t="s">
        <v>4</v>
      </c>
      <c r="AJ141" s="4" t="s">
        <v>4</v>
      </c>
      <c r="AK141" s="4" t="s">
        <v>4</v>
      </c>
      <c r="AL141" s="4" t="s">
        <v>4</v>
      </c>
      <c r="AM141" s="4" t="s">
        <v>4</v>
      </c>
      <c r="AN141" s="4" t="s">
        <v>4</v>
      </c>
      <c r="AO141" s="4" t="s">
        <v>4</v>
      </c>
      <c r="AP141" s="4" t="s">
        <v>4</v>
      </c>
      <c r="AQ141" s="4" t="s">
        <v>4</v>
      </c>
      <c r="AR141" s="4" t="s">
        <v>4</v>
      </c>
      <c r="AS141" s="4" t="s">
        <v>4</v>
      </c>
      <c r="AT141" s="4">
        <v>0</v>
      </c>
      <c r="AU141" s="4" t="s">
        <v>4</v>
      </c>
      <c r="AV141" s="4" t="s">
        <v>4</v>
      </c>
      <c r="AW141" s="4" t="s">
        <v>4</v>
      </c>
      <c r="AX141" s="4" t="s">
        <v>4</v>
      </c>
      <c r="AY141" s="4" t="s">
        <v>4</v>
      </c>
      <c r="AZ141" s="4" t="s">
        <v>4</v>
      </c>
      <c r="BA141" s="4" t="s">
        <v>4</v>
      </c>
      <c r="BB141" s="4" t="s">
        <v>4</v>
      </c>
      <c r="BC141" s="4" t="s">
        <v>4</v>
      </c>
      <c r="BD141" s="4" t="s">
        <v>4</v>
      </c>
      <c r="BE141" s="4" t="s">
        <v>4</v>
      </c>
      <c r="BF141" s="4" t="s">
        <v>4</v>
      </c>
      <c r="BG141" s="4" t="s">
        <v>4</v>
      </c>
      <c r="BH141" s="4" t="s">
        <v>4</v>
      </c>
      <c r="BI141" s="4" t="s">
        <v>4</v>
      </c>
      <c r="BJ141" s="4" t="s">
        <v>4</v>
      </c>
      <c r="BK141" s="4" t="s">
        <v>4</v>
      </c>
      <c r="BL141" s="4" t="s">
        <v>4</v>
      </c>
      <c r="BM141" s="4" t="s">
        <v>4</v>
      </c>
      <c r="BN141" s="4" t="s">
        <v>4</v>
      </c>
      <c r="BO141" s="4" t="s">
        <v>4</v>
      </c>
      <c r="BP141" s="4" t="s">
        <v>4</v>
      </c>
      <c r="BQ141" s="4" t="s">
        <v>4</v>
      </c>
      <c r="BR141" s="4">
        <v>0</v>
      </c>
      <c r="BS141" s="4" t="s">
        <v>4</v>
      </c>
      <c r="BT141" s="4" t="s">
        <v>4</v>
      </c>
      <c r="BU141" s="4" t="s">
        <v>4</v>
      </c>
      <c r="BV141" s="4" t="s">
        <v>4</v>
      </c>
      <c r="BW141" s="4" t="s">
        <v>4</v>
      </c>
      <c r="BX141" s="4" t="s">
        <v>4</v>
      </c>
      <c r="BY141" s="4" t="s">
        <v>4</v>
      </c>
      <c r="BZ141" s="4" t="s">
        <v>4</v>
      </c>
      <c r="CA141" s="4" t="s">
        <v>4</v>
      </c>
      <c r="CB141" s="4" t="s">
        <v>4</v>
      </c>
      <c r="CC141" s="4" t="s">
        <v>4</v>
      </c>
      <c r="CD141" s="4" t="s">
        <v>4</v>
      </c>
      <c r="CE141" s="4" t="s">
        <v>4</v>
      </c>
      <c r="CF141" s="4" t="s">
        <v>4</v>
      </c>
      <c r="CG141" s="4" t="s">
        <v>4</v>
      </c>
      <c r="CH141" s="4" t="s">
        <v>4</v>
      </c>
      <c r="CI141" s="4" t="s">
        <v>4</v>
      </c>
      <c r="CJ141" s="4" t="s">
        <v>4</v>
      </c>
      <c r="CK141" s="4" t="s">
        <v>4</v>
      </c>
      <c r="CL141" s="4" t="s">
        <v>4</v>
      </c>
      <c r="CM141" s="4" t="s">
        <v>4</v>
      </c>
      <c r="CN141" s="4" t="s">
        <v>4</v>
      </c>
      <c r="CO141" s="4" t="s">
        <v>4</v>
      </c>
      <c r="CP141" s="8">
        <v>-459000</v>
      </c>
      <c r="CQ141" s="4" t="s">
        <v>4</v>
      </c>
      <c r="CR141" s="4" t="s">
        <v>4</v>
      </c>
      <c r="CS141" s="4" t="s">
        <v>4</v>
      </c>
      <c r="CT141" s="4" t="s">
        <v>4</v>
      </c>
      <c r="CU141" s="4" t="s">
        <v>4</v>
      </c>
      <c r="CV141" s="4" t="s">
        <v>4</v>
      </c>
      <c r="CW141" s="4" t="s">
        <v>4</v>
      </c>
      <c r="CX141" s="4" t="s">
        <v>4</v>
      </c>
      <c r="CY141" s="4" t="s">
        <v>4</v>
      </c>
      <c r="CZ141" s="4" t="s">
        <v>4</v>
      </c>
      <c r="DA141" s="4" t="s">
        <v>4</v>
      </c>
      <c r="DB141" s="4" t="s">
        <v>4</v>
      </c>
      <c r="DC141" s="4" t="s">
        <v>4</v>
      </c>
      <c r="DD141" s="4" t="s">
        <v>4</v>
      </c>
      <c r="DE141" s="4" t="s">
        <v>4</v>
      </c>
      <c r="DF141" s="4" t="s">
        <v>4</v>
      </c>
      <c r="DG141" s="4" t="s">
        <v>4</v>
      </c>
      <c r="DH141" s="4" t="s">
        <v>4</v>
      </c>
      <c r="DI141" s="4" t="s">
        <v>4</v>
      </c>
      <c r="DJ141" s="4" t="s">
        <v>4</v>
      </c>
      <c r="DK141" s="4" t="s">
        <v>4</v>
      </c>
      <c r="DL141" s="4" t="s">
        <v>4</v>
      </c>
      <c r="DM141" s="4" t="s">
        <v>4</v>
      </c>
      <c r="DN141" s="4">
        <v>0</v>
      </c>
      <c r="DO141" s="4" t="s">
        <v>4</v>
      </c>
      <c r="DP141" s="4" t="s">
        <v>4</v>
      </c>
    </row>
    <row r="142" spans="1:120" x14ac:dyDescent="0.25">
      <c r="A142" s="2" t="s">
        <v>160</v>
      </c>
      <c r="B142" s="8">
        <v>724693</v>
      </c>
      <c r="C142" s="4" t="s">
        <v>4</v>
      </c>
      <c r="D142" s="4" t="s">
        <v>4</v>
      </c>
      <c r="E142" s="4" t="s">
        <v>4</v>
      </c>
      <c r="F142" s="4" t="s">
        <v>4</v>
      </c>
      <c r="G142" s="4" t="s">
        <v>4</v>
      </c>
      <c r="H142" s="4" t="s">
        <v>4</v>
      </c>
      <c r="I142" s="4" t="s">
        <v>4</v>
      </c>
      <c r="J142" s="4" t="s">
        <v>4</v>
      </c>
      <c r="K142" s="4" t="s">
        <v>4</v>
      </c>
      <c r="L142" s="4" t="s">
        <v>4</v>
      </c>
      <c r="M142" s="4" t="s">
        <v>4</v>
      </c>
      <c r="N142" s="4" t="s">
        <v>4</v>
      </c>
      <c r="O142" s="4" t="s">
        <v>4</v>
      </c>
      <c r="P142" s="4" t="s">
        <v>4</v>
      </c>
      <c r="Q142" s="4" t="s">
        <v>4</v>
      </c>
      <c r="R142" s="4" t="s">
        <v>4</v>
      </c>
      <c r="S142" s="4" t="s">
        <v>4</v>
      </c>
      <c r="T142" s="4" t="s">
        <v>4</v>
      </c>
      <c r="U142" s="4" t="s">
        <v>4</v>
      </c>
      <c r="V142" s="4" t="s">
        <v>4</v>
      </c>
      <c r="W142" s="4" t="s">
        <v>4</v>
      </c>
      <c r="X142" s="4" t="s">
        <v>4</v>
      </c>
      <c r="Y142" s="4" t="s">
        <v>4</v>
      </c>
      <c r="Z142" s="4">
        <v>0</v>
      </c>
      <c r="AA142" s="4" t="s">
        <v>4</v>
      </c>
      <c r="AB142" s="4" t="s">
        <v>4</v>
      </c>
      <c r="AC142" s="4" t="s">
        <v>4</v>
      </c>
      <c r="AD142" s="4" t="s">
        <v>4</v>
      </c>
      <c r="AE142" s="4" t="s">
        <v>4</v>
      </c>
      <c r="AF142" s="4" t="s">
        <v>4</v>
      </c>
      <c r="AG142" s="4" t="s">
        <v>4</v>
      </c>
      <c r="AH142" s="4" t="s">
        <v>4</v>
      </c>
      <c r="AI142" s="4" t="s">
        <v>4</v>
      </c>
      <c r="AJ142" s="4" t="s">
        <v>4</v>
      </c>
      <c r="AK142" s="4" t="s">
        <v>4</v>
      </c>
      <c r="AL142" s="4" t="s">
        <v>4</v>
      </c>
      <c r="AM142" s="4" t="s">
        <v>4</v>
      </c>
      <c r="AN142" s="4" t="s">
        <v>4</v>
      </c>
      <c r="AO142" s="4" t="s">
        <v>4</v>
      </c>
      <c r="AP142" s="4" t="s">
        <v>4</v>
      </c>
      <c r="AQ142" s="4" t="s">
        <v>4</v>
      </c>
      <c r="AR142" s="4" t="s">
        <v>4</v>
      </c>
      <c r="AS142" s="4" t="s">
        <v>4</v>
      </c>
      <c r="AT142" s="4" t="s">
        <v>4</v>
      </c>
      <c r="AU142" s="4" t="s">
        <v>4</v>
      </c>
      <c r="AV142" s="4" t="s">
        <v>4</v>
      </c>
      <c r="AW142" s="4">
        <v>0</v>
      </c>
      <c r="AX142" s="4" t="s">
        <v>4</v>
      </c>
      <c r="AY142" s="4" t="s">
        <v>4</v>
      </c>
      <c r="AZ142" s="4" t="s">
        <v>4</v>
      </c>
      <c r="BA142" s="4" t="s">
        <v>4</v>
      </c>
      <c r="BB142" s="4" t="s">
        <v>4</v>
      </c>
      <c r="BC142" s="4" t="s">
        <v>4</v>
      </c>
      <c r="BD142" s="4" t="s">
        <v>4</v>
      </c>
      <c r="BE142" s="4" t="s">
        <v>4</v>
      </c>
      <c r="BF142" s="4" t="s">
        <v>4</v>
      </c>
      <c r="BG142" s="4" t="s">
        <v>4</v>
      </c>
      <c r="BH142" s="4" t="s">
        <v>4</v>
      </c>
      <c r="BI142" s="4" t="s">
        <v>4</v>
      </c>
      <c r="BJ142" s="4" t="s">
        <v>4</v>
      </c>
      <c r="BK142" s="4" t="s">
        <v>4</v>
      </c>
      <c r="BL142" s="4" t="s">
        <v>4</v>
      </c>
      <c r="BM142" s="4" t="s">
        <v>4</v>
      </c>
      <c r="BN142" s="4" t="s">
        <v>4</v>
      </c>
      <c r="BO142" s="4" t="s">
        <v>4</v>
      </c>
      <c r="BP142" s="4" t="s">
        <v>4</v>
      </c>
      <c r="BQ142" s="4" t="s">
        <v>4</v>
      </c>
      <c r="BR142" s="4" t="s">
        <v>4</v>
      </c>
      <c r="BS142" s="4" t="s">
        <v>4</v>
      </c>
      <c r="BT142" s="4" t="s">
        <v>4</v>
      </c>
      <c r="BU142" s="8">
        <v>724693</v>
      </c>
      <c r="BV142" s="4" t="s">
        <v>4</v>
      </c>
      <c r="BW142" s="4" t="s">
        <v>4</v>
      </c>
      <c r="BX142" s="4" t="s">
        <v>4</v>
      </c>
      <c r="BY142" s="4" t="s">
        <v>4</v>
      </c>
      <c r="BZ142" s="4" t="s">
        <v>4</v>
      </c>
      <c r="CA142" s="4" t="s">
        <v>4</v>
      </c>
      <c r="CB142" s="4" t="s">
        <v>4</v>
      </c>
      <c r="CC142" s="4" t="s">
        <v>4</v>
      </c>
      <c r="CD142" s="4" t="s">
        <v>4</v>
      </c>
      <c r="CE142" s="4" t="s">
        <v>4</v>
      </c>
      <c r="CF142" s="4" t="s">
        <v>4</v>
      </c>
      <c r="CG142" s="4" t="s">
        <v>4</v>
      </c>
      <c r="CH142" s="4" t="s">
        <v>4</v>
      </c>
      <c r="CI142" s="4" t="s">
        <v>4</v>
      </c>
      <c r="CJ142" s="4" t="s">
        <v>4</v>
      </c>
      <c r="CK142" s="4" t="s">
        <v>4</v>
      </c>
      <c r="CL142" s="4" t="s">
        <v>4</v>
      </c>
      <c r="CM142" s="4" t="s">
        <v>4</v>
      </c>
      <c r="CN142" s="4" t="s">
        <v>4</v>
      </c>
      <c r="CO142" s="4" t="s">
        <v>4</v>
      </c>
      <c r="CP142" s="4" t="s">
        <v>4</v>
      </c>
      <c r="CQ142" s="4" t="s">
        <v>4</v>
      </c>
      <c r="CR142" s="4" t="s">
        <v>4</v>
      </c>
      <c r="CS142" s="4">
        <v>0</v>
      </c>
      <c r="CT142" s="4" t="s">
        <v>4</v>
      </c>
      <c r="CU142" s="4" t="s">
        <v>4</v>
      </c>
      <c r="CV142" s="4" t="s">
        <v>4</v>
      </c>
      <c r="CW142" s="4" t="s">
        <v>4</v>
      </c>
      <c r="CX142" s="4" t="s">
        <v>4</v>
      </c>
      <c r="CY142" s="4" t="s">
        <v>4</v>
      </c>
      <c r="CZ142" s="4" t="s">
        <v>4</v>
      </c>
      <c r="DA142" s="4" t="s">
        <v>4</v>
      </c>
      <c r="DB142" s="4" t="s">
        <v>4</v>
      </c>
      <c r="DC142" s="4" t="s">
        <v>4</v>
      </c>
      <c r="DD142" s="4" t="s">
        <v>4</v>
      </c>
      <c r="DE142" s="4" t="s">
        <v>4</v>
      </c>
      <c r="DF142" s="4" t="s">
        <v>4</v>
      </c>
      <c r="DG142" s="4" t="s">
        <v>4</v>
      </c>
      <c r="DH142" s="4" t="s">
        <v>4</v>
      </c>
      <c r="DI142" s="4" t="s">
        <v>4</v>
      </c>
      <c r="DJ142" s="4" t="s">
        <v>4</v>
      </c>
      <c r="DK142" s="4" t="s">
        <v>4</v>
      </c>
      <c r="DL142" s="4" t="s">
        <v>4</v>
      </c>
      <c r="DM142" s="4" t="s">
        <v>4</v>
      </c>
      <c r="DN142" s="4" t="s">
        <v>4</v>
      </c>
      <c r="DO142" s="4" t="s">
        <v>4</v>
      </c>
      <c r="DP142" s="4" t="s">
        <v>4</v>
      </c>
    </row>
    <row r="143" spans="1:120" x14ac:dyDescent="0.25">
      <c r="A143" s="2" t="s">
        <v>149</v>
      </c>
      <c r="B143" s="8">
        <v>-20000</v>
      </c>
      <c r="C143" s="4" t="s">
        <v>4</v>
      </c>
      <c r="D143" s="4" t="s">
        <v>4</v>
      </c>
      <c r="E143" s="4" t="s">
        <v>4</v>
      </c>
      <c r="F143" s="4" t="s">
        <v>4</v>
      </c>
      <c r="G143" s="4" t="s">
        <v>4</v>
      </c>
      <c r="H143" s="4" t="s">
        <v>4</v>
      </c>
      <c r="I143" s="4" t="s">
        <v>4</v>
      </c>
      <c r="J143" s="4" t="s">
        <v>4</v>
      </c>
      <c r="K143" s="4" t="s">
        <v>4</v>
      </c>
      <c r="L143" s="4" t="s">
        <v>4</v>
      </c>
      <c r="M143" s="4" t="s">
        <v>4</v>
      </c>
      <c r="N143" s="4" t="s">
        <v>4</v>
      </c>
      <c r="O143" s="4" t="s">
        <v>4</v>
      </c>
      <c r="P143" s="4" t="s">
        <v>4</v>
      </c>
      <c r="Q143" s="4" t="s">
        <v>4</v>
      </c>
      <c r="R143" s="4" t="s">
        <v>4</v>
      </c>
      <c r="S143" s="4" t="s">
        <v>4</v>
      </c>
      <c r="T143" s="4" t="s">
        <v>4</v>
      </c>
      <c r="U143" s="4" t="s">
        <v>4</v>
      </c>
      <c r="V143" s="4" t="s">
        <v>4</v>
      </c>
      <c r="W143" s="4" t="s">
        <v>4</v>
      </c>
      <c r="X143" s="4" t="s">
        <v>4</v>
      </c>
      <c r="Y143" s="4" t="s">
        <v>4</v>
      </c>
      <c r="Z143" s="4">
        <v>0</v>
      </c>
      <c r="AA143" s="4" t="s">
        <v>4</v>
      </c>
      <c r="AB143" s="4" t="s">
        <v>4</v>
      </c>
      <c r="AC143" s="4" t="s">
        <v>4</v>
      </c>
      <c r="AD143" s="4" t="s">
        <v>4</v>
      </c>
      <c r="AE143" s="4" t="s">
        <v>4</v>
      </c>
      <c r="AF143" s="4" t="s">
        <v>4</v>
      </c>
      <c r="AG143" s="4" t="s">
        <v>4</v>
      </c>
      <c r="AH143" s="4" t="s">
        <v>4</v>
      </c>
      <c r="AI143" s="4" t="s">
        <v>4</v>
      </c>
      <c r="AJ143" s="4" t="s">
        <v>4</v>
      </c>
      <c r="AK143" s="4" t="s">
        <v>4</v>
      </c>
      <c r="AL143" s="4" t="s">
        <v>4</v>
      </c>
      <c r="AM143" s="4" t="s">
        <v>4</v>
      </c>
      <c r="AN143" s="4" t="s">
        <v>4</v>
      </c>
      <c r="AO143" s="4" t="s">
        <v>4</v>
      </c>
      <c r="AP143" s="4" t="s">
        <v>4</v>
      </c>
      <c r="AQ143" s="4" t="s">
        <v>4</v>
      </c>
      <c r="AR143" s="4" t="s">
        <v>4</v>
      </c>
      <c r="AS143" s="4" t="s">
        <v>4</v>
      </c>
      <c r="AT143" s="4" t="s">
        <v>4</v>
      </c>
      <c r="AU143" s="4" t="s">
        <v>4</v>
      </c>
      <c r="AV143" s="4" t="s">
        <v>4</v>
      </c>
      <c r="AW143" s="4">
        <v>0</v>
      </c>
      <c r="AX143" s="4" t="s">
        <v>4</v>
      </c>
      <c r="AY143" s="4" t="s">
        <v>4</v>
      </c>
      <c r="AZ143" s="4" t="s">
        <v>4</v>
      </c>
      <c r="BA143" s="4" t="s">
        <v>4</v>
      </c>
      <c r="BB143" s="4" t="s">
        <v>4</v>
      </c>
      <c r="BC143" s="4" t="s">
        <v>4</v>
      </c>
      <c r="BD143" s="4" t="s">
        <v>4</v>
      </c>
      <c r="BE143" s="4" t="s">
        <v>4</v>
      </c>
      <c r="BF143" s="4" t="s">
        <v>4</v>
      </c>
      <c r="BG143" s="4" t="s">
        <v>4</v>
      </c>
      <c r="BH143" s="4" t="s">
        <v>4</v>
      </c>
      <c r="BI143" s="4" t="s">
        <v>4</v>
      </c>
      <c r="BJ143" s="4" t="s">
        <v>4</v>
      </c>
      <c r="BK143" s="4" t="s">
        <v>4</v>
      </c>
      <c r="BL143" s="4" t="s">
        <v>4</v>
      </c>
      <c r="BM143" s="4" t="s">
        <v>4</v>
      </c>
      <c r="BN143" s="4" t="s">
        <v>4</v>
      </c>
      <c r="BO143" s="4" t="s">
        <v>4</v>
      </c>
      <c r="BP143" s="4" t="s">
        <v>4</v>
      </c>
      <c r="BQ143" s="4" t="s">
        <v>4</v>
      </c>
      <c r="BR143" s="4" t="s">
        <v>4</v>
      </c>
      <c r="BS143" s="4" t="s">
        <v>4</v>
      </c>
      <c r="BT143" s="4" t="s">
        <v>4</v>
      </c>
      <c r="BU143" s="4">
        <v>0</v>
      </c>
      <c r="BV143" s="4" t="s">
        <v>4</v>
      </c>
      <c r="BW143" s="4" t="s">
        <v>4</v>
      </c>
      <c r="BX143" s="4" t="s">
        <v>4</v>
      </c>
      <c r="BY143" s="4" t="s">
        <v>4</v>
      </c>
      <c r="BZ143" s="4" t="s">
        <v>4</v>
      </c>
      <c r="CA143" s="4" t="s">
        <v>4</v>
      </c>
      <c r="CB143" s="4" t="s">
        <v>4</v>
      </c>
      <c r="CC143" s="4" t="s">
        <v>4</v>
      </c>
      <c r="CD143" s="4" t="s">
        <v>4</v>
      </c>
      <c r="CE143" s="4" t="s">
        <v>4</v>
      </c>
      <c r="CF143" s="4" t="s">
        <v>4</v>
      </c>
      <c r="CG143" s="4" t="s">
        <v>4</v>
      </c>
      <c r="CH143" s="4" t="s">
        <v>4</v>
      </c>
      <c r="CI143" s="4" t="s">
        <v>4</v>
      </c>
      <c r="CJ143" s="4" t="s">
        <v>4</v>
      </c>
      <c r="CK143" s="4" t="s">
        <v>4</v>
      </c>
      <c r="CL143" s="4" t="s">
        <v>4</v>
      </c>
      <c r="CM143" s="4" t="s">
        <v>4</v>
      </c>
      <c r="CN143" s="4" t="s">
        <v>4</v>
      </c>
      <c r="CO143" s="4" t="s">
        <v>4</v>
      </c>
      <c r="CP143" s="4" t="s">
        <v>4</v>
      </c>
      <c r="CQ143" s="4" t="s">
        <v>4</v>
      </c>
      <c r="CR143" s="4" t="s">
        <v>4</v>
      </c>
      <c r="CS143" s="8">
        <v>-20000</v>
      </c>
      <c r="CT143" s="4" t="s">
        <v>4</v>
      </c>
      <c r="CU143" s="4" t="s">
        <v>4</v>
      </c>
      <c r="CV143" s="4" t="s">
        <v>4</v>
      </c>
      <c r="CW143" s="4" t="s">
        <v>4</v>
      </c>
      <c r="CX143" s="4" t="s">
        <v>4</v>
      </c>
      <c r="CY143" s="4" t="s">
        <v>4</v>
      </c>
      <c r="CZ143" s="4" t="s">
        <v>4</v>
      </c>
      <c r="DA143" s="4" t="s">
        <v>4</v>
      </c>
      <c r="DB143" s="4" t="s">
        <v>4</v>
      </c>
      <c r="DC143" s="4" t="s">
        <v>4</v>
      </c>
      <c r="DD143" s="4" t="s">
        <v>4</v>
      </c>
      <c r="DE143" s="4" t="s">
        <v>4</v>
      </c>
      <c r="DF143" s="4" t="s">
        <v>4</v>
      </c>
      <c r="DG143" s="4" t="s">
        <v>4</v>
      </c>
      <c r="DH143" s="4" t="s">
        <v>4</v>
      </c>
      <c r="DI143" s="4" t="s">
        <v>4</v>
      </c>
      <c r="DJ143" s="4" t="s">
        <v>4</v>
      </c>
      <c r="DK143" s="4" t="s">
        <v>4</v>
      </c>
      <c r="DL143" s="4" t="s">
        <v>4</v>
      </c>
      <c r="DM143" s="4" t="s">
        <v>4</v>
      </c>
      <c r="DN143" s="4" t="s">
        <v>4</v>
      </c>
      <c r="DO143" s="4" t="s">
        <v>4</v>
      </c>
      <c r="DP143" s="4" t="s">
        <v>4</v>
      </c>
    </row>
    <row r="144" spans="1:120" x14ac:dyDescent="0.25">
      <c r="A144" s="2" t="s">
        <v>152</v>
      </c>
      <c r="B144" s="8">
        <v>326205</v>
      </c>
      <c r="C144" s="4" t="s">
        <v>4</v>
      </c>
      <c r="D144" s="4" t="s">
        <v>4</v>
      </c>
      <c r="E144" s="4" t="s">
        <v>4</v>
      </c>
      <c r="F144" s="4" t="s">
        <v>4</v>
      </c>
      <c r="G144" s="4" t="s">
        <v>4</v>
      </c>
      <c r="H144" s="4" t="s">
        <v>4</v>
      </c>
      <c r="I144" s="4" t="s">
        <v>4</v>
      </c>
      <c r="J144" s="4" t="s">
        <v>4</v>
      </c>
      <c r="K144" s="4" t="s">
        <v>4</v>
      </c>
      <c r="L144" s="4" t="s">
        <v>4</v>
      </c>
      <c r="M144" s="4" t="s">
        <v>4</v>
      </c>
      <c r="N144" s="4" t="s">
        <v>4</v>
      </c>
      <c r="O144" s="4" t="s">
        <v>4</v>
      </c>
      <c r="P144" s="4" t="s">
        <v>4</v>
      </c>
      <c r="Q144" s="4" t="s">
        <v>4</v>
      </c>
      <c r="R144" s="4" t="s">
        <v>4</v>
      </c>
      <c r="S144" s="4" t="s">
        <v>4</v>
      </c>
      <c r="T144" s="4" t="s">
        <v>4</v>
      </c>
      <c r="U144" s="4" t="s">
        <v>4</v>
      </c>
      <c r="V144" s="4" t="s">
        <v>4</v>
      </c>
      <c r="W144" s="4" t="s">
        <v>4</v>
      </c>
      <c r="X144" s="4" t="s">
        <v>4</v>
      </c>
      <c r="Y144" s="4" t="s">
        <v>4</v>
      </c>
      <c r="Z144" s="4">
        <v>0</v>
      </c>
      <c r="AA144" s="4" t="s">
        <v>4</v>
      </c>
      <c r="AB144" s="4" t="s">
        <v>4</v>
      </c>
      <c r="AC144" s="4" t="s">
        <v>4</v>
      </c>
      <c r="AD144" s="4" t="s">
        <v>4</v>
      </c>
      <c r="AE144" s="4" t="s">
        <v>4</v>
      </c>
      <c r="AF144" s="4" t="s">
        <v>4</v>
      </c>
      <c r="AG144" s="4" t="s">
        <v>4</v>
      </c>
      <c r="AH144" s="4" t="s">
        <v>4</v>
      </c>
      <c r="AI144" s="4" t="s">
        <v>4</v>
      </c>
      <c r="AJ144" s="4" t="s">
        <v>4</v>
      </c>
      <c r="AK144" s="4" t="s">
        <v>4</v>
      </c>
      <c r="AL144" s="4" t="s">
        <v>4</v>
      </c>
      <c r="AM144" s="4" t="s">
        <v>4</v>
      </c>
      <c r="AN144" s="4" t="s">
        <v>4</v>
      </c>
      <c r="AO144" s="4" t="s">
        <v>4</v>
      </c>
      <c r="AP144" s="4" t="s">
        <v>4</v>
      </c>
      <c r="AQ144" s="4" t="s">
        <v>4</v>
      </c>
      <c r="AR144" s="4" t="s">
        <v>4</v>
      </c>
      <c r="AS144" s="4" t="s">
        <v>4</v>
      </c>
      <c r="AT144" s="4" t="s">
        <v>4</v>
      </c>
      <c r="AU144" s="4" t="s">
        <v>4</v>
      </c>
      <c r="AV144" s="4" t="s">
        <v>4</v>
      </c>
      <c r="AW144" s="4">
        <v>0</v>
      </c>
      <c r="AX144" s="4" t="s">
        <v>4</v>
      </c>
      <c r="AY144" s="4" t="s">
        <v>4</v>
      </c>
      <c r="AZ144" s="4" t="s">
        <v>4</v>
      </c>
      <c r="BA144" s="4" t="s">
        <v>4</v>
      </c>
      <c r="BB144" s="4" t="s">
        <v>4</v>
      </c>
      <c r="BC144" s="4" t="s">
        <v>4</v>
      </c>
      <c r="BD144" s="4" t="s">
        <v>4</v>
      </c>
      <c r="BE144" s="4" t="s">
        <v>4</v>
      </c>
      <c r="BF144" s="4" t="s">
        <v>4</v>
      </c>
      <c r="BG144" s="4" t="s">
        <v>4</v>
      </c>
      <c r="BH144" s="4" t="s">
        <v>4</v>
      </c>
      <c r="BI144" s="4" t="s">
        <v>4</v>
      </c>
      <c r="BJ144" s="4" t="s">
        <v>4</v>
      </c>
      <c r="BK144" s="4" t="s">
        <v>4</v>
      </c>
      <c r="BL144" s="4" t="s">
        <v>4</v>
      </c>
      <c r="BM144" s="4" t="s">
        <v>4</v>
      </c>
      <c r="BN144" s="4" t="s">
        <v>4</v>
      </c>
      <c r="BO144" s="4" t="s">
        <v>4</v>
      </c>
      <c r="BP144" s="4" t="s">
        <v>4</v>
      </c>
      <c r="BQ144" s="4" t="s">
        <v>4</v>
      </c>
      <c r="BR144" s="4" t="s">
        <v>4</v>
      </c>
      <c r="BS144" s="4" t="s">
        <v>4</v>
      </c>
      <c r="BT144" s="4" t="s">
        <v>4</v>
      </c>
      <c r="BU144" s="8">
        <v>326205</v>
      </c>
      <c r="BV144" s="4" t="s">
        <v>4</v>
      </c>
      <c r="BW144" s="4" t="s">
        <v>4</v>
      </c>
      <c r="BX144" s="4" t="s">
        <v>4</v>
      </c>
      <c r="BY144" s="4" t="s">
        <v>4</v>
      </c>
      <c r="BZ144" s="4" t="s">
        <v>4</v>
      </c>
      <c r="CA144" s="4" t="s">
        <v>4</v>
      </c>
      <c r="CB144" s="4" t="s">
        <v>4</v>
      </c>
      <c r="CC144" s="4" t="s">
        <v>4</v>
      </c>
      <c r="CD144" s="4" t="s">
        <v>4</v>
      </c>
      <c r="CE144" s="4" t="s">
        <v>4</v>
      </c>
      <c r="CF144" s="4" t="s">
        <v>4</v>
      </c>
      <c r="CG144" s="4" t="s">
        <v>4</v>
      </c>
      <c r="CH144" s="4" t="s">
        <v>4</v>
      </c>
      <c r="CI144" s="4" t="s">
        <v>4</v>
      </c>
      <c r="CJ144" s="4" t="s">
        <v>4</v>
      </c>
      <c r="CK144" s="4" t="s">
        <v>4</v>
      </c>
      <c r="CL144" s="4" t="s">
        <v>4</v>
      </c>
      <c r="CM144" s="4" t="s">
        <v>4</v>
      </c>
      <c r="CN144" s="4" t="s">
        <v>4</v>
      </c>
      <c r="CO144" s="4" t="s">
        <v>4</v>
      </c>
      <c r="CP144" s="4" t="s">
        <v>4</v>
      </c>
      <c r="CQ144" s="4" t="s">
        <v>4</v>
      </c>
      <c r="CR144" s="4" t="s">
        <v>4</v>
      </c>
      <c r="CS144" s="4">
        <v>0</v>
      </c>
      <c r="CT144" s="4" t="s">
        <v>4</v>
      </c>
      <c r="CU144" s="4" t="s">
        <v>4</v>
      </c>
      <c r="CV144" s="4" t="s">
        <v>4</v>
      </c>
      <c r="CW144" s="4" t="s">
        <v>4</v>
      </c>
      <c r="CX144" s="4" t="s">
        <v>4</v>
      </c>
      <c r="CY144" s="4" t="s">
        <v>4</v>
      </c>
      <c r="CZ144" s="4" t="s">
        <v>4</v>
      </c>
      <c r="DA144" s="4" t="s">
        <v>4</v>
      </c>
      <c r="DB144" s="4" t="s">
        <v>4</v>
      </c>
      <c r="DC144" s="4" t="s">
        <v>4</v>
      </c>
      <c r="DD144" s="4" t="s">
        <v>4</v>
      </c>
      <c r="DE144" s="4" t="s">
        <v>4</v>
      </c>
      <c r="DF144" s="4" t="s">
        <v>4</v>
      </c>
      <c r="DG144" s="4" t="s">
        <v>4</v>
      </c>
      <c r="DH144" s="4" t="s">
        <v>4</v>
      </c>
      <c r="DI144" s="4" t="s">
        <v>4</v>
      </c>
      <c r="DJ144" s="4" t="s">
        <v>4</v>
      </c>
      <c r="DK144" s="4" t="s">
        <v>4</v>
      </c>
      <c r="DL144" s="4" t="s">
        <v>4</v>
      </c>
      <c r="DM144" s="4" t="s">
        <v>4</v>
      </c>
      <c r="DN144" s="4" t="s">
        <v>4</v>
      </c>
      <c r="DO144" s="4" t="s">
        <v>4</v>
      </c>
      <c r="DP144" s="4" t="s">
        <v>4</v>
      </c>
    </row>
    <row r="145" spans="1:120" x14ac:dyDescent="0.25">
      <c r="A145" s="2" t="s">
        <v>82</v>
      </c>
      <c r="B145" s="8">
        <v>-6122542</v>
      </c>
      <c r="C145" s="4" t="s">
        <v>4</v>
      </c>
      <c r="D145" s="4" t="s">
        <v>4</v>
      </c>
      <c r="E145" s="4" t="s">
        <v>4</v>
      </c>
      <c r="F145" s="4" t="s">
        <v>4</v>
      </c>
      <c r="G145" s="4" t="s">
        <v>4</v>
      </c>
      <c r="H145" s="4" t="s">
        <v>4</v>
      </c>
      <c r="I145" s="4" t="s">
        <v>4</v>
      </c>
      <c r="J145" s="4" t="s">
        <v>4</v>
      </c>
      <c r="K145" s="4" t="s">
        <v>4</v>
      </c>
      <c r="L145" s="4" t="s">
        <v>4</v>
      </c>
      <c r="M145" s="4" t="s">
        <v>4</v>
      </c>
      <c r="N145" s="4" t="s">
        <v>4</v>
      </c>
      <c r="O145" s="4" t="s">
        <v>4</v>
      </c>
      <c r="P145" s="4" t="s">
        <v>4</v>
      </c>
      <c r="Q145" s="4" t="s">
        <v>4</v>
      </c>
      <c r="R145" s="4" t="s">
        <v>4</v>
      </c>
      <c r="S145" s="4" t="s">
        <v>4</v>
      </c>
      <c r="T145" s="4" t="s">
        <v>4</v>
      </c>
      <c r="U145" s="4" t="s">
        <v>4</v>
      </c>
      <c r="V145" s="4" t="s">
        <v>4</v>
      </c>
      <c r="W145" s="4" t="s">
        <v>4</v>
      </c>
      <c r="X145" s="4" t="s">
        <v>4</v>
      </c>
      <c r="Y145" s="4" t="s">
        <v>4</v>
      </c>
      <c r="Z145" s="4">
        <v>0</v>
      </c>
      <c r="AA145" s="4" t="s">
        <v>4</v>
      </c>
      <c r="AB145" s="4" t="s">
        <v>4</v>
      </c>
      <c r="AC145" s="4" t="s">
        <v>4</v>
      </c>
      <c r="AD145" s="4" t="s">
        <v>4</v>
      </c>
      <c r="AE145" s="4" t="s">
        <v>4</v>
      </c>
      <c r="AF145" s="4" t="s">
        <v>4</v>
      </c>
      <c r="AG145" s="4" t="s">
        <v>4</v>
      </c>
      <c r="AH145" s="4" t="s">
        <v>4</v>
      </c>
      <c r="AI145" s="4" t="s">
        <v>4</v>
      </c>
      <c r="AJ145" s="4" t="s">
        <v>4</v>
      </c>
      <c r="AK145" s="4" t="s">
        <v>4</v>
      </c>
      <c r="AL145" s="4" t="s">
        <v>4</v>
      </c>
      <c r="AM145" s="4" t="s">
        <v>4</v>
      </c>
      <c r="AN145" s="4" t="s">
        <v>4</v>
      </c>
      <c r="AO145" s="4" t="s">
        <v>4</v>
      </c>
      <c r="AP145" s="4" t="s">
        <v>4</v>
      </c>
      <c r="AQ145" s="4" t="s">
        <v>4</v>
      </c>
      <c r="AR145" s="4" t="s">
        <v>4</v>
      </c>
      <c r="AS145" s="4" t="s">
        <v>4</v>
      </c>
      <c r="AT145" s="4" t="s">
        <v>4</v>
      </c>
      <c r="AU145" s="4" t="s">
        <v>4</v>
      </c>
      <c r="AV145" s="4" t="s">
        <v>4</v>
      </c>
      <c r="AW145" s="4">
        <v>0</v>
      </c>
      <c r="AX145" s="4" t="s">
        <v>4</v>
      </c>
      <c r="AY145" s="4" t="s">
        <v>4</v>
      </c>
      <c r="AZ145" s="4" t="s">
        <v>4</v>
      </c>
      <c r="BA145" s="4" t="s">
        <v>4</v>
      </c>
      <c r="BB145" s="4" t="s">
        <v>4</v>
      </c>
      <c r="BC145" s="4" t="s">
        <v>4</v>
      </c>
      <c r="BD145" s="4" t="s">
        <v>4</v>
      </c>
      <c r="BE145" s="4" t="s">
        <v>4</v>
      </c>
      <c r="BF145" s="4" t="s">
        <v>4</v>
      </c>
      <c r="BG145" s="4" t="s">
        <v>4</v>
      </c>
      <c r="BH145" s="4" t="s">
        <v>4</v>
      </c>
      <c r="BI145" s="4" t="s">
        <v>4</v>
      </c>
      <c r="BJ145" s="4" t="s">
        <v>4</v>
      </c>
      <c r="BK145" s="4" t="s">
        <v>4</v>
      </c>
      <c r="BL145" s="4" t="s">
        <v>4</v>
      </c>
      <c r="BM145" s="4" t="s">
        <v>4</v>
      </c>
      <c r="BN145" s="4" t="s">
        <v>4</v>
      </c>
      <c r="BO145" s="4" t="s">
        <v>4</v>
      </c>
      <c r="BP145" s="4" t="s">
        <v>4</v>
      </c>
      <c r="BQ145" s="4" t="s">
        <v>4</v>
      </c>
      <c r="BR145" s="4" t="s">
        <v>4</v>
      </c>
      <c r="BS145" s="4" t="s">
        <v>4</v>
      </c>
      <c r="BT145" s="4" t="s">
        <v>4</v>
      </c>
      <c r="BU145" s="4">
        <v>0</v>
      </c>
      <c r="BV145" s="4" t="s">
        <v>4</v>
      </c>
      <c r="BW145" s="4" t="s">
        <v>4</v>
      </c>
      <c r="BX145" s="4" t="s">
        <v>4</v>
      </c>
      <c r="BY145" s="4" t="s">
        <v>4</v>
      </c>
      <c r="BZ145" s="4" t="s">
        <v>4</v>
      </c>
      <c r="CA145" s="4" t="s">
        <v>4</v>
      </c>
      <c r="CB145" s="4" t="s">
        <v>4</v>
      </c>
      <c r="CC145" s="4" t="s">
        <v>4</v>
      </c>
      <c r="CD145" s="4" t="s">
        <v>4</v>
      </c>
      <c r="CE145" s="4" t="s">
        <v>4</v>
      </c>
      <c r="CF145" s="4" t="s">
        <v>4</v>
      </c>
      <c r="CG145" s="4" t="s">
        <v>4</v>
      </c>
      <c r="CH145" s="4" t="s">
        <v>4</v>
      </c>
      <c r="CI145" s="4" t="s">
        <v>4</v>
      </c>
      <c r="CJ145" s="4" t="s">
        <v>4</v>
      </c>
      <c r="CK145" s="4" t="s">
        <v>4</v>
      </c>
      <c r="CL145" s="4" t="s">
        <v>4</v>
      </c>
      <c r="CM145" s="4" t="s">
        <v>4</v>
      </c>
      <c r="CN145" s="4" t="s">
        <v>4</v>
      </c>
      <c r="CO145" s="4" t="s">
        <v>4</v>
      </c>
      <c r="CP145" s="4" t="s">
        <v>4</v>
      </c>
      <c r="CQ145" s="4" t="s">
        <v>4</v>
      </c>
      <c r="CR145" s="4" t="s">
        <v>4</v>
      </c>
      <c r="CS145" s="8">
        <v>-6122542</v>
      </c>
      <c r="CT145" s="4" t="s">
        <v>4</v>
      </c>
      <c r="CU145" s="4" t="s">
        <v>4</v>
      </c>
      <c r="CV145" s="4" t="s">
        <v>4</v>
      </c>
      <c r="CW145" s="4" t="s">
        <v>4</v>
      </c>
      <c r="CX145" s="4" t="s">
        <v>4</v>
      </c>
      <c r="CY145" s="4" t="s">
        <v>4</v>
      </c>
      <c r="CZ145" s="4" t="s">
        <v>4</v>
      </c>
      <c r="DA145" s="4" t="s">
        <v>4</v>
      </c>
      <c r="DB145" s="4" t="s">
        <v>4</v>
      </c>
      <c r="DC145" s="4" t="s">
        <v>4</v>
      </c>
      <c r="DD145" s="4" t="s">
        <v>4</v>
      </c>
      <c r="DE145" s="4" t="s">
        <v>4</v>
      </c>
      <c r="DF145" s="4" t="s">
        <v>4</v>
      </c>
      <c r="DG145" s="4" t="s">
        <v>4</v>
      </c>
      <c r="DH145" s="4" t="s">
        <v>4</v>
      </c>
      <c r="DI145" s="4" t="s">
        <v>4</v>
      </c>
      <c r="DJ145" s="4" t="s">
        <v>4</v>
      </c>
      <c r="DK145" s="4" t="s">
        <v>4</v>
      </c>
      <c r="DL145" s="4" t="s">
        <v>4</v>
      </c>
      <c r="DM145" s="4" t="s">
        <v>4</v>
      </c>
      <c r="DN145" s="4" t="s">
        <v>4</v>
      </c>
      <c r="DO145" s="4" t="s">
        <v>4</v>
      </c>
      <c r="DP145" s="4" t="s">
        <v>4</v>
      </c>
    </row>
    <row r="146" spans="1:120" x14ac:dyDescent="0.25">
      <c r="A146" s="2" t="s">
        <v>161</v>
      </c>
      <c r="B146" s="8">
        <v>3786067</v>
      </c>
      <c r="C146" s="4" t="s">
        <v>4</v>
      </c>
      <c r="D146" s="4" t="s">
        <v>4</v>
      </c>
      <c r="E146" s="4" t="s">
        <v>4</v>
      </c>
      <c r="F146" s="4" t="s">
        <v>4</v>
      </c>
      <c r="G146" s="4" t="s">
        <v>4</v>
      </c>
      <c r="H146" s="4" t="s">
        <v>4</v>
      </c>
      <c r="I146" s="4" t="s">
        <v>4</v>
      </c>
      <c r="J146" s="4" t="s">
        <v>4</v>
      </c>
      <c r="K146" s="4" t="s">
        <v>4</v>
      </c>
      <c r="L146" s="4" t="s">
        <v>4</v>
      </c>
      <c r="M146" s="4" t="s">
        <v>4</v>
      </c>
      <c r="N146" s="4" t="s">
        <v>4</v>
      </c>
      <c r="O146" s="4" t="s">
        <v>4</v>
      </c>
      <c r="P146" s="4" t="s">
        <v>4</v>
      </c>
      <c r="Q146" s="4" t="s">
        <v>4</v>
      </c>
      <c r="R146" s="4" t="s">
        <v>4</v>
      </c>
      <c r="S146" s="4" t="s">
        <v>4</v>
      </c>
      <c r="T146" s="4" t="s">
        <v>4</v>
      </c>
      <c r="U146" s="4" t="s">
        <v>4</v>
      </c>
      <c r="V146" s="4" t="s">
        <v>4</v>
      </c>
      <c r="W146" s="4" t="s">
        <v>4</v>
      </c>
      <c r="X146" s="4" t="s">
        <v>4</v>
      </c>
      <c r="Y146" s="4" t="s">
        <v>4</v>
      </c>
      <c r="Z146" s="4">
        <v>8</v>
      </c>
      <c r="AA146" s="4" t="s">
        <v>4</v>
      </c>
      <c r="AB146" s="4" t="s">
        <v>4</v>
      </c>
      <c r="AC146" s="4" t="s">
        <v>4</v>
      </c>
      <c r="AD146" s="4" t="s">
        <v>4</v>
      </c>
      <c r="AE146" s="4" t="s">
        <v>4</v>
      </c>
      <c r="AF146" s="4" t="s">
        <v>4</v>
      </c>
      <c r="AG146" s="4" t="s">
        <v>4</v>
      </c>
      <c r="AH146" s="4" t="s">
        <v>4</v>
      </c>
      <c r="AI146" s="4" t="s">
        <v>4</v>
      </c>
      <c r="AJ146" s="4" t="s">
        <v>4</v>
      </c>
      <c r="AK146" s="4" t="s">
        <v>4</v>
      </c>
      <c r="AL146" s="4" t="s">
        <v>4</v>
      </c>
      <c r="AM146" s="4" t="s">
        <v>4</v>
      </c>
      <c r="AN146" s="4" t="s">
        <v>4</v>
      </c>
      <c r="AO146" s="4" t="s">
        <v>4</v>
      </c>
      <c r="AP146" s="4" t="s">
        <v>4</v>
      </c>
      <c r="AQ146" s="4" t="s">
        <v>4</v>
      </c>
      <c r="AR146" s="4" t="s">
        <v>4</v>
      </c>
      <c r="AS146" s="4" t="s">
        <v>4</v>
      </c>
      <c r="AT146" s="4" t="s">
        <v>4</v>
      </c>
      <c r="AU146" s="4" t="s">
        <v>4</v>
      </c>
      <c r="AV146" s="4" t="s">
        <v>4</v>
      </c>
      <c r="AW146" s="8">
        <v>22721</v>
      </c>
      <c r="AX146" s="4" t="s">
        <v>4</v>
      </c>
      <c r="AY146" s="4" t="s">
        <v>4</v>
      </c>
      <c r="AZ146" s="4" t="s">
        <v>4</v>
      </c>
      <c r="BA146" s="4" t="s">
        <v>4</v>
      </c>
      <c r="BB146" s="4" t="s">
        <v>4</v>
      </c>
      <c r="BC146" s="4" t="s">
        <v>4</v>
      </c>
      <c r="BD146" s="4" t="s">
        <v>4</v>
      </c>
      <c r="BE146" s="4" t="s">
        <v>4</v>
      </c>
      <c r="BF146" s="4" t="s">
        <v>4</v>
      </c>
      <c r="BG146" s="4" t="s">
        <v>4</v>
      </c>
      <c r="BH146" s="4" t="s">
        <v>4</v>
      </c>
      <c r="BI146" s="4" t="s">
        <v>4</v>
      </c>
      <c r="BJ146" s="4" t="s">
        <v>4</v>
      </c>
      <c r="BK146" s="4" t="s">
        <v>4</v>
      </c>
      <c r="BL146" s="4" t="s">
        <v>4</v>
      </c>
      <c r="BM146" s="4" t="s">
        <v>4</v>
      </c>
      <c r="BN146" s="4" t="s">
        <v>4</v>
      </c>
      <c r="BO146" s="4" t="s">
        <v>4</v>
      </c>
      <c r="BP146" s="4" t="s">
        <v>4</v>
      </c>
      <c r="BQ146" s="4" t="s">
        <v>4</v>
      </c>
      <c r="BR146" s="4" t="s">
        <v>4</v>
      </c>
      <c r="BS146" s="4" t="s">
        <v>4</v>
      </c>
      <c r="BT146" s="4" t="s">
        <v>4</v>
      </c>
      <c r="BU146" s="8">
        <v>78189173</v>
      </c>
      <c r="BV146" s="4" t="s">
        <v>4</v>
      </c>
      <c r="BW146" s="4" t="s">
        <v>4</v>
      </c>
      <c r="BX146" s="4" t="s">
        <v>4</v>
      </c>
      <c r="BY146" s="4" t="s">
        <v>4</v>
      </c>
      <c r="BZ146" s="4" t="s">
        <v>4</v>
      </c>
      <c r="CA146" s="4" t="s">
        <v>4</v>
      </c>
      <c r="CB146" s="4" t="s">
        <v>4</v>
      </c>
      <c r="CC146" s="4" t="s">
        <v>4</v>
      </c>
      <c r="CD146" s="4" t="s">
        <v>4</v>
      </c>
      <c r="CE146" s="4" t="s">
        <v>4</v>
      </c>
      <c r="CF146" s="4" t="s">
        <v>4</v>
      </c>
      <c r="CG146" s="4" t="s">
        <v>4</v>
      </c>
      <c r="CH146" s="4" t="s">
        <v>4</v>
      </c>
      <c r="CI146" s="4" t="s">
        <v>4</v>
      </c>
      <c r="CJ146" s="4" t="s">
        <v>4</v>
      </c>
      <c r="CK146" s="4" t="s">
        <v>4</v>
      </c>
      <c r="CL146" s="4" t="s">
        <v>4</v>
      </c>
      <c r="CM146" s="4" t="s">
        <v>4</v>
      </c>
      <c r="CN146" s="4" t="s">
        <v>4</v>
      </c>
      <c r="CO146" s="4" t="s">
        <v>4</v>
      </c>
      <c r="CP146" s="4" t="s">
        <v>4</v>
      </c>
      <c r="CQ146" s="4" t="s">
        <v>4</v>
      </c>
      <c r="CR146" s="4" t="s">
        <v>4</v>
      </c>
      <c r="CS146" s="8">
        <v>-74425835</v>
      </c>
      <c r="CT146" s="4" t="s">
        <v>4</v>
      </c>
      <c r="CU146" s="4" t="s">
        <v>4</v>
      </c>
      <c r="CV146" s="4" t="s">
        <v>4</v>
      </c>
      <c r="CW146" s="4" t="s">
        <v>4</v>
      </c>
      <c r="CX146" s="4" t="s">
        <v>4</v>
      </c>
      <c r="CY146" s="4" t="s">
        <v>4</v>
      </c>
      <c r="CZ146" s="4" t="s">
        <v>4</v>
      </c>
      <c r="DA146" s="4" t="s">
        <v>4</v>
      </c>
      <c r="DB146" s="4" t="s">
        <v>4</v>
      </c>
      <c r="DC146" s="4" t="s">
        <v>4</v>
      </c>
      <c r="DD146" s="4" t="s">
        <v>4</v>
      </c>
      <c r="DE146" s="4" t="s">
        <v>4</v>
      </c>
      <c r="DF146" s="4" t="s">
        <v>4</v>
      </c>
      <c r="DG146" s="4" t="s">
        <v>4</v>
      </c>
      <c r="DH146" s="4" t="s">
        <v>4</v>
      </c>
      <c r="DI146" s="4" t="s">
        <v>4</v>
      </c>
      <c r="DJ146" s="4" t="s">
        <v>4</v>
      </c>
      <c r="DK146" s="4" t="s">
        <v>4</v>
      </c>
      <c r="DL146" s="4" t="s">
        <v>4</v>
      </c>
      <c r="DM146" s="4" t="s">
        <v>4</v>
      </c>
      <c r="DN146" s="4" t="s">
        <v>4</v>
      </c>
      <c r="DO146" s="4" t="s">
        <v>4</v>
      </c>
      <c r="DP146" s="4" t="s">
        <v>4</v>
      </c>
    </row>
    <row r="147" spans="1:120" ht="30" x14ac:dyDescent="0.25">
      <c r="A147" s="2" t="s">
        <v>162</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c r="P147" s="4" t="s">
        <v>4</v>
      </c>
      <c r="Q147" s="4" t="s">
        <v>4</v>
      </c>
      <c r="R147" s="4" t="s">
        <v>4</v>
      </c>
      <c r="S147" s="4" t="s">
        <v>4</v>
      </c>
      <c r="T147" s="4" t="s">
        <v>4</v>
      </c>
      <c r="U147" s="4" t="s">
        <v>4</v>
      </c>
      <c r="V147" s="4" t="s">
        <v>4</v>
      </c>
      <c r="W147" s="4" t="s">
        <v>4</v>
      </c>
      <c r="X147" s="4" t="s">
        <v>4</v>
      </c>
      <c r="Y147" s="4" t="s">
        <v>4</v>
      </c>
      <c r="Z147" s="4">
        <v>800</v>
      </c>
      <c r="AA147" s="4" t="s">
        <v>4</v>
      </c>
      <c r="AB147" s="4" t="s">
        <v>4</v>
      </c>
      <c r="AC147" s="4" t="s">
        <v>4</v>
      </c>
      <c r="AD147" s="4" t="s">
        <v>4</v>
      </c>
      <c r="AE147" s="4" t="s">
        <v>4</v>
      </c>
      <c r="AF147" s="4" t="s">
        <v>4</v>
      </c>
      <c r="AG147" s="4" t="s">
        <v>4</v>
      </c>
      <c r="AH147" s="4" t="s">
        <v>4</v>
      </c>
      <c r="AI147" s="4" t="s">
        <v>4</v>
      </c>
      <c r="AJ147" s="4" t="s">
        <v>4</v>
      </c>
      <c r="AK147" s="4" t="s">
        <v>4</v>
      </c>
      <c r="AL147" s="4" t="s">
        <v>4</v>
      </c>
      <c r="AM147" s="4" t="s">
        <v>4</v>
      </c>
      <c r="AN147" s="4" t="s">
        <v>4</v>
      </c>
      <c r="AO147" s="4" t="s">
        <v>4</v>
      </c>
      <c r="AP147" s="4" t="s">
        <v>4</v>
      </c>
      <c r="AQ147" s="4" t="s">
        <v>4</v>
      </c>
      <c r="AR147" s="4" t="s">
        <v>4</v>
      </c>
      <c r="AS147" s="4" t="s">
        <v>4</v>
      </c>
      <c r="AT147" s="4" t="s">
        <v>4</v>
      </c>
      <c r="AU147" s="4" t="s">
        <v>4</v>
      </c>
      <c r="AV147" s="4" t="s">
        <v>4</v>
      </c>
      <c r="AW147" s="8">
        <v>2272062</v>
      </c>
      <c r="AX147" s="4" t="s">
        <v>4</v>
      </c>
      <c r="AY147" s="4" t="s">
        <v>4</v>
      </c>
      <c r="AZ147" s="4" t="s">
        <v>4</v>
      </c>
      <c r="BA147" s="4" t="s">
        <v>4</v>
      </c>
      <c r="BB147" s="4" t="s">
        <v>4</v>
      </c>
      <c r="BC147" s="4" t="s">
        <v>4</v>
      </c>
      <c r="BD147" s="4" t="s">
        <v>4</v>
      </c>
      <c r="BE147" s="4" t="s">
        <v>4</v>
      </c>
      <c r="BF147" s="4" t="s">
        <v>4</v>
      </c>
      <c r="BG147" s="4" t="s">
        <v>4</v>
      </c>
      <c r="BH147" s="4" t="s">
        <v>4</v>
      </c>
      <c r="BI147" s="4" t="s">
        <v>4</v>
      </c>
      <c r="BJ147" s="4" t="s">
        <v>4</v>
      </c>
      <c r="BK147" s="4" t="s">
        <v>4</v>
      </c>
      <c r="BL147" s="4" t="s">
        <v>4</v>
      </c>
      <c r="BM147" s="4" t="s">
        <v>4</v>
      </c>
      <c r="BN147" s="4" t="s">
        <v>4</v>
      </c>
      <c r="BO147" s="4" t="s">
        <v>4</v>
      </c>
      <c r="BP147" s="4" t="s">
        <v>4</v>
      </c>
      <c r="BQ147" s="4" t="s">
        <v>4</v>
      </c>
      <c r="BR147" s="4" t="s">
        <v>4</v>
      </c>
      <c r="BS147" s="4" t="s">
        <v>4</v>
      </c>
      <c r="BT147" s="4" t="s">
        <v>4</v>
      </c>
      <c r="BU147" s="4" t="s">
        <v>4</v>
      </c>
      <c r="BV147" s="4" t="s">
        <v>4</v>
      </c>
      <c r="BW147" s="4" t="s">
        <v>4</v>
      </c>
      <c r="BX147" s="4" t="s">
        <v>4</v>
      </c>
      <c r="BY147" s="4" t="s">
        <v>4</v>
      </c>
      <c r="BZ147" s="4" t="s">
        <v>4</v>
      </c>
      <c r="CA147" s="4" t="s">
        <v>4</v>
      </c>
      <c r="CB147" s="4" t="s">
        <v>4</v>
      </c>
      <c r="CC147" s="4" t="s">
        <v>4</v>
      </c>
      <c r="CD147" s="4" t="s">
        <v>4</v>
      </c>
      <c r="CE147" s="4" t="s">
        <v>4</v>
      </c>
      <c r="CF147" s="4" t="s">
        <v>4</v>
      </c>
      <c r="CG147" s="4" t="s">
        <v>4</v>
      </c>
      <c r="CH147" s="4" t="s">
        <v>4</v>
      </c>
      <c r="CI147" s="4" t="s">
        <v>4</v>
      </c>
      <c r="CJ147" s="4" t="s">
        <v>4</v>
      </c>
      <c r="CK147" s="4" t="s">
        <v>4</v>
      </c>
      <c r="CL147" s="4" t="s">
        <v>4</v>
      </c>
      <c r="CM147" s="4" t="s">
        <v>4</v>
      </c>
      <c r="CN147" s="4" t="s">
        <v>4</v>
      </c>
      <c r="CO147" s="4" t="s">
        <v>4</v>
      </c>
      <c r="CP147" s="4" t="s">
        <v>4</v>
      </c>
      <c r="CQ147" s="4" t="s">
        <v>4</v>
      </c>
      <c r="CR147" s="4" t="s">
        <v>4</v>
      </c>
      <c r="CS147" s="4" t="s">
        <v>4</v>
      </c>
      <c r="CT147" s="4" t="s">
        <v>4</v>
      </c>
      <c r="CU147" s="4" t="s">
        <v>4</v>
      </c>
      <c r="CV147" s="4" t="s">
        <v>4</v>
      </c>
      <c r="CW147" s="4" t="s">
        <v>4</v>
      </c>
      <c r="CX147" s="4" t="s">
        <v>4</v>
      </c>
      <c r="CY147" s="4" t="s">
        <v>4</v>
      </c>
      <c r="CZ147" s="4" t="s">
        <v>4</v>
      </c>
      <c r="DA147" s="4" t="s">
        <v>4</v>
      </c>
      <c r="DB147" s="4" t="s">
        <v>4</v>
      </c>
      <c r="DC147" s="4" t="s">
        <v>4</v>
      </c>
      <c r="DD147" s="4" t="s">
        <v>4</v>
      </c>
      <c r="DE147" s="4" t="s">
        <v>4</v>
      </c>
      <c r="DF147" s="4" t="s">
        <v>4</v>
      </c>
      <c r="DG147" s="4" t="s">
        <v>4</v>
      </c>
      <c r="DH147" s="4" t="s">
        <v>4</v>
      </c>
      <c r="DI147" s="4" t="s">
        <v>4</v>
      </c>
      <c r="DJ147" s="4" t="s">
        <v>4</v>
      </c>
      <c r="DK147" s="4" t="s">
        <v>4</v>
      </c>
      <c r="DL147" s="4" t="s">
        <v>4</v>
      </c>
      <c r="DM147" s="4" t="s">
        <v>4</v>
      </c>
      <c r="DN147" s="4" t="s">
        <v>4</v>
      </c>
      <c r="DO147" s="4" t="s">
        <v>4</v>
      </c>
      <c r="DP147" s="4" t="s">
        <v>4</v>
      </c>
    </row>
    <row r="148" spans="1:120" x14ac:dyDescent="0.25">
      <c r="A148" s="2" t="s">
        <v>107</v>
      </c>
      <c r="B148" s="4" t="s">
        <v>4</v>
      </c>
      <c r="C148" s="4" t="s">
        <v>4</v>
      </c>
      <c r="D148" s="4" t="s">
        <v>4</v>
      </c>
      <c r="E148" s="4" t="s">
        <v>4</v>
      </c>
      <c r="F148" s="4" t="s">
        <v>4</v>
      </c>
      <c r="G148" s="4" t="s">
        <v>4</v>
      </c>
      <c r="H148" s="4" t="s">
        <v>4</v>
      </c>
      <c r="I148" s="4" t="s">
        <v>4</v>
      </c>
      <c r="J148" s="4" t="s">
        <v>4</v>
      </c>
      <c r="K148" s="4" t="s">
        <v>4</v>
      </c>
      <c r="L148" s="4" t="s">
        <v>4</v>
      </c>
      <c r="M148" s="4" t="s">
        <v>4</v>
      </c>
      <c r="N148" s="4" t="s">
        <v>4</v>
      </c>
      <c r="O148" s="4" t="s">
        <v>4</v>
      </c>
      <c r="P148" s="4" t="s">
        <v>4</v>
      </c>
      <c r="Q148" s="4" t="s">
        <v>4</v>
      </c>
      <c r="R148" s="4" t="s">
        <v>4</v>
      </c>
      <c r="S148" s="4" t="s">
        <v>4</v>
      </c>
      <c r="T148" s="4" t="s">
        <v>4</v>
      </c>
      <c r="U148" s="4" t="s">
        <v>4</v>
      </c>
      <c r="V148" s="4" t="s">
        <v>4</v>
      </c>
      <c r="W148" s="4" t="s">
        <v>4</v>
      </c>
      <c r="X148" s="4" t="s">
        <v>4</v>
      </c>
      <c r="Y148" s="4" t="s">
        <v>4</v>
      </c>
      <c r="Z148" s="4">
        <v>0</v>
      </c>
      <c r="AA148" s="4" t="s">
        <v>4</v>
      </c>
      <c r="AB148" s="4" t="s">
        <v>4</v>
      </c>
      <c r="AC148" s="4" t="s">
        <v>4</v>
      </c>
      <c r="AD148" s="4" t="s">
        <v>4</v>
      </c>
      <c r="AE148" s="4" t="s">
        <v>4</v>
      </c>
      <c r="AF148" s="4" t="s">
        <v>4</v>
      </c>
      <c r="AG148" s="4" t="s">
        <v>4</v>
      </c>
      <c r="AH148" s="4" t="s">
        <v>4</v>
      </c>
      <c r="AI148" s="4" t="s">
        <v>4</v>
      </c>
      <c r="AJ148" s="4" t="s">
        <v>4</v>
      </c>
      <c r="AK148" s="4" t="s">
        <v>4</v>
      </c>
      <c r="AL148" s="4" t="s">
        <v>4</v>
      </c>
      <c r="AM148" s="4" t="s">
        <v>4</v>
      </c>
      <c r="AN148" s="4" t="s">
        <v>4</v>
      </c>
      <c r="AO148" s="4" t="s">
        <v>4</v>
      </c>
      <c r="AP148" s="4" t="s">
        <v>4</v>
      </c>
      <c r="AQ148" s="4" t="s">
        <v>4</v>
      </c>
      <c r="AR148" s="4" t="s">
        <v>4</v>
      </c>
      <c r="AS148" s="4" t="s">
        <v>4</v>
      </c>
      <c r="AT148" s="4" t="s">
        <v>4</v>
      </c>
      <c r="AU148" s="4" t="s">
        <v>4</v>
      </c>
      <c r="AV148" s="4" t="s">
        <v>4</v>
      </c>
      <c r="AW148" s="8">
        <v>2524</v>
      </c>
      <c r="AX148" s="4" t="s">
        <v>4</v>
      </c>
      <c r="AY148" s="4" t="s">
        <v>4</v>
      </c>
      <c r="AZ148" s="4" t="s">
        <v>4</v>
      </c>
      <c r="BA148" s="4" t="s">
        <v>4</v>
      </c>
      <c r="BB148" s="4" t="s">
        <v>4</v>
      </c>
      <c r="BC148" s="4" t="s">
        <v>4</v>
      </c>
      <c r="BD148" s="4" t="s">
        <v>4</v>
      </c>
      <c r="BE148" s="4" t="s">
        <v>4</v>
      </c>
      <c r="BF148" s="4" t="s">
        <v>4</v>
      </c>
      <c r="BG148" s="4" t="s">
        <v>4</v>
      </c>
      <c r="BH148" s="4" t="s">
        <v>4</v>
      </c>
      <c r="BI148" s="4" t="s">
        <v>4</v>
      </c>
      <c r="BJ148" s="4" t="s">
        <v>4</v>
      </c>
      <c r="BK148" s="4" t="s">
        <v>4</v>
      </c>
      <c r="BL148" s="4" t="s">
        <v>4</v>
      </c>
      <c r="BM148" s="4" t="s">
        <v>4</v>
      </c>
      <c r="BN148" s="4" t="s">
        <v>4</v>
      </c>
      <c r="BO148" s="4" t="s">
        <v>4</v>
      </c>
      <c r="BP148" s="4" t="s">
        <v>4</v>
      </c>
      <c r="BQ148" s="4" t="s">
        <v>4</v>
      </c>
      <c r="BR148" s="4" t="s">
        <v>4</v>
      </c>
      <c r="BS148" s="4" t="s">
        <v>4</v>
      </c>
      <c r="BT148" s="4" t="s">
        <v>4</v>
      </c>
      <c r="BU148" s="4" t="s">
        <v>4</v>
      </c>
      <c r="BV148" s="4" t="s">
        <v>4</v>
      </c>
      <c r="BW148" s="4" t="s">
        <v>4</v>
      </c>
      <c r="BX148" s="4" t="s">
        <v>4</v>
      </c>
      <c r="BY148" s="4" t="s">
        <v>4</v>
      </c>
      <c r="BZ148" s="4" t="s">
        <v>4</v>
      </c>
      <c r="CA148" s="4" t="s">
        <v>4</v>
      </c>
      <c r="CB148" s="4" t="s">
        <v>4</v>
      </c>
      <c r="CC148" s="4" t="s">
        <v>4</v>
      </c>
      <c r="CD148" s="4" t="s">
        <v>4</v>
      </c>
      <c r="CE148" s="4" t="s">
        <v>4</v>
      </c>
      <c r="CF148" s="4" t="s">
        <v>4</v>
      </c>
      <c r="CG148" s="4" t="s">
        <v>4</v>
      </c>
      <c r="CH148" s="4" t="s">
        <v>4</v>
      </c>
      <c r="CI148" s="4" t="s">
        <v>4</v>
      </c>
      <c r="CJ148" s="4" t="s">
        <v>4</v>
      </c>
      <c r="CK148" s="4" t="s">
        <v>4</v>
      </c>
      <c r="CL148" s="4" t="s">
        <v>4</v>
      </c>
      <c r="CM148" s="4" t="s">
        <v>4</v>
      </c>
      <c r="CN148" s="4" t="s">
        <v>4</v>
      </c>
      <c r="CO148" s="4" t="s">
        <v>4</v>
      </c>
      <c r="CP148" s="4" t="s">
        <v>4</v>
      </c>
      <c r="CQ148" s="4" t="s">
        <v>4</v>
      </c>
      <c r="CR148" s="4" t="s">
        <v>4</v>
      </c>
      <c r="CS148" s="4" t="s">
        <v>4</v>
      </c>
      <c r="CT148" s="4" t="s">
        <v>4</v>
      </c>
      <c r="CU148" s="4" t="s">
        <v>4</v>
      </c>
      <c r="CV148" s="4" t="s">
        <v>4</v>
      </c>
      <c r="CW148" s="4" t="s">
        <v>4</v>
      </c>
      <c r="CX148" s="4" t="s">
        <v>4</v>
      </c>
      <c r="CY148" s="4" t="s">
        <v>4</v>
      </c>
      <c r="CZ148" s="4" t="s">
        <v>4</v>
      </c>
      <c r="DA148" s="4" t="s">
        <v>4</v>
      </c>
      <c r="DB148" s="4" t="s">
        <v>4</v>
      </c>
      <c r="DC148" s="4" t="s">
        <v>4</v>
      </c>
      <c r="DD148" s="4" t="s">
        <v>4</v>
      </c>
      <c r="DE148" s="4" t="s">
        <v>4</v>
      </c>
      <c r="DF148" s="4" t="s">
        <v>4</v>
      </c>
      <c r="DG148" s="4" t="s">
        <v>4</v>
      </c>
      <c r="DH148" s="4" t="s">
        <v>4</v>
      </c>
      <c r="DI148" s="4" t="s">
        <v>4</v>
      </c>
      <c r="DJ148" s="4" t="s">
        <v>4</v>
      </c>
      <c r="DK148" s="4" t="s">
        <v>4</v>
      </c>
      <c r="DL148" s="4" t="s">
        <v>4</v>
      </c>
      <c r="DM148" s="4" t="s">
        <v>4</v>
      </c>
      <c r="DN148" s="4" t="s">
        <v>4</v>
      </c>
      <c r="DO148" s="4" t="s">
        <v>4</v>
      </c>
      <c r="DP148" s="4" t="s">
        <v>4</v>
      </c>
    </row>
    <row r="149" spans="1:120" x14ac:dyDescent="0.25">
      <c r="A149" s="2" t="s">
        <v>108</v>
      </c>
      <c r="B149" s="4">
        <v>0</v>
      </c>
      <c r="C149" s="4" t="s">
        <v>4</v>
      </c>
      <c r="D149" s="4" t="s">
        <v>4</v>
      </c>
      <c r="E149" s="4" t="s">
        <v>4</v>
      </c>
      <c r="F149" s="4" t="s">
        <v>4</v>
      </c>
      <c r="G149" s="4" t="s">
        <v>4</v>
      </c>
      <c r="H149" s="4" t="s">
        <v>4</v>
      </c>
      <c r="I149" s="4" t="s">
        <v>4</v>
      </c>
      <c r="J149" s="4" t="s">
        <v>4</v>
      </c>
      <c r="K149" s="4" t="s">
        <v>4</v>
      </c>
      <c r="L149" s="4" t="s">
        <v>4</v>
      </c>
      <c r="M149" s="4" t="s">
        <v>4</v>
      </c>
      <c r="N149" s="4" t="s">
        <v>4</v>
      </c>
      <c r="O149" s="4" t="s">
        <v>4</v>
      </c>
      <c r="P149" s="4" t="s">
        <v>4</v>
      </c>
      <c r="Q149" s="4" t="s">
        <v>4</v>
      </c>
      <c r="R149" s="4" t="s">
        <v>4</v>
      </c>
      <c r="S149" s="4" t="s">
        <v>4</v>
      </c>
      <c r="T149" s="4" t="s">
        <v>4</v>
      </c>
      <c r="U149" s="4" t="s">
        <v>4</v>
      </c>
      <c r="V149" s="4" t="s">
        <v>4</v>
      </c>
      <c r="W149" s="4" t="s">
        <v>4</v>
      </c>
      <c r="X149" s="4" t="s">
        <v>4</v>
      </c>
      <c r="Y149" s="4" t="s">
        <v>4</v>
      </c>
      <c r="Z149" s="4">
        <v>0</v>
      </c>
      <c r="AA149" s="4" t="s">
        <v>4</v>
      </c>
      <c r="AB149" s="4" t="s">
        <v>4</v>
      </c>
      <c r="AC149" s="4" t="s">
        <v>4</v>
      </c>
      <c r="AD149" s="4" t="s">
        <v>4</v>
      </c>
      <c r="AE149" s="4" t="s">
        <v>4</v>
      </c>
      <c r="AF149" s="4" t="s">
        <v>4</v>
      </c>
      <c r="AG149" s="4" t="s">
        <v>4</v>
      </c>
      <c r="AH149" s="4" t="s">
        <v>4</v>
      </c>
      <c r="AI149" s="4" t="s">
        <v>4</v>
      </c>
      <c r="AJ149" s="4" t="s">
        <v>4</v>
      </c>
      <c r="AK149" s="4" t="s">
        <v>4</v>
      </c>
      <c r="AL149" s="4" t="s">
        <v>4</v>
      </c>
      <c r="AM149" s="4" t="s">
        <v>4</v>
      </c>
      <c r="AN149" s="4" t="s">
        <v>4</v>
      </c>
      <c r="AO149" s="4" t="s">
        <v>4</v>
      </c>
      <c r="AP149" s="4" t="s">
        <v>4</v>
      </c>
      <c r="AQ149" s="4" t="s">
        <v>4</v>
      </c>
      <c r="AR149" s="4" t="s">
        <v>4</v>
      </c>
      <c r="AS149" s="4" t="s">
        <v>4</v>
      </c>
      <c r="AT149" s="4" t="s">
        <v>4</v>
      </c>
      <c r="AU149" s="4" t="s">
        <v>4</v>
      </c>
      <c r="AV149" s="4" t="s">
        <v>4</v>
      </c>
      <c r="AW149" s="4">
        <v>25</v>
      </c>
      <c r="AX149" s="4" t="s">
        <v>4</v>
      </c>
      <c r="AY149" s="4" t="s">
        <v>4</v>
      </c>
      <c r="AZ149" s="4" t="s">
        <v>4</v>
      </c>
      <c r="BA149" s="4" t="s">
        <v>4</v>
      </c>
      <c r="BB149" s="4" t="s">
        <v>4</v>
      </c>
      <c r="BC149" s="4" t="s">
        <v>4</v>
      </c>
      <c r="BD149" s="4" t="s">
        <v>4</v>
      </c>
      <c r="BE149" s="4" t="s">
        <v>4</v>
      </c>
      <c r="BF149" s="4" t="s">
        <v>4</v>
      </c>
      <c r="BG149" s="4" t="s">
        <v>4</v>
      </c>
      <c r="BH149" s="4" t="s">
        <v>4</v>
      </c>
      <c r="BI149" s="4" t="s">
        <v>4</v>
      </c>
      <c r="BJ149" s="4" t="s">
        <v>4</v>
      </c>
      <c r="BK149" s="4" t="s">
        <v>4</v>
      </c>
      <c r="BL149" s="4" t="s">
        <v>4</v>
      </c>
      <c r="BM149" s="4" t="s">
        <v>4</v>
      </c>
      <c r="BN149" s="4" t="s">
        <v>4</v>
      </c>
      <c r="BO149" s="4" t="s">
        <v>4</v>
      </c>
      <c r="BP149" s="4" t="s">
        <v>4</v>
      </c>
      <c r="BQ149" s="4" t="s">
        <v>4</v>
      </c>
      <c r="BR149" s="4" t="s">
        <v>4</v>
      </c>
      <c r="BS149" s="4" t="s">
        <v>4</v>
      </c>
      <c r="BT149" s="4" t="s">
        <v>4</v>
      </c>
      <c r="BU149" s="8">
        <v>12598</v>
      </c>
      <c r="BV149" s="4" t="s">
        <v>4</v>
      </c>
      <c r="BW149" s="4" t="s">
        <v>4</v>
      </c>
      <c r="BX149" s="4" t="s">
        <v>4</v>
      </c>
      <c r="BY149" s="4" t="s">
        <v>4</v>
      </c>
      <c r="BZ149" s="4" t="s">
        <v>4</v>
      </c>
      <c r="CA149" s="4" t="s">
        <v>4</v>
      </c>
      <c r="CB149" s="4" t="s">
        <v>4</v>
      </c>
      <c r="CC149" s="4" t="s">
        <v>4</v>
      </c>
      <c r="CD149" s="4" t="s">
        <v>4</v>
      </c>
      <c r="CE149" s="4" t="s">
        <v>4</v>
      </c>
      <c r="CF149" s="4" t="s">
        <v>4</v>
      </c>
      <c r="CG149" s="4" t="s">
        <v>4</v>
      </c>
      <c r="CH149" s="4" t="s">
        <v>4</v>
      </c>
      <c r="CI149" s="4" t="s">
        <v>4</v>
      </c>
      <c r="CJ149" s="4" t="s">
        <v>4</v>
      </c>
      <c r="CK149" s="4" t="s">
        <v>4</v>
      </c>
      <c r="CL149" s="4" t="s">
        <v>4</v>
      </c>
      <c r="CM149" s="4" t="s">
        <v>4</v>
      </c>
      <c r="CN149" s="4" t="s">
        <v>4</v>
      </c>
      <c r="CO149" s="4" t="s">
        <v>4</v>
      </c>
      <c r="CP149" s="4" t="s">
        <v>4</v>
      </c>
      <c r="CQ149" s="4" t="s">
        <v>4</v>
      </c>
      <c r="CR149" s="4" t="s">
        <v>4</v>
      </c>
      <c r="CS149" s="8">
        <v>-12623</v>
      </c>
      <c r="CT149" s="4" t="s">
        <v>4</v>
      </c>
      <c r="CU149" s="4" t="s">
        <v>4</v>
      </c>
      <c r="CV149" s="4" t="s">
        <v>4</v>
      </c>
      <c r="CW149" s="4" t="s">
        <v>4</v>
      </c>
      <c r="CX149" s="4" t="s">
        <v>4</v>
      </c>
      <c r="CY149" s="4" t="s">
        <v>4</v>
      </c>
      <c r="CZ149" s="4" t="s">
        <v>4</v>
      </c>
      <c r="DA149" s="4" t="s">
        <v>4</v>
      </c>
      <c r="DB149" s="4" t="s">
        <v>4</v>
      </c>
      <c r="DC149" s="4" t="s">
        <v>4</v>
      </c>
      <c r="DD149" s="4" t="s">
        <v>4</v>
      </c>
      <c r="DE149" s="4" t="s">
        <v>4</v>
      </c>
      <c r="DF149" s="4" t="s">
        <v>4</v>
      </c>
      <c r="DG149" s="4" t="s">
        <v>4</v>
      </c>
      <c r="DH149" s="4" t="s">
        <v>4</v>
      </c>
      <c r="DI149" s="4" t="s">
        <v>4</v>
      </c>
      <c r="DJ149" s="4" t="s">
        <v>4</v>
      </c>
      <c r="DK149" s="4" t="s">
        <v>4</v>
      </c>
      <c r="DL149" s="4" t="s">
        <v>4</v>
      </c>
      <c r="DM149" s="4" t="s">
        <v>4</v>
      </c>
      <c r="DN149" s="4" t="s">
        <v>4</v>
      </c>
      <c r="DO149" s="4" t="s">
        <v>4</v>
      </c>
      <c r="DP149" s="4" t="s">
        <v>4</v>
      </c>
    </row>
    <row r="150" spans="1:120" ht="30" x14ac:dyDescent="0.25">
      <c r="A150" s="2" t="s">
        <v>138</v>
      </c>
      <c r="B150" s="4" t="s">
        <v>4</v>
      </c>
      <c r="C150" s="4" t="s">
        <v>4</v>
      </c>
      <c r="D150" s="4" t="s">
        <v>4</v>
      </c>
      <c r="E150" s="4" t="s">
        <v>4</v>
      </c>
      <c r="F150" s="4" t="s">
        <v>4</v>
      </c>
      <c r="G150" s="4" t="s">
        <v>4</v>
      </c>
      <c r="H150" s="4" t="s">
        <v>4</v>
      </c>
      <c r="I150" s="4" t="s">
        <v>4</v>
      </c>
      <c r="J150" s="4" t="s">
        <v>4</v>
      </c>
      <c r="K150" s="4" t="s">
        <v>4</v>
      </c>
      <c r="L150" s="4" t="s">
        <v>4</v>
      </c>
      <c r="M150" s="4" t="s">
        <v>4</v>
      </c>
      <c r="N150" s="4" t="s">
        <v>4</v>
      </c>
      <c r="O150" s="4" t="s">
        <v>4</v>
      </c>
      <c r="P150" s="4" t="s">
        <v>4</v>
      </c>
      <c r="Q150" s="4" t="s">
        <v>4</v>
      </c>
      <c r="R150" s="4" t="s">
        <v>4</v>
      </c>
      <c r="S150" s="4" t="s">
        <v>4</v>
      </c>
      <c r="T150" s="4" t="s">
        <v>4</v>
      </c>
      <c r="U150" s="4" t="s">
        <v>4</v>
      </c>
      <c r="V150" s="4" t="s">
        <v>4</v>
      </c>
      <c r="W150" s="4" t="s">
        <v>4</v>
      </c>
      <c r="X150" s="4" t="s">
        <v>4</v>
      </c>
      <c r="Y150" s="4" t="s">
        <v>4</v>
      </c>
      <c r="Z150" s="4">
        <v>-220</v>
      </c>
      <c r="AA150" s="4" t="s">
        <v>4</v>
      </c>
      <c r="AB150" s="4" t="s">
        <v>4</v>
      </c>
      <c r="AC150" s="4" t="s">
        <v>4</v>
      </c>
      <c r="AD150" s="4" t="s">
        <v>4</v>
      </c>
      <c r="AE150" s="4" t="s">
        <v>4</v>
      </c>
      <c r="AF150" s="4" t="s">
        <v>4</v>
      </c>
      <c r="AG150" s="4" t="s">
        <v>4</v>
      </c>
      <c r="AH150" s="4" t="s">
        <v>4</v>
      </c>
      <c r="AI150" s="4" t="s">
        <v>4</v>
      </c>
      <c r="AJ150" s="4" t="s">
        <v>4</v>
      </c>
      <c r="AK150" s="4" t="s">
        <v>4</v>
      </c>
      <c r="AL150" s="4" t="s">
        <v>4</v>
      </c>
      <c r="AM150" s="4" t="s">
        <v>4</v>
      </c>
      <c r="AN150" s="4" t="s">
        <v>4</v>
      </c>
      <c r="AO150" s="4" t="s">
        <v>4</v>
      </c>
      <c r="AP150" s="4" t="s">
        <v>4</v>
      </c>
      <c r="AQ150" s="4" t="s">
        <v>4</v>
      </c>
      <c r="AR150" s="4" t="s">
        <v>4</v>
      </c>
      <c r="AS150" s="4" t="s">
        <v>4</v>
      </c>
      <c r="AT150" s="4" t="s">
        <v>4</v>
      </c>
      <c r="AU150" s="4" t="s">
        <v>4</v>
      </c>
      <c r="AV150" s="4" t="s">
        <v>4</v>
      </c>
      <c r="AW150" s="8">
        <v>73333</v>
      </c>
      <c r="AX150" s="4" t="s">
        <v>4</v>
      </c>
      <c r="AY150" s="4" t="s">
        <v>4</v>
      </c>
      <c r="AZ150" s="4" t="s">
        <v>4</v>
      </c>
      <c r="BA150" s="4" t="s">
        <v>4</v>
      </c>
      <c r="BB150" s="4" t="s">
        <v>4</v>
      </c>
      <c r="BC150" s="4" t="s">
        <v>4</v>
      </c>
      <c r="BD150" s="4" t="s">
        <v>4</v>
      </c>
      <c r="BE150" s="4" t="s">
        <v>4</v>
      </c>
      <c r="BF150" s="4" t="s">
        <v>4</v>
      </c>
      <c r="BG150" s="4" t="s">
        <v>4</v>
      </c>
      <c r="BH150" s="4" t="s">
        <v>4</v>
      </c>
      <c r="BI150" s="4" t="s">
        <v>4</v>
      </c>
      <c r="BJ150" s="4" t="s">
        <v>4</v>
      </c>
      <c r="BK150" s="4" t="s">
        <v>4</v>
      </c>
      <c r="BL150" s="4" t="s">
        <v>4</v>
      </c>
      <c r="BM150" s="4" t="s">
        <v>4</v>
      </c>
      <c r="BN150" s="4" t="s">
        <v>4</v>
      </c>
      <c r="BO150" s="4" t="s">
        <v>4</v>
      </c>
      <c r="BP150" s="4" t="s">
        <v>4</v>
      </c>
      <c r="BQ150" s="4" t="s">
        <v>4</v>
      </c>
      <c r="BR150" s="4" t="s">
        <v>4</v>
      </c>
      <c r="BS150" s="4" t="s">
        <v>4</v>
      </c>
      <c r="BT150" s="4" t="s">
        <v>4</v>
      </c>
      <c r="BU150" s="4" t="s">
        <v>4</v>
      </c>
      <c r="BV150" s="4" t="s">
        <v>4</v>
      </c>
      <c r="BW150" s="4" t="s">
        <v>4</v>
      </c>
      <c r="BX150" s="4" t="s">
        <v>4</v>
      </c>
      <c r="BY150" s="4" t="s">
        <v>4</v>
      </c>
      <c r="BZ150" s="4" t="s">
        <v>4</v>
      </c>
      <c r="CA150" s="4" t="s">
        <v>4</v>
      </c>
      <c r="CB150" s="4" t="s">
        <v>4</v>
      </c>
      <c r="CC150" s="4" t="s">
        <v>4</v>
      </c>
      <c r="CD150" s="4" t="s">
        <v>4</v>
      </c>
      <c r="CE150" s="4" t="s">
        <v>4</v>
      </c>
      <c r="CF150" s="4" t="s">
        <v>4</v>
      </c>
      <c r="CG150" s="4" t="s">
        <v>4</v>
      </c>
      <c r="CH150" s="4" t="s">
        <v>4</v>
      </c>
      <c r="CI150" s="4" t="s">
        <v>4</v>
      </c>
      <c r="CJ150" s="4" t="s">
        <v>4</v>
      </c>
      <c r="CK150" s="4" t="s">
        <v>4</v>
      </c>
      <c r="CL150" s="4" t="s">
        <v>4</v>
      </c>
      <c r="CM150" s="4" t="s">
        <v>4</v>
      </c>
      <c r="CN150" s="4" t="s">
        <v>4</v>
      </c>
      <c r="CO150" s="4" t="s">
        <v>4</v>
      </c>
      <c r="CP150" s="4" t="s">
        <v>4</v>
      </c>
      <c r="CQ150" s="4" t="s">
        <v>4</v>
      </c>
      <c r="CR150" s="4" t="s">
        <v>4</v>
      </c>
      <c r="CS150" s="4" t="s">
        <v>4</v>
      </c>
      <c r="CT150" s="4" t="s">
        <v>4</v>
      </c>
      <c r="CU150" s="4" t="s">
        <v>4</v>
      </c>
      <c r="CV150" s="4" t="s">
        <v>4</v>
      </c>
      <c r="CW150" s="4" t="s">
        <v>4</v>
      </c>
      <c r="CX150" s="4" t="s">
        <v>4</v>
      </c>
      <c r="CY150" s="4" t="s">
        <v>4</v>
      </c>
      <c r="CZ150" s="4" t="s">
        <v>4</v>
      </c>
      <c r="DA150" s="4" t="s">
        <v>4</v>
      </c>
      <c r="DB150" s="4" t="s">
        <v>4</v>
      </c>
      <c r="DC150" s="4" t="s">
        <v>4</v>
      </c>
      <c r="DD150" s="4" t="s">
        <v>4</v>
      </c>
      <c r="DE150" s="4" t="s">
        <v>4</v>
      </c>
      <c r="DF150" s="4" t="s">
        <v>4</v>
      </c>
      <c r="DG150" s="4" t="s">
        <v>4</v>
      </c>
      <c r="DH150" s="4" t="s">
        <v>4</v>
      </c>
      <c r="DI150" s="4" t="s">
        <v>4</v>
      </c>
      <c r="DJ150" s="4" t="s">
        <v>4</v>
      </c>
      <c r="DK150" s="4" t="s">
        <v>4</v>
      </c>
      <c r="DL150" s="4" t="s">
        <v>4</v>
      </c>
      <c r="DM150" s="4" t="s">
        <v>4</v>
      </c>
      <c r="DN150" s="4" t="s">
        <v>4</v>
      </c>
      <c r="DO150" s="4" t="s">
        <v>4</v>
      </c>
      <c r="DP150" s="4" t="s">
        <v>4</v>
      </c>
    </row>
    <row r="151" spans="1:120" x14ac:dyDescent="0.25">
      <c r="A151" s="2" t="s">
        <v>139</v>
      </c>
      <c r="B151" s="4">
        <v>0</v>
      </c>
      <c r="C151" s="4" t="s">
        <v>4</v>
      </c>
      <c r="D151" s="4" t="s">
        <v>4</v>
      </c>
      <c r="E151" s="4" t="s">
        <v>4</v>
      </c>
      <c r="F151" s="4" t="s">
        <v>4</v>
      </c>
      <c r="G151" s="4" t="s">
        <v>4</v>
      </c>
      <c r="H151" s="4" t="s">
        <v>4</v>
      </c>
      <c r="I151" s="4" t="s">
        <v>4</v>
      </c>
      <c r="J151" s="4" t="s">
        <v>4</v>
      </c>
      <c r="K151" s="4" t="s">
        <v>4</v>
      </c>
      <c r="L151" s="4" t="s">
        <v>4</v>
      </c>
      <c r="M151" s="4" t="s">
        <v>4</v>
      </c>
      <c r="N151" s="4" t="s">
        <v>4</v>
      </c>
      <c r="O151" s="4" t="s">
        <v>4</v>
      </c>
      <c r="P151" s="4" t="s">
        <v>4</v>
      </c>
      <c r="Q151" s="4" t="s">
        <v>4</v>
      </c>
      <c r="R151" s="4" t="s">
        <v>4</v>
      </c>
      <c r="S151" s="4" t="s">
        <v>4</v>
      </c>
      <c r="T151" s="4" t="s">
        <v>4</v>
      </c>
      <c r="U151" s="4" t="s">
        <v>4</v>
      </c>
      <c r="V151" s="4" t="s">
        <v>4</v>
      </c>
      <c r="W151" s="4" t="s">
        <v>4</v>
      </c>
      <c r="X151" s="4" t="s">
        <v>4</v>
      </c>
      <c r="Y151" s="4" t="s">
        <v>4</v>
      </c>
      <c r="Z151" s="4">
        <v>-2</v>
      </c>
      <c r="AA151" s="4" t="s">
        <v>4</v>
      </c>
      <c r="AB151" s="4" t="s">
        <v>4</v>
      </c>
      <c r="AC151" s="4" t="s">
        <v>4</v>
      </c>
      <c r="AD151" s="4" t="s">
        <v>4</v>
      </c>
      <c r="AE151" s="4" t="s">
        <v>4</v>
      </c>
      <c r="AF151" s="4" t="s">
        <v>4</v>
      </c>
      <c r="AG151" s="4" t="s">
        <v>4</v>
      </c>
      <c r="AH151" s="4" t="s">
        <v>4</v>
      </c>
      <c r="AI151" s="4" t="s">
        <v>4</v>
      </c>
      <c r="AJ151" s="4" t="s">
        <v>4</v>
      </c>
      <c r="AK151" s="4" t="s">
        <v>4</v>
      </c>
      <c r="AL151" s="4" t="s">
        <v>4</v>
      </c>
      <c r="AM151" s="4" t="s">
        <v>4</v>
      </c>
      <c r="AN151" s="4" t="s">
        <v>4</v>
      </c>
      <c r="AO151" s="4" t="s">
        <v>4</v>
      </c>
      <c r="AP151" s="4" t="s">
        <v>4</v>
      </c>
      <c r="AQ151" s="4" t="s">
        <v>4</v>
      </c>
      <c r="AR151" s="4" t="s">
        <v>4</v>
      </c>
      <c r="AS151" s="4" t="s">
        <v>4</v>
      </c>
      <c r="AT151" s="4" t="s">
        <v>4</v>
      </c>
      <c r="AU151" s="4" t="s">
        <v>4</v>
      </c>
      <c r="AV151" s="4" t="s">
        <v>4</v>
      </c>
      <c r="AW151" s="4">
        <v>733</v>
      </c>
      <c r="AX151" s="4" t="s">
        <v>4</v>
      </c>
      <c r="AY151" s="4" t="s">
        <v>4</v>
      </c>
      <c r="AZ151" s="4" t="s">
        <v>4</v>
      </c>
      <c r="BA151" s="4" t="s">
        <v>4</v>
      </c>
      <c r="BB151" s="4" t="s">
        <v>4</v>
      </c>
      <c r="BC151" s="4" t="s">
        <v>4</v>
      </c>
      <c r="BD151" s="4" t="s">
        <v>4</v>
      </c>
      <c r="BE151" s="4" t="s">
        <v>4</v>
      </c>
      <c r="BF151" s="4" t="s">
        <v>4</v>
      </c>
      <c r="BG151" s="4" t="s">
        <v>4</v>
      </c>
      <c r="BH151" s="4" t="s">
        <v>4</v>
      </c>
      <c r="BI151" s="4" t="s">
        <v>4</v>
      </c>
      <c r="BJ151" s="4" t="s">
        <v>4</v>
      </c>
      <c r="BK151" s="4" t="s">
        <v>4</v>
      </c>
      <c r="BL151" s="4" t="s">
        <v>4</v>
      </c>
      <c r="BM151" s="4" t="s">
        <v>4</v>
      </c>
      <c r="BN151" s="4" t="s">
        <v>4</v>
      </c>
      <c r="BO151" s="4" t="s">
        <v>4</v>
      </c>
      <c r="BP151" s="4" t="s">
        <v>4</v>
      </c>
      <c r="BQ151" s="4" t="s">
        <v>4</v>
      </c>
      <c r="BR151" s="4" t="s">
        <v>4</v>
      </c>
      <c r="BS151" s="4" t="s">
        <v>4</v>
      </c>
      <c r="BT151" s="4" t="s">
        <v>4</v>
      </c>
      <c r="BU151" s="4">
        <v>-731</v>
      </c>
      <c r="BV151" s="4" t="s">
        <v>4</v>
      </c>
      <c r="BW151" s="4" t="s">
        <v>4</v>
      </c>
      <c r="BX151" s="4" t="s">
        <v>4</v>
      </c>
      <c r="BY151" s="4" t="s">
        <v>4</v>
      </c>
      <c r="BZ151" s="4" t="s">
        <v>4</v>
      </c>
      <c r="CA151" s="4" t="s">
        <v>4</v>
      </c>
      <c r="CB151" s="4" t="s">
        <v>4</v>
      </c>
      <c r="CC151" s="4" t="s">
        <v>4</v>
      </c>
      <c r="CD151" s="4" t="s">
        <v>4</v>
      </c>
      <c r="CE151" s="4" t="s">
        <v>4</v>
      </c>
      <c r="CF151" s="4" t="s">
        <v>4</v>
      </c>
      <c r="CG151" s="4" t="s">
        <v>4</v>
      </c>
      <c r="CH151" s="4" t="s">
        <v>4</v>
      </c>
      <c r="CI151" s="4" t="s">
        <v>4</v>
      </c>
      <c r="CJ151" s="4" t="s">
        <v>4</v>
      </c>
      <c r="CK151" s="4" t="s">
        <v>4</v>
      </c>
      <c r="CL151" s="4" t="s">
        <v>4</v>
      </c>
      <c r="CM151" s="4" t="s">
        <v>4</v>
      </c>
      <c r="CN151" s="4" t="s">
        <v>4</v>
      </c>
      <c r="CO151" s="4" t="s">
        <v>4</v>
      </c>
      <c r="CP151" s="4" t="s">
        <v>4</v>
      </c>
      <c r="CQ151" s="4" t="s">
        <v>4</v>
      </c>
      <c r="CR151" s="4" t="s">
        <v>4</v>
      </c>
      <c r="CS151" s="4" t="s">
        <v>4</v>
      </c>
      <c r="CT151" s="4" t="s">
        <v>4</v>
      </c>
      <c r="CU151" s="4" t="s">
        <v>4</v>
      </c>
      <c r="CV151" s="4" t="s">
        <v>4</v>
      </c>
      <c r="CW151" s="4" t="s">
        <v>4</v>
      </c>
      <c r="CX151" s="4" t="s">
        <v>4</v>
      </c>
      <c r="CY151" s="4" t="s">
        <v>4</v>
      </c>
      <c r="CZ151" s="4" t="s">
        <v>4</v>
      </c>
      <c r="DA151" s="4" t="s">
        <v>4</v>
      </c>
      <c r="DB151" s="4" t="s">
        <v>4</v>
      </c>
      <c r="DC151" s="4" t="s">
        <v>4</v>
      </c>
      <c r="DD151" s="4" t="s">
        <v>4</v>
      </c>
      <c r="DE151" s="4" t="s">
        <v>4</v>
      </c>
      <c r="DF151" s="4" t="s">
        <v>4</v>
      </c>
      <c r="DG151" s="4" t="s">
        <v>4</v>
      </c>
      <c r="DH151" s="4" t="s">
        <v>4</v>
      </c>
      <c r="DI151" s="4" t="s">
        <v>4</v>
      </c>
      <c r="DJ151" s="4" t="s">
        <v>4</v>
      </c>
      <c r="DK151" s="4" t="s">
        <v>4</v>
      </c>
      <c r="DL151" s="4" t="s">
        <v>4</v>
      </c>
      <c r="DM151" s="4" t="s">
        <v>4</v>
      </c>
      <c r="DN151" s="4" t="s">
        <v>4</v>
      </c>
      <c r="DO151" s="4" t="s">
        <v>4</v>
      </c>
      <c r="DP151" s="4" t="s">
        <v>4</v>
      </c>
    </row>
    <row r="152" spans="1:120" x14ac:dyDescent="0.25">
      <c r="A152" s="2" t="s">
        <v>132</v>
      </c>
      <c r="B152" s="4" t="s">
        <v>4</v>
      </c>
      <c r="C152" s="4" t="s">
        <v>4</v>
      </c>
      <c r="D152" s="4" t="s">
        <v>4</v>
      </c>
      <c r="E152" s="4" t="s">
        <v>4</v>
      </c>
      <c r="F152" s="4" t="s">
        <v>4</v>
      </c>
      <c r="G152" s="4" t="s">
        <v>4</v>
      </c>
      <c r="H152" s="4" t="s">
        <v>4</v>
      </c>
      <c r="I152" s="4" t="s">
        <v>4</v>
      </c>
      <c r="J152" s="4" t="s">
        <v>4</v>
      </c>
      <c r="K152" s="4" t="s">
        <v>4</v>
      </c>
      <c r="L152" s="4" t="s">
        <v>4</v>
      </c>
      <c r="M152" s="4" t="s">
        <v>4</v>
      </c>
      <c r="N152" s="4" t="s">
        <v>4</v>
      </c>
      <c r="O152" s="4" t="s">
        <v>4</v>
      </c>
      <c r="P152" s="4" t="s">
        <v>4</v>
      </c>
      <c r="Q152" s="4" t="s">
        <v>4</v>
      </c>
      <c r="R152" s="4" t="s">
        <v>4</v>
      </c>
      <c r="S152" s="4" t="s">
        <v>4</v>
      </c>
      <c r="T152" s="4" t="s">
        <v>4</v>
      </c>
      <c r="U152" s="4" t="s">
        <v>4</v>
      </c>
      <c r="V152" s="4" t="s">
        <v>4</v>
      </c>
      <c r="W152" s="4" t="s">
        <v>4</v>
      </c>
      <c r="X152" s="4" t="s">
        <v>4</v>
      </c>
      <c r="Y152" s="4" t="s">
        <v>4</v>
      </c>
      <c r="Z152" s="4">
        <v>0</v>
      </c>
      <c r="AA152" s="4" t="s">
        <v>4</v>
      </c>
      <c r="AB152" s="4" t="s">
        <v>4</v>
      </c>
      <c r="AC152" s="4" t="s">
        <v>4</v>
      </c>
      <c r="AD152" s="4" t="s">
        <v>4</v>
      </c>
      <c r="AE152" s="4" t="s">
        <v>4</v>
      </c>
      <c r="AF152" s="4" t="s">
        <v>4</v>
      </c>
      <c r="AG152" s="4" t="s">
        <v>4</v>
      </c>
      <c r="AH152" s="4" t="s">
        <v>4</v>
      </c>
      <c r="AI152" s="4" t="s">
        <v>4</v>
      </c>
      <c r="AJ152" s="4" t="s">
        <v>4</v>
      </c>
      <c r="AK152" s="4" t="s">
        <v>4</v>
      </c>
      <c r="AL152" s="4" t="s">
        <v>4</v>
      </c>
      <c r="AM152" s="4" t="s">
        <v>4</v>
      </c>
      <c r="AN152" s="4" t="s">
        <v>4</v>
      </c>
      <c r="AO152" s="4" t="s">
        <v>4</v>
      </c>
      <c r="AP152" s="4" t="s">
        <v>4</v>
      </c>
      <c r="AQ152" s="4" t="s">
        <v>4</v>
      </c>
      <c r="AR152" s="4" t="s">
        <v>4</v>
      </c>
      <c r="AS152" s="4" t="s">
        <v>4</v>
      </c>
      <c r="AT152" s="4" t="s">
        <v>4</v>
      </c>
      <c r="AU152" s="4" t="s">
        <v>4</v>
      </c>
      <c r="AV152" s="4" t="s">
        <v>4</v>
      </c>
      <c r="AW152" s="4">
        <v>290</v>
      </c>
      <c r="AX152" s="4" t="s">
        <v>4</v>
      </c>
      <c r="AY152" s="4" t="s">
        <v>4</v>
      </c>
      <c r="AZ152" s="4" t="s">
        <v>4</v>
      </c>
      <c r="BA152" s="4" t="s">
        <v>4</v>
      </c>
      <c r="BB152" s="4" t="s">
        <v>4</v>
      </c>
      <c r="BC152" s="4" t="s">
        <v>4</v>
      </c>
      <c r="BD152" s="4" t="s">
        <v>4</v>
      </c>
      <c r="BE152" s="4" t="s">
        <v>4</v>
      </c>
      <c r="BF152" s="4" t="s">
        <v>4</v>
      </c>
      <c r="BG152" s="4" t="s">
        <v>4</v>
      </c>
      <c r="BH152" s="4" t="s">
        <v>4</v>
      </c>
      <c r="BI152" s="4" t="s">
        <v>4</v>
      </c>
      <c r="BJ152" s="4" t="s">
        <v>4</v>
      </c>
      <c r="BK152" s="4" t="s">
        <v>4</v>
      </c>
      <c r="BL152" s="4" t="s">
        <v>4</v>
      </c>
      <c r="BM152" s="4" t="s">
        <v>4</v>
      </c>
      <c r="BN152" s="4" t="s">
        <v>4</v>
      </c>
      <c r="BO152" s="4" t="s">
        <v>4</v>
      </c>
      <c r="BP152" s="4" t="s">
        <v>4</v>
      </c>
      <c r="BQ152" s="4" t="s">
        <v>4</v>
      </c>
      <c r="BR152" s="4" t="s">
        <v>4</v>
      </c>
      <c r="BS152" s="4" t="s">
        <v>4</v>
      </c>
      <c r="BT152" s="4" t="s">
        <v>4</v>
      </c>
      <c r="BU152" s="4" t="s">
        <v>4</v>
      </c>
      <c r="BV152" s="4" t="s">
        <v>4</v>
      </c>
      <c r="BW152" s="4" t="s">
        <v>4</v>
      </c>
      <c r="BX152" s="4" t="s">
        <v>4</v>
      </c>
      <c r="BY152" s="4" t="s">
        <v>4</v>
      </c>
      <c r="BZ152" s="4" t="s">
        <v>4</v>
      </c>
      <c r="CA152" s="4" t="s">
        <v>4</v>
      </c>
      <c r="CB152" s="4" t="s">
        <v>4</v>
      </c>
      <c r="CC152" s="4" t="s">
        <v>4</v>
      </c>
      <c r="CD152" s="4" t="s">
        <v>4</v>
      </c>
      <c r="CE152" s="4" t="s">
        <v>4</v>
      </c>
      <c r="CF152" s="4" t="s">
        <v>4</v>
      </c>
      <c r="CG152" s="4" t="s">
        <v>4</v>
      </c>
      <c r="CH152" s="4" t="s">
        <v>4</v>
      </c>
      <c r="CI152" s="4" t="s">
        <v>4</v>
      </c>
      <c r="CJ152" s="4" t="s">
        <v>4</v>
      </c>
      <c r="CK152" s="4" t="s">
        <v>4</v>
      </c>
      <c r="CL152" s="4" t="s">
        <v>4</v>
      </c>
      <c r="CM152" s="4" t="s">
        <v>4</v>
      </c>
      <c r="CN152" s="4" t="s">
        <v>4</v>
      </c>
      <c r="CO152" s="4" t="s">
        <v>4</v>
      </c>
      <c r="CP152" s="4" t="s">
        <v>4</v>
      </c>
      <c r="CQ152" s="4" t="s">
        <v>4</v>
      </c>
      <c r="CR152" s="4" t="s">
        <v>4</v>
      </c>
      <c r="CS152" s="4" t="s">
        <v>4</v>
      </c>
      <c r="CT152" s="4" t="s">
        <v>4</v>
      </c>
      <c r="CU152" s="4" t="s">
        <v>4</v>
      </c>
      <c r="CV152" s="4" t="s">
        <v>4</v>
      </c>
      <c r="CW152" s="4" t="s">
        <v>4</v>
      </c>
      <c r="CX152" s="4" t="s">
        <v>4</v>
      </c>
      <c r="CY152" s="4" t="s">
        <v>4</v>
      </c>
      <c r="CZ152" s="4" t="s">
        <v>4</v>
      </c>
      <c r="DA152" s="4" t="s">
        <v>4</v>
      </c>
      <c r="DB152" s="4" t="s">
        <v>4</v>
      </c>
      <c r="DC152" s="4" t="s">
        <v>4</v>
      </c>
      <c r="DD152" s="4" t="s">
        <v>4</v>
      </c>
      <c r="DE152" s="4" t="s">
        <v>4</v>
      </c>
      <c r="DF152" s="4" t="s">
        <v>4</v>
      </c>
      <c r="DG152" s="4" t="s">
        <v>4</v>
      </c>
      <c r="DH152" s="4" t="s">
        <v>4</v>
      </c>
      <c r="DI152" s="4" t="s">
        <v>4</v>
      </c>
      <c r="DJ152" s="4" t="s">
        <v>4</v>
      </c>
      <c r="DK152" s="4" t="s">
        <v>4</v>
      </c>
      <c r="DL152" s="4" t="s">
        <v>4</v>
      </c>
      <c r="DM152" s="4" t="s">
        <v>4</v>
      </c>
      <c r="DN152" s="4" t="s">
        <v>4</v>
      </c>
      <c r="DO152" s="4" t="s">
        <v>4</v>
      </c>
      <c r="DP152" s="4" t="s">
        <v>4</v>
      </c>
    </row>
    <row r="153" spans="1:120" x14ac:dyDescent="0.25">
      <c r="A153" s="2" t="s">
        <v>133</v>
      </c>
      <c r="B153" s="4">
        <v>290</v>
      </c>
      <c r="C153" s="4" t="s">
        <v>4</v>
      </c>
      <c r="D153" s="4" t="s">
        <v>4</v>
      </c>
      <c r="E153" s="4" t="s">
        <v>4</v>
      </c>
      <c r="F153" s="4" t="s">
        <v>4</v>
      </c>
      <c r="G153" s="4" t="s">
        <v>4</v>
      </c>
      <c r="H153" s="4" t="s">
        <v>4</v>
      </c>
      <c r="I153" s="4" t="s">
        <v>4</v>
      </c>
      <c r="J153" s="4" t="s">
        <v>4</v>
      </c>
      <c r="K153" s="4" t="s">
        <v>4</v>
      </c>
      <c r="L153" s="4" t="s">
        <v>4</v>
      </c>
      <c r="M153" s="4" t="s">
        <v>4</v>
      </c>
      <c r="N153" s="4" t="s">
        <v>4</v>
      </c>
      <c r="O153" s="4" t="s">
        <v>4</v>
      </c>
      <c r="P153" s="4" t="s">
        <v>4</v>
      </c>
      <c r="Q153" s="4" t="s">
        <v>4</v>
      </c>
      <c r="R153" s="4" t="s">
        <v>4</v>
      </c>
      <c r="S153" s="4" t="s">
        <v>4</v>
      </c>
      <c r="T153" s="4" t="s">
        <v>4</v>
      </c>
      <c r="U153" s="4" t="s">
        <v>4</v>
      </c>
      <c r="V153" s="4" t="s">
        <v>4</v>
      </c>
      <c r="W153" s="4" t="s">
        <v>4</v>
      </c>
      <c r="X153" s="4" t="s">
        <v>4</v>
      </c>
      <c r="Y153" s="4" t="s">
        <v>4</v>
      </c>
      <c r="Z153" s="4">
        <v>0</v>
      </c>
      <c r="AA153" s="4" t="s">
        <v>4</v>
      </c>
      <c r="AB153" s="4" t="s">
        <v>4</v>
      </c>
      <c r="AC153" s="4" t="s">
        <v>4</v>
      </c>
      <c r="AD153" s="4" t="s">
        <v>4</v>
      </c>
      <c r="AE153" s="4" t="s">
        <v>4</v>
      </c>
      <c r="AF153" s="4" t="s">
        <v>4</v>
      </c>
      <c r="AG153" s="4" t="s">
        <v>4</v>
      </c>
      <c r="AH153" s="4" t="s">
        <v>4</v>
      </c>
      <c r="AI153" s="4" t="s">
        <v>4</v>
      </c>
      <c r="AJ153" s="4" t="s">
        <v>4</v>
      </c>
      <c r="AK153" s="4" t="s">
        <v>4</v>
      </c>
      <c r="AL153" s="4" t="s">
        <v>4</v>
      </c>
      <c r="AM153" s="4" t="s">
        <v>4</v>
      </c>
      <c r="AN153" s="4" t="s">
        <v>4</v>
      </c>
      <c r="AO153" s="4" t="s">
        <v>4</v>
      </c>
      <c r="AP153" s="4" t="s">
        <v>4</v>
      </c>
      <c r="AQ153" s="4" t="s">
        <v>4</v>
      </c>
      <c r="AR153" s="4" t="s">
        <v>4</v>
      </c>
      <c r="AS153" s="4" t="s">
        <v>4</v>
      </c>
      <c r="AT153" s="4" t="s">
        <v>4</v>
      </c>
      <c r="AU153" s="4" t="s">
        <v>4</v>
      </c>
      <c r="AV153" s="4" t="s">
        <v>4</v>
      </c>
      <c r="AW153" s="4">
        <v>3</v>
      </c>
      <c r="AX153" s="4" t="s">
        <v>4</v>
      </c>
      <c r="AY153" s="4" t="s">
        <v>4</v>
      </c>
      <c r="AZ153" s="4" t="s">
        <v>4</v>
      </c>
      <c r="BA153" s="4" t="s">
        <v>4</v>
      </c>
      <c r="BB153" s="4" t="s">
        <v>4</v>
      </c>
      <c r="BC153" s="4" t="s">
        <v>4</v>
      </c>
      <c r="BD153" s="4" t="s">
        <v>4</v>
      </c>
      <c r="BE153" s="4" t="s">
        <v>4</v>
      </c>
      <c r="BF153" s="4" t="s">
        <v>4</v>
      </c>
      <c r="BG153" s="4" t="s">
        <v>4</v>
      </c>
      <c r="BH153" s="4" t="s">
        <v>4</v>
      </c>
      <c r="BI153" s="4" t="s">
        <v>4</v>
      </c>
      <c r="BJ153" s="4" t="s">
        <v>4</v>
      </c>
      <c r="BK153" s="4" t="s">
        <v>4</v>
      </c>
      <c r="BL153" s="4" t="s">
        <v>4</v>
      </c>
      <c r="BM153" s="4" t="s">
        <v>4</v>
      </c>
      <c r="BN153" s="4" t="s">
        <v>4</v>
      </c>
      <c r="BO153" s="4" t="s">
        <v>4</v>
      </c>
      <c r="BP153" s="4" t="s">
        <v>4</v>
      </c>
      <c r="BQ153" s="4" t="s">
        <v>4</v>
      </c>
      <c r="BR153" s="4" t="s">
        <v>4</v>
      </c>
      <c r="BS153" s="4" t="s">
        <v>4</v>
      </c>
      <c r="BT153" s="4" t="s">
        <v>4</v>
      </c>
      <c r="BU153" s="4">
        <v>287</v>
      </c>
      <c r="BV153" s="4" t="s">
        <v>4</v>
      </c>
      <c r="BW153" s="4" t="s">
        <v>4</v>
      </c>
      <c r="BX153" s="4" t="s">
        <v>4</v>
      </c>
      <c r="BY153" s="4" t="s">
        <v>4</v>
      </c>
      <c r="BZ153" s="4" t="s">
        <v>4</v>
      </c>
      <c r="CA153" s="4" t="s">
        <v>4</v>
      </c>
      <c r="CB153" s="4" t="s">
        <v>4</v>
      </c>
      <c r="CC153" s="4" t="s">
        <v>4</v>
      </c>
      <c r="CD153" s="4" t="s">
        <v>4</v>
      </c>
      <c r="CE153" s="4" t="s">
        <v>4</v>
      </c>
      <c r="CF153" s="4" t="s">
        <v>4</v>
      </c>
      <c r="CG153" s="4" t="s">
        <v>4</v>
      </c>
      <c r="CH153" s="4" t="s">
        <v>4</v>
      </c>
      <c r="CI153" s="4" t="s">
        <v>4</v>
      </c>
      <c r="CJ153" s="4" t="s">
        <v>4</v>
      </c>
      <c r="CK153" s="4" t="s">
        <v>4</v>
      </c>
      <c r="CL153" s="4" t="s">
        <v>4</v>
      </c>
      <c r="CM153" s="4" t="s">
        <v>4</v>
      </c>
      <c r="CN153" s="4" t="s">
        <v>4</v>
      </c>
      <c r="CO153" s="4" t="s">
        <v>4</v>
      </c>
      <c r="CP153" s="4" t="s">
        <v>4</v>
      </c>
      <c r="CQ153" s="4" t="s">
        <v>4</v>
      </c>
      <c r="CR153" s="4" t="s">
        <v>4</v>
      </c>
      <c r="CS153" s="4">
        <v>0</v>
      </c>
      <c r="CT153" s="4" t="s">
        <v>4</v>
      </c>
      <c r="CU153" s="4" t="s">
        <v>4</v>
      </c>
      <c r="CV153" s="4" t="s">
        <v>4</v>
      </c>
      <c r="CW153" s="4" t="s">
        <v>4</v>
      </c>
      <c r="CX153" s="4" t="s">
        <v>4</v>
      </c>
      <c r="CY153" s="4" t="s">
        <v>4</v>
      </c>
      <c r="CZ153" s="4" t="s">
        <v>4</v>
      </c>
      <c r="DA153" s="4" t="s">
        <v>4</v>
      </c>
      <c r="DB153" s="4" t="s">
        <v>4</v>
      </c>
      <c r="DC153" s="4" t="s">
        <v>4</v>
      </c>
      <c r="DD153" s="4" t="s">
        <v>4</v>
      </c>
      <c r="DE153" s="4" t="s">
        <v>4</v>
      </c>
      <c r="DF153" s="4" t="s">
        <v>4</v>
      </c>
      <c r="DG153" s="4" t="s">
        <v>4</v>
      </c>
      <c r="DH153" s="4" t="s">
        <v>4</v>
      </c>
      <c r="DI153" s="4" t="s">
        <v>4</v>
      </c>
      <c r="DJ153" s="4" t="s">
        <v>4</v>
      </c>
      <c r="DK153" s="4" t="s">
        <v>4</v>
      </c>
      <c r="DL153" s="4" t="s">
        <v>4</v>
      </c>
      <c r="DM153" s="4" t="s">
        <v>4</v>
      </c>
      <c r="DN153" s="4" t="s">
        <v>4</v>
      </c>
      <c r="DO153" s="4" t="s">
        <v>4</v>
      </c>
      <c r="DP153" s="4" t="s">
        <v>4</v>
      </c>
    </row>
    <row r="154" spans="1:120" x14ac:dyDescent="0.25">
      <c r="A154" s="2" t="s">
        <v>160</v>
      </c>
      <c r="B154" s="8">
        <v>124466</v>
      </c>
      <c r="C154" s="4" t="s">
        <v>4</v>
      </c>
      <c r="D154" s="4" t="s">
        <v>4</v>
      </c>
      <c r="E154" s="4" t="s">
        <v>4</v>
      </c>
      <c r="F154" s="4" t="s">
        <v>4</v>
      </c>
      <c r="G154" s="4" t="s">
        <v>4</v>
      </c>
      <c r="H154" s="4" t="s">
        <v>4</v>
      </c>
      <c r="I154" s="4" t="s">
        <v>4</v>
      </c>
      <c r="J154" s="4" t="s">
        <v>4</v>
      </c>
      <c r="K154" s="4" t="s">
        <v>4</v>
      </c>
      <c r="L154" s="4" t="s">
        <v>4</v>
      </c>
      <c r="M154" s="4" t="s">
        <v>4</v>
      </c>
      <c r="N154" s="4" t="s">
        <v>4</v>
      </c>
      <c r="O154" s="4" t="s">
        <v>4</v>
      </c>
      <c r="P154" s="4" t="s">
        <v>4</v>
      </c>
      <c r="Q154" s="4" t="s">
        <v>4</v>
      </c>
      <c r="R154" s="4" t="s">
        <v>4</v>
      </c>
      <c r="S154" s="4" t="s">
        <v>4</v>
      </c>
      <c r="T154" s="4" t="s">
        <v>4</v>
      </c>
      <c r="U154" s="4" t="s">
        <v>4</v>
      </c>
      <c r="V154" s="4" t="s">
        <v>4</v>
      </c>
      <c r="W154" s="4" t="s">
        <v>4</v>
      </c>
      <c r="X154" s="4" t="s">
        <v>4</v>
      </c>
      <c r="Y154" s="4" t="s">
        <v>4</v>
      </c>
      <c r="Z154" s="4">
        <v>0</v>
      </c>
      <c r="AA154" s="4" t="s">
        <v>4</v>
      </c>
      <c r="AB154" s="4" t="s">
        <v>4</v>
      </c>
      <c r="AC154" s="4" t="s">
        <v>4</v>
      </c>
      <c r="AD154" s="4" t="s">
        <v>4</v>
      </c>
      <c r="AE154" s="4" t="s">
        <v>4</v>
      </c>
      <c r="AF154" s="4" t="s">
        <v>4</v>
      </c>
      <c r="AG154" s="4" t="s">
        <v>4</v>
      </c>
      <c r="AH154" s="4" t="s">
        <v>4</v>
      </c>
      <c r="AI154" s="4" t="s">
        <v>4</v>
      </c>
      <c r="AJ154" s="4" t="s">
        <v>4</v>
      </c>
      <c r="AK154" s="4" t="s">
        <v>4</v>
      </c>
      <c r="AL154" s="4" t="s">
        <v>4</v>
      </c>
      <c r="AM154" s="4" t="s">
        <v>4</v>
      </c>
      <c r="AN154" s="4" t="s">
        <v>4</v>
      </c>
      <c r="AO154" s="4" t="s">
        <v>4</v>
      </c>
      <c r="AP154" s="4" t="s">
        <v>4</v>
      </c>
      <c r="AQ154" s="4" t="s">
        <v>4</v>
      </c>
      <c r="AR154" s="4" t="s">
        <v>4</v>
      </c>
      <c r="AS154" s="4" t="s">
        <v>4</v>
      </c>
      <c r="AT154" s="4" t="s">
        <v>4</v>
      </c>
      <c r="AU154" s="4" t="s">
        <v>4</v>
      </c>
      <c r="AV154" s="4" t="s">
        <v>4</v>
      </c>
      <c r="AW154" s="4">
        <v>0</v>
      </c>
      <c r="AX154" s="4" t="s">
        <v>4</v>
      </c>
      <c r="AY154" s="4" t="s">
        <v>4</v>
      </c>
      <c r="AZ154" s="4" t="s">
        <v>4</v>
      </c>
      <c r="BA154" s="4" t="s">
        <v>4</v>
      </c>
      <c r="BB154" s="4" t="s">
        <v>4</v>
      </c>
      <c r="BC154" s="4" t="s">
        <v>4</v>
      </c>
      <c r="BD154" s="4" t="s">
        <v>4</v>
      </c>
      <c r="BE154" s="4" t="s">
        <v>4</v>
      </c>
      <c r="BF154" s="4" t="s">
        <v>4</v>
      </c>
      <c r="BG154" s="4" t="s">
        <v>4</v>
      </c>
      <c r="BH154" s="4" t="s">
        <v>4</v>
      </c>
      <c r="BI154" s="4" t="s">
        <v>4</v>
      </c>
      <c r="BJ154" s="4" t="s">
        <v>4</v>
      </c>
      <c r="BK154" s="4" t="s">
        <v>4</v>
      </c>
      <c r="BL154" s="4" t="s">
        <v>4</v>
      </c>
      <c r="BM154" s="4" t="s">
        <v>4</v>
      </c>
      <c r="BN154" s="4" t="s">
        <v>4</v>
      </c>
      <c r="BO154" s="4" t="s">
        <v>4</v>
      </c>
      <c r="BP154" s="4" t="s">
        <v>4</v>
      </c>
      <c r="BQ154" s="4" t="s">
        <v>4</v>
      </c>
      <c r="BR154" s="4" t="s">
        <v>4</v>
      </c>
      <c r="BS154" s="4" t="s">
        <v>4</v>
      </c>
      <c r="BT154" s="4" t="s">
        <v>4</v>
      </c>
      <c r="BU154" s="8">
        <v>124466</v>
      </c>
      <c r="BV154" s="4" t="s">
        <v>4</v>
      </c>
      <c r="BW154" s="4" t="s">
        <v>4</v>
      </c>
      <c r="BX154" s="4" t="s">
        <v>4</v>
      </c>
      <c r="BY154" s="4" t="s">
        <v>4</v>
      </c>
      <c r="BZ154" s="4" t="s">
        <v>4</v>
      </c>
      <c r="CA154" s="4" t="s">
        <v>4</v>
      </c>
      <c r="CB154" s="4" t="s">
        <v>4</v>
      </c>
      <c r="CC154" s="4" t="s">
        <v>4</v>
      </c>
      <c r="CD154" s="4" t="s">
        <v>4</v>
      </c>
      <c r="CE154" s="4" t="s">
        <v>4</v>
      </c>
      <c r="CF154" s="4" t="s">
        <v>4</v>
      </c>
      <c r="CG154" s="4" t="s">
        <v>4</v>
      </c>
      <c r="CH154" s="4" t="s">
        <v>4</v>
      </c>
      <c r="CI154" s="4" t="s">
        <v>4</v>
      </c>
      <c r="CJ154" s="4" t="s">
        <v>4</v>
      </c>
      <c r="CK154" s="4" t="s">
        <v>4</v>
      </c>
      <c r="CL154" s="4" t="s">
        <v>4</v>
      </c>
      <c r="CM154" s="4" t="s">
        <v>4</v>
      </c>
      <c r="CN154" s="4" t="s">
        <v>4</v>
      </c>
      <c r="CO154" s="4" t="s">
        <v>4</v>
      </c>
      <c r="CP154" s="4" t="s">
        <v>4</v>
      </c>
      <c r="CQ154" s="4" t="s">
        <v>4</v>
      </c>
      <c r="CR154" s="4" t="s">
        <v>4</v>
      </c>
      <c r="CS154" s="4">
        <v>0</v>
      </c>
      <c r="CT154" s="4" t="s">
        <v>4</v>
      </c>
      <c r="CU154" s="4" t="s">
        <v>4</v>
      </c>
      <c r="CV154" s="4" t="s">
        <v>4</v>
      </c>
      <c r="CW154" s="4" t="s">
        <v>4</v>
      </c>
      <c r="CX154" s="4" t="s">
        <v>4</v>
      </c>
      <c r="CY154" s="4" t="s">
        <v>4</v>
      </c>
      <c r="CZ154" s="4" t="s">
        <v>4</v>
      </c>
      <c r="DA154" s="4" t="s">
        <v>4</v>
      </c>
      <c r="DB154" s="4" t="s">
        <v>4</v>
      </c>
      <c r="DC154" s="4" t="s">
        <v>4</v>
      </c>
      <c r="DD154" s="4" t="s">
        <v>4</v>
      </c>
      <c r="DE154" s="4" t="s">
        <v>4</v>
      </c>
      <c r="DF154" s="4" t="s">
        <v>4</v>
      </c>
      <c r="DG154" s="4" t="s">
        <v>4</v>
      </c>
      <c r="DH154" s="4" t="s">
        <v>4</v>
      </c>
      <c r="DI154" s="4" t="s">
        <v>4</v>
      </c>
      <c r="DJ154" s="4" t="s">
        <v>4</v>
      </c>
      <c r="DK154" s="4" t="s">
        <v>4</v>
      </c>
      <c r="DL154" s="4" t="s">
        <v>4</v>
      </c>
      <c r="DM154" s="4" t="s">
        <v>4</v>
      </c>
      <c r="DN154" s="4" t="s">
        <v>4</v>
      </c>
      <c r="DO154" s="4" t="s">
        <v>4</v>
      </c>
      <c r="DP154" s="4" t="s">
        <v>4</v>
      </c>
    </row>
    <row r="155" spans="1:120" x14ac:dyDescent="0.25">
      <c r="A155" s="2" t="s">
        <v>149</v>
      </c>
      <c r="B155" s="8">
        <v>-9000</v>
      </c>
      <c r="C155" s="4" t="s">
        <v>4</v>
      </c>
      <c r="D155" s="4" t="s">
        <v>4</v>
      </c>
      <c r="E155" s="4" t="s">
        <v>4</v>
      </c>
      <c r="F155" s="4" t="s">
        <v>4</v>
      </c>
      <c r="G155" s="4" t="s">
        <v>4</v>
      </c>
      <c r="H155" s="4" t="s">
        <v>4</v>
      </c>
      <c r="I155" s="4" t="s">
        <v>4</v>
      </c>
      <c r="J155" s="4" t="s">
        <v>4</v>
      </c>
      <c r="K155" s="4" t="s">
        <v>4</v>
      </c>
      <c r="L155" s="4" t="s">
        <v>4</v>
      </c>
      <c r="M155" s="4" t="s">
        <v>4</v>
      </c>
      <c r="N155" s="4" t="s">
        <v>4</v>
      </c>
      <c r="O155" s="4" t="s">
        <v>4</v>
      </c>
      <c r="P155" s="4" t="s">
        <v>4</v>
      </c>
      <c r="Q155" s="4" t="s">
        <v>4</v>
      </c>
      <c r="R155" s="4" t="s">
        <v>4</v>
      </c>
      <c r="S155" s="4" t="s">
        <v>4</v>
      </c>
      <c r="T155" s="4" t="s">
        <v>4</v>
      </c>
      <c r="U155" s="4" t="s">
        <v>4</v>
      </c>
      <c r="V155" s="4" t="s">
        <v>4</v>
      </c>
      <c r="W155" s="4" t="s">
        <v>4</v>
      </c>
      <c r="X155" s="4" t="s">
        <v>4</v>
      </c>
      <c r="Y155" s="4" t="s">
        <v>4</v>
      </c>
      <c r="Z155" s="4">
        <v>0</v>
      </c>
      <c r="AA155" s="4" t="s">
        <v>4</v>
      </c>
      <c r="AB155" s="4" t="s">
        <v>4</v>
      </c>
      <c r="AC155" s="4" t="s">
        <v>4</v>
      </c>
      <c r="AD155" s="4" t="s">
        <v>4</v>
      </c>
      <c r="AE155" s="4" t="s">
        <v>4</v>
      </c>
      <c r="AF155" s="4" t="s">
        <v>4</v>
      </c>
      <c r="AG155" s="4" t="s">
        <v>4</v>
      </c>
      <c r="AH155" s="4" t="s">
        <v>4</v>
      </c>
      <c r="AI155" s="4" t="s">
        <v>4</v>
      </c>
      <c r="AJ155" s="4" t="s">
        <v>4</v>
      </c>
      <c r="AK155" s="4" t="s">
        <v>4</v>
      </c>
      <c r="AL155" s="4" t="s">
        <v>4</v>
      </c>
      <c r="AM155" s="4" t="s">
        <v>4</v>
      </c>
      <c r="AN155" s="4" t="s">
        <v>4</v>
      </c>
      <c r="AO155" s="4" t="s">
        <v>4</v>
      </c>
      <c r="AP155" s="4" t="s">
        <v>4</v>
      </c>
      <c r="AQ155" s="4" t="s">
        <v>4</v>
      </c>
      <c r="AR155" s="4" t="s">
        <v>4</v>
      </c>
      <c r="AS155" s="4" t="s">
        <v>4</v>
      </c>
      <c r="AT155" s="4" t="s">
        <v>4</v>
      </c>
      <c r="AU155" s="4" t="s">
        <v>4</v>
      </c>
      <c r="AV155" s="4" t="s">
        <v>4</v>
      </c>
      <c r="AW155" s="4">
        <v>0</v>
      </c>
      <c r="AX155" s="4" t="s">
        <v>4</v>
      </c>
      <c r="AY155" s="4" t="s">
        <v>4</v>
      </c>
      <c r="AZ155" s="4" t="s">
        <v>4</v>
      </c>
      <c r="BA155" s="4" t="s">
        <v>4</v>
      </c>
      <c r="BB155" s="4" t="s">
        <v>4</v>
      </c>
      <c r="BC155" s="4" t="s">
        <v>4</v>
      </c>
      <c r="BD155" s="4" t="s">
        <v>4</v>
      </c>
      <c r="BE155" s="4" t="s">
        <v>4</v>
      </c>
      <c r="BF155" s="4" t="s">
        <v>4</v>
      </c>
      <c r="BG155" s="4" t="s">
        <v>4</v>
      </c>
      <c r="BH155" s="4" t="s">
        <v>4</v>
      </c>
      <c r="BI155" s="4" t="s">
        <v>4</v>
      </c>
      <c r="BJ155" s="4" t="s">
        <v>4</v>
      </c>
      <c r="BK155" s="4" t="s">
        <v>4</v>
      </c>
      <c r="BL155" s="4" t="s">
        <v>4</v>
      </c>
      <c r="BM155" s="4" t="s">
        <v>4</v>
      </c>
      <c r="BN155" s="4" t="s">
        <v>4</v>
      </c>
      <c r="BO155" s="4" t="s">
        <v>4</v>
      </c>
      <c r="BP155" s="4" t="s">
        <v>4</v>
      </c>
      <c r="BQ155" s="4" t="s">
        <v>4</v>
      </c>
      <c r="BR155" s="4" t="s">
        <v>4</v>
      </c>
      <c r="BS155" s="4" t="s">
        <v>4</v>
      </c>
      <c r="BT155" s="4" t="s">
        <v>4</v>
      </c>
      <c r="BU155" s="4">
        <v>0</v>
      </c>
      <c r="BV155" s="4" t="s">
        <v>4</v>
      </c>
      <c r="BW155" s="4" t="s">
        <v>4</v>
      </c>
      <c r="BX155" s="4" t="s">
        <v>4</v>
      </c>
      <c r="BY155" s="4" t="s">
        <v>4</v>
      </c>
      <c r="BZ155" s="4" t="s">
        <v>4</v>
      </c>
      <c r="CA155" s="4" t="s">
        <v>4</v>
      </c>
      <c r="CB155" s="4" t="s">
        <v>4</v>
      </c>
      <c r="CC155" s="4" t="s">
        <v>4</v>
      </c>
      <c r="CD155" s="4" t="s">
        <v>4</v>
      </c>
      <c r="CE155" s="4" t="s">
        <v>4</v>
      </c>
      <c r="CF155" s="4" t="s">
        <v>4</v>
      </c>
      <c r="CG155" s="4" t="s">
        <v>4</v>
      </c>
      <c r="CH155" s="4" t="s">
        <v>4</v>
      </c>
      <c r="CI155" s="4" t="s">
        <v>4</v>
      </c>
      <c r="CJ155" s="4" t="s">
        <v>4</v>
      </c>
      <c r="CK155" s="4" t="s">
        <v>4</v>
      </c>
      <c r="CL155" s="4" t="s">
        <v>4</v>
      </c>
      <c r="CM155" s="4" t="s">
        <v>4</v>
      </c>
      <c r="CN155" s="4" t="s">
        <v>4</v>
      </c>
      <c r="CO155" s="4" t="s">
        <v>4</v>
      </c>
      <c r="CP155" s="4" t="s">
        <v>4</v>
      </c>
      <c r="CQ155" s="4" t="s">
        <v>4</v>
      </c>
      <c r="CR155" s="4" t="s">
        <v>4</v>
      </c>
      <c r="CS155" s="8">
        <v>-9000</v>
      </c>
      <c r="CT155" s="4" t="s">
        <v>4</v>
      </c>
      <c r="CU155" s="4" t="s">
        <v>4</v>
      </c>
      <c r="CV155" s="4" t="s">
        <v>4</v>
      </c>
      <c r="CW155" s="4" t="s">
        <v>4</v>
      </c>
      <c r="CX155" s="4" t="s">
        <v>4</v>
      </c>
      <c r="CY155" s="4" t="s">
        <v>4</v>
      </c>
      <c r="CZ155" s="4" t="s">
        <v>4</v>
      </c>
      <c r="DA155" s="4" t="s">
        <v>4</v>
      </c>
      <c r="DB155" s="4" t="s">
        <v>4</v>
      </c>
      <c r="DC155" s="4" t="s">
        <v>4</v>
      </c>
      <c r="DD155" s="4" t="s">
        <v>4</v>
      </c>
      <c r="DE155" s="4" t="s">
        <v>4</v>
      </c>
      <c r="DF155" s="4" t="s">
        <v>4</v>
      </c>
      <c r="DG155" s="4" t="s">
        <v>4</v>
      </c>
      <c r="DH155" s="4" t="s">
        <v>4</v>
      </c>
      <c r="DI155" s="4" t="s">
        <v>4</v>
      </c>
      <c r="DJ155" s="4" t="s">
        <v>4</v>
      </c>
      <c r="DK155" s="4" t="s">
        <v>4</v>
      </c>
      <c r="DL155" s="4" t="s">
        <v>4</v>
      </c>
      <c r="DM155" s="4" t="s">
        <v>4</v>
      </c>
      <c r="DN155" s="4" t="s">
        <v>4</v>
      </c>
      <c r="DO155" s="4" t="s">
        <v>4</v>
      </c>
      <c r="DP155" s="4" t="s">
        <v>4</v>
      </c>
    </row>
    <row r="156" spans="1:120" x14ac:dyDescent="0.25">
      <c r="A156" s="2" t="s">
        <v>82</v>
      </c>
      <c r="B156" s="8">
        <v>-1784333</v>
      </c>
      <c r="C156" s="4" t="s">
        <v>4</v>
      </c>
      <c r="D156" s="4" t="s">
        <v>4</v>
      </c>
      <c r="E156" s="4" t="s">
        <v>4</v>
      </c>
      <c r="F156" s="4" t="s">
        <v>4</v>
      </c>
      <c r="G156" s="4" t="s">
        <v>4</v>
      </c>
      <c r="H156" s="4" t="s">
        <v>4</v>
      </c>
      <c r="I156" s="4" t="s">
        <v>4</v>
      </c>
      <c r="J156" s="4" t="s">
        <v>4</v>
      </c>
      <c r="K156" s="4" t="s">
        <v>4</v>
      </c>
      <c r="L156" s="4" t="s">
        <v>4</v>
      </c>
      <c r="M156" s="4" t="s">
        <v>4</v>
      </c>
      <c r="N156" s="4" t="s">
        <v>4</v>
      </c>
      <c r="O156" s="4" t="s">
        <v>4</v>
      </c>
      <c r="P156" s="4" t="s">
        <v>4</v>
      </c>
      <c r="Q156" s="4" t="s">
        <v>4</v>
      </c>
      <c r="R156" s="4" t="s">
        <v>4</v>
      </c>
      <c r="S156" s="4" t="s">
        <v>4</v>
      </c>
      <c r="T156" s="4" t="s">
        <v>4</v>
      </c>
      <c r="U156" s="4" t="s">
        <v>4</v>
      </c>
      <c r="V156" s="4" t="s">
        <v>4</v>
      </c>
      <c r="W156" s="4" t="s">
        <v>4</v>
      </c>
      <c r="X156" s="4" t="s">
        <v>4</v>
      </c>
      <c r="Y156" s="4" t="s">
        <v>4</v>
      </c>
      <c r="Z156" s="4">
        <v>0</v>
      </c>
      <c r="AA156" s="4" t="s">
        <v>4</v>
      </c>
      <c r="AB156" s="4" t="s">
        <v>4</v>
      </c>
      <c r="AC156" s="4" t="s">
        <v>4</v>
      </c>
      <c r="AD156" s="4" t="s">
        <v>4</v>
      </c>
      <c r="AE156" s="4" t="s">
        <v>4</v>
      </c>
      <c r="AF156" s="4" t="s">
        <v>4</v>
      </c>
      <c r="AG156" s="4" t="s">
        <v>4</v>
      </c>
      <c r="AH156" s="4" t="s">
        <v>4</v>
      </c>
      <c r="AI156" s="4" t="s">
        <v>4</v>
      </c>
      <c r="AJ156" s="4" t="s">
        <v>4</v>
      </c>
      <c r="AK156" s="4" t="s">
        <v>4</v>
      </c>
      <c r="AL156" s="4" t="s">
        <v>4</v>
      </c>
      <c r="AM156" s="4" t="s">
        <v>4</v>
      </c>
      <c r="AN156" s="4" t="s">
        <v>4</v>
      </c>
      <c r="AO156" s="4" t="s">
        <v>4</v>
      </c>
      <c r="AP156" s="4" t="s">
        <v>4</v>
      </c>
      <c r="AQ156" s="4" t="s">
        <v>4</v>
      </c>
      <c r="AR156" s="4" t="s">
        <v>4</v>
      </c>
      <c r="AS156" s="4" t="s">
        <v>4</v>
      </c>
      <c r="AT156" s="4" t="s">
        <v>4</v>
      </c>
      <c r="AU156" s="4" t="s">
        <v>4</v>
      </c>
      <c r="AV156" s="4" t="s">
        <v>4</v>
      </c>
      <c r="AW156" s="4">
        <v>0</v>
      </c>
      <c r="AX156" s="4" t="s">
        <v>4</v>
      </c>
      <c r="AY156" s="4" t="s">
        <v>4</v>
      </c>
      <c r="AZ156" s="4" t="s">
        <v>4</v>
      </c>
      <c r="BA156" s="4" t="s">
        <v>4</v>
      </c>
      <c r="BB156" s="4" t="s">
        <v>4</v>
      </c>
      <c r="BC156" s="4" t="s">
        <v>4</v>
      </c>
      <c r="BD156" s="4" t="s">
        <v>4</v>
      </c>
      <c r="BE156" s="4" t="s">
        <v>4</v>
      </c>
      <c r="BF156" s="4" t="s">
        <v>4</v>
      </c>
      <c r="BG156" s="4" t="s">
        <v>4</v>
      </c>
      <c r="BH156" s="4" t="s">
        <v>4</v>
      </c>
      <c r="BI156" s="4" t="s">
        <v>4</v>
      </c>
      <c r="BJ156" s="4" t="s">
        <v>4</v>
      </c>
      <c r="BK156" s="4" t="s">
        <v>4</v>
      </c>
      <c r="BL156" s="4" t="s">
        <v>4</v>
      </c>
      <c r="BM156" s="4" t="s">
        <v>4</v>
      </c>
      <c r="BN156" s="4" t="s">
        <v>4</v>
      </c>
      <c r="BO156" s="4" t="s">
        <v>4</v>
      </c>
      <c r="BP156" s="4" t="s">
        <v>4</v>
      </c>
      <c r="BQ156" s="4" t="s">
        <v>4</v>
      </c>
      <c r="BR156" s="4" t="s">
        <v>4</v>
      </c>
      <c r="BS156" s="4" t="s">
        <v>4</v>
      </c>
      <c r="BT156" s="4" t="s">
        <v>4</v>
      </c>
      <c r="BU156" s="4">
        <v>0</v>
      </c>
      <c r="BV156" s="4" t="s">
        <v>4</v>
      </c>
      <c r="BW156" s="4" t="s">
        <v>4</v>
      </c>
      <c r="BX156" s="4" t="s">
        <v>4</v>
      </c>
      <c r="BY156" s="4" t="s">
        <v>4</v>
      </c>
      <c r="BZ156" s="4" t="s">
        <v>4</v>
      </c>
      <c r="CA156" s="4" t="s">
        <v>4</v>
      </c>
      <c r="CB156" s="4" t="s">
        <v>4</v>
      </c>
      <c r="CC156" s="4" t="s">
        <v>4</v>
      </c>
      <c r="CD156" s="4" t="s">
        <v>4</v>
      </c>
      <c r="CE156" s="4" t="s">
        <v>4</v>
      </c>
      <c r="CF156" s="4" t="s">
        <v>4</v>
      </c>
      <c r="CG156" s="4" t="s">
        <v>4</v>
      </c>
      <c r="CH156" s="4" t="s">
        <v>4</v>
      </c>
      <c r="CI156" s="4" t="s">
        <v>4</v>
      </c>
      <c r="CJ156" s="4" t="s">
        <v>4</v>
      </c>
      <c r="CK156" s="4" t="s">
        <v>4</v>
      </c>
      <c r="CL156" s="4" t="s">
        <v>4</v>
      </c>
      <c r="CM156" s="4" t="s">
        <v>4</v>
      </c>
      <c r="CN156" s="4" t="s">
        <v>4</v>
      </c>
      <c r="CO156" s="4" t="s">
        <v>4</v>
      </c>
      <c r="CP156" s="4" t="s">
        <v>4</v>
      </c>
      <c r="CQ156" s="4" t="s">
        <v>4</v>
      </c>
      <c r="CR156" s="4" t="s">
        <v>4</v>
      </c>
      <c r="CS156" s="8">
        <v>-1784333</v>
      </c>
      <c r="CT156" s="4" t="s">
        <v>4</v>
      </c>
      <c r="CU156" s="4" t="s">
        <v>4</v>
      </c>
      <c r="CV156" s="4" t="s">
        <v>4</v>
      </c>
      <c r="CW156" s="4" t="s">
        <v>4</v>
      </c>
      <c r="CX156" s="4" t="s">
        <v>4</v>
      </c>
      <c r="CY156" s="4" t="s">
        <v>4</v>
      </c>
      <c r="CZ156" s="4" t="s">
        <v>4</v>
      </c>
      <c r="DA156" s="4" t="s">
        <v>4</v>
      </c>
      <c r="DB156" s="4" t="s">
        <v>4</v>
      </c>
      <c r="DC156" s="4" t="s">
        <v>4</v>
      </c>
      <c r="DD156" s="4" t="s">
        <v>4</v>
      </c>
      <c r="DE156" s="4" t="s">
        <v>4</v>
      </c>
      <c r="DF156" s="4" t="s">
        <v>4</v>
      </c>
      <c r="DG156" s="4" t="s">
        <v>4</v>
      </c>
      <c r="DH156" s="4" t="s">
        <v>4</v>
      </c>
      <c r="DI156" s="4" t="s">
        <v>4</v>
      </c>
      <c r="DJ156" s="4" t="s">
        <v>4</v>
      </c>
      <c r="DK156" s="4" t="s">
        <v>4</v>
      </c>
      <c r="DL156" s="4" t="s">
        <v>4</v>
      </c>
      <c r="DM156" s="4" t="s">
        <v>4</v>
      </c>
      <c r="DN156" s="4" t="s">
        <v>4</v>
      </c>
      <c r="DO156" s="4" t="s">
        <v>4</v>
      </c>
      <c r="DP156" s="4" t="s">
        <v>4</v>
      </c>
    </row>
    <row r="157" spans="1:120" x14ac:dyDescent="0.25">
      <c r="A157" s="2" t="s">
        <v>163</v>
      </c>
      <c r="B157" s="7">
        <v>2117490</v>
      </c>
      <c r="C157" s="4" t="s">
        <v>4</v>
      </c>
      <c r="D157" s="4" t="s">
        <v>4</v>
      </c>
      <c r="E157" s="4" t="s">
        <v>4</v>
      </c>
      <c r="F157" s="4" t="s">
        <v>4</v>
      </c>
      <c r="G157" s="4" t="s">
        <v>4</v>
      </c>
      <c r="H157" s="4" t="s">
        <v>4</v>
      </c>
      <c r="I157" s="4" t="s">
        <v>4</v>
      </c>
      <c r="J157" s="4" t="s">
        <v>4</v>
      </c>
      <c r="K157" s="4" t="s">
        <v>4</v>
      </c>
      <c r="L157" s="4" t="s">
        <v>4</v>
      </c>
      <c r="M157" s="4" t="s">
        <v>4</v>
      </c>
      <c r="N157" s="4" t="s">
        <v>4</v>
      </c>
      <c r="O157" s="4" t="s">
        <v>4</v>
      </c>
      <c r="P157" s="4" t="s">
        <v>4</v>
      </c>
      <c r="Q157" s="4" t="s">
        <v>4</v>
      </c>
      <c r="R157" s="4" t="s">
        <v>4</v>
      </c>
      <c r="S157" s="4" t="s">
        <v>4</v>
      </c>
      <c r="T157" s="4" t="s">
        <v>4</v>
      </c>
      <c r="U157" s="4" t="s">
        <v>4</v>
      </c>
      <c r="V157" s="4" t="s">
        <v>4</v>
      </c>
      <c r="W157" s="4" t="s">
        <v>4</v>
      </c>
      <c r="X157" s="4" t="s">
        <v>4</v>
      </c>
      <c r="Y157" s="4" t="s">
        <v>4</v>
      </c>
      <c r="Z157" s="7">
        <v>6</v>
      </c>
      <c r="AA157" s="4" t="s">
        <v>4</v>
      </c>
      <c r="AB157" s="4" t="s">
        <v>4</v>
      </c>
      <c r="AC157" s="4" t="s">
        <v>4</v>
      </c>
      <c r="AD157" s="4" t="s">
        <v>4</v>
      </c>
      <c r="AE157" s="4" t="s">
        <v>4</v>
      </c>
      <c r="AF157" s="4" t="s">
        <v>4</v>
      </c>
      <c r="AG157" s="4" t="s">
        <v>4</v>
      </c>
      <c r="AH157" s="4" t="s">
        <v>4</v>
      </c>
      <c r="AI157" s="4" t="s">
        <v>4</v>
      </c>
      <c r="AJ157" s="4" t="s">
        <v>4</v>
      </c>
      <c r="AK157" s="4" t="s">
        <v>4</v>
      </c>
      <c r="AL157" s="4" t="s">
        <v>4</v>
      </c>
      <c r="AM157" s="4" t="s">
        <v>4</v>
      </c>
      <c r="AN157" s="4" t="s">
        <v>4</v>
      </c>
      <c r="AO157" s="4" t="s">
        <v>4</v>
      </c>
      <c r="AP157" s="4" t="s">
        <v>4</v>
      </c>
      <c r="AQ157" s="4" t="s">
        <v>4</v>
      </c>
      <c r="AR157" s="4" t="s">
        <v>4</v>
      </c>
      <c r="AS157" s="4" t="s">
        <v>4</v>
      </c>
      <c r="AT157" s="4" t="s">
        <v>4</v>
      </c>
      <c r="AU157" s="4" t="s">
        <v>4</v>
      </c>
      <c r="AV157" s="4" t="s">
        <v>4</v>
      </c>
      <c r="AW157" s="7">
        <v>23482</v>
      </c>
      <c r="AX157" s="4" t="s">
        <v>4</v>
      </c>
      <c r="AY157" s="4" t="s">
        <v>4</v>
      </c>
      <c r="AZ157" s="4" t="s">
        <v>4</v>
      </c>
      <c r="BA157" s="4" t="s">
        <v>4</v>
      </c>
      <c r="BB157" s="4" t="s">
        <v>4</v>
      </c>
      <c r="BC157" s="4" t="s">
        <v>4</v>
      </c>
      <c r="BD157" s="4" t="s">
        <v>4</v>
      </c>
      <c r="BE157" s="4" t="s">
        <v>4</v>
      </c>
      <c r="BF157" s="4" t="s">
        <v>4</v>
      </c>
      <c r="BG157" s="4" t="s">
        <v>4</v>
      </c>
      <c r="BH157" s="4" t="s">
        <v>4</v>
      </c>
      <c r="BI157" s="4" t="s">
        <v>4</v>
      </c>
      <c r="BJ157" s="4" t="s">
        <v>4</v>
      </c>
      <c r="BK157" s="4" t="s">
        <v>4</v>
      </c>
      <c r="BL157" s="4" t="s">
        <v>4</v>
      </c>
      <c r="BM157" s="4" t="s">
        <v>4</v>
      </c>
      <c r="BN157" s="4" t="s">
        <v>4</v>
      </c>
      <c r="BO157" s="4" t="s">
        <v>4</v>
      </c>
      <c r="BP157" s="4" t="s">
        <v>4</v>
      </c>
      <c r="BQ157" s="4" t="s">
        <v>4</v>
      </c>
      <c r="BR157" s="4" t="s">
        <v>4</v>
      </c>
      <c r="BS157" s="4" t="s">
        <v>4</v>
      </c>
      <c r="BT157" s="4" t="s">
        <v>4</v>
      </c>
      <c r="BU157" s="7">
        <v>78325793</v>
      </c>
      <c r="BV157" s="4" t="s">
        <v>4</v>
      </c>
      <c r="BW157" s="4" t="s">
        <v>4</v>
      </c>
      <c r="BX157" s="4" t="s">
        <v>4</v>
      </c>
      <c r="BY157" s="4" t="s">
        <v>4</v>
      </c>
      <c r="BZ157" s="4" t="s">
        <v>4</v>
      </c>
      <c r="CA157" s="4" t="s">
        <v>4</v>
      </c>
      <c r="CB157" s="4" t="s">
        <v>4</v>
      </c>
      <c r="CC157" s="4" t="s">
        <v>4</v>
      </c>
      <c r="CD157" s="4" t="s">
        <v>4</v>
      </c>
      <c r="CE157" s="4" t="s">
        <v>4</v>
      </c>
      <c r="CF157" s="4" t="s">
        <v>4</v>
      </c>
      <c r="CG157" s="4" t="s">
        <v>4</v>
      </c>
      <c r="CH157" s="4" t="s">
        <v>4</v>
      </c>
      <c r="CI157" s="4" t="s">
        <v>4</v>
      </c>
      <c r="CJ157" s="4" t="s">
        <v>4</v>
      </c>
      <c r="CK157" s="4" t="s">
        <v>4</v>
      </c>
      <c r="CL157" s="4" t="s">
        <v>4</v>
      </c>
      <c r="CM157" s="4" t="s">
        <v>4</v>
      </c>
      <c r="CN157" s="4" t="s">
        <v>4</v>
      </c>
      <c r="CO157" s="4" t="s">
        <v>4</v>
      </c>
      <c r="CP157" s="4" t="s">
        <v>4</v>
      </c>
      <c r="CQ157" s="4" t="s">
        <v>4</v>
      </c>
      <c r="CR157" s="4" t="s">
        <v>4</v>
      </c>
      <c r="CS157" s="7">
        <v>-76231791</v>
      </c>
      <c r="CT157" s="4" t="s">
        <v>4</v>
      </c>
      <c r="CU157" s="4" t="s">
        <v>4</v>
      </c>
      <c r="CV157" s="4" t="s">
        <v>4</v>
      </c>
      <c r="CW157" s="4" t="s">
        <v>4</v>
      </c>
      <c r="CX157" s="4" t="s">
        <v>4</v>
      </c>
      <c r="CY157" s="4" t="s">
        <v>4</v>
      </c>
      <c r="CZ157" s="4" t="s">
        <v>4</v>
      </c>
      <c r="DA157" s="4" t="s">
        <v>4</v>
      </c>
      <c r="DB157" s="4" t="s">
        <v>4</v>
      </c>
      <c r="DC157" s="4" t="s">
        <v>4</v>
      </c>
      <c r="DD157" s="4" t="s">
        <v>4</v>
      </c>
      <c r="DE157" s="4" t="s">
        <v>4</v>
      </c>
      <c r="DF157" s="4" t="s">
        <v>4</v>
      </c>
      <c r="DG157" s="4" t="s">
        <v>4</v>
      </c>
      <c r="DH157" s="4" t="s">
        <v>4</v>
      </c>
      <c r="DI157" s="4" t="s">
        <v>4</v>
      </c>
      <c r="DJ157" s="4" t="s">
        <v>4</v>
      </c>
      <c r="DK157" s="4" t="s">
        <v>4</v>
      </c>
      <c r="DL157" s="4" t="s">
        <v>4</v>
      </c>
      <c r="DM157" s="4" t="s">
        <v>4</v>
      </c>
      <c r="DN157" s="4" t="s">
        <v>4</v>
      </c>
      <c r="DO157" s="4" t="s">
        <v>4</v>
      </c>
      <c r="DP157" s="4" t="s">
        <v>4</v>
      </c>
    </row>
    <row r="158" spans="1:120" ht="30" x14ac:dyDescent="0.25">
      <c r="A158" s="2" t="s">
        <v>164</v>
      </c>
      <c r="B158" s="4" t="s">
        <v>4</v>
      </c>
      <c r="C158" s="4" t="s">
        <v>4</v>
      </c>
      <c r="D158" s="4" t="s">
        <v>4</v>
      </c>
      <c r="E158" s="4" t="s">
        <v>4</v>
      </c>
      <c r="F158" s="4" t="s">
        <v>4</v>
      </c>
      <c r="G158" s="4" t="s">
        <v>4</v>
      </c>
      <c r="H158" s="4" t="s">
        <v>4</v>
      </c>
      <c r="I158" s="4" t="s">
        <v>4</v>
      </c>
      <c r="J158" s="4" t="s">
        <v>4</v>
      </c>
      <c r="K158" s="4" t="s">
        <v>4</v>
      </c>
      <c r="L158" s="4" t="s">
        <v>4</v>
      </c>
      <c r="M158" s="4" t="s">
        <v>4</v>
      </c>
      <c r="N158" s="4" t="s">
        <v>4</v>
      </c>
      <c r="O158" s="4" t="s">
        <v>4</v>
      </c>
      <c r="P158" s="4" t="s">
        <v>4</v>
      </c>
      <c r="Q158" s="4" t="s">
        <v>4</v>
      </c>
      <c r="R158" s="4" t="s">
        <v>4</v>
      </c>
      <c r="S158" s="4" t="s">
        <v>4</v>
      </c>
      <c r="T158" s="4" t="s">
        <v>4</v>
      </c>
      <c r="U158" s="4" t="s">
        <v>4</v>
      </c>
      <c r="V158" s="4" t="s">
        <v>4</v>
      </c>
      <c r="W158" s="4" t="s">
        <v>4</v>
      </c>
      <c r="X158" s="4" t="s">
        <v>4</v>
      </c>
      <c r="Y158" s="4" t="s">
        <v>4</v>
      </c>
      <c r="Z158" s="4">
        <v>580</v>
      </c>
      <c r="AA158" s="4" t="s">
        <v>4</v>
      </c>
      <c r="AB158" s="4" t="s">
        <v>4</v>
      </c>
      <c r="AC158" s="4" t="s">
        <v>4</v>
      </c>
      <c r="AD158" s="4" t="s">
        <v>4</v>
      </c>
      <c r="AE158" s="4" t="s">
        <v>4</v>
      </c>
      <c r="AF158" s="4" t="s">
        <v>4</v>
      </c>
      <c r="AG158" s="4" t="s">
        <v>4</v>
      </c>
      <c r="AH158" s="4" t="s">
        <v>4</v>
      </c>
      <c r="AI158" s="4" t="s">
        <v>4</v>
      </c>
      <c r="AJ158" s="4" t="s">
        <v>4</v>
      </c>
      <c r="AK158" s="4" t="s">
        <v>4</v>
      </c>
      <c r="AL158" s="4" t="s">
        <v>4</v>
      </c>
      <c r="AM158" s="4" t="s">
        <v>4</v>
      </c>
      <c r="AN158" s="4" t="s">
        <v>4</v>
      </c>
      <c r="AO158" s="4" t="s">
        <v>4</v>
      </c>
      <c r="AP158" s="4" t="s">
        <v>4</v>
      </c>
      <c r="AQ158" s="4" t="s">
        <v>4</v>
      </c>
      <c r="AR158" s="4" t="s">
        <v>4</v>
      </c>
      <c r="AS158" s="4" t="s">
        <v>4</v>
      </c>
      <c r="AT158" s="4" t="s">
        <v>4</v>
      </c>
      <c r="AU158" s="4" t="s">
        <v>4</v>
      </c>
      <c r="AV158" s="4" t="s">
        <v>4</v>
      </c>
      <c r="AW158" s="8">
        <v>2348209</v>
      </c>
      <c r="AX158" s="4" t="s">
        <v>4</v>
      </c>
      <c r="AY158" s="4" t="s">
        <v>4</v>
      </c>
      <c r="AZ158" s="4" t="s">
        <v>4</v>
      </c>
      <c r="BA158" s="4" t="s">
        <v>4</v>
      </c>
      <c r="BB158" s="4" t="s">
        <v>4</v>
      </c>
      <c r="BC158" s="4" t="s">
        <v>4</v>
      </c>
      <c r="BD158" s="4" t="s">
        <v>4</v>
      </c>
      <c r="BE158" s="4" t="s">
        <v>4</v>
      </c>
      <c r="BF158" s="4" t="s">
        <v>4</v>
      </c>
      <c r="BG158" s="4" t="s">
        <v>4</v>
      </c>
      <c r="BH158" s="4" t="s">
        <v>4</v>
      </c>
      <c r="BI158" s="4" t="s">
        <v>4</v>
      </c>
      <c r="BJ158" s="4" t="s">
        <v>4</v>
      </c>
      <c r="BK158" s="4" t="s">
        <v>4</v>
      </c>
      <c r="BL158" s="4" t="s">
        <v>4</v>
      </c>
      <c r="BM158" s="4" t="s">
        <v>4</v>
      </c>
      <c r="BN158" s="4" t="s">
        <v>4</v>
      </c>
      <c r="BO158" s="4" t="s">
        <v>4</v>
      </c>
      <c r="BP158" s="4" t="s">
        <v>4</v>
      </c>
      <c r="BQ158" s="4" t="s">
        <v>4</v>
      </c>
      <c r="BR158" s="4" t="s">
        <v>4</v>
      </c>
      <c r="BS158" s="4" t="s">
        <v>4</v>
      </c>
      <c r="BT158" s="4" t="s">
        <v>4</v>
      </c>
      <c r="BU158" s="4" t="s">
        <v>4</v>
      </c>
      <c r="BV158" s="4" t="s">
        <v>4</v>
      </c>
      <c r="BW158" s="4" t="s">
        <v>4</v>
      </c>
      <c r="BX158" s="4" t="s">
        <v>4</v>
      </c>
      <c r="BY158" s="4" t="s">
        <v>4</v>
      </c>
      <c r="BZ158" s="4" t="s">
        <v>4</v>
      </c>
      <c r="CA158" s="4" t="s">
        <v>4</v>
      </c>
      <c r="CB158" s="4" t="s">
        <v>4</v>
      </c>
      <c r="CC158" s="4" t="s">
        <v>4</v>
      </c>
      <c r="CD158" s="4" t="s">
        <v>4</v>
      </c>
      <c r="CE158" s="4" t="s">
        <v>4</v>
      </c>
      <c r="CF158" s="4" t="s">
        <v>4</v>
      </c>
      <c r="CG158" s="4" t="s">
        <v>4</v>
      </c>
      <c r="CH158" s="4" t="s">
        <v>4</v>
      </c>
      <c r="CI158" s="4" t="s">
        <v>4</v>
      </c>
      <c r="CJ158" s="4" t="s">
        <v>4</v>
      </c>
      <c r="CK158" s="4" t="s">
        <v>4</v>
      </c>
      <c r="CL158" s="4" t="s">
        <v>4</v>
      </c>
      <c r="CM158" s="4" t="s">
        <v>4</v>
      </c>
      <c r="CN158" s="4" t="s">
        <v>4</v>
      </c>
      <c r="CO158" s="4" t="s">
        <v>4</v>
      </c>
      <c r="CP158" s="4" t="s">
        <v>4</v>
      </c>
      <c r="CQ158" s="4" t="s">
        <v>4</v>
      </c>
      <c r="CR158" s="4" t="s">
        <v>4</v>
      </c>
      <c r="CS158" s="4" t="s">
        <v>4</v>
      </c>
      <c r="CT158" s="4" t="s">
        <v>4</v>
      </c>
      <c r="CU158" s="4" t="s">
        <v>4</v>
      </c>
      <c r="CV158" s="4" t="s">
        <v>4</v>
      </c>
      <c r="CW158" s="4" t="s">
        <v>4</v>
      </c>
      <c r="CX158" s="4" t="s">
        <v>4</v>
      </c>
      <c r="CY158" s="4" t="s">
        <v>4</v>
      </c>
      <c r="CZ158" s="4" t="s">
        <v>4</v>
      </c>
      <c r="DA158" s="4" t="s">
        <v>4</v>
      </c>
      <c r="DB158" s="4" t="s">
        <v>4</v>
      </c>
      <c r="DC158" s="4" t="s">
        <v>4</v>
      </c>
      <c r="DD158" s="4" t="s">
        <v>4</v>
      </c>
      <c r="DE158" s="4" t="s">
        <v>4</v>
      </c>
      <c r="DF158" s="4" t="s">
        <v>4</v>
      </c>
      <c r="DG158" s="4" t="s">
        <v>4</v>
      </c>
      <c r="DH158" s="4" t="s">
        <v>4</v>
      </c>
      <c r="DI158" s="4" t="s">
        <v>4</v>
      </c>
      <c r="DJ158" s="4" t="s">
        <v>4</v>
      </c>
      <c r="DK158" s="4" t="s">
        <v>4</v>
      </c>
      <c r="DL158" s="4" t="s">
        <v>4</v>
      </c>
      <c r="DM158" s="4" t="s">
        <v>4</v>
      </c>
      <c r="DN158" s="4" t="s">
        <v>4</v>
      </c>
      <c r="DO158" s="4" t="s">
        <v>4</v>
      </c>
      <c r="DP158" s="4" t="s">
        <v>4</v>
      </c>
    </row>
  </sheetData>
  <mergeCells count="26">
    <mergeCell ref="BU1:BU3"/>
    <mergeCell ref="CS1:CS3"/>
    <mergeCell ref="U1:U3"/>
    <mergeCell ref="V1:V3"/>
    <mergeCell ref="W1:W3"/>
    <mergeCell ref="Y1:Y3"/>
    <mergeCell ref="Z1:Z3"/>
    <mergeCell ref="AW1:AW3"/>
    <mergeCell ref="M1:M3"/>
    <mergeCell ref="O1:O3"/>
    <mergeCell ref="Q1:Q3"/>
    <mergeCell ref="R1:R3"/>
    <mergeCell ref="S1:S3"/>
    <mergeCell ref="T1:T3"/>
    <mergeCell ref="G1:G3"/>
    <mergeCell ref="H1:H3"/>
    <mergeCell ref="I1:I3"/>
    <mergeCell ref="J1:J3"/>
    <mergeCell ref="K1:K3"/>
    <mergeCell ref="L1:L3"/>
    <mergeCell ref="A1:A3"/>
    <mergeCell ref="B1:B3"/>
    <mergeCell ref="C1:C3"/>
    <mergeCell ref="D1:D3"/>
    <mergeCell ref="E1:E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11</v>
      </c>
      <c r="B1" s="1" t="s">
        <v>60</v>
      </c>
    </row>
    <row r="2" spans="1:2" x14ac:dyDescent="0.25">
      <c r="A2" s="6"/>
      <c r="B2" s="1" t="s">
        <v>19</v>
      </c>
    </row>
    <row r="3" spans="1:2" x14ac:dyDescent="0.25">
      <c r="A3" s="3" t="s">
        <v>812</v>
      </c>
      <c r="B3" s="4" t="s">
        <v>4</v>
      </c>
    </row>
    <row r="4" spans="1:2" x14ac:dyDescent="0.25">
      <c r="A4" s="2" t="s">
        <v>431</v>
      </c>
      <c r="B4" s="8">
        <v>55467</v>
      </c>
    </row>
    <row r="5" spans="1:2" x14ac:dyDescent="0.25">
      <c r="A5" s="2" t="s">
        <v>318</v>
      </c>
      <c r="B5" s="8">
        <v>89670</v>
      </c>
    </row>
    <row r="6" spans="1:2" x14ac:dyDescent="0.25">
      <c r="A6" s="2" t="s">
        <v>363</v>
      </c>
      <c r="B6" s="8">
        <v>-67986</v>
      </c>
    </row>
    <row r="7" spans="1:2" x14ac:dyDescent="0.25">
      <c r="A7" s="2" t="s">
        <v>321</v>
      </c>
      <c r="B7" s="8">
        <v>-11525</v>
      </c>
    </row>
    <row r="8" spans="1:2" x14ac:dyDescent="0.25">
      <c r="A8" s="2" t="s">
        <v>437</v>
      </c>
      <c r="B8" s="8">
        <v>65626</v>
      </c>
    </row>
    <row r="9" spans="1:2" ht="30" x14ac:dyDescent="0.25">
      <c r="A9" s="3" t="s">
        <v>813</v>
      </c>
      <c r="B9" s="4" t="s">
        <v>4</v>
      </c>
    </row>
    <row r="10" spans="1:2" x14ac:dyDescent="0.25">
      <c r="A10" s="2" t="s">
        <v>431</v>
      </c>
      <c r="B10" s="7">
        <v>25</v>
      </c>
    </row>
    <row r="11" spans="1:2" x14ac:dyDescent="0.25">
      <c r="A11" s="2" t="s">
        <v>318</v>
      </c>
      <c r="B11" s="7">
        <v>11</v>
      </c>
    </row>
    <row r="12" spans="1:2" x14ac:dyDescent="0.25">
      <c r="A12" s="2" t="s">
        <v>363</v>
      </c>
      <c r="B12" s="7">
        <v>13</v>
      </c>
    </row>
    <row r="13" spans="1:2" x14ac:dyDescent="0.25">
      <c r="A13" s="2" t="s">
        <v>321</v>
      </c>
      <c r="B13" s="7">
        <v>18</v>
      </c>
    </row>
    <row r="14" spans="1:2" x14ac:dyDescent="0.25">
      <c r="A14" s="2" t="s">
        <v>437</v>
      </c>
      <c r="B14" s="7">
        <v>1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5703125" bestFit="1" customWidth="1"/>
    <col min="2" max="2" width="12" bestFit="1" customWidth="1"/>
  </cols>
  <sheetData>
    <row r="1" spans="1:2" x14ac:dyDescent="0.25">
      <c r="A1" s="1" t="s">
        <v>814</v>
      </c>
      <c r="B1" s="1" t="s">
        <v>19</v>
      </c>
    </row>
    <row r="2" spans="1:2" x14ac:dyDescent="0.25">
      <c r="A2" s="3" t="s">
        <v>815</v>
      </c>
      <c r="B2" s="4" t="s">
        <v>4</v>
      </c>
    </row>
    <row r="3" spans="1:2" x14ac:dyDescent="0.25">
      <c r="A3" s="2" t="s">
        <v>816</v>
      </c>
      <c r="B3" s="4">
        <v>35</v>
      </c>
    </row>
    <row r="4" spans="1:2" x14ac:dyDescent="0.25">
      <c r="A4" s="2" t="s">
        <v>817</v>
      </c>
      <c r="B4" s="8">
        <v>283156</v>
      </c>
    </row>
    <row r="5" spans="1:2" x14ac:dyDescent="0.25">
      <c r="A5" s="2" t="s">
        <v>818</v>
      </c>
      <c r="B5" s="4" t="s">
        <v>4</v>
      </c>
    </row>
    <row r="6" spans="1:2" x14ac:dyDescent="0.25">
      <c r="A6" s="3" t="s">
        <v>815</v>
      </c>
      <c r="B6" s="4" t="s">
        <v>4</v>
      </c>
    </row>
    <row r="7" spans="1:2" x14ac:dyDescent="0.25">
      <c r="A7" s="2" t="s">
        <v>816</v>
      </c>
      <c r="B7" s="4">
        <v>345</v>
      </c>
    </row>
    <row r="8" spans="1:2" x14ac:dyDescent="0.25">
      <c r="A8" s="2" t="s">
        <v>817</v>
      </c>
      <c r="B8" s="4">
        <v>150</v>
      </c>
    </row>
    <row r="9" spans="1:2" x14ac:dyDescent="0.25">
      <c r="A9" s="2" t="s">
        <v>819</v>
      </c>
      <c r="B9" s="4" t="s">
        <v>4</v>
      </c>
    </row>
    <row r="10" spans="1:2" x14ac:dyDescent="0.25">
      <c r="A10" s="3" t="s">
        <v>815</v>
      </c>
      <c r="B10" s="4" t="s">
        <v>4</v>
      </c>
    </row>
    <row r="11" spans="1:2" x14ac:dyDescent="0.25">
      <c r="A11" s="2" t="s">
        <v>816</v>
      </c>
      <c r="B11" s="4">
        <v>315</v>
      </c>
    </row>
    <row r="12" spans="1:2" x14ac:dyDescent="0.25">
      <c r="A12" s="2" t="s">
        <v>817</v>
      </c>
      <c r="B12" s="4">
        <v>200</v>
      </c>
    </row>
    <row r="13" spans="1:2" x14ac:dyDescent="0.25">
      <c r="A13" s="2" t="s">
        <v>820</v>
      </c>
      <c r="B13" s="4" t="s">
        <v>4</v>
      </c>
    </row>
    <row r="14" spans="1:2" x14ac:dyDescent="0.25">
      <c r="A14" s="3" t="s">
        <v>815</v>
      </c>
      <c r="B14" s="4" t="s">
        <v>4</v>
      </c>
    </row>
    <row r="15" spans="1:2" x14ac:dyDescent="0.25">
      <c r="A15" s="2" t="s">
        <v>816</v>
      </c>
      <c r="B15" s="4">
        <v>140</v>
      </c>
    </row>
    <row r="16" spans="1:2" x14ac:dyDescent="0.25">
      <c r="A16" s="2" t="s">
        <v>817</v>
      </c>
      <c r="B16" s="4">
        <v>50</v>
      </c>
    </row>
    <row r="17" spans="1:2" x14ac:dyDescent="0.25">
      <c r="A17" s="2" t="s">
        <v>821</v>
      </c>
      <c r="B17" s="4" t="s">
        <v>4</v>
      </c>
    </row>
    <row r="18" spans="1:2" x14ac:dyDescent="0.25">
      <c r="A18" s="3" t="s">
        <v>815</v>
      </c>
      <c r="B18" s="4" t="s">
        <v>4</v>
      </c>
    </row>
    <row r="19" spans="1:2" x14ac:dyDescent="0.25">
      <c r="A19" s="2" t="s">
        <v>816</v>
      </c>
      <c r="B19" s="4">
        <v>108</v>
      </c>
    </row>
    <row r="20" spans="1:2" x14ac:dyDescent="0.25">
      <c r="A20" s="2" t="s">
        <v>817</v>
      </c>
      <c r="B20" s="4">
        <v>25</v>
      </c>
    </row>
    <row r="21" spans="1:2" x14ac:dyDescent="0.25">
      <c r="A21" s="2" t="s">
        <v>822</v>
      </c>
      <c r="B21" s="4" t="s">
        <v>4</v>
      </c>
    </row>
    <row r="22" spans="1:2" x14ac:dyDescent="0.25">
      <c r="A22" s="3" t="s">
        <v>815</v>
      </c>
      <c r="B22" s="4" t="s">
        <v>4</v>
      </c>
    </row>
    <row r="23" spans="1:2" x14ac:dyDescent="0.25">
      <c r="A23" s="2" t="s">
        <v>816</v>
      </c>
      <c r="B23" s="4">
        <v>60</v>
      </c>
    </row>
    <row r="24" spans="1:2" x14ac:dyDescent="0.25">
      <c r="A24" s="2" t="s">
        <v>817</v>
      </c>
      <c r="B24" s="8">
        <v>27709</v>
      </c>
    </row>
    <row r="25" spans="1:2" x14ac:dyDescent="0.25">
      <c r="A25" s="2" t="s">
        <v>823</v>
      </c>
      <c r="B25" s="4" t="s">
        <v>4</v>
      </c>
    </row>
    <row r="26" spans="1:2" x14ac:dyDescent="0.25">
      <c r="A26" s="3" t="s">
        <v>815</v>
      </c>
      <c r="B26" s="4" t="s">
        <v>4</v>
      </c>
    </row>
    <row r="27" spans="1:2" x14ac:dyDescent="0.25">
      <c r="A27" s="2" t="s">
        <v>816</v>
      </c>
      <c r="B27" s="4">
        <v>35</v>
      </c>
    </row>
    <row r="28" spans="1:2" x14ac:dyDescent="0.25">
      <c r="A28" s="2" t="s">
        <v>817</v>
      </c>
      <c r="B28" s="8">
        <v>197453</v>
      </c>
    </row>
    <row r="29" spans="1:2" x14ac:dyDescent="0.25">
      <c r="A29" s="2" t="s">
        <v>824</v>
      </c>
      <c r="B29" s="4" t="s">
        <v>4</v>
      </c>
    </row>
    <row r="30" spans="1:2" x14ac:dyDescent="0.25">
      <c r="A30" s="3" t="s">
        <v>815</v>
      </c>
      <c r="B30" s="4" t="s">
        <v>4</v>
      </c>
    </row>
    <row r="31" spans="1:2" x14ac:dyDescent="0.25">
      <c r="A31" s="2" t="s">
        <v>816</v>
      </c>
      <c r="B31" s="4">
        <v>32</v>
      </c>
    </row>
    <row r="32" spans="1:2" x14ac:dyDescent="0.25">
      <c r="A32" s="2" t="s">
        <v>817</v>
      </c>
      <c r="B32" s="8">
        <v>3000</v>
      </c>
    </row>
    <row r="33" spans="1:2" x14ac:dyDescent="0.25">
      <c r="A33" s="2" t="s">
        <v>825</v>
      </c>
      <c r="B33" s="4" t="s">
        <v>4</v>
      </c>
    </row>
    <row r="34" spans="1:2" x14ac:dyDescent="0.25">
      <c r="A34" s="3" t="s">
        <v>815</v>
      </c>
      <c r="B34" s="4" t="s">
        <v>4</v>
      </c>
    </row>
    <row r="35" spans="1:2" x14ac:dyDescent="0.25">
      <c r="A35" s="2" t="s">
        <v>816</v>
      </c>
      <c r="B35" s="4">
        <v>29</v>
      </c>
    </row>
    <row r="36" spans="1:2" x14ac:dyDescent="0.25">
      <c r="A36" s="2" t="s">
        <v>817</v>
      </c>
      <c r="B36" s="8">
        <v>49269</v>
      </c>
    </row>
    <row r="37" spans="1:2" x14ac:dyDescent="0.25">
      <c r="A37" s="2" t="s">
        <v>826</v>
      </c>
      <c r="B37" s="4" t="s">
        <v>4</v>
      </c>
    </row>
    <row r="38" spans="1:2" x14ac:dyDescent="0.25">
      <c r="A38" s="3" t="s">
        <v>815</v>
      </c>
      <c r="B38" s="4" t="s">
        <v>4</v>
      </c>
    </row>
    <row r="39" spans="1:2" x14ac:dyDescent="0.25">
      <c r="A39" s="2" t="s">
        <v>816</v>
      </c>
      <c r="B39" s="4">
        <v>26</v>
      </c>
    </row>
    <row r="40" spans="1:2" x14ac:dyDescent="0.25">
      <c r="A40" s="2" t="s">
        <v>817</v>
      </c>
      <c r="B40" s="4">
        <v>50</v>
      </c>
    </row>
    <row r="41" spans="1:2" x14ac:dyDescent="0.25">
      <c r="A41" s="2" t="s">
        <v>827</v>
      </c>
      <c r="B41" s="4" t="s">
        <v>4</v>
      </c>
    </row>
    <row r="42" spans="1:2" x14ac:dyDescent="0.25">
      <c r="A42" s="3" t="s">
        <v>815</v>
      </c>
      <c r="B42" s="4" t="s">
        <v>4</v>
      </c>
    </row>
    <row r="43" spans="1:2" x14ac:dyDescent="0.25">
      <c r="A43" s="2" t="s">
        <v>816</v>
      </c>
      <c r="B43" s="4">
        <v>1</v>
      </c>
    </row>
    <row r="44" spans="1:2" x14ac:dyDescent="0.25">
      <c r="A44" s="2" t="s">
        <v>817</v>
      </c>
      <c r="B44" s="8">
        <v>52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12" bestFit="1" customWidth="1"/>
    <col min="7" max="7" width="12.28515625" bestFit="1" customWidth="1"/>
  </cols>
  <sheetData>
    <row r="1" spans="1:7" ht="15" customHeight="1" x14ac:dyDescent="0.25">
      <c r="A1" s="6" t="s">
        <v>828</v>
      </c>
      <c r="B1" s="6" t="s">
        <v>1</v>
      </c>
      <c r="C1" s="6"/>
      <c r="D1" s="6" t="s">
        <v>60</v>
      </c>
      <c r="E1" s="6"/>
      <c r="F1" s="6"/>
      <c r="G1" s="1"/>
    </row>
    <row r="2" spans="1:7" x14ac:dyDescent="0.25">
      <c r="A2" s="6"/>
      <c r="B2" s="1" t="s">
        <v>2</v>
      </c>
      <c r="C2" s="1" t="s">
        <v>63</v>
      </c>
      <c r="D2" s="1" t="s">
        <v>19</v>
      </c>
      <c r="E2" s="1" t="s">
        <v>20</v>
      </c>
      <c r="F2" s="1" t="s">
        <v>64</v>
      </c>
      <c r="G2" s="1" t="s">
        <v>829</v>
      </c>
    </row>
    <row r="3" spans="1:7" x14ac:dyDescent="0.25">
      <c r="A3" s="3" t="s">
        <v>830</v>
      </c>
      <c r="B3" s="4" t="s">
        <v>4</v>
      </c>
      <c r="C3" s="4" t="s">
        <v>4</v>
      </c>
      <c r="D3" s="4" t="s">
        <v>4</v>
      </c>
      <c r="E3" s="4" t="s">
        <v>4</v>
      </c>
      <c r="F3" s="4" t="s">
        <v>4</v>
      </c>
      <c r="G3" s="4" t="s">
        <v>4</v>
      </c>
    </row>
    <row r="4" spans="1:7" ht="30" x14ac:dyDescent="0.25">
      <c r="A4" s="2" t="s">
        <v>831</v>
      </c>
      <c r="B4" s="4" t="s">
        <v>4</v>
      </c>
      <c r="C4" s="4" t="s">
        <v>4</v>
      </c>
      <c r="D4" s="4" t="s">
        <v>4</v>
      </c>
      <c r="E4" s="4" t="s">
        <v>4</v>
      </c>
      <c r="F4" s="4" t="s">
        <v>4</v>
      </c>
      <c r="G4" s="7">
        <v>3000000</v>
      </c>
    </row>
    <row r="5" spans="1:7" x14ac:dyDescent="0.25">
      <c r="A5" s="2" t="s">
        <v>832</v>
      </c>
      <c r="B5" s="4" t="s">
        <v>4</v>
      </c>
      <c r="C5" s="4" t="s">
        <v>4</v>
      </c>
      <c r="D5" s="4" t="s">
        <v>4</v>
      </c>
      <c r="E5" s="4" t="s">
        <v>4</v>
      </c>
      <c r="F5" s="4" t="s">
        <v>4</v>
      </c>
      <c r="G5" s="182">
        <v>3.7499999999999999E-2</v>
      </c>
    </row>
    <row r="6" spans="1:7" ht="30" x14ac:dyDescent="0.25">
      <c r="A6" s="2" t="s">
        <v>833</v>
      </c>
      <c r="B6" s="4" t="s">
        <v>4</v>
      </c>
      <c r="C6" s="4" t="s">
        <v>4</v>
      </c>
      <c r="D6" s="4" t="s">
        <v>4</v>
      </c>
      <c r="E6" s="4" t="s">
        <v>4</v>
      </c>
      <c r="F6" s="4" t="s">
        <v>4</v>
      </c>
      <c r="G6" s="182">
        <v>0.02</v>
      </c>
    </row>
    <row r="7" spans="1:7" x14ac:dyDescent="0.25">
      <c r="A7" s="2" t="s">
        <v>834</v>
      </c>
      <c r="B7" s="8">
        <v>2187082</v>
      </c>
      <c r="C7" s="4" t="s">
        <v>4</v>
      </c>
      <c r="D7" s="8">
        <v>2187082</v>
      </c>
      <c r="E7" s="8">
        <v>2199108</v>
      </c>
      <c r="F7" s="4" t="s">
        <v>4</v>
      </c>
      <c r="G7" s="4" t="s">
        <v>4</v>
      </c>
    </row>
    <row r="8" spans="1:7" x14ac:dyDescent="0.25">
      <c r="A8" s="2" t="s">
        <v>835</v>
      </c>
      <c r="B8" s="7">
        <v>32197</v>
      </c>
      <c r="C8" s="7">
        <v>34990</v>
      </c>
      <c r="D8" s="7">
        <v>122453</v>
      </c>
      <c r="E8" s="7">
        <v>134549</v>
      </c>
      <c r="F8" s="7">
        <v>110649</v>
      </c>
      <c r="G8" s="4" t="s">
        <v>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6</v>
      </c>
      <c r="B1" s="1" t="s">
        <v>19</v>
      </c>
    </row>
    <row r="2" spans="1:2" x14ac:dyDescent="0.25">
      <c r="A2" s="2" t="s">
        <v>837</v>
      </c>
      <c r="B2" s="4" t="s">
        <v>4</v>
      </c>
    </row>
    <row r="3" spans="1:2" x14ac:dyDescent="0.25">
      <c r="A3" s="3" t="s">
        <v>838</v>
      </c>
      <c r="B3" s="4" t="s">
        <v>4</v>
      </c>
    </row>
    <row r="4" spans="1:2" x14ac:dyDescent="0.25">
      <c r="A4" s="2" t="s">
        <v>406</v>
      </c>
      <c r="B4" s="7">
        <v>49277000</v>
      </c>
    </row>
    <row r="5" spans="1:2" x14ac:dyDescent="0.25">
      <c r="A5" s="2" t="s">
        <v>839</v>
      </c>
      <c r="B5" s="4" t="s">
        <v>4</v>
      </c>
    </row>
    <row r="6" spans="1:2" x14ac:dyDescent="0.25">
      <c r="A6" s="3" t="s">
        <v>838</v>
      </c>
      <c r="B6" s="4" t="s">
        <v>4</v>
      </c>
    </row>
    <row r="7" spans="1:2" x14ac:dyDescent="0.25">
      <c r="A7" s="2" t="s">
        <v>406</v>
      </c>
      <c r="B7" s="7">
        <v>4191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840</v>
      </c>
      <c r="B1" s="6" t="s">
        <v>60</v>
      </c>
      <c r="C1" s="6"/>
      <c r="D1" s="6"/>
    </row>
    <row r="2" spans="1:4" x14ac:dyDescent="0.25">
      <c r="A2" s="6"/>
      <c r="B2" s="1" t="s">
        <v>19</v>
      </c>
      <c r="C2" s="1" t="s">
        <v>20</v>
      </c>
      <c r="D2" s="1" t="s">
        <v>64</v>
      </c>
    </row>
    <row r="3" spans="1:4" ht="30" x14ac:dyDescent="0.25">
      <c r="A3" s="3" t="s">
        <v>841</v>
      </c>
      <c r="B3" s="4" t="s">
        <v>4</v>
      </c>
      <c r="C3" s="4" t="s">
        <v>4</v>
      </c>
      <c r="D3" s="4" t="s">
        <v>4</v>
      </c>
    </row>
    <row r="4" spans="1:4" ht="30" x14ac:dyDescent="0.25">
      <c r="A4" s="2" t="s">
        <v>399</v>
      </c>
      <c r="B4" s="182">
        <v>-0.34</v>
      </c>
      <c r="C4" s="182">
        <v>-0.34</v>
      </c>
      <c r="D4" s="182">
        <v>-0.34</v>
      </c>
    </row>
    <row r="5" spans="1:4" x14ac:dyDescent="0.25">
      <c r="A5" s="2" t="s">
        <v>401</v>
      </c>
      <c r="B5" s="182">
        <v>-0.02</v>
      </c>
      <c r="C5" s="182">
        <v>-3.2000000000000001E-2</v>
      </c>
      <c r="D5" s="182">
        <v>-2.8000000000000001E-2</v>
      </c>
    </row>
    <row r="6" spans="1:4" ht="30" x14ac:dyDescent="0.25">
      <c r="A6" s="2" t="s">
        <v>77</v>
      </c>
      <c r="B6" s="182">
        <v>0.01</v>
      </c>
      <c r="C6" s="182">
        <v>0</v>
      </c>
      <c r="D6" s="182">
        <v>0</v>
      </c>
    </row>
    <row r="7" spans="1:4" x14ac:dyDescent="0.25">
      <c r="A7" s="2" t="s">
        <v>402</v>
      </c>
      <c r="B7" s="182">
        <v>-0.04</v>
      </c>
      <c r="C7" s="182">
        <v>-6.0000000000000001E-3</v>
      </c>
      <c r="D7" s="182">
        <v>-1.9E-2</v>
      </c>
    </row>
    <row r="8" spans="1:4" x14ac:dyDescent="0.25">
      <c r="A8" s="2" t="s">
        <v>403</v>
      </c>
      <c r="B8" s="182">
        <v>0.39</v>
      </c>
      <c r="C8" s="182">
        <v>0.378</v>
      </c>
      <c r="D8" s="182">
        <v>0.38700000000000001</v>
      </c>
    </row>
    <row r="9" spans="1:4" ht="30" x14ac:dyDescent="0.25">
      <c r="A9" s="2" t="s">
        <v>404</v>
      </c>
      <c r="B9" s="182">
        <v>0</v>
      </c>
      <c r="C9" s="182">
        <v>0</v>
      </c>
      <c r="D9" s="182">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2</v>
      </c>
      <c r="B1" s="1" t="s">
        <v>19</v>
      </c>
      <c r="C1" s="1" t="s">
        <v>20</v>
      </c>
    </row>
    <row r="2" spans="1:3" x14ac:dyDescent="0.25">
      <c r="A2" s="3" t="s">
        <v>843</v>
      </c>
      <c r="B2" s="4" t="s">
        <v>4</v>
      </c>
      <c r="C2" s="4" t="s">
        <v>4</v>
      </c>
    </row>
    <row r="3" spans="1:3" x14ac:dyDescent="0.25">
      <c r="A3" s="2" t="s">
        <v>406</v>
      </c>
      <c r="B3" s="7">
        <v>19269000</v>
      </c>
      <c r="C3" s="7">
        <v>17738000</v>
      </c>
    </row>
    <row r="4" spans="1:3" x14ac:dyDescent="0.25">
      <c r="A4" s="2" t="s">
        <v>160</v>
      </c>
      <c r="B4" s="8">
        <v>2507000</v>
      </c>
      <c r="C4" s="8">
        <v>2243000</v>
      </c>
    </row>
    <row r="5" spans="1:3" x14ac:dyDescent="0.25">
      <c r="A5" s="2" t="s">
        <v>402</v>
      </c>
      <c r="B5" s="8">
        <v>44000</v>
      </c>
      <c r="C5" s="8">
        <v>-42000</v>
      </c>
    </row>
    <row r="6" spans="1:3" x14ac:dyDescent="0.25">
      <c r="A6" s="2" t="s">
        <v>844</v>
      </c>
      <c r="B6" s="8">
        <v>21820000</v>
      </c>
      <c r="C6" s="8">
        <v>19939000</v>
      </c>
    </row>
    <row r="7" spans="1:3" x14ac:dyDescent="0.25">
      <c r="A7" s="2" t="s">
        <v>407</v>
      </c>
      <c r="B7" s="8">
        <v>-21820000</v>
      </c>
      <c r="C7" s="8">
        <v>-19939000</v>
      </c>
    </row>
    <row r="8" spans="1:3" x14ac:dyDescent="0.25">
      <c r="A8" s="2" t="s">
        <v>408</v>
      </c>
      <c r="B8" s="7">
        <v>0</v>
      </c>
      <c r="C8"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845</v>
      </c>
      <c r="B1" s="1" t="s">
        <v>2</v>
      </c>
      <c r="C1" s="1" t="s">
        <v>19</v>
      </c>
      <c r="D1" s="1" t="s">
        <v>20</v>
      </c>
    </row>
    <row r="2" spans="1:4" ht="45" x14ac:dyDescent="0.25">
      <c r="A2" s="3" t="s">
        <v>846</v>
      </c>
      <c r="B2" s="4" t="s">
        <v>4</v>
      </c>
      <c r="C2" s="4" t="s">
        <v>4</v>
      </c>
      <c r="D2" s="4" t="s">
        <v>4</v>
      </c>
    </row>
    <row r="3" spans="1:4" x14ac:dyDescent="0.25">
      <c r="A3" s="2" t="s">
        <v>22</v>
      </c>
      <c r="B3" s="7">
        <v>789176</v>
      </c>
      <c r="C3" s="7">
        <v>1602294</v>
      </c>
      <c r="D3" s="7">
        <v>2001325</v>
      </c>
    </row>
    <row r="4" spans="1:4" x14ac:dyDescent="0.25">
      <c r="A4" s="2" t="s">
        <v>438</v>
      </c>
      <c r="B4" s="4" t="s">
        <v>4</v>
      </c>
      <c r="C4" s="4">
        <v>0</v>
      </c>
      <c r="D4" s="8">
        <v>238796</v>
      </c>
    </row>
    <row r="5" spans="1:4" ht="30" x14ac:dyDescent="0.25">
      <c r="A5" s="2" t="s">
        <v>847</v>
      </c>
      <c r="B5" s="4" t="s">
        <v>4</v>
      </c>
      <c r="C5" s="4" t="s">
        <v>4</v>
      </c>
      <c r="D5" s="4" t="s">
        <v>4</v>
      </c>
    </row>
    <row r="6" spans="1:4" ht="45" x14ac:dyDescent="0.25">
      <c r="A6" s="3" t="s">
        <v>846</v>
      </c>
      <c r="B6" s="4" t="s">
        <v>4</v>
      </c>
      <c r="C6" s="4" t="s">
        <v>4</v>
      </c>
      <c r="D6" s="4" t="s">
        <v>4</v>
      </c>
    </row>
    <row r="7" spans="1:4" x14ac:dyDescent="0.25">
      <c r="A7" s="2" t="s">
        <v>848</v>
      </c>
      <c r="B7" s="8">
        <v>789176</v>
      </c>
      <c r="C7" s="8">
        <v>1602294</v>
      </c>
      <c r="D7" s="8">
        <v>2001325</v>
      </c>
    </row>
    <row r="8" spans="1:4" x14ac:dyDescent="0.25">
      <c r="A8" s="2" t="s">
        <v>849</v>
      </c>
      <c r="B8" s="4" t="s">
        <v>4</v>
      </c>
      <c r="C8" s="4" t="s">
        <v>4</v>
      </c>
      <c r="D8" s="4">
        <v>0</v>
      </c>
    </row>
    <row r="9" spans="1:4" ht="30" x14ac:dyDescent="0.25">
      <c r="A9" s="2" t="s">
        <v>850</v>
      </c>
      <c r="B9" s="4" t="s">
        <v>4</v>
      </c>
      <c r="C9" s="4" t="s">
        <v>4</v>
      </c>
      <c r="D9" s="4" t="s">
        <v>4</v>
      </c>
    </row>
    <row r="10" spans="1:4" ht="45" x14ac:dyDescent="0.25">
      <c r="A10" s="3" t="s">
        <v>846</v>
      </c>
      <c r="B10" s="4" t="s">
        <v>4</v>
      </c>
      <c r="C10" s="4" t="s">
        <v>4</v>
      </c>
      <c r="D10" s="4" t="s">
        <v>4</v>
      </c>
    </row>
    <row r="11" spans="1:4" x14ac:dyDescent="0.25">
      <c r="A11" s="2" t="s">
        <v>848</v>
      </c>
      <c r="B11" s="4">
        <v>0</v>
      </c>
      <c r="C11" s="4">
        <v>0</v>
      </c>
      <c r="D11" s="4">
        <v>0</v>
      </c>
    </row>
    <row r="12" spans="1:4" x14ac:dyDescent="0.25">
      <c r="A12" s="2" t="s">
        <v>849</v>
      </c>
      <c r="B12" s="4" t="s">
        <v>4</v>
      </c>
      <c r="C12" s="4" t="s">
        <v>4</v>
      </c>
      <c r="D12" s="4">
        <v>0</v>
      </c>
    </row>
    <row r="13" spans="1:4" ht="30" x14ac:dyDescent="0.25">
      <c r="A13" s="2" t="s">
        <v>851</v>
      </c>
      <c r="B13" s="4" t="s">
        <v>4</v>
      </c>
      <c r="C13" s="4" t="s">
        <v>4</v>
      </c>
      <c r="D13" s="4" t="s">
        <v>4</v>
      </c>
    </row>
    <row r="14" spans="1:4" ht="45" x14ac:dyDescent="0.25">
      <c r="A14" s="3" t="s">
        <v>846</v>
      </c>
      <c r="B14" s="4" t="s">
        <v>4</v>
      </c>
      <c r="C14" s="4" t="s">
        <v>4</v>
      </c>
      <c r="D14" s="4" t="s">
        <v>4</v>
      </c>
    </row>
    <row r="15" spans="1:4" x14ac:dyDescent="0.25">
      <c r="A15" s="2" t="s">
        <v>848</v>
      </c>
      <c r="B15" s="4">
        <v>0</v>
      </c>
      <c r="C15" s="4">
        <v>0</v>
      </c>
      <c r="D15" s="4">
        <v>0</v>
      </c>
    </row>
    <row r="16" spans="1:4" x14ac:dyDescent="0.25">
      <c r="A16" s="2" t="s">
        <v>849</v>
      </c>
      <c r="B16" s="4" t="s">
        <v>4</v>
      </c>
      <c r="C16" s="4" t="s">
        <v>4</v>
      </c>
      <c r="D16" s="7">
        <v>2387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52</v>
      </c>
      <c r="B1" s="6" t="s">
        <v>60</v>
      </c>
      <c r="C1" s="6"/>
    </row>
    <row r="2" spans="1:3" x14ac:dyDescent="0.25">
      <c r="A2" s="6"/>
      <c r="B2" s="1" t="s">
        <v>19</v>
      </c>
      <c r="C2" s="1" t="s">
        <v>20</v>
      </c>
    </row>
    <row r="3" spans="1:3" ht="45" x14ac:dyDescent="0.25">
      <c r="A3" s="3" t="s">
        <v>853</v>
      </c>
      <c r="B3" s="4" t="s">
        <v>4</v>
      </c>
      <c r="C3" s="4" t="s">
        <v>4</v>
      </c>
    </row>
    <row r="4" spans="1:3" x14ac:dyDescent="0.25">
      <c r="A4" s="2" t="s">
        <v>431</v>
      </c>
      <c r="B4" s="7">
        <v>238796</v>
      </c>
      <c r="C4" s="7">
        <v>711259</v>
      </c>
    </row>
    <row r="5" spans="1:3" x14ac:dyDescent="0.25">
      <c r="A5" s="2" t="s">
        <v>432</v>
      </c>
      <c r="B5" s="8">
        <v>459000</v>
      </c>
      <c r="C5" s="4">
        <v>0</v>
      </c>
    </row>
    <row r="6" spans="1:3" ht="30" x14ac:dyDescent="0.25">
      <c r="A6" s="2" t="s">
        <v>433</v>
      </c>
      <c r="B6" s="8">
        <v>-371591</v>
      </c>
      <c r="C6" s="8">
        <v>-472463</v>
      </c>
    </row>
    <row r="7" spans="1:3" ht="45" x14ac:dyDescent="0.25">
      <c r="A7" s="2" t="s">
        <v>854</v>
      </c>
      <c r="B7" s="8">
        <v>-326205</v>
      </c>
      <c r="C7" s="4">
        <v>0</v>
      </c>
    </row>
    <row r="8" spans="1:3" x14ac:dyDescent="0.25">
      <c r="A8" s="2" t="s">
        <v>437</v>
      </c>
      <c r="B8" s="7">
        <v>0</v>
      </c>
      <c r="C8" s="7">
        <v>2387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s>
  <sheetData>
    <row r="1" spans="1:8" ht="15" customHeight="1" x14ac:dyDescent="0.25">
      <c r="A1" s="6" t="s">
        <v>855</v>
      </c>
      <c r="B1" s="6" t="s">
        <v>1</v>
      </c>
      <c r="C1" s="6"/>
      <c r="D1" s="6" t="s">
        <v>60</v>
      </c>
      <c r="E1" s="6"/>
      <c r="F1" s="6"/>
      <c r="G1" s="1" t="s">
        <v>61</v>
      </c>
      <c r="H1" s="1" t="s">
        <v>62</v>
      </c>
    </row>
    <row r="2" spans="1:8" x14ac:dyDescent="0.25">
      <c r="A2" s="6"/>
      <c r="B2" s="1" t="s">
        <v>2</v>
      </c>
      <c r="C2" s="1" t="s">
        <v>63</v>
      </c>
      <c r="D2" s="1" t="s">
        <v>19</v>
      </c>
      <c r="E2" s="1" t="s">
        <v>20</v>
      </c>
      <c r="F2" s="1" t="s">
        <v>64</v>
      </c>
      <c r="G2" s="1" t="s">
        <v>19</v>
      </c>
      <c r="H2" s="1" t="s">
        <v>2</v>
      </c>
    </row>
    <row r="3" spans="1:8" x14ac:dyDescent="0.25">
      <c r="A3" s="3" t="s">
        <v>815</v>
      </c>
      <c r="B3" s="4" t="s">
        <v>4</v>
      </c>
      <c r="C3" s="4" t="s">
        <v>4</v>
      </c>
      <c r="D3" s="4" t="s">
        <v>4</v>
      </c>
      <c r="E3" s="4" t="s">
        <v>4</v>
      </c>
      <c r="F3" s="4" t="s">
        <v>4</v>
      </c>
      <c r="G3" s="4" t="s">
        <v>4</v>
      </c>
      <c r="H3" s="4" t="s">
        <v>4</v>
      </c>
    </row>
    <row r="4" spans="1:8" ht="30" x14ac:dyDescent="0.25">
      <c r="A4" s="2" t="s">
        <v>856</v>
      </c>
      <c r="B4" s="4" t="s">
        <v>4</v>
      </c>
      <c r="C4" s="4" t="s">
        <v>4</v>
      </c>
      <c r="D4" s="8">
        <v>283156</v>
      </c>
      <c r="E4" s="4" t="s">
        <v>4</v>
      </c>
      <c r="F4" s="4" t="s">
        <v>4</v>
      </c>
      <c r="G4" s="8">
        <v>283156</v>
      </c>
      <c r="H4" s="4" t="s">
        <v>4</v>
      </c>
    </row>
    <row r="5" spans="1:8" ht="30" x14ac:dyDescent="0.25">
      <c r="A5" s="2" t="s">
        <v>857</v>
      </c>
      <c r="B5" s="4" t="s">
        <v>4</v>
      </c>
      <c r="C5" s="4" t="s">
        <v>4</v>
      </c>
      <c r="D5" s="182">
        <v>0.75</v>
      </c>
      <c r="E5" s="4" t="s">
        <v>4</v>
      </c>
      <c r="F5" s="4" t="s">
        <v>4</v>
      </c>
      <c r="G5" s="4" t="s">
        <v>4</v>
      </c>
      <c r="H5" s="4" t="s">
        <v>4</v>
      </c>
    </row>
    <row r="6" spans="1:8" ht="30" x14ac:dyDescent="0.25">
      <c r="A6" s="2" t="s">
        <v>858</v>
      </c>
      <c r="B6" s="4" t="s">
        <v>4</v>
      </c>
      <c r="C6" s="4" t="s">
        <v>4</v>
      </c>
      <c r="D6" s="8">
        <v>369022</v>
      </c>
      <c r="E6" s="4" t="s">
        <v>4</v>
      </c>
      <c r="F6" s="4" t="s">
        <v>4</v>
      </c>
      <c r="G6" s="8">
        <v>369022</v>
      </c>
      <c r="H6" s="4" t="s">
        <v>4</v>
      </c>
    </row>
    <row r="7" spans="1:8" x14ac:dyDescent="0.25">
      <c r="A7" s="2" t="s">
        <v>779</v>
      </c>
      <c r="B7" s="4" t="s">
        <v>4</v>
      </c>
      <c r="C7" s="4" t="s">
        <v>4</v>
      </c>
      <c r="D7" s="8">
        <v>396875</v>
      </c>
      <c r="E7" s="4" t="s">
        <v>4</v>
      </c>
      <c r="F7" s="4" t="s">
        <v>4</v>
      </c>
      <c r="G7" s="4" t="s">
        <v>4</v>
      </c>
      <c r="H7" s="4" t="s">
        <v>4</v>
      </c>
    </row>
    <row r="8" spans="1:8" x14ac:dyDescent="0.25">
      <c r="A8" s="2" t="s">
        <v>152</v>
      </c>
      <c r="B8" s="4" t="s">
        <v>4</v>
      </c>
      <c r="C8" s="4" t="s">
        <v>4</v>
      </c>
      <c r="D8" s="7">
        <v>326205</v>
      </c>
      <c r="E8" s="4" t="s">
        <v>4</v>
      </c>
      <c r="F8" s="7">
        <v>1173296</v>
      </c>
      <c r="G8" s="4" t="s">
        <v>4</v>
      </c>
      <c r="H8" s="4" t="s">
        <v>4</v>
      </c>
    </row>
    <row r="9" spans="1:8" ht="30" x14ac:dyDescent="0.25">
      <c r="A9" s="2" t="s">
        <v>77</v>
      </c>
      <c r="B9" s="4">
        <v>0</v>
      </c>
      <c r="C9" s="8">
        <v>785171</v>
      </c>
      <c r="D9" s="8">
        <v>1724546</v>
      </c>
      <c r="E9" s="4">
        <v>0</v>
      </c>
      <c r="F9" s="4">
        <v>0</v>
      </c>
      <c r="G9" s="8">
        <v>1724546</v>
      </c>
      <c r="H9" s="8">
        <v>1724546</v>
      </c>
    </row>
    <row r="10" spans="1:8" x14ac:dyDescent="0.25">
      <c r="A10" s="2" t="s">
        <v>74</v>
      </c>
      <c r="B10" s="4">
        <v>0</v>
      </c>
      <c r="C10" s="8">
        <v>-20148</v>
      </c>
      <c r="D10" s="8">
        <v>371591</v>
      </c>
      <c r="E10" s="8">
        <v>472463</v>
      </c>
      <c r="F10" s="8">
        <v>609239</v>
      </c>
      <c r="G10" s="8">
        <v>8701721</v>
      </c>
      <c r="H10" s="8">
        <v>8701721</v>
      </c>
    </row>
    <row r="11" spans="1:8" ht="30" x14ac:dyDescent="0.25">
      <c r="A11" s="2" t="s">
        <v>859</v>
      </c>
      <c r="B11" s="7">
        <v>0</v>
      </c>
      <c r="C11" s="7">
        <v>0</v>
      </c>
      <c r="D11" s="7">
        <v>0</v>
      </c>
      <c r="E11" s="7">
        <v>0</v>
      </c>
      <c r="F11" s="7">
        <v>115869</v>
      </c>
      <c r="G11" s="7">
        <v>115869</v>
      </c>
      <c r="H11" s="7">
        <v>115869</v>
      </c>
    </row>
    <row r="12" spans="1:8" x14ac:dyDescent="0.25">
      <c r="A12" s="2" t="s">
        <v>860</v>
      </c>
      <c r="B12" s="4" t="s">
        <v>4</v>
      </c>
      <c r="C12" s="4" t="s">
        <v>4</v>
      </c>
      <c r="D12" s="4" t="s">
        <v>4</v>
      </c>
      <c r="E12" s="4" t="s">
        <v>4</v>
      </c>
      <c r="F12" s="7">
        <v>32</v>
      </c>
      <c r="G12" s="4" t="s">
        <v>4</v>
      </c>
      <c r="H12" s="4" t="s">
        <v>4</v>
      </c>
    </row>
    <row r="13" spans="1:8" x14ac:dyDescent="0.25">
      <c r="A13" s="2" t="s">
        <v>401</v>
      </c>
      <c r="B13" s="4" t="s">
        <v>4</v>
      </c>
      <c r="C13" s="4" t="s">
        <v>4</v>
      </c>
      <c r="D13" s="4" t="s">
        <v>4</v>
      </c>
      <c r="E13" s="4" t="s">
        <v>4</v>
      </c>
      <c r="F13" s="4" t="s">
        <v>4</v>
      </c>
      <c r="G13" s="4" t="s">
        <v>4</v>
      </c>
      <c r="H13" s="4" t="s">
        <v>4</v>
      </c>
    </row>
    <row r="14" spans="1:8" x14ac:dyDescent="0.25">
      <c r="A14" s="3" t="s">
        <v>815</v>
      </c>
      <c r="B14" s="4" t="s">
        <v>4</v>
      </c>
      <c r="C14" s="4" t="s">
        <v>4</v>
      </c>
      <c r="D14" s="4" t="s">
        <v>4</v>
      </c>
      <c r="E14" s="4" t="s">
        <v>4</v>
      </c>
      <c r="F14" s="4" t="s">
        <v>4</v>
      </c>
      <c r="G14" s="4" t="s">
        <v>4</v>
      </c>
      <c r="H14" s="4" t="s">
        <v>4</v>
      </c>
    </row>
    <row r="15" spans="1:8" ht="30" x14ac:dyDescent="0.25">
      <c r="A15" s="2" t="s">
        <v>856</v>
      </c>
      <c r="B15" s="8">
        <v>87672</v>
      </c>
      <c r="C15" s="4" t="s">
        <v>4</v>
      </c>
      <c r="D15" s="8">
        <v>87672</v>
      </c>
      <c r="E15" s="8">
        <v>213078</v>
      </c>
      <c r="F15" s="4" t="s">
        <v>4</v>
      </c>
      <c r="G15" s="8">
        <v>87672</v>
      </c>
      <c r="H15" s="8">
        <v>87672</v>
      </c>
    </row>
    <row r="16" spans="1:8" x14ac:dyDescent="0.25">
      <c r="A16" s="2" t="s">
        <v>861</v>
      </c>
      <c r="B16" s="4" t="s">
        <v>4</v>
      </c>
      <c r="C16" s="4" t="s">
        <v>4</v>
      </c>
      <c r="D16" s="4" t="s">
        <v>4</v>
      </c>
      <c r="E16" s="4" t="s">
        <v>4</v>
      </c>
      <c r="F16" s="4" t="s">
        <v>4</v>
      </c>
      <c r="G16" s="4" t="s">
        <v>4</v>
      </c>
      <c r="H16" s="4" t="s">
        <v>4</v>
      </c>
    </row>
    <row r="17" spans="1:8" x14ac:dyDescent="0.25">
      <c r="A17" s="3" t="s">
        <v>815</v>
      </c>
      <c r="B17" s="4" t="s">
        <v>4</v>
      </c>
      <c r="C17" s="4" t="s">
        <v>4</v>
      </c>
      <c r="D17" s="4" t="s">
        <v>4</v>
      </c>
      <c r="E17" s="4" t="s">
        <v>4</v>
      </c>
      <c r="F17" s="4" t="s">
        <v>4</v>
      </c>
      <c r="G17" s="4" t="s">
        <v>4</v>
      </c>
      <c r="H17" s="4" t="s">
        <v>4</v>
      </c>
    </row>
    <row r="18" spans="1:8" ht="30" x14ac:dyDescent="0.25">
      <c r="A18" s="2" t="s">
        <v>856</v>
      </c>
      <c r="B18" s="4" t="s">
        <v>4</v>
      </c>
      <c r="C18" s="4" t="s">
        <v>4</v>
      </c>
      <c r="D18" s="4" t="s">
        <v>4</v>
      </c>
      <c r="E18" s="4" t="s">
        <v>4</v>
      </c>
      <c r="F18" s="8">
        <v>226417</v>
      </c>
      <c r="G18" s="4" t="s">
        <v>4</v>
      </c>
      <c r="H18" s="4" t="s">
        <v>4</v>
      </c>
    </row>
    <row r="19" spans="1:8" x14ac:dyDescent="0.25">
      <c r="A19" s="2" t="s">
        <v>860</v>
      </c>
      <c r="B19" s="4" t="s">
        <v>4</v>
      </c>
      <c r="C19" s="4" t="s">
        <v>4</v>
      </c>
      <c r="D19" s="4" t="s">
        <v>4</v>
      </c>
      <c r="E19" s="4" t="s">
        <v>4</v>
      </c>
      <c r="F19" s="7">
        <v>50</v>
      </c>
      <c r="G19" s="4" t="s">
        <v>4</v>
      </c>
      <c r="H19" s="4" t="s">
        <v>4</v>
      </c>
    </row>
    <row r="20" spans="1:8" x14ac:dyDescent="0.25">
      <c r="A20" s="2" t="s">
        <v>862</v>
      </c>
      <c r="B20" s="4" t="s">
        <v>4</v>
      </c>
      <c r="C20" s="4" t="s">
        <v>4</v>
      </c>
      <c r="D20" s="4" t="s">
        <v>4</v>
      </c>
      <c r="E20" s="4" t="s">
        <v>4</v>
      </c>
      <c r="F20" s="4" t="s">
        <v>4</v>
      </c>
      <c r="G20" s="4" t="s">
        <v>4</v>
      </c>
      <c r="H20" s="4" t="s">
        <v>4</v>
      </c>
    </row>
    <row r="21" spans="1:8" x14ac:dyDescent="0.25">
      <c r="A21" s="3" t="s">
        <v>815</v>
      </c>
      <c r="B21" s="4" t="s">
        <v>4</v>
      </c>
      <c r="C21" s="4" t="s">
        <v>4</v>
      </c>
      <c r="D21" s="4" t="s">
        <v>4</v>
      </c>
      <c r="E21" s="4" t="s">
        <v>4</v>
      </c>
      <c r="F21" s="4" t="s">
        <v>4</v>
      </c>
      <c r="G21" s="4" t="s">
        <v>4</v>
      </c>
      <c r="H21" s="4" t="s">
        <v>4</v>
      </c>
    </row>
    <row r="22" spans="1:8" ht="30" x14ac:dyDescent="0.25">
      <c r="A22" s="2" t="s">
        <v>857</v>
      </c>
      <c r="B22" s="4" t="s">
        <v>4</v>
      </c>
      <c r="C22" s="4" t="s">
        <v>4</v>
      </c>
      <c r="D22" s="182">
        <v>0.1</v>
      </c>
      <c r="E22" s="4" t="s">
        <v>4</v>
      </c>
      <c r="F22" s="4" t="s">
        <v>4</v>
      </c>
      <c r="G22" s="4" t="s">
        <v>4</v>
      </c>
      <c r="H22" s="4" t="s">
        <v>4</v>
      </c>
    </row>
    <row r="23" spans="1:8" x14ac:dyDescent="0.25">
      <c r="A23" s="2" t="s">
        <v>863</v>
      </c>
      <c r="B23" s="4" t="s">
        <v>4</v>
      </c>
      <c r="C23" s="4" t="s">
        <v>4</v>
      </c>
      <c r="D23" s="4" t="s">
        <v>4</v>
      </c>
      <c r="E23" s="4" t="s">
        <v>4</v>
      </c>
      <c r="F23" s="4" t="s">
        <v>4</v>
      </c>
      <c r="G23" s="4" t="s">
        <v>4</v>
      </c>
      <c r="H23" s="4" t="s">
        <v>4</v>
      </c>
    </row>
    <row r="24" spans="1:8" x14ac:dyDescent="0.25">
      <c r="A24" s="3" t="s">
        <v>815</v>
      </c>
      <c r="B24" s="4" t="s">
        <v>4</v>
      </c>
      <c r="C24" s="4" t="s">
        <v>4</v>
      </c>
      <c r="D24" s="4" t="s">
        <v>4</v>
      </c>
      <c r="E24" s="4" t="s">
        <v>4</v>
      </c>
      <c r="F24" s="4" t="s">
        <v>4</v>
      </c>
      <c r="G24" s="4" t="s">
        <v>4</v>
      </c>
      <c r="H24" s="4" t="s">
        <v>4</v>
      </c>
    </row>
    <row r="25" spans="1:8" ht="30" x14ac:dyDescent="0.25">
      <c r="A25" s="2" t="s">
        <v>857</v>
      </c>
      <c r="B25" s="4" t="s">
        <v>4</v>
      </c>
      <c r="C25" s="4" t="s">
        <v>4</v>
      </c>
      <c r="D25" s="182">
        <v>0.25</v>
      </c>
      <c r="E25" s="4" t="s">
        <v>4</v>
      </c>
      <c r="F25" s="4" t="s">
        <v>4</v>
      </c>
      <c r="G25" s="4" t="s">
        <v>4</v>
      </c>
      <c r="H25" s="4" t="s">
        <v>4</v>
      </c>
    </row>
    <row r="26" spans="1:8" x14ac:dyDescent="0.25">
      <c r="A26" s="2" t="s">
        <v>864</v>
      </c>
      <c r="B26" s="4" t="s">
        <v>4</v>
      </c>
      <c r="C26" s="4" t="s">
        <v>4</v>
      </c>
      <c r="D26" s="4" t="s">
        <v>4</v>
      </c>
      <c r="E26" s="4" t="s">
        <v>4</v>
      </c>
      <c r="F26" s="4" t="s">
        <v>4</v>
      </c>
      <c r="G26" s="4" t="s">
        <v>4</v>
      </c>
      <c r="H26" s="4" t="s">
        <v>4</v>
      </c>
    </row>
    <row r="27" spans="1:8" x14ac:dyDescent="0.25">
      <c r="A27" s="3" t="s">
        <v>815</v>
      </c>
      <c r="B27" s="4" t="s">
        <v>4</v>
      </c>
      <c r="C27" s="4" t="s">
        <v>4</v>
      </c>
      <c r="D27" s="4" t="s">
        <v>4</v>
      </c>
      <c r="E27" s="4" t="s">
        <v>4</v>
      </c>
      <c r="F27" s="4" t="s">
        <v>4</v>
      </c>
      <c r="G27" s="4" t="s">
        <v>4</v>
      </c>
      <c r="H27" s="4" t="s">
        <v>4</v>
      </c>
    </row>
    <row r="28" spans="1:8" ht="30" x14ac:dyDescent="0.25">
      <c r="A28" s="2" t="s">
        <v>865</v>
      </c>
      <c r="B28" s="4" t="s">
        <v>4</v>
      </c>
      <c r="C28" s="4" t="s">
        <v>4</v>
      </c>
      <c r="D28" s="182">
        <v>0.5</v>
      </c>
      <c r="E28" s="182">
        <v>0.15</v>
      </c>
      <c r="F28" s="182">
        <v>0.15</v>
      </c>
      <c r="G28" s="182">
        <v>0.5</v>
      </c>
      <c r="H28" s="4" t="s">
        <v>4</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s>
  <sheetData>
    <row r="1" spans="1:5" ht="15" customHeight="1" x14ac:dyDescent="0.25">
      <c r="A1" s="1" t="s">
        <v>866</v>
      </c>
      <c r="B1" s="6" t="s">
        <v>19</v>
      </c>
      <c r="C1" s="6"/>
      <c r="D1" s="6" t="s">
        <v>20</v>
      </c>
      <c r="E1" s="6"/>
    </row>
    <row r="2" spans="1:5" x14ac:dyDescent="0.25">
      <c r="A2" s="2" t="s">
        <v>455</v>
      </c>
      <c r="B2" s="4" t="s">
        <v>4</v>
      </c>
      <c r="C2" s="4"/>
      <c r="D2" s="4" t="s">
        <v>4</v>
      </c>
      <c r="E2" s="4"/>
    </row>
    <row r="3" spans="1:5" x14ac:dyDescent="0.25">
      <c r="A3" s="3" t="s">
        <v>815</v>
      </c>
      <c r="B3" s="4" t="s">
        <v>4</v>
      </c>
      <c r="C3" s="4"/>
      <c r="D3" s="4" t="s">
        <v>4</v>
      </c>
      <c r="E3" s="4"/>
    </row>
    <row r="4" spans="1:5" x14ac:dyDescent="0.25">
      <c r="A4" s="2" t="s">
        <v>456</v>
      </c>
      <c r="B4" s="4" t="s">
        <v>795</v>
      </c>
      <c r="C4" s="4"/>
      <c r="D4" s="4" t="s">
        <v>867</v>
      </c>
      <c r="E4" s="4"/>
    </row>
    <row r="5" spans="1:5" ht="17.25" x14ac:dyDescent="0.25">
      <c r="A5" s="2" t="s">
        <v>791</v>
      </c>
      <c r="B5" s="182">
        <v>0</v>
      </c>
      <c r="C5" s="183" t="s">
        <v>789</v>
      </c>
      <c r="D5" s="182">
        <v>1.5E-3</v>
      </c>
      <c r="E5" s="183" t="s">
        <v>789</v>
      </c>
    </row>
    <row r="6" spans="1:5" x14ac:dyDescent="0.25">
      <c r="A6" s="2" t="s">
        <v>458</v>
      </c>
      <c r="B6" s="182">
        <v>0</v>
      </c>
      <c r="C6" s="4"/>
      <c r="D6" s="182">
        <v>0.75</v>
      </c>
      <c r="E6" s="4"/>
    </row>
    <row r="7" spans="1:5" x14ac:dyDescent="0.25">
      <c r="A7" s="2" t="s">
        <v>459</v>
      </c>
      <c r="B7" s="7">
        <v>0</v>
      </c>
      <c r="C7" s="4"/>
      <c r="D7" s="4" t="s">
        <v>4</v>
      </c>
      <c r="E7" s="4"/>
    </row>
    <row r="8" spans="1:5" x14ac:dyDescent="0.25">
      <c r="A8" s="2" t="s">
        <v>868</v>
      </c>
      <c r="B8" s="7">
        <v>0</v>
      </c>
      <c r="C8" s="4"/>
      <c r="D8" s="4" t="s">
        <v>4</v>
      </c>
      <c r="E8" s="4"/>
    </row>
    <row r="9" spans="1:5" x14ac:dyDescent="0.25">
      <c r="A9" s="2" t="s">
        <v>869</v>
      </c>
      <c r="B9" s="182">
        <v>0</v>
      </c>
      <c r="C9" s="4"/>
      <c r="D9" s="4" t="s">
        <v>4</v>
      </c>
      <c r="E9" s="4"/>
    </row>
    <row r="10" spans="1:5" ht="30" x14ac:dyDescent="0.25">
      <c r="A10" s="2" t="s">
        <v>870</v>
      </c>
      <c r="B10" s="4" t="s">
        <v>4</v>
      </c>
      <c r="C10" s="4"/>
      <c r="D10" s="4" t="s">
        <v>4</v>
      </c>
      <c r="E10" s="4"/>
    </row>
    <row r="11" spans="1:5" x14ac:dyDescent="0.25">
      <c r="A11" s="3" t="s">
        <v>815</v>
      </c>
      <c r="B11" s="4" t="s">
        <v>4</v>
      </c>
      <c r="C11" s="4"/>
      <c r="D11" s="4" t="s">
        <v>4</v>
      </c>
      <c r="E11" s="4"/>
    </row>
    <row r="12" spans="1:5" x14ac:dyDescent="0.25">
      <c r="A12" s="2" t="s">
        <v>868</v>
      </c>
      <c r="B12" s="4" t="s">
        <v>4</v>
      </c>
      <c r="C12" s="4"/>
      <c r="D12" s="4">
        <v>0.33</v>
      </c>
      <c r="E12" s="4"/>
    </row>
    <row r="13" spans="1:5" x14ac:dyDescent="0.25">
      <c r="A13" s="2" t="s">
        <v>869</v>
      </c>
      <c r="B13" s="4" t="s">
        <v>4</v>
      </c>
      <c r="C13" s="4"/>
      <c r="D13" s="182">
        <v>0.1</v>
      </c>
      <c r="E13" s="4"/>
    </row>
    <row r="14" spans="1:5" ht="30" x14ac:dyDescent="0.25">
      <c r="A14" s="2" t="s">
        <v>871</v>
      </c>
      <c r="B14" s="4" t="s">
        <v>4</v>
      </c>
      <c r="C14" s="4"/>
      <c r="D14" s="4" t="s">
        <v>4</v>
      </c>
      <c r="E14" s="4"/>
    </row>
    <row r="15" spans="1:5" x14ac:dyDescent="0.25">
      <c r="A15" s="3" t="s">
        <v>815</v>
      </c>
      <c r="B15" s="4" t="s">
        <v>4</v>
      </c>
      <c r="C15" s="4"/>
      <c r="D15" s="4" t="s">
        <v>4</v>
      </c>
      <c r="E15" s="4"/>
    </row>
    <row r="16" spans="1:5" x14ac:dyDescent="0.25">
      <c r="A16" s="2" t="s">
        <v>868</v>
      </c>
      <c r="B16" s="4" t="s">
        <v>4</v>
      </c>
      <c r="C16" s="4"/>
      <c r="D16" s="4">
        <v>0.36</v>
      </c>
      <c r="E16" s="4"/>
    </row>
    <row r="17" spans="1:5" x14ac:dyDescent="0.25">
      <c r="A17" s="2" t="s">
        <v>869</v>
      </c>
      <c r="B17" s="4" t="s">
        <v>4</v>
      </c>
      <c r="C17" s="4"/>
      <c r="D17" s="182">
        <v>0.5</v>
      </c>
      <c r="E17" s="4"/>
    </row>
    <row r="18" spans="1:5" x14ac:dyDescent="0.25">
      <c r="A18" s="2" t="s">
        <v>464</v>
      </c>
      <c r="B18" s="4" t="s">
        <v>4</v>
      </c>
      <c r="C18" s="4"/>
      <c r="D18" s="4" t="s">
        <v>4</v>
      </c>
      <c r="E18" s="4"/>
    </row>
    <row r="19" spans="1:5" x14ac:dyDescent="0.25">
      <c r="A19" s="3" t="s">
        <v>815</v>
      </c>
      <c r="B19" s="4" t="s">
        <v>4</v>
      </c>
      <c r="C19" s="4"/>
      <c r="D19" s="4" t="s">
        <v>4</v>
      </c>
      <c r="E19" s="4"/>
    </row>
    <row r="20" spans="1:5" x14ac:dyDescent="0.25">
      <c r="A20" s="2" t="s">
        <v>456</v>
      </c>
      <c r="B20" s="4" t="s">
        <v>795</v>
      </c>
      <c r="C20" s="4"/>
      <c r="D20" s="4" t="s">
        <v>872</v>
      </c>
      <c r="E20" s="4"/>
    </row>
    <row r="21" spans="1:5" ht="17.25" x14ac:dyDescent="0.25">
      <c r="A21" s="2" t="s">
        <v>791</v>
      </c>
      <c r="B21" s="182">
        <v>0</v>
      </c>
      <c r="C21" s="183" t="s">
        <v>789</v>
      </c>
      <c r="D21" s="182">
        <v>2.0999999999999999E-3</v>
      </c>
      <c r="E21" s="183" t="s">
        <v>789</v>
      </c>
    </row>
    <row r="22" spans="1:5" x14ac:dyDescent="0.25">
      <c r="A22" s="2" t="s">
        <v>458</v>
      </c>
      <c r="B22" s="182">
        <v>0</v>
      </c>
      <c r="C22" s="4"/>
      <c r="D22" s="182">
        <v>0.75</v>
      </c>
      <c r="E22" s="4"/>
    </row>
    <row r="23" spans="1:5" x14ac:dyDescent="0.25">
      <c r="A23" s="2" t="s">
        <v>459</v>
      </c>
      <c r="B23" s="4">
        <v>0</v>
      </c>
      <c r="C23" s="4"/>
      <c r="D23" s="4" t="s">
        <v>4</v>
      </c>
      <c r="E23" s="4"/>
    </row>
    <row r="24" spans="1:5" x14ac:dyDescent="0.25">
      <c r="A24" s="2" t="s">
        <v>868</v>
      </c>
      <c r="B24" s="7">
        <v>0</v>
      </c>
      <c r="C24" s="4"/>
      <c r="D24" s="4" t="s">
        <v>4</v>
      </c>
      <c r="E24" s="4"/>
    </row>
    <row r="25" spans="1:5" x14ac:dyDescent="0.25">
      <c r="A25" s="2" t="s">
        <v>869</v>
      </c>
      <c r="B25" s="182">
        <v>0</v>
      </c>
      <c r="C25" s="4"/>
      <c r="D25" s="4" t="s">
        <v>4</v>
      </c>
      <c r="E25" s="4"/>
    </row>
    <row r="26" spans="1:5" ht="30" x14ac:dyDescent="0.25">
      <c r="A26" s="2" t="s">
        <v>873</v>
      </c>
      <c r="B26" s="4" t="s">
        <v>4</v>
      </c>
      <c r="C26" s="4"/>
      <c r="D26" s="4" t="s">
        <v>4</v>
      </c>
      <c r="E26" s="4"/>
    </row>
    <row r="27" spans="1:5" x14ac:dyDescent="0.25">
      <c r="A27" s="3" t="s">
        <v>815</v>
      </c>
      <c r="B27" s="4" t="s">
        <v>4</v>
      </c>
      <c r="C27" s="4"/>
      <c r="D27" s="4" t="s">
        <v>4</v>
      </c>
      <c r="E27" s="4"/>
    </row>
    <row r="28" spans="1:5" x14ac:dyDescent="0.25">
      <c r="A28" s="2" t="s">
        <v>868</v>
      </c>
      <c r="B28" s="4" t="s">
        <v>4</v>
      </c>
      <c r="C28" s="4"/>
      <c r="D28" s="4">
        <v>0.33</v>
      </c>
      <c r="E28" s="4"/>
    </row>
    <row r="29" spans="1:5" x14ac:dyDescent="0.25">
      <c r="A29" s="2" t="s">
        <v>869</v>
      </c>
      <c r="B29" s="4" t="s">
        <v>4</v>
      </c>
      <c r="C29" s="4"/>
      <c r="D29" s="182">
        <v>0.1</v>
      </c>
      <c r="E29" s="4"/>
    </row>
    <row r="30" spans="1:5" ht="30" x14ac:dyDescent="0.25">
      <c r="A30" s="2" t="s">
        <v>874</v>
      </c>
      <c r="B30" s="4" t="s">
        <v>4</v>
      </c>
      <c r="C30" s="4"/>
      <c r="D30" s="4" t="s">
        <v>4</v>
      </c>
      <c r="E30" s="4"/>
    </row>
    <row r="31" spans="1:5" x14ac:dyDescent="0.25">
      <c r="A31" s="3" t="s">
        <v>815</v>
      </c>
      <c r="B31" s="4" t="s">
        <v>4</v>
      </c>
      <c r="C31" s="4"/>
      <c r="D31" s="4" t="s">
        <v>4</v>
      </c>
      <c r="E31" s="4"/>
    </row>
    <row r="32" spans="1:5" x14ac:dyDescent="0.25">
      <c r="A32" s="2" t="s">
        <v>868</v>
      </c>
      <c r="B32" s="4" t="s">
        <v>4</v>
      </c>
      <c r="C32" s="4"/>
      <c r="D32" s="4">
        <v>0.36</v>
      </c>
      <c r="E32" s="4"/>
    </row>
    <row r="33" spans="1:5" x14ac:dyDescent="0.25">
      <c r="A33" s="2" t="s">
        <v>869</v>
      </c>
      <c r="B33" s="4" t="s">
        <v>4</v>
      </c>
      <c r="C33" s="4"/>
      <c r="D33" s="182">
        <v>0.5</v>
      </c>
      <c r="E33" s="4"/>
    </row>
    <row r="34" spans="1:5" x14ac:dyDescent="0.25">
      <c r="A34" s="2" t="s">
        <v>465</v>
      </c>
      <c r="B34" s="4" t="s">
        <v>4</v>
      </c>
      <c r="C34" s="4"/>
      <c r="D34" s="4" t="s">
        <v>4</v>
      </c>
      <c r="E34" s="4"/>
    </row>
    <row r="35" spans="1:5" x14ac:dyDescent="0.25">
      <c r="A35" s="3" t="s">
        <v>815</v>
      </c>
      <c r="B35" s="4" t="s">
        <v>4</v>
      </c>
      <c r="C35" s="4"/>
      <c r="D35" s="4" t="s">
        <v>4</v>
      </c>
      <c r="E35" s="4"/>
    </row>
    <row r="36" spans="1:5" x14ac:dyDescent="0.25">
      <c r="A36" s="2" t="s">
        <v>456</v>
      </c>
      <c r="B36" s="4" t="s">
        <v>875</v>
      </c>
      <c r="C36" s="4"/>
      <c r="D36" s="4" t="s">
        <v>876</v>
      </c>
      <c r="E36" s="4"/>
    </row>
    <row r="37" spans="1:5" ht="17.25" x14ac:dyDescent="0.25">
      <c r="A37" s="2" t="s">
        <v>791</v>
      </c>
      <c r="B37" s="182">
        <v>3.5999999999999999E-3</v>
      </c>
      <c r="C37" s="183" t="s">
        <v>789</v>
      </c>
      <c r="D37" s="182">
        <v>3.8999999999999998E-3</v>
      </c>
      <c r="E37" s="183" t="s">
        <v>789</v>
      </c>
    </row>
    <row r="38" spans="1:5" x14ac:dyDescent="0.25">
      <c r="A38" s="2" t="s">
        <v>458</v>
      </c>
      <c r="B38" s="182">
        <v>0.72</v>
      </c>
      <c r="C38" s="4"/>
      <c r="D38" s="182">
        <v>0.78</v>
      </c>
      <c r="E38" s="4"/>
    </row>
    <row r="39" spans="1:5" x14ac:dyDescent="0.25">
      <c r="A39" s="2" t="s">
        <v>459</v>
      </c>
      <c r="B39" s="7">
        <v>0</v>
      </c>
      <c r="C39" s="4"/>
      <c r="D39" s="4">
        <v>0</v>
      </c>
      <c r="E39" s="4"/>
    </row>
    <row r="40" spans="1:5" x14ac:dyDescent="0.25">
      <c r="A40" s="2" t="s">
        <v>869</v>
      </c>
      <c r="B40" s="182">
        <v>0.5</v>
      </c>
      <c r="C40" s="4"/>
      <c r="D40" s="182">
        <v>0.15</v>
      </c>
      <c r="E40" s="4"/>
    </row>
    <row r="41" spans="1:5" x14ac:dyDescent="0.25">
      <c r="A41" s="19"/>
      <c r="B41" s="19"/>
      <c r="C41" s="19"/>
      <c r="D41" s="19"/>
      <c r="E41" s="19"/>
    </row>
    <row r="42" spans="1:5" ht="30" customHeight="1" x14ac:dyDescent="0.25">
      <c r="A42" s="2" t="s">
        <v>789</v>
      </c>
      <c r="B42" s="14" t="s">
        <v>877</v>
      </c>
      <c r="C42" s="14"/>
      <c r="D42" s="14"/>
      <c r="E42" s="14"/>
    </row>
  </sheetData>
  <mergeCells count="4">
    <mergeCell ref="B1:C1"/>
    <mergeCell ref="D1:E1"/>
    <mergeCell ref="A41:E41"/>
    <mergeCell ref="B42:E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x14ac:dyDescent="0.25"/>
  <cols>
    <col min="1" max="1" width="36.5703125" bestFit="1" customWidth="1"/>
    <col min="2" max="6" width="12" bestFit="1" customWidth="1"/>
    <col min="7" max="7" width="15.28515625" bestFit="1" customWidth="1"/>
    <col min="8" max="8" width="12" bestFit="1" customWidth="1"/>
    <col min="9" max="9" width="14.85546875" bestFit="1" customWidth="1"/>
    <col min="10" max="22" width="12" bestFit="1" customWidth="1"/>
    <col min="23" max="25" width="14.85546875" bestFit="1" customWidth="1"/>
    <col min="26" max="36" width="12" bestFit="1" customWidth="1"/>
  </cols>
  <sheetData>
    <row r="1" spans="1:36" ht="15" customHeight="1" x14ac:dyDescent="0.25">
      <c r="A1" s="6" t="s">
        <v>165</v>
      </c>
      <c r="B1" s="6" t="s">
        <v>6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x14ac:dyDescent="0.25">
      <c r="A2" s="6"/>
      <c r="B2" s="6" t="s">
        <v>166</v>
      </c>
      <c r="C2" s="6" t="s">
        <v>167</v>
      </c>
      <c r="D2" s="6" t="s">
        <v>168</v>
      </c>
      <c r="E2" s="6" t="s">
        <v>169</v>
      </c>
      <c r="F2" s="6" t="s">
        <v>170</v>
      </c>
      <c r="G2" s="1" t="s">
        <v>171</v>
      </c>
      <c r="H2" s="1" t="s">
        <v>171</v>
      </c>
      <c r="I2" s="1" t="s">
        <v>171</v>
      </c>
      <c r="J2" s="1" t="s">
        <v>172</v>
      </c>
      <c r="K2" s="1" t="s">
        <v>172</v>
      </c>
      <c r="L2" s="1" t="s">
        <v>172</v>
      </c>
      <c r="M2" s="1" t="s">
        <v>172</v>
      </c>
      <c r="N2" s="1" t="s">
        <v>172</v>
      </c>
      <c r="O2" s="1" t="s">
        <v>173</v>
      </c>
      <c r="P2" s="1" t="s">
        <v>173</v>
      </c>
      <c r="Q2" s="1" t="s">
        <v>173</v>
      </c>
      <c r="R2" s="1" t="s">
        <v>166</v>
      </c>
      <c r="S2" s="1" t="s">
        <v>166</v>
      </c>
      <c r="T2" s="1" t="s">
        <v>166</v>
      </c>
      <c r="U2" s="1" t="s">
        <v>166</v>
      </c>
      <c r="V2" s="1" t="s">
        <v>19</v>
      </c>
      <c r="W2" s="1" t="s">
        <v>19</v>
      </c>
      <c r="X2" s="1" t="s">
        <v>19</v>
      </c>
      <c r="Y2" s="1" t="s">
        <v>19</v>
      </c>
      <c r="Z2" s="1" t="s">
        <v>19</v>
      </c>
      <c r="AA2" s="1" t="s">
        <v>20</v>
      </c>
      <c r="AB2" s="1" t="s">
        <v>64</v>
      </c>
      <c r="AC2" s="1" t="s">
        <v>170</v>
      </c>
      <c r="AD2" s="1" t="s">
        <v>176</v>
      </c>
      <c r="AE2" s="1" t="s">
        <v>177</v>
      </c>
      <c r="AF2" s="1" t="s">
        <v>20</v>
      </c>
      <c r="AG2" s="1" t="s">
        <v>64</v>
      </c>
      <c r="AH2" s="1" t="s">
        <v>170</v>
      </c>
      <c r="AI2" s="1" t="s">
        <v>176</v>
      </c>
      <c r="AJ2" s="1" t="s">
        <v>177</v>
      </c>
    </row>
    <row r="3" spans="1:36" x14ac:dyDescent="0.25">
      <c r="A3" s="6"/>
      <c r="B3" s="6"/>
      <c r="C3" s="6"/>
      <c r="D3" s="6"/>
      <c r="E3" s="6"/>
      <c r="F3" s="6"/>
      <c r="G3" s="10">
        <v>36182</v>
      </c>
      <c r="H3" s="10">
        <v>36301</v>
      </c>
      <c r="I3" s="10">
        <v>36301</v>
      </c>
      <c r="J3" s="10">
        <v>36551</v>
      </c>
      <c r="K3" s="10">
        <v>36556</v>
      </c>
      <c r="L3" s="10">
        <v>36560</v>
      </c>
      <c r="M3" s="10">
        <v>36600</v>
      </c>
      <c r="N3" s="10">
        <v>36699</v>
      </c>
      <c r="O3" s="10">
        <v>39346</v>
      </c>
      <c r="P3" s="10">
        <v>39371</v>
      </c>
      <c r="Q3" s="10">
        <v>39436</v>
      </c>
      <c r="R3" s="10">
        <v>40003</v>
      </c>
      <c r="S3" s="10">
        <v>40086</v>
      </c>
      <c r="T3" s="10">
        <v>40269</v>
      </c>
      <c r="U3" s="10">
        <v>40331</v>
      </c>
      <c r="V3" s="10">
        <v>41121</v>
      </c>
      <c r="W3" s="10">
        <v>41121</v>
      </c>
      <c r="X3" s="1" t="s">
        <v>174</v>
      </c>
      <c r="Y3" s="1" t="s">
        <v>174</v>
      </c>
      <c r="Z3" s="10">
        <v>41402</v>
      </c>
      <c r="AA3" s="1" t="s">
        <v>175</v>
      </c>
      <c r="AB3" s="1" t="s">
        <v>175</v>
      </c>
      <c r="AC3" s="1" t="s">
        <v>175</v>
      </c>
      <c r="AD3" s="1" t="s">
        <v>175</v>
      </c>
      <c r="AE3" s="1" t="s">
        <v>175</v>
      </c>
      <c r="AF3" s="1" t="s">
        <v>178</v>
      </c>
      <c r="AG3" s="1" t="s">
        <v>178</v>
      </c>
      <c r="AH3" s="1" t="s">
        <v>178</v>
      </c>
      <c r="AI3" s="1" t="s">
        <v>178</v>
      </c>
      <c r="AJ3" s="1" t="s">
        <v>178</v>
      </c>
    </row>
    <row r="4" spans="1:36" x14ac:dyDescent="0.25">
      <c r="A4" s="6"/>
      <c r="B4" s="6"/>
      <c r="C4" s="6"/>
      <c r="D4" s="6"/>
      <c r="E4" s="6"/>
      <c r="F4" s="6"/>
      <c r="G4" s="1" t="s">
        <v>101</v>
      </c>
      <c r="H4" s="1"/>
      <c r="I4" s="1" t="s">
        <v>102</v>
      </c>
      <c r="J4" s="1"/>
      <c r="K4" s="1"/>
      <c r="L4" s="1"/>
      <c r="M4" s="1"/>
      <c r="N4" s="1"/>
      <c r="O4" s="1"/>
      <c r="P4" s="1"/>
      <c r="Q4" s="1"/>
      <c r="R4" s="1"/>
      <c r="S4" s="1"/>
      <c r="T4" s="1"/>
      <c r="U4" s="1"/>
      <c r="V4" s="1"/>
      <c r="W4" s="1" t="s">
        <v>102</v>
      </c>
      <c r="X4" s="1"/>
      <c r="Y4" s="1" t="s">
        <v>102</v>
      </c>
      <c r="Z4" s="1"/>
      <c r="AA4" s="1"/>
      <c r="AB4" s="1"/>
      <c r="AC4" s="1"/>
      <c r="AD4" s="1"/>
      <c r="AE4" s="1"/>
      <c r="AF4" s="1"/>
      <c r="AG4" s="1"/>
      <c r="AH4" s="1"/>
      <c r="AI4" s="1"/>
      <c r="AJ4" s="1"/>
    </row>
    <row r="5" spans="1:36" ht="30" x14ac:dyDescent="0.25">
      <c r="A5" s="2" t="s">
        <v>179</v>
      </c>
      <c r="B5" s="4" t="s">
        <v>4</v>
      </c>
      <c r="C5" s="4" t="s">
        <v>4</v>
      </c>
      <c r="D5" s="9">
        <v>113.5</v>
      </c>
      <c r="E5" s="4" t="s">
        <v>4</v>
      </c>
      <c r="F5" s="7">
        <v>211</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7">
        <v>10</v>
      </c>
      <c r="Y5" s="4" t="s">
        <v>4</v>
      </c>
      <c r="Z5" s="4" t="s">
        <v>4</v>
      </c>
      <c r="AA5" s="4" t="s">
        <v>4</v>
      </c>
      <c r="AB5" s="4" t="s">
        <v>4</v>
      </c>
      <c r="AC5" s="4" t="s">
        <v>4</v>
      </c>
      <c r="AD5" s="4" t="s">
        <v>4</v>
      </c>
      <c r="AE5" s="4" t="s">
        <v>4</v>
      </c>
      <c r="AF5" s="4" t="s">
        <v>4</v>
      </c>
      <c r="AG5" s="4" t="s">
        <v>4</v>
      </c>
      <c r="AH5" s="4" t="s">
        <v>4</v>
      </c>
      <c r="AI5" s="4" t="s">
        <v>4</v>
      </c>
      <c r="AJ5" s="4" t="s">
        <v>4</v>
      </c>
    </row>
    <row r="6" spans="1:36" ht="30" x14ac:dyDescent="0.25">
      <c r="A6" s="2" t="s">
        <v>180</v>
      </c>
      <c r="B6" s="4" t="s">
        <v>4</v>
      </c>
      <c r="C6" s="4" t="s">
        <v>4</v>
      </c>
      <c r="D6" s="4" t="s">
        <v>4</v>
      </c>
      <c r="E6" s="4" t="s">
        <v>4</v>
      </c>
      <c r="F6" s="4" t="s">
        <v>4</v>
      </c>
      <c r="G6" s="7">
        <v>1</v>
      </c>
      <c r="H6" s="9">
        <v>263.43700000000001</v>
      </c>
      <c r="I6" s="7">
        <v>1</v>
      </c>
      <c r="J6" s="9">
        <v>286.7647</v>
      </c>
      <c r="K6" s="9">
        <v>287.875</v>
      </c>
      <c r="L6" s="9">
        <v>292.45819999999998</v>
      </c>
      <c r="M6" s="9">
        <v>252.78749999999999</v>
      </c>
      <c r="N6" s="7">
        <v>150</v>
      </c>
      <c r="O6" s="4" t="s">
        <v>4</v>
      </c>
      <c r="P6" s="4" t="s">
        <v>4</v>
      </c>
      <c r="Q6" s="4" t="s">
        <v>4</v>
      </c>
      <c r="R6" s="7">
        <v>90</v>
      </c>
      <c r="S6" s="7">
        <v>90</v>
      </c>
      <c r="T6" s="4" t="s">
        <v>4</v>
      </c>
      <c r="U6" s="4" t="s">
        <v>4</v>
      </c>
      <c r="V6" s="9">
        <v>0.26</v>
      </c>
      <c r="W6" s="4" t="s">
        <v>4</v>
      </c>
      <c r="X6" s="7">
        <v>3</v>
      </c>
      <c r="Y6" s="4" t="s">
        <v>4</v>
      </c>
      <c r="Z6" s="7">
        <v>3</v>
      </c>
      <c r="AA6" s="7">
        <v>26</v>
      </c>
      <c r="AB6" s="7">
        <v>30</v>
      </c>
      <c r="AC6" s="4" t="s">
        <v>4</v>
      </c>
      <c r="AD6" s="4" t="s">
        <v>4</v>
      </c>
      <c r="AE6" s="4" t="s">
        <v>4</v>
      </c>
      <c r="AF6" s="7">
        <v>31</v>
      </c>
      <c r="AG6" s="7">
        <v>36</v>
      </c>
      <c r="AH6" s="4" t="s">
        <v>4</v>
      </c>
      <c r="AI6" s="4" t="s">
        <v>4</v>
      </c>
      <c r="AJ6" s="4" t="s">
        <v>4</v>
      </c>
    </row>
    <row r="7" spans="1:36" x14ac:dyDescent="0.25">
      <c r="A7" s="2" t="s">
        <v>181</v>
      </c>
      <c r="B7" s="4" t="s">
        <v>4</v>
      </c>
      <c r="C7" s="4" t="s">
        <v>4</v>
      </c>
      <c r="D7" s="5">
        <v>39000</v>
      </c>
      <c r="E7" s="4" t="s">
        <v>4</v>
      </c>
      <c r="F7" s="5">
        <v>38481</v>
      </c>
      <c r="G7" s="5">
        <v>36182</v>
      </c>
      <c r="H7" s="5">
        <v>36301</v>
      </c>
      <c r="I7" s="5">
        <v>36301</v>
      </c>
      <c r="J7" s="5">
        <v>36551</v>
      </c>
      <c r="K7" s="5">
        <v>36556</v>
      </c>
      <c r="L7" s="5">
        <v>36560</v>
      </c>
      <c r="M7" s="5">
        <v>36600</v>
      </c>
      <c r="N7" s="5">
        <v>36699</v>
      </c>
      <c r="O7" s="5">
        <v>39346</v>
      </c>
      <c r="P7" s="5">
        <v>39371</v>
      </c>
      <c r="Q7" s="5">
        <v>39436</v>
      </c>
      <c r="R7" s="5">
        <v>40003</v>
      </c>
      <c r="S7" s="5">
        <v>40086</v>
      </c>
      <c r="T7" s="5">
        <v>40269</v>
      </c>
      <c r="U7" s="5">
        <v>40331</v>
      </c>
      <c r="V7" s="5">
        <v>41121</v>
      </c>
      <c r="W7" s="5">
        <v>41121</v>
      </c>
      <c r="X7" s="4" t="s">
        <v>4</v>
      </c>
      <c r="Y7" s="5">
        <v>41282</v>
      </c>
      <c r="Z7" s="4" t="s">
        <v>4</v>
      </c>
      <c r="AA7" s="4" t="s">
        <v>4</v>
      </c>
      <c r="AB7" s="4" t="s">
        <v>4</v>
      </c>
      <c r="AC7" s="4" t="s">
        <v>4</v>
      </c>
      <c r="AD7" s="5">
        <v>38001</v>
      </c>
      <c r="AE7" s="5">
        <v>37225</v>
      </c>
      <c r="AF7" s="4" t="s">
        <v>4</v>
      </c>
      <c r="AG7" s="4" t="s">
        <v>4</v>
      </c>
      <c r="AH7" s="4" t="s">
        <v>4</v>
      </c>
      <c r="AI7" s="5">
        <v>38029</v>
      </c>
      <c r="AJ7" s="5">
        <v>37363</v>
      </c>
    </row>
    <row r="8" spans="1:36" x14ac:dyDescent="0.25">
      <c r="A8" s="2" t="s">
        <v>182</v>
      </c>
      <c r="B8" s="7">
        <v>1</v>
      </c>
      <c r="C8" s="7">
        <v>1</v>
      </c>
      <c r="D8" s="7">
        <v>1</v>
      </c>
      <c r="E8" s="7">
        <v>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18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7">
        <v>150</v>
      </c>
      <c r="AD9" s="7">
        <v>100</v>
      </c>
      <c r="AE9" s="4" t="s">
        <v>4</v>
      </c>
      <c r="AF9" s="4" t="s">
        <v>4</v>
      </c>
      <c r="AG9" s="4" t="s">
        <v>4</v>
      </c>
      <c r="AH9" s="7">
        <v>325</v>
      </c>
      <c r="AI9" s="7">
        <v>325</v>
      </c>
      <c r="AJ9" s="4" t="s">
        <v>4</v>
      </c>
    </row>
  </sheetData>
  <mergeCells count="7">
    <mergeCell ref="A1:A4"/>
    <mergeCell ref="B1:AJ1"/>
    <mergeCell ref="B2:B4"/>
    <mergeCell ref="C2:C4"/>
    <mergeCell ref="D2:D4"/>
    <mergeCell ref="E2:E4"/>
    <mergeCell ref="F2:F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 bestFit="1" customWidth="1"/>
    <col min="8" max="9" width="17.5703125" bestFit="1" customWidth="1"/>
    <col min="10" max="12" width="26.140625" bestFit="1" customWidth="1"/>
    <col min="13" max="13" width="14.28515625" bestFit="1" customWidth="1"/>
    <col min="14" max="14" width="15.42578125" bestFit="1" customWidth="1"/>
    <col min="15" max="19" width="14.28515625" bestFit="1" customWidth="1"/>
    <col min="20" max="20" width="36.5703125" bestFit="1" customWidth="1"/>
  </cols>
  <sheetData>
    <row r="1" spans="1:20" ht="15" customHeight="1" x14ac:dyDescent="0.25">
      <c r="A1" s="6" t="s">
        <v>878</v>
      </c>
      <c r="B1" s="1" t="s">
        <v>739</v>
      </c>
      <c r="C1" s="6" t="s">
        <v>1</v>
      </c>
      <c r="D1" s="6"/>
      <c r="E1" s="6" t="s">
        <v>60</v>
      </c>
      <c r="F1" s="6"/>
      <c r="G1" s="6"/>
      <c r="H1" s="1" t="s">
        <v>61</v>
      </c>
      <c r="I1" s="1" t="s">
        <v>62</v>
      </c>
      <c r="J1" s="1" t="s">
        <v>1</v>
      </c>
      <c r="K1" s="6" t="s">
        <v>739</v>
      </c>
      <c r="L1" s="6"/>
      <c r="M1" s="6"/>
      <c r="N1" s="1" t="s">
        <v>1</v>
      </c>
      <c r="O1" s="6" t="s">
        <v>60</v>
      </c>
      <c r="P1" s="6"/>
      <c r="Q1" s="6"/>
      <c r="R1" s="6"/>
      <c r="S1" s="6"/>
      <c r="T1" s="1" t="s">
        <v>1</v>
      </c>
    </row>
    <row r="2" spans="1:20" x14ac:dyDescent="0.25">
      <c r="A2" s="6"/>
      <c r="B2" s="6" t="s">
        <v>747</v>
      </c>
      <c r="C2" s="6" t="s">
        <v>2</v>
      </c>
      <c r="D2" s="6" t="s">
        <v>63</v>
      </c>
      <c r="E2" s="6" t="s">
        <v>19</v>
      </c>
      <c r="F2" s="6" t="s">
        <v>20</v>
      </c>
      <c r="G2" s="6" t="s">
        <v>64</v>
      </c>
      <c r="H2" s="6" t="s">
        <v>19</v>
      </c>
      <c r="I2" s="6" t="s">
        <v>2</v>
      </c>
      <c r="J2" s="1" t="s">
        <v>2</v>
      </c>
      <c r="K2" s="1" t="s">
        <v>879</v>
      </c>
      <c r="L2" s="1" t="s">
        <v>879</v>
      </c>
      <c r="M2" s="1" t="s">
        <v>747</v>
      </c>
      <c r="N2" s="1" t="s">
        <v>2</v>
      </c>
      <c r="O2" s="1" t="s">
        <v>19</v>
      </c>
      <c r="P2" s="1" t="s">
        <v>20</v>
      </c>
      <c r="Q2" s="1" t="s">
        <v>64</v>
      </c>
      <c r="R2" s="1" t="s">
        <v>167</v>
      </c>
      <c r="S2" s="1" t="s">
        <v>173</v>
      </c>
      <c r="T2" s="1" t="s">
        <v>2</v>
      </c>
    </row>
    <row r="3" spans="1:20" ht="30" x14ac:dyDescent="0.25">
      <c r="A3" s="6"/>
      <c r="B3" s="6"/>
      <c r="C3" s="6"/>
      <c r="D3" s="6"/>
      <c r="E3" s="6"/>
      <c r="F3" s="6"/>
      <c r="G3" s="6"/>
      <c r="H3" s="6"/>
      <c r="I3" s="6"/>
      <c r="J3" s="1" t="s">
        <v>468</v>
      </c>
      <c r="K3" s="1" t="s">
        <v>468</v>
      </c>
      <c r="L3" s="1" t="s">
        <v>468</v>
      </c>
      <c r="M3" s="1" t="s">
        <v>103</v>
      </c>
      <c r="N3" s="1" t="s">
        <v>103</v>
      </c>
      <c r="O3" s="1" t="s">
        <v>103</v>
      </c>
      <c r="P3" s="1" t="s">
        <v>103</v>
      </c>
      <c r="Q3" s="1" t="s">
        <v>103</v>
      </c>
      <c r="R3" s="1" t="s">
        <v>103</v>
      </c>
      <c r="S3" s="1" t="s">
        <v>103</v>
      </c>
      <c r="T3" s="1" t="s">
        <v>880</v>
      </c>
    </row>
    <row r="4" spans="1:20" x14ac:dyDescent="0.25">
      <c r="A4" s="6"/>
      <c r="B4" s="6"/>
      <c r="C4" s="6"/>
      <c r="D4" s="6"/>
      <c r="E4" s="6"/>
      <c r="F4" s="6"/>
      <c r="G4" s="6"/>
      <c r="H4" s="6"/>
      <c r="I4" s="6"/>
      <c r="J4" s="1"/>
      <c r="K4" s="1" t="s">
        <v>178</v>
      </c>
      <c r="L4" s="1" t="s">
        <v>175</v>
      </c>
      <c r="M4" s="1"/>
      <c r="N4" s="1"/>
      <c r="O4" s="1"/>
      <c r="P4" s="1"/>
      <c r="Q4" s="1"/>
      <c r="R4" s="1"/>
      <c r="S4" s="1"/>
      <c r="T4" s="1"/>
    </row>
    <row r="5" spans="1:20" x14ac:dyDescent="0.25">
      <c r="A5" s="3" t="s">
        <v>8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882</v>
      </c>
      <c r="B6" s="4">
        <v>135</v>
      </c>
      <c r="C6" s="4" t="s">
        <v>4</v>
      </c>
      <c r="D6" s="4" t="s">
        <v>4</v>
      </c>
      <c r="E6" s="4" t="s">
        <v>4</v>
      </c>
      <c r="F6" s="4" t="s">
        <v>4</v>
      </c>
      <c r="G6" s="4" t="s">
        <v>4</v>
      </c>
      <c r="H6" s="4" t="s">
        <v>4</v>
      </c>
      <c r="I6" s="4" t="s">
        <v>4</v>
      </c>
      <c r="J6" s="4">
        <v>220</v>
      </c>
      <c r="K6" s="4" t="s">
        <v>4</v>
      </c>
      <c r="L6" s="4" t="s">
        <v>4</v>
      </c>
      <c r="M6" s="8">
        <v>56250</v>
      </c>
      <c r="N6" s="8">
        <v>73333</v>
      </c>
      <c r="O6" s="8">
        <v>202846</v>
      </c>
      <c r="P6" s="8">
        <v>11786</v>
      </c>
      <c r="Q6" s="8">
        <v>136688</v>
      </c>
      <c r="R6" s="4">
        <v>500</v>
      </c>
      <c r="S6" s="8">
        <v>5556</v>
      </c>
      <c r="T6" s="4" t="s">
        <v>4</v>
      </c>
    </row>
    <row r="7" spans="1:20" ht="30" x14ac:dyDescent="0.25">
      <c r="A7" s="2" t="s">
        <v>883</v>
      </c>
      <c r="B7" s="4" t="s">
        <v>4</v>
      </c>
      <c r="C7" s="4" t="s">
        <v>4</v>
      </c>
      <c r="D7" s="4" t="s">
        <v>4</v>
      </c>
      <c r="E7" s="4" t="s">
        <v>4</v>
      </c>
      <c r="F7" s="4" t="s">
        <v>4</v>
      </c>
      <c r="G7" s="4" t="s">
        <v>4</v>
      </c>
      <c r="H7" s="4" t="s">
        <v>4</v>
      </c>
      <c r="I7" s="4" t="s">
        <v>4</v>
      </c>
      <c r="J7" s="4" t="s">
        <v>4</v>
      </c>
      <c r="K7" s="4" t="s">
        <v>4</v>
      </c>
      <c r="L7" s="4" t="s">
        <v>4</v>
      </c>
      <c r="M7" s="4" t="s">
        <v>4</v>
      </c>
      <c r="N7" s="8">
        <v>2524</v>
      </c>
      <c r="O7" s="4" t="s">
        <v>4</v>
      </c>
      <c r="P7" s="4" t="s">
        <v>4</v>
      </c>
      <c r="Q7" s="4" t="s">
        <v>4</v>
      </c>
      <c r="R7" s="4" t="s">
        <v>4</v>
      </c>
      <c r="S7" s="4" t="s">
        <v>4</v>
      </c>
      <c r="T7" s="4" t="s">
        <v>4</v>
      </c>
    </row>
    <row r="8" spans="1:20" ht="30" x14ac:dyDescent="0.25">
      <c r="A8" s="2" t="s">
        <v>8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12623</v>
      </c>
    </row>
    <row r="9" spans="1:20" x14ac:dyDescent="0.25">
      <c r="A9" s="2" t="s">
        <v>53</v>
      </c>
      <c r="B9" s="4" t="s">
        <v>4</v>
      </c>
      <c r="C9" s="4" t="s">
        <v>4</v>
      </c>
      <c r="D9" s="4" t="s">
        <v>4</v>
      </c>
      <c r="E9" s="4" t="s">
        <v>4</v>
      </c>
      <c r="F9" s="4" t="s">
        <v>4</v>
      </c>
      <c r="G9" s="4" t="s">
        <v>4</v>
      </c>
      <c r="H9" s="4" t="s">
        <v>4</v>
      </c>
      <c r="I9" s="4" t="s">
        <v>4</v>
      </c>
      <c r="J9" s="4">
        <v>580</v>
      </c>
      <c r="K9" s="4" t="s">
        <v>4</v>
      </c>
      <c r="L9" s="4" t="s">
        <v>4</v>
      </c>
      <c r="M9" s="4" t="s">
        <v>4</v>
      </c>
      <c r="N9" s="4" t="s">
        <v>4</v>
      </c>
      <c r="O9" s="4" t="s">
        <v>4</v>
      </c>
      <c r="P9" s="4" t="s">
        <v>4</v>
      </c>
      <c r="Q9" s="4" t="s">
        <v>4</v>
      </c>
      <c r="R9" s="4" t="s">
        <v>4</v>
      </c>
      <c r="S9" s="4" t="s">
        <v>4</v>
      </c>
      <c r="T9" s="4" t="s">
        <v>4</v>
      </c>
    </row>
    <row r="10" spans="1:20" x14ac:dyDescent="0.25">
      <c r="A10" s="2" t="s">
        <v>221</v>
      </c>
      <c r="B10" s="4" t="s">
        <v>4</v>
      </c>
      <c r="C10" s="7">
        <v>9000</v>
      </c>
      <c r="D10" s="7">
        <v>-64722</v>
      </c>
      <c r="E10" s="7">
        <v>20000</v>
      </c>
      <c r="F10" s="7">
        <v>114474</v>
      </c>
      <c r="G10" s="7">
        <v>122252</v>
      </c>
      <c r="H10" s="7">
        <v>20000</v>
      </c>
      <c r="I10" s="7">
        <v>143474</v>
      </c>
      <c r="J10" s="7">
        <v>29000</v>
      </c>
      <c r="K10" s="4" t="s">
        <v>4</v>
      </c>
      <c r="L10" s="4" t="s">
        <v>4</v>
      </c>
      <c r="M10" s="4" t="s">
        <v>4</v>
      </c>
      <c r="N10" s="4" t="s">
        <v>4</v>
      </c>
      <c r="O10" s="4" t="s">
        <v>4</v>
      </c>
      <c r="P10" s="4" t="s">
        <v>4</v>
      </c>
      <c r="Q10" s="4" t="s">
        <v>4</v>
      </c>
      <c r="R10" s="4" t="s">
        <v>4</v>
      </c>
      <c r="S10" s="4" t="s">
        <v>4</v>
      </c>
      <c r="T10" s="4" t="s">
        <v>4</v>
      </c>
    </row>
    <row r="11" spans="1:20" x14ac:dyDescent="0.25">
      <c r="A11" s="2" t="s">
        <v>885</v>
      </c>
      <c r="B11" s="4" t="s">
        <v>4</v>
      </c>
      <c r="C11" s="4" t="s">
        <v>4</v>
      </c>
      <c r="D11" s="4" t="s">
        <v>4</v>
      </c>
      <c r="E11" s="4" t="s">
        <v>4</v>
      </c>
      <c r="F11" s="4" t="s">
        <v>4</v>
      </c>
      <c r="G11" s="4" t="s">
        <v>4</v>
      </c>
      <c r="H11" s="4" t="s">
        <v>4</v>
      </c>
      <c r="I11" s="4" t="s">
        <v>4</v>
      </c>
      <c r="J11" s="4" t="s">
        <v>4</v>
      </c>
      <c r="K11" s="4">
        <v>3</v>
      </c>
      <c r="L11" s="4">
        <v>2.5</v>
      </c>
      <c r="M11" s="4" t="s">
        <v>4</v>
      </c>
      <c r="N11" s="4" t="s">
        <v>4</v>
      </c>
      <c r="O11" s="4" t="s">
        <v>4</v>
      </c>
      <c r="P11" s="4" t="s">
        <v>4</v>
      </c>
      <c r="Q11" s="4" t="s">
        <v>4</v>
      </c>
      <c r="R11" s="4" t="s">
        <v>4</v>
      </c>
      <c r="S11" s="4" t="s">
        <v>4</v>
      </c>
      <c r="T11" s="4" t="s">
        <v>4</v>
      </c>
    </row>
  </sheetData>
  <mergeCells count="13">
    <mergeCell ref="G2:G4"/>
    <mergeCell ref="H2:H4"/>
    <mergeCell ref="I2:I4"/>
    <mergeCell ref="A1:A4"/>
    <mergeCell ref="C1:D1"/>
    <mergeCell ref="E1:G1"/>
    <mergeCell ref="K1:M1"/>
    <mergeCell ref="O1:S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7.28515625" bestFit="1" customWidth="1"/>
  </cols>
  <sheetData>
    <row r="1" spans="1:3" ht="15" customHeight="1" x14ac:dyDescent="0.25">
      <c r="A1" s="6" t="s">
        <v>886</v>
      </c>
      <c r="B1" s="6" t="s">
        <v>739</v>
      </c>
      <c r="C1" s="6"/>
    </row>
    <row r="2" spans="1:3" x14ac:dyDescent="0.25">
      <c r="A2" s="6"/>
      <c r="B2" s="6" t="s">
        <v>747</v>
      </c>
      <c r="C2" s="1" t="s">
        <v>879</v>
      </c>
    </row>
    <row r="3" spans="1:3" x14ac:dyDescent="0.25">
      <c r="A3" s="6"/>
      <c r="B3" s="6"/>
      <c r="C3" s="1" t="s">
        <v>477</v>
      </c>
    </row>
    <row r="4" spans="1:3" x14ac:dyDescent="0.25">
      <c r="A4" s="3" t="s">
        <v>887</v>
      </c>
      <c r="B4" s="4" t="s">
        <v>4</v>
      </c>
      <c r="C4" s="4" t="s">
        <v>4</v>
      </c>
    </row>
    <row r="5" spans="1:3" ht="30" x14ac:dyDescent="0.25">
      <c r="A5" s="2" t="s">
        <v>888</v>
      </c>
      <c r="B5" s="4" t="s">
        <v>4</v>
      </c>
      <c r="C5" s="7">
        <v>1725000</v>
      </c>
    </row>
    <row r="6" spans="1:3" ht="30" x14ac:dyDescent="0.25">
      <c r="A6" s="2" t="s">
        <v>889</v>
      </c>
      <c r="B6" s="8">
        <v>11250</v>
      </c>
      <c r="C6" s="8">
        <v>690000</v>
      </c>
    </row>
    <row r="7" spans="1:3" x14ac:dyDescent="0.25">
      <c r="A7" s="2" t="s">
        <v>890</v>
      </c>
      <c r="B7" s="4" t="s">
        <v>4</v>
      </c>
      <c r="C7" s="9">
        <v>2.5</v>
      </c>
    </row>
    <row r="8" spans="1:3" x14ac:dyDescent="0.25">
      <c r="A8" s="2" t="s">
        <v>891</v>
      </c>
      <c r="B8" s="4" t="s">
        <v>4</v>
      </c>
      <c r="C8" s="7">
        <v>5</v>
      </c>
    </row>
    <row r="9" spans="1:3" x14ac:dyDescent="0.25">
      <c r="A9" s="2" t="s">
        <v>892</v>
      </c>
      <c r="B9" s="4" t="s">
        <v>4</v>
      </c>
      <c r="C9" s="4">
        <v>2</v>
      </c>
    </row>
    <row r="10" spans="1:3" x14ac:dyDescent="0.25">
      <c r="A10" s="2" t="s">
        <v>893</v>
      </c>
      <c r="B10" s="4" t="s">
        <v>4</v>
      </c>
      <c r="C10" s="8">
        <v>220000</v>
      </c>
    </row>
    <row r="11" spans="1:3" ht="30" x14ac:dyDescent="0.25">
      <c r="A11" s="2" t="s">
        <v>894</v>
      </c>
      <c r="B11" s="4" t="s">
        <v>4</v>
      </c>
      <c r="C11" s="7">
        <v>1505000</v>
      </c>
    </row>
  </sheetData>
  <mergeCells count="3">
    <mergeCell ref="A1:A3"/>
    <mergeCell ref="B1:C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8" width="12" bestFit="1" customWidth="1"/>
  </cols>
  <sheetData>
    <row r="1" spans="1:8" ht="30" x14ac:dyDescent="0.25">
      <c r="A1" s="1" t="s">
        <v>895</v>
      </c>
      <c r="B1" s="1" t="s">
        <v>2</v>
      </c>
      <c r="C1" s="1" t="s">
        <v>19</v>
      </c>
      <c r="D1" s="1" t="s">
        <v>63</v>
      </c>
      <c r="E1" s="1" t="s">
        <v>20</v>
      </c>
      <c r="F1" s="1" t="s">
        <v>64</v>
      </c>
      <c r="G1" s="1" t="s">
        <v>166</v>
      </c>
      <c r="H1" s="1" t="s">
        <v>712</v>
      </c>
    </row>
    <row r="2" spans="1:8" x14ac:dyDescent="0.25">
      <c r="A2" s="3" t="s">
        <v>714</v>
      </c>
      <c r="B2" s="4" t="s">
        <v>4</v>
      </c>
      <c r="C2" s="4" t="s">
        <v>4</v>
      </c>
      <c r="D2" s="4" t="s">
        <v>4</v>
      </c>
      <c r="E2" s="4" t="s">
        <v>4</v>
      </c>
      <c r="F2" s="4" t="s">
        <v>4</v>
      </c>
      <c r="G2" s="4" t="s">
        <v>4</v>
      </c>
      <c r="H2" s="4" t="s">
        <v>4</v>
      </c>
    </row>
    <row r="3" spans="1:8" ht="30" x14ac:dyDescent="0.25">
      <c r="A3" s="2" t="s">
        <v>42</v>
      </c>
      <c r="B3" s="7">
        <v>76231791</v>
      </c>
      <c r="C3" s="7">
        <v>74425835</v>
      </c>
      <c r="D3" s="4" t="s">
        <v>4</v>
      </c>
      <c r="E3" s="7">
        <v>67440295</v>
      </c>
      <c r="F3" s="4" t="s">
        <v>4</v>
      </c>
      <c r="G3" s="4" t="s">
        <v>4</v>
      </c>
      <c r="H3" s="4" t="s">
        <v>4</v>
      </c>
    </row>
    <row r="4" spans="1:8" x14ac:dyDescent="0.25">
      <c r="A4" s="2" t="s">
        <v>22</v>
      </c>
      <c r="B4" s="7">
        <v>789176</v>
      </c>
      <c r="C4" s="7">
        <v>1602294</v>
      </c>
      <c r="D4" s="7">
        <v>1312056</v>
      </c>
      <c r="E4" s="7">
        <v>2001325</v>
      </c>
      <c r="F4" s="7">
        <v>3609954</v>
      </c>
      <c r="G4" s="7">
        <v>8026296</v>
      </c>
      <c r="H4"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 min="9" max="9" width="12" bestFit="1" customWidth="1"/>
  </cols>
  <sheetData>
    <row r="1" spans="1:9" ht="30" customHeight="1" x14ac:dyDescent="0.25">
      <c r="A1" s="6" t="s">
        <v>896</v>
      </c>
      <c r="B1" s="6" t="s">
        <v>1</v>
      </c>
      <c r="C1" s="6"/>
      <c r="D1" s="6" t="s">
        <v>60</v>
      </c>
      <c r="E1" s="6"/>
      <c r="F1" s="6"/>
      <c r="G1" s="1" t="s">
        <v>61</v>
      </c>
      <c r="H1" s="1" t="s">
        <v>62</v>
      </c>
      <c r="I1" s="1"/>
    </row>
    <row r="2" spans="1:9" x14ac:dyDescent="0.25">
      <c r="A2" s="6"/>
      <c r="B2" s="1" t="s">
        <v>2</v>
      </c>
      <c r="C2" s="1" t="s">
        <v>63</v>
      </c>
      <c r="D2" s="1" t="s">
        <v>19</v>
      </c>
      <c r="E2" s="1" t="s">
        <v>20</v>
      </c>
      <c r="F2" s="1" t="s">
        <v>64</v>
      </c>
      <c r="G2" s="1" t="s">
        <v>19</v>
      </c>
      <c r="H2" s="1" t="s">
        <v>2</v>
      </c>
      <c r="I2" s="1" t="s">
        <v>711</v>
      </c>
    </row>
    <row r="3" spans="1:9" ht="30" x14ac:dyDescent="0.25">
      <c r="A3" s="3" t="s">
        <v>735</v>
      </c>
      <c r="B3" s="4" t="s">
        <v>4</v>
      </c>
      <c r="C3" s="4" t="s">
        <v>4</v>
      </c>
      <c r="D3" s="4" t="s">
        <v>4</v>
      </c>
      <c r="E3" s="4" t="s">
        <v>4</v>
      </c>
      <c r="F3" s="4" t="s">
        <v>4</v>
      </c>
      <c r="G3" s="4" t="s">
        <v>4</v>
      </c>
      <c r="H3" s="4" t="s">
        <v>4</v>
      </c>
      <c r="I3" s="4" t="s">
        <v>4</v>
      </c>
    </row>
    <row r="4" spans="1:9" ht="30" x14ac:dyDescent="0.25">
      <c r="A4" s="2" t="s">
        <v>897</v>
      </c>
      <c r="B4" s="4" t="s">
        <v>4</v>
      </c>
      <c r="C4" s="4" t="s">
        <v>4</v>
      </c>
      <c r="D4" s="7">
        <v>250000</v>
      </c>
      <c r="E4" s="4" t="s">
        <v>4</v>
      </c>
      <c r="F4" s="4" t="s">
        <v>4</v>
      </c>
      <c r="G4" s="7">
        <v>250000</v>
      </c>
      <c r="H4" s="4" t="s">
        <v>4</v>
      </c>
      <c r="I4" s="4" t="s">
        <v>4</v>
      </c>
    </row>
    <row r="5" spans="1:9" ht="45" x14ac:dyDescent="0.25">
      <c r="A5" s="2" t="s">
        <v>721</v>
      </c>
      <c r="B5" s="4" t="s">
        <v>722</v>
      </c>
      <c r="C5" s="4" t="s">
        <v>4</v>
      </c>
      <c r="D5" s="4" t="s">
        <v>722</v>
      </c>
      <c r="E5" s="4" t="s">
        <v>4</v>
      </c>
      <c r="F5" s="4" t="s">
        <v>4</v>
      </c>
      <c r="G5" s="4" t="s">
        <v>4</v>
      </c>
      <c r="H5" s="4" t="s">
        <v>4</v>
      </c>
      <c r="I5" s="4" t="s">
        <v>4</v>
      </c>
    </row>
    <row r="6" spans="1:9" x14ac:dyDescent="0.25">
      <c r="A6" s="2" t="s">
        <v>69</v>
      </c>
      <c r="B6" s="7">
        <v>185161</v>
      </c>
      <c r="C6" s="7">
        <v>0</v>
      </c>
      <c r="D6" s="7">
        <v>64210</v>
      </c>
      <c r="E6" s="7">
        <v>321137</v>
      </c>
      <c r="F6" s="7">
        <v>1588087</v>
      </c>
      <c r="G6" s="7">
        <v>1973434</v>
      </c>
      <c r="H6" s="7">
        <v>2158595</v>
      </c>
      <c r="I6" s="4" t="s">
        <v>4</v>
      </c>
    </row>
    <row r="7" spans="1:9" x14ac:dyDescent="0.25">
      <c r="A7" s="2" t="s">
        <v>55</v>
      </c>
      <c r="B7" s="9">
        <v>0.01</v>
      </c>
      <c r="C7" s="4" t="s">
        <v>4</v>
      </c>
      <c r="D7" s="9">
        <v>0.01</v>
      </c>
      <c r="E7" s="9">
        <v>0.01</v>
      </c>
      <c r="F7" s="4" t="s">
        <v>4</v>
      </c>
      <c r="G7" s="9">
        <v>0.01</v>
      </c>
      <c r="H7" s="9">
        <v>0.01</v>
      </c>
      <c r="I7" s="9">
        <v>0.01</v>
      </c>
    </row>
    <row r="8" spans="1:9" x14ac:dyDescent="0.25">
      <c r="A8" s="2" t="s">
        <v>178</v>
      </c>
      <c r="B8" s="4" t="s">
        <v>4</v>
      </c>
      <c r="C8" s="4" t="s">
        <v>4</v>
      </c>
      <c r="D8" s="4" t="s">
        <v>4</v>
      </c>
      <c r="E8" s="4" t="s">
        <v>4</v>
      </c>
      <c r="F8" s="4" t="s">
        <v>4</v>
      </c>
      <c r="G8" s="4" t="s">
        <v>4</v>
      </c>
      <c r="H8" s="4" t="s">
        <v>4</v>
      </c>
      <c r="I8" s="4" t="s">
        <v>4</v>
      </c>
    </row>
    <row r="9" spans="1:9" ht="30" x14ac:dyDescent="0.25">
      <c r="A9" s="3" t="s">
        <v>735</v>
      </c>
      <c r="B9" s="4" t="s">
        <v>4</v>
      </c>
      <c r="C9" s="4" t="s">
        <v>4</v>
      </c>
      <c r="D9" s="4" t="s">
        <v>4</v>
      </c>
      <c r="E9" s="4" t="s">
        <v>4</v>
      </c>
      <c r="F9" s="4" t="s">
        <v>4</v>
      </c>
      <c r="G9" s="4" t="s">
        <v>4</v>
      </c>
      <c r="H9" s="4" t="s">
        <v>4</v>
      </c>
      <c r="I9" s="4" t="s">
        <v>4</v>
      </c>
    </row>
    <row r="10" spans="1:9" ht="45" x14ac:dyDescent="0.25">
      <c r="A10" s="2" t="s">
        <v>898</v>
      </c>
      <c r="B10" s="4" t="s">
        <v>4</v>
      </c>
      <c r="C10" s="4" t="s">
        <v>4</v>
      </c>
      <c r="D10" s="4">
        <v>90</v>
      </c>
      <c r="E10" s="4" t="s">
        <v>4</v>
      </c>
      <c r="F10" s="4" t="s">
        <v>4</v>
      </c>
      <c r="G10" s="4" t="s">
        <v>4</v>
      </c>
      <c r="H10" s="4" t="s">
        <v>4</v>
      </c>
      <c r="I10" s="4" t="s">
        <v>4</v>
      </c>
    </row>
    <row r="11" spans="1:9" x14ac:dyDescent="0.25">
      <c r="A11" s="2" t="s">
        <v>175</v>
      </c>
      <c r="B11" s="4" t="s">
        <v>4</v>
      </c>
      <c r="C11" s="4" t="s">
        <v>4</v>
      </c>
      <c r="D11" s="4" t="s">
        <v>4</v>
      </c>
      <c r="E11" s="4" t="s">
        <v>4</v>
      </c>
      <c r="F11" s="4" t="s">
        <v>4</v>
      </c>
      <c r="G11" s="4" t="s">
        <v>4</v>
      </c>
      <c r="H11" s="4" t="s">
        <v>4</v>
      </c>
      <c r="I11" s="4" t="s">
        <v>4</v>
      </c>
    </row>
    <row r="12" spans="1:9" ht="30" x14ac:dyDescent="0.25">
      <c r="A12" s="3" t="s">
        <v>735</v>
      </c>
      <c r="B12" s="4" t="s">
        <v>4</v>
      </c>
      <c r="C12" s="4" t="s">
        <v>4</v>
      </c>
      <c r="D12" s="4" t="s">
        <v>4</v>
      </c>
      <c r="E12" s="4" t="s">
        <v>4</v>
      </c>
      <c r="F12" s="4" t="s">
        <v>4</v>
      </c>
      <c r="G12" s="4" t="s">
        <v>4</v>
      </c>
      <c r="H12" s="4" t="s">
        <v>4</v>
      </c>
      <c r="I12" s="4" t="s">
        <v>4</v>
      </c>
    </row>
    <row r="13" spans="1:9" ht="30" x14ac:dyDescent="0.25">
      <c r="A13" s="2" t="s">
        <v>899</v>
      </c>
      <c r="B13" s="4" t="s">
        <v>4</v>
      </c>
      <c r="C13" s="4" t="s">
        <v>4</v>
      </c>
      <c r="D13" s="182">
        <v>0.5</v>
      </c>
      <c r="E13" s="4" t="s">
        <v>4</v>
      </c>
      <c r="F13" s="4" t="s">
        <v>4</v>
      </c>
      <c r="G13" s="4" t="s">
        <v>4</v>
      </c>
      <c r="H13" s="4" t="s">
        <v>4</v>
      </c>
      <c r="I13" s="4" t="s">
        <v>4</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45" x14ac:dyDescent="0.25">
      <c r="A1" s="1" t="s">
        <v>900</v>
      </c>
      <c r="B1" s="1" t="s">
        <v>2</v>
      </c>
      <c r="C1" s="1" t="s">
        <v>19</v>
      </c>
      <c r="D1" s="1" t="s">
        <v>63</v>
      </c>
      <c r="E1" s="1" t="s">
        <v>20</v>
      </c>
      <c r="F1" s="1" t="s">
        <v>64</v>
      </c>
    </row>
    <row r="2" spans="1:6" ht="30" x14ac:dyDescent="0.25">
      <c r="A2" s="3" t="s">
        <v>735</v>
      </c>
      <c r="B2" s="4" t="s">
        <v>4</v>
      </c>
      <c r="C2" s="4" t="s">
        <v>4</v>
      </c>
      <c r="D2" s="4" t="s">
        <v>4</v>
      </c>
      <c r="E2" s="4" t="s">
        <v>4</v>
      </c>
      <c r="F2" s="4" t="s">
        <v>4</v>
      </c>
    </row>
    <row r="3" spans="1:6" ht="45" x14ac:dyDescent="0.25">
      <c r="A3" s="2" t="s">
        <v>901</v>
      </c>
      <c r="B3" s="8">
        <v>193333</v>
      </c>
      <c r="C3" s="8">
        <v>266667</v>
      </c>
      <c r="D3" s="8">
        <v>38269</v>
      </c>
      <c r="E3" s="8">
        <v>176115</v>
      </c>
      <c r="F3" s="8">
        <v>163000</v>
      </c>
    </row>
    <row r="4" spans="1:6" x14ac:dyDescent="0.25">
      <c r="A4" s="2" t="s">
        <v>285</v>
      </c>
      <c r="B4" s="8">
        <v>282866</v>
      </c>
      <c r="C4" s="8">
        <v>283156</v>
      </c>
      <c r="D4" s="8">
        <v>400968</v>
      </c>
      <c r="E4" s="8">
        <v>572260</v>
      </c>
      <c r="F4" s="8">
        <v>553012</v>
      </c>
    </row>
    <row r="5" spans="1:6" x14ac:dyDescent="0.25">
      <c r="A5" s="2" t="s">
        <v>286</v>
      </c>
      <c r="B5" s="8">
        <v>277240</v>
      </c>
      <c r="C5" s="8">
        <v>231748</v>
      </c>
      <c r="D5" s="8">
        <v>156477</v>
      </c>
      <c r="E5" s="8">
        <v>156477</v>
      </c>
      <c r="F5" s="8">
        <v>113483</v>
      </c>
    </row>
    <row r="6" spans="1:6" ht="30" x14ac:dyDescent="0.25">
      <c r="A6" s="2" t="s">
        <v>537</v>
      </c>
      <c r="B6" s="8">
        <v>753440</v>
      </c>
      <c r="C6" s="8">
        <v>781571</v>
      </c>
      <c r="D6" s="8">
        <v>595715</v>
      </c>
      <c r="E6" s="8">
        <v>904852</v>
      </c>
      <c r="F6" s="8">
        <v>82949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15" customHeight="1" x14ac:dyDescent="0.25">
      <c r="A1" s="6" t="s">
        <v>902</v>
      </c>
      <c r="B1" s="6" t="s">
        <v>60</v>
      </c>
      <c r="C1" s="6"/>
      <c r="D1" s="6"/>
      <c r="E1" s="1" t="s">
        <v>61</v>
      </c>
    </row>
    <row r="2" spans="1:5" x14ac:dyDescent="0.25">
      <c r="A2" s="6"/>
      <c r="B2" s="1" t="s">
        <v>19</v>
      </c>
      <c r="C2" s="1" t="s">
        <v>20</v>
      </c>
      <c r="D2" s="1" t="s">
        <v>64</v>
      </c>
      <c r="E2" s="1" t="s">
        <v>19</v>
      </c>
    </row>
    <row r="3" spans="1:5" ht="30" x14ac:dyDescent="0.25">
      <c r="A3" s="3" t="s">
        <v>903</v>
      </c>
      <c r="B3" s="4" t="s">
        <v>4</v>
      </c>
      <c r="C3" s="4" t="s">
        <v>4</v>
      </c>
      <c r="D3" s="4" t="s">
        <v>4</v>
      </c>
      <c r="E3" s="4" t="s">
        <v>4</v>
      </c>
    </row>
    <row r="4" spans="1:5" x14ac:dyDescent="0.25">
      <c r="A4" s="2" t="s">
        <v>904</v>
      </c>
      <c r="B4" s="7">
        <v>2583</v>
      </c>
      <c r="C4" s="7">
        <v>2386</v>
      </c>
      <c r="D4" s="7">
        <v>2798</v>
      </c>
      <c r="E4" s="7">
        <v>181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05</v>
      </c>
      <c r="B1" s="1" t="s">
        <v>2</v>
      </c>
      <c r="C1" s="1" t="s">
        <v>19</v>
      </c>
      <c r="D1" s="1" t="s">
        <v>20</v>
      </c>
    </row>
    <row r="2" spans="1:4" ht="30" x14ac:dyDescent="0.25">
      <c r="A2" s="3" t="s">
        <v>903</v>
      </c>
      <c r="B2" s="4" t="s">
        <v>4</v>
      </c>
      <c r="C2" s="4" t="s">
        <v>4</v>
      </c>
      <c r="D2" s="4" t="s">
        <v>4</v>
      </c>
    </row>
    <row r="3" spans="1:4" ht="30" x14ac:dyDescent="0.25">
      <c r="A3" s="2" t="s">
        <v>906</v>
      </c>
      <c r="B3" s="4" t="s">
        <v>4</v>
      </c>
      <c r="C3" s="7">
        <v>100008</v>
      </c>
      <c r="D3" s="7">
        <v>98727</v>
      </c>
    </row>
    <row r="4" spans="1:4" x14ac:dyDescent="0.25">
      <c r="A4" s="2" t="s">
        <v>578</v>
      </c>
      <c r="B4" s="4" t="s">
        <v>4</v>
      </c>
      <c r="C4" s="8">
        <v>-95453</v>
      </c>
      <c r="D4" s="8">
        <v>-92870</v>
      </c>
    </row>
    <row r="5" spans="1:4" x14ac:dyDescent="0.25">
      <c r="A5" s="2" t="s">
        <v>25</v>
      </c>
      <c r="B5" s="8">
        <v>4032</v>
      </c>
      <c r="C5" s="8">
        <v>4555</v>
      </c>
      <c r="D5" s="8">
        <v>5857</v>
      </c>
    </row>
    <row r="6" spans="1:4" x14ac:dyDescent="0.25">
      <c r="A6" s="2" t="s">
        <v>576</v>
      </c>
      <c r="B6" s="4" t="s">
        <v>4</v>
      </c>
      <c r="C6" s="4" t="s">
        <v>4</v>
      </c>
      <c r="D6" s="4" t="s">
        <v>4</v>
      </c>
    </row>
    <row r="7" spans="1:4" ht="30" x14ac:dyDescent="0.25">
      <c r="A7" s="3" t="s">
        <v>903</v>
      </c>
      <c r="B7" s="4" t="s">
        <v>4</v>
      </c>
      <c r="C7" s="4" t="s">
        <v>4</v>
      </c>
      <c r="D7" s="4" t="s">
        <v>4</v>
      </c>
    </row>
    <row r="8" spans="1:4" ht="30" x14ac:dyDescent="0.25">
      <c r="A8" s="2" t="s">
        <v>906</v>
      </c>
      <c r="B8" s="4" t="s">
        <v>4</v>
      </c>
      <c r="C8" s="8">
        <v>32334</v>
      </c>
      <c r="D8" s="8">
        <v>31053</v>
      </c>
    </row>
    <row r="9" spans="1:4" x14ac:dyDescent="0.25">
      <c r="A9" s="2" t="s">
        <v>907</v>
      </c>
      <c r="B9" s="4" t="s">
        <v>4</v>
      </c>
      <c r="C9" s="4" t="s">
        <v>4</v>
      </c>
      <c r="D9" s="4" t="s">
        <v>4</v>
      </c>
    </row>
    <row r="10" spans="1:4" ht="30" x14ac:dyDescent="0.25">
      <c r="A10" s="3" t="s">
        <v>903</v>
      </c>
      <c r="B10" s="4" t="s">
        <v>4</v>
      </c>
      <c r="C10" s="4" t="s">
        <v>4</v>
      </c>
      <c r="D10" s="4" t="s">
        <v>4</v>
      </c>
    </row>
    <row r="11" spans="1:4" ht="30" x14ac:dyDescent="0.25">
      <c r="A11" s="2" t="s">
        <v>906</v>
      </c>
      <c r="B11" s="4" t="s">
        <v>4</v>
      </c>
      <c r="C11" s="7">
        <v>67674</v>
      </c>
      <c r="D11" s="7">
        <v>676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908</v>
      </c>
      <c r="B1" s="1" t="s">
        <v>2</v>
      </c>
      <c r="C1" s="1" t="s">
        <v>19</v>
      </c>
      <c r="D1" s="1" t="s">
        <v>20</v>
      </c>
    </row>
    <row r="2" spans="1:4" ht="30" x14ac:dyDescent="0.25">
      <c r="A2" s="3" t="s">
        <v>909</v>
      </c>
      <c r="B2" s="4" t="s">
        <v>4</v>
      </c>
      <c r="C2" s="4" t="s">
        <v>4</v>
      </c>
      <c r="D2" s="4" t="s">
        <v>4</v>
      </c>
    </row>
    <row r="3" spans="1:4" x14ac:dyDescent="0.25">
      <c r="A3" s="2" t="s">
        <v>584</v>
      </c>
      <c r="B3" s="4" t="s">
        <v>4</v>
      </c>
      <c r="C3" s="7">
        <v>210696</v>
      </c>
      <c r="D3" s="7">
        <v>113264</v>
      </c>
    </row>
    <row r="4" spans="1:4" x14ac:dyDescent="0.25">
      <c r="A4" s="2" t="s">
        <v>585</v>
      </c>
      <c r="B4" s="4" t="s">
        <v>4</v>
      </c>
      <c r="C4" s="8">
        <v>20000</v>
      </c>
      <c r="D4" s="8">
        <v>114474</v>
      </c>
    </row>
    <row r="5" spans="1:4" x14ac:dyDescent="0.25">
      <c r="A5" s="2" t="s">
        <v>586</v>
      </c>
      <c r="B5" s="4" t="s">
        <v>4</v>
      </c>
      <c r="C5" s="8">
        <v>156844</v>
      </c>
      <c r="D5" s="8">
        <v>141957</v>
      </c>
    </row>
    <row r="6" spans="1:4" x14ac:dyDescent="0.25">
      <c r="A6" s="2" t="s">
        <v>31</v>
      </c>
      <c r="B6" s="7">
        <v>406779</v>
      </c>
      <c r="C6" s="7">
        <v>387540</v>
      </c>
      <c r="D6" s="7">
        <v>3696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1" width="12" bestFit="1" customWidth="1"/>
    <col min="12" max="13" width="17.5703125" bestFit="1" customWidth="1"/>
    <col min="14" max="14" width="9.28515625" bestFit="1" customWidth="1"/>
    <col min="15" max="16" width="11.85546875" bestFit="1" customWidth="1"/>
    <col min="17" max="17" width="11.42578125" bestFit="1" customWidth="1"/>
    <col min="18" max="18" width="12.28515625" bestFit="1" customWidth="1"/>
    <col min="19" max="22" width="14.140625" bestFit="1" customWidth="1"/>
    <col min="23" max="26" width="15.5703125" bestFit="1" customWidth="1"/>
    <col min="27" max="29" width="16.28515625" bestFit="1" customWidth="1"/>
    <col min="30" max="32" width="16.42578125" bestFit="1" customWidth="1"/>
    <col min="33" max="33" width="24.42578125" bestFit="1" customWidth="1"/>
    <col min="34" max="34" width="28.85546875" bestFit="1" customWidth="1"/>
    <col min="35" max="35" width="14.140625" bestFit="1" customWidth="1"/>
    <col min="36" max="36" width="15.42578125" bestFit="1" customWidth="1"/>
    <col min="37" max="42" width="14.140625" bestFit="1" customWidth="1"/>
    <col min="43" max="44" width="28.85546875" bestFit="1" customWidth="1"/>
    <col min="45" max="45" width="36.5703125" bestFit="1" customWidth="1"/>
    <col min="46" max="47" width="14.85546875" bestFit="1" customWidth="1"/>
    <col min="48" max="56" width="27.140625" bestFit="1" customWidth="1"/>
    <col min="57" max="61" width="36.5703125" bestFit="1" customWidth="1"/>
    <col min="62" max="65" width="34.140625" bestFit="1" customWidth="1"/>
    <col min="66" max="66" width="12.28515625" bestFit="1" customWidth="1"/>
    <col min="67" max="67" width="24.42578125" bestFit="1" customWidth="1"/>
    <col min="68" max="77" width="14.85546875" bestFit="1" customWidth="1"/>
    <col min="78" max="83" width="22.7109375" bestFit="1" customWidth="1"/>
    <col min="84" max="84" width="32.7109375" bestFit="1" customWidth="1"/>
    <col min="85" max="86" width="28.85546875" bestFit="1" customWidth="1"/>
    <col min="87" max="91" width="22.5703125" bestFit="1" customWidth="1"/>
    <col min="92" max="92" width="28.85546875" bestFit="1" customWidth="1"/>
    <col min="93" max="100" width="26.140625" bestFit="1" customWidth="1"/>
  </cols>
  <sheetData>
    <row r="1" spans="1:100" ht="15" customHeight="1" x14ac:dyDescent="0.25">
      <c r="A1" s="6" t="s">
        <v>910</v>
      </c>
      <c r="B1" s="1" t="s">
        <v>739</v>
      </c>
      <c r="C1" s="6" t="s">
        <v>1</v>
      </c>
      <c r="D1" s="6"/>
      <c r="E1" s="6" t="s">
        <v>60</v>
      </c>
      <c r="F1" s="6"/>
      <c r="G1" s="6"/>
      <c r="H1" s="6"/>
      <c r="I1" s="6"/>
      <c r="J1" s="6"/>
      <c r="K1" s="6"/>
      <c r="L1" s="1" t="s">
        <v>61</v>
      </c>
      <c r="M1" s="1" t="s">
        <v>62</v>
      </c>
      <c r="N1" s="1"/>
      <c r="O1" s="1"/>
      <c r="P1" s="1"/>
      <c r="Q1" s="1"/>
      <c r="R1" s="1"/>
      <c r="S1" s="1"/>
      <c r="T1" s="1"/>
      <c r="U1" s="1"/>
      <c r="V1" s="1"/>
      <c r="W1" s="1"/>
      <c r="X1" s="1"/>
      <c r="Y1" s="1"/>
      <c r="Z1" s="1"/>
      <c r="AA1" s="6" t="s">
        <v>739</v>
      </c>
      <c r="AB1" s="6"/>
      <c r="AC1" s="6"/>
      <c r="AD1" s="6"/>
      <c r="AE1" s="6"/>
      <c r="AF1" s="6"/>
      <c r="AG1" s="1" t="s">
        <v>60</v>
      </c>
      <c r="AH1" s="6" t="s">
        <v>739</v>
      </c>
      <c r="AI1" s="6"/>
      <c r="AJ1" s="1" t="s">
        <v>1</v>
      </c>
      <c r="AK1" s="6" t="s">
        <v>60</v>
      </c>
      <c r="AL1" s="6"/>
      <c r="AM1" s="6"/>
      <c r="AN1" s="6"/>
      <c r="AO1" s="6"/>
      <c r="AP1" s="6"/>
      <c r="AQ1" s="1" t="s">
        <v>738</v>
      </c>
      <c r="AR1" s="1" t="s">
        <v>739</v>
      </c>
      <c r="AS1" s="6" t="s">
        <v>60</v>
      </c>
      <c r="AT1" s="6"/>
      <c r="AU1" s="6"/>
      <c r="AV1" s="6" t="s">
        <v>739</v>
      </c>
      <c r="AW1" s="6"/>
      <c r="AX1" s="6"/>
      <c r="AY1" s="6"/>
      <c r="AZ1" s="1" t="s">
        <v>1</v>
      </c>
      <c r="BA1" s="6" t="s">
        <v>60</v>
      </c>
      <c r="BB1" s="6"/>
      <c r="BC1" s="6"/>
      <c r="BD1" s="6"/>
      <c r="BE1" s="1" t="s">
        <v>1</v>
      </c>
      <c r="BF1" s="6" t="s">
        <v>60</v>
      </c>
      <c r="BG1" s="6"/>
      <c r="BH1" s="6"/>
      <c r="BI1" s="6"/>
      <c r="BJ1" s="6"/>
      <c r="BK1" s="6"/>
      <c r="BL1" s="6"/>
      <c r="BM1" s="1" t="s">
        <v>61</v>
      </c>
      <c r="BN1" s="1"/>
      <c r="BO1" s="1"/>
      <c r="BP1" s="1"/>
      <c r="BQ1" s="1"/>
      <c r="BR1" s="1"/>
      <c r="BS1" s="1"/>
      <c r="BT1" s="1"/>
      <c r="BU1" s="1"/>
      <c r="BV1" s="1"/>
      <c r="BW1" s="1"/>
      <c r="BX1" s="1"/>
      <c r="BY1" s="1"/>
      <c r="BZ1" s="1" t="s">
        <v>738</v>
      </c>
      <c r="CA1" s="1" t="s">
        <v>739</v>
      </c>
      <c r="CB1" s="1" t="s">
        <v>60</v>
      </c>
      <c r="CC1" s="1"/>
      <c r="CD1" s="1"/>
      <c r="CE1" s="1"/>
      <c r="CF1" s="1"/>
      <c r="CG1" s="1" t="s">
        <v>738</v>
      </c>
      <c r="CH1" s="1"/>
      <c r="CI1" s="6" t="s">
        <v>739</v>
      </c>
      <c r="CJ1" s="6"/>
      <c r="CK1" s="1" t="s">
        <v>60</v>
      </c>
      <c r="CL1" s="1"/>
      <c r="CM1" s="1"/>
      <c r="CN1" s="1" t="s">
        <v>739</v>
      </c>
      <c r="CO1" s="1" t="s">
        <v>60</v>
      </c>
      <c r="CP1" s="1"/>
      <c r="CQ1" s="1"/>
      <c r="CR1" s="1"/>
      <c r="CS1" s="1"/>
      <c r="CT1" s="1"/>
      <c r="CU1" s="1"/>
      <c r="CV1" s="1"/>
    </row>
    <row r="2" spans="1:100" x14ac:dyDescent="0.25">
      <c r="A2" s="6"/>
      <c r="B2" s="6" t="s">
        <v>747</v>
      </c>
      <c r="C2" s="6" t="s">
        <v>2</v>
      </c>
      <c r="D2" s="6" t="s">
        <v>63</v>
      </c>
      <c r="E2" s="6" t="s">
        <v>19</v>
      </c>
      <c r="F2" s="6" t="s">
        <v>20</v>
      </c>
      <c r="G2" s="6" t="s">
        <v>64</v>
      </c>
      <c r="H2" s="6" t="s">
        <v>166</v>
      </c>
      <c r="I2" s="6" t="s">
        <v>168</v>
      </c>
      <c r="J2" s="6" t="s">
        <v>170</v>
      </c>
      <c r="K2" s="6" t="s">
        <v>177</v>
      </c>
      <c r="L2" s="6" t="s">
        <v>19</v>
      </c>
      <c r="M2" s="6" t="s">
        <v>2</v>
      </c>
      <c r="N2" s="11">
        <v>41403</v>
      </c>
      <c r="O2" s="6" t="s">
        <v>911</v>
      </c>
      <c r="P2" s="6" t="s">
        <v>912</v>
      </c>
      <c r="Q2" s="6" t="s">
        <v>913</v>
      </c>
      <c r="R2" s="6" t="s">
        <v>914</v>
      </c>
      <c r="S2" s="1" t="s">
        <v>915</v>
      </c>
      <c r="T2" s="1" t="s">
        <v>917</v>
      </c>
      <c r="U2" s="10">
        <v>40323</v>
      </c>
      <c r="V2" s="1" t="s">
        <v>918</v>
      </c>
      <c r="W2" s="1" t="s">
        <v>915</v>
      </c>
      <c r="X2" s="1" t="s">
        <v>917</v>
      </c>
      <c r="Y2" s="10">
        <v>40323</v>
      </c>
      <c r="Z2" s="1" t="s">
        <v>918</v>
      </c>
      <c r="AA2" s="10">
        <v>41403</v>
      </c>
      <c r="AB2" s="1" t="s">
        <v>911</v>
      </c>
      <c r="AC2" s="1" t="s">
        <v>912</v>
      </c>
      <c r="AD2" s="10">
        <v>41403</v>
      </c>
      <c r="AE2" s="1" t="s">
        <v>922</v>
      </c>
      <c r="AF2" s="1" t="s">
        <v>912</v>
      </c>
      <c r="AG2" s="1" t="s">
        <v>19</v>
      </c>
      <c r="AH2" s="1" t="s">
        <v>746</v>
      </c>
      <c r="AI2" s="1" t="s">
        <v>747</v>
      </c>
      <c r="AJ2" s="1" t="s">
        <v>2</v>
      </c>
      <c r="AK2" s="1" t="s">
        <v>19</v>
      </c>
      <c r="AL2" s="1" t="s">
        <v>20</v>
      </c>
      <c r="AM2" s="1" t="s">
        <v>64</v>
      </c>
      <c r="AN2" s="1" t="s">
        <v>166</v>
      </c>
      <c r="AO2" s="1" t="s">
        <v>167</v>
      </c>
      <c r="AP2" s="1" t="s">
        <v>173</v>
      </c>
      <c r="AQ2" s="1" t="s">
        <v>746</v>
      </c>
      <c r="AR2" s="1" t="s">
        <v>746</v>
      </c>
      <c r="AS2" s="1" t="s">
        <v>19</v>
      </c>
      <c r="AT2" s="1" t="s">
        <v>20</v>
      </c>
      <c r="AU2" s="1" t="s">
        <v>64</v>
      </c>
      <c r="AV2" s="1" t="s">
        <v>911</v>
      </c>
      <c r="AW2" s="1" t="s">
        <v>912</v>
      </c>
      <c r="AX2" s="1" t="s">
        <v>913</v>
      </c>
      <c r="AY2" s="1" t="s">
        <v>914</v>
      </c>
      <c r="AZ2" s="1" t="s">
        <v>2</v>
      </c>
      <c r="BA2" s="1" t="s">
        <v>19</v>
      </c>
      <c r="BB2" s="1" t="s">
        <v>20</v>
      </c>
      <c r="BC2" s="1" t="s">
        <v>64</v>
      </c>
      <c r="BD2" s="1" t="s">
        <v>166</v>
      </c>
      <c r="BE2" s="1" t="s">
        <v>2</v>
      </c>
      <c r="BF2" s="1" t="s">
        <v>19</v>
      </c>
      <c r="BG2" s="1" t="s">
        <v>20</v>
      </c>
      <c r="BH2" s="1" t="s">
        <v>64</v>
      </c>
      <c r="BI2" s="1" t="s">
        <v>166</v>
      </c>
      <c r="BJ2" s="1" t="s">
        <v>19</v>
      </c>
      <c r="BK2" s="1" t="s">
        <v>20</v>
      </c>
      <c r="BL2" s="1" t="s">
        <v>64</v>
      </c>
      <c r="BM2" s="1" t="s">
        <v>19</v>
      </c>
      <c r="BN2" s="1" t="s">
        <v>928</v>
      </c>
      <c r="BO2" s="1" t="s">
        <v>19</v>
      </c>
      <c r="BP2" s="10">
        <v>41403</v>
      </c>
      <c r="BQ2" s="1" t="s">
        <v>911</v>
      </c>
      <c r="BR2" s="1" t="s">
        <v>912</v>
      </c>
      <c r="BS2" s="1" t="s">
        <v>913</v>
      </c>
      <c r="BT2" s="1" t="s">
        <v>914</v>
      </c>
      <c r="BU2" s="10">
        <v>41403</v>
      </c>
      <c r="BV2" s="1" t="s">
        <v>911</v>
      </c>
      <c r="BW2" s="1" t="s">
        <v>912</v>
      </c>
      <c r="BX2" s="1" t="s">
        <v>913</v>
      </c>
      <c r="BY2" s="1" t="s">
        <v>914</v>
      </c>
      <c r="BZ2" s="1" t="s">
        <v>929</v>
      </c>
      <c r="CA2" s="1" t="s">
        <v>929</v>
      </c>
      <c r="CB2" s="1" t="s">
        <v>166</v>
      </c>
      <c r="CC2" s="1" t="s">
        <v>2</v>
      </c>
      <c r="CD2" s="1" t="s">
        <v>19</v>
      </c>
      <c r="CE2" s="1" t="s">
        <v>20</v>
      </c>
      <c r="CF2" s="1" t="s">
        <v>929</v>
      </c>
      <c r="CG2" s="1" t="s">
        <v>746</v>
      </c>
      <c r="CH2" s="1" t="s">
        <v>747</v>
      </c>
      <c r="CI2" s="1" t="s">
        <v>931</v>
      </c>
      <c r="CJ2" s="1" t="s">
        <v>929</v>
      </c>
      <c r="CK2" s="1" t="s">
        <v>166</v>
      </c>
      <c r="CL2" s="1" t="s">
        <v>19</v>
      </c>
      <c r="CM2" s="1" t="s">
        <v>20</v>
      </c>
      <c r="CN2" s="1" t="s">
        <v>746</v>
      </c>
      <c r="CO2" s="1" t="s">
        <v>20</v>
      </c>
      <c r="CP2" s="1" t="s">
        <v>19</v>
      </c>
      <c r="CQ2" s="10">
        <v>41403</v>
      </c>
      <c r="CR2" s="1" t="s">
        <v>911</v>
      </c>
      <c r="CS2" s="1" t="s">
        <v>912</v>
      </c>
      <c r="CT2" s="1" t="s">
        <v>913</v>
      </c>
      <c r="CU2" s="1" t="s">
        <v>64</v>
      </c>
      <c r="CV2" s="1" t="s">
        <v>914</v>
      </c>
    </row>
    <row r="3" spans="1:100" ht="30" x14ac:dyDescent="0.25">
      <c r="A3" s="6"/>
      <c r="B3" s="6"/>
      <c r="C3" s="6"/>
      <c r="D3" s="6"/>
      <c r="E3" s="6"/>
      <c r="F3" s="6"/>
      <c r="G3" s="6"/>
      <c r="H3" s="6"/>
      <c r="I3" s="6"/>
      <c r="J3" s="6"/>
      <c r="K3" s="6"/>
      <c r="L3" s="6"/>
      <c r="M3" s="6"/>
      <c r="N3" s="11"/>
      <c r="O3" s="6"/>
      <c r="P3" s="6"/>
      <c r="Q3" s="6"/>
      <c r="R3" s="6"/>
      <c r="S3" s="1" t="s">
        <v>916</v>
      </c>
      <c r="T3" s="1" t="s">
        <v>916</v>
      </c>
      <c r="U3" s="1" t="s">
        <v>916</v>
      </c>
      <c r="V3" s="1" t="s">
        <v>916</v>
      </c>
      <c r="W3" s="1" t="s">
        <v>919</v>
      </c>
      <c r="X3" s="1" t="s">
        <v>919</v>
      </c>
      <c r="Y3" s="1" t="s">
        <v>919</v>
      </c>
      <c r="Z3" s="1" t="s">
        <v>919</v>
      </c>
      <c r="AA3" s="1" t="s">
        <v>920</v>
      </c>
      <c r="AB3" s="1" t="s">
        <v>920</v>
      </c>
      <c r="AC3" s="1" t="s">
        <v>920</v>
      </c>
      <c r="AD3" s="1" t="s">
        <v>921</v>
      </c>
      <c r="AE3" s="1" t="s">
        <v>921</v>
      </c>
      <c r="AF3" s="1" t="s">
        <v>921</v>
      </c>
      <c r="AG3" s="1" t="s">
        <v>923</v>
      </c>
      <c r="AH3" s="1" t="s">
        <v>745</v>
      </c>
      <c r="AI3" s="1" t="s">
        <v>40</v>
      </c>
      <c r="AJ3" s="1" t="s">
        <v>40</v>
      </c>
      <c r="AK3" s="1" t="s">
        <v>40</v>
      </c>
      <c r="AL3" s="1" t="s">
        <v>40</v>
      </c>
      <c r="AM3" s="1" t="s">
        <v>40</v>
      </c>
      <c r="AN3" s="1" t="s">
        <v>40</v>
      </c>
      <c r="AO3" s="1" t="s">
        <v>40</v>
      </c>
      <c r="AP3" s="1" t="s">
        <v>40</v>
      </c>
      <c r="AQ3" s="1" t="s">
        <v>40</v>
      </c>
      <c r="AR3" s="1" t="s">
        <v>40</v>
      </c>
      <c r="AS3" s="1" t="s">
        <v>95</v>
      </c>
      <c r="AT3" s="1" t="s">
        <v>95</v>
      </c>
      <c r="AU3" s="1" t="s">
        <v>95</v>
      </c>
      <c r="AV3" s="1" t="s">
        <v>104</v>
      </c>
      <c r="AW3" s="1" t="s">
        <v>104</v>
      </c>
      <c r="AX3" s="1" t="s">
        <v>104</v>
      </c>
      <c r="AY3" s="1" t="s">
        <v>104</v>
      </c>
      <c r="AZ3" s="1" t="s">
        <v>104</v>
      </c>
      <c r="BA3" s="1" t="s">
        <v>104</v>
      </c>
      <c r="BB3" s="1" t="s">
        <v>104</v>
      </c>
      <c r="BC3" s="1" t="s">
        <v>104</v>
      </c>
      <c r="BD3" s="1" t="s">
        <v>104</v>
      </c>
      <c r="BE3" s="1" t="s">
        <v>926</v>
      </c>
      <c r="BF3" s="1" t="s">
        <v>926</v>
      </c>
      <c r="BG3" s="1" t="s">
        <v>926</v>
      </c>
      <c r="BH3" s="1" t="s">
        <v>926</v>
      </c>
      <c r="BI3" s="1" t="s">
        <v>926</v>
      </c>
      <c r="BJ3" s="1" t="s">
        <v>927</v>
      </c>
      <c r="BK3" s="1" t="s">
        <v>927</v>
      </c>
      <c r="BL3" s="1" t="s">
        <v>927</v>
      </c>
      <c r="BM3" s="1" t="s">
        <v>927</v>
      </c>
      <c r="BN3" s="1" t="s">
        <v>178</v>
      </c>
      <c r="BO3" s="1" t="s">
        <v>178</v>
      </c>
      <c r="BP3" s="1" t="s">
        <v>178</v>
      </c>
      <c r="BQ3" s="1" t="s">
        <v>178</v>
      </c>
      <c r="BR3" s="1" t="s">
        <v>178</v>
      </c>
      <c r="BS3" s="1" t="s">
        <v>178</v>
      </c>
      <c r="BT3" s="1" t="s">
        <v>178</v>
      </c>
      <c r="BU3" s="1" t="s">
        <v>175</v>
      </c>
      <c r="BV3" s="1" t="s">
        <v>175</v>
      </c>
      <c r="BW3" s="1" t="s">
        <v>175</v>
      </c>
      <c r="BX3" s="1" t="s">
        <v>175</v>
      </c>
      <c r="BY3" s="1" t="s">
        <v>175</v>
      </c>
      <c r="BZ3" s="1" t="s">
        <v>930</v>
      </c>
      <c r="CA3" s="1" t="s">
        <v>930</v>
      </c>
      <c r="CB3" s="1" t="s">
        <v>930</v>
      </c>
      <c r="CC3" s="1" t="s">
        <v>930</v>
      </c>
      <c r="CD3" s="1" t="s">
        <v>930</v>
      </c>
      <c r="CE3" s="1" t="s">
        <v>930</v>
      </c>
      <c r="CF3" s="1" t="s">
        <v>930</v>
      </c>
      <c r="CG3" s="1" t="s">
        <v>930</v>
      </c>
      <c r="CH3" s="1" t="s">
        <v>930</v>
      </c>
      <c r="CI3" s="1" t="s">
        <v>932</v>
      </c>
      <c r="CJ3" s="1" t="s">
        <v>932</v>
      </c>
      <c r="CK3" s="1" t="s">
        <v>932</v>
      </c>
      <c r="CL3" s="1" t="s">
        <v>932</v>
      </c>
      <c r="CM3" s="1" t="s">
        <v>932</v>
      </c>
      <c r="CN3" s="1" t="s">
        <v>932</v>
      </c>
      <c r="CO3" s="1" t="s">
        <v>468</v>
      </c>
      <c r="CP3" s="1" t="s">
        <v>468</v>
      </c>
      <c r="CQ3" s="1" t="s">
        <v>468</v>
      </c>
      <c r="CR3" s="1" t="s">
        <v>468</v>
      </c>
      <c r="CS3" s="1" t="s">
        <v>468</v>
      </c>
      <c r="CT3" s="1" t="s">
        <v>468</v>
      </c>
      <c r="CU3" s="1" t="s">
        <v>468</v>
      </c>
      <c r="CV3" s="1" t="s">
        <v>468</v>
      </c>
    </row>
    <row r="4" spans="1:100" x14ac:dyDescent="0.25">
      <c r="A4" s="6"/>
      <c r="B4" s="6"/>
      <c r="C4" s="6"/>
      <c r="D4" s="6"/>
      <c r="E4" s="6"/>
      <c r="F4" s="6"/>
      <c r="G4" s="6"/>
      <c r="H4" s="6"/>
      <c r="I4" s="6"/>
      <c r="J4" s="6"/>
      <c r="K4" s="6"/>
      <c r="L4" s="6"/>
      <c r="M4" s="6"/>
      <c r="N4" s="11"/>
      <c r="O4" s="6"/>
      <c r="P4" s="6"/>
      <c r="Q4" s="6"/>
      <c r="R4" s="6"/>
      <c r="S4" s="1"/>
      <c r="T4" s="1"/>
      <c r="U4" s="1"/>
      <c r="V4" s="1"/>
      <c r="W4" s="1"/>
      <c r="X4" s="1"/>
      <c r="Y4" s="1"/>
      <c r="Z4" s="1"/>
      <c r="AA4" s="1"/>
      <c r="AB4" s="1"/>
      <c r="AC4" s="1"/>
      <c r="AD4" s="1"/>
      <c r="AE4" s="1"/>
      <c r="AF4" s="1"/>
      <c r="AG4" s="1" t="s">
        <v>924</v>
      </c>
      <c r="AH4" s="1"/>
      <c r="AI4" s="1"/>
      <c r="AJ4" s="1"/>
      <c r="AK4" s="1"/>
      <c r="AL4" s="1"/>
      <c r="AM4" s="1"/>
      <c r="AN4" s="1"/>
      <c r="AO4" s="1"/>
      <c r="AP4" s="1"/>
      <c r="AQ4" s="1" t="s">
        <v>745</v>
      </c>
      <c r="AR4" s="1" t="s">
        <v>745</v>
      </c>
      <c r="AS4" s="1"/>
      <c r="AT4" s="1"/>
      <c r="AU4" s="1"/>
      <c r="AV4" s="1"/>
      <c r="AW4" s="1"/>
      <c r="AX4" s="1"/>
      <c r="AY4" s="1"/>
      <c r="AZ4" s="1"/>
      <c r="BA4" s="1"/>
      <c r="BB4" s="1"/>
      <c r="BC4" s="1"/>
      <c r="BD4" s="1"/>
      <c r="BE4" s="1"/>
      <c r="BF4" s="1"/>
      <c r="BG4" s="1"/>
      <c r="BH4" s="1"/>
      <c r="BI4" s="1"/>
      <c r="BJ4" s="1"/>
      <c r="BK4" s="1"/>
      <c r="BL4" s="1"/>
      <c r="BM4" s="1"/>
      <c r="BN4" s="1"/>
      <c r="BO4" s="1" t="s">
        <v>923</v>
      </c>
      <c r="BP4" s="1" t="s">
        <v>95</v>
      </c>
      <c r="BQ4" s="1" t="s">
        <v>95</v>
      </c>
      <c r="BR4" s="1" t="s">
        <v>95</v>
      </c>
      <c r="BS4" s="1" t="s">
        <v>95</v>
      </c>
      <c r="BT4" s="1" t="s">
        <v>95</v>
      </c>
      <c r="BU4" s="1" t="s">
        <v>95</v>
      </c>
      <c r="BV4" s="1" t="s">
        <v>95</v>
      </c>
      <c r="BW4" s="1" t="s">
        <v>95</v>
      </c>
      <c r="BX4" s="1" t="s">
        <v>95</v>
      </c>
      <c r="BY4" s="1" t="s">
        <v>95</v>
      </c>
      <c r="BZ4" s="1"/>
      <c r="CA4" s="1"/>
      <c r="CB4" s="1"/>
      <c r="CC4" s="1"/>
      <c r="CD4" s="1"/>
      <c r="CE4" s="1"/>
      <c r="CF4" s="1" t="s">
        <v>864</v>
      </c>
      <c r="CG4" s="1" t="s">
        <v>745</v>
      </c>
      <c r="CH4" s="1" t="s">
        <v>745</v>
      </c>
      <c r="CI4" s="1"/>
      <c r="CJ4" s="1"/>
      <c r="CK4" s="1"/>
      <c r="CL4" s="1"/>
      <c r="CM4" s="1"/>
      <c r="CN4" s="1" t="s">
        <v>745</v>
      </c>
      <c r="CO4" s="1"/>
      <c r="CP4" s="1"/>
      <c r="CQ4" s="1"/>
      <c r="CR4" s="1"/>
      <c r="CS4" s="1"/>
      <c r="CT4" s="1"/>
      <c r="CU4" s="1"/>
      <c r="CV4" s="1"/>
    </row>
    <row r="5" spans="1:100" x14ac:dyDescent="0.25">
      <c r="A5" s="6"/>
      <c r="B5" s="6"/>
      <c r="C5" s="6"/>
      <c r="D5" s="6"/>
      <c r="E5" s="6"/>
      <c r="F5" s="6"/>
      <c r="G5" s="6"/>
      <c r="H5" s="6"/>
      <c r="I5" s="6"/>
      <c r="J5" s="6"/>
      <c r="K5" s="6"/>
      <c r="L5" s="6"/>
      <c r="M5" s="6"/>
      <c r="N5" s="11"/>
      <c r="O5" s="6"/>
      <c r="P5" s="6"/>
      <c r="Q5" s="6"/>
      <c r="R5" s="6"/>
      <c r="S5" s="1"/>
      <c r="T5" s="1"/>
      <c r="U5" s="1"/>
      <c r="V5" s="1"/>
      <c r="W5" s="1"/>
      <c r="X5" s="1"/>
      <c r="Y5" s="1"/>
      <c r="Z5" s="1"/>
      <c r="AA5" s="1"/>
      <c r="AB5" s="1"/>
      <c r="AC5" s="1"/>
      <c r="AD5" s="1"/>
      <c r="AE5" s="1"/>
      <c r="AF5" s="1"/>
      <c r="AG5" s="1"/>
      <c r="AH5" s="1"/>
      <c r="AI5" s="1"/>
      <c r="AJ5" s="1"/>
      <c r="AK5" s="1"/>
      <c r="AL5" s="1"/>
      <c r="AM5" s="1"/>
      <c r="AN5" s="1"/>
      <c r="AO5" s="1"/>
      <c r="AP5" s="1"/>
      <c r="AQ5" s="1"/>
      <c r="AR5" s="1" t="s">
        <v>925</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t="s">
        <v>925</v>
      </c>
      <c r="CO5" s="1"/>
      <c r="CP5" s="1"/>
      <c r="CQ5" s="1"/>
      <c r="CR5" s="1"/>
      <c r="CS5" s="1"/>
      <c r="CT5" s="1"/>
      <c r="CU5" s="1"/>
      <c r="CV5" s="1"/>
    </row>
    <row r="6" spans="1:100" x14ac:dyDescent="0.25">
      <c r="A6" s="3" t="s">
        <v>9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row>
    <row r="7" spans="1:100" x14ac:dyDescent="0.25">
      <c r="A7" s="2" t="s">
        <v>5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8">
        <v>10297</v>
      </c>
      <c r="CA7" s="8">
        <v>10297</v>
      </c>
      <c r="CB7" s="4" t="s">
        <v>4</v>
      </c>
      <c r="CC7" s="8">
        <v>10297</v>
      </c>
      <c r="CD7" s="8">
        <v>10297</v>
      </c>
      <c r="CE7" s="8">
        <v>10297</v>
      </c>
      <c r="CF7" s="4" t="s">
        <v>4</v>
      </c>
      <c r="CG7" s="4" t="s">
        <v>4</v>
      </c>
      <c r="CH7" s="4" t="s">
        <v>4</v>
      </c>
      <c r="CI7" s="8">
        <v>1200</v>
      </c>
      <c r="CJ7" s="4" t="s">
        <v>4</v>
      </c>
      <c r="CK7" s="4" t="s">
        <v>4</v>
      </c>
      <c r="CL7" s="8">
        <v>1200</v>
      </c>
      <c r="CM7" s="8">
        <v>1200</v>
      </c>
      <c r="CN7" s="4" t="s">
        <v>4</v>
      </c>
      <c r="CO7" s="4" t="s">
        <v>4</v>
      </c>
      <c r="CP7" s="4" t="s">
        <v>4</v>
      </c>
      <c r="CQ7" s="4" t="s">
        <v>4</v>
      </c>
      <c r="CR7" s="4" t="s">
        <v>4</v>
      </c>
      <c r="CS7" s="4" t="s">
        <v>4</v>
      </c>
      <c r="CT7" s="4" t="s">
        <v>4</v>
      </c>
      <c r="CU7" s="4" t="s">
        <v>4</v>
      </c>
      <c r="CV7" s="4" t="s">
        <v>4</v>
      </c>
    </row>
    <row r="8" spans="1:100" ht="30" x14ac:dyDescent="0.25">
      <c r="A8" s="2" t="s">
        <v>210</v>
      </c>
      <c r="B8" s="4" t="s">
        <v>4</v>
      </c>
      <c r="C8" s="7">
        <v>0</v>
      </c>
      <c r="D8" s="7">
        <v>0</v>
      </c>
      <c r="E8" s="7">
        <v>0</v>
      </c>
      <c r="F8" s="7">
        <v>0</v>
      </c>
      <c r="G8" s="7">
        <v>0</v>
      </c>
      <c r="H8" s="7">
        <v>10754841</v>
      </c>
      <c r="I8" s="4" t="s">
        <v>4</v>
      </c>
      <c r="J8" s="4" t="s">
        <v>4</v>
      </c>
      <c r="K8" s="4" t="s">
        <v>4</v>
      </c>
      <c r="L8" s="7">
        <v>10754841</v>
      </c>
      <c r="M8" s="7">
        <v>10754841</v>
      </c>
      <c r="N8" s="4" t="s">
        <v>4</v>
      </c>
      <c r="O8" s="4" t="s">
        <v>4</v>
      </c>
      <c r="P8" s="4" t="s">
        <v>4</v>
      </c>
      <c r="Q8" s="4" t="s">
        <v>4</v>
      </c>
      <c r="R8" s="4" t="s">
        <v>4</v>
      </c>
      <c r="S8" s="4" t="s">
        <v>4</v>
      </c>
      <c r="T8" s="4" t="s">
        <v>4</v>
      </c>
      <c r="U8" s="4" t="s">
        <v>4</v>
      </c>
      <c r="V8" s="4" t="s">
        <v>4</v>
      </c>
      <c r="W8" s="4" t="s">
        <v>4</v>
      </c>
      <c r="X8" s="4" t="s">
        <v>4</v>
      </c>
      <c r="Y8" s="4" t="s">
        <v>4</v>
      </c>
      <c r="Z8" s="4" t="s">
        <v>4</v>
      </c>
      <c r="AA8" s="4" t="s">
        <v>4</v>
      </c>
      <c r="AB8" s="7">
        <v>45900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row>
    <row r="9" spans="1:100" x14ac:dyDescent="0.25">
      <c r="A9" s="2" t="s">
        <v>934</v>
      </c>
      <c r="B9" s="4" t="s">
        <v>4</v>
      </c>
      <c r="C9" s="4" t="s">
        <v>4</v>
      </c>
      <c r="D9" s="4" t="s">
        <v>4</v>
      </c>
      <c r="E9" s="4" t="s">
        <v>4</v>
      </c>
      <c r="F9" s="4" t="s">
        <v>4</v>
      </c>
      <c r="G9" s="4" t="s">
        <v>4</v>
      </c>
      <c r="H9" s="8">
        <v>359281</v>
      </c>
      <c r="I9" s="4" t="s">
        <v>4</v>
      </c>
      <c r="J9" s="4" t="s">
        <v>4</v>
      </c>
      <c r="K9" s="4" t="s">
        <v>4</v>
      </c>
      <c r="L9" s="4" t="s">
        <v>4</v>
      </c>
      <c r="M9" s="4" t="s">
        <v>4</v>
      </c>
      <c r="N9" s="4">
        <v>333</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row>
    <row r="10" spans="1:100" x14ac:dyDescent="0.25">
      <c r="A10" s="2" t="s">
        <v>935</v>
      </c>
      <c r="B10" s="4" t="s">
        <v>4</v>
      </c>
      <c r="C10" s="4" t="s">
        <v>4</v>
      </c>
      <c r="D10" s="4" t="s">
        <v>4</v>
      </c>
      <c r="E10" s="7">
        <v>1000</v>
      </c>
      <c r="F10" s="4" t="s">
        <v>4</v>
      </c>
      <c r="G10" s="4" t="s">
        <v>4</v>
      </c>
      <c r="H10" s="4" t="s">
        <v>4</v>
      </c>
      <c r="I10" s="4" t="s">
        <v>4</v>
      </c>
      <c r="J10" s="4" t="s">
        <v>4</v>
      </c>
      <c r="K10" s="4" t="s">
        <v>4</v>
      </c>
      <c r="L10" s="7">
        <v>1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row>
    <row r="11" spans="1:100" x14ac:dyDescent="0.25">
      <c r="A11" s="2" t="s">
        <v>936</v>
      </c>
      <c r="B11" s="4" t="s">
        <v>4</v>
      </c>
      <c r="C11" s="4" t="s">
        <v>4</v>
      </c>
      <c r="D11" s="4" t="s">
        <v>4</v>
      </c>
      <c r="E11" s="182">
        <v>0.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row>
    <row r="12" spans="1:100" ht="120" x14ac:dyDescent="0.25">
      <c r="A12" s="2" t="s">
        <v>937</v>
      </c>
      <c r="B12" s="4" t="s">
        <v>4</v>
      </c>
      <c r="C12" s="4" t="s">
        <v>4</v>
      </c>
      <c r="D12" s="4" t="s">
        <v>4</v>
      </c>
      <c r="E12" s="4" t="s">
        <v>93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row>
    <row r="13" spans="1:100" x14ac:dyDescent="0.25">
      <c r="A13" s="2" t="s">
        <v>9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7">
        <v>32</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7">
        <v>10</v>
      </c>
      <c r="BQ13" s="7">
        <v>26</v>
      </c>
      <c r="BR13" s="7">
        <v>27</v>
      </c>
      <c r="BS13" s="7">
        <v>30</v>
      </c>
      <c r="BT13" s="7">
        <v>32</v>
      </c>
      <c r="BU13" s="7">
        <v>3</v>
      </c>
      <c r="BV13" s="7">
        <v>10</v>
      </c>
      <c r="BW13" s="7">
        <v>26</v>
      </c>
      <c r="BX13" s="7">
        <v>27</v>
      </c>
      <c r="BY13" s="7">
        <v>30</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row>
    <row r="14" spans="1:100" ht="210" x14ac:dyDescent="0.25">
      <c r="A14" s="2" t="s">
        <v>9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941</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row>
    <row r="15" spans="1:100" x14ac:dyDescent="0.25">
      <c r="A15" s="2" t="s">
        <v>9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v>580</v>
      </c>
      <c r="CD15" s="4">
        <v>800</v>
      </c>
      <c r="CE15" s="8">
        <v>3379</v>
      </c>
      <c r="CF15" s="4" t="s">
        <v>4</v>
      </c>
      <c r="CG15" s="4" t="s">
        <v>4</v>
      </c>
      <c r="CH15" s="4">
        <v>800</v>
      </c>
      <c r="CI15" s="4" t="s">
        <v>4</v>
      </c>
      <c r="CJ15" s="4" t="s">
        <v>4</v>
      </c>
      <c r="CK15" s="4" t="s">
        <v>4</v>
      </c>
      <c r="CL15" s="4">
        <v>0</v>
      </c>
      <c r="CM15" s="8">
        <v>1200</v>
      </c>
      <c r="CN15" s="4" t="s">
        <v>4</v>
      </c>
      <c r="CO15" s="8">
        <v>4579</v>
      </c>
      <c r="CP15" s="4">
        <v>800</v>
      </c>
      <c r="CQ15" s="4">
        <v>965</v>
      </c>
      <c r="CR15" s="4">
        <v>995</v>
      </c>
      <c r="CS15" s="8">
        <v>4845</v>
      </c>
      <c r="CT15" s="8">
        <v>4860</v>
      </c>
      <c r="CU15" s="8">
        <v>4890</v>
      </c>
      <c r="CV15" s="8">
        <v>5325</v>
      </c>
    </row>
    <row r="16" spans="1:100" ht="30" x14ac:dyDescent="0.25">
      <c r="A16" s="2" t="s">
        <v>943</v>
      </c>
      <c r="B16" s="4" t="s">
        <v>4</v>
      </c>
      <c r="C16" s="4" t="s">
        <v>4</v>
      </c>
      <c r="D16" s="4" t="s">
        <v>4</v>
      </c>
      <c r="E16" s="4" t="s">
        <v>4</v>
      </c>
      <c r="F16" s="4" t="s">
        <v>4</v>
      </c>
      <c r="G16" s="4" t="s">
        <v>4</v>
      </c>
      <c r="H16" s="4" t="s">
        <v>4</v>
      </c>
      <c r="I16" s="4" t="s">
        <v>4</v>
      </c>
      <c r="J16" s="4" t="s">
        <v>4</v>
      </c>
      <c r="K16" s="4" t="s">
        <v>4</v>
      </c>
      <c r="L16" s="4" t="s">
        <v>4</v>
      </c>
      <c r="M16" s="4" t="s">
        <v>4</v>
      </c>
      <c r="N16" s="8">
        <v>232167</v>
      </c>
      <c r="O16" s="8">
        <v>61231</v>
      </c>
      <c r="P16" s="8">
        <v>6902</v>
      </c>
      <c r="Q16" s="8">
        <v>18000</v>
      </c>
      <c r="R16" s="8">
        <v>1109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row>
    <row r="17" spans="1:100" x14ac:dyDescent="0.25">
      <c r="A17" s="2" t="s">
        <v>147</v>
      </c>
      <c r="B17" s="4" t="s">
        <v>4</v>
      </c>
      <c r="C17" s="4" t="s">
        <v>4</v>
      </c>
      <c r="D17" s="4" t="s">
        <v>4</v>
      </c>
      <c r="E17" s="4">
        <v>0</v>
      </c>
      <c r="F17" s="4">
        <v>0</v>
      </c>
      <c r="G17" s="4">
        <v>0</v>
      </c>
      <c r="H17" s="4">
        <v>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v>0</v>
      </c>
      <c r="AL17" s="4">
        <v>0</v>
      </c>
      <c r="AM17" s="4">
        <v>0</v>
      </c>
      <c r="AN17" s="4">
        <v>0</v>
      </c>
      <c r="AO17" s="4" t="s">
        <v>4</v>
      </c>
      <c r="AP17" s="4" t="s">
        <v>4</v>
      </c>
      <c r="AQ17" s="4" t="s">
        <v>4</v>
      </c>
      <c r="AR17" s="4" t="s">
        <v>4</v>
      </c>
      <c r="AS17" s="4" t="s">
        <v>4</v>
      </c>
      <c r="AT17" s="4" t="s">
        <v>4</v>
      </c>
      <c r="AU17" s="4" t="s">
        <v>4</v>
      </c>
      <c r="AV17" s="8">
        <v>125260</v>
      </c>
      <c r="AW17" s="8">
        <v>298355</v>
      </c>
      <c r="AX17" s="8">
        <v>778000</v>
      </c>
      <c r="AY17" s="8">
        <v>360733</v>
      </c>
      <c r="AZ17" s="4" t="s">
        <v>4</v>
      </c>
      <c r="BA17" s="8">
        <v>366151</v>
      </c>
      <c r="BB17" s="8">
        <v>1076355</v>
      </c>
      <c r="BC17" s="8">
        <v>360733</v>
      </c>
      <c r="BD17" s="8">
        <v>5330039</v>
      </c>
      <c r="BE17" s="4" t="s">
        <v>4</v>
      </c>
      <c r="BF17" s="8">
        <v>-366151</v>
      </c>
      <c r="BG17" s="8">
        <v>-1076355</v>
      </c>
      <c r="BH17" s="8">
        <v>-360733</v>
      </c>
      <c r="BI17" s="8">
        <v>-5330039</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row>
    <row r="18" spans="1:100" ht="30" x14ac:dyDescent="0.25">
      <c r="A18" s="2" t="s">
        <v>944</v>
      </c>
      <c r="B18" s="4" t="s">
        <v>4</v>
      </c>
      <c r="C18" s="4" t="s">
        <v>4</v>
      </c>
      <c r="D18" s="4" t="s">
        <v>4</v>
      </c>
      <c r="E18" s="4" t="s">
        <v>4</v>
      </c>
      <c r="F18" s="4" t="s">
        <v>4</v>
      </c>
      <c r="G18" s="4" t="s">
        <v>4</v>
      </c>
      <c r="H18" s="4" t="s">
        <v>4</v>
      </c>
      <c r="I18" s="9">
        <v>113.5</v>
      </c>
      <c r="J18" s="7">
        <v>211</v>
      </c>
      <c r="K18" s="7">
        <v>175</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7">
        <v>26</v>
      </c>
      <c r="AD18" s="7">
        <v>3</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row>
    <row r="19" spans="1:100" ht="30" x14ac:dyDescent="0.25">
      <c r="A19" s="2" t="s">
        <v>882</v>
      </c>
      <c r="B19" s="4">
        <v>13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56250</v>
      </c>
      <c r="AJ19" s="8">
        <v>73333</v>
      </c>
      <c r="AK19" s="8">
        <v>202846</v>
      </c>
      <c r="AL19" s="8">
        <v>11786</v>
      </c>
      <c r="AM19" s="8">
        <v>136688</v>
      </c>
      <c r="AN19" s="4" t="s">
        <v>4</v>
      </c>
      <c r="AO19" s="4">
        <v>500</v>
      </c>
      <c r="AP19" s="8">
        <v>5556</v>
      </c>
      <c r="AQ19" s="8">
        <v>91692</v>
      </c>
      <c r="AR19" s="8">
        <v>46154</v>
      </c>
      <c r="AS19" s="8">
        <v>3779</v>
      </c>
      <c r="AT19" s="4">
        <v>311</v>
      </c>
      <c r="AU19" s="8">
        <v>4345</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8">
        <v>2384</v>
      </c>
      <c r="CH19" s="4" t="s">
        <v>4</v>
      </c>
      <c r="CI19" s="4" t="s">
        <v>4</v>
      </c>
      <c r="CJ19" s="4" t="s">
        <v>4</v>
      </c>
      <c r="CK19" s="4" t="s">
        <v>4</v>
      </c>
      <c r="CL19" s="4" t="s">
        <v>4</v>
      </c>
      <c r="CM19" s="4" t="s">
        <v>4</v>
      </c>
      <c r="CN19" s="8">
        <v>1200</v>
      </c>
      <c r="CO19" s="4" t="s">
        <v>4</v>
      </c>
      <c r="CP19" s="4" t="s">
        <v>4</v>
      </c>
      <c r="CQ19" s="4" t="s">
        <v>4</v>
      </c>
      <c r="CR19" s="4" t="s">
        <v>4</v>
      </c>
      <c r="CS19" s="4" t="s">
        <v>4</v>
      </c>
      <c r="CT19" s="4" t="s">
        <v>4</v>
      </c>
      <c r="CU19" s="4" t="s">
        <v>4</v>
      </c>
      <c r="CV19" s="4" t="s">
        <v>4</v>
      </c>
    </row>
    <row r="20" spans="1:100" ht="30" x14ac:dyDescent="0.25">
      <c r="A20" s="2" t="s">
        <v>883</v>
      </c>
      <c r="B20" s="8">
        <v>1125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8">
        <v>37196</v>
      </c>
      <c r="AL20" s="8">
        <v>23219</v>
      </c>
      <c r="AM20" s="8">
        <v>79123</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row>
    <row r="21" spans="1:100" ht="30" x14ac:dyDescent="0.25">
      <c r="A21" s="2" t="s">
        <v>8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8">
        <v>591321</v>
      </c>
      <c r="BG21" s="8">
        <v>557150</v>
      </c>
      <c r="BH21" s="8">
        <v>2277567</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row>
    <row r="22" spans="1:100" x14ac:dyDescent="0.25">
      <c r="A22" s="2" t="s">
        <v>221</v>
      </c>
      <c r="B22" s="4" t="s">
        <v>4</v>
      </c>
      <c r="C22" s="8">
        <v>9000</v>
      </c>
      <c r="D22" s="8">
        <v>-64722</v>
      </c>
      <c r="E22" s="8">
        <v>20000</v>
      </c>
      <c r="F22" s="8">
        <v>114474</v>
      </c>
      <c r="G22" s="8">
        <v>122252</v>
      </c>
      <c r="H22" s="4" t="s">
        <v>4</v>
      </c>
      <c r="I22" s="4" t="s">
        <v>4</v>
      </c>
      <c r="J22" s="4" t="s">
        <v>4</v>
      </c>
      <c r="K22" s="4" t="s">
        <v>4</v>
      </c>
      <c r="L22" s="8">
        <v>20000</v>
      </c>
      <c r="M22" s="8">
        <v>14347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8">
        <v>20000</v>
      </c>
      <c r="CP22" s="4" t="s">
        <v>4</v>
      </c>
      <c r="CQ22" s="4" t="s">
        <v>4</v>
      </c>
      <c r="CR22" s="4" t="s">
        <v>4</v>
      </c>
      <c r="CS22" s="4" t="s">
        <v>4</v>
      </c>
      <c r="CT22" s="4" t="s">
        <v>4</v>
      </c>
      <c r="CU22" s="4" t="s">
        <v>4</v>
      </c>
      <c r="CV22" s="4" t="s">
        <v>4</v>
      </c>
    </row>
    <row r="23" spans="1:100" x14ac:dyDescent="0.25">
      <c r="A23" s="2" t="s">
        <v>945</v>
      </c>
      <c r="B23" s="4" t="s">
        <v>4</v>
      </c>
      <c r="C23" s="4" t="s">
        <v>4</v>
      </c>
      <c r="D23" s="4" t="s">
        <v>4</v>
      </c>
      <c r="E23" s="4">
        <v>35</v>
      </c>
      <c r="F23" s="4" t="s">
        <v>4</v>
      </c>
      <c r="G23" s="4" t="s">
        <v>4</v>
      </c>
      <c r="H23" s="4" t="s">
        <v>4</v>
      </c>
      <c r="I23" s="4" t="s">
        <v>4</v>
      </c>
      <c r="J23" s="4" t="s">
        <v>4</v>
      </c>
      <c r="K23" s="4" t="s">
        <v>4</v>
      </c>
      <c r="L23" s="4">
        <v>3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0.12</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v>0.35</v>
      </c>
      <c r="CA23" s="4">
        <v>0.35</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row>
    <row r="24" spans="1:100" x14ac:dyDescent="0.25">
      <c r="A24" s="2" t="s">
        <v>94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182">
        <v>9.9900000000000003E-2</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182">
        <v>4.99E-2</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row>
    <row r="25" spans="1:100" ht="30" x14ac:dyDescent="0.25">
      <c r="A25" s="2" t="s">
        <v>94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948</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row>
    <row r="26" spans="1:100" x14ac:dyDescent="0.25">
      <c r="A26" s="2" t="s">
        <v>779</v>
      </c>
      <c r="B26" s="4" t="s">
        <v>4</v>
      </c>
      <c r="C26" s="4" t="s">
        <v>4</v>
      </c>
      <c r="D26" s="4" t="s">
        <v>4</v>
      </c>
      <c r="E26" s="8">
        <v>396875</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8">
        <v>172625</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row>
    <row r="27" spans="1:100" ht="30" x14ac:dyDescent="0.25">
      <c r="A27" s="2" t="s">
        <v>858</v>
      </c>
      <c r="B27" s="4" t="s">
        <v>4</v>
      </c>
      <c r="C27" s="4" t="s">
        <v>4</v>
      </c>
      <c r="D27" s="4" t="s">
        <v>4</v>
      </c>
      <c r="E27" s="8">
        <v>369022</v>
      </c>
      <c r="F27" s="4" t="s">
        <v>4</v>
      </c>
      <c r="G27" s="4" t="s">
        <v>4</v>
      </c>
      <c r="H27" s="4" t="s">
        <v>4</v>
      </c>
      <c r="I27" s="4" t="s">
        <v>4</v>
      </c>
      <c r="J27" s="4" t="s">
        <v>4</v>
      </c>
      <c r="K27" s="4" t="s">
        <v>4</v>
      </c>
      <c r="L27" s="8">
        <v>369022</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8">
        <v>69022</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row>
    <row r="28" spans="1:100" ht="30" x14ac:dyDescent="0.25">
      <c r="A28" s="2" t="s">
        <v>949</v>
      </c>
      <c r="B28" s="4" t="s">
        <v>4</v>
      </c>
      <c r="C28" s="4" t="s">
        <v>4</v>
      </c>
      <c r="D28" s="4" t="s">
        <v>4</v>
      </c>
      <c r="E28" s="8">
        <v>15068031</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row>
    <row r="29" spans="1:100" ht="30" x14ac:dyDescent="0.25">
      <c r="A29" s="2" t="s">
        <v>950</v>
      </c>
      <c r="B29" s="4" t="s">
        <v>4</v>
      </c>
      <c r="C29" s="4" t="s">
        <v>4</v>
      </c>
      <c r="D29" s="4" t="s">
        <v>4</v>
      </c>
      <c r="E29" s="8">
        <v>5330039</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row>
    <row r="30" spans="1:100" ht="30" x14ac:dyDescent="0.25">
      <c r="A30" s="2" t="s">
        <v>95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8">
        <v>10797</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row>
    <row r="31" spans="1:100" x14ac:dyDescent="0.25">
      <c r="A31" s="2" t="s">
        <v>95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8">
        <v>51339</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row>
    <row r="32" spans="1:100" x14ac:dyDescent="0.25">
      <c r="A32" s="2" t="s">
        <v>953</v>
      </c>
      <c r="B32" s="4" t="s">
        <v>4</v>
      </c>
      <c r="C32" s="8">
        <v>500000000</v>
      </c>
      <c r="D32" s="4" t="s">
        <v>4</v>
      </c>
      <c r="E32" s="8">
        <v>500000000</v>
      </c>
      <c r="F32" s="8">
        <v>500000000</v>
      </c>
      <c r="G32" s="4" t="s">
        <v>4</v>
      </c>
      <c r="H32" s="4" t="s">
        <v>4</v>
      </c>
      <c r="I32" s="4" t="s">
        <v>4</v>
      </c>
      <c r="J32" s="4" t="s">
        <v>4</v>
      </c>
      <c r="K32" s="4" t="s">
        <v>4</v>
      </c>
      <c r="L32" s="8">
        <v>500000000</v>
      </c>
      <c r="M32" s="8">
        <v>500000000</v>
      </c>
      <c r="N32" s="4" t="s">
        <v>4</v>
      </c>
      <c r="O32" s="4" t="s">
        <v>4</v>
      </c>
      <c r="P32" s="4" t="s">
        <v>4</v>
      </c>
      <c r="Q32" s="4" t="s">
        <v>4</v>
      </c>
      <c r="R32" s="4" t="s">
        <v>4</v>
      </c>
      <c r="S32" s="8">
        <v>500000000</v>
      </c>
      <c r="T32" s="8">
        <v>350000000</v>
      </c>
      <c r="U32" s="8">
        <v>250000000</v>
      </c>
      <c r="V32" s="8">
        <v>120000000</v>
      </c>
      <c r="W32" s="8">
        <v>350000000</v>
      </c>
      <c r="X32" s="8">
        <v>250000000</v>
      </c>
      <c r="Y32" s="8">
        <v>120000000</v>
      </c>
      <c r="Z32" s="8">
        <v>10000000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row>
    <row r="33" spans="1:100" x14ac:dyDescent="0.25">
      <c r="A33" s="2" t="s">
        <v>9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8">
        <v>5500000</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row>
    <row r="34" spans="1:100" x14ac:dyDescent="0.25">
      <c r="A34" s="2" t="s">
        <v>955</v>
      </c>
      <c r="B34" s="4" t="s">
        <v>4</v>
      </c>
      <c r="C34" s="4">
        <v>0</v>
      </c>
      <c r="D34" s="4" t="s">
        <v>4</v>
      </c>
      <c r="E34" s="4" t="s">
        <v>4</v>
      </c>
      <c r="F34" s="8">
        <v>3371681</v>
      </c>
      <c r="G34" s="8">
        <v>1853419</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8">
        <v>1255000</v>
      </c>
      <c r="AB34" s="4" t="s">
        <v>4</v>
      </c>
      <c r="AC34" s="4" t="s">
        <v>4</v>
      </c>
      <c r="AD34" s="4" t="s">
        <v>4</v>
      </c>
      <c r="AE34" s="4" t="s">
        <v>4</v>
      </c>
      <c r="AF34" s="4" t="s">
        <v>4</v>
      </c>
      <c r="AG34" s="4" t="s">
        <v>4</v>
      </c>
      <c r="AH34" s="4" t="s">
        <v>4</v>
      </c>
      <c r="AI34" s="4" t="s">
        <v>4</v>
      </c>
      <c r="AJ34" s="4">
        <v>25</v>
      </c>
      <c r="AK34" s="4" t="s">
        <v>4</v>
      </c>
      <c r="AL34" s="8">
        <v>1284</v>
      </c>
      <c r="AM34" s="4">
        <v>591</v>
      </c>
      <c r="AN34" s="4" t="s">
        <v>4</v>
      </c>
      <c r="AO34" s="4" t="s">
        <v>4</v>
      </c>
      <c r="AP34" s="4" t="s">
        <v>4</v>
      </c>
      <c r="AQ34" s="4" t="s">
        <v>4</v>
      </c>
      <c r="AR34" s="4" t="s">
        <v>4</v>
      </c>
      <c r="AS34" s="4" t="s">
        <v>4</v>
      </c>
      <c r="AT34" s="4" t="s">
        <v>4</v>
      </c>
      <c r="AU34" s="4" t="s">
        <v>4</v>
      </c>
      <c r="AV34" s="4" t="s">
        <v>4</v>
      </c>
      <c r="AW34" s="4" t="s">
        <v>4</v>
      </c>
      <c r="AX34" s="4" t="s">
        <v>4</v>
      </c>
      <c r="AY34" s="4" t="s">
        <v>4</v>
      </c>
      <c r="AZ34" s="8">
        <v>12598</v>
      </c>
      <c r="BA34" s="4" t="s">
        <v>4</v>
      </c>
      <c r="BB34" s="8">
        <v>3370397</v>
      </c>
      <c r="BC34" s="8">
        <v>1852828</v>
      </c>
      <c r="BD34" s="4" t="s">
        <v>4</v>
      </c>
      <c r="BE34" s="8">
        <v>-12623</v>
      </c>
      <c r="BF34" s="4" t="s">
        <v>4</v>
      </c>
      <c r="BG34" s="4">
        <v>0</v>
      </c>
      <c r="BH34" s="4">
        <v>0</v>
      </c>
      <c r="BI34" s="4" t="s">
        <v>4</v>
      </c>
      <c r="BJ34" s="8">
        <v>100570</v>
      </c>
      <c r="BK34" s="8">
        <v>509670</v>
      </c>
      <c r="BL34" s="8">
        <v>1853421</v>
      </c>
      <c r="BM34" s="8">
        <v>2463661</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row>
    <row r="35" spans="1:100" x14ac:dyDescent="0.25">
      <c r="A35" s="2" t="s">
        <v>9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8">
        <v>41833335</v>
      </c>
      <c r="AB35" s="8">
        <v>30000000</v>
      </c>
      <c r="AC35" s="4" t="s">
        <v>4</v>
      </c>
      <c r="AD35" s="4" t="s">
        <v>4</v>
      </c>
      <c r="AE35" s="4" t="s">
        <v>4</v>
      </c>
      <c r="AF35" s="4" t="s">
        <v>4</v>
      </c>
      <c r="AG35" s="4" t="s">
        <v>4</v>
      </c>
      <c r="AH35" s="4" t="s">
        <v>4</v>
      </c>
      <c r="AI35" s="4" t="s">
        <v>4</v>
      </c>
      <c r="AJ35" s="8">
        <v>2524</v>
      </c>
      <c r="AK35" s="4" t="s">
        <v>4</v>
      </c>
      <c r="AL35" s="8">
        <v>128423</v>
      </c>
      <c r="AM35" s="8">
        <v>5911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8">
        <v>3539</v>
      </c>
      <c r="BK35" s="8">
        <v>18346</v>
      </c>
      <c r="BL35" s="8">
        <v>59115</v>
      </c>
      <c r="BM35" s="8">
        <v>81000</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row>
    <row r="36" spans="1:100" ht="30" x14ac:dyDescent="0.25">
      <c r="A36" s="2" t="s">
        <v>9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8">
        <v>2862012</v>
      </c>
      <c r="AF36" s="8">
        <v>2862012</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row>
    <row r="37" spans="1:100" ht="30" x14ac:dyDescent="0.25">
      <c r="A37" s="2" t="s">
        <v>9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8">
        <v>110077</v>
      </c>
      <c r="AF37" s="8">
        <v>110077</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row>
    <row r="38" spans="1:100" x14ac:dyDescent="0.25">
      <c r="A38" s="2" t="s">
        <v>9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182">
        <v>0.5</v>
      </c>
      <c r="AF38" s="182">
        <v>0.5</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row>
    <row r="39" spans="1:100" x14ac:dyDescent="0.25">
      <c r="A39" s="2" t="s">
        <v>96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v>28.6</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row>
    <row r="40" spans="1:100" ht="30" x14ac:dyDescent="0.25">
      <c r="A40" s="2" t="s">
        <v>961</v>
      </c>
      <c r="B40" s="4" t="s">
        <v>4</v>
      </c>
      <c r="C40" s="4" t="s">
        <v>4</v>
      </c>
      <c r="D40" s="4" t="s">
        <v>4</v>
      </c>
      <c r="E40" s="4" t="s">
        <v>4</v>
      </c>
      <c r="F40" s="4" t="s">
        <v>4</v>
      </c>
      <c r="G40" s="4" t="s">
        <v>4</v>
      </c>
      <c r="H40" s="8">
        <v>11497000</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8">
        <v>3000000</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8">
        <v>10297000</v>
      </c>
      <c r="CB40" s="8">
        <v>10297000</v>
      </c>
      <c r="CC40" s="4" t="s">
        <v>4</v>
      </c>
      <c r="CD40" s="4" t="s">
        <v>4</v>
      </c>
      <c r="CE40" s="4" t="s">
        <v>4</v>
      </c>
      <c r="CF40" s="4" t="s">
        <v>4</v>
      </c>
      <c r="CG40" s="4" t="s">
        <v>4</v>
      </c>
      <c r="CH40" s="4" t="s">
        <v>4</v>
      </c>
      <c r="CI40" s="4" t="s">
        <v>4</v>
      </c>
      <c r="CJ40" s="8">
        <v>1200000</v>
      </c>
      <c r="CK40" s="8">
        <v>1200000</v>
      </c>
      <c r="CL40" s="4" t="s">
        <v>4</v>
      </c>
      <c r="CM40" s="4" t="s">
        <v>4</v>
      </c>
      <c r="CN40" s="4" t="s">
        <v>4</v>
      </c>
      <c r="CO40" s="4" t="s">
        <v>4</v>
      </c>
      <c r="CP40" s="4" t="s">
        <v>4</v>
      </c>
      <c r="CQ40" s="4" t="s">
        <v>4</v>
      </c>
      <c r="CR40" s="4" t="s">
        <v>4</v>
      </c>
      <c r="CS40" s="4" t="s">
        <v>4</v>
      </c>
      <c r="CT40" s="4" t="s">
        <v>4</v>
      </c>
      <c r="CU40" s="4" t="s">
        <v>4</v>
      </c>
      <c r="CV40" s="4" t="s">
        <v>4</v>
      </c>
    </row>
    <row r="41" spans="1:100" x14ac:dyDescent="0.25">
      <c r="A41" s="2" t="s">
        <v>96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8">
        <v>742159</v>
      </c>
      <c r="CJ41" s="4" t="s">
        <v>4</v>
      </c>
      <c r="CK41" s="4" t="s">
        <v>4</v>
      </c>
      <c r="CL41" s="4" t="s">
        <v>4</v>
      </c>
      <c r="CM41" s="4" t="s">
        <v>4</v>
      </c>
      <c r="CN41" s="4" t="s">
        <v>4</v>
      </c>
      <c r="CO41" s="4" t="s">
        <v>4</v>
      </c>
      <c r="CP41" s="4" t="s">
        <v>4</v>
      </c>
      <c r="CQ41" s="4" t="s">
        <v>4</v>
      </c>
      <c r="CR41" s="4" t="s">
        <v>4</v>
      </c>
      <c r="CS41" s="4" t="s">
        <v>4</v>
      </c>
      <c r="CT41" s="4" t="s">
        <v>4</v>
      </c>
      <c r="CU41" s="4" t="s">
        <v>4</v>
      </c>
      <c r="CV41" s="4" t="s">
        <v>4</v>
      </c>
    </row>
    <row r="42" spans="1:100" ht="45" x14ac:dyDescent="0.25">
      <c r="A42" s="2" t="s">
        <v>96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8">
        <v>30000000</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row>
    <row r="43" spans="1:100" x14ac:dyDescent="0.25">
      <c r="A43" s="2" t="s">
        <v>96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9">
        <v>0.03</v>
      </c>
      <c r="AB43" s="9">
        <v>0.1</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row>
    <row r="44" spans="1:100" ht="30" x14ac:dyDescent="0.25">
      <c r="A44" s="2" t="s">
        <v>96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8">
        <v>153318</v>
      </c>
      <c r="AB44" s="8">
        <v>151202</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row>
    <row r="45" spans="1:100" ht="30" x14ac:dyDescent="0.25">
      <c r="A45" s="2" t="s">
        <v>96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7">
        <v>1101682</v>
      </c>
      <c r="AB45" s="7">
        <v>2848798</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row>
    <row r="46" spans="1:100" x14ac:dyDescent="0.25">
      <c r="A46" s="2" t="s">
        <v>96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968</v>
      </c>
      <c r="AB46" s="4" t="s">
        <v>969</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row>
  </sheetData>
  <mergeCells count="28">
    <mergeCell ref="Q2:Q5"/>
    <mergeCell ref="R2:R5"/>
    <mergeCell ref="K2:K5"/>
    <mergeCell ref="L2:L5"/>
    <mergeCell ref="M2:M5"/>
    <mergeCell ref="N2:N5"/>
    <mergeCell ref="O2:O5"/>
    <mergeCell ref="P2:P5"/>
    <mergeCell ref="AS1:AU1"/>
    <mergeCell ref="AV1:AY1"/>
    <mergeCell ref="BA1:BD1"/>
    <mergeCell ref="BF1:BL1"/>
    <mergeCell ref="CI1:CJ1"/>
    <mergeCell ref="B2:B5"/>
    <mergeCell ref="C2:C5"/>
    <mergeCell ref="D2:D5"/>
    <mergeCell ref="E2:E5"/>
    <mergeCell ref="F2:F5"/>
    <mergeCell ref="A1:A5"/>
    <mergeCell ref="C1:D1"/>
    <mergeCell ref="E1:K1"/>
    <mergeCell ref="AA1:AF1"/>
    <mergeCell ref="AH1:AI1"/>
    <mergeCell ref="AK1:AP1"/>
    <mergeCell ref="G2:G5"/>
    <mergeCell ref="H2:H5"/>
    <mergeCell ref="I2:I5"/>
    <mergeCell ref="J2:J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70</v>
      </c>
      <c r="B1" s="1" t="s">
        <v>739</v>
      </c>
      <c r="C1" s="1" t="s">
        <v>60</v>
      </c>
    </row>
    <row r="2" spans="1:3" x14ac:dyDescent="0.25">
      <c r="A2" s="6"/>
      <c r="B2" s="1" t="s">
        <v>929</v>
      </c>
      <c r="C2" s="1" t="s">
        <v>166</v>
      </c>
    </row>
    <row r="3" spans="1:3" x14ac:dyDescent="0.25">
      <c r="A3" s="3" t="s">
        <v>971</v>
      </c>
      <c r="B3" s="4" t="s">
        <v>4</v>
      </c>
      <c r="C3" s="4" t="s">
        <v>4</v>
      </c>
    </row>
    <row r="4" spans="1:3" x14ac:dyDescent="0.25">
      <c r="A4" s="2" t="s">
        <v>611</v>
      </c>
      <c r="B4" s="4" t="s">
        <v>4</v>
      </c>
      <c r="C4" s="7">
        <v>11497000</v>
      </c>
    </row>
    <row r="5" spans="1:3" x14ac:dyDescent="0.25">
      <c r="A5" s="2" t="s">
        <v>612</v>
      </c>
      <c r="B5" s="4" t="s">
        <v>4</v>
      </c>
      <c r="C5" s="8">
        <v>-1759008</v>
      </c>
    </row>
    <row r="6" spans="1:3" ht="30" x14ac:dyDescent="0.25">
      <c r="A6" s="2" t="s">
        <v>613</v>
      </c>
      <c r="B6" s="4" t="s">
        <v>4</v>
      </c>
      <c r="C6" s="8">
        <v>9737992</v>
      </c>
    </row>
    <row r="7" spans="1:3" x14ac:dyDescent="0.25">
      <c r="A7" s="2" t="s">
        <v>930</v>
      </c>
      <c r="B7" s="4" t="s">
        <v>4</v>
      </c>
      <c r="C7" s="4" t="s">
        <v>4</v>
      </c>
    </row>
    <row r="8" spans="1:3" x14ac:dyDescent="0.25">
      <c r="A8" s="3" t="s">
        <v>971</v>
      </c>
      <c r="B8" s="4" t="s">
        <v>4</v>
      </c>
      <c r="C8" s="4" t="s">
        <v>4</v>
      </c>
    </row>
    <row r="9" spans="1:3" x14ac:dyDescent="0.25">
      <c r="A9" s="2" t="s">
        <v>611</v>
      </c>
      <c r="B9" s="8">
        <v>10297000</v>
      </c>
      <c r="C9" s="8">
        <v>10297000</v>
      </c>
    </row>
    <row r="10" spans="1:3" x14ac:dyDescent="0.25">
      <c r="A10" s="2" t="s">
        <v>612</v>
      </c>
      <c r="B10" s="4" t="s">
        <v>4</v>
      </c>
      <c r="C10" s="8">
        <v>-1530070</v>
      </c>
    </row>
    <row r="11" spans="1:3" ht="30" x14ac:dyDescent="0.25">
      <c r="A11" s="2" t="s">
        <v>613</v>
      </c>
      <c r="B11" s="4" t="s">
        <v>4</v>
      </c>
      <c r="C11" s="8">
        <v>8766930</v>
      </c>
    </row>
    <row r="12" spans="1:3" x14ac:dyDescent="0.25">
      <c r="A12" s="2" t="s">
        <v>932</v>
      </c>
      <c r="B12" s="4" t="s">
        <v>4</v>
      </c>
      <c r="C12" s="4" t="s">
        <v>4</v>
      </c>
    </row>
    <row r="13" spans="1:3" x14ac:dyDescent="0.25">
      <c r="A13" s="3" t="s">
        <v>971</v>
      </c>
      <c r="B13" s="4" t="s">
        <v>4</v>
      </c>
      <c r="C13" s="4" t="s">
        <v>4</v>
      </c>
    </row>
    <row r="14" spans="1:3" x14ac:dyDescent="0.25">
      <c r="A14" s="2" t="s">
        <v>611</v>
      </c>
      <c r="B14" s="8">
        <v>1200000</v>
      </c>
      <c r="C14" s="8">
        <v>1200000</v>
      </c>
    </row>
    <row r="15" spans="1:3" x14ac:dyDescent="0.25">
      <c r="A15" s="2" t="s">
        <v>612</v>
      </c>
      <c r="B15" s="4" t="s">
        <v>4</v>
      </c>
      <c r="C15" s="8">
        <v>-228938</v>
      </c>
    </row>
    <row r="16" spans="1:3" ht="30" x14ac:dyDescent="0.25">
      <c r="A16" s="2" t="s">
        <v>613</v>
      </c>
      <c r="B16" s="4" t="s">
        <v>4</v>
      </c>
      <c r="C16" s="7">
        <v>9710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s>
  <sheetData>
    <row r="1" spans="1:8" ht="15" customHeight="1" x14ac:dyDescent="0.25">
      <c r="A1" s="6" t="s">
        <v>184</v>
      </c>
      <c r="B1" s="6" t="s">
        <v>1</v>
      </c>
      <c r="C1" s="6"/>
      <c r="D1" s="6" t="s">
        <v>60</v>
      </c>
      <c r="E1" s="6"/>
      <c r="F1" s="6"/>
      <c r="G1" s="1" t="s">
        <v>61</v>
      </c>
      <c r="H1" s="1" t="s">
        <v>62</v>
      </c>
    </row>
    <row r="2" spans="1:8" x14ac:dyDescent="0.25">
      <c r="A2" s="6"/>
      <c r="B2" s="1" t="s">
        <v>2</v>
      </c>
      <c r="C2" s="1" t="s">
        <v>63</v>
      </c>
      <c r="D2" s="1" t="s">
        <v>19</v>
      </c>
      <c r="E2" s="1" t="s">
        <v>20</v>
      </c>
      <c r="F2" s="1" t="s">
        <v>64</v>
      </c>
      <c r="G2" s="1" t="s">
        <v>19</v>
      </c>
      <c r="H2" s="1" t="s">
        <v>2</v>
      </c>
    </row>
    <row r="3" spans="1:8" x14ac:dyDescent="0.25">
      <c r="A3" s="3" t="s">
        <v>185</v>
      </c>
      <c r="B3" s="4" t="s">
        <v>4</v>
      </c>
      <c r="C3" s="4" t="s">
        <v>4</v>
      </c>
      <c r="D3" s="4" t="s">
        <v>4</v>
      </c>
      <c r="E3" s="4" t="s">
        <v>4</v>
      </c>
      <c r="F3" s="4" t="s">
        <v>4</v>
      </c>
      <c r="G3" s="4" t="s">
        <v>4</v>
      </c>
      <c r="H3" s="4" t="s">
        <v>4</v>
      </c>
    </row>
    <row r="4" spans="1:8" x14ac:dyDescent="0.25">
      <c r="A4" s="2" t="s">
        <v>82</v>
      </c>
      <c r="B4" s="7">
        <v>-1784333</v>
      </c>
      <c r="C4" s="7">
        <v>-2085454</v>
      </c>
      <c r="D4" s="7">
        <v>-6122542</v>
      </c>
      <c r="E4" s="7">
        <v>-5066133</v>
      </c>
      <c r="F4" s="7">
        <v>-7268976</v>
      </c>
      <c r="G4" s="7">
        <v>-63059296</v>
      </c>
      <c r="H4" s="7">
        <v>-64843629</v>
      </c>
    </row>
    <row r="5" spans="1:8" ht="30" x14ac:dyDescent="0.25">
      <c r="A5" s="3" t="s">
        <v>186</v>
      </c>
      <c r="B5" s="4" t="s">
        <v>4</v>
      </c>
      <c r="C5" s="4" t="s">
        <v>4</v>
      </c>
      <c r="D5" s="4" t="s">
        <v>4</v>
      </c>
      <c r="E5" s="4" t="s">
        <v>4</v>
      </c>
      <c r="F5" s="4" t="s">
        <v>4</v>
      </c>
      <c r="G5" s="4" t="s">
        <v>4</v>
      </c>
      <c r="H5" s="4" t="s">
        <v>4</v>
      </c>
    </row>
    <row r="6" spans="1:8" x14ac:dyDescent="0.25">
      <c r="A6" s="2" t="s">
        <v>187</v>
      </c>
      <c r="B6" s="4">
        <v>0</v>
      </c>
      <c r="C6" s="4">
        <v>0</v>
      </c>
      <c r="D6" s="4">
        <v>0</v>
      </c>
      <c r="E6" s="4">
        <v>0</v>
      </c>
      <c r="F6" s="4">
        <v>0</v>
      </c>
      <c r="G6" s="8">
        <v>85179</v>
      </c>
      <c r="H6" s="8">
        <v>85179</v>
      </c>
    </row>
    <row r="7" spans="1:8" ht="30" x14ac:dyDescent="0.25">
      <c r="A7" s="2" t="s">
        <v>188</v>
      </c>
      <c r="B7" s="4">
        <v>0</v>
      </c>
      <c r="C7" s="4">
        <v>0</v>
      </c>
      <c r="D7" s="4">
        <v>0</v>
      </c>
      <c r="E7" s="4">
        <v>0</v>
      </c>
      <c r="F7" s="4">
        <v>0</v>
      </c>
      <c r="G7" s="8">
        <v>131250</v>
      </c>
      <c r="H7" s="8">
        <v>131250</v>
      </c>
    </row>
    <row r="8" spans="1:8" ht="30" x14ac:dyDescent="0.25">
      <c r="A8" s="2" t="s">
        <v>189</v>
      </c>
      <c r="B8" s="4">
        <v>0</v>
      </c>
      <c r="C8" s="8">
        <v>20148</v>
      </c>
      <c r="D8" s="8">
        <v>-371591</v>
      </c>
      <c r="E8" s="8">
        <v>-472463</v>
      </c>
      <c r="F8" s="8">
        <v>-609239</v>
      </c>
      <c r="G8" s="8">
        <v>-9022980</v>
      </c>
      <c r="H8" s="8">
        <v>-9022980</v>
      </c>
    </row>
    <row r="9" spans="1:8" ht="30" x14ac:dyDescent="0.25">
      <c r="A9" s="2" t="s">
        <v>190</v>
      </c>
      <c r="B9" s="4">
        <v>0</v>
      </c>
      <c r="C9" s="4">
        <v>0</v>
      </c>
      <c r="D9" s="4">
        <v>0</v>
      </c>
      <c r="E9" s="4">
        <v>0</v>
      </c>
      <c r="F9" s="8">
        <v>115869</v>
      </c>
      <c r="G9" s="8">
        <v>115869</v>
      </c>
      <c r="H9" s="8">
        <v>115869</v>
      </c>
    </row>
    <row r="10" spans="1:8" ht="30" x14ac:dyDescent="0.25">
      <c r="A10" s="2" t="s">
        <v>191</v>
      </c>
      <c r="B10" s="4">
        <v>0</v>
      </c>
      <c r="C10" s="4">
        <v>0</v>
      </c>
      <c r="D10" s="4">
        <v>0</v>
      </c>
      <c r="E10" s="4">
        <v>0</v>
      </c>
      <c r="F10" s="4">
        <v>0</v>
      </c>
      <c r="G10" s="8">
        <v>2003386</v>
      </c>
      <c r="H10" s="8">
        <v>2003386</v>
      </c>
    </row>
    <row r="11" spans="1:8" x14ac:dyDescent="0.25">
      <c r="A11" s="2" t="s">
        <v>192</v>
      </c>
      <c r="B11" s="4">
        <v>0</v>
      </c>
      <c r="C11" s="4">
        <v>0</v>
      </c>
      <c r="D11" s="4">
        <v>0</v>
      </c>
      <c r="E11" s="4">
        <v>0</v>
      </c>
      <c r="F11" s="4">
        <v>0</v>
      </c>
      <c r="G11" s="8">
        <v>53800</v>
      </c>
      <c r="H11" s="8">
        <v>53800</v>
      </c>
    </row>
    <row r="12" spans="1:8" x14ac:dyDescent="0.25">
      <c r="A12" s="2" t="s">
        <v>193</v>
      </c>
      <c r="B12" s="8">
        <v>124466</v>
      </c>
      <c r="C12" s="8">
        <v>153562</v>
      </c>
      <c r="D12" s="8">
        <v>724693</v>
      </c>
      <c r="E12" s="8">
        <v>766004</v>
      </c>
      <c r="F12" s="8">
        <v>750366</v>
      </c>
      <c r="G12" s="8">
        <v>12830646</v>
      </c>
      <c r="H12" s="8">
        <v>12955112</v>
      </c>
    </row>
    <row r="13" spans="1:8" x14ac:dyDescent="0.25">
      <c r="A13" s="2" t="s">
        <v>194</v>
      </c>
      <c r="B13" s="8">
        <v>74793</v>
      </c>
      <c r="C13" s="8">
        <v>63572</v>
      </c>
      <c r="D13" s="8">
        <v>293629</v>
      </c>
      <c r="E13" s="8">
        <v>258023</v>
      </c>
      <c r="F13" s="8">
        <v>143274</v>
      </c>
      <c r="G13" s="8">
        <v>1393934</v>
      </c>
      <c r="H13" s="8">
        <v>1468727</v>
      </c>
    </row>
    <row r="14" spans="1:8" x14ac:dyDescent="0.25">
      <c r="A14" s="2" t="s">
        <v>195</v>
      </c>
      <c r="B14" s="8">
        <v>185161</v>
      </c>
      <c r="C14" s="4">
        <v>0</v>
      </c>
      <c r="D14" s="8">
        <v>64210</v>
      </c>
      <c r="E14" s="8">
        <v>321137</v>
      </c>
      <c r="F14" s="8">
        <v>1588087</v>
      </c>
      <c r="G14" s="8">
        <v>1973434</v>
      </c>
      <c r="H14" s="8">
        <v>2158595</v>
      </c>
    </row>
    <row r="15" spans="1:8" x14ac:dyDescent="0.25">
      <c r="A15" s="2" t="s">
        <v>196</v>
      </c>
      <c r="B15" s="4" t="s">
        <v>4</v>
      </c>
      <c r="C15" s="4" t="s">
        <v>4</v>
      </c>
      <c r="D15" s="4">
        <v>0</v>
      </c>
      <c r="E15" s="4">
        <v>0</v>
      </c>
      <c r="F15" s="8">
        <v>-8060</v>
      </c>
      <c r="G15" s="4">
        <v>0</v>
      </c>
      <c r="H15" s="4" t="s">
        <v>4</v>
      </c>
    </row>
    <row r="16" spans="1:8" ht="30" x14ac:dyDescent="0.25">
      <c r="A16" s="2" t="s">
        <v>197</v>
      </c>
      <c r="B16" s="4">
        <v>0</v>
      </c>
      <c r="C16" s="4">
        <v>0</v>
      </c>
      <c r="D16" s="4">
        <v>0</v>
      </c>
      <c r="E16" s="4">
        <v>0</v>
      </c>
      <c r="F16" s="4">
        <v>0</v>
      </c>
      <c r="G16" s="8">
        <v>10000000</v>
      </c>
      <c r="H16" s="8">
        <v>10000000</v>
      </c>
    </row>
    <row r="17" spans="1:8" ht="30" x14ac:dyDescent="0.25">
      <c r="A17" s="2" t="s">
        <v>198</v>
      </c>
      <c r="B17" s="4">
        <v>0</v>
      </c>
      <c r="C17" s="4">
        <v>0</v>
      </c>
      <c r="D17" s="4">
        <v>0</v>
      </c>
      <c r="E17" s="4">
        <v>0</v>
      </c>
      <c r="F17" s="4">
        <v>0</v>
      </c>
      <c r="G17" s="8">
        <v>1227869</v>
      </c>
      <c r="H17" s="8">
        <v>1227869</v>
      </c>
    </row>
    <row r="18" spans="1:8" ht="30" x14ac:dyDescent="0.25">
      <c r="A18" s="2" t="s">
        <v>77</v>
      </c>
      <c r="B18" s="4" t="s">
        <v>4</v>
      </c>
      <c r="C18" s="8">
        <v>785171</v>
      </c>
      <c r="D18" s="8">
        <v>1724546</v>
      </c>
      <c r="E18" s="4">
        <v>0</v>
      </c>
      <c r="F18" s="4">
        <v>0</v>
      </c>
      <c r="G18" s="8">
        <v>1724546</v>
      </c>
      <c r="H18" s="8">
        <v>1724546</v>
      </c>
    </row>
    <row r="19" spans="1:8" x14ac:dyDescent="0.25">
      <c r="A19" s="2" t="s">
        <v>78</v>
      </c>
      <c r="B19" s="4">
        <v>0</v>
      </c>
      <c r="C19" s="4">
        <v>0</v>
      </c>
      <c r="D19" s="4">
        <v>0</v>
      </c>
      <c r="E19" s="4">
        <v>0</v>
      </c>
      <c r="F19" s="4">
        <v>0</v>
      </c>
      <c r="G19" s="8">
        <v>361877</v>
      </c>
      <c r="H19" s="8">
        <v>361877</v>
      </c>
    </row>
    <row r="20" spans="1:8" ht="30" x14ac:dyDescent="0.25">
      <c r="A20" s="3" t="s">
        <v>199</v>
      </c>
      <c r="B20" s="4" t="s">
        <v>4</v>
      </c>
      <c r="C20" s="4" t="s">
        <v>4</v>
      </c>
      <c r="D20" s="4" t="s">
        <v>4</v>
      </c>
      <c r="E20" s="4" t="s">
        <v>4</v>
      </c>
      <c r="F20" s="4" t="s">
        <v>4</v>
      </c>
      <c r="G20" s="4" t="s">
        <v>4</v>
      </c>
      <c r="H20" s="4" t="s">
        <v>4</v>
      </c>
    </row>
    <row r="21" spans="1:8" ht="30" x14ac:dyDescent="0.25">
      <c r="A21" s="2" t="s">
        <v>200</v>
      </c>
      <c r="B21" s="8">
        <v>352705</v>
      </c>
      <c r="C21" s="8">
        <v>88881</v>
      </c>
      <c r="D21" s="8">
        <v>-370696</v>
      </c>
      <c r="E21" s="8">
        <v>-102460</v>
      </c>
      <c r="F21" s="8">
        <v>-141269</v>
      </c>
      <c r="G21" s="8">
        <v>-1919220</v>
      </c>
      <c r="H21" s="8">
        <v>-1566515</v>
      </c>
    </row>
    <row r="22" spans="1:8" x14ac:dyDescent="0.25">
      <c r="A22" s="2" t="s">
        <v>27</v>
      </c>
      <c r="B22" s="4">
        <v>0</v>
      </c>
      <c r="C22" s="4">
        <v>0</v>
      </c>
      <c r="D22" s="4">
        <v>0</v>
      </c>
      <c r="E22" s="8">
        <v>7187</v>
      </c>
      <c r="F22" s="8">
        <v>-5171</v>
      </c>
      <c r="G22" s="8">
        <v>-5171</v>
      </c>
      <c r="H22" s="8">
        <v>-5171</v>
      </c>
    </row>
    <row r="23" spans="1:8" ht="30" x14ac:dyDescent="0.25">
      <c r="A23" s="3" t="s">
        <v>201</v>
      </c>
      <c r="B23" s="4" t="s">
        <v>4</v>
      </c>
      <c r="C23" s="4" t="s">
        <v>4</v>
      </c>
      <c r="D23" s="4" t="s">
        <v>4</v>
      </c>
      <c r="E23" s="4" t="s">
        <v>4</v>
      </c>
      <c r="F23" s="4" t="s">
        <v>4</v>
      </c>
      <c r="G23" s="4" t="s">
        <v>4</v>
      </c>
      <c r="H23" s="4" t="s">
        <v>4</v>
      </c>
    </row>
    <row r="24" spans="1:8" x14ac:dyDescent="0.25">
      <c r="A24" s="2" t="s">
        <v>30</v>
      </c>
      <c r="B24" s="8">
        <v>366504</v>
      </c>
      <c r="C24" s="8">
        <v>337653</v>
      </c>
      <c r="D24" s="8">
        <v>42806</v>
      </c>
      <c r="E24" s="8">
        <v>34989</v>
      </c>
      <c r="F24" s="8">
        <v>2105</v>
      </c>
      <c r="G24" s="8">
        <v>637320</v>
      </c>
      <c r="H24" s="8">
        <v>1003824</v>
      </c>
    </row>
    <row r="25" spans="1:8" x14ac:dyDescent="0.25">
      <c r="A25" s="2" t="s">
        <v>31</v>
      </c>
      <c r="B25" s="8">
        <v>10239</v>
      </c>
      <c r="C25" s="4">
        <v>13</v>
      </c>
      <c r="D25" s="8">
        <v>112319</v>
      </c>
      <c r="E25" s="8">
        <v>-132333</v>
      </c>
      <c r="F25" s="8">
        <v>41572</v>
      </c>
      <c r="G25" s="8">
        <v>542541</v>
      </c>
      <c r="H25" s="8">
        <v>552780</v>
      </c>
    </row>
    <row r="26" spans="1:8" x14ac:dyDescent="0.25">
      <c r="A26" s="2" t="s">
        <v>202</v>
      </c>
      <c r="B26" s="8">
        <v>-670465</v>
      </c>
      <c r="C26" s="8">
        <v>-636454</v>
      </c>
      <c r="D26" s="8">
        <v>-3902626</v>
      </c>
      <c r="E26" s="8">
        <v>-4386049</v>
      </c>
      <c r="F26" s="8">
        <v>-5391442</v>
      </c>
      <c r="G26" s="8">
        <v>-40925016</v>
      </c>
      <c r="H26" s="8">
        <v>-41595481</v>
      </c>
    </row>
    <row r="27" spans="1:8" x14ac:dyDescent="0.25">
      <c r="A27" s="3" t="s">
        <v>203</v>
      </c>
      <c r="B27" s="4" t="s">
        <v>4</v>
      </c>
      <c r="C27" s="4" t="s">
        <v>4</v>
      </c>
      <c r="D27" s="4" t="s">
        <v>4</v>
      </c>
      <c r="E27" s="4" t="s">
        <v>4</v>
      </c>
      <c r="F27" s="4" t="s">
        <v>4</v>
      </c>
      <c r="G27" s="4" t="s">
        <v>4</v>
      </c>
      <c r="H27" s="4" t="s">
        <v>4</v>
      </c>
    </row>
    <row r="28" spans="1:8" x14ac:dyDescent="0.25">
      <c r="A28" s="2" t="s">
        <v>204</v>
      </c>
      <c r="B28" s="8">
        <v>-142943</v>
      </c>
      <c r="C28" s="8">
        <v>-145717</v>
      </c>
      <c r="D28" s="8">
        <v>-527761</v>
      </c>
      <c r="E28" s="8">
        <v>-446035</v>
      </c>
      <c r="F28" s="8">
        <v>-684399</v>
      </c>
      <c r="G28" s="8">
        <v>-6752473</v>
      </c>
      <c r="H28" s="8">
        <v>-6895416</v>
      </c>
    </row>
    <row r="29" spans="1:8" ht="30" x14ac:dyDescent="0.25">
      <c r="A29" s="2" t="s">
        <v>205</v>
      </c>
      <c r="B29" s="4">
        <v>0</v>
      </c>
      <c r="C29" s="8">
        <v>-1281</v>
      </c>
      <c r="D29" s="8">
        <v>-1281</v>
      </c>
      <c r="E29" s="8">
        <v>-4461</v>
      </c>
      <c r="F29" s="8">
        <v>-2026</v>
      </c>
      <c r="G29" s="8">
        <v>-185947</v>
      </c>
      <c r="H29" s="8">
        <v>-185947</v>
      </c>
    </row>
    <row r="30" spans="1:8" x14ac:dyDescent="0.25">
      <c r="A30" s="2" t="s">
        <v>206</v>
      </c>
      <c r="B30" s="8">
        <v>-142943</v>
      </c>
      <c r="C30" s="8">
        <v>-146998</v>
      </c>
      <c r="D30" s="8">
        <v>-529042</v>
      </c>
      <c r="E30" s="8">
        <v>-450496</v>
      </c>
      <c r="F30" s="8">
        <v>-686425</v>
      </c>
      <c r="G30" s="8">
        <v>-6938420</v>
      </c>
      <c r="H30" s="8">
        <v>-7081363</v>
      </c>
    </row>
    <row r="31" spans="1:8" x14ac:dyDescent="0.25">
      <c r="A31" s="3" t="s">
        <v>207</v>
      </c>
      <c r="B31" s="4" t="s">
        <v>4</v>
      </c>
      <c r="C31" s="4" t="s">
        <v>4</v>
      </c>
      <c r="D31" s="4" t="s">
        <v>4</v>
      </c>
      <c r="E31" s="4" t="s">
        <v>4</v>
      </c>
      <c r="F31" s="4" t="s">
        <v>4</v>
      </c>
      <c r="G31" s="4" t="s">
        <v>4</v>
      </c>
      <c r="H31" s="4" t="s">
        <v>4</v>
      </c>
    </row>
    <row r="32" spans="1:8" x14ac:dyDescent="0.25">
      <c r="A32" s="2" t="s">
        <v>208</v>
      </c>
      <c r="B32" s="4">
        <v>0</v>
      </c>
      <c r="C32" s="4">
        <v>0</v>
      </c>
      <c r="D32" s="4">
        <v>0</v>
      </c>
      <c r="E32" s="4">
        <v>0</v>
      </c>
      <c r="F32" s="4">
        <v>0</v>
      </c>
      <c r="G32" s="8">
        <v>99728</v>
      </c>
      <c r="H32" s="8">
        <v>99728</v>
      </c>
    </row>
    <row r="33" spans="1:8" ht="30" x14ac:dyDescent="0.25">
      <c r="A33" s="2" t="s">
        <v>209</v>
      </c>
      <c r="B33" s="4">
        <v>0</v>
      </c>
      <c r="C33" s="4">
        <v>0</v>
      </c>
      <c r="D33" s="8">
        <v>-12026</v>
      </c>
      <c r="E33" s="4">
        <v>0</v>
      </c>
      <c r="F33" s="8">
        <v>4264</v>
      </c>
      <c r="G33" s="8">
        <v>2187082</v>
      </c>
      <c r="H33" s="8">
        <v>2187082</v>
      </c>
    </row>
    <row r="34" spans="1:8" ht="30" x14ac:dyDescent="0.25">
      <c r="A34" s="2" t="s">
        <v>210</v>
      </c>
      <c r="B34" s="4">
        <v>0</v>
      </c>
      <c r="C34" s="4">
        <v>0</v>
      </c>
      <c r="D34" s="4">
        <v>0</v>
      </c>
      <c r="E34" s="4">
        <v>0</v>
      </c>
      <c r="F34" s="4">
        <v>0</v>
      </c>
      <c r="G34" s="8">
        <v>10754841</v>
      </c>
      <c r="H34" s="8">
        <v>10754841</v>
      </c>
    </row>
    <row r="35" spans="1:8" ht="30" x14ac:dyDescent="0.25">
      <c r="A35" s="2" t="s">
        <v>211</v>
      </c>
      <c r="B35" s="4">
        <v>0</v>
      </c>
      <c r="C35" s="4">
        <v>0</v>
      </c>
      <c r="D35" s="4">
        <v>0</v>
      </c>
      <c r="E35" s="4">
        <v>0</v>
      </c>
      <c r="F35" s="4">
        <v>0</v>
      </c>
      <c r="G35" s="8">
        <v>-2160986</v>
      </c>
      <c r="H35" s="8">
        <v>-2160986</v>
      </c>
    </row>
    <row r="36" spans="1:8" x14ac:dyDescent="0.25">
      <c r="A36" s="2" t="s">
        <v>212</v>
      </c>
      <c r="B36" s="4">
        <v>0</v>
      </c>
      <c r="C36" s="4">
        <v>0</v>
      </c>
      <c r="D36" s="4">
        <v>0</v>
      </c>
      <c r="E36" s="4">
        <v>0</v>
      </c>
      <c r="F36" s="4">
        <v>0</v>
      </c>
      <c r="G36" s="8">
        <v>-651781</v>
      </c>
      <c r="H36" s="8">
        <v>-651781</v>
      </c>
    </row>
    <row r="37" spans="1:8" ht="45" x14ac:dyDescent="0.25">
      <c r="A37" s="2" t="s">
        <v>213</v>
      </c>
      <c r="B37" s="4">
        <v>290</v>
      </c>
      <c r="C37" s="8">
        <v>94183</v>
      </c>
      <c r="D37" s="8">
        <v>4044663</v>
      </c>
      <c r="E37" s="8">
        <v>3227916</v>
      </c>
      <c r="F37" s="8">
        <v>1657261</v>
      </c>
      <c r="G37" s="8">
        <v>29371846</v>
      </c>
      <c r="H37" s="8">
        <v>29372136</v>
      </c>
    </row>
    <row r="38" spans="1:8" ht="30" x14ac:dyDescent="0.25">
      <c r="A38" s="2" t="s">
        <v>214</v>
      </c>
      <c r="B38" s="4">
        <v>290</v>
      </c>
      <c r="C38" s="8">
        <v>94183</v>
      </c>
      <c r="D38" s="8">
        <v>4032637</v>
      </c>
      <c r="E38" s="8">
        <v>3227916</v>
      </c>
      <c r="F38" s="8">
        <v>1661525</v>
      </c>
      <c r="G38" s="8">
        <v>49465730</v>
      </c>
      <c r="H38" s="8">
        <v>49466020</v>
      </c>
    </row>
    <row r="39" spans="1:8" ht="30" x14ac:dyDescent="0.25">
      <c r="A39" s="2" t="s">
        <v>215</v>
      </c>
      <c r="B39" s="8">
        <v>-813118</v>
      </c>
      <c r="C39" s="8">
        <v>-689269</v>
      </c>
      <c r="D39" s="8">
        <v>-399031</v>
      </c>
      <c r="E39" s="8">
        <v>-1608629</v>
      </c>
      <c r="F39" s="8">
        <v>-4416342</v>
      </c>
      <c r="G39" s="8">
        <v>1602294</v>
      </c>
      <c r="H39" s="8">
        <v>604015</v>
      </c>
    </row>
    <row r="40" spans="1:8" ht="30" x14ac:dyDescent="0.25">
      <c r="A40" s="2" t="s">
        <v>216</v>
      </c>
      <c r="B40" s="8">
        <v>1602294</v>
      </c>
      <c r="C40" s="8">
        <v>2001325</v>
      </c>
      <c r="D40" s="8">
        <v>2001325</v>
      </c>
      <c r="E40" s="8">
        <v>3609954</v>
      </c>
      <c r="F40" s="8">
        <v>8026296</v>
      </c>
      <c r="G40" s="4">
        <v>0</v>
      </c>
      <c r="H40" s="4">
        <v>0</v>
      </c>
    </row>
    <row r="41" spans="1:8" ht="30" x14ac:dyDescent="0.25">
      <c r="A41" s="2" t="s">
        <v>217</v>
      </c>
      <c r="B41" s="8">
        <v>789176</v>
      </c>
      <c r="C41" s="8">
        <v>1312056</v>
      </c>
      <c r="D41" s="8">
        <v>1602294</v>
      </c>
      <c r="E41" s="8">
        <v>2001325</v>
      </c>
      <c r="F41" s="8">
        <v>3609954</v>
      </c>
      <c r="G41" s="8">
        <v>1602294</v>
      </c>
      <c r="H41" s="8">
        <v>789176</v>
      </c>
    </row>
    <row r="42" spans="1:8" ht="30" x14ac:dyDescent="0.25">
      <c r="A42" s="3" t="s">
        <v>218</v>
      </c>
      <c r="B42" s="4" t="s">
        <v>4</v>
      </c>
      <c r="C42" s="4" t="s">
        <v>4</v>
      </c>
      <c r="D42" s="4" t="s">
        <v>4</v>
      </c>
      <c r="E42" s="4" t="s">
        <v>4</v>
      </c>
      <c r="F42" s="4" t="s">
        <v>4</v>
      </c>
      <c r="G42" s="4" t="s">
        <v>4</v>
      </c>
      <c r="H42" s="4" t="s">
        <v>4</v>
      </c>
    </row>
    <row r="43" spans="1:8" ht="30" x14ac:dyDescent="0.25">
      <c r="A43" s="2" t="s">
        <v>219</v>
      </c>
      <c r="B43" s="8">
        <v>73331</v>
      </c>
      <c r="C43" s="8">
        <v>137810</v>
      </c>
      <c r="D43" s="8">
        <v>202808</v>
      </c>
      <c r="E43" s="8">
        <v>11783</v>
      </c>
      <c r="F43" s="8">
        <v>136644</v>
      </c>
      <c r="G43" s="8">
        <v>421922</v>
      </c>
      <c r="H43" s="8">
        <v>495253</v>
      </c>
    </row>
    <row r="44" spans="1:8" x14ac:dyDescent="0.25">
      <c r="A44" s="2" t="s">
        <v>220</v>
      </c>
      <c r="B44" s="4">
        <v>0</v>
      </c>
      <c r="C44" s="4">
        <v>0</v>
      </c>
      <c r="D44" s="4">
        <v>0</v>
      </c>
      <c r="E44" s="4">
        <v>0</v>
      </c>
      <c r="F44" s="4">
        <v>0</v>
      </c>
      <c r="G44" s="8">
        <v>690984</v>
      </c>
      <c r="H44" s="8">
        <v>690984</v>
      </c>
    </row>
    <row r="45" spans="1:8" x14ac:dyDescent="0.25">
      <c r="A45" s="2" t="s">
        <v>221</v>
      </c>
      <c r="B45" s="8">
        <v>9000</v>
      </c>
      <c r="C45" s="8">
        <v>-64722</v>
      </c>
      <c r="D45" s="8">
        <v>20000</v>
      </c>
      <c r="E45" s="8">
        <v>114474</v>
      </c>
      <c r="F45" s="8">
        <v>122252</v>
      </c>
      <c r="G45" s="8">
        <v>20000</v>
      </c>
      <c r="H45" s="8">
        <v>143474</v>
      </c>
    </row>
    <row r="46" spans="1:8" ht="30" x14ac:dyDescent="0.25">
      <c r="A46" s="3" t="s">
        <v>222</v>
      </c>
      <c r="B46" s="4" t="s">
        <v>4</v>
      </c>
      <c r="C46" s="4" t="s">
        <v>4</v>
      </c>
      <c r="D46" s="4" t="s">
        <v>4</v>
      </c>
      <c r="E46" s="4" t="s">
        <v>4</v>
      </c>
      <c r="F46" s="4" t="s">
        <v>4</v>
      </c>
      <c r="G46" s="4" t="s">
        <v>4</v>
      </c>
      <c r="H46" s="4" t="s">
        <v>4</v>
      </c>
    </row>
    <row r="47" spans="1:8" x14ac:dyDescent="0.25">
      <c r="A47" s="2" t="s">
        <v>223</v>
      </c>
      <c r="B47" s="8">
        <v>32197</v>
      </c>
      <c r="C47" s="8">
        <v>34990</v>
      </c>
      <c r="D47" s="8">
        <v>122454</v>
      </c>
      <c r="E47" s="8">
        <v>134549</v>
      </c>
      <c r="F47" s="8">
        <v>110649</v>
      </c>
      <c r="G47" s="8">
        <v>494137</v>
      </c>
      <c r="H47" s="8">
        <v>526334</v>
      </c>
    </row>
    <row r="48" spans="1:8" x14ac:dyDescent="0.25">
      <c r="A48" s="2" t="s">
        <v>91</v>
      </c>
      <c r="B48" s="4" t="s">
        <v>4</v>
      </c>
      <c r="C48" s="4" t="s">
        <v>4</v>
      </c>
      <c r="D48" s="4" t="s">
        <v>4</v>
      </c>
      <c r="E48" s="4" t="s">
        <v>4</v>
      </c>
      <c r="F48" s="4" t="s">
        <v>4</v>
      </c>
      <c r="G48" s="4" t="s">
        <v>4</v>
      </c>
      <c r="H48" s="4" t="s">
        <v>4</v>
      </c>
    </row>
    <row r="49" spans="1:8" x14ac:dyDescent="0.25">
      <c r="A49" s="3" t="s">
        <v>207</v>
      </c>
      <c r="B49" s="4" t="s">
        <v>4</v>
      </c>
      <c r="C49" s="4" t="s">
        <v>4</v>
      </c>
      <c r="D49" s="4" t="s">
        <v>4</v>
      </c>
      <c r="E49" s="4" t="s">
        <v>4</v>
      </c>
      <c r="F49" s="4" t="s">
        <v>4</v>
      </c>
      <c r="G49" s="4" t="s">
        <v>4</v>
      </c>
      <c r="H49" s="4" t="s">
        <v>4</v>
      </c>
    </row>
    <row r="50" spans="1:8" x14ac:dyDescent="0.25">
      <c r="A50" s="2" t="s">
        <v>224</v>
      </c>
      <c r="B50" s="4">
        <v>0</v>
      </c>
      <c r="C50" s="4">
        <v>0</v>
      </c>
      <c r="D50" s="4">
        <v>0</v>
      </c>
      <c r="E50" s="4">
        <v>0</v>
      </c>
      <c r="F50" s="4">
        <v>0</v>
      </c>
      <c r="G50" s="8">
        <v>525000</v>
      </c>
      <c r="H50" s="8">
        <v>525000</v>
      </c>
    </row>
    <row r="51" spans="1:8" ht="30" x14ac:dyDescent="0.25">
      <c r="A51" s="3" t="s">
        <v>218</v>
      </c>
      <c r="B51" s="4" t="s">
        <v>4</v>
      </c>
      <c r="C51" s="4" t="s">
        <v>4</v>
      </c>
      <c r="D51" s="4" t="s">
        <v>4</v>
      </c>
      <c r="E51" s="4" t="s">
        <v>4</v>
      </c>
      <c r="F51" s="4" t="s">
        <v>4</v>
      </c>
      <c r="G51" s="4" t="s">
        <v>4</v>
      </c>
      <c r="H51" s="4" t="s">
        <v>4</v>
      </c>
    </row>
    <row r="52" spans="1:8" ht="30" x14ac:dyDescent="0.25">
      <c r="A52" s="2" t="s">
        <v>225</v>
      </c>
      <c r="B52" s="4">
        <v>0</v>
      </c>
      <c r="C52" s="4">
        <v>0</v>
      </c>
      <c r="D52" s="4" t="s">
        <v>4</v>
      </c>
      <c r="E52" s="4" t="s">
        <v>4</v>
      </c>
      <c r="F52" s="4" t="s">
        <v>4</v>
      </c>
      <c r="G52" s="4" t="s">
        <v>4</v>
      </c>
      <c r="H52" s="8">
        <v>534316</v>
      </c>
    </row>
    <row r="53" spans="1:8" x14ac:dyDescent="0.25">
      <c r="A53" s="2" t="s">
        <v>226</v>
      </c>
      <c r="B53" s="4" t="s">
        <v>4</v>
      </c>
      <c r="C53" s="4" t="s">
        <v>4</v>
      </c>
      <c r="D53" s="4" t="s">
        <v>4</v>
      </c>
      <c r="E53" s="4" t="s">
        <v>4</v>
      </c>
      <c r="F53" s="4" t="s">
        <v>4</v>
      </c>
      <c r="G53" s="4" t="s">
        <v>4</v>
      </c>
      <c r="H53" s="4" t="s">
        <v>4</v>
      </c>
    </row>
    <row r="54" spans="1:8" x14ac:dyDescent="0.25">
      <c r="A54" s="3" t="s">
        <v>207</v>
      </c>
      <c r="B54" s="4" t="s">
        <v>4</v>
      </c>
      <c r="C54" s="4" t="s">
        <v>4</v>
      </c>
      <c r="D54" s="4" t="s">
        <v>4</v>
      </c>
      <c r="E54" s="4" t="s">
        <v>4</v>
      </c>
      <c r="F54" s="4" t="s">
        <v>4</v>
      </c>
      <c r="G54" s="4" t="s">
        <v>4</v>
      </c>
      <c r="H54" s="4" t="s">
        <v>4</v>
      </c>
    </row>
    <row r="55" spans="1:8" x14ac:dyDescent="0.25">
      <c r="A55" s="2" t="s">
        <v>224</v>
      </c>
      <c r="B55" s="4">
        <v>0</v>
      </c>
      <c r="C55" s="4">
        <v>0</v>
      </c>
      <c r="D55" s="4">
        <v>0</v>
      </c>
      <c r="E55" s="4">
        <v>0</v>
      </c>
      <c r="F55" s="4">
        <v>0</v>
      </c>
      <c r="G55" s="8">
        <v>9340000</v>
      </c>
      <c r="H55" s="8">
        <v>9340000</v>
      </c>
    </row>
    <row r="56" spans="1:8" ht="30" x14ac:dyDescent="0.25">
      <c r="A56" s="3" t="s">
        <v>218</v>
      </c>
      <c r="B56" s="4" t="s">
        <v>4</v>
      </c>
      <c r="C56" s="4" t="s">
        <v>4</v>
      </c>
      <c r="D56" s="4" t="s">
        <v>4</v>
      </c>
      <c r="E56" s="4" t="s">
        <v>4</v>
      </c>
      <c r="F56" s="4" t="s">
        <v>4</v>
      </c>
      <c r="G56" s="4" t="s">
        <v>4</v>
      </c>
      <c r="H56" s="4" t="s">
        <v>4</v>
      </c>
    </row>
    <row r="57" spans="1:8" ht="30" x14ac:dyDescent="0.25">
      <c r="A57" s="2" t="s">
        <v>225</v>
      </c>
      <c r="B57" s="4">
        <v>0</v>
      </c>
      <c r="C57" s="4">
        <v>0</v>
      </c>
      <c r="D57" s="4" t="s">
        <v>4</v>
      </c>
      <c r="E57" s="4" t="s">
        <v>4</v>
      </c>
      <c r="F57" s="4" t="s">
        <v>4</v>
      </c>
      <c r="G57" s="4" t="s">
        <v>4</v>
      </c>
      <c r="H57" s="8">
        <v>10000000</v>
      </c>
    </row>
    <row r="58" spans="1:8" x14ac:dyDescent="0.25">
      <c r="A58" s="2" t="s">
        <v>46</v>
      </c>
      <c r="B58" s="4" t="s">
        <v>4</v>
      </c>
      <c r="C58" s="4" t="s">
        <v>4</v>
      </c>
      <c r="D58" s="4" t="s">
        <v>4</v>
      </c>
      <c r="E58" s="4" t="s">
        <v>4</v>
      </c>
      <c r="F58" s="4" t="s">
        <v>4</v>
      </c>
      <c r="G58" s="4" t="s">
        <v>4</v>
      </c>
      <c r="H58" s="4" t="s">
        <v>4</v>
      </c>
    </row>
    <row r="59" spans="1:8" ht="30" x14ac:dyDescent="0.25">
      <c r="A59" s="3" t="s">
        <v>218</v>
      </c>
      <c r="B59" s="4" t="s">
        <v>4</v>
      </c>
      <c r="C59" s="4" t="s">
        <v>4</v>
      </c>
      <c r="D59" s="4" t="s">
        <v>4</v>
      </c>
      <c r="E59" s="4" t="s">
        <v>4</v>
      </c>
      <c r="F59" s="4" t="s">
        <v>4</v>
      </c>
      <c r="G59" s="4" t="s">
        <v>4</v>
      </c>
      <c r="H59" s="4" t="s">
        <v>4</v>
      </c>
    </row>
    <row r="60" spans="1:8" ht="30" x14ac:dyDescent="0.25">
      <c r="A60" s="2" t="s">
        <v>227</v>
      </c>
      <c r="B60" s="4">
        <v>0</v>
      </c>
      <c r="C60" s="4">
        <v>0</v>
      </c>
      <c r="D60" s="4" t="s">
        <v>4</v>
      </c>
      <c r="E60" s="4" t="s">
        <v>4</v>
      </c>
      <c r="F60" s="4" t="s">
        <v>4</v>
      </c>
      <c r="G60" s="4" t="s">
        <v>4</v>
      </c>
      <c r="H60" s="8">
        <v>8526135</v>
      </c>
    </row>
    <row r="61" spans="1:8" x14ac:dyDescent="0.25">
      <c r="A61" s="2" t="s">
        <v>228</v>
      </c>
      <c r="B61" s="4" t="s">
        <v>4</v>
      </c>
      <c r="C61" s="4" t="s">
        <v>4</v>
      </c>
      <c r="D61" s="4" t="s">
        <v>4</v>
      </c>
      <c r="E61" s="4" t="s">
        <v>4</v>
      </c>
      <c r="F61" s="4" t="s">
        <v>4</v>
      </c>
      <c r="G61" s="4" t="s">
        <v>4</v>
      </c>
      <c r="H61" s="4" t="s">
        <v>4</v>
      </c>
    </row>
    <row r="62" spans="1:8" ht="30" x14ac:dyDescent="0.25">
      <c r="A62" s="3" t="s">
        <v>218</v>
      </c>
      <c r="B62" s="4" t="s">
        <v>4</v>
      </c>
      <c r="C62" s="4" t="s">
        <v>4</v>
      </c>
      <c r="D62" s="4" t="s">
        <v>4</v>
      </c>
      <c r="E62" s="4" t="s">
        <v>4</v>
      </c>
      <c r="F62" s="4" t="s">
        <v>4</v>
      </c>
      <c r="G62" s="4" t="s">
        <v>4</v>
      </c>
      <c r="H62" s="4" t="s">
        <v>4</v>
      </c>
    </row>
    <row r="63" spans="1:8" ht="30" x14ac:dyDescent="0.25">
      <c r="A63" s="2" t="s">
        <v>227</v>
      </c>
      <c r="B63" s="4">
        <v>0</v>
      </c>
      <c r="C63" s="4">
        <v>0</v>
      </c>
      <c r="D63" s="4" t="s">
        <v>4</v>
      </c>
      <c r="E63" s="4" t="s">
        <v>4</v>
      </c>
      <c r="F63" s="4" t="s">
        <v>4</v>
      </c>
      <c r="G63" s="4" t="s">
        <v>4</v>
      </c>
      <c r="H63" s="8">
        <v>9340000</v>
      </c>
    </row>
    <row r="64" spans="1:8" x14ac:dyDescent="0.25">
      <c r="A64" s="2" t="s">
        <v>229</v>
      </c>
      <c r="B64" s="4" t="s">
        <v>4</v>
      </c>
      <c r="C64" s="4" t="s">
        <v>4</v>
      </c>
      <c r="D64" s="4" t="s">
        <v>4</v>
      </c>
      <c r="E64" s="4" t="s">
        <v>4</v>
      </c>
      <c r="F64" s="4" t="s">
        <v>4</v>
      </c>
      <c r="G64" s="4" t="s">
        <v>4</v>
      </c>
      <c r="H64" s="4" t="s">
        <v>4</v>
      </c>
    </row>
    <row r="65" spans="1:8" ht="30" x14ac:dyDescent="0.25">
      <c r="A65" s="3" t="s">
        <v>218</v>
      </c>
      <c r="B65" s="4" t="s">
        <v>4</v>
      </c>
      <c r="C65" s="4" t="s">
        <v>4</v>
      </c>
      <c r="D65" s="4" t="s">
        <v>4</v>
      </c>
      <c r="E65" s="4" t="s">
        <v>4</v>
      </c>
      <c r="F65" s="4" t="s">
        <v>4</v>
      </c>
      <c r="G65" s="4" t="s">
        <v>4</v>
      </c>
      <c r="H65" s="4" t="s">
        <v>4</v>
      </c>
    </row>
    <row r="66" spans="1:8" x14ac:dyDescent="0.25">
      <c r="A66" s="2" t="s">
        <v>108</v>
      </c>
      <c r="B66" s="4">
        <v>0</v>
      </c>
      <c r="C66" s="4">
        <v>0</v>
      </c>
      <c r="D66" s="4" t="s">
        <v>4</v>
      </c>
      <c r="E66" s="4" t="s">
        <v>4</v>
      </c>
      <c r="F66" s="4" t="s">
        <v>4</v>
      </c>
      <c r="G66" s="4" t="s">
        <v>4</v>
      </c>
      <c r="H66" s="8">
        <v>2003386</v>
      </c>
    </row>
    <row r="67" spans="1:8" x14ac:dyDescent="0.25">
      <c r="A67" s="2" t="s">
        <v>230</v>
      </c>
      <c r="B67" s="4" t="s">
        <v>4</v>
      </c>
      <c r="C67" s="4" t="s">
        <v>4</v>
      </c>
      <c r="D67" s="4" t="s">
        <v>4</v>
      </c>
      <c r="E67" s="4" t="s">
        <v>4</v>
      </c>
      <c r="F67" s="4" t="s">
        <v>4</v>
      </c>
      <c r="G67" s="4" t="s">
        <v>4</v>
      </c>
      <c r="H67" s="4" t="s">
        <v>4</v>
      </c>
    </row>
    <row r="68" spans="1:8" ht="30" x14ac:dyDescent="0.25">
      <c r="A68" s="3" t="s">
        <v>218</v>
      </c>
      <c r="B68" s="4" t="s">
        <v>4</v>
      </c>
      <c r="C68" s="4" t="s">
        <v>4</v>
      </c>
      <c r="D68" s="4" t="s">
        <v>4</v>
      </c>
      <c r="E68" s="4" t="s">
        <v>4</v>
      </c>
      <c r="F68" s="4" t="s">
        <v>4</v>
      </c>
      <c r="G68" s="4" t="s">
        <v>4</v>
      </c>
      <c r="H68" s="4" t="s">
        <v>4</v>
      </c>
    </row>
    <row r="69" spans="1:8" x14ac:dyDescent="0.25">
      <c r="A69" s="2" t="s">
        <v>108</v>
      </c>
      <c r="B69" s="8">
        <v>12623</v>
      </c>
      <c r="C69" s="8">
        <v>448000</v>
      </c>
      <c r="D69" s="4" t="s">
        <v>4</v>
      </c>
      <c r="E69" s="4" t="s">
        <v>4</v>
      </c>
      <c r="F69" s="4" t="s">
        <v>4</v>
      </c>
      <c r="G69" s="4" t="s">
        <v>4</v>
      </c>
      <c r="H69" s="8">
        <v>4225887</v>
      </c>
    </row>
    <row r="70" spans="1:8" x14ac:dyDescent="0.25">
      <c r="A70" s="2" t="s">
        <v>30</v>
      </c>
      <c r="B70" s="4" t="s">
        <v>4</v>
      </c>
      <c r="C70" s="4" t="s">
        <v>4</v>
      </c>
      <c r="D70" s="4" t="s">
        <v>4</v>
      </c>
      <c r="E70" s="4" t="s">
        <v>4</v>
      </c>
      <c r="F70" s="4" t="s">
        <v>4</v>
      </c>
      <c r="G70" s="4" t="s">
        <v>4</v>
      </c>
      <c r="H70" s="4" t="s">
        <v>4</v>
      </c>
    </row>
    <row r="71" spans="1:8" ht="30" x14ac:dyDescent="0.25">
      <c r="A71" s="3" t="s">
        <v>218</v>
      </c>
      <c r="B71" s="4" t="s">
        <v>4</v>
      </c>
      <c r="C71" s="4" t="s">
        <v>4</v>
      </c>
      <c r="D71" s="4" t="s">
        <v>4</v>
      </c>
      <c r="E71" s="4" t="s">
        <v>4</v>
      </c>
      <c r="F71" s="4" t="s">
        <v>4</v>
      </c>
      <c r="G71" s="4" t="s">
        <v>4</v>
      </c>
      <c r="H71" s="4" t="s">
        <v>4</v>
      </c>
    </row>
    <row r="72" spans="1:8" x14ac:dyDescent="0.25">
      <c r="A72" s="2" t="s">
        <v>108</v>
      </c>
      <c r="B72" s="7">
        <v>0</v>
      </c>
      <c r="C72" s="7">
        <v>0</v>
      </c>
      <c r="D72" s="4" t="s">
        <v>4</v>
      </c>
      <c r="E72" s="4" t="s">
        <v>4</v>
      </c>
      <c r="F72" s="4" t="s">
        <v>4</v>
      </c>
      <c r="G72" s="4" t="s">
        <v>4</v>
      </c>
      <c r="H72" s="7">
        <v>1750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 min="9" max="10" width="32" bestFit="1" customWidth="1"/>
    <col min="11" max="11" width="18.42578125" bestFit="1" customWidth="1"/>
    <col min="12" max="18" width="36.5703125" bestFit="1" customWidth="1"/>
  </cols>
  <sheetData>
    <row r="1" spans="1:18" ht="15" customHeight="1" x14ac:dyDescent="0.25">
      <c r="A1" s="6" t="s">
        <v>972</v>
      </c>
      <c r="B1" s="6" t="s">
        <v>1</v>
      </c>
      <c r="C1" s="6"/>
      <c r="D1" s="6" t="s">
        <v>60</v>
      </c>
      <c r="E1" s="6"/>
      <c r="F1" s="6"/>
      <c r="G1" s="1" t="s">
        <v>61</v>
      </c>
      <c r="H1" s="1" t="s">
        <v>62</v>
      </c>
      <c r="I1" s="1" t="s">
        <v>739</v>
      </c>
      <c r="J1" s="1"/>
      <c r="K1" s="1" t="s">
        <v>738</v>
      </c>
      <c r="L1" s="1" t="s">
        <v>739</v>
      </c>
      <c r="M1" s="6" t="s">
        <v>60</v>
      </c>
      <c r="N1" s="6"/>
      <c r="O1" s="6"/>
      <c r="P1" s="6"/>
      <c r="Q1" s="1" t="s">
        <v>61</v>
      </c>
      <c r="R1" s="1" t="s">
        <v>1</v>
      </c>
    </row>
    <row r="2" spans="1:18" x14ac:dyDescent="0.25">
      <c r="A2" s="6"/>
      <c r="B2" s="1" t="s">
        <v>2</v>
      </c>
      <c r="C2" s="1" t="s">
        <v>63</v>
      </c>
      <c r="D2" s="1" t="s">
        <v>19</v>
      </c>
      <c r="E2" s="1" t="s">
        <v>20</v>
      </c>
      <c r="F2" s="1" t="s">
        <v>64</v>
      </c>
      <c r="G2" s="1" t="s">
        <v>19</v>
      </c>
      <c r="H2" s="1" t="s">
        <v>2</v>
      </c>
      <c r="I2" s="1" t="s">
        <v>974</v>
      </c>
      <c r="J2" s="1" t="s">
        <v>976</v>
      </c>
      <c r="K2" s="10">
        <v>36281</v>
      </c>
      <c r="L2" s="1" t="s">
        <v>978</v>
      </c>
      <c r="M2" s="1" t="s">
        <v>19</v>
      </c>
      <c r="N2" s="1" t="s">
        <v>19</v>
      </c>
      <c r="O2" s="1" t="s">
        <v>20</v>
      </c>
      <c r="P2" s="1" t="s">
        <v>64</v>
      </c>
      <c r="Q2" s="1" t="s">
        <v>19</v>
      </c>
      <c r="R2" s="1" t="s">
        <v>742</v>
      </c>
    </row>
    <row r="3" spans="1:18" ht="30" x14ac:dyDescent="0.25">
      <c r="A3" s="6"/>
      <c r="B3" s="1" t="s">
        <v>973</v>
      </c>
      <c r="C3" s="1" t="s">
        <v>973</v>
      </c>
      <c r="D3" s="1" t="s">
        <v>973</v>
      </c>
      <c r="E3" s="1" t="s">
        <v>973</v>
      </c>
      <c r="F3" s="1" t="s">
        <v>973</v>
      </c>
      <c r="G3" s="1" t="s">
        <v>973</v>
      </c>
      <c r="H3" s="1" t="s">
        <v>973</v>
      </c>
      <c r="I3" s="1" t="s">
        <v>975</v>
      </c>
      <c r="J3" s="1" t="s">
        <v>975</v>
      </c>
      <c r="K3" s="1" t="s">
        <v>977</v>
      </c>
      <c r="L3" s="1" t="s">
        <v>979</v>
      </c>
      <c r="M3" s="1" t="s">
        <v>979</v>
      </c>
      <c r="N3" s="1" t="s">
        <v>979</v>
      </c>
      <c r="O3" s="1" t="s">
        <v>979</v>
      </c>
      <c r="P3" s="1" t="s">
        <v>979</v>
      </c>
      <c r="Q3" s="1" t="s">
        <v>979</v>
      </c>
      <c r="R3" s="1" t="s">
        <v>979</v>
      </c>
    </row>
    <row r="4" spans="1:18" x14ac:dyDescent="0.25">
      <c r="A4" s="6"/>
      <c r="B4" s="1"/>
      <c r="C4" s="1"/>
      <c r="D4" s="1"/>
      <c r="E4" s="1"/>
      <c r="F4" s="1"/>
      <c r="G4" s="1"/>
      <c r="H4" s="1"/>
      <c r="I4" s="1" t="s">
        <v>973</v>
      </c>
      <c r="J4" s="1" t="s">
        <v>973</v>
      </c>
      <c r="K4" s="1" t="s">
        <v>973</v>
      </c>
      <c r="L4" s="1" t="s">
        <v>980</v>
      </c>
      <c r="M4" s="1" t="s">
        <v>973</v>
      </c>
      <c r="N4" s="1" t="s">
        <v>980</v>
      </c>
      <c r="O4" s="1" t="s">
        <v>973</v>
      </c>
      <c r="P4" s="1" t="s">
        <v>973</v>
      </c>
      <c r="Q4" s="1" t="s">
        <v>973</v>
      </c>
      <c r="R4" s="1" t="s">
        <v>756</v>
      </c>
    </row>
    <row r="5" spans="1:18" x14ac:dyDescent="0.25">
      <c r="A5" s="6"/>
      <c r="B5" s="1"/>
      <c r="C5" s="1"/>
      <c r="D5" s="1"/>
      <c r="E5" s="1"/>
      <c r="F5" s="1"/>
      <c r="G5" s="1"/>
      <c r="H5" s="1"/>
      <c r="I5" s="1"/>
      <c r="J5" s="1"/>
      <c r="K5" s="1"/>
      <c r="L5" s="1"/>
      <c r="M5" s="1"/>
      <c r="N5" s="1"/>
      <c r="O5" s="1"/>
      <c r="P5" s="1"/>
      <c r="Q5" s="1"/>
      <c r="R5" s="1" t="s">
        <v>477</v>
      </c>
    </row>
    <row r="6" spans="1:18" x14ac:dyDescent="0.25">
      <c r="A6" s="6"/>
      <c r="B6" s="1"/>
      <c r="C6" s="1"/>
      <c r="D6" s="1"/>
      <c r="E6" s="1"/>
      <c r="F6" s="1"/>
      <c r="G6" s="1"/>
      <c r="H6" s="1"/>
      <c r="I6" s="1"/>
      <c r="J6" s="1"/>
      <c r="K6" s="1"/>
      <c r="L6" s="1"/>
      <c r="M6" s="1"/>
      <c r="N6" s="1"/>
      <c r="O6" s="1"/>
      <c r="P6" s="1"/>
      <c r="Q6" s="1"/>
      <c r="R6" s="1" t="s">
        <v>973</v>
      </c>
    </row>
    <row r="7" spans="1:18" x14ac:dyDescent="0.25">
      <c r="A7" s="3" t="s">
        <v>9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982</v>
      </c>
      <c r="B8" s="4" t="s">
        <v>4</v>
      </c>
      <c r="C8" s="4" t="s">
        <v>4</v>
      </c>
      <c r="D8" s="4" t="s">
        <v>4</v>
      </c>
      <c r="E8" s="4" t="s">
        <v>4</v>
      </c>
      <c r="F8" s="4" t="s">
        <v>4</v>
      </c>
      <c r="G8" s="4" t="s">
        <v>983</v>
      </c>
      <c r="H8" s="4" t="s">
        <v>4</v>
      </c>
      <c r="I8" s="4" t="s">
        <v>4</v>
      </c>
      <c r="J8" s="4" t="s">
        <v>4</v>
      </c>
      <c r="K8" s="4" t="s">
        <v>4</v>
      </c>
      <c r="L8" s="4" t="s">
        <v>4</v>
      </c>
      <c r="M8" s="4" t="s">
        <v>4</v>
      </c>
      <c r="N8" s="4" t="s">
        <v>4</v>
      </c>
      <c r="O8" s="4" t="s">
        <v>4</v>
      </c>
      <c r="P8" s="4" t="s">
        <v>4</v>
      </c>
      <c r="Q8" s="4" t="s">
        <v>4</v>
      </c>
      <c r="R8" s="4" t="s">
        <v>4</v>
      </c>
    </row>
    <row r="9" spans="1:18" x14ac:dyDescent="0.25">
      <c r="A9" s="2" t="s">
        <v>984</v>
      </c>
      <c r="B9" s="7">
        <v>727119</v>
      </c>
      <c r="C9" s="7">
        <v>513433</v>
      </c>
      <c r="D9" s="7">
        <v>2086666</v>
      </c>
      <c r="E9" s="7">
        <v>2566247</v>
      </c>
      <c r="F9" s="7">
        <v>3720394</v>
      </c>
      <c r="G9" s="7">
        <v>23322271</v>
      </c>
      <c r="H9" s="7">
        <v>24049390</v>
      </c>
      <c r="I9" s="4" t="s">
        <v>4</v>
      </c>
      <c r="J9" s="4" t="s">
        <v>4</v>
      </c>
      <c r="K9" s="4" t="s">
        <v>4</v>
      </c>
      <c r="L9" s="8">
        <v>555900</v>
      </c>
      <c r="M9" s="7">
        <v>628995</v>
      </c>
      <c r="N9" s="4" t="s">
        <v>4</v>
      </c>
      <c r="O9" s="7">
        <v>573368</v>
      </c>
      <c r="P9" s="7">
        <v>622872</v>
      </c>
      <c r="Q9" s="7">
        <v>7778296</v>
      </c>
      <c r="R9" s="4" t="s">
        <v>4</v>
      </c>
    </row>
    <row r="10" spans="1:18" x14ac:dyDescent="0.25">
      <c r="A10" s="2" t="s">
        <v>985</v>
      </c>
      <c r="B10" s="4" t="s">
        <v>4</v>
      </c>
      <c r="C10" s="4" t="s">
        <v>4</v>
      </c>
      <c r="D10" s="4" t="s">
        <v>4</v>
      </c>
      <c r="E10" s="4" t="s">
        <v>4</v>
      </c>
      <c r="F10" s="4" t="s">
        <v>4</v>
      </c>
      <c r="G10" s="4" t="s">
        <v>4</v>
      </c>
      <c r="H10" s="4" t="s">
        <v>4</v>
      </c>
      <c r="I10" s="4" t="s">
        <v>4</v>
      </c>
      <c r="J10" s="4" t="s">
        <v>4</v>
      </c>
      <c r="K10" s="4" t="s">
        <v>4</v>
      </c>
      <c r="L10" s="4" t="s">
        <v>872</v>
      </c>
      <c r="M10" s="4" t="s">
        <v>872</v>
      </c>
      <c r="N10" s="4" t="s">
        <v>872</v>
      </c>
      <c r="O10" s="4" t="s">
        <v>4</v>
      </c>
      <c r="P10" s="4" t="s">
        <v>4</v>
      </c>
      <c r="Q10" s="4" t="s">
        <v>4</v>
      </c>
      <c r="R10" s="4" t="s">
        <v>4</v>
      </c>
    </row>
    <row r="11" spans="1:18" ht="30" x14ac:dyDescent="0.25">
      <c r="A11" s="2" t="s">
        <v>986</v>
      </c>
      <c r="B11" s="4" t="s">
        <v>4</v>
      </c>
      <c r="C11" s="4" t="s">
        <v>4</v>
      </c>
      <c r="D11" s="4" t="s">
        <v>4</v>
      </c>
      <c r="E11" s="4" t="s">
        <v>4</v>
      </c>
      <c r="F11" s="4" t="s">
        <v>4</v>
      </c>
      <c r="G11" s="4" t="s">
        <v>4</v>
      </c>
      <c r="H11" s="4" t="s">
        <v>4</v>
      </c>
      <c r="I11" s="4" t="s">
        <v>4</v>
      </c>
      <c r="J11" s="4" t="s">
        <v>4</v>
      </c>
      <c r="K11" s="4" t="s">
        <v>4</v>
      </c>
      <c r="L11" s="4" t="s">
        <v>4</v>
      </c>
      <c r="M11" s="8">
        <v>50962</v>
      </c>
      <c r="N11" s="4" t="s">
        <v>4</v>
      </c>
      <c r="O11" s="4" t="s">
        <v>4</v>
      </c>
      <c r="P11" s="4" t="s">
        <v>4</v>
      </c>
      <c r="Q11" s="4" t="s">
        <v>4</v>
      </c>
      <c r="R11" s="8">
        <v>38038</v>
      </c>
    </row>
    <row r="12" spans="1:18" ht="30" x14ac:dyDescent="0.25">
      <c r="A12" s="2" t="s">
        <v>987</v>
      </c>
      <c r="B12" s="4" t="s">
        <v>4</v>
      </c>
      <c r="C12" s="4" t="s">
        <v>4</v>
      </c>
      <c r="D12" s="4" t="s">
        <v>4</v>
      </c>
      <c r="E12" s="4" t="s">
        <v>4</v>
      </c>
      <c r="F12" s="4" t="s">
        <v>4</v>
      </c>
      <c r="G12" s="4" t="s">
        <v>4</v>
      </c>
      <c r="H12" s="4" t="s">
        <v>4</v>
      </c>
      <c r="I12" s="8">
        <v>455000</v>
      </c>
      <c r="J12" s="8">
        <v>156000</v>
      </c>
      <c r="K12" s="8">
        <v>67500</v>
      </c>
      <c r="L12" s="4" t="s">
        <v>4</v>
      </c>
      <c r="M12" s="8">
        <v>76076</v>
      </c>
      <c r="N12" s="4" t="s">
        <v>4</v>
      </c>
      <c r="O12" s="4" t="s">
        <v>4</v>
      </c>
      <c r="P12" s="4" t="s">
        <v>4</v>
      </c>
      <c r="Q12" s="8">
        <v>76076</v>
      </c>
      <c r="R12" s="4" t="s">
        <v>4</v>
      </c>
    </row>
    <row r="13" spans="1:18" ht="30" x14ac:dyDescent="0.25">
      <c r="A13" s="2" t="s">
        <v>988</v>
      </c>
      <c r="B13" s="4" t="s">
        <v>4</v>
      </c>
      <c r="C13" s="4" t="s">
        <v>4</v>
      </c>
      <c r="D13" s="4" t="s">
        <v>4</v>
      </c>
      <c r="E13" s="4" t="s">
        <v>4</v>
      </c>
      <c r="F13" s="4" t="s">
        <v>4</v>
      </c>
      <c r="G13" s="4" t="s">
        <v>4</v>
      </c>
      <c r="H13" s="4" t="s">
        <v>4</v>
      </c>
      <c r="I13" s="4" t="s">
        <v>4</v>
      </c>
      <c r="J13" s="4" t="s">
        <v>4</v>
      </c>
      <c r="K13" s="4" t="s">
        <v>4</v>
      </c>
      <c r="L13" s="4" t="s">
        <v>4</v>
      </c>
      <c r="M13" s="4" t="s">
        <v>4</v>
      </c>
      <c r="N13" s="8">
        <v>611550</v>
      </c>
      <c r="O13" s="4" t="s">
        <v>4</v>
      </c>
      <c r="P13" s="4" t="s">
        <v>4</v>
      </c>
      <c r="Q13" s="4" t="s">
        <v>4</v>
      </c>
      <c r="R13" s="4" t="s">
        <v>4</v>
      </c>
    </row>
    <row r="14" spans="1:18" x14ac:dyDescent="0.25">
      <c r="A14" s="2" t="s">
        <v>989</v>
      </c>
      <c r="B14" s="4" t="s">
        <v>4</v>
      </c>
      <c r="C14" s="4" t="s">
        <v>4</v>
      </c>
      <c r="D14" s="4" t="s">
        <v>4</v>
      </c>
      <c r="E14" s="4" t="s">
        <v>4</v>
      </c>
      <c r="F14" s="4" t="s">
        <v>4</v>
      </c>
      <c r="G14" s="4" t="s">
        <v>4</v>
      </c>
      <c r="H14" s="4" t="s">
        <v>4</v>
      </c>
      <c r="I14" s="4" t="s">
        <v>990</v>
      </c>
      <c r="J14" s="4" t="s">
        <v>4</v>
      </c>
      <c r="K14" s="4" t="s">
        <v>872</v>
      </c>
      <c r="L14" s="4" t="s">
        <v>4</v>
      </c>
      <c r="M14" s="4" t="s">
        <v>4</v>
      </c>
      <c r="N14" s="4" t="s">
        <v>4</v>
      </c>
      <c r="O14" s="4" t="s">
        <v>4</v>
      </c>
      <c r="P14" s="4" t="s">
        <v>4</v>
      </c>
      <c r="Q14" s="4" t="s">
        <v>4</v>
      </c>
      <c r="R14" s="4" t="s">
        <v>4</v>
      </c>
    </row>
    <row r="15" spans="1:18" x14ac:dyDescent="0.25">
      <c r="A15" s="2" t="s">
        <v>991</v>
      </c>
      <c r="B15" s="4" t="s">
        <v>4</v>
      </c>
      <c r="C15" s="4" t="s">
        <v>4</v>
      </c>
      <c r="D15" s="5">
        <v>4179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992</v>
      </c>
      <c r="B16" s="4" t="s">
        <v>4</v>
      </c>
      <c r="C16" s="4" t="s">
        <v>4</v>
      </c>
      <c r="D16" s="8">
        <v>63261</v>
      </c>
      <c r="E16" s="4" t="s">
        <v>4</v>
      </c>
      <c r="F16" s="4" t="s">
        <v>4</v>
      </c>
      <c r="G16" s="8">
        <v>63261</v>
      </c>
      <c r="H16" s="4" t="s">
        <v>4</v>
      </c>
      <c r="I16" s="4" t="s">
        <v>4</v>
      </c>
      <c r="J16" s="4" t="s">
        <v>4</v>
      </c>
      <c r="K16" s="4" t="s">
        <v>4</v>
      </c>
      <c r="L16" s="4" t="s">
        <v>4</v>
      </c>
      <c r="M16" s="4" t="s">
        <v>4</v>
      </c>
      <c r="N16" s="4" t="s">
        <v>4</v>
      </c>
      <c r="O16" s="4" t="s">
        <v>4</v>
      </c>
      <c r="P16" s="4" t="s">
        <v>4</v>
      </c>
      <c r="Q16" s="4" t="s">
        <v>4</v>
      </c>
      <c r="R16" s="4" t="s">
        <v>4</v>
      </c>
    </row>
    <row r="17" spans="1:18" x14ac:dyDescent="0.25">
      <c r="A17" s="2" t="s">
        <v>993</v>
      </c>
      <c r="B17" s="4" t="s">
        <v>4</v>
      </c>
      <c r="C17" s="4" t="s">
        <v>4</v>
      </c>
      <c r="D17" s="7">
        <v>69538</v>
      </c>
      <c r="E17" s="7">
        <v>69174</v>
      </c>
      <c r="F17" s="7">
        <v>88766</v>
      </c>
      <c r="G17" s="7">
        <v>984270</v>
      </c>
      <c r="H17" s="4" t="s">
        <v>4</v>
      </c>
      <c r="I17" s="4" t="s">
        <v>4</v>
      </c>
      <c r="J17" s="4" t="s">
        <v>4</v>
      </c>
      <c r="K17" s="4" t="s">
        <v>4</v>
      </c>
      <c r="L17" s="4" t="s">
        <v>4</v>
      </c>
      <c r="M17" s="4" t="s">
        <v>4</v>
      </c>
      <c r="N17" s="4" t="s">
        <v>4</v>
      </c>
      <c r="O17" s="4" t="s">
        <v>4</v>
      </c>
      <c r="P17" s="4" t="s">
        <v>4</v>
      </c>
      <c r="Q17" s="4" t="s">
        <v>4</v>
      </c>
      <c r="R17" s="4" t="s">
        <v>4</v>
      </c>
    </row>
  </sheetData>
  <mergeCells count="4">
    <mergeCell ref="A1:A6"/>
    <mergeCell ref="B1:C1"/>
    <mergeCell ref="D1:F1"/>
    <mergeCell ref="M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5.42578125" bestFit="1" customWidth="1"/>
    <col min="4" max="6" width="12" bestFit="1" customWidth="1"/>
  </cols>
  <sheetData>
    <row r="1" spans="1:6" ht="15" customHeight="1" x14ac:dyDescent="0.25">
      <c r="A1" s="6" t="s">
        <v>994</v>
      </c>
      <c r="B1" s="1" t="s">
        <v>738</v>
      </c>
      <c r="C1" s="1" t="s">
        <v>739</v>
      </c>
      <c r="D1" s="6" t="s">
        <v>60</v>
      </c>
      <c r="E1" s="6"/>
      <c r="F1" s="6"/>
    </row>
    <row r="2" spans="1:6" x14ac:dyDescent="0.25">
      <c r="A2" s="6"/>
      <c r="B2" s="10">
        <v>36294</v>
      </c>
      <c r="C2" s="1" t="s">
        <v>995</v>
      </c>
      <c r="D2" s="1" t="s">
        <v>19</v>
      </c>
      <c r="E2" s="1" t="s">
        <v>20</v>
      </c>
      <c r="F2" s="1" t="s">
        <v>64</v>
      </c>
    </row>
    <row r="3" spans="1:6" ht="30" x14ac:dyDescent="0.25">
      <c r="A3" s="3" t="s">
        <v>996</v>
      </c>
      <c r="B3" s="4" t="s">
        <v>4</v>
      </c>
      <c r="C3" s="4" t="s">
        <v>4</v>
      </c>
      <c r="D3" s="4" t="s">
        <v>4</v>
      </c>
      <c r="E3" s="4" t="s">
        <v>4</v>
      </c>
      <c r="F3" s="4" t="s">
        <v>4</v>
      </c>
    </row>
    <row r="4" spans="1:6" ht="120" x14ac:dyDescent="0.25">
      <c r="A4" s="2" t="s">
        <v>997</v>
      </c>
      <c r="B4" s="4" t="s">
        <v>998</v>
      </c>
      <c r="C4" s="4" t="s">
        <v>4</v>
      </c>
      <c r="D4" s="4" t="s">
        <v>4</v>
      </c>
      <c r="E4" s="4" t="s">
        <v>4</v>
      </c>
      <c r="F4" s="4" t="s">
        <v>4</v>
      </c>
    </row>
    <row r="5" spans="1:6" x14ac:dyDescent="0.25">
      <c r="A5" s="2" t="s">
        <v>999</v>
      </c>
      <c r="B5" s="4" t="s">
        <v>4</v>
      </c>
      <c r="C5" s="7">
        <v>340000</v>
      </c>
      <c r="D5" s="4" t="s">
        <v>4</v>
      </c>
      <c r="E5" s="4" t="s">
        <v>4</v>
      </c>
      <c r="F5" s="4" t="s">
        <v>4</v>
      </c>
    </row>
    <row r="6" spans="1:6" x14ac:dyDescent="0.25">
      <c r="A6" s="2" t="s">
        <v>1000</v>
      </c>
      <c r="B6" s="4" t="s">
        <v>4</v>
      </c>
      <c r="C6" s="4" t="s">
        <v>801</v>
      </c>
      <c r="D6" s="4" t="s">
        <v>4</v>
      </c>
      <c r="E6" s="4" t="s">
        <v>4</v>
      </c>
      <c r="F6" s="4" t="s">
        <v>4</v>
      </c>
    </row>
    <row r="7" spans="1:6" ht="30" x14ac:dyDescent="0.25">
      <c r="A7" s="2" t="s">
        <v>1001</v>
      </c>
      <c r="B7" s="4" t="s">
        <v>4</v>
      </c>
      <c r="C7" s="4" t="s">
        <v>1002</v>
      </c>
      <c r="D7" s="4" t="s">
        <v>4</v>
      </c>
      <c r="E7" s="4" t="s">
        <v>4</v>
      </c>
      <c r="F7" s="4" t="s">
        <v>4</v>
      </c>
    </row>
    <row r="8" spans="1:6" x14ac:dyDescent="0.25">
      <c r="A8" s="2" t="s">
        <v>1003</v>
      </c>
      <c r="B8" s="4" t="s">
        <v>4</v>
      </c>
      <c r="C8" s="4" t="s">
        <v>4</v>
      </c>
      <c r="D8" s="8">
        <v>99728</v>
      </c>
      <c r="E8" s="8">
        <v>99728</v>
      </c>
      <c r="F8" s="8">
        <v>99728</v>
      </c>
    </row>
    <row r="9" spans="1:6" x14ac:dyDescent="0.25">
      <c r="A9" s="2" t="s">
        <v>1004</v>
      </c>
      <c r="B9" s="4" t="s">
        <v>4</v>
      </c>
      <c r="C9" s="4" t="s">
        <v>4</v>
      </c>
      <c r="D9" s="4" t="s">
        <v>796</v>
      </c>
      <c r="E9" s="4" t="s">
        <v>4</v>
      </c>
      <c r="F9" s="4" t="s">
        <v>4</v>
      </c>
    </row>
    <row r="10" spans="1:6" x14ac:dyDescent="0.25">
      <c r="A10" s="2" t="s">
        <v>1005</v>
      </c>
      <c r="B10" s="4" t="s">
        <v>4</v>
      </c>
      <c r="C10" s="4" t="s">
        <v>4</v>
      </c>
      <c r="D10" s="7">
        <v>0</v>
      </c>
      <c r="E10" s="7">
        <v>100000</v>
      </c>
      <c r="F10" s="7">
        <v>205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 bestFit="1" customWidth="1"/>
    <col min="8" max="9" width="17.5703125" bestFit="1" customWidth="1"/>
  </cols>
  <sheetData>
    <row r="1" spans="1:9" ht="15" customHeight="1" x14ac:dyDescent="0.25">
      <c r="A1" s="6" t="s">
        <v>1006</v>
      </c>
      <c r="B1" s="1" t="s">
        <v>739</v>
      </c>
      <c r="C1" s="6" t="s">
        <v>1</v>
      </c>
      <c r="D1" s="6"/>
      <c r="E1" s="6" t="s">
        <v>60</v>
      </c>
      <c r="F1" s="6"/>
      <c r="G1" s="6"/>
      <c r="H1" s="1" t="s">
        <v>61</v>
      </c>
      <c r="I1" s="1" t="s">
        <v>62</v>
      </c>
    </row>
    <row r="2" spans="1:9" x14ac:dyDescent="0.25">
      <c r="A2" s="6"/>
      <c r="B2" s="1" t="s">
        <v>1007</v>
      </c>
      <c r="C2" s="1" t="s">
        <v>2</v>
      </c>
      <c r="D2" s="1" t="s">
        <v>63</v>
      </c>
      <c r="E2" s="1" t="s">
        <v>19</v>
      </c>
      <c r="F2" s="1" t="s">
        <v>20</v>
      </c>
      <c r="G2" s="1" t="s">
        <v>64</v>
      </c>
      <c r="H2" s="1" t="s">
        <v>19</v>
      </c>
      <c r="I2" s="1" t="s">
        <v>2</v>
      </c>
    </row>
    <row r="3" spans="1:9" x14ac:dyDescent="0.25">
      <c r="A3" s="3" t="s">
        <v>1008</v>
      </c>
      <c r="B3" s="4" t="s">
        <v>4</v>
      </c>
      <c r="C3" s="4" t="s">
        <v>4</v>
      </c>
      <c r="D3" s="4" t="s">
        <v>4</v>
      </c>
      <c r="E3" s="4" t="s">
        <v>4</v>
      </c>
      <c r="F3" s="4" t="s">
        <v>4</v>
      </c>
      <c r="G3" s="4" t="s">
        <v>4</v>
      </c>
      <c r="H3" s="4" t="s">
        <v>4</v>
      </c>
      <c r="I3" s="4" t="s">
        <v>4</v>
      </c>
    </row>
    <row r="4" spans="1:9" x14ac:dyDescent="0.25">
      <c r="A4" s="2" t="s">
        <v>73</v>
      </c>
      <c r="B4" s="7">
        <v>244479</v>
      </c>
      <c r="C4" s="7">
        <v>0</v>
      </c>
      <c r="D4" s="7">
        <v>0</v>
      </c>
      <c r="E4" s="7">
        <v>0</v>
      </c>
      <c r="F4" s="7">
        <v>0</v>
      </c>
      <c r="G4" s="7">
        <v>244479</v>
      </c>
      <c r="H4" s="7">
        <v>244479</v>
      </c>
      <c r="I4" s="7">
        <v>244479</v>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7.5703125" bestFit="1" customWidth="1"/>
  </cols>
  <sheetData>
    <row r="1" spans="1:8" ht="15" customHeight="1" x14ac:dyDescent="0.25">
      <c r="A1" s="6" t="s">
        <v>1009</v>
      </c>
      <c r="B1" s="6" t="s">
        <v>1</v>
      </c>
      <c r="C1" s="6"/>
      <c r="D1" s="6" t="s">
        <v>60</v>
      </c>
      <c r="E1" s="6"/>
      <c r="F1" s="6"/>
      <c r="G1" s="1" t="s">
        <v>61</v>
      </c>
      <c r="H1" s="1" t="s">
        <v>62</v>
      </c>
    </row>
    <row r="2" spans="1:8" x14ac:dyDescent="0.25">
      <c r="A2" s="6"/>
      <c r="B2" s="1" t="s">
        <v>2</v>
      </c>
      <c r="C2" s="1" t="s">
        <v>63</v>
      </c>
      <c r="D2" s="1" t="s">
        <v>19</v>
      </c>
      <c r="E2" s="1" t="s">
        <v>20</v>
      </c>
      <c r="F2" s="1" t="s">
        <v>64</v>
      </c>
      <c r="G2" s="1" t="s">
        <v>19</v>
      </c>
      <c r="H2" s="1" t="s">
        <v>2</v>
      </c>
    </row>
    <row r="3" spans="1:8" ht="30" x14ac:dyDescent="0.25">
      <c r="A3" s="3" t="s">
        <v>218</v>
      </c>
      <c r="B3" s="4" t="s">
        <v>4</v>
      </c>
      <c r="C3" s="4" t="s">
        <v>4</v>
      </c>
      <c r="D3" s="4" t="s">
        <v>4</v>
      </c>
      <c r="E3" s="4" t="s">
        <v>4</v>
      </c>
      <c r="F3" s="4" t="s">
        <v>4</v>
      </c>
      <c r="G3" s="4" t="s">
        <v>4</v>
      </c>
      <c r="H3" s="4" t="s">
        <v>4</v>
      </c>
    </row>
    <row r="4" spans="1:8" ht="30" x14ac:dyDescent="0.25">
      <c r="A4" s="2" t="s">
        <v>219</v>
      </c>
      <c r="B4" s="7">
        <v>73331</v>
      </c>
      <c r="C4" s="7">
        <v>137810</v>
      </c>
      <c r="D4" s="7">
        <v>202808</v>
      </c>
      <c r="E4" s="7">
        <v>11783</v>
      </c>
      <c r="F4" s="7">
        <v>136644</v>
      </c>
      <c r="G4" s="7">
        <v>421922</v>
      </c>
      <c r="H4" s="7">
        <v>495253</v>
      </c>
    </row>
    <row r="5" spans="1:8" x14ac:dyDescent="0.25">
      <c r="A5" s="2" t="s">
        <v>220</v>
      </c>
      <c r="B5" s="4">
        <v>0</v>
      </c>
      <c r="C5" s="4">
        <v>0</v>
      </c>
      <c r="D5" s="4">
        <v>0</v>
      </c>
      <c r="E5" s="4">
        <v>0</v>
      </c>
      <c r="F5" s="4">
        <v>0</v>
      </c>
      <c r="G5" s="8">
        <v>690984</v>
      </c>
      <c r="H5" s="8">
        <v>690984</v>
      </c>
    </row>
    <row r="6" spans="1:8" x14ac:dyDescent="0.25">
      <c r="A6" s="2" t="s">
        <v>221</v>
      </c>
      <c r="B6" s="8">
        <v>9000</v>
      </c>
      <c r="C6" s="8">
        <v>-64722</v>
      </c>
      <c r="D6" s="8">
        <v>20000</v>
      </c>
      <c r="E6" s="8">
        <v>114474</v>
      </c>
      <c r="F6" s="8">
        <v>122252</v>
      </c>
      <c r="G6" s="8">
        <v>20000</v>
      </c>
      <c r="H6" s="8">
        <v>143474</v>
      </c>
    </row>
    <row r="7" spans="1:8" ht="30" x14ac:dyDescent="0.25">
      <c r="A7" s="3" t="s">
        <v>222</v>
      </c>
      <c r="B7" s="4" t="s">
        <v>4</v>
      </c>
      <c r="C7" s="4" t="s">
        <v>4</v>
      </c>
      <c r="D7" s="4" t="s">
        <v>4</v>
      </c>
      <c r="E7" s="4" t="s">
        <v>4</v>
      </c>
      <c r="F7" s="4" t="s">
        <v>4</v>
      </c>
      <c r="G7" s="4" t="s">
        <v>4</v>
      </c>
      <c r="H7" s="4" t="s">
        <v>4</v>
      </c>
    </row>
    <row r="8" spans="1:8" x14ac:dyDescent="0.25">
      <c r="A8" s="2" t="s">
        <v>223</v>
      </c>
      <c r="B8" s="8">
        <v>32197</v>
      </c>
      <c r="C8" s="8">
        <v>34990</v>
      </c>
      <c r="D8" s="8">
        <v>122454</v>
      </c>
      <c r="E8" s="8">
        <v>134549</v>
      </c>
      <c r="F8" s="8">
        <v>110649</v>
      </c>
      <c r="G8" s="8">
        <v>494137</v>
      </c>
      <c r="H8" s="8">
        <v>526334</v>
      </c>
    </row>
    <row r="9" spans="1:8" x14ac:dyDescent="0.25">
      <c r="A9" s="2" t="s">
        <v>1010</v>
      </c>
      <c r="B9" s="4" t="s">
        <v>4</v>
      </c>
      <c r="C9" s="4" t="s">
        <v>4</v>
      </c>
      <c r="D9" s="4" t="s">
        <v>4</v>
      </c>
      <c r="E9" s="4" t="s">
        <v>4</v>
      </c>
      <c r="F9" s="4" t="s">
        <v>4</v>
      </c>
      <c r="G9" s="4" t="s">
        <v>4</v>
      </c>
      <c r="H9" s="4" t="s">
        <v>4</v>
      </c>
    </row>
    <row r="10" spans="1:8" ht="30" x14ac:dyDescent="0.25">
      <c r="A10" s="3" t="s">
        <v>218</v>
      </c>
      <c r="B10" s="4" t="s">
        <v>4</v>
      </c>
      <c r="C10" s="4" t="s">
        <v>4</v>
      </c>
      <c r="D10" s="4" t="s">
        <v>4</v>
      </c>
      <c r="E10" s="4" t="s">
        <v>4</v>
      </c>
      <c r="F10" s="4" t="s">
        <v>4</v>
      </c>
      <c r="G10" s="4" t="s">
        <v>4</v>
      </c>
      <c r="H10" s="4" t="s">
        <v>4</v>
      </c>
    </row>
    <row r="11" spans="1:8" x14ac:dyDescent="0.25">
      <c r="A11" s="2" t="s">
        <v>108</v>
      </c>
      <c r="B11" s="4" t="s">
        <v>4</v>
      </c>
      <c r="C11" s="4" t="s">
        <v>4</v>
      </c>
      <c r="D11" s="4">
        <v>0</v>
      </c>
      <c r="E11" s="4">
        <v>0</v>
      </c>
      <c r="F11" s="4">
        <v>0</v>
      </c>
      <c r="G11" s="8">
        <v>175000</v>
      </c>
      <c r="H11" s="4" t="s">
        <v>4</v>
      </c>
    </row>
    <row r="12" spans="1:8" x14ac:dyDescent="0.25">
      <c r="A12" s="2" t="s">
        <v>1011</v>
      </c>
      <c r="B12" s="4" t="s">
        <v>4</v>
      </c>
      <c r="C12" s="4" t="s">
        <v>4</v>
      </c>
      <c r="D12" s="4" t="s">
        <v>4</v>
      </c>
      <c r="E12" s="4" t="s">
        <v>4</v>
      </c>
      <c r="F12" s="4" t="s">
        <v>4</v>
      </c>
      <c r="G12" s="4" t="s">
        <v>4</v>
      </c>
      <c r="H12" s="4" t="s">
        <v>4</v>
      </c>
    </row>
    <row r="13" spans="1:8" ht="30" x14ac:dyDescent="0.25">
      <c r="A13" s="3" t="s">
        <v>218</v>
      </c>
      <c r="B13" s="4" t="s">
        <v>4</v>
      </c>
      <c r="C13" s="4" t="s">
        <v>4</v>
      </c>
      <c r="D13" s="4" t="s">
        <v>4</v>
      </c>
      <c r="E13" s="4" t="s">
        <v>4</v>
      </c>
      <c r="F13" s="4" t="s">
        <v>4</v>
      </c>
      <c r="G13" s="4" t="s">
        <v>4</v>
      </c>
      <c r="H13" s="4" t="s">
        <v>4</v>
      </c>
    </row>
    <row r="14" spans="1:8" x14ac:dyDescent="0.25">
      <c r="A14" s="2" t="s">
        <v>108</v>
      </c>
      <c r="B14" s="4" t="s">
        <v>4</v>
      </c>
      <c r="C14" s="4" t="s">
        <v>4</v>
      </c>
      <c r="D14" s="8">
        <v>591321</v>
      </c>
      <c r="E14" s="8">
        <v>557153</v>
      </c>
      <c r="F14" s="8">
        <v>2155315</v>
      </c>
      <c r="G14" s="8">
        <v>4213264</v>
      </c>
      <c r="H14" s="4" t="s">
        <v>4</v>
      </c>
    </row>
    <row r="15" spans="1:8" x14ac:dyDescent="0.25">
      <c r="A15" s="2" t="s">
        <v>1012</v>
      </c>
      <c r="B15" s="4" t="s">
        <v>4</v>
      </c>
      <c r="C15" s="4" t="s">
        <v>4</v>
      </c>
      <c r="D15" s="4" t="s">
        <v>4</v>
      </c>
      <c r="E15" s="4" t="s">
        <v>4</v>
      </c>
      <c r="F15" s="4" t="s">
        <v>4</v>
      </c>
      <c r="G15" s="4" t="s">
        <v>4</v>
      </c>
      <c r="H15" s="4" t="s">
        <v>4</v>
      </c>
    </row>
    <row r="16" spans="1:8" ht="30" x14ac:dyDescent="0.25">
      <c r="A16" s="3" t="s">
        <v>218</v>
      </c>
      <c r="B16" s="4" t="s">
        <v>4</v>
      </c>
      <c r="C16" s="4" t="s">
        <v>4</v>
      </c>
      <c r="D16" s="4" t="s">
        <v>4</v>
      </c>
      <c r="E16" s="4" t="s">
        <v>4</v>
      </c>
      <c r="F16" s="4" t="s">
        <v>4</v>
      </c>
      <c r="G16" s="4" t="s">
        <v>4</v>
      </c>
      <c r="H16" s="4" t="s">
        <v>4</v>
      </c>
    </row>
    <row r="17" spans="1:8" x14ac:dyDescent="0.25">
      <c r="A17" s="2" t="s">
        <v>108</v>
      </c>
      <c r="B17" s="4" t="s">
        <v>4</v>
      </c>
      <c r="C17" s="4" t="s">
        <v>4</v>
      </c>
      <c r="D17" s="4">
        <v>0</v>
      </c>
      <c r="E17" s="4">
        <v>0</v>
      </c>
      <c r="F17" s="4">
        <v>0</v>
      </c>
      <c r="G17" s="8">
        <v>2003386</v>
      </c>
      <c r="H17" s="4" t="s">
        <v>4</v>
      </c>
    </row>
    <row r="18" spans="1:8" x14ac:dyDescent="0.25">
      <c r="A18" s="2" t="s">
        <v>95</v>
      </c>
      <c r="B18" s="4" t="s">
        <v>4</v>
      </c>
      <c r="C18" s="4" t="s">
        <v>4</v>
      </c>
      <c r="D18" s="4" t="s">
        <v>4</v>
      </c>
      <c r="E18" s="4" t="s">
        <v>4</v>
      </c>
      <c r="F18" s="4" t="s">
        <v>4</v>
      </c>
      <c r="G18" s="4" t="s">
        <v>4</v>
      </c>
      <c r="H18" s="4" t="s">
        <v>4</v>
      </c>
    </row>
    <row r="19" spans="1:8" ht="30" x14ac:dyDescent="0.25">
      <c r="A19" s="3" t="s">
        <v>218</v>
      </c>
      <c r="B19" s="4" t="s">
        <v>4</v>
      </c>
      <c r="C19" s="4" t="s">
        <v>4</v>
      </c>
      <c r="D19" s="4" t="s">
        <v>4</v>
      </c>
      <c r="E19" s="4" t="s">
        <v>4</v>
      </c>
      <c r="F19" s="4" t="s">
        <v>4</v>
      </c>
      <c r="G19" s="4" t="s">
        <v>4</v>
      </c>
      <c r="H19" s="4" t="s">
        <v>4</v>
      </c>
    </row>
    <row r="20" spans="1:8" ht="30" x14ac:dyDescent="0.25">
      <c r="A20" s="2" t="s">
        <v>227</v>
      </c>
      <c r="B20" s="4" t="s">
        <v>4</v>
      </c>
      <c r="C20" s="4" t="s">
        <v>4</v>
      </c>
      <c r="D20" s="4">
        <v>0</v>
      </c>
      <c r="E20" s="8">
        <v>1076355</v>
      </c>
      <c r="F20" s="8">
        <v>360733</v>
      </c>
      <c r="G20" s="8">
        <v>8526135</v>
      </c>
      <c r="H20" s="4" t="s">
        <v>4</v>
      </c>
    </row>
    <row r="21" spans="1:8" x14ac:dyDescent="0.25">
      <c r="A21" s="2" t="s">
        <v>103</v>
      </c>
      <c r="B21" s="4" t="s">
        <v>4</v>
      </c>
      <c r="C21" s="4" t="s">
        <v>4</v>
      </c>
      <c r="D21" s="4" t="s">
        <v>4</v>
      </c>
      <c r="E21" s="4" t="s">
        <v>4</v>
      </c>
      <c r="F21" s="4" t="s">
        <v>4</v>
      </c>
      <c r="G21" s="4" t="s">
        <v>4</v>
      </c>
      <c r="H21" s="4" t="s">
        <v>4</v>
      </c>
    </row>
    <row r="22" spans="1:8" ht="30" x14ac:dyDescent="0.25">
      <c r="A22" s="3" t="s">
        <v>218</v>
      </c>
      <c r="B22" s="4" t="s">
        <v>4</v>
      </c>
      <c r="C22" s="4" t="s">
        <v>4</v>
      </c>
      <c r="D22" s="4" t="s">
        <v>4</v>
      </c>
      <c r="E22" s="4" t="s">
        <v>4</v>
      </c>
      <c r="F22" s="4" t="s">
        <v>4</v>
      </c>
      <c r="G22" s="4" t="s">
        <v>4</v>
      </c>
      <c r="H22" s="4" t="s">
        <v>4</v>
      </c>
    </row>
    <row r="23" spans="1:8" x14ac:dyDescent="0.25">
      <c r="A23" s="2" t="s">
        <v>124</v>
      </c>
      <c r="B23" s="4" t="s">
        <v>4</v>
      </c>
      <c r="C23" s="4" t="s">
        <v>4</v>
      </c>
      <c r="D23" s="8">
        <v>459000</v>
      </c>
      <c r="E23" s="4">
        <v>0</v>
      </c>
      <c r="F23" s="4">
        <v>0</v>
      </c>
      <c r="G23" s="8">
        <v>459000</v>
      </c>
      <c r="H23" s="4" t="s">
        <v>4</v>
      </c>
    </row>
    <row r="24" spans="1:8" x14ac:dyDescent="0.25">
      <c r="A24" s="2" t="s">
        <v>226</v>
      </c>
      <c r="B24" s="4" t="s">
        <v>4</v>
      </c>
      <c r="C24" s="4" t="s">
        <v>4</v>
      </c>
      <c r="D24" s="4" t="s">
        <v>4</v>
      </c>
      <c r="E24" s="4" t="s">
        <v>4</v>
      </c>
      <c r="F24" s="4" t="s">
        <v>4</v>
      </c>
      <c r="G24" s="4" t="s">
        <v>4</v>
      </c>
      <c r="H24" s="4" t="s">
        <v>4</v>
      </c>
    </row>
    <row r="25" spans="1:8" ht="30" x14ac:dyDescent="0.25">
      <c r="A25" s="3" t="s">
        <v>218</v>
      </c>
      <c r="B25" s="4" t="s">
        <v>4</v>
      </c>
      <c r="C25" s="4" t="s">
        <v>4</v>
      </c>
      <c r="D25" s="4" t="s">
        <v>4</v>
      </c>
      <c r="E25" s="4" t="s">
        <v>4</v>
      </c>
      <c r="F25" s="4" t="s">
        <v>4</v>
      </c>
      <c r="G25" s="4" t="s">
        <v>4</v>
      </c>
      <c r="H25" s="4" t="s">
        <v>4</v>
      </c>
    </row>
    <row r="26" spans="1:8" ht="30" x14ac:dyDescent="0.25">
      <c r="A26" s="2" t="s">
        <v>227</v>
      </c>
      <c r="B26" s="4" t="s">
        <v>4</v>
      </c>
      <c r="C26" s="4" t="s">
        <v>4</v>
      </c>
      <c r="D26" s="4">
        <v>0</v>
      </c>
      <c r="E26" s="4">
        <v>0</v>
      </c>
      <c r="F26" s="4">
        <v>0</v>
      </c>
      <c r="G26" s="8">
        <v>9340000</v>
      </c>
      <c r="H26" s="4" t="s">
        <v>4</v>
      </c>
    </row>
    <row r="27" spans="1:8" ht="30" x14ac:dyDescent="0.25">
      <c r="A27" s="2" t="s">
        <v>225</v>
      </c>
      <c r="B27" s="4" t="s">
        <v>4</v>
      </c>
      <c r="C27" s="4" t="s">
        <v>4</v>
      </c>
      <c r="D27" s="4">
        <v>0</v>
      </c>
      <c r="E27" s="4">
        <v>0</v>
      </c>
      <c r="F27" s="4">
        <v>0</v>
      </c>
      <c r="G27" s="8">
        <v>10000000</v>
      </c>
      <c r="H27" s="4" t="s">
        <v>4</v>
      </c>
    </row>
    <row r="28" spans="1:8" x14ac:dyDescent="0.25">
      <c r="A28" s="2" t="s">
        <v>91</v>
      </c>
      <c r="B28" s="4" t="s">
        <v>4</v>
      </c>
      <c r="C28" s="4" t="s">
        <v>4</v>
      </c>
      <c r="D28" s="4" t="s">
        <v>4</v>
      </c>
      <c r="E28" s="4" t="s">
        <v>4</v>
      </c>
      <c r="F28" s="4" t="s">
        <v>4</v>
      </c>
      <c r="G28" s="4" t="s">
        <v>4</v>
      </c>
      <c r="H28" s="4" t="s">
        <v>4</v>
      </c>
    </row>
    <row r="29" spans="1:8" ht="30" x14ac:dyDescent="0.25">
      <c r="A29" s="3" t="s">
        <v>218</v>
      </c>
      <c r="B29" s="4" t="s">
        <v>4</v>
      </c>
      <c r="C29" s="4" t="s">
        <v>4</v>
      </c>
      <c r="D29" s="4" t="s">
        <v>4</v>
      </c>
      <c r="E29" s="4" t="s">
        <v>4</v>
      </c>
      <c r="F29" s="4" t="s">
        <v>4</v>
      </c>
      <c r="G29" s="4" t="s">
        <v>4</v>
      </c>
      <c r="H29" s="4" t="s">
        <v>4</v>
      </c>
    </row>
    <row r="30" spans="1:8" ht="30" x14ac:dyDescent="0.25">
      <c r="A30" s="2" t="s">
        <v>225</v>
      </c>
      <c r="B30" s="4" t="s">
        <v>4</v>
      </c>
      <c r="C30" s="4" t="s">
        <v>4</v>
      </c>
      <c r="D30" s="7">
        <v>0</v>
      </c>
      <c r="E30" s="7">
        <v>0</v>
      </c>
      <c r="F30" s="7">
        <v>0</v>
      </c>
      <c r="G30" s="7">
        <v>534316</v>
      </c>
      <c r="H30" s="4" t="s">
        <v>4</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3" width="27.85546875" bestFit="1" customWidth="1"/>
    <col min="4" max="5" width="12" bestFit="1" customWidth="1"/>
  </cols>
  <sheetData>
    <row r="1" spans="1:5" ht="15" customHeight="1" x14ac:dyDescent="0.25">
      <c r="A1" s="6" t="s">
        <v>1013</v>
      </c>
      <c r="B1" s="1" t="s">
        <v>738</v>
      </c>
      <c r="C1" s="1" t="s">
        <v>739</v>
      </c>
      <c r="D1" s="1"/>
      <c r="E1" s="1"/>
    </row>
    <row r="2" spans="1:5" x14ac:dyDescent="0.25">
      <c r="A2" s="6"/>
      <c r="B2" s="1" t="s">
        <v>2</v>
      </c>
      <c r="C2" s="1" t="s">
        <v>711</v>
      </c>
      <c r="D2" s="1" t="s">
        <v>19</v>
      </c>
      <c r="E2" s="1" t="s">
        <v>20</v>
      </c>
    </row>
    <row r="3" spans="1:5" x14ac:dyDescent="0.25">
      <c r="A3" s="3" t="s">
        <v>1014</v>
      </c>
      <c r="B3" s="4" t="s">
        <v>4</v>
      </c>
      <c r="C3" s="4" t="s">
        <v>4</v>
      </c>
      <c r="D3" s="4" t="s">
        <v>4</v>
      </c>
      <c r="E3" s="4" t="s">
        <v>4</v>
      </c>
    </row>
    <row r="4" spans="1:5" ht="30" x14ac:dyDescent="0.25">
      <c r="A4" s="2" t="s">
        <v>1015</v>
      </c>
      <c r="B4" s="4" t="s">
        <v>1016</v>
      </c>
      <c r="C4" s="4" t="s">
        <v>1017</v>
      </c>
      <c r="D4" s="4" t="s">
        <v>4</v>
      </c>
      <c r="E4" s="4" t="s">
        <v>4</v>
      </c>
    </row>
    <row r="5" spans="1:5" x14ac:dyDescent="0.25">
      <c r="A5" s="2" t="s">
        <v>55</v>
      </c>
      <c r="B5" s="9">
        <v>0.01</v>
      </c>
      <c r="C5" s="9">
        <v>0.01</v>
      </c>
      <c r="D5" s="9">
        <v>0.01</v>
      </c>
      <c r="E5" s="9">
        <v>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ht="45" x14ac:dyDescent="0.25">
      <c r="A3" s="3" t="s">
        <v>232</v>
      </c>
      <c r="B3" s="4" t="s">
        <v>4</v>
      </c>
    </row>
    <row r="4" spans="1:2" x14ac:dyDescent="0.25">
      <c r="A4" s="14" t="s">
        <v>231</v>
      </c>
      <c r="B4" s="4" t="s">
        <v>4</v>
      </c>
    </row>
    <row r="5" spans="1:2" x14ac:dyDescent="0.25">
      <c r="A5" s="14"/>
      <c r="B5" s="12" t="s">
        <v>233</v>
      </c>
    </row>
    <row r="6" spans="1:2" x14ac:dyDescent="0.25">
      <c r="A6" s="14"/>
      <c r="B6" s="13"/>
    </row>
    <row r="7" spans="1:2" ht="217.5" x14ac:dyDescent="0.25">
      <c r="A7" s="14"/>
      <c r="B7" s="13" t="s">
        <v>234</v>
      </c>
    </row>
    <row r="8" spans="1:2" x14ac:dyDescent="0.25">
      <c r="A8" s="14"/>
      <c r="B8" s="13"/>
    </row>
    <row r="9" spans="1:2" ht="115.5" x14ac:dyDescent="0.25">
      <c r="A9" s="14"/>
      <c r="B9" s="13" t="s">
        <v>235</v>
      </c>
    </row>
    <row r="10" spans="1:2" x14ac:dyDescent="0.25">
      <c r="A10" s="14"/>
      <c r="B10" s="13"/>
    </row>
    <row r="11" spans="1:2" ht="128.25" x14ac:dyDescent="0.25">
      <c r="A11" s="14"/>
      <c r="B11" s="13" t="s">
        <v>236</v>
      </c>
    </row>
    <row r="12" spans="1:2" x14ac:dyDescent="0.25">
      <c r="A12" s="14"/>
      <c r="B12" s="13"/>
    </row>
    <row r="13" spans="1:2" ht="26.25" x14ac:dyDescent="0.25">
      <c r="A13" s="14"/>
      <c r="B13" s="13" t="s">
        <v>237</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140625" bestFit="1" customWidth="1"/>
    <col min="2" max="2" width="14.28515625" customWidth="1"/>
    <col min="3" max="3" width="3.140625" customWidth="1"/>
    <col min="4" max="4" width="36.5703125" bestFit="1" customWidth="1"/>
  </cols>
  <sheetData>
    <row r="1" spans="1:4" ht="15" customHeight="1" x14ac:dyDescent="0.25">
      <c r="A1" s="6" t="s">
        <v>238</v>
      </c>
      <c r="B1" s="6" t="s">
        <v>1</v>
      </c>
      <c r="C1" s="6"/>
      <c r="D1" s="6"/>
    </row>
    <row r="2" spans="1:4" ht="15" customHeight="1" x14ac:dyDescent="0.25">
      <c r="A2" s="6"/>
      <c r="B2" s="6" t="s">
        <v>2</v>
      </c>
      <c r="C2" s="6"/>
      <c r="D2" s="6"/>
    </row>
    <row r="3" spans="1:4" ht="15" customHeight="1" x14ac:dyDescent="0.25">
      <c r="A3" s="3" t="s">
        <v>239</v>
      </c>
      <c r="B3" s="19" t="s">
        <v>4</v>
      </c>
      <c r="C3" s="19"/>
      <c r="D3" s="19"/>
    </row>
    <row r="4" spans="1:4" ht="15" customHeight="1" x14ac:dyDescent="0.25">
      <c r="A4" s="14" t="s">
        <v>238</v>
      </c>
      <c r="B4" s="19" t="s">
        <v>4</v>
      </c>
      <c r="C4" s="19"/>
      <c r="D4" s="19"/>
    </row>
    <row r="5" spans="1:4" x14ac:dyDescent="0.25">
      <c r="A5" s="14"/>
      <c r="B5" s="20" t="s">
        <v>240</v>
      </c>
      <c r="C5" s="20"/>
      <c r="D5" s="20"/>
    </row>
    <row r="6" spans="1:4" x14ac:dyDescent="0.25">
      <c r="A6" s="14"/>
      <c r="B6" s="21"/>
      <c r="C6" s="21"/>
      <c r="D6" s="21"/>
    </row>
    <row r="7" spans="1:4" ht="165.75" customHeight="1" x14ac:dyDescent="0.25">
      <c r="A7" s="14"/>
      <c r="B7" s="21" t="s">
        <v>241</v>
      </c>
      <c r="C7" s="21"/>
      <c r="D7" s="21"/>
    </row>
    <row r="8" spans="1:4" x14ac:dyDescent="0.25">
      <c r="A8" s="14"/>
      <c r="B8" s="21"/>
      <c r="C8" s="21"/>
      <c r="D8" s="21"/>
    </row>
    <row r="9" spans="1:4" ht="191.25" customHeight="1" x14ac:dyDescent="0.25">
      <c r="A9" s="14"/>
      <c r="B9" s="21" t="s">
        <v>242</v>
      </c>
      <c r="C9" s="21"/>
      <c r="D9" s="21"/>
    </row>
    <row r="10" spans="1:4" x14ac:dyDescent="0.25">
      <c r="A10" s="14"/>
      <c r="B10" s="22"/>
      <c r="C10" s="22"/>
      <c r="D10" s="22"/>
    </row>
    <row r="11" spans="1:4" ht="76.5" customHeight="1" x14ac:dyDescent="0.25">
      <c r="A11" s="14"/>
      <c r="B11" s="22" t="s">
        <v>243</v>
      </c>
      <c r="C11" s="22"/>
      <c r="D11" s="22"/>
    </row>
    <row r="12" spans="1:4" x14ac:dyDescent="0.25">
      <c r="A12" s="14"/>
      <c r="B12" s="21"/>
      <c r="C12" s="21"/>
      <c r="D12" s="21"/>
    </row>
    <row r="13" spans="1:4" ht="38.25" x14ac:dyDescent="0.25">
      <c r="A13" s="14"/>
      <c r="B13" s="17"/>
      <c r="C13" s="18" t="s">
        <v>244</v>
      </c>
      <c r="D13" s="17" t="s">
        <v>245</v>
      </c>
    </row>
    <row r="14" spans="1:4" ht="51" x14ac:dyDescent="0.25">
      <c r="A14" s="14"/>
      <c r="B14" s="17"/>
      <c r="C14" s="18" t="s">
        <v>244</v>
      </c>
      <c r="D14" s="17" t="s">
        <v>246</v>
      </c>
    </row>
    <row r="15" spans="1:4" ht="25.5" x14ac:dyDescent="0.25">
      <c r="A15" s="14"/>
      <c r="B15" s="17"/>
      <c r="C15" s="18" t="s">
        <v>244</v>
      </c>
      <c r="D15" s="17" t="s">
        <v>247</v>
      </c>
    </row>
    <row r="16" spans="1:4" x14ac:dyDescent="0.25">
      <c r="A16" s="14"/>
      <c r="B16" s="17"/>
      <c r="C16" s="18" t="s">
        <v>244</v>
      </c>
      <c r="D16" s="17" t="s">
        <v>248</v>
      </c>
    </row>
    <row r="17" spans="1:4" x14ac:dyDescent="0.25">
      <c r="A17" s="14"/>
      <c r="B17" s="17"/>
      <c r="C17" s="18" t="s">
        <v>244</v>
      </c>
      <c r="D17" s="17" t="s">
        <v>249</v>
      </c>
    </row>
    <row r="18" spans="1:4" x14ac:dyDescent="0.25">
      <c r="A18" s="14"/>
      <c r="B18" s="17"/>
      <c r="C18" s="18" t="s">
        <v>244</v>
      </c>
      <c r="D18" s="17" t="s">
        <v>250</v>
      </c>
    </row>
    <row r="19" spans="1:4" x14ac:dyDescent="0.25">
      <c r="A19" s="14"/>
      <c r="B19" s="4"/>
    </row>
  </sheetData>
  <mergeCells count="14">
    <mergeCell ref="B9:D9"/>
    <mergeCell ref="B10:D10"/>
    <mergeCell ref="B11:D11"/>
    <mergeCell ref="B12:D12"/>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iquidity</vt:lpstr>
      <vt:lpstr>Intangible_Assets</vt:lpstr>
      <vt:lpstr>Loss_Per_Share</vt:lpstr>
      <vt:lpstr>StockBased_Compensation</vt:lpstr>
      <vt:lpstr>Line_of_Credit</vt:lpstr>
      <vt:lpstr>Income_Taxes</vt:lpstr>
      <vt:lpstr>Fair_Value_Measurements</vt:lpstr>
      <vt:lpstr>Warrant_Liabilities</vt:lpstr>
      <vt:lpstr>Convertible_Preferred_Stock</vt:lpstr>
      <vt:lpstr>Recent_Accounting_Pronouncemen</vt:lpstr>
      <vt:lpstr>Subsequent_Event</vt:lpstr>
      <vt:lpstr>Principal_Business_Activity</vt:lpstr>
      <vt:lpstr>Summary_of_Significant_Account</vt:lpstr>
      <vt:lpstr>Equipment_Furniture_and_Fixtur</vt:lpstr>
      <vt:lpstr>Accrued_Expenses</vt:lpstr>
      <vt:lpstr>Stockholders_Equity</vt:lpstr>
      <vt:lpstr>Commitments</vt:lpstr>
      <vt:lpstr>Collaborative_Arrangements</vt:lpstr>
      <vt:lpstr>Grant_Income</vt:lpstr>
      <vt:lpstr>Supplemental_Cash_Flow_Informa</vt:lpstr>
      <vt:lpstr>Reverse_Stock_Split</vt:lpstr>
      <vt:lpstr>Summary_of_Significant_Account1</vt:lpstr>
      <vt:lpstr>Loss_Per_Share_Tables</vt:lpstr>
      <vt:lpstr>StockBased_Compensation_Tables</vt:lpstr>
      <vt:lpstr>Fair_Value_Measurements_Tables</vt:lpstr>
      <vt:lpstr>Summary_of_Significant_Account2</vt:lpstr>
      <vt:lpstr>Equipment_Furniture_and_Fixtur1</vt:lpstr>
      <vt:lpstr>Intangible_assets_Tables</vt:lpstr>
      <vt:lpstr>Accrued_Expenses_Tables</vt:lpstr>
      <vt:lpstr>Warrant_Liabilities_Tables</vt:lpstr>
      <vt:lpstr>Stockholders_Equity_Tables</vt:lpstr>
      <vt:lpstr>Income_Taxes_Tables</vt:lpstr>
      <vt:lpstr>Supplemental_Cash_Flow_Informa1</vt:lpstr>
      <vt:lpstr>Liquidity_Additional_Informati</vt:lpstr>
      <vt:lpstr>Intangible_Assets_Additional_I</vt:lpstr>
      <vt:lpstr>Intangible_Assets_Detail</vt:lpstr>
      <vt:lpstr>Estimated_Amortization_Expense</vt:lpstr>
      <vt:lpstr>StockBased_Compensation_Expens</vt:lpstr>
      <vt:lpstr>StockBased_Compensation_Additi</vt:lpstr>
      <vt:lpstr>BlackScholes_OptionPricing_Mod</vt:lpstr>
      <vt:lpstr>Stock_Option_Activity_Detail</vt:lpstr>
      <vt:lpstr>Nonvested_stock_option_activit</vt:lpstr>
      <vt:lpstr>Total_Outstanding_Warrants_Det</vt:lpstr>
      <vt:lpstr>Line_of_Credit_Additional_Info</vt:lpstr>
      <vt:lpstr>Income_Taxes_Additional_Inform</vt:lpstr>
      <vt:lpstr>Reconciliation_of_Effective_In</vt:lpstr>
      <vt:lpstr>Deferred_Income_Tax_Asset_Deta</vt:lpstr>
      <vt:lpstr>Assets_and_Liabilities_at_Fair</vt:lpstr>
      <vt:lpstr>Changes_in_Fair_Value_of_Level</vt:lpstr>
      <vt:lpstr>Warrant_Liabilities_Additional</vt:lpstr>
      <vt:lpstr>Assumptions_used_to_Value_Warr</vt:lpstr>
      <vt:lpstr>Convertible_Preferred_Stock_Ad</vt:lpstr>
      <vt:lpstr>Subsequent_Events_Additional_I</vt:lpstr>
      <vt:lpstr>Principal_Business_Activity_Ad</vt:lpstr>
      <vt:lpstr>Summary_of_Significant_Account3</vt:lpstr>
      <vt:lpstr>Calculation_of_Weighted_Averag</vt:lpstr>
      <vt:lpstr>Equipment_Furniture_and_Fixtur2</vt:lpstr>
      <vt:lpstr>Equipment_Furniture_and_Fixtur3</vt:lpstr>
      <vt:lpstr>Accrued_Expenses_Detail</vt:lpstr>
      <vt:lpstr>Stockholders_Equity_Additional</vt:lpstr>
      <vt:lpstr>Allocated_Gross_Proceeds_of_Of</vt:lpstr>
      <vt:lpstr>Commitments_Additional_Informa</vt:lpstr>
      <vt:lpstr>Collaborative_Arrangements_Add</vt:lpstr>
      <vt:lpstr>Grant_Income_Additional_Inform</vt:lpstr>
      <vt:lpstr>Supplemental_Cash_Flow_Informa2</vt:lpstr>
      <vt:lpstr>Reverse_Stock_Split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2:28:21Z</dcterms:created>
  <dcterms:modified xsi:type="dcterms:W3CDTF">2013-12-06T22:28:21Z</dcterms:modified>
</cp:coreProperties>
</file>